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55" r:id="rId4"/>
    <sheet name="Consolidated_Balance_Sheets_Pa" sheetId="56" r:id="rId5"/>
    <sheet name="Consolidated_Statements_of_Cas" sheetId="6" r:id="rId6"/>
    <sheet name="Consolidated_Statements_of_Sha" sheetId="57" r:id="rId7"/>
    <sheet name="The_Company_Basis_of_Presentat" sheetId="58" r:id="rId8"/>
    <sheet name="Related_Party_Transactions" sheetId="59" r:id="rId9"/>
    <sheet name="Inventories" sheetId="60" r:id="rId10"/>
    <sheet name="ShortTerm_Borrowings_and_Other" sheetId="61" r:id="rId11"/>
    <sheet name="Longterm_Debt_and_Capital_Leas" sheetId="62" r:id="rId12"/>
    <sheet name="Stock_Options" sheetId="63" r:id="rId13"/>
    <sheet name="Earnings_Per_Share" sheetId="64" r:id="rId14"/>
    <sheet name="Employee_Benefit_Plans" sheetId="65" r:id="rId15"/>
    <sheet name="Noncontrolling_Interests_Subje" sheetId="66" r:id="rId16"/>
    <sheet name="Patient_Service_Revenue" sheetId="67" r:id="rId17"/>
    <sheet name="Financial_Instruments" sheetId="68" r:id="rId18"/>
    <sheet name="Commitments_and_Contingencies" sheetId="69" r:id="rId19"/>
    <sheet name="Business_Segment_Information" sheetId="70" r:id="rId20"/>
    <sheet name="Other_Comprehensive_Income" sheetId="71" r:id="rId21"/>
    <sheet name="Supplementary_Cash_Flow_Inform" sheetId="72" r:id="rId22"/>
    <sheet name="Supplemental_Condensed_Combini" sheetId="73" r:id="rId23"/>
    <sheet name="Subsequent_Events" sheetId="74" r:id="rId24"/>
    <sheet name="Related_Party_Transactions_Tab" sheetId="75" r:id="rId25"/>
    <sheet name="Inventories_Tables" sheetId="76" r:id="rId26"/>
    <sheet name="Longterm_Debt_and_Capital_Leas1" sheetId="77" r:id="rId27"/>
    <sheet name="Earning_Per_Share_Tables" sheetId="78" r:id="rId28"/>
    <sheet name="Employee_Benefit_Plans_Tables" sheetId="79" r:id="rId29"/>
    <sheet name="Noncontrolling_Interests_Subje1" sheetId="80" r:id="rId30"/>
    <sheet name="Patient_Service_Revenue_Tables" sheetId="81" r:id="rId31"/>
    <sheet name="Financial_Instrument_Tables" sheetId="82" r:id="rId32"/>
    <sheet name="Other_Comprehensive_Income_Tab" sheetId="83" r:id="rId33"/>
    <sheet name="Business_Segment_Information_T" sheetId="84" r:id="rId34"/>
    <sheet name="Supplementary_Cash_Flow_Inform1" sheetId="85" r:id="rId35"/>
    <sheet name="Supplemental_Condensed_Combini1" sheetId="86" r:id="rId36"/>
    <sheet name="Related_Party_Transactions_Det" sheetId="87" r:id="rId37"/>
    <sheet name="Inventories_Details" sheetId="88" r:id="rId38"/>
    <sheet name="Other_Assets_and_Notes_Receiva" sheetId="39" r:id="rId39"/>
    <sheet name="Longterm_Debt_and_Capital_Leas2" sheetId="40" r:id="rId40"/>
    <sheet name="Recovered_Sheet1" sheetId="41" r:id="rId41"/>
    <sheet name="Earnings_Per_Share_Details" sheetId="42" r:id="rId42"/>
    <sheet name="Employee_Benefit_Plans_Details" sheetId="43" r:id="rId43"/>
    <sheet name="Noncontrolling_Interests_Subje2" sheetId="44" r:id="rId44"/>
    <sheet name="Patient_Service_Revenue_Detail" sheetId="89" r:id="rId45"/>
    <sheet name="Financial_Instruments_Details" sheetId="46" r:id="rId46"/>
    <sheet name="Financial_Instruments_Details_" sheetId="90" r:id="rId47"/>
    <sheet name="Financial_Instruments_Details_1" sheetId="48" r:id="rId48"/>
    <sheet name="Other_Comprehensive_Income_Rol" sheetId="49" r:id="rId49"/>
    <sheet name="Other_Comprehensive_Income_Rec" sheetId="50" r:id="rId50"/>
    <sheet name="Business_Segment_Information_D" sheetId="91" r:id="rId51"/>
    <sheet name="Supplementary_Cash_Flow_Inform2" sheetId="52" r:id="rId52"/>
    <sheet name="Supplemental_Condensed_Combini2" sheetId="92" r:id="rId53"/>
    <sheet name="Supplemental_Condensed_Combini3" sheetId="93" r:id="rId54"/>
  </sheets>
  <calcPr calcId="0"/>
</workbook>
</file>

<file path=xl/sharedStrings.xml><?xml version="1.0" encoding="utf-8"?>
<sst xmlns="http://schemas.openxmlformats.org/spreadsheetml/2006/main" count="7192" uniqueCount="840">
  <si>
    <t>Document and Entity Information (USD $)</t>
  </si>
  <si>
    <t>3 Months Ended</t>
  </si>
  <si>
    <t>Sep. 30, 2014</t>
  </si>
  <si>
    <t>Document and Entity Information [Abstract]</t>
  </si>
  <si>
    <t>'</t>
  </si>
  <si>
    <t>Document period end date</t>
  </si>
  <si>
    <t>Amendment flag</t>
  </si>
  <si>
    <t>'false</t>
  </si>
  <si>
    <t>Entity registrant name</t>
  </si>
  <si>
    <t>'FRESENIUS MEDICAL CARE AG &amp; Co. KGaA</t>
  </si>
  <si>
    <t>Entity current reporting status</t>
  </si>
  <si>
    <t>'Yes</t>
  </si>
  <si>
    <t>Entity voluntary filers</t>
  </si>
  <si>
    <t>Entity central index key</t>
  </si>
  <si>
    <t>'0001333141</t>
  </si>
  <si>
    <t>Document type</t>
  </si>
  <si>
    <t>'6-K</t>
  </si>
  <si>
    <t>Current fiscal year end date</t>
  </si>
  <si>
    <t>'--12-31</t>
  </si>
  <si>
    <t>Entity filer category</t>
  </si>
  <si>
    <t>'Large Accelerated Filer</t>
  </si>
  <si>
    <t>Entity well known seasoned issuer</t>
  </si>
  <si>
    <t>Entity common stock shares outstanding</t>
  </si>
  <si>
    <t>Entity public float</t>
  </si>
  <si>
    <t>Document Fiscal Year Focus</t>
  </si>
  <si>
    <t>'2014</t>
  </si>
  <si>
    <t>Document Fiscal Period Focus</t>
  </si>
  <si>
    <t>'Q3</t>
  </si>
  <si>
    <t>Consolidated Statements of Income (USD $)</t>
  </si>
  <si>
    <t>9 Months Ended</t>
  </si>
  <si>
    <t>Sep. 30, 2013</t>
  </si>
  <si>
    <t>Net revenue:</t>
  </si>
  <si>
    <t>Dialysis Care Revenue</t>
  </si>
  <si>
    <t>Valuation Allowances and Reserves, Adjustments</t>
  </si>
  <si>
    <t>Net Dialysis care revenue</t>
  </si>
  <si>
    <t>Dialysis Products Revenue</t>
  </si>
  <si>
    <t>Net revenue</t>
  </si>
  <si>
    <t>Costs of revenue:</t>
  </si>
  <si>
    <t>Dialysis Care Cost of Revenue</t>
  </si>
  <si>
    <t>Dialysis Products Cost of Revenue</t>
  </si>
  <si>
    <t>Cost of revenues</t>
  </si>
  <si>
    <t>Gross profit</t>
  </si>
  <si>
    <t>Operating expenses:</t>
  </si>
  <si>
    <t>Selling, general and administrative</t>
  </si>
  <si>
    <t>Research and development</t>
  </si>
  <si>
    <t>Income from equity method investees</t>
  </si>
  <si>
    <t>Gain on the sale of dialysis clinics</t>
  </si>
  <si>
    <t>Operating income</t>
  </si>
  <si>
    <t>Other (income) expense:</t>
  </si>
  <si>
    <t>Interest income</t>
  </si>
  <si>
    <t>Interest expense</t>
  </si>
  <si>
    <t>Income before income taxes</t>
  </si>
  <si>
    <t>Income tax expense</t>
  </si>
  <si>
    <t>Net Income</t>
  </si>
  <si>
    <t>Less: Net income attributable to noncontrolling interests</t>
  </si>
  <si>
    <t>Net Income attributable to the Company</t>
  </si>
  <si>
    <t>Basic income per Ordinary share</t>
  </si>
  <si>
    <t>Earning Per Share Diluted</t>
  </si>
  <si>
    <t>Consolidated Statements of Comprehensive Income (USD $)</t>
  </si>
  <si>
    <t>In Thousands, unless otherwise specified</t>
  </si>
  <si>
    <t>Consolidated Statements of Comprehensive Income</t>
  </si>
  <si>
    <t>Other comprehensive income loss derivatives qualifying as hedges before tax</t>
  </si>
  <si>
    <t>Other comprehensive income loss pension and other post retirement benefit plans net unamortized gain loss arising during period before tax</t>
  </si>
  <si>
    <t>Other comprehensive income loss foreign currency transaction and translation adjustment before tax</t>
  </si>
  <si>
    <t>Other comprehensive income loss tax</t>
  </si>
  <si>
    <t>Other comprehensive income (loss), net of tax</t>
  </si>
  <si>
    <t>Total comprehensive income</t>
  </si>
  <si>
    <t>Comprehensive income attributable to Noncontrolling interests</t>
  </si>
  <si>
    <t>Comprehensive income attributable to the Company</t>
  </si>
  <si>
    <t>Consolidated Balance Sheets (USD $)</t>
  </si>
  <si>
    <t>Dec. 31, 2013</t>
  </si>
  <si>
    <t>Current assets:</t>
  </si>
  <si>
    <t>Cash and cash equivalents</t>
  </si>
  <si>
    <t>Trade accounts receivable less allowance for doubtful accounts of $410,714 in 2014 and $413,165 in 2013</t>
  </si>
  <si>
    <t>Accounts receivable from related parties</t>
  </si>
  <si>
    <t>Inventories</t>
  </si>
  <si>
    <t>Prepaid expenses and other current assets</t>
  </si>
  <si>
    <t>Deferred tax asset, current</t>
  </si>
  <si>
    <t>Total current assets</t>
  </si>
  <si>
    <t>Property, plant and equipment, net</t>
  </si>
  <si>
    <t>Intangible assets</t>
  </si>
  <si>
    <t>Goodwill</t>
  </si>
  <si>
    <t>Deferred tax asset, non-current</t>
  </si>
  <si>
    <t>Equity Method Investments</t>
  </si>
  <si>
    <t>Other assets</t>
  </si>
  <si>
    <t>Total assets</t>
  </si>
  <si>
    <t>Current liabilities:</t>
  </si>
  <si>
    <t>Accounts payable</t>
  </si>
  <si>
    <t>Accounts payable to related parties</t>
  </si>
  <si>
    <t>Accrued expenses and other current liabilities</t>
  </si>
  <si>
    <t>Short-term borrowings and other financial liabilities</t>
  </si>
  <si>
    <t>Short-term borrowings from related parties</t>
  </si>
  <si>
    <t>Current portion of long-term debt and capital lease obligations</t>
  </si>
  <si>
    <t>Income tax payable, current</t>
  </si>
  <si>
    <t>Deferred tax liability, current</t>
  </si>
  <si>
    <t>Total current liabilities</t>
  </si>
  <si>
    <t>Total long-term debt less current maturities</t>
  </si>
  <si>
    <t>Other liabilities</t>
  </si>
  <si>
    <t>Pension liabilities</t>
  </si>
  <si>
    <t>Income tax payable, non-current</t>
  </si>
  <si>
    <t>Deferred tax liability, non-current</t>
  </si>
  <si>
    <t>Total liabilities</t>
  </si>
  <si>
    <t>Noncontrolling interests subject to put provisions</t>
  </si>
  <si>
    <t>Company shareholders' equity:</t>
  </si>
  <si>
    <t>Common stock, no par value, 1.00 Euro nominal value, 392,462,972 shares authorized, 309,111,125 issued and 301,562,174 outstanding</t>
  </si>
  <si>
    <t>Treasury Stock</t>
  </si>
  <si>
    <t>Additional paid-in capital</t>
  </si>
  <si>
    <t>Retained earnings</t>
  </si>
  <si>
    <t>Accumulated other comprehensive (loss)</t>
  </si>
  <si>
    <t>Total Company shareholders' equity</t>
  </si>
  <si>
    <t>Minority interest</t>
  </si>
  <si>
    <t>Total equity</t>
  </si>
  <si>
    <t>Total liabilities and equity</t>
  </si>
  <si>
    <t>Consolidated Balance Sheets (Parentheticals)</t>
  </si>
  <si>
    <t>In Thousands, except Share data, unless otherwise specified</t>
  </si>
  <si>
    <t>USD ($)</t>
  </si>
  <si>
    <t>EUR (€)</t>
  </si>
  <si>
    <t>Consolidated Balance Sheets</t>
  </si>
  <si>
    <t>Trade accounts receivable allowance for doubtful accounts</t>
  </si>
  <si>
    <t>Preference shares, no par value (in Euros)</t>
  </si>
  <si>
    <t>Common stock no par value (in Euros)</t>
  </si>
  <si>
    <t>Common stock authorized</t>
  </si>
  <si>
    <t>Common stock issued</t>
  </si>
  <si>
    <t>Common stock outstanding</t>
  </si>
  <si>
    <t>Consolidated Statements of Cash Flows (USD $)</t>
  </si>
  <si>
    <t>Operating Activities:</t>
  </si>
  <si>
    <t>Adjustments to reconcile net income to net cash provided by operating activities:</t>
  </si>
  <si>
    <t>Depreciation and amortization</t>
  </si>
  <si>
    <t>Change in deferred taxes, net</t>
  </si>
  <si>
    <t>(Gain) loss on sale of investments</t>
  </si>
  <si>
    <t>(Gain) loss on sale of fixed assets</t>
  </si>
  <si>
    <t>Stock Option Compensation Expense</t>
  </si>
  <si>
    <t>Cash outflow from hedging</t>
  </si>
  <si>
    <t>Dividend income from equity method investees</t>
  </si>
  <si>
    <t>Changes in assets and liabilities, net of amounts from businesses acquired:</t>
  </si>
  <si>
    <t>Trade accounts receivable, net</t>
  </si>
  <si>
    <t>Inventories, net</t>
  </si>
  <si>
    <t>Prepaid expenses, other current and non-current assets</t>
  </si>
  <si>
    <t>Accounts receivable, related parties</t>
  </si>
  <si>
    <t>Accounts payable, related parties</t>
  </si>
  <si>
    <t>Accounts payable, accrued expenses and other current and non-current liabilities</t>
  </si>
  <si>
    <t>Income tax payable</t>
  </si>
  <si>
    <t>Net cash provided by (used in) operating activities</t>
  </si>
  <si>
    <t>Investing Activities:</t>
  </si>
  <si>
    <t>Purchases of property, plant and equipment</t>
  </si>
  <si>
    <t>Proceeds from sale of property, plant and equipment</t>
  </si>
  <si>
    <t>Acquisitions and investments, net of cash acquired, and net purchases of intangible assets</t>
  </si>
  <si>
    <t>Proceeds from divestitures</t>
  </si>
  <si>
    <t>Net cash (used in) provided by investing activities</t>
  </si>
  <si>
    <t>Financing Activities:</t>
  </si>
  <si>
    <t>Proceeds from short-term borrowings and other financial liabilities</t>
  </si>
  <si>
    <t>Repayments of short-term borrowings and other financial liabilities</t>
  </si>
  <si>
    <t>Proceeds from short-term borrowings from related parties</t>
  </si>
  <si>
    <t>Repayments of short-term borrowings from related parties</t>
  </si>
  <si>
    <t>Proceeds from long-term debt and capital lease obligations (net of debt issuance costs and other hedging costs of $156,391 in 2012)</t>
  </si>
  <si>
    <t>Repayments of long-term debt and capital lease obligations</t>
  </si>
  <si>
    <t>Increase (decrease) of accounts receivable securitization program</t>
  </si>
  <si>
    <t>Proceeds from exercise of stock options</t>
  </si>
  <si>
    <t>Proceeds from conversion of preference shares into ordinary shares</t>
  </si>
  <si>
    <t>Purchase of treasury stock</t>
  </si>
  <si>
    <t>Payment of dividends [N]</t>
  </si>
  <si>
    <t>Distributions to Noncontrolling interests</t>
  </si>
  <si>
    <t>Contributions from noncontrolling interests</t>
  </si>
  <si>
    <t>Cash provided by (used in) financing activities</t>
  </si>
  <si>
    <t>Effect of exchange rate changes on cash and cash equivalents</t>
  </si>
  <si>
    <t>Cash and Cash Equivalents:</t>
  </si>
  <si>
    <t>Net (decrease) in cash and cash equivalents</t>
  </si>
  <si>
    <t>Cash and cash equivalents at beginning of period</t>
  </si>
  <si>
    <t>Cash and cash equivalents at end of period</t>
  </si>
  <si>
    <t>Consolidated Statements of Shareholders' Equity (USD $)</t>
  </si>
  <si>
    <t>Total</t>
  </si>
  <si>
    <t>Preferred Stock, No par value [Member]</t>
  </si>
  <si>
    <t>Common Stock, No par value [Member]</t>
  </si>
  <si>
    <t>Treasury Stock Equity</t>
  </si>
  <si>
    <t>Additional paid in capital [Member]</t>
  </si>
  <si>
    <t>Retained earnings [Member]</t>
  </si>
  <si>
    <t>Accumulated other comprehensive income (loss) [Member]</t>
  </si>
  <si>
    <t>Total FMC-AG and Co. KGaA [Member]</t>
  </si>
  <si>
    <t>Noncontrolling interests not subject to put provisions [Member]</t>
  </si>
  <si>
    <t>Shareholders equity at Dec. 31, 2011</t>
  </si>
  <si>
    <t>Proceeds from conversion of preference shares</t>
  </si>
  <si>
    <t>Shareholders equity at Dec. 31, 2012</t>
  </si>
  <si>
    <t>Shares issued at Dec. 31, 2012</t>
  </si>
  <si>
    <t>Proceeds from exercise of options and related tax effects</t>
  </si>
  <si>
    <t>Shares from exercise of options and related tax effects</t>
  </si>
  <si>
    <t>Preference share conversion</t>
  </si>
  <si>
    <t>Compensation expense related to stock options</t>
  </si>
  <si>
    <t>Dividends paid</t>
  </si>
  <si>
    <t>treasury stock value</t>
  </si>
  <si>
    <t>treasury stock shares</t>
  </si>
  <si>
    <t>Purchase/sale of noncontrolling interests</t>
  </si>
  <si>
    <t>Minority interest decrease from distributions to noncontrolling interest holders</t>
  </si>
  <si>
    <t>Changes in fair value of noncontrolling interests</t>
  </si>
  <si>
    <t>Comprehensive income net of tax including portion attributable to noncontrolling interest abstract</t>
  </si>
  <si>
    <t>Other comprehensive income loss net of tax period increase decrease less amounts attributable to noncontrolling interests subject to put provisions</t>
  </si>
  <si>
    <t>Profit loss less amounts attributable to noncontrolling interests subject to put provisions</t>
  </si>
  <si>
    <t>Comprehensive income net of tax including portion attributable to noncontrolling interest less amounts attributable to noncontrolling interests subject to put provisions</t>
  </si>
  <si>
    <t>Shareholders equity at Dec. 31, 2013</t>
  </si>
  <si>
    <t>Shares issued at Dec. 31, 2013</t>
  </si>
  <si>
    <t>Shareholders equity at Jun. 30, 2014</t>
  </si>
  <si>
    <t>Shareholders equity at Sep. 30, 2014</t>
  </si>
  <si>
    <t>Shares issued at Sep. 30, 2014</t>
  </si>
  <si>
    <t>The Company, Basis of Presentation, Healthcare Reform and Summary of Significant Accounting Policies</t>
  </si>
  <si>
    <t>Notes to Consolidated Financial Statements [Abstract]</t>
  </si>
  <si>
    <t>The Company and Basis of Presentation</t>
  </si>
  <si>
    <t>1. The Company and Basis of Presentation</t>
  </si>
  <si>
    <t>The Company</t>
  </si>
  <si>
    <t>Fresenius Medical Care AG &amp; Co. KGaA (“FMC-AG &amp; Co. KGaA” or the “Company”), a German partnership limited by shares (Kommanditgesellschaft auf Aktien), is the world's largest kidney dialysis company, operating in both the field of dialysis care and the field of dialysis products for the treatment of end-stage renal disease (“ESRD”). The Company's dialysis care business, in addition to providing dialysis treatments to patients with ESRD, includes pharmacy services, vascular access surgery services, laboratory testing services, physician services, hospitalist services, health plan services and urgent care services (together, “Care Coordination”). The Company's dialysis products business includes manufacturing and distributing products for the treatment of ESRD. The Company's dialysis business is vertically integrated, providing dialysis treatment at dialysis clinics it owns or operates and supplying these clinics with a broad range of products. In addition, the Company sells dialysis products to other dialysis service providers. In the United States (“U.S.”), the Company also provides inpatient dialysis services as well as other services under contract to hospitals.</t>
  </si>
  <si>
    <t>In these unaudited consolidated financial statements, “FMC-AG &amp; Co. KGaA,” or the “Company,” “we,” “us” or “our” refers to the Company or the Company and its subsidiaries on a consolidated basis, as the context requires. The term “North America Segment” refers to the Company's North America operating segment and the term “International Segment” refers to the combination of the Europe, Middle East, Africa, and Latin America (“EMEALA”) operating segment and the Asia-Pacific operating segment. For further discussion of our operating segments, see Note 15 “Segment and Corporate Information.”</t>
  </si>
  <si>
    <t>Basis of Presentation</t>
  </si>
  <si>
    <t xml:space="preserve">The accompanying consolidated financial statements have been prepared in accordance with accounting principles generally accepted in the United States of America (“U.S. GAAP”). </t>
  </si>
  <si>
    <t xml:space="preserve">The consolidated financial statements at September 30, 2014 and for the three and nine months ended September 30, 2014 and 2013 contained in this report are unaudited and should be read in conjunction with the consolidated financial statements contained in the Company's 2013 Annual Report on Form 20-F.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Such financial statements reflect all adjustments that, in the opinion of management, are necessary for a fair presentation of the results of the periods presented. All such adjustments are of a normal recurring nature. </t>
  </si>
  <si>
    <t>The accounting policies applied in the accompanying consolidated financial statements are the same as those applied in the consolidated financial statements at and for the year ended December 31, 2013, contained in the Company's 2013 Annual Report on Form 20-F.</t>
  </si>
  <si>
    <t xml:space="preserve">Certain items, in the net aggregate amount of $7,003 and $18,373 for the three- and nine-months periods ending September 30, 2013, respectively, relating to research and development, compensation expense, and income from equity method investees have been reclassified in the prior year's comparative consolidated financial statements between the North America Segment, the International Segment and Corporate, as applicable, to conform to the current year's presentation. </t>
  </si>
  <si>
    <t>The results of operations for the three and nine months ended September 30, 2014 are not necessarily indicative of the results of operations for the year ending December 31, 2014.</t>
  </si>
  <si>
    <t>Related Party Transactions</t>
  </si>
  <si>
    <t>3. Related Party Transactions</t>
  </si>
  <si>
    <t>The Company's parent, Fresenius SE &amp; Co. KGaA (“Fresenius SE”), a German partnership limited by shares, owns 100% of the share capital of Fresenius Medical Care Management AG, the Company's general partner (“General Partner”). Fresenius SE is also the Company's largest shareholder and owns approximately 31.1% of the Company's outstanding shares at September 30, 2014. The Company has entered into certain arrangements for services, leases and products with Fresenius SE or its subsidiaries and with certain of the Company's equity method investees as described in item a) below. The Company's terms related to the receivables or payables for these services, leases and products are generally consistent with the normal terms of the Company's ordinary course of business transactions with unrelated parties. Financing arrangements as described in item b) below have agreed upon terms which are determined at the time such financing transactions occur and reflect market rates at the time of the transaction. The relationship between the Company and its related parties that assume the role of key management personnel is described in item c) below. Our related party transactions are settled through Fresenius SE's cash management system where appropriate.</t>
  </si>
  <si>
    <t>a)       Service Agreements, Lease Agreements and Products</t>
  </si>
  <si>
    <t xml:space="preserve">The Company is party to service agreements with Fresenius SE and certain of its affiliates (collectively the “Fresenius SE Companies”) to receive services, including, but not limited to: administrative services, management information services, employee benefit administration, insurance, information technology services, tax services and treasury management services. The Company also provides certain services to the Fresenius SE Companies, including research and development, central purchasing and warehousing. The Company also performs clinical studies and marketing and distribution services for certain of its equity method investees. </t>
  </si>
  <si>
    <t>The Company entered into real estate operating lease agreements with the Fresenius SE Companies, which include leases for the corporate headquarters in Bad Homburg, Germany and production sites in Schweinfurt and St. Wendel, Germany. The majority of the leases expire in 2016 and contain renewal options.</t>
  </si>
  <si>
    <t>In addition to the above mentioned service and lease agreements, the Company sold products to the Fresenius SE Companies and made purchases from the Fresenius SE Companies. In addition, Fresenius Medical Care Holdings, Inc. (“FMCH”) purchases heparin supplied by Fresenius Kabi USA, Inc. (“Kabi USA”), through an independent group purchasing organization (“GPO”). Kabi USA is wholly-owned by Fresenius Kabi AG, a wholly-owned subsidiary of Fresenius SE. The Company has no direct supply agreement with Kabi USA and does not submit purchase orders directly to Kabi USA. FMCH acquires heparin from Kabi USA, through the GPO contract, which was negotiated by the GPO at arm's length on behalf of all members of the GPO.</t>
  </si>
  <si>
    <t xml:space="preserve">The Company entered into an agreement with a Fresenius SE company for the manufacturing of plasma collection devices. The Company agreed to produce 3,500 units, with an option to produce a total of 4,550 units, over the length of the five year contract. </t>
  </si>
  <si>
    <t>Below is a summary, including the Company's receivables from and payables to the indicated parties resulting from the above described transactions with related parties.</t>
  </si>
  <si>
    <t>b)       Financing</t>
  </si>
  <si>
    <t>The Company receives short-term financing from and provides short-term financing to Fresenius SE. The Company also utilizes Fresenius SE's cash management system for the settlement of certain intercompany receivables and payables with its subsidiaries and other related parties. As of September 30, 2014 and December 31, 2013, the Company had accounts receivables from Fresenius SE related to short-term financing in the amount of $135,010 and $112,568, respectively. As of September 30, 2014 and December 31, 2013, the Company had accounts payables to Fresenius SE related to short-term financing in the amount of $119,455 and $102,731, respectively. The interest rates for these cash management arrangements are set on a daily basis and are based on the then-prevailing overnight reference rate for the respective currencies.</t>
  </si>
  <si>
    <t xml:space="preserve">On June 12, 2014, the Company provided a one-year unsecured term loan to one of its equity method investees in the amount of $22,500 with an interest rate of 2.5366%. The loan agreement contains automatic one year renewals and requires a six-month termination notice. </t>
  </si>
  <si>
    <t>At September 30, 2014, the Company borrowed from Fresenius SE €228,600 ($287,648 at September 30, 2014) on an unsecured basis at an interest rate of 1.382%. Subsequent to September 30, 2014, the Company received additional advances from Fresenius SE increasing the amount borrowed to €260,600 ($327,913) and is due on October 31, 2014. For further information on this loan agreement, see Note 5. “Short-Term Borrowings, Other Financial Liabilities and Short-Term Borrowings from Related Parties – Short-Term Borrowings from Related Parties.”</t>
  </si>
  <si>
    <t>On August 19, 2009, the Company borrowed €1,500 ($1,887 at September 30, 2014) from the General Partner on an unsecured basis at 1.335%. The loan repayment has been extended periodically and is currently due August 20, 2015 with an interest rate of 1.849%. On November 28, 2013, the Company borrowed an additional €1,500 ($1,887 at September 30, 2014) from the General Partner at 1.875%. This loan is due on November 28, 2014.</t>
  </si>
  <si>
    <t>At September 30, 2014 and December 31, 2013, a subsidiary of Fresenius SE held unsecured Senior Notes issued by the Company in the amount of €11,800 and €11,800 ($14,848 at September 30, 2014 and $16,273 at December 31, 2013), respectively. The Senior Notes were issued in 2011 and 2012, mature in 2021 and 2019, respectively, and have a coupon rate of 5.25% with interest payable semiannually.</t>
  </si>
  <si>
    <t xml:space="preserve">On May 23, 2014, the maturity date, the Company repaid a Chinese Yuan Renminbi (“CNY”) loan, with interest, of 360,794 ($57,854) to a subsidiary of Fresenius SE. </t>
  </si>
  <si>
    <t>c)       Key Management Personnel</t>
  </si>
  <si>
    <t>Due to the legal form of a German partnership limited by shares, the General Partner holds a key management position within the Company. In addition members of the Management Board and the Supervisory Board as key management personnel, as well as their close relatives, are considered related parties.</t>
  </si>
  <si>
    <t>The Company's Articles of Association provide that the General Partner shall be reimbursed for any and all expenses in connection with management of the Company's business, including remuneration of the members of the General Partner's supervisory board and the members of the General Partner's management board. The aggregate amount reimbursed to the General Partner was $17,307 and $12,219, respectively, for its management services during the nine months ended September 30, 2014 and 2013. As of September 30, 2014 and December 31, 2013, the Company had accounts receivable from the General Partner in the amount of $449 and $407, respectively. As of September 30, 2014 and December 31, 2013, the Company had accounts payable to the General Partner in the amount of $18,298 and $9,702, respectively.</t>
  </si>
  <si>
    <t>##NRNote. Other Assets and Notes Receivables</t>
  </si>
  <si>
    <t>On August 12, 2013, FMCH made an investment-type transaction by providing a credit facility to a middle-market dialysis provider (the “Borrower”) in the amount of up to $200,000 to fund general corporate purposes. The transaction is in the form of subordinated notes with a maturity date of July 4, 2020 (unless prepaid) and a payment-in-kind (“PIK”) feature that will allow interest payments in the form of cash (at 10.75%) or PIK (at 11.75%). The PIK feature, if used, allows for the addition of the accrued interest to the then outstanding principal. The collateral for this loan is 100% of the equity interest in this middle-market dialysis provider. The availability period for drawdowns on this loan is 18 months ending on February 12, 2015 and amounts drawn whether repaid or prepaid cannot be re-borrowed. The Company assesses the recoverability of this investment based on quarterly financial statements and other information obtained, used for an assessment of profitability and business plan objectives, as well as by analyzing general economic and market conditions in which the provider operates. On April 30, 2014, the Borrower exercised the PIK feature and converted $10,137 of accrued interest then due to outstanding principal. Consequently, at September 30, 2014, $180,137 is effectively drawn down with $9,139 of interest income accrued. Interest is payable on a semi-annual basis for the length of the loan.</t>
  </si>
  <si>
    <t>Service Agreements, Lease Agreements and Products</t>
  </si>
  <si>
    <t>For the nine months ended September 30, 2014</t>
  </si>
  <si>
    <t>For the nine months ended September 30, 2013</t>
  </si>
  <si>
    <t>Sales of goods and services</t>
  </si>
  <si>
    <t>Purchases of goods and services</t>
  </si>
  <si>
    <t>Accounts Receivables</t>
  </si>
  <si>
    <t>Accounts Payables</t>
  </si>
  <si>
    <t>Service Agreements</t>
  </si>
  <si>
    <t>Fresenius SE</t>
  </si>
  <si>
    <t>Fresenius SE affiliates</t>
  </si>
  <si>
    <t>Equity method investees</t>
  </si>
  <si>
    <t>-</t>
  </si>
  <si>
    <t>$</t>
  </si>
  <si>
    <t>Lease Agreements</t>
  </si>
  <si>
    <t>Products</t>
  </si>
  <si>
    <t>4. Inventories</t>
  </si>
  <si>
    <t>At September 30, 2014 and December 31, 2013, inventories consisted of the following:</t>
  </si>
  <si>
    <t>Finished goods</t>
  </si>
  <si>
    <t>Raw materials and purchased components</t>
  </si>
  <si>
    <t>Health care supplies</t>
  </si>
  <si>
    <t>Work in process</t>
  </si>
  <si>
    <t>Short-Term Borrowings and Other Financial Liabilities, and Short-Term Borrowings from Related Parties</t>
  </si>
  <si>
    <t>5. Short-Term Borrowings, Other Financial Liabilities and Short-Term Borrowings from Related Parties</t>
  </si>
  <si>
    <t>At September 30, 2014 and December 31, 2013, short-term borrowings, other financial liabilities and short-term borrowings from related parties consisted of the following:</t>
  </si>
  <si>
    <t>Borrowings under lines of credit</t>
  </si>
  <si>
    <t>Other financial liabilities</t>
  </si>
  <si>
    <t>Short-term borrowings from related parties (see Note 3.b)</t>
  </si>
  <si>
    <t>Short-term borrowings, other financial liabilities and short-term borrowings from related parties</t>
  </si>
  <si>
    <t>Short-term Borrowings from related parties</t>
  </si>
  <si>
    <t xml:space="preserve">The Company is party to an unsecured loan agreement with Fresenius SE under which the Company or its subsidiaries may request and receive one or more short-term advances up to an aggregate amount of $400,000 until maturity on October 30, 2017. The interest on the advance(s) will be at a fluctuating rate per annum equal to LIBOR or EURIBOR as applicable plus applicable margin. Advances can be repaid and reborrowed. On September 30, 2014, the Company received an advance of €228,600 at an interest rate of 1.3820%. For further information on short-term borrowings from related party outstanding at September 30, 2014, see Note 3 b. </t>
  </si>
  <si>
    <t>Long-term Debt and Capital Lease Obligations</t>
  </si>
  <si>
    <t>6. Long-Term Debt and Capital Lease Obligations</t>
  </si>
  <si>
    <t>At September 30, 2014 and December 31, 2013, long-term debt and capital lease obligations consisted of the following:</t>
  </si>
  <si>
    <t>2012 Credit Agreement</t>
  </si>
  <si>
    <t>Senior Notes</t>
  </si>
  <si>
    <t>Equity-neutral convertible bonds</t>
  </si>
  <si>
    <r>
      <t>Euro Notes</t>
    </r>
    <r>
      <rPr>
        <vertAlign val="superscript"/>
        <sz val="11"/>
        <color theme="1"/>
        <rFont val="Calibri"/>
        <family val="2"/>
        <scheme val="minor"/>
      </rPr>
      <t xml:space="preserve"> (1)</t>
    </r>
  </si>
  <si>
    <r>
      <t>European Investment Bank Agreements</t>
    </r>
    <r>
      <rPr>
        <vertAlign val="superscript"/>
        <sz val="11"/>
        <color theme="1"/>
        <rFont val="Calibri"/>
        <family val="2"/>
        <scheme val="minor"/>
      </rPr>
      <t xml:space="preserve"> (2)</t>
    </r>
  </si>
  <si>
    <t>Accounts receivable facility</t>
  </si>
  <si>
    <t xml:space="preserve">Capital lease obligations </t>
  </si>
  <si>
    <t xml:space="preserve">Other </t>
  </si>
  <si>
    <t>Long-term debt and capital lease obligations</t>
  </si>
  <si>
    <t>Less current maturities</t>
  </si>
  <si>
    <t>Long-term debt and capital lease obligations, less current portion</t>
  </si>
  <si>
    <t>(1) The Euro Notes were fully paid on October 27, 2014.</t>
  </si>
  <si>
    <t>(2) The remaining two loans under the European Investment Bank Agreements were repaid on their maturity in February 2014.</t>
  </si>
  <si>
    <t>The following table shows the available and outstanding amounts under the 2012 Credit Agreement at September 30, 2014 and at December 31, 2013:</t>
  </si>
  <si>
    <t>Maximum Amount Available September 30, 2014</t>
  </si>
  <si>
    <t>Balance Outstanding September 30, 2014</t>
  </si>
  <si>
    <t>Revolving Credit USD</t>
  </si>
  <si>
    <t>Revolving Credit EUR</t>
  </si>
  <si>
    <t>€</t>
  </si>
  <si>
    <t>Term Loan A</t>
  </si>
  <si>
    <t>Term Loan A-2</t>
  </si>
  <si>
    <t>Maximum Amount Available December 31, 2013</t>
  </si>
  <si>
    <t>Balance Outstanding December 31, 2013</t>
  </si>
  <si>
    <t xml:space="preserve">At September 30, 2014 and December 31, 2013, the Company had letters of credit outstanding in the amount of $6,893 and $9,444, respectively, under the revolving credit facility, which are not included above as part of the balance outstanding, but reduce the available borrowings under the revolving credit facility. </t>
  </si>
  <si>
    <t>Accounts Receivable Facility</t>
  </si>
  <si>
    <t>The following table shows the available and outstanding amounts under the account receivable facility at September 30, 2014 and at December 31, 2013:</t>
  </si>
  <si>
    <r>
      <t>Maximum Amount Available</t>
    </r>
    <r>
      <rPr>
        <vertAlign val="superscript"/>
        <sz val="11"/>
        <color theme="1"/>
        <rFont val="Calibri"/>
        <family val="2"/>
        <scheme val="minor"/>
      </rPr>
      <t>(1)</t>
    </r>
  </si>
  <si>
    <t>Balance Outstanding</t>
  </si>
  <si>
    <t>(1) Subject to availability of sufficient accounts receivable meeting funding criteria.</t>
  </si>
  <si>
    <t xml:space="preserve">The Company also had letters of credit outstanding under the accounts receivable facility in the amount of $66,622 as of September 30, 2014 and $65,622 at December 31, 2013. These letters of credit are not included above as part of the balance outstanding at September 30, 2014 and December 31, 2013; however, they reduce available borrowings under the accounts receivable facility. </t>
  </si>
  <si>
    <t>12. Commitments and Contingencies</t>
  </si>
  <si>
    <t>Stock Options</t>
  </si>
  <si>
    <t>Discloure of Compensation Related Costs Share Based Payments [Text Block]</t>
  </si>
  <si>
    <t>7. Stock Options</t>
  </si>
  <si>
    <t>Earnings Per Share</t>
  </si>
  <si>
    <t>For the three months ended September 30,</t>
  </si>
  <si>
    <t>For the nine months ended September 30,</t>
  </si>
  <si>
    <t>Numerators:</t>
  </si>
  <si>
    <t>Net income attributable to shareholders of FMC-AG &amp; Co. KGaA</t>
  </si>
  <si>
    <t>Denominators:</t>
  </si>
  <si>
    <t xml:space="preserve">Weighted average number of: </t>
  </si>
  <si>
    <t>Ordinary shares outstanding</t>
  </si>
  <si>
    <r>
      <t>Preference shares outstanding</t>
    </r>
    <r>
      <rPr>
        <vertAlign val="superscript"/>
        <sz val="11"/>
        <color theme="1"/>
        <rFont val="Calibri"/>
        <family val="2"/>
        <scheme val="minor"/>
      </rPr>
      <t>(1)</t>
    </r>
  </si>
  <si>
    <t xml:space="preserve">Total weighted average shares outstanding </t>
  </si>
  <si>
    <t>Potentially dilutive Ordinary shares</t>
  </si>
  <si>
    <t>Total weighted average Ordinary shares outstanding assuming dilution</t>
  </si>
  <si>
    <t>Basic earnings per share</t>
  </si>
  <si>
    <t>Fully diluted earnings per share</t>
  </si>
  <si>
    <t>(1) As of the preference share conversion on June 28, 2013, the Company no longer has two classes of shares outstanding.</t>
  </si>
  <si>
    <t>8. Earnings Per Share</t>
  </si>
  <si>
    <t>The following table contains reconciliations of the numerators and denominators of the basic and diluted earnings per share computations for the three and nine months ended September 30, 2014 and 2013:</t>
  </si>
  <si>
    <t>Employee Benefit Plans</t>
  </si>
  <si>
    <t>9. Employee Benefit Plans</t>
  </si>
  <si>
    <t>The Company currently has two principal pension plans, one for German employees, the other covering employees in the United States, the latter of which was curtailed in 2002. Plan benefits are generally based on years of service and final salary. As there is no legal requirement in Germany to fund defined benefit plans, the Company's pension obligations in Germany are unfunded. Each year FMCH contributes to the plan covering United States employees at least the minimum required by the Employee Retirement Income Security Act of 1974, as amended.</t>
  </si>
  <si>
    <t>The following table provides the calculations of net periodic benefit cost for the three and nine months ended September 30, 2014 and 2013, respectively.</t>
  </si>
  <si>
    <t>Components of net periodic benefit cost:</t>
  </si>
  <si>
    <t>Service cost</t>
  </si>
  <si>
    <t>Interest cost</t>
  </si>
  <si>
    <t>Expected return on plan assets</t>
  </si>
  <si>
    <t>Amortization of unrealized losses</t>
  </si>
  <si>
    <t>Net periodic benefit costs</t>
  </si>
  <si>
    <t>Noncontrolling Interests Subject to Put Provisions</t>
  </si>
  <si>
    <t>Beginning balance as of January 1,</t>
  </si>
  <si>
    <t>Contributions to noncontrolling interests</t>
  </si>
  <si>
    <t>Purchase/ sale of noncontrolling interests</t>
  </si>
  <si>
    <t>Net income</t>
  </si>
  <si>
    <t>Other comprehensive income (loss)</t>
  </si>
  <si>
    <t>Ending balance as of September 30, 2014 and December 31, 2013</t>
  </si>
  <si>
    <t>10. Noncontrolling Interests Subject to Put Provisions</t>
  </si>
  <si>
    <t>The Company has potential obligations to purchase the noncontrolling interests held by third parties in certain of its consolidated subsidiaries. These obligations are in the form of put provisions and are exercisable at the third-party owners' discretion within specified periods as outlined in each specific put provision. If these put provisions were exercised, the Company would be required to purchase all or part of third-party owners' noncontrolling interests at the appraised fair value at the time of exercise. The methodology the Company uses to estimate the fair values of the noncontrolling interest subject to put provisions assumes the greater of net book value or a multiple of earnings, based on historical earnings, development stage of the underlying business and other factors. The estimated fair values of the noncontrolling interests subject to these put provisions can also fluctuate and the implicit multiple of earnings at which these noncontrolling interest obligations may ultimately be settled could vary significantly from our current estimates depending upon market conditions.</t>
  </si>
  <si>
    <t xml:space="preserve">At September 30, 2014 and December 31, 2013, the Company's potential obligations under these put options were $773,733 and $648,251, respectively, of which, at September 30, 2014, put options with an aggregate purchase obligation of $117,163 were exercisable. Two put options were exercised for a total consideration of $2,543 during the first nine months of 2014. </t>
  </si>
  <si>
    <t>The following is a roll forward of noncontrolling interests subject to put provisions for the nine months ended September 30, 2014 and the year ended December 31, 2013:</t>
  </si>
  <si>
    <t>Patient Service Revenue</t>
  </si>
  <si>
    <t>Patient Service Revenue Text Block 1 [Text Block]</t>
  </si>
  <si>
    <t>11. Sources of Revenue</t>
  </si>
  <si>
    <t xml:space="preserve">Below is a table showing the sources of our U.S. patient service revenue (net of contractual allowance and discounts but before patient service bad debt provision), included in the Company's dialysis care revenue, for the nine months ended September 30, 2014 and 2013. Outside of the U.S., the Company does not recognize patient service revenue at the time the services are rendered without assessing the patient's ability to pay. Accordingly, the additional disclosure requirements introduced with ASU 2011-07 only apply to the U.S. patient service revenue. </t>
  </si>
  <si>
    <t>Medicare program</t>
  </si>
  <si>
    <t>Private/alternative payors</t>
  </si>
  <si>
    <t>Medicaid and other government sources</t>
  </si>
  <si>
    <t>Hospitals</t>
  </si>
  <si>
    <t>Total patient service revenue</t>
  </si>
  <si>
    <t>Financial Instruments</t>
  </si>
  <si>
    <t>13. Financial Instruments</t>
  </si>
  <si>
    <t>Non-derivative Financial Instruments</t>
  </si>
  <si>
    <t>The following table presents the carrying amounts and fair values of the Company's non-derivative financial instruments at September 30, 2014, and December 31, 2013.</t>
  </si>
  <si>
    <t>September 30,</t>
  </si>
  <si>
    <t>December 31,</t>
  </si>
  <si>
    <t>Fair Value</t>
  </si>
  <si>
    <t>Carrying</t>
  </si>
  <si>
    <t xml:space="preserve">Fair </t>
  </si>
  <si>
    <t>Hierarchy</t>
  </si>
  <si>
    <t>Amount</t>
  </si>
  <si>
    <t>Value</t>
  </si>
  <si>
    <t>Assets</t>
  </si>
  <si>
    <r>
      <t>Accounts receivable</t>
    </r>
    <r>
      <rPr>
        <vertAlign val="superscript"/>
        <sz val="11"/>
        <color theme="1"/>
        <rFont val="Calibri"/>
        <family val="2"/>
        <scheme val="minor"/>
      </rPr>
      <t>(1)</t>
    </r>
  </si>
  <si>
    <t>Notes Receivables</t>
  </si>
  <si>
    <t>Liabilities</t>
  </si>
  <si>
    <r>
      <t>Accounts payable</t>
    </r>
    <r>
      <rPr>
        <vertAlign val="superscript"/>
        <sz val="11"/>
        <color theme="1"/>
        <rFont val="Calibri"/>
        <family val="2"/>
        <scheme val="minor"/>
      </rPr>
      <t>(1)</t>
    </r>
  </si>
  <si>
    <r>
      <t>Short-term borrowings</t>
    </r>
    <r>
      <rPr>
        <vertAlign val="superscript"/>
        <sz val="11"/>
        <color theme="1"/>
        <rFont val="Calibri"/>
        <family val="2"/>
        <scheme val="minor"/>
      </rPr>
      <t>(1)</t>
    </r>
  </si>
  <si>
    <t>Long term debt, excluding 2012 Credit Agreement, Senior Notes, Convertible Bonds and Euro Notes</t>
  </si>
  <si>
    <r>
      <t>2012 Credit Agreement</t>
    </r>
    <r>
      <rPr>
        <vertAlign val="superscript"/>
        <sz val="11"/>
        <color theme="1"/>
        <rFont val="Calibri"/>
        <family val="2"/>
        <scheme val="minor"/>
      </rPr>
      <t>(2)</t>
    </r>
  </si>
  <si>
    <t>Convertible Bonds</t>
  </si>
  <si>
    <t xml:space="preserve">- </t>
  </si>
  <si>
    <t>Euro Notes</t>
  </si>
  <si>
    <t>(1) Also includes amounts receivable from or payable to related parties.</t>
  </si>
  <si>
    <t>(2) Includes Term Loan A-2.</t>
  </si>
  <si>
    <t xml:space="preserve">The carrying amounts in the table are included in the Consolidated Balance Sheets under the indicated captions or in the case of long-term debt, in the captions shown in Note 6. </t>
  </si>
  <si>
    <t>The significant methods and assumptions used in estimating the fair values of non-derivative financial instruments are as follows:</t>
  </si>
  <si>
    <t>Cash and cash equivalents are stated at nominal value which equals the fair value.</t>
  </si>
  <si>
    <t xml:space="preserve">Short-term financial instruments such as accounts receivable, accounts payable and short-term borrowings are valued at their carrying amounts, which are reasonable estimates of the fair value due to the relatively short period to maturity of these instruments. </t>
  </si>
  <si>
    <t xml:space="preserve">The valuation of notes receivable was determined using significant unobservable inputs. They were valued using a constructed index based upon similar instruments with comparable credit ratings, terms, tenor, interest rates and that are within the Company's industry. The Company tracked the prices of the constructed index from the note issuance date to the reporting date to determine fair value. </t>
  </si>
  <si>
    <t xml:space="preserve">The fair values of major long-term financial liabilities are calculated on the basis of market information. Instruments for which market quotes are available are measured using these quotes. The fair values of the other long-term financial liabilities are calculated at the present value of the respective future cash flows. To determine these present values, the prevailing interest rates and credit spreads for the Company as of the balance sheet date are used. </t>
  </si>
  <si>
    <t xml:space="preserve">The valuation of noncontrolling interests subject to put provisions is determined using significant unobservable inputs. See Note 10 for a discussion of the Company's methodology for estimating the fair value of these noncontrolling interests subject to put obligations. </t>
  </si>
  <si>
    <t xml:space="preserve">Currently, there is no indication that a decrease in the value of the Company's financing receivables is probable. Therefore, the allowances on credit losses of financing receivables are immaterial. </t>
  </si>
  <si>
    <t>Derivative Financial Instruments</t>
  </si>
  <si>
    <t>The Company is exposed to market risk from changes in foreign exchange rates and interest rates. In order to manage the risk of currency exchange rate and interest rate fluctuations, the Company enters into various hedging transactions by means of derivative instruments with highly rated financial institutions as authorized by the Company's General Partner. On a quarterly basis the Company performs an assessment of its counterparty credit risk. The Company currently considers this risk to be low. The Company's policy, which has been consistently followed, is that financial derivatives be used only for the purpose of hedging foreign currency and interest rate exposure.</t>
  </si>
  <si>
    <t>In certain instances, the Company enters into derivative contracts that do not qualify for hedge accounting but are utilized for economic purposes (“economic hedges”). The Company does not use financial instruments for trading purposes.</t>
  </si>
  <si>
    <t xml:space="preserve">The Company established guidelines for risk assessment procedures and controls for the use of financial instruments. They include a clear segregation of duties with regard to execution on one side and administration, accounting and controlling on the other. </t>
  </si>
  <si>
    <t>To reduce the credit risk arising from derivatives the Company concluded Master Netting Agreements with banks. Through such agreements, positive and negative fair values of the derivative contracts could be offset against one another if a partner becomes insolvent. This offsetting is valid for transactions where the aggregate amount of obligations owed to and receivable from are not equal. If insolvency occurs, the party which owes the larger amount is obliged to pay the other party the difference between the amounts owed in the form of one net payment.</t>
  </si>
  <si>
    <t xml:space="preserve">The Company elects not to offset the fair values of derivative financial instruments subject to master netting agreements in its Consolidated Balance Sheets. </t>
  </si>
  <si>
    <t>At September 30, 2014 and December 31, 2013, the Company had $13,736 and $18,334 of derivative financial assets subject to netting arrangements and $53,616 and $16,371 of derivative financial liabilities subject to netting arrangements. Offsetting these derivative financial instruments would have resulted in net assets of $4,534 and $12,169 as well as net liabilities of $44,414 and $10,207 at September 30, 2014 and December 31, 2013, respectively.</t>
  </si>
  <si>
    <t>Foreign Exchange Risk Management</t>
  </si>
  <si>
    <t xml:space="preserve">The Company conducts business on a global basis in various currencies, though a majority of its operations are in Germany and the United States. For financial reporting purposes, the Company has chosen the U.S. dollar as its reporting currency. Therefore, changes in the rate of exchange between the U.S. dollar and the local currencies in which the financial statements of the Company's international operations are maintained affect its results of operations and financial position as reported in its consolidated financial statements. </t>
  </si>
  <si>
    <t xml:space="preserve">The Company's exposure to market risk for changes in foreign exchange rates relates to transactions such as sales and purchases. The Company has significant amounts of sales of products invoiced in euro from its European manufacturing facilities to its other international operations and, to a lesser extent, sales of products invoiced in other non-functional currencies. This exposes the subsidiaries to fluctuations in the rate of exchange between the euro and the currency in which their local operations are conducted. For the purpose of hedging existing and foreseeable foreign exchange transaction exposures the Company enters into foreign exchange forward contracts and, on a small scale, foreign exchange options. At September 30, 2014 and December 31, 2013, the Company had no foreign exchange options. </t>
  </si>
  <si>
    <t xml:space="preserve">Changes in the fair value of the effective portion of foreign exchange forward contracts designated and qualifying as cash flow hedges of forecasted product purchases and sales are reported in Accumulated Other Comprehensive Income (“AOCI”). Additionally, in connection with intercompany loans in foreign currency, the Company uses foreign exchange swaps thus assuring that no foreign exchange risks arise from those loans, which, if they qualify for cash flow hedge accounting, are also reported in AOCI. These amounts recorded in AOCI are subsequently reclassified into earnings as a component of cost of revenues for those contracts that hedge product purchases or as an adjustment of interest income/expense for those contracts that hedge loans, in the same period in which the hedged transaction affects earnings. The notional amounts of foreign exchange contracts in place that are designated and qualify as cash flow hedges totaled $472,291 and $238,983 at September 30, 2014 and December 31, 2013, respectively. </t>
  </si>
  <si>
    <t>The Company also enters into derivative contracts for forecasted product purchases and sales and for intercompany loans in foreign currency that do not qualify for hedge accounting but are utilized for economic hedges as defined above. In these two cases, the change in value of the economic hedge is recorded in the income statement and usually offsets the change in value recorded in the income statement for the underlying asset or liability. The notional amounts of economic hedges that do not qualify for hedge accounting totaled $1,727,599 and $1,512,559 at September 30, 2014 and December 31, 2013, respectively.</t>
  </si>
  <si>
    <t>Interest Rate Risk Management</t>
  </si>
  <si>
    <t xml:space="preserve">The Company enters into derivatives, particularly interest rate swaps and to a certain extent, interest rate options, to protect against the risk of rising interest rates. These interest rate derivatives are designated as cash flow hedges and have been entered into in order to effectively convert payments based on variable interest rates into payments at a fixed interest rate. The euro-denominated interest rate swaps expire in 2016 and have an interest rate of 1.73%. Interest payable and receivable under the swap agreements is accrued and recorded as an adjustment to interest expense. </t>
  </si>
  <si>
    <r>
      <t xml:space="preserve">At September 30, 2014 and December 31, 2013, the notional amount of the euro-denominated interest rate swaps in place was </t>
    </r>
    <r>
      <rPr>
        <sz val="10"/>
        <color theme="1"/>
        <rFont val="TimesNewRoman"/>
      </rPr>
      <t>€100,000</t>
    </r>
    <r>
      <rPr>
        <sz val="10"/>
        <color theme="1"/>
        <rFont val="Times New Roman"/>
        <family val="1"/>
      </rPr>
      <t xml:space="preserve"> and </t>
    </r>
    <r>
      <rPr>
        <sz val="10"/>
        <color theme="1"/>
        <rFont val="TimesNewRoman"/>
      </rPr>
      <t>€100,000</t>
    </r>
    <r>
      <rPr>
        <sz val="10"/>
        <color theme="1"/>
        <rFont val="Times New Roman"/>
        <family val="1"/>
      </rPr>
      <t xml:space="preserve"> ($125,830 and $137,910 at September 30, 2014 and December 31, 2013, respectively). </t>
    </r>
  </si>
  <si>
    <t>In addition, the Company also enters into interest rate hedges (“pre-hedges”) in anticipation of future debt issuance to effectively convert the variable interest rate related to the future debt to a fixed interest rate. These pre-hedges are settled at the issuance date of the corresponding debt with the settlement amount recorded in AOCI amortized to interest expense over the life of the pre-hedges. At September 30, 2014 and December 31, 2013, the Company had $93,826 and $118,844, respectively, related to such settlements of pre-hedges deferred in AOCI, net of tax.</t>
  </si>
  <si>
    <t>Derivative Financial Instruments Valuation</t>
  </si>
  <si>
    <t>The following table shows the carrying amounts of the Company's derivatives at September 30, 2014 and December 31, 2013.</t>
  </si>
  <si>
    <r>
      <t>Assets</t>
    </r>
    <r>
      <rPr>
        <vertAlign val="superscript"/>
        <sz val="11"/>
        <color theme="1"/>
        <rFont val="Calibri"/>
        <family val="2"/>
        <scheme val="minor"/>
      </rPr>
      <t>(2)</t>
    </r>
  </si>
  <si>
    <r>
      <t>Liabilities</t>
    </r>
    <r>
      <rPr>
        <vertAlign val="superscript"/>
        <sz val="11"/>
        <color theme="1"/>
        <rFont val="Calibri"/>
        <family val="2"/>
        <scheme val="minor"/>
      </rPr>
      <t>(2)</t>
    </r>
  </si>
  <si>
    <r>
      <t xml:space="preserve">Derivatives in cash flow hedging relationships </t>
    </r>
    <r>
      <rPr>
        <vertAlign val="superscript"/>
        <sz val="11"/>
        <color theme="1"/>
        <rFont val="Calibri"/>
        <family val="2"/>
        <scheme val="minor"/>
      </rPr>
      <t>(1)</t>
    </r>
  </si>
  <si>
    <t>Current</t>
  </si>
  <si>
    <t>Foreign exchange contracts</t>
  </si>
  <si>
    <t>Non-current</t>
  </si>
  <si>
    <t>Interest rate contracts</t>
  </si>
  <si>
    <t xml:space="preserve">Total </t>
  </si>
  <si>
    <r>
      <t xml:space="preserve">Derivatives not designated as hedging instruments </t>
    </r>
    <r>
      <rPr>
        <vertAlign val="superscript"/>
        <sz val="11"/>
        <color theme="1"/>
        <rFont val="Calibri"/>
        <family val="2"/>
        <scheme val="minor"/>
      </rPr>
      <t>(1)</t>
    </r>
  </si>
  <si>
    <t xml:space="preserve">Current </t>
  </si>
  <si>
    <t>Derivatives embedded in the Convertible Bonds</t>
  </si>
  <si>
    <t>Share Options to secure the Convertible Bonds</t>
  </si>
  <si>
    <t>(1) At September 30, 2014 and December 31, 2013, the valuation of the Company's derivatives was determined using Significant Other Observable Inputs (Level 2) in accordance with the fair value hierarchy levels established in U.S. GAAP.</t>
  </si>
  <si>
    <t>(2) Derivative instruments are marked to market each reporting period resulting in carrying amounts being equal to fair values at the reporting date.</t>
  </si>
  <si>
    <t>The carrying amounts for the current portion of derivatives indicated as assets in the table above are included in Prepaid expenses and other current assets in the Consolidated Balance Sheets while the current portion of those indicated as liabilities are included in Accrued expenses and other current liabilities. The non-current portions indicated as assets or liabilities are included in the Consolidated Balance Sheets in Other assets or Other liabilities, respectively.</t>
  </si>
  <si>
    <t>The significant methods and assumptions used in estimating the fair values of derivative financial instruments are as follows:</t>
  </si>
  <si>
    <t xml:space="preserve">The fair value of interest rate swaps is calculated by discounting the future cash flows on the basis of the market interest rates applicable for the remaining term of the contract as of the balance sheet date. To determine the fair value of foreign exchange forward contracts, the contracted forward rate is compared to the current forward rate for the remaining term of the contract as of the balance sheet date. The result is then discounted on the basis of the market interest rates prevailing at the balance sheet date for the applicable currency. The fair value of the embedded options of the Convertible Bonds is offset by the Share Options entered into by the Company. The Share Options are linked with the Convertible Bonds and their value is available on XETRA, see Note 6 for more information. </t>
  </si>
  <si>
    <t>The Company includes its own credit risk for financial instruments deemed liabilities and counterparty-credit risks for financial instruments deemed assets when measuring the fair value of derivative financial instruments.</t>
  </si>
  <si>
    <t>Amount of Gain or (Loss) Recognized in OCI on Derivatives</t>
  </si>
  <si>
    <t>Location of (Gain) or Loss Reclassified from AOCI in Income</t>
  </si>
  <si>
    <t>Amount of (Gain) or Loss Reclassified from AOCI in Income</t>
  </si>
  <si>
    <t>Derivatives in Cash Flow Hedging Relationships</t>
  </si>
  <si>
    <t>(Effective Portion)</t>
  </si>
  <si>
    <t>for the nine months ended September 30,</t>
  </si>
  <si>
    <t xml:space="preserve">(Effective Portion) </t>
  </si>
  <si>
    <t>Interest income/expense</t>
  </si>
  <si>
    <t>Costs of Revenue</t>
  </si>
  <si>
    <t xml:space="preserve">Derivatives not Designated as Hedging Instruments </t>
  </si>
  <si>
    <t>Amount of (Gain) or Loss Recognized in Income on Derivatives</t>
  </si>
  <si>
    <t xml:space="preserve">Location of (Gain) or Loss Recognized in Income on Derivative </t>
  </si>
  <si>
    <t>Selling, general and administrative expense</t>
  </si>
  <si>
    <t>For foreign exchange derivatives, the Company expects to recognize $11,363 of losses deferred in AOCI at September 30, 2014, in earnings during the next twelve months.</t>
  </si>
  <si>
    <t>The Company expects to incur additional interest expense of $22,190 over the next twelve months which is currently deferred in AOCI. At September 30, 2014, this amount reflects the projected amortization of the settlement amount of the terminated swaps and the current fair value of the additional interest payments resulting from the remaining interest rate swap maturing in 2016.</t>
  </si>
  <si>
    <t>At September 30, 2014, the Company had foreign exchange derivatives with maturities of up to 20 months and interest rate swaps with maturities of up to 25 months.</t>
  </si>
  <si>
    <t>Commitments and Contingencies</t>
  </si>
  <si>
    <t>Legal and Regulatory Matters</t>
  </si>
  <si>
    <t>The Company is routinely involved in numerous claims, lawsuits, regulatory and tax audits, investigations and other legal matters arising, for the most part, in the ordinary course of its business of providing healthcare services and products. Legal matters that the Company currently deems to be material or noteworthy are described below. For the matters described below in which the Company believes a loss is both reasonably possible and estimable, an estimate of the loss or range of loss exposure is provided. For the other matters described below, the Company believes that the loss probability is remote and/or the loss or range of possible losses cannot be reasonably estimated at this time. The outcome of litigation and other legal matters is always difficult to predict accurately and outcomes that are not consistent with the Company's view of the merits can occur. The Company believes that it has valid defenses to the legal matters pending against it and is defending itself vigorously. Nevertheless, it is possible that the resolution of one or more of the legal matters currently pending or threatened could have a material adverse effect on its business, results of operations and financial condition.</t>
  </si>
  <si>
    <t>Commercial Litigation</t>
  </si>
  <si>
    <t xml:space="preserve">On August 27, 2012, Baxter filed suit in the U.S. District Court for the Northern District of Illinois, styled Baxter International Inc., et al., v. Fresenius Medical Care Holdings, Inc., Case No. 12-cv-06890, alleging that the Company's Liberty® cycler infringes certain U.S. patents that were issued to Baxter between October 2010 and June 2012. The Company believes it has valid defenses to these claims, and will defend this litigation vigorously. </t>
  </si>
  <si>
    <t xml:space="preserve">On April 5, 2013, the U.S. Judicial Panel on Multidistrict Litigation ordered that the numerous lawsuits filed and anticipated to be filed in various federal courts alleging wrongful death and personal injury claims against FMCH and certain of its affiliates relating to FMCH's acid concentrate products NaturaLyte® and Granuflo® be transferred and consolidated for pretrial management purposes into a consolidated multidistrict litigation in the United States District Court for the District of Massachusetts, styled In Re: Fresenius Granuflo/Naturalyte Dialysate Products Liability Litigation, Case No. 2013-md-02428. The Massachusetts state courts subsequently established a similar consolidated litigation for such cases filed in Massachusetts county courts, styled In Re: Consolidated Fresenius Cases, Case No. MICV 2013-03400-O (Massachusetts Superior Court, Middlesex County). These lawsuits allege generally that inadequate labeling and warnings for these products caused harm to patients. In addition, similar cases have been filed in state courts outside Massachusetts, in some of which the judicial authorities have established consolidated proceedings for their disposition. FMCH believes that these lawsuits are without merit, and will defend them vigorously. </t>
  </si>
  <si>
    <t>Other Litigation and Potential Exposures</t>
  </si>
  <si>
    <t>On February 15, 2011, a qui tam relator's complaint under the False Claims Act against FMCH was unsealed by order of the United States District Court for the District of Massachusetts and served by the relator. The United States has not intervened in the case United States ex rel. Chris Drennen v. Fresenius Medical Care Holdings, Inc., 2009 Civ. 10179 (D. Mass.). The relator's complaint, which was first filed under seal in February 2009, alleges that the Company seeks and receives reimbursement from government payors for serum ferritin and hepatitis B laboratory tests that are medically unnecessary or not properly ordered by a physician. On March 6, 2011, the United States Attorney for the District of Massachusetts issued a subpoena seeking the production of documents related to the same laboratory tests that are the subject of the relator's complaint. FMCH has cooperated fully in responding to the subpoena, and will vigorously contest the relator's complaint.</t>
  </si>
  <si>
    <t>Subpoenas or search warrants have been issued by federal and state law enforcement authorities under the supervision of the United States Attorneys for the Districts of Connecticut, Southern Florida, Eastern Virginia and Rhode Island to American Access Care LLC (AAC), which the Company acquired in October 2011, and to the Company's Fresenius Vascular Access subsidiary which now operates former AAC centers as well as its own original facilities. Subpoenas have also been issued to certain of the Company's outpatient hemodialysis facilities for records relating to vascular access treatment and monitoring. The Company is cooperating fully in these investigations. Communications with certain of the investigating United States Attorney Offices indicate that the inquiry encompasses invoicing and coding for procedures commonly performed in vascular access centers and the documentary support for the medical necessity of such procedures. The AAC acquisition agreement contains customary indemnification obligations with respect to breaches of representations, warranties or covenants and certain other specified matters. As of October 18, 2013, a group of the prior owners of AAC exercised their right pursuant to the terms of the acquisition agreement to assume responsibility for responding to certain of the subpoenas. Pursuant to the AAC acquisition agreement the prior owners are obligated to indemnify the Company for certain liabilities that might arise from those subpoenas.</t>
  </si>
  <si>
    <t>The Company has received communications alleging conduct in countries outside the U.S. and Germany that may violate the U.S. Foreign Corrupt Practices Act (“FCPA”) or other anti-bribery laws. The Audit and Corporate Governance Committee of the Company's Supervisory Board is conducting an investigation with the assistance of independent counsel. The Company voluntarily advised the U.S. Securities and Exchange Commission (“SEC”) and the U.S. Department of Justice (“DOJ”). The Company's investigation and dialogue with the SEC and DOJ are ongoing. The Company has received a subpoena from the SEC requesting additional documents and a request from the DOJ for copies of the documents provided to the SEC. The Company is cooperating with the requests.</t>
  </si>
  <si>
    <t xml:space="preserve">Conduct has been identified that may result in monetary penalties or other sanctions under the FCPA or other anti-bribery laws. In addition, the Company's ability to conduct business in certain jurisdictions could be negatively impacted. The Company has previously recorded a non-material accrual for an identified matter. Given the current status of the investigations and remediation activities, the Company cannot reasonably estimate the range of possible loss that may result from identified matters or from the final outcome of the investigations or remediation activities. </t>
  </si>
  <si>
    <t xml:space="preserve">The Company's independent counsel, in conjunction with the Company's Compliance Department, have reviewed the Company's anti-corruption compliance program, including internal controls related to compliance with international anti-bribery laws, and appropriate enhancements are being implemented. The Company is fully committed to FCPA compliance. </t>
  </si>
  <si>
    <t>In December 2012 and January 2013, FMCH received subpoenas from the United States Attorneys for the District of Massachusetts and the Western District of Louisiana requesting production of a broad range of documents. Communications with the investigating United States Attorney Offices indicate that the inquiry relates to products manufactured by FMCH, which encompasses the Granuflo® and Naturalyte® acid concentrate products that are also the subject of personal injury litigation described above, as well as electron-beam sterilization of dialyzers, the Liberty peritoneal dialysis cycler, and 2008 series hemodialysis machines as related to the use of Granuflo® and Naturalyte®. FMCH is cooperating fully in the government's investigation.</t>
  </si>
  <si>
    <t>On June 13, 2014, the Ministry of Commerce of the People's Republic of China, (MOFCOM) launched an anti-dumping investigation into producers of hemodialysis equipment in the European Union and Japan, which includes certain of the Company's subsidiaries. The Company is cooperating in this investigation and answered questionnaires issued by MOFCOM.</t>
  </si>
  <si>
    <r>
      <t xml:space="preserve">The Company filed claims for refunds contesting the Internal Revenue Service's (“IRS”) disallowance of FMCH's deductions for civil settlement payments taken by FMCH in prior year tax returns. As a result of a settlement agreement with the IRS, the Company received a partial refund in September 2008 of $37,000, inclusive of interest and preserved its right to pursue claims in the United States Courts for refunds of all other disallowed deductions, which totaled approximately $126,000. On December 22, 2008, the Company filed a complaint for complete refund in the United States District Court for the District of Massachusetts, styled as </t>
    </r>
    <r>
      <rPr>
        <i/>
        <sz val="10"/>
        <color theme="1"/>
        <rFont val="Times New Roman"/>
        <family val="1"/>
      </rPr>
      <t>Fresenius Medical Care Holdings, Inc. v. United States</t>
    </r>
    <r>
      <rPr>
        <sz val="10"/>
        <color theme="1"/>
        <rFont val="Times New Roman"/>
        <family val="1"/>
      </rPr>
      <t xml:space="preserve">. On August 15, 2012, a jury entered a verdict for FMCH granting additional deductions of $95,000. On May 31, 2013, the District Court entered final judgment for FMCH in the refund amount of $50,400. On September 18, 2013, the IRS appealed the District Court's ruling to the United States Court of Appeals for the First Circuit (Boston). On August 13, 2014, the United States Court of Appeals for the First Circuit (Boston) affirmed the District Court's order. </t>
    </r>
  </si>
  <si>
    <t>In August 2014, FMCH received a subpoena from the United States Attorney for the District of Maryland inquiring into FMCH's contractual arrangements with hospitals and physicians, including contracts relating to the management of in-patient acute dialysis services. FMCH is cooperating in the investigation.</t>
  </si>
  <si>
    <t xml:space="preserve">From time to time, the Company is a party to or may be threatened with other litigation or arbitration, claims or assessments arising in the ordinary course of its business. Management regularly analyzes current information including, as applicable, the Company's defenses and insurance coverage and, as necessary, provides accruals for probable liabilities for the eventual disposition of these matters. </t>
  </si>
  <si>
    <t>The Company, like other healthcare providers, conducts its operations under intense government regulation and scrutiny. It must comply with regulations which relate to or govern the safety and efficacy of medical products and supplies, the marketing and distribution of such products, the operation of manufacturing facilities, laboratories and dialysis clinics, and environmental and occupational health and safety. With respect to its development, manufacture, marketing and distribution of medical products, if such compliance is not maintained, the Company could be subject to significant adverse regulatory actions by the FDA and comparable regulatory authorities outside the U.S. These regulatory actions could include warning letters or other enforcement notices from the FDA, and/or comparable foreign regulatory authority which may require the Company to expend significant time and resources in order to implement appropriate corrective actions. If the Company does not address matters raised in warning letters or other enforcement notices to the satisfaction of the FDA and/or comparable regulatory authorities outside the U.S., these regulatory authorities could take additional actions, including product recalls, injunctions against the distribution of products or operation of manufacturing plants, civil penalties, seizures of the Company's products and/or criminal prosecution. FMCH is currently engaged in remediation efforts with respect to three pending FDA warning letters. See “Regulatory and Legal Matters – Product Regulation” section of the 2013 Annual Report on Form 20-F for additional information. The Company must also comply with the laws of the United States, including the federal Anti-Kickback Statute, the federal False Claims Act, the federal Stark Law and the federal Foreign Corrupt Practices Act as well as other federal and state fraud and abuse laws. Applicable laws or regulations may be amended, or enforcement agencies or courts may make interpretations that differ from the Company's interpretations or the manner in which it conducts its business. Enforcement has become a high priority for the federal government and some states. In addition, the provisions of the False Claims Act authorizing payment of a portion of any recovery to the party bringing the suit encourage private plaintiffs to commence “qui tam” or “whistle blower” actions. By virtue of this regulatory environment, the Company's business activities and practices are subject to extensive review by regulatory authorities and private parties, and continuing audits, subpoenas, other inquiries, claims and litigation relating to the Company's compliance with applicable laws and regulations. The Company may not always be aware that an inquiry or action has begun, particularly in the case of “whistle blower” actions, which are initially filed under court seal.</t>
  </si>
  <si>
    <t>The Company operates many facilities throughout the United States and other parts of the world. In such a decentralized system, it is often difficult to maintain the desired level of oversight and control over the thousands of individuals employed by many affiliated companies. The Company relies upon its management structure, regulatory and legal resources, and the effective operation of its compliance program to direct, manage and monitor the activities of these employees. On occasion, the Company may identify instances where employees or other agents deliberately, recklessly or inadvertently contravene the Company's policies or violate applicable law. The actions of such persons may subject the Company and its subsidiaries to liability under the Anti-Kickback Statute, the Stark Law, the False Claims Act and the Foreign Corrupt Practices Act, among other laws and comparable laws of other countries.</t>
  </si>
  <si>
    <t>Physicians, hospitals and other participants in the healthcare industry are also subject to a large number of lawsuits alleging professional negligence, malpractice, product liability, worker's compensation or related claims, many of which involve large claims and significant defense costs. The Company has been and is currently subject to these suits due to the nature of its business and expects that those types of lawsuits may continue. Although the Company maintains insurance at a level which it believes to be prudent, it cannot assure that the coverage limits will be adequate or that insurance will cover all asserted claims. A successful claim against the Company or any of its subsidiaries in excess of insurance coverage could have a material adverse effect upon it and the results of its operations. Any claims, regardless of their merit or eventual outcome, could have a material adverse effect on the Company's reputation and business.</t>
  </si>
  <si>
    <t>Business Segment Information</t>
  </si>
  <si>
    <t>15. Segment and Corporate Information</t>
  </si>
  <si>
    <t>The Company has identified three operating segments, North America Segment, EMEALA and Asia-Pacific, which were determined based upon how the Company manages its businesses. All segments are primarily engaged in providing dialysis care services and the distribution of products and equipment for the treatment of ESRD. For reporting purposes, the Company has aggregated the EMEALA and Asia-Pacific operating segments as the “International Segment.” The segments are aggregated due to their similar economic characteristics. These characteristics include same services provided and same products sold, the same type of patient population, similar methods of distribution of products and services and similar economic environments. The General Partner's management board member responsible for the profitability and cash flow of each segment's various businesses supervises the management of each operating segment. The accounting policies of the segments are the same as those the Company applies in preparing the consolidated financial statements under U.S. GAAP.</t>
  </si>
  <si>
    <t xml:space="preserve">Management evaluates each segment using measures that reflect all of the segment's controllable revenues and expenses. With respect to the performance of business operations, management believes that the most appropriate U.S. GAAP measures are revenue, operating income and operating income margin. The Company does not include income taxes as it believes this is outside the segments' control. Financing is a corporate function, which the Company's segments do not control. Therefore, the Company does not include interest expense relating to financing as a segment measurement. Similarly, the Company does not allocate certain costs, which relate primarily to certain headquarters overhead charges, including accounting and finance, etc. (“Corporate”), because the Company believes that these costs are also not within the control of the individual segments. Production of products, production asset management, quality management and procurement are centrally managed at Corporate by Global Manufacturing Operations. The Company's global research and development is also centrally managed at Corporate. These Corporate activities do not fulfill the definition of a segment. Products are transferred to the segments at cost; therefore no internal profit is generated. The associated internal revenues for the product transfers and their elimination are recorded as Corporate activities. Capital expenditures for production are based on the expected demand of the segments and consolidated profitability considerations. In addition, certain revenues, investments and intangible assets, as well as any related expenses, are not allocated to a segment but accounted for as Corporate. </t>
  </si>
  <si>
    <t xml:space="preserve">Information pertaining to the Company's segment and Corporate activities for the three- and nine-months periods ended September 30, 2014 and 2013 is set forth below. </t>
  </si>
  <si>
    <t>North America Segment</t>
  </si>
  <si>
    <t>International Segment</t>
  </si>
  <si>
    <t>Segment Totals</t>
  </si>
  <si>
    <t>Corporate</t>
  </si>
  <si>
    <t>Three months ended September 30, 2014</t>
  </si>
  <si>
    <t>Net revenue external customers</t>
  </si>
  <si>
    <t>Inter - segment revenue</t>
  </si>
  <si>
    <t>Revenue</t>
  </si>
  <si>
    <t xml:space="preserve">Operating income </t>
  </si>
  <si>
    <t>Income (loss) from equity method investees</t>
  </si>
  <si>
    <t xml:space="preserve">Capital expenditures, acquisitions and investments </t>
  </si>
  <si>
    <t>Three months ended September 30, 2013</t>
  </si>
  <si>
    <r>
      <t>Depreciation and amortization</t>
    </r>
    <r>
      <rPr>
        <vertAlign val="superscript"/>
        <sz val="11"/>
        <color theme="1"/>
        <rFont val="Calibri"/>
        <family val="2"/>
        <scheme val="minor"/>
      </rPr>
      <t>(1)</t>
    </r>
  </si>
  <si>
    <r>
      <t xml:space="preserve">Operating income </t>
    </r>
    <r>
      <rPr>
        <vertAlign val="superscript"/>
        <sz val="11"/>
        <color theme="1"/>
        <rFont val="Calibri"/>
        <family val="2"/>
        <scheme val="minor"/>
      </rPr>
      <t>(2)</t>
    </r>
  </si>
  <si>
    <r>
      <t>Income (loss) from equity method investees</t>
    </r>
    <r>
      <rPr>
        <vertAlign val="superscript"/>
        <sz val="11"/>
        <color theme="1"/>
        <rFont val="Calibri"/>
        <family val="2"/>
        <scheme val="minor"/>
      </rPr>
      <t>(3)</t>
    </r>
  </si>
  <si>
    <t>Nine months ended September 30, 2014</t>
  </si>
  <si>
    <t>Operating Income</t>
  </si>
  <si>
    <t>Segment assets</t>
  </si>
  <si>
    <t>thereof investments in equity method investees</t>
  </si>
  <si>
    <r>
      <t>Capital expenditures, acquisitions and investments</t>
    </r>
    <r>
      <rPr>
        <vertAlign val="superscript"/>
        <sz val="11"/>
        <color theme="1"/>
        <rFont val="Calibri"/>
        <family val="2"/>
        <scheme val="minor"/>
      </rPr>
      <t>(4)</t>
    </r>
  </si>
  <si>
    <t>Nine months ended September 30, 2013</t>
  </si>
  <si>
    <r>
      <t>Operating Income</t>
    </r>
    <r>
      <rPr>
        <vertAlign val="superscript"/>
        <sz val="11"/>
        <color theme="1"/>
        <rFont val="Calibri"/>
        <family val="2"/>
        <scheme val="minor"/>
      </rPr>
      <t>(2)</t>
    </r>
  </si>
  <si>
    <t xml:space="preserve">Segment assets </t>
  </si>
  <si>
    <t>(1) Depreciation in the amount of $1,034 and $2,918 for the three and nine months ended September 30, 2013, respectively, relating to research and development has been reclassified between the North America Segment, the International Segment and Corporate to conform to the current year’s presentation.</t>
  </si>
  <si>
    <t>(2) Certain items, in the net aggregate amount of $7,003 and $18,373 for the three and nine months ended September 30, 2013, respectively, relating to research and development, compensation expense and income from equity method investees have been reclassified between the North America Segment, the International Segment and Corporate to conform to the current year’s presentation as applicable.</t>
  </si>
  <si>
    <t>(3) Income (loss) from equity method investees in the amount of $1,432 and $1,753 for the three and nine months ended September 30, 2013, respectively, has been reclassified between the North America Segment, the International Segment and Corporate to conform to the current year’s presentation.</t>
  </si>
  <si>
    <t xml:space="preserve">(4) North America and International acquisitions exclude $25,905 and $170,616, respectively of non-cash acquisitions for 2014 and International acquisitions exclude $8,403 of non-cash acquisitions for 2013. </t>
  </si>
  <si>
    <t>Other Comprehensive Income</t>
  </si>
  <si>
    <t>14. Other Comprehensive Income (Loss), net of tax</t>
  </si>
  <si>
    <t>Changes in AOCI, net of tax, by component for the nine months ended September 30, 2014 and 2013 are as follows:</t>
  </si>
  <si>
    <t>Gain (Loss) related to cash flow hedges</t>
  </si>
  <si>
    <t>Actuarial gain (loss) on defined benefit pension plans</t>
  </si>
  <si>
    <t>Gain (Loss) related to foreign-currency translation</t>
  </si>
  <si>
    <t xml:space="preserve">Total, before non-controlling interests </t>
  </si>
  <si>
    <t>Non-controlling interests</t>
  </si>
  <si>
    <t>Balance at December 31, 2012</t>
  </si>
  <si>
    <t>Other comprehensive income (loss) before reclassifications</t>
  </si>
  <si>
    <t>Amounts reclassified from AOCI</t>
  </si>
  <si>
    <t>Other comprehensive income (loss) after reclassifications</t>
  </si>
  <si>
    <t>Balance at September 30, 2013</t>
  </si>
  <si>
    <t>Balance at December 31, 2013</t>
  </si>
  <si>
    <t>Balance at September 30, 2014</t>
  </si>
  <si>
    <t>Reclassifications out of AOCI for the nine months ended September 30, 2014 and 2013 are as follows:</t>
  </si>
  <si>
    <t>Details about AOCI Components</t>
  </si>
  <si>
    <t>Amount of (Gain) Loss reclassified from AOCI in Income</t>
  </si>
  <si>
    <t>Location of (Gain) Loss reclassified from AOCI in Income</t>
  </si>
  <si>
    <t>(Gain) Loss related to cash flow hedges</t>
  </si>
  <si>
    <t>Total before tax</t>
  </si>
  <si>
    <t>Tax expense or benefit</t>
  </si>
  <si>
    <t>Net of tax</t>
  </si>
  <si>
    <t xml:space="preserve">Actuarial (Gain) Loss on defined benefit pension plans </t>
  </si>
  <si>
    <t>Amortization of unrealized (gain) loss</t>
  </si>
  <si>
    <t>Total reclassifications for the period</t>
  </si>
  <si>
    <t>(1) Included in the computation of net periodic pension cost (see Note 9 for additional details).</t>
  </si>
  <si>
    <t>Supplementary Cash Flow Information</t>
  </si>
  <si>
    <t>Cash Flow Supplemental Disclosures [Text Block]</t>
  </si>
  <si>
    <t>16. Supplementary Cash Flow Information</t>
  </si>
  <si>
    <t>The following additional information is provided with respect to the Consolidated Statements of Cash Flows:</t>
  </si>
  <si>
    <t>Supplementary cash flow information:</t>
  </si>
  <si>
    <t>Cash paid for interest</t>
  </si>
  <si>
    <r>
      <t xml:space="preserve">Cash paid for income taxes </t>
    </r>
    <r>
      <rPr>
        <vertAlign val="superscript"/>
        <sz val="11"/>
        <color theme="1"/>
        <rFont val="Calibri"/>
        <family val="2"/>
        <scheme val="minor"/>
      </rPr>
      <t>(1)</t>
    </r>
  </si>
  <si>
    <t>Cash inflow for income taxes from stock option exercises</t>
  </si>
  <si>
    <t>Supplemental disclosures of cash flow information:</t>
  </si>
  <si>
    <t>Details for acquisitions:</t>
  </si>
  <si>
    <t>Assets acquired</t>
  </si>
  <si>
    <t>Liabilities assumed</t>
  </si>
  <si>
    <t>Noncontrolling interest subject to put provisions</t>
  </si>
  <si>
    <t>Noncontrolling interest</t>
  </si>
  <si>
    <t>Pending payments for purchase considerations</t>
  </si>
  <si>
    <t>Cash paid</t>
  </si>
  <si>
    <t>Less cash acquired</t>
  </si>
  <si>
    <t>Net cash paid for acquisitions</t>
  </si>
  <si>
    <t>Cash paid for investments</t>
  </si>
  <si>
    <t>Cash paid for intangible assets</t>
  </si>
  <si>
    <t>Total cash paid for acquisitions and investments, net of cash acquired, and purchases of intangible assets</t>
  </si>
  <si>
    <t>(1) Net of tax refund.</t>
  </si>
  <si>
    <t>Supplemental Condensed Combining Information</t>
  </si>
  <si>
    <t>At September 30, 2014</t>
  </si>
  <si>
    <t>Issuer</t>
  </si>
  <si>
    <t>Guarantors</t>
  </si>
  <si>
    <t>Non-Guarantor Subsidiaries</t>
  </si>
  <si>
    <t>Combining Adjustment</t>
  </si>
  <si>
    <t xml:space="preserve">Combined Total </t>
  </si>
  <si>
    <t>FMC US Finance</t>
  </si>
  <si>
    <t>FMC - AG &amp; Co. KGaA</t>
  </si>
  <si>
    <t>D-GmbH</t>
  </si>
  <si>
    <t>FMCH</t>
  </si>
  <si>
    <t>Trade accounts receivable, less allowance for doubtful accounts</t>
  </si>
  <si>
    <t>Deferred taxes</t>
  </si>
  <si>
    <r>
      <t>Other assets and notes receivables</t>
    </r>
    <r>
      <rPr>
        <vertAlign val="superscript"/>
        <sz val="11"/>
        <color theme="1"/>
        <rFont val="Calibri"/>
        <family val="2"/>
        <scheme val="minor"/>
      </rPr>
      <t>(1)</t>
    </r>
  </si>
  <si>
    <t>Short-term borrowings</t>
  </si>
  <si>
    <t>Long term debt and capital lease obligations, less current portion</t>
  </si>
  <si>
    <t>Long term borrowings from related parties</t>
  </si>
  <si>
    <t>Redeemable Preferred Stock</t>
  </si>
  <si>
    <t>Total FMC-AG &amp; Co. KGaA shareholders' equity</t>
  </si>
  <si>
    <t>Noncontrolling interests not subject to put provisions</t>
  </si>
  <si>
    <t>(1) Other Assets and notes receivables are presented net of investment in equity method investees.</t>
  </si>
  <si>
    <t>At December 31, 2013</t>
  </si>
  <si>
    <r>
      <t>Other assets and notes receivables</t>
    </r>
    <r>
      <rPr>
        <vertAlign val="superscript"/>
        <sz val="11"/>
        <color theme="1"/>
        <rFont val="Calibri"/>
        <family val="2"/>
        <scheme val="minor"/>
      </rPr>
      <t xml:space="preserve"> (1)</t>
    </r>
  </si>
  <si>
    <t>18. Supplemental Condensed Combining Information</t>
  </si>
  <si>
    <t>FMC Finance III, a former wholly-owned subsidiary of the Company, issued 6⅞% Senior Notes due 2017 in July 2007. On June 20, 2011, Fresenius Medical Care US Finance, Inc. (“US Finance”) acquired substantially all of the assets of FMC Finance III and assumed its obligations, including the 6⅞% Senior Notes and the related indenture. The 6⅞% Senior Notes are fully and unconditionally guaranteed, jointly and severally on a senior basis, by the Company and by FMCH and D-GmbH, together the (“Guarantor Subsidiaries”). The 6⅞% Senior Notes and related guarantees were issued in an exchange offer registered under the Securities Act of 1933. The financial statements in this report present the financial condition, results of operations and cash flows of the Company, on a consolidated basis at September 30, 2014 and December 31, 2013 and for the nine-months periods ended September 30, 2014 and 2013. The following combining financial information for the Company is at September 30, 2014 and December 31, 2013 and for the nine-months periods ended September 30, 2014 and 2013, segregated between FMC US Finance as issuer, the Company, D-GmbH and FMCH as guarantors, and the Company's other businesses (the “Non-Guarantor Subsidiaries”). For purposes of the condensed combining information, the Company and the Guarantor Subsidiaries carry their investments under the equity method. Other (income) expense includes income (loss) related to investments in consolidated subsidiaries recorded under the equity method for purposes of the condensed combining information. In addition, other (income) expense includes income and losses from profit and loss transfer agreements as well as dividends received.</t>
  </si>
  <si>
    <t>Cost of revenue</t>
  </si>
  <si>
    <t>Operating expenses (income):</t>
  </si>
  <si>
    <r>
      <t>Selling, general and administrative</t>
    </r>
    <r>
      <rPr>
        <vertAlign val="superscript"/>
        <sz val="11"/>
        <color theme="1"/>
        <rFont val="Calibri"/>
        <family val="2"/>
        <scheme val="minor"/>
      </rPr>
      <t>(1)</t>
    </r>
  </si>
  <si>
    <t>Operating (loss) income</t>
  </si>
  <si>
    <t>Interest, net</t>
  </si>
  <si>
    <t>Other, net</t>
  </si>
  <si>
    <t>Income (loss) before income taxes</t>
  </si>
  <si>
    <t>Income tax expense (benefit)</t>
  </si>
  <si>
    <t>Net Income (loss)</t>
  </si>
  <si>
    <t>Net Income attributable to noncontrolling interests</t>
  </si>
  <si>
    <t>Net income (loss) attributable to shareholders of FMC-AG &amp; Co. KGaA</t>
  </si>
  <si>
    <t>(1) Selling, general and administrative is presented net of Gain on Sale of dialysis clinics and net of income from equity method investees.</t>
  </si>
  <si>
    <r>
      <t>Selling, general and administrative</t>
    </r>
    <r>
      <rPr>
        <vertAlign val="superscript"/>
        <sz val="11"/>
        <color theme="1"/>
        <rFont val="Calibri"/>
        <family val="2"/>
        <scheme val="minor"/>
      </rPr>
      <t xml:space="preserve"> (1)</t>
    </r>
  </si>
  <si>
    <t>Combined Total</t>
  </si>
  <si>
    <t>Gain (loss) related to cash flow hedges</t>
  </si>
  <si>
    <t>Gain (loss) related to foreign currency translation</t>
  </si>
  <si>
    <t xml:space="preserve">Income tax (expense) benefit related to components of other comprehensive income </t>
  </si>
  <si>
    <t xml:space="preserve">Other comprehensive income (loss), net of tax </t>
  </si>
  <si>
    <t xml:space="preserve">Total comprehensive income </t>
  </si>
  <si>
    <t xml:space="preserve">Comprehensive income attributable to noncontrolling interests </t>
  </si>
  <si>
    <t xml:space="preserve">Comprehensive income attributable to shareholders of FMC-AG &amp; Co. KGaA </t>
  </si>
  <si>
    <t>Net income (loss)</t>
  </si>
  <si>
    <t>Adjustments to reconcile net income to net cash provided by (used in) operating activities:</t>
  </si>
  <si>
    <t>Equity affiliate income</t>
  </si>
  <si>
    <t>(Gain) loss on sale of fixed assets and investments</t>
  </si>
  <si>
    <t>(Write Up) write-off loans from related parties</t>
  </si>
  <si>
    <t>Investments in equity method investees, net</t>
  </si>
  <si>
    <t>Prepaid expenses and other current and non-current assets</t>
  </si>
  <si>
    <t>Accounts receivable from / payable to related parties</t>
  </si>
  <si>
    <t>Disbursement of loans to related parties</t>
  </si>
  <si>
    <t>Acquisitions and investments, net of cash acquired, and purchases of intangible assets</t>
  </si>
  <si>
    <t xml:space="preserve">Net cash provided by (used in) investing activities </t>
  </si>
  <si>
    <t>Short-term borrowings, net</t>
  </si>
  <si>
    <t>Long-term debt and capital lease obligations, net</t>
  </si>
  <si>
    <t>Capital increase (decrease)</t>
  </si>
  <si>
    <t>Distributions to noncontrolling interest</t>
  </si>
  <si>
    <t>Contributions from noncontrolling interest</t>
  </si>
  <si>
    <t xml:space="preserve">Net cash provided by (used in) financing activities </t>
  </si>
  <si>
    <t>Net increase (decrease) in cash and cash equivalents</t>
  </si>
  <si>
    <t>(Gain) loss on investments</t>
  </si>
  <si>
    <t>Cash inflow (outflow) from hedging</t>
  </si>
  <si>
    <t>Subsequent Events</t>
  </si>
  <si>
    <t>subsequent event</t>
  </si>
  <si>
    <t>On October 29, 2014 the Company issued $900 million aggregate principal amount of U.S. dollar-denominated senior unsecured notes (“the Senior Notes”) to repay Term Loan A-2 under our 2012 Credit Agreement as well as other short term debt, and for acquisitions and general corporate purposes. The Senior Notes, issued at par, consist of $500 million aggregate principal amount with a coupon of 4.125% senior notes due October 15, 2020 and $400 million aggregate principal amount with a coupon of 4.75% senior notes due October 15, 2024</t>
  </si>
  <si>
    <t>Related Party Transactions (Tables)</t>
  </si>
  <si>
    <t>Business Acquisition, Date of Acquisition [Abstract]</t>
  </si>
  <si>
    <t>Related Party [Text Block]</t>
  </si>
  <si>
    <t>Inventories (Tables)</t>
  </si>
  <si>
    <t>Inventories (Tables) [Abstract]</t>
  </si>
  <si>
    <t>Inventory Disclosure Tables [Text Block]</t>
  </si>
  <si>
    <t>Long-term Debt and Capital Lease Obligations (Tables)</t>
  </si>
  <si>
    <t>Long Term Debt and Capital Lease Obligations (Tables) [Abstract]</t>
  </si>
  <si>
    <t>Schedule of long-term debt</t>
  </si>
  <si>
    <t>2006 Senior Credit Agreement Table</t>
  </si>
  <si>
    <t>Earning Per Share (Tables)</t>
  </si>
  <si>
    <t>Earnings Per Share (Tables) [Abstract]</t>
  </si>
  <si>
    <t>Schedule of Earning per Share</t>
  </si>
  <si>
    <t>Employee Benefit Plans (Tables)</t>
  </si>
  <si>
    <t>Employee Benefit Plans (Tables) [Abstract]</t>
  </si>
  <si>
    <t>Schedule of the components of net periodic benefit cost</t>
  </si>
  <si>
    <t>Noncontrolling Interests Subject To Put Provisions (Tables)</t>
  </si>
  <si>
    <t>Noncontrolling Interests Subject To Put Provisions (Tables) [Abstract]</t>
  </si>
  <si>
    <t>Patient Service Revenue (Tables)</t>
  </si>
  <si>
    <t>Patient Service Revenue by Payor (Abstract)</t>
  </si>
  <si>
    <t>Patient Service Revenue [Text Block]</t>
  </si>
  <si>
    <t>Financial Instrument (Tables)</t>
  </si>
  <si>
    <t>Financial Instruments (Tables) [Abstract]</t>
  </si>
  <si>
    <t>Non-Derivative Financial Instruments</t>
  </si>
  <si>
    <t>Effect of Derivatives on the Consolidated Financial Statements</t>
  </si>
  <si>
    <t>Other Comprehensive Income (Tables)</t>
  </si>
  <si>
    <t>Other Comprehensive Income (Tables) [Abstract]</t>
  </si>
  <si>
    <t>Other Comprehensive Income Rollforward [Text Block]</t>
  </si>
  <si>
    <t>Other Comprehensive Income Reclassifications [Text Block]</t>
  </si>
  <si>
    <t>Business Segment Information (Tables)</t>
  </si>
  <si>
    <t>Business Segment Information (Tables) [Abstract]</t>
  </si>
  <si>
    <t>Schedule of segment reporting information by segment</t>
  </si>
  <si>
    <t>Supplementary Cash Flow Information (Tables)</t>
  </si>
  <si>
    <t>Supplementary Cash Flow Information (Tables) [Abstract]</t>
  </si>
  <si>
    <t>Schedule of supplemental Cash Flow information</t>
  </si>
  <si>
    <t>Supplemental Condensed Combining Information (Tables)</t>
  </si>
  <si>
    <t>Supplemental Condensed Combining Information (Tables) [Abstract]</t>
  </si>
  <si>
    <t>Income statement information segregated by issuers and guarantors</t>
  </si>
  <si>
    <t>Balance sheet information segregated by issuers and guarantors</t>
  </si>
  <si>
    <t>Statement of cash flows information segregated by issuers and guarantors</t>
  </si>
  <si>
    <t>Other comprehensive income statement segregated by issuers and guarantors</t>
  </si>
  <si>
    <t>Related Party Transactions (Details)</t>
  </si>
  <si>
    <t>12 Months Ended</t>
  </si>
  <si>
    <t>Services Provided By Related Party [Member]</t>
  </si>
  <si>
    <t>Services Provided To Related Party [Member]</t>
  </si>
  <si>
    <t>Operating Lease Agreements [Member]</t>
  </si>
  <si>
    <t>Sales To Related Party [Member]</t>
  </si>
  <si>
    <t>Purchases From Related Party [Member]</t>
  </si>
  <si>
    <t>accounts payable</t>
  </si>
  <si>
    <t>accounts receivable</t>
  </si>
  <si>
    <t>Accounts Receivable Serices [Member]</t>
  </si>
  <si>
    <t>Accounts Payable Serices [Member]</t>
  </si>
  <si>
    <t>Fresenius SE [Member]</t>
  </si>
  <si>
    <t>General Partner [Member]</t>
  </si>
  <si>
    <t>Equity Method Investees [Member]</t>
  </si>
  <si>
    <t>equity method investee</t>
  </si>
  <si>
    <t>Fresenius SE Subsidiary [Member]</t>
  </si>
  <si>
    <t>Senior notes held by related party [Member]</t>
  </si>
  <si>
    <t>General partner extensions [Member]</t>
  </si>
  <si>
    <t>Related Party Transactions [Line Items]</t>
  </si>
  <si>
    <t>Amount of transaction</t>
  </si>
  <si>
    <t>Due to related parties</t>
  </si>
  <si>
    <t>Interest rate</t>
  </si>
  <si>
    <t>Date of repayment</t>
  </si>
  <si>
    <t>Advances received</t>
  </si>
  <si>
    <t>Interest rate, advances received</t>
  </si>
  <si>
    <t>Inventories (Details) (USD $)</t>
  </si>
  <si>
    <t>Inventories (Details) [Abstract]</t>
  </si>
  <si>
    <t>Other Assets and Notes Receivable (Details) (USD $)</t>
  </si>
  <si>
    <t>Accounts notes and loans receivable [LineItems]</t>
  </si>
  <si>
    <t>Borrowings Available Under Notes Receivable</t>
  </si>
  <si>
    <t>Notes Receivable Maturity Date</t>
  </si>
  <si>
    <t>'date of July 4, 2020 (unless prepaid)</t>
  </si>
  <si>
    <t>Notes Receivable Cash Interest Rate</t>
  </si>
  <si>
    <t>Notes Receivable PIK Interest Rate</t>
  </si>
  <si>
    <t>Notes Receivable Balance</t>
  </si>
  <si>
    <t>Notes Receivable Interest Income</t>
  </si>
  <si>
    <t>Long-term Debt and Capital Lease Obligations (Details) (USD $)</t>
  </si>
  <si>
    <t>Debt Instrument [Line Items]</t>
  </si>
  <si>
    <t>Senior Long Term Notes</t>
  </si>
  <si>
    <t>Capital lease obligations</t>
  </si>
  <si>
    <t>Other</t>
  </si>
  <si>
    <t>Revolving credit maximum amount available</t>
  </si>
  <si>
    <t>Revolving credit balance outstanding</t>
  </si>
  <si>
    <t>Balance outstanding</t>
  </si>
  <si>
    <t>Senior Credit Agreement 2012 Member [Member]</t>
  </si>
  <si>
    <t>Senior Credit Agreement</t>
  </si>
  <si>
    <t>Line of credit outstanding which reduces available borrowings under the revolving credit facility</t>
  </si>
  <si>
    <t>RevolvingCreditUSD [Member]</t>
  </si>
  <si>
    <t>RevolvingCreditEUR [Member]</t>
  </si>
  <si>
    <t>TermLoanA2012 [Member]</t>
  </si>
  <si>
    <t>Term Loan 2 2014 [Member]</t>
  </si>
  <si>
    <t>Maximum amount available</t>
  </si>
  <si>
    <t>Euro Notes [Member]</t>
  </si>
  <si>
    <t>EIB Agreements [Member]</t>
  </si>
  <si>
    <t>Accounts Receivable Facility [Member]</t>
  </si>
  <si>
    <t>Equity Neutral Convertible Bonds [Member]</t>
  </si>
  <si>
    <t>Short-term Borrowings and Other Financial Liabilities and Short-term Borrowings from Related Parties (Details) (USD $)</t>
  </si>
  <si>
    <t>Short Term Borrowings Other Financial Liabilities And Short Term Borrowings From Related Parties (Details) [Abstract]</t>
  </si>
  <si>
    <t>Related Party Transaction [Line Items]</t>
  </si>
  <si>
    <t>Related Party Transaction Amounts Of Transaction</t>
  </si>
  <si>
    <t>Short Term Borrowings Due To Related Parties Current Acquisitions</t>
  </si>
  <si>
    <t>Short-term borrowings, Other financial liabilities and Short-term borrowings from related parties</t>
  </si>
  <si>
    <t>Related Party Transaction Rate</t>
  </si>
  <si>
    <t>Earnings Per Share (Details) (USD $)</t>
  </si>
  <si>
    <t>6 Months Ended</t>
  </si>
  <si>
    <t>Jun. 30, 2013</t>
  </si>
  <si>
    <t>Income attributable to the Company</t>
  </si>
  <si>
    <t>Weighted average number of ordinary shares outstanding</t>
  </si>
  <si>
    <t>Weighted average number of preference shares outstanding</t>
  </si>
  <si>
    <t>Total weighted average shares outstanding</t>
  </si>
  <si>
    <t>Fully diluted income per Ordinary share</t>
  </si>
  <si>
    <t>Employee Benefit Plans (Details) (USD $)</t>
  </si>
  <si>
    <t>Components Of Net Periodic Benefit Cost [Abstract]</t>
  </si>
  <si>
    <t>Noncontrolling Interests Subject to Put Provisions (Details) (USD $)</t>
  </si>
  <si>
    <t>Noncontrolling Interests Subject To Put Provisions (Details) [Abstract]</t>
  </si>
  <si>
    <t>Potential obligations under the put provisions</t>
  </si>
  <si>
    <t>Temporary Equity [Line Items]</t>
  </si>
  <si>
    <t>Noncontrolling interests subject to put provisions beginning balance</t>
  </si>
  <si>
    <t>Noncontrolling interest increase from sale of parent equity interest</t>
  </si>
  <si>
    <t>Other comprehensive income loss net of tax</t>
  </si>
  <si>
    <t>Noncontrolling interests subject to put provisions ending balance</t>
  </si>
  <si>
    <t>Put provisions exercisable</t>
  </si>
  <si>
    <t>Noncontrolling interests subject to put provisions [Member]</t>
  </si>
  <si>
    <t>Patient Service Revenue (Details) (USD $)</t>
  </si>
  <si>
    <t>Patient Service Revenue By Payor [Line Items]</t>
  </si>
  <si>
    <t>Patient Service Revenue by Payor</t>
  </si>
  <si>
    <t>Medicare ESRD program</t>
  </si>
  <si>
    <t>Private</t>
  </si>
  <si>
    <t>Financial Instruments (Details) (USD $)</t>
  </si>
  <si>
    <t>Dec. 31, 2012</t>
  </si>
  <si>
    <t>Assets:</t>
  </si>
  <si>
    <t>Liabilities:</t>
  </si>
  <si>
    <t>Notional amount cash of flow hedge</t>
  </si>
  <si>
    <t>Notional amount of foreign currency derivative</t>
  </si>
  <si>
    <t>notional amount of derivative asset</t>
  </si>
  <si>
    <t>Amount estimated to be transferred in the future from accumulated OCI into earnings</t>
  </si>
  <si>
    <t>Amount of additional interest expense expected to be reclassified into earnings</t>
  </si>
  <si>
    <t>The time period estimated for the anticipated transfer of interest expense into earnings</t>
  </si>
  <si>
    <t>'12 months</t>
  </si>
  <si>
    <t>Derivative assets subject to master netting agreements</t>
  </si>
  <si>
    <t>Derivative liabilities subject to master netting agreements</t>
  </si>
  <si>
    <t>Derivative net assets subject to master netting agreements</t>
  </si>
  <si>
    <t>Derivative net liabiltiies subject to master netting agreements</t>
  </si>
  <si>
    <t>Carrying Reported Amount Fair Value Disclosure [Member]</t>
  </si>
  <si>
    <t>Accounts receivable</t>
  </si>
  <si>
    <t>Long-term notes receivable</t>
  </si>
  <si>
    <t>Accounts Payable</t>
  </si>
  <si>
    <t>Long term debt, excluding Amended 2006 Senior Credit Agreement, Euro Notes and Senior Notes</t>
  </si>
  <si>
    <t>Carrying Reported Amount Fair Value Disclosure [Member] | Euro Notes [Member]</t>
  </si>
  <si>
    <t>Portion At Fair Value Fair Value Disclosure [Member]</t>
  </si>
  <si>
    <t>Portion At Fair Value Fair Value Disclosure [Member] | Euro Notes [Member]</t>
  </si>
  <si>
    <t>Financial Instruments (Details 1) (USD $)</t>
  </si>
  <si>
    <t>Designated As Hedging Instrument [Member] | Significant Observable Inputs (Level 2)</t>
  </si>
  <si>
    <t>Derivatives Fair Value [Line Items]</t>
  </si>
  <si>
    <t>Nondesignated as Hedging Instrument [Member] | Significant Observable Inputs (Level 2)</t>
  </si>
  <si>
    <t>Foreign Exchange Contract Current [Member] | Designated As Hedging Instrument [Member]</t>
  </si>
  <si>
    <t>Foreign Exchange Contract Current [Member] | Designated As Hedging Instrument [Member] | Significant Observable Inputs (Level 2)</t>
  </si>
  <si>
    <t>Foreign Exchange Contract Current [Member] | Nondesignated as Hedging Instrument [Member] | Significant Observable Inputs (Level 2)</t>
  </si>
  <si>
    <t>Foreign Exchange Contract Non Current [Member] | Designated As Hedging Instrument [Member] | Significant Observable Inputs (Level 2)</t>
  </si>
  <si>
    <t>Foreign Exchange Contract Non Current [Member] | Nondesignated as Hedging Instrument [Member] | Significant Observable Inputs (Level 2)</t>
  </si>
  <si>
    <t>Interest Rate Contract Non Current Dollar [Member] | Designated As Hedging Instrument [Member] | Significant Observable Inputs (Level 2)</t>
  </si>
  <si>
    <t>Financial Instruments (Details 2) (USD $)</t>
  </si>
  <si>
    <t>Designated As Hedging Instrument [Member]</t>
  </si>
  <si>
    <t>Derivative Instruments Gain Loss [Line Items]</t>
  </si>
  <si>
    <t>Amount of Gain or (Loss) Recognized in OCI on Derivatives (Effective Portion)</t>
  </si>
  <si>
    <t>Amount of (Gain) or Loss Recognized in Income on Derivatives AOCI</t>
  </si>
  <si>
    <t>Designated As Hedging Instrument [Member] | Interest Rate Contract [Member]</t>
  </si>
  <si>
    <t>Designated As Hedging Instrument [Member] | Foreign Exchange Contract [Member]</t>
  </si>
  <si>
    <t>Nondesignated as Hedging Instrument [Member]</t>
  </si>
  <si>
    <t>Interest Income Expense [Member] | Designated As Hedging Instrument [Member] | Interest Rate Contract [Member]</t>
  </si>
  <si>
    <t>Interest Income Expense [Member] | Designated As Hedging Instrument [Member] | Foreign Exchange Contract [Member]</t>
  </si>
  <si>
    <t>Interest Income Expense [Member] | Nondesignated as Hedging Instrument [Member] | Foreign Exchange Contract [Member]</t>
  </si>
  <si>
    <t>Cost Of Sale [Member] | Designated As Hedging Instrument [Member] | Foreign Exchange Contract [Member]</t>
  </si>
  <si>
    <t>Selling, General and Administrative Expense [Member] | Nondesignated as Hedging Instrument [Member] | Foreign Exchange Contract [Member]</t>
  </si>
  <si>
    <t>Other Comprehensive Income - Rollforward (Details) (USD $)</t>
  </si>
  <si>
    <t>Balance</t>
  </si>
  <si>
    <t>AOCI reclassifications</t>
  </si>
  <si>
    <t>Other comprehensive income loss net of taxes</t>
  </si>
  <si>
    <t>Ending Balance OCI</t>
  </si>
  <si>
    <t>Accumulated Net Gain Loss From Designated Or Qualifying Cash Flow Hedges [Member]</t>
  </si>
  <si>
    <t>Accumulate benefit plans adjustment [Member]</t>
  </si>
  <si>
    <t>Accumulated translation adjustments (Domain) [Member]</t>
  </si>
  <si>
    <t>Total, before non-controlling interests</t>
  </si>
  <si>
    <t>Other Comprehensive Income - Reclassifications (Details) (USD $)</t>
  </si>
  <si>
    <t>Other comprehensive income derivatives qualifying as hedges net of tax period increase decrease abstract</t>
  </si>
  <si>
    <t>Foreign exchange contracts cost of revenue</t>
  </si>
  <si>
    <t>Other comprehensive income defined benefit plans adjustment net of tax period increase decrease abstract</t>
  </si>
  <si>
    <t>Adjustments related to pension obligations - pretax</t>
  </si>
  <si>
    <t>Total before tax benefit plans</t>
  </si>
  <si>
    <t>Benefit plans tax expense</t>
  </si>
  <si>
    <t>OCI reclassification pensions</t>
  </si>
  <si>
    <t>Business Segment Information (Details) (USD $)</t>
  </si>
  <si>
    <t>Segment Total [Member]</t>
  </si>
  <si>
    <t>North America [Member]</t>
  </si>
  <si>
    <t>International [Member]</t>
  </si>
  <si>
    <t>Mar. 31, 2013</t>
  </si>
  <si>
    <t>Corporate1 [Member]</t>
  </si>
  <si>
    <t>Entity-Wide Information, Revenue from External Customer [Line Items]</t>
  </si>
  <si>
    <t>Net revenue from external customers</t>
  </si>
  <si>
    <t>revenue from company segment</t>
  </si>
  <si>
    <t>Segment revenue</t>
  </si>
  <si>
    <t>Segment depreciation and amortization</t>
  </si>
  <si>
    <t>thereof investment in equity method investees</t>
  </si>
  <si>
    <t>Capital expenditures, acquisitions and investments</t>
  </si>
  <si>
    <t>Exclusion of non-cash acquisitions</t>
  </si>
  <si>
    <t>Supplementary Cash Flow Information (Details) (USD $)</t>
  </si>
  <si>
    <t>Cash paid for income taxes, net of tax refund</t>
  </si>
  <si>
    <t>deferred tax expense from stock options</t>
  </si>
  <si>
    <t>Supplemental disclosures of cash flow information, details for acquisitions:</t>
  </si>
  <si>
    <t>Notes assumed in connection with acquisition</t>
  </si>
  <si>
    <t>Noncontrolling Interest Subject To Put Provisions</t>
  </si>
  <si>
    <t>Cash Paid</t>
  </si>
  <si>
    <t>Less cash acquired in acquisition</t>
  </si>
  <si>
    <t>Supplemental Condensed Combining Information (Details) (USD $)</t>
  </si>
  <si>
    <t>Issuers [Member]</t>
  </si>
  <si>
    <t>FMC US Finance [Member]</t>
  </si>
  <si>
    <t>Guarantors [Member]</t>
  </si>
  <si>
    <t>D GmbH [Member]</t>
  </si>
  <si>
    <t>FMCH [Member]</t>
  </si>
  <si>
    <t>Non Guarantor Subsidiaries [Member]</t>
  </si>
  <si>
    <t>Combining Adjustment [Member]</t>
  </si>
  <si>
    <t>Consolidated Statements of Income</t>
  </si>
  <si>
    <t>redeemable preferred stock</t>
  </si>
  <si>
    <t>Company shareholders' equity</t>
  </si>
  <si>
    <t>Comprehensive income attributable to noncontrolling interests</t>
  </si>
  <si>
    <t>Supplemental Condensed Combining Information (Details 1) (USD $)</t>
  </si>
  <si>
    <t>Income Loss From Equity Method Investments Net Of Dividends Or Distributions</t>
  </si>
  <si>
    <t>Write-off of loans from related parties</t>
  </si>
  <si>
    <t>Accounts receivable from/payable to related parties</t>
  </si>
  <si>
    <t>Disbursements of loans to related parties</t>
  </si>
  <si>
    <t>Capital (decrease) increase</t>
  </si>
  <si>
    <t>Distributions to noncontrolling interests</t>
  </si>
  <si>
    <t>Net cash (used in) provided by financing activities</t>
  </si>
  <si>
    <t>(decrease) in cash and cash equival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b/>
      <sz val="7"/>
      <color rgb="FF000000"/>
      <name val="Times New Roman"/>
      <family val="1"/>
    </font>
    <font>
      <sz val="7"/>
      <color rgb="FF000000"/>
      <name val="Times New Roman"/>
      <family val="1"/>
    </font>
    <font>
      <sz val="6"/>
      <color rgb="FF000000"/>
      <name val="Times New Roman"/>
      <family val="1"/>
    </font>
    <font>
      <b/>
      <sz val="10"/>
      <color rgb="FF000000"/>
      <name val="Times New Roman"/>
      <family val="1"/>
    </font>
    <font>
      <sz val="10"/>
      <color rgb="FF000000"/>
      <name val="Times New Roman"/>
      <family val="1"/>
    </font>
    <font>
      <vertAlign val="superscript"/>
      <sz val="11"/>
      <color theme="1"/>
      <name val="Calibri"/>
      <family val="2"/>
      <scheme val="minor"/>
    </font>
    <font>
      <sz val="8"/>
      <color rgb="FF000000"/>
      <name val="Times New Roman"/>
      <family val="1"/>
    </font>
    <font>
      <i/>
      <sz val="10"/>
      <color rgb="FF000000"/>
      <name val="Times New Roman"/>
      <family val="1"/>
    </font>
    <font>
      <sz val="10"/>
      <color theme="1"/>
      <name val="TimesNewRoman"/>
    </font>
    <font>
      <sz val="9"/>
      <color rgb="FF000000"/>
      <name val="Times New Roman"/>
      <family val="1"/>
    </font>
    <font>
      <i/>
      <sz val="10"/>
      <color theme="1"/>
      <name val="Times New Roman"/>
      <family val="1"/>
    </font>
    <font>
      <b/>
      <sz val="8"/>
      <color rgb="FF000000"/>
      <name val="Times New Roman"/>
      <family val="1"/>
    </font>
    <font>
      <b/>
      <u/>
      <sz val="8"/>
      <color rgb="FF000000"/>
      <name val="Times New Roman"/>
      <family val="1"/>
    </font>
    <font>
      <b/>
      <sz val="11"/>
      <color rgb="FF000000"/>
      <name val="Times New Roman"/>
      <family val="1"/>
    </font>
    <font>
      <sz val="11"/>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6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21" fillId="0" borderId="0" xfId="0" applyFont="1" applyAlignment="1">
      <alignment horizontal="left" wrapText="1"/>
    </xf>
    <xf numFmtId="0" fontId="0" fillId="0" borderId="0" xfId="0" applyAlignment="1">
      <alignment horizontal="center" wrapText="1"/>
    </xf>
    <xf numFmtId="0" fontId="0" fillId="0" borderId="12" xfId="0" applyBorder="1" applyAlignment="1">
      <alignment horizontal="left" wrapText="1"/>
    </xf>
    <xf numFmtId="0" fontId="22" fillId="0" borderId="0" xfId="0" applyFont="1" applyAlignment="1">
      <alignment horizontal="left" wrapText="1"/>
    </xf>
    <xf numFmtId="0" fontId="0" fillId="0" borderId="0" xfId="0" applyAlignment="1">
      <alignment horizontal="right" wrapText="1"/>
    </xf>
    <xf numFmtId="0" fontId="22" fillId="0" borderId="0" xfId="0" applyFont="1" applyAlignment="1">
      <alignment horizontal="right" wrapText="1"/>
    </xf>
    <xf numFmtId="3" fontId="22" fillId="0" borderId="0" xfId="0" applyNumberFormat="1" applyFont="1" applyAlignment="1">
      <alignment horizontal="right" wrapText="1"/>
    </xf>
    <xf numFmtId="0" fontId="0" fillId="0" borderId="10" xfId="0" applyBorder="1" applyAlignment="1">
      <alignment horizontal="left" wrapText="1"/>
    </xf>
    <xf numFmtId="3" fontId="22" fillId="0" borderId="10" xfId="0" applyNumberFormat="1" applyFont="1" applyBorder="1" applyAlignment="1">
      <alignment horizontal="right" wrapText="1"/>
    </xf>
    <xf numFmtId="0" fontId="0" fillId="0" borderId="10" xfId="0" applyBorder="1" applyAlignment="1">
      <alignment horizontal="right" wrapText="1"/>
    </xf>
    <xf numFmtId="0" fontId="22" fillId="0" borderId="10" xfId="0" applyFont="1" applyBorder="1" applyAlignment="1">
      <alignment horizontal="right" wrapText="1"/>
    </xf>
    <xf numFmtId="0" fontId="22" fillId="0" borderId="13" xfId="0" applyFont="1" applyBorder="1" applyAlignment="1">
      <alignment horizontal="center" wrapText="1"/>
    </xf>
    <xf numFmtId="3" fontId="22" fillId="0" borderId="13" xfId="0" applyNumberFormat="1" applyFont="1" applyBorder="1" applyAlignment="1">
      <alignment horizontal="right" wrapText="1"/>
    </xf>
    <xf numFmtId="0" fontId="22" fillId="0" borderId="13" xfId="0" applyFont="1" applyBorder="1" applyAlignment="1">
      <alignment horizontal="left" wrapText="1"/>
    </xf>
    <xf numFmtId="0" fontId="0" fillId="0" borderId="14" xfId="0" applyBorder="1" applyAlignment="1">
      <alignment horizontal="left" wrapText="1"/>
    </xf>
    <xf numFmtId="0" fontId="22" fillId="0" borderId="13" xfId="0" applyFont="1" applyBorder="1" applyAlignment="1">
      <alignment horizontal="right" wrapText="1"/>
    </xf>
    <xf numFmtId="0" fontId="23" fillId="0" borderId="13" xfId="0" applyFont="1" applyBorder="1" applyAlignment="1">
      <alignment horizontal="center" wrapText="1"/>
    </xf>
    <xf numFmtId="0" fontId="21" fillId="0" borderId="10" xfId="0" applyFont="1" applyBorder="1" applyAlignment="1">
      <alignment horizontal="lef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15" fontId="21" fillId="0" borderId="11" xfId="0" applyNumberFormat="1" applyFont="1" applyBorder="1" applyAlignment="1">
      <alignment horizontal="center" wrapText="1"/>
    </xf>
    <xf numFmtId="0" fontId="21" fillId="0" borderId="11" xfId="0" applyFont="1" applyBorder="1" applyAlignment="1">
      <alignment horizontal="left" wrapText="1"/>
    </xf>
    <xf numFmtId="0" fontId="21" fillId="0" borderId="0" xfId="0" applyFont="1" applyAlignment="1">
      <alignment horizontal="left" wrapText="1"/>
    </xf>
    <xf numFmtId="0" fontId="0" fillId="0" borderId="0" xfId="0" applyAlignment="1">
      <alignment wrapText="1"/>
    </xf>
    <xf numFmtId="0" fontId="0" fillId="0" borderId="10" xfId="0" applyBorder="1" applyAlignment="1">
      <alignment horizontal="center" wrapText="1"/>
    </xf>
    <xf numFmtId="15" fontId="24" fillId="0" borderId="10" xfId="0" applyNumberFormat="1" applyFont="1" applyBorder="1" applyAlignment="1">
      <alignment horizontal="center" wrapText="1"/>
    </xf>
    <xf numFmtId="0" fontId="25" fillId="0" borderId="0" xfId="0" applyFont="1" applyAlignment="1">
      <alignment horizontal="left" wrapText="1"/>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5"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5" fillId="0" borderId="10" xfId="0" applyFont="1" applyBorder="1" applyAlignment="1">
      <alignment horizontal="right" wrapText="1"/>
    </xf>
    <xf numFmtId="15" fontId="24" fillId="0" borderId="10" xfId="0" applyNumberFormat="1" applyFont="1" applyBorder="1" applyAlignment="1">
      <alignment horizontal="center" wrapText="1"/>
    </xf>
    <xf numFmtId="0" fontId="19" fillId="0" borderId="0" xfId="0" applyFont="1" applyAlignment="1">
      <alignment wrapText="1"/>
    </xf>
    <xf numFmtId="0" fontId="25" fillId="0" borderId="0" xfId="0" applyFont="1" applyAlignment="1">
      <alignment horizontal="righ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7" fillId="0" borderId="0" xfId="0" applyFont="1" applyAlignment="1">
      <alignment horizontal="left" wrapText="1"/>
    </xf>
    <xf numFmtId="15" fontId="24" fillId="0" borderId="0" xfId="0" applyNumberFormat="1" applyFont="1" applyAlignment="1">
      <alignment horizontal="center" wrapText="1"/>
    </xf>
    <xf numFmtId="0" fontId="27" fillId="0" borderId="0" xfId="0" applyFont="1" applyAlignment="1">
      <alignment horizontal="left" wrapText="1"/>
    </xf>
    <xf numFmtId="0" fontId="25" fillId="0" borderId="10" xfId="0" applyFont="1" applyBorder="1" applyAlignment="1">
      <alignment horizontal="left" wrapText="1"/>
    </xf>
    <xf numFmtId="0" fontId="0" fillId="0" borderId="12" xfId="0" applyBorder="1" applyAlignment="1">
      <alignment horizontal="center" wrapText="1"/>
    </xf>
    <xf numFmtId="0" fontId="25" fillId="0" borderId="12" xfId="0" applyFont="1" applyBorder="1" applyAlignment="1">
      <alignment horizontal="center" wrapText="1"/>
    </xf>
    <xf numFmtId="0" fontId="25"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0" xfId="0" applyFont="1" applyBorder="1" applyAlignment="1">
      <alignment horizontal="center" wrapText="1"/>
    </xf>
    <xf numFmtId="0" fontId="25" fillId="0" borderId="15" xfId="0" applyFont="1" applyBorder="1" applyAlignment="1">
      <alignment horizontal="left" wrapText="1"/>
    </xf>
    <xf numFmtId="3" fontId="25" fillId="0" borderId="15" xfId="0" applyNumberFormat="1" applyFont="1" applyBorder="1" applyAlignment="1">
      <alignment horizontal="right" wrapText="1"/>
    </xf>
    <xf numFmtId="15" fontId="24" fillId="0" borderId="11" xfId="0" applyNumberFormat="1" applyFont="1" applyBorder="1" applyAlignment="1">
      <alignment horizontal="center" wrapText="1"/>
    </xf>
    <xf numFmtId="0" fontId="0" fillId="33" borderId="0" xfId="0" applyFill="1" applyAlignment="1">
      <alignment horizontal="left" wrapText="1"/>
    </xf>
    <xf numFmtId="0" fontId="24" fillId="0" borderId="11" xfId="0" applyFont="1" applyBorder="1" applyAlignment="1">
      <alignment horizontal="center" wrapText="1"/>
    </xf>
    <xf numFmtId="0" fontId="24" fillId="0" borderId="11" xfId="0" applyFont="1" applyBorder="1" applyAlignment="1">
      <alignment horizontal="center" wrapText="1"/>
    </xf>
    <xf numFmtId="0" fontId="28" fillId="0" borderId="0" xfId="0" applyFont="1" applyAlignment="1">
      <alignment horizontal="left" wrapText="1"/>
    </xf>
    <xf numFmtId="0" fontId="0" fillId="0" borderId="0" xfId="0" applyAlignment="1">
      <alignment horizontal="left" wrapText="1"/>
    </xf>
    <xf numFmtId="0" fontId="0" fillId="0" borderId="11" xfId="0" applyBorder="1" applyAlignment="1">
      <alignment horizontal="center" wrapText="1"/>
    </xf>
    <xf numFmtId="0" fontId="19" fillId="0" borderId="0" xfId="0" applyFont="1" applyAlignment="1">
      <alignment horizontal="center" wrapText="1"/>
    </xf>
    <xf numFmtId="0" fontId="24" fillId="0" borderId="12" xfId="0" applyFont="1" applyBorder="1" applyAlignment="1">
      <alignment horizontal="center" wrapText="1"/>
    </xf>
    <xf numFmtId="0" fontId="0" fillId="0" borderId="12" xfId="0" applyBorder="1" applyAlignment="1">
      <alignment horizontal="right" wrapText="1"/>
    </xf>
    <xf numFmtId="0" fontId="0" fillId="0" borderId="11" xfId="0" applyBorder="1" applyAlignment="1">
      <alignment horizontal="left" wrapText="1"/>
    </xf>
    <xf numFmtId="0" fontId="30" fillId="0" borderId="13" xfId="0" applyFont="1" applyBorder="1" applyAlignment="1">
      <alignment horizontal="center" wrapText="1"/>
    </xf>
    <xf numFmtId="0" fontId="0" fillId="0" borderId="14" xfId="0" applyBorder="1" applyAlignment="1">
      <alignment horizontal="center" wrapText="1"/>
    </xf>
    <xf numFmtId="0" fontId="0" fillId="0" borderId="14" xfId="0" applyBorder="1" applyAlignment="1">
      <alignment horizontal="right" wrapText="1"/>
    </xf>
    <xf numFmtId="0" fontId="30" fillId="0" borderId="13" xfId="0" applyFont="1" applyBorder="1" applyAlignment="1">
      <alignment horizontal="left" wrapText="1"/>
    </xf>
    <xf numFmtId="0" fontId="22" fillId="0" borderId="0" xfId="0" applyFont="1" applyAlignment="1">
      <alignment horizontal="left" wrapText="1"/>
    </xf>
    <xf numFmtId="0" fontId="21" fillId="0" borderId="11" xfId="0" applyFont="1" applyBorder="1" applyAlignment="1">
      <alignment horizontal="center" wrapText="1"/>
    </xf>
    <xf numFmtId="0" fontId="21" fillId="0" borderId="0" xfId="0" applyFont="1" applyAlignment="1">
      <alignment horizontal="center" wrapText="1"/>
    </xf>
    <xf numFmtId="0" fontId="19" fillId="0" borderId="0" xfId="0" applyFont="1" applyAlignment="1">
      <alignment horizontal="center" wrapText="1"/>
    </xf>
    <xf numFmtId="0" fontId="32" fillId="0" borderId="10" xfId="0" applyFont="1" applyBorder="1" applyAlignment="1">
      <alignment horizontal="center" wrapText="1"/>
    </xf>
    <xf numFmtId="0" fontId="27" fillId="0" borderId="0" xfId="0" applyFont="1" applyAlignment="1">
      <alignment horizontal="right"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3" fontId="27" fillId="0" borderId="11" xfId="0" applyNumberFormat="1" applyFont="1" applyBorder="1" applyAlignment="1">
      <alignment horizontal="right" wrapText="1"/>
    </xf>
    <xf numFmtId="3" fontId="27" fillId="0" borderId="12" xfId="0" applyNumberFormat="1" applyFont="1" applyBorder="1" applyAlignment="1">
      <alignment horizontal="right" wrapText="1"/>
    </xf>
    <xf numFmtId="0" fontId="27" fillId="0" borderId="12" xfId="0" applyFont="1" applyBorder="1" applyAlignment="1">
      <alignment horizontal="right" wrapText="1"/>
    </xf>
    <xf numFmtId="0" fontId="0" fillId="0" borderId="11" xfId="0" applyBorder="1" applyAlignment="1">
      <alignment horizontal="right" wrapText="1"/>
    </xf>
    <xf numFmtId="0" fontId="33" fillId="0" borderId="0" xfId="0" applyFont="1" applyAlignment="1">
      <alignment horizontal="left" wrapText="1"/>
    </xf>
    <xf numFmtId="0" fontId="0" fillId="0" borderId="10" xfId="0" applyBorder="1" applyAlignment="1">
      <alignment horizontal="left" wrapText="1"/>
    </xf>
    <xf numFmtId="0" fontId="22" fillId="0" borderId="12" xfId="0" applyFont="1" applyBorder="1" applyAlignment="1">
      <alignment horizontal="center" wrapText="1"/>
    </xf>
    <xf numFmtId="3" fontId="22" fillId="0" borderId="12" xfId="0" applyNumberFormat="1" applyFont="1" applyBorder="1" applyAlignment="1">
      <alignment horizontal="right" wrapText="1"/>
    </xf>
    <xf numFmtId="0" fontId="22" fillId="0" borderId="12" xfId="0" applyFont="1" applyBorder="1" applyAlignment="1">
      <alignment horizontal="left" wrapText="1"/>
    </xf>
    <xf numFmtId="3" fontId="22" fillId="0" borderId="11" xfId="0" applyNumberFormat="1" applyFont="1" applyBorder="1" applyAlignment="1">
      <alignment horizontal="right" wrapText="1"/>
    </xf>
    <xf numFmtId="0" fontId="22" fillId="0" borderId="10" xfId="0" applyFont="1" applyBorder="1" applyAlignment="1">
      <alignment horizontal="center" wrapText="1"/>
    </xf>
    <xf numFmtId="0" fontId="22" fillId="0" borderId="12" xfId="0" applyFont="1" applyBorder="1" applyAlignment="1">
      <alignment horizontal="right" wrapText="1"/>
    </xf>
    <xf numFmtId="0" fontId="32" fillId="0" borderId="10" xfId="0" applyFont="1" applyBorder="1" applyAlignment="1">
      <alignment horizontal="left" wrapText="1"/>
    </xf>
    <xf numFmtId="0" fontId="27" fillId="0" borderId="11" xfId="0" applyFont="1" applyBorder="1" applyAlignment="1">
      <alignment horizontal="left" wrapText="1"/>
    </xf>
    <xf numFmtId="0" fontId="23" fillId="0" borderId="0" xfId="0" applyFont="1" applyAlignment="1">
      <alignment horizontal="left" wrapText="1"/>
    </xf>
    <xf numFmtId="0" fontId="27" fillId="0" borderId="13" xfId="0" applyFont="1" applyBorder="1" applyAlignment="1">
      <alignment horizontal="left" wrapText="1"/>
    </xf>
    <xf numFmtId="3" fontId="27" fillId="0" borderId="13" xfId="0" applyNumberFormat="1" applyFont="1" applyBorder="1" applyAlignment="1">
      <alignment horizontal="right" wrapText="1"/>
    </xf>
    <xf numFmtId="0" fontId="32" fillId="0" borderId="0" xfId="0" applyFont="1" applyAlignment="1">
      <alignment horizontal="left" wrapText="1"/>
    </xf>
    <xf numFmtId="0" fontId="32" fillId="0" borderId="10" xfId="0" applyFont="1" applyBorder="1" applyAlignment="1">
      <alignment horizontal="center" wrapText="1"/>
    </xf>
    <xf numFmtId="0" fontId="32" fillId="0" borderId="11" xfId="0" applyFont="1" applyBorder="1" applyAlignment="1">
      <alignment horizontal="center" wrapText="1"/>
    </xf>
    <xf numFmtId="0" fontId="23" fillId="0" borderId="0" xfId="0" applyFont="1" applyAlignment="1">
      <alignment horizontal="left" wrapText="1"/>
    </xf>
    <xf numFmtId="0" fontId="25" fillId="0" borderId="11" xfId="0" applyFont="1" applyBorder="1" applyAlignment="1">
      <alignment horizontal="center" wrapText="1"/>
    </xf>
    <xf numFmtId="3" fontId="25" fillId="0" borderId="11" xfId="0" applyNumberFormat="1" applyFont="1" applyBorder="1" applyAlignment="1">
      <alignment horizontal="right" wrapText="1"/>
    </xf>
    <xf numFmtId="0" fontId="23" fillId="0" borderId="0" xfId="0" applyFont="1" applyAlignment="1">
      <alignment horizontal="center" wrapText="1"/>
    </xf>
    <xf numFmtId="0" fontId="21" fillId="0" borderId="12" xfId="0" applyFont="1" applyBorder="1" applyAlignment="1">
      <alignment horizontal="center" wrapText="1"/>
    </xf>
    <xf numFmtId="0" fontId="21" fillId="0" borderId="0" xfId="0" applyFont="1" applyBorder="1" applyAlignment="1">
      <alignment horizontal="center" wrapText="1"/>
    </xf>
    <xf numFmtId="0" fontId="23" fillId="0" borderId="13" xfId="0" applyFont="1" applyBorder="1" applyAlignment="1">
      <alignment horizontal="left" wrapText="1"/>
    </xf>
    <xf numFmtId="0" fontId="22" fillId="33" borderId="0" xfId="0" applyFont="1" applyFill="1" applyAlignment="1">
      <alignment horizontal="right" wrapText="1"/>
    </xf>
    <xf numFmtId="0" fontId="22" fillId="0" borderId="11" xfId="0" applyFont="1" applyBorder="1" applyAlignment="1">
      <alignment horizontal="right" wrapText="1"/>
    </xf>
    <xf numFmtId="0" fontId="0" fillId="0" borderId="12" xfId="0" applyBorder="1" applyAlignment="1">
      <alignment horizontal="center" wrapText="1"/>
    </xf>
    <xf numFmtId="3" fontId="22" fillId="33" borderId="0" xfId="0" applyNumberFormat="1" applyFont="1" applyFill="1" applyAlignment="1">
      <alignment horizontal="right" wrapText="1"/>
    </xf>
    <xf numFmtId="0" fontId="23" fillId="0" borderId="10" xfId="0" applyFont="1" applyBorder="1" applyAlignment="1">
      <alignment horizontal="left" wrapText="1"/>
    </xf>
    <xf numFmtId="0" fontId="23" fillId="0" borderId="12" xfId="0" applyFont="1" applyBorder="1" applyAlignment="1">
      <alignment horizontal="left" wrapText="1"/>
    </xf>
    <xf numFmtId="0" fontId="34" fillId="0" borderId="10" xfId="0" applyFont="1" applyBorder="1" applyAlignment="1">
      <alignment horizontal="center" wrapText="1"/>
    </xf>
    <xf numFmtId="0" fontId="34" fillId="0" borderId="11" xfId="0" applyFont="1" applyBorder="1" applyAlignment="1">
      <alignment horizontal="center" wrapText="1"/>
    </xf>
    <xf numFmtId="0" fontId="35" fillId="0" borderId="0" xfId="0" applyFont="1" applyAlignment="1">
      <alignment horizontal="left" wrapText="1"/>
    </xf>
    <xf numFmtId="0" fontId="35" fillId="0" borderId="0" xfId="0" applyFont="1" applyAlignment="1">
      <alignment horizontal="center" wrapText="1"/>
    </xf>
    <xf numFmtId="3" fontId="35" fillId="0" borderId="0" xfId="0" applyNumberFormat="1" applyFont="1" applyAlignment="1">
      <alignment horizontal="right" wrapText="1"/>
    </xf>
    <xf numFmtId="0" fontId="35" fillId="0" borderId="0" xfId="0" applyFont="1" applyAlignment="1">
      <alignment horizontal="right" wrapText="1"/>
    </xf>
    <xf numFmtId="3" fontId="35" fillId="0" borderId="10" xfId="0" applyNumberFormat="1" applyFont="1" applyBorder="1" applyAlignment="1">
      <alignment horizontal="right" wrapText="1"/>
    </xf>
    <xf numFmtId="0" fontId="35" fillId="0" borderId="10" xfId="0" applyFont="1" applyBorder="1" applyAlignment="1">
      <alignment horizontal="right" wrapText="1"/>
    </xf>
    <xf numFmtId="3" fontId="35" fillId="0" borderId="11" xfId="0" applyNumberFormat="1" applyFont="1" applyBorder="1" applyAlignment="1">
      <alignment horizontal="right" wrapText="1"/>
    </xf>
    <xf numFmtId="0" fontId="35" fillId="0" borderId="11" xfId="0" applyFont="1" applyBorder="1" applyAlignment="1">
      <alignment horizontal="right" wrapText="1"/>
    </xf>
    <xf numFmtId="0" fontId="35" fillId="0" borderId="13" xfId="0" applyFont="1" applyBorder="1" applyAlignment="1">
      <alignment horizontal="left" wrapText="1"/>
    </xf>
    <xf numFmtId="0" fontId="35" fillId="0" borderId="13" xfId="0" applyFont="1" applyBorder="1" applyAlignment="1">
      <alignment horizontal="right" wrapText="1"/>
    </xf>
    <xf numFmtId="3" fontId="35" fillId="0" borderId="13" xfId="0" applyNumberFormat="1" applyFont="1" applyBorder="1" applyAlignment="1">
      <alignment horizontal="right" wrapText="1"/>
    </xf>
    <xf numFmtId="0" fontId="34" fillId="0" borderId="10" xfId="0" applyFont="1" applyBorder="1" applyAlignment="1">
      <alignment horizontal="center" wrapText="1"/>
    </xf>
    <xf numFmtId="0" fontId="34" fillId="0" borderId="11" xfId="0" applyFont="1" applyBorder="1" applyAlignment="1">
      <alignment horizontal="center" wrapText="1"/>
    </xf>
    <xf numFmtId="0" fontId="35" fillId="0" borderId="0" xfId="0" applyFont="1" applyAlignment="1">
      <alignment horizontal="left" wrapText="1"/>
    </xf>
    <xf numFmtId="3" fontId="35" fillId="33" borderId="0" xfId="0" applyNumberFormat="1" applyFont="1" applyFill="1" applyAlignment="1">
      <alignment horizontal="right" wrapText="1"/>
    </xf>
    <xf numFmtId="0" fontId="35" fillId="33" borderId="0" xfId="0" applyFont="1" applyFill="1" applyAlignment="1">
      <alignment horizontal="right" wrapText="1"/>
    </xf>
    <xf numFmtId="0" fontId="34" fillId="0" borderId="12" xfId="0" applyFont="1" applyBorder="1" applyAlignment="1">
      <alignment horizontal="center" wrapText="1"/>
    </xf>
    <xf numFmtId="0" fontId="35" fillId="33" borderId="0" xfId="0"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cols>
    <col min="1" max="2" width="36.5703125" bestFit="1" customWidth="1"/>
  </cols>
  <sheetData>
    <row r="1" spans="1:2" ht="15" customHeight="1">
      <c r="A1" s="8" t="s">
        <v>0</v>
      </c>
      <c r="B1" s="1" t="s">
        <v>1</v>
      </c>
    </row>
    <row r="2" spans="1:2">
      <c r="A2" s="8"/>
      <c r="B2" s="1" t="s">
        <v>2</v>
      </c>
    </row>
    <row r="3" spans="1:2" ht="30">
      <c r="A3" s="3" t="s">
        <v>3</v>
      </c>
      <c r="B3" s="4" t="s">
        <v>4</v>
      </c>
    </row>
    <row r="4" spans="1:2">
      <c r="A4" s="2" t="s">
        <v>5</v>
      </c>
      <c r="B4" s="5">
        <v>41912</v>
      </c>
    </row>
    <row r="5" spans="1:2">
      <c r="A5" s="2" t="s">
        <v>6</v>
      </c>
      <c r="B5" s="4" t="s">
        <v>7</v>
      </c>
    </row>
    <row r="6" spans="1:2" ht="30">
      <c r="A6" s="2" t="s">
        <v>8</v>
      </c>
      <c r="B6" s="4" t="s">
        <v>9</v>
      </c>
    </row>
    <row r="7" spans="1:2">
      <c r="A7" s="2" t="s">
        <v>10</v>
      </c>
      <c r="B7" s="4" t="s">
        <v>11</v>
      </c>
    </row>
    <row r="8" spans="1:2">
      <c r="A8" s="2" t="s">
        <v>12</v>
      </c>
      <c r="B8" s="4" t="s">
        <v>11</v>
      </c>
    </row>
    <row r="9" spans="1:2">
      <c r="A9" s="2" t="s">
        <v>13</v>
      </c>
      <c r="B9" s="4" t="s">
        <v>14</v>
      </c>
    </row>
    <row r="10" spans="1:2">
      <c r="A10" s="2" t="s">
        <v>15</v>
      </c>
      <c r="B10" s="4" t="s">
        <v>16</v>
      </c>
    </row>
    <row r="11" spans="1:2">
      <c r="A11" s="2" t="s">
        <v>17</v>
      </c>
      <c r="B11" s="4" t="s">
        <v>18</v>
      </c>
    </row>
    <row r="12" spans="1:2">
      <c r="A12" s="2" t="s">
        <v>19</v>
      </c>
      <c r="B12" s="4" t="s">
        <v>20</v>
      </c>
    </row>
    <row r="13" spans="1:2">
      <c r="A13" s="2" t="s">
        <v>21</v>
      </c>
      <c r="B13" s="4" t="s">
        <v>11</v>
      </c>
    </row>
    <row r="14" spans="1:2" ht="30">
      <c r="A14" s="2" t="s">
        <v>22</v>
      </c>
      <c r="B14" s="6">
        <v>302303805</v>
      </c>
    </row>
    <row r="15" spans="1:2">
      <c r="A15" s="2" t="s">
        <v>23</v>
      </c>
      <c r="B15" s="7">
        <v>14782656065</v>
      </c>
    </row>
    <row r="16" spans="1:2">
      <c r="A16" s="2" t="s">
        <v>24</v>
      </c>
      <c r="B16" s="4" t="s">
        <v>25</v>
      </c>
    </row>
    <row r="17" spans="1:2">
      <c r="A17" s="2" t="s">
        <v>26</v>
      </c>
      <c r="B17"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6.28515625" customWidth="1"/>
    <col min="3" max="3" width="17.28515625" customWidth="1"/>
    <col min="4" max="4" width="2.42578125" customWidth="1"/>
    <col min="5" max="5" width="12.140625" customWidth="1"/>
    <col min="6" max="6" width="12.28515625" customWidth="1"/>
    <col min="7" max="7" width="2.42578125" customWidth="1"/>
    <col min="8" max="8" width="12.28515625" customWidth="1"/>
  </cols>
  <sheetData>
    <row r="1" spans="1:8" ht="15" customHeight="1">
      <c r="A1" s="8" t="s">
        <v>75</v>
      </c>
      <c r="B1" s="8" t="s">
        <v>1</v>
      </c>
      <c r="C1" s="8"/>
      <c r="D1" s="8"/>
      <c r="E1" s="8"/>
      <c r="F1" s="8"/>
      <c r="G1" s="8"/>
      <c r="H1" s="8"/>
    </row>
    <row r="2" spans="1:8" ht="15" customHeight="1">
      <c r="A2" s="8"/>
      <c r="B2" s="8" t="s">
        <v>2</v>
      </c>
      <c r="C2" s="8"/>
      <c r="D2" s="8"/>
      <c r="E2" s="8"/>
      <c r="F2" s="8"/>
      <c r="G2" s="8"/>
      <c r="H2" s="8"/>
    </row>
    <row r="3" spans="1:8" ht="30">
      <c r="A3" s="3" t="s">
        <v>203</v>
      </c>
      <c r="B3" s="39" t="s">
        <v>4</v>
      </c>
      <c r="C3" s="39"/>
      <c r="D3" s="39"/>
      <c r="E3" s="39"/>
      <c r="F3" s="39"/>
      <c r="G3" s="39"/>
      <c r="H3" s="39"/>
    </row>
    <row r="4" spans="1:8" ht="15" customHeight="1">
      <c r="A4" s="14" t="s">
        <v>75</v>
      </c>
      <c r="B4" s="39" t="s">
        <v>4</v>
      </c>
      <c r="C4" s="39"/>
      <c r="D4" s="39"/>
      <c r="E4" s="39"/>
      <c r="F4" s="39"/>
      <c r="G4" s="39"/>
      <c r="H4" s="39"/>
    </row>
    <row r="5" spans="1:8">
      <c r="A5" s="14"/>
      <c r="B5" s="50" t="s">
        <v>251</v>
      </c>
      <c r="C5" s="50"/>
      <c r="D5" s="50"/>
      <c r="E5" s="50"/>
      <c r="F5" s="50"/>
      <c r="G5" s="50"/>
      <c r="H5" s="50"/>
    </row>
    <row r="6" spans="1:8">
      <c r="A6" s="14"/>
      <c r="B6" s="51" t="s">
        <v>252</v>
      </c>
      <c r="C6" s="51"/>
      <c r="D6" s="51"/>
      <c r="E6" s="51"/>
      <c r="F6" s="51"/>
      <c r="G6" s="51"/>
      <c r="H6" s="51"/>
    </row>
    <row r="7" spans="1:8" ht="15.75" thickBot="1">
      <c r="A7" s="14"/>
      <c r="B7" s="15"/>
      <c r="C7" s="15"/>
      <c r="D7" s="40"/>
      <c r="E7" s="41">
        <v>41912</v>
      </c>
      <c r="F7" s="17"/>
      <c r="G7" s="40"/>
      <c r="H7" s="41">
        <v>41639</v>
      </c>
    </row>
    <row r="8" spans="1:8">
      <c r="A8" s="14"/>
      <c r="B8" s="49" t="s">
        <v>253</v>
      </c>
      <c r="C8" s="49"/>
      <c r="D8" s="43" t="s">
        <v>248</v>
      </c>
      <c r="E8" s="44">
        <v>745631</v>
      </c>
      <c r="F8" s="15"/>
      <c r="G8" s="43" t="s">
        <v>248</v>
      </c>
      <c r="H8" s="44">
        <v>640355</v>
      </c>
    </row>
    <row r="9" spans="1:8">
      <c r="A9" s="14"/>
      <c r="B9" s="49" t="s">
        <v>254</v>
      </c>
      <c r="C9" s="49"/>
      <c r="D9" s="15"/>
      <c r="E9" s="45">
        <v>197199</v>
      </c>
      <c r="F9" s="15"/>
      <c r="G9" s="15"/>
      <c r="H9" s="45">
        <v>185146</v>
      </c>
    </row>
    <row r="10" spans="1:8">
      <c r="A10" s="14"/>
      <c r="B10" s="49" t="s">
        <v>255</v>
      </c>
      <c r="C10" s="49"/>
      <c r="D10" s="15"/>
      <c r="E10" s="45">
        <v>167562</v>
      </c>
      <c r="F10" s="15"/>
      <c r="G10" s="15"/>
      <c r="H10" s="45">
        <v>195519</v>
      </c>
    </row>
    <row r="11" spans="1:8" ht="15.75" thickBot="1">
      <c r="A11" s="14"/>
      <c r="B11" s="49" t="s">
        <v>256</v>
      </c>
      <c r="C11" s="49"/>
      <c r="D11" s="23"/>
      <c r="E11" s="46">
        <v>74812</v>
      </c>
      <c r="F11" s="15"/>
      <c r="G11" s="23"/>
      <c r="H11" s="46">
        <v>76084</v>
      </c>
    </row>
    <row r="12" spans="1:8" ht="15.75" thickBot="1">
      <c r="A12" s="14"/>
      <c r="B12" s="15"/>
      <c r="C12" s="42" t="s">
        <v>75</v>
      </c>
      <c r="D12" s="47" t="s">
        <v>248</v>
      </c>
      <c r="E12" s="48">
        <v>1185204</v>
      </c>
      <c r="F12" s="15"/>
      <c r="G12" s="47" t="s">
        <v>248</v>
      </c>
      <c r="H12" s="48">
        <v>1097104</v>
      </c>
    </row>
  </sheetData>
  <mergeCells count="12">
    <mergeCell ref="B5:H5"/>
    <mergeCell ref="B6:H6"/>
    <mergeCell ref="B8:C8"/>
    <mergeCell ref="B9:C9"/>
    <mergeCell ref="B10:C10"/>
    <mergeCell ref="B11:C11"/>
    <mergeCell ref="A1:A2"/>
    <mergeCell ref="B1:H1"/>
    <mergeCell ref="B2:H2"/>
    <mergeCell ref="B3:H3"/>
    <mergeCell ref="A4:A12"/>
    <mergeCell ref="B4:H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2" width="36.5703125" bestFit="1" customWidth="1"/>
    <col min="3" max="3" width="25.5703125" customWidth="1"/>
    <col min="4" max="4" width="5" customWidth="1"/>
    <col min="5" max="5" width="18.28515625" customWidth="1"/>
    <col min="6" max="6" width="25.5703125" customWidth="1"/>
    <col min="7" max="7" width="5" customWidth="1"/>
    <col min="8" max="8" width="18.28515625" customWidth="1"/>
  </cols>
  <sheetData>
    <row r="1" spans="1:8" ht="30" customHeight="1">
      <c r="A1" s="8" t="s">
        <v>257</v>
      </c>
      <c r="B1" s="8" t="s">
        <v>1</v>
      </c>
      <c r="C1" s="8"/>
      <c r="D1" s="8"/>
      <c r="E1" s="8"/>
      <c r="F1" s="8"/>
      <c r="G1" s="8"/>
      <c r="H1" s="8"/>
    </row>
    <row r="2" spans="1:8" ht="15" customHeight="1">
      <c r="A2" s="8"/>
      <c r="B2" s="8" t="s">
        <v>2</v>
      </c>
      <c r="C2" s="8"/>
      <c r="D2" s="8"/>
      <c r="E2" s="8"/>
      <c r="F2" s="8"/>
      <c r="G2" s="8"/>
      <c r="H2" s="8"/>
    </row>
    <row r="3" spans="1:8" ht="30">
      <c r="A3" s="3" t="s">
        <v>203</v>
      </c>
      <c r="B3" s="39" t="s">
        <v>4</v>
      </c>
      <c r="C3" s="39"/>
      <c r="D3" s="39"/>
      <c r="E3" s="39"/>
      <c r="F3" s="39"/>
      <c r="G3" s="39"/>
      <c r="H3" s="39"/>
    </row>
    <row r="4" spans="1:8" ht="15" customHeight="1">
      <c r="A4" s="14" t="s">
        <v>257</v>
      </c>
      <c r="B4" s="39" t="s">
        <v>4</v>
      </c>
      <c r="C4" s="39"/>
      <c r="D4" s="39"/>
      <c r="E4" s="39"/>
      <c r="F4" s="39"/>
      <c r="G4" s="39"/>
      <c r="H4" s="39"/>
    </row>
    <row r="5" spans="1:8">
      <c r="A5" s="14"/>
      <c r="B5" s="50" t="s">
        <v>258</v>
      </c>
      <c r="C5" s="50"/>
      <c r="D5" s="50"/>
      <c r="E5" s="50"/>
      <c r="F5" s="50"/>
      <c r="G5" s="50"/>
      <c r="H5" s="50"/>
    </row>
    <row r="6" spans="1:8">
      <c r="A6" s="14"/>
      <c r="B6" s="51" t="s">
        <v>259</v>
      </c>
      <c r="C6" s="51"/>
      <c r="D6" s="51"/>
      <c r="E6" s="51"/>
      <c r="F6" s="51"/>
      <c r="G6" s="51"/>
      <c r="H6" s="51"/>
    </row>
    <row r="7" spans="1:8" ht="15.75" thickBot="1">
      <c r="A7" s="14"/>
      <c r="B7" s="15"/>
      <c r="C7" s="15"/>
      <c r="D7" s="53">
        <v>41912</v>
      </c>
      <c r="E7" s="53"/>
      <c r="F7" s="15"/>
      <c r="G7" s="53">
        <v>41639</v>
      </c>
      <c r="H7" s="53"/>
    </row>
    <row r="8" spans="1:8">
      <c r="A8" s="14"/>
      <c r="B8" s="42" t="s">
        <v>260</v>
      </c>
      <c r="C8" s="15"/>
      <c r="D8" s="43" t="s">
        <v>248</v>
      </c>
      <c r="E8" s="44">
        <v>139766</v>
      </c>
      <c r="F8" s="15"/>
      <c r="G8" s="43" t="s">
        <v>248</v>
      </c>
      <c r="H8" s="44">
        <v>95690</v>
      </c>
    </row>
    <row r="9" spans="1:8" ht="15.75" thickBot="1">
      <c r="A9" s="14"/>
      <c r="B9" s="42" t="s">
        <v>261</v>
      </c>
      <c r="C9" s="15"/>
      <c r="D9" s="23"/>
      <c r="E9" s="52">
        <v>231</v>
      </c>
      <c r="F9" s="15"/>
      <c r="G9" s="23"/>
      <c r="H9" s="52">
        <v>958</v>
      </c>
    </row>
    <row r="10" spans="1:8" ht="26.25">
      <c r="A10" s="14"/>
      <c r="B10" s="42" t="s">
        <v>90</v>
      </c>
      <c r="C10" s="15"/>
      <c r="D10" s="18"/>
      <c r="E10" s="44">
        <v>139997</v>
      </c>
      <c r="F10" s="15"/>
      <c r="G10" s="18"/>
      <c r="H10" s="44">
        <v>96648</v>
      </c>
    </row>
    <row r="11" spans="1:8" ht="27" thickBot="1">
      <c r="A11" s="14"/>
      <c r="B11" s="42" t="s">
        <v>262</v>
      </c>
      <c r="C11" s="15"/>
      <c r="D11" s="23"/>
      <c r="E11" s="46">
        <v>291422</v>
      </c>
      <c r="F11" s="15"/>
      <c r="G11" s="23"/>
      <c r="H11" s="46">
        <v>62342</v>
      </c>
    </row>
    <row r="12" spans="1:8" ht="39.75" thickBot="1">
      <c r="A12" s="14"/>
      <c r="B12" s="42" t="s">
        <v>263</v>
      </c>
      <c r="C12" s="15"/>
      <c r="D12" s="47" t="s">
        <v>248</v>
      </c>
      <c r="E12" s="48">
        <v>431419</v>
      </c>
      <c r="F12" s="15"/>
      <c r="G12" s="47" t="s">
        <v>248</v>
      </c>
      <c r="H12" s="48">
        <v>158990</v>
      </c>
    </row>
    <row r="13" spans="1:8" ht="15.75" thickTop="1">
      <c r="A13" s="14"/>
      <c r="B13" s="15"/>
      <c r="C13" s="15"/>
      <c r="D13" s="30"/>
      <c r="E13" s="30"/>
      <c r="F13" s="15"/>
      <c r="G13" s="30"/>
      <c r="H13" s="30"/>
    </row>
    <row r="14" spans="1:8" ht="15.75" thickBot="1">
      <c r="A14" s="14"/>
      <c r="B14" s="15"/>
      <c r="C14" s="15"/>
      <c r="D14" s="53">
        <v>41912</v>
      </c>
      <c r="E14" s="53"/>
      <c r="F14" s="15"/>
      <c r="G14" s="53">
        <v>41639</v>
      </c>
      <c r="H14" s="53"/>
    </row>
    <row r="15" spans="1:8">
      <c r="A15" s="14"/>
      <c r="B15" s="42" t="s">
        <v>260</v>
      </c>
      <c r="C15" s="15"/>
      <c r="D15" s="43" t="s">
        <v>248</v>
      </c>
      <c r="E15" s="44">
        <v>139766</v>
      </c>
      <c r="F15" s="15"/>
      <c r="G15" s="43" t="s">
        <v>248</v>
      </c>
      <c r="H15" s="44">
        <v>95690</v>
      </c>
    </row>
    <row r="16" spans="1:8" ht="15.75" thickBot="1">
      <c r="A16" s="14"/>
      <c r="B16" s="42" t="s">
        <v>261</v>
      </c>
      <c r="C16" s="15"/>
      <c r="D16" s="23"/>
      <c r="E16" s="52">
        <v>231</v>
      </c>
      <c r="F16" s="15"/>
      <c r="G16" s="23"/>
      <c r="H16" s="52">
        <v>958</v>
      </c>
    </row>
    <row r="17" spans="1:8" ht="26.25">
      <c r="A17" s="14"/>
      <c r="B17" s="42" t="s">
        <v>90</v>
      </c>
      <c r="C17" s="15"/>
      <c r="D17" s="18"/>
      <c r="E17" s="44">
        <v>139997</v>
      </c>
      <c r="F17" s="15"/>
      <c r="G17" s="18"/>
      <c r="H17" s="44">
        <v>96648</v>
      </c>
    </row>
    <row r="18" spans="1:8" ht="27" thickBot="1">
      <c r="A18" s="14"/>
      <c r="B18" s="42" t="s">
        <v>262</v>
      </c>
      <c r="C18" s="15"/>
      <c r="D18" s="23"/>
      <c r="E18" s="46">
        <v>291422</v>
      </c>
      <c r="F18" s="15"/>
      <c r="G18" s="23"/>
      <c r="H18" s="46">
        <v>62342</v>
      </c>
    </row>
    <row r="19" spans="1:8" ht="39.75" thickBot="1">
      <c r="A19" s="14"/>
      <c r="B19" s="42" t="s">
        <v>263</v>
      </c>
      <c r="C19" s="15"/>
      <c r="D19" s="47" t="s">
        <v>248</v>
      </c>
      <c r="E19" s="48">
        <v>431419</v>
      </c>
      <c r="F19" s="15"/>
      <c r="G19" s="47" t="s">
        <v>248</v>
      </c>
      <c r="H19" s="48">
        <v>158990</v>
      </c>
    </row>
    <row r="20" spans="1:8" ht="15.75" thickTop="1">
      <c r="A20" s="14"/>
      <c r="B20" s="15"/>
      <c r="C20" s="15"/>
      <c r="D20" s="30"/>
      <c r="E20" s="30"/>
      <c r="F20" s="15"/>
      <c r="G20" s="30"/>
      <c r="H20" s="30"/>
    </row>
    <row r="21" spans="1:8">
      <c r="A21" s="14"/>
      <c r="B21" s="54" t="s">
        <v>264</v>
      </c>
      <c r="C21" s="54"/>
      <c r="D21" s="54"/>
      <c r="E21" s="54"/>
      <c r="F21" s="54"/>
      <c r="G21" s="54"/>
      <c r="H21" s="54"/>
    </row>
    <row r="22" spans="1:8" ht="51" customHeight="1">
      <c r="A22" s="14"/>
      <c r="B22" s="51" t="s">
        <v>265</v>
      </c>
      <c r="C22" s="51"/>
      <c r="D22" s="51"/>
      <c r="E22" s="51"/>
      <c r="F22" s="51"/>
      <c r="G22" s="51"/>
      <c r="H22" s="51"/>
    </row>
  </sheetData>
  <mergeCells count="14">
    <mergeCell ref="B5:H5"/>
    <mergeCell ref="B6:H6"/>
    <mergeCell ref="B21:H21"/>
    <mergeCell ref="B22:H22"/>
    <mergeCell ref="D7:E7"/>
    <mergeCell ref="G7:H7"/>
    <mergeCell ref="D14:E14"/>
    <mergeCell ref="G14:H14"/>
    <mergeCell ref="A1:A2"/>
    <mergeCell ref="B1:H1"/>
    <mergeCell ref="B2:H2"/>
    <mergeCell ref="B3:H3"/>
    <mergeCell ref="A4:A22"/>
    <mergeCell ref="B4:H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cols>
    <col min="1" max="2" width="36.5703125" bestFit="1" customWidth="1"/>
    <col min="3" max="3" width="3.28515625" customWidth="1"/>
    <col min="4" max="4" width="14.28515625" customWidth="1"/>
    <col min="5" max="5" width="16.5703125" customWidth="1"/>
    <col min="6" max="6" width="3.28515625" customWidth="1"/>
    <col min="7" max="7" width="14.28515625" customWidth="1"/>
    <col min="8" max="8" width="16.5703125" customWidth="1"/>
    <col min="9" max="9" width="3.28515625" customWidth="1"/>
    <col min="10" max="10" width="14.28515625" customWidth="1"/>
    <col min="11" max="11" width="16.5703125" customWidth="1"/>
    <col min="12" max="12" width="3.28515625" customWidth="1"/>
    <col min="13" max="13" width="14.28515625" customWidth="1"/>
    <col min="14" max="21" width="16.5703125" customWidth="1"/>
  </cols>
  <sheetData>
    <row r="1" spans="1:21" ht="15" customHeight="1">
      <c r="A1" s="8" t="s">
        <v>26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203</v>
      </c>
      <c r="B3" s="39" t="s">
        <v>4</v>
      </c>
      <c r="C3" s="39"/>
      <c r="D3" s="39"/>
      <c r="E3" s="39"/>
      <c r="F3" s="39"/>
      <c r="G3" s="39"/>
      <c r="H3" s="39"/>
      <c r="I3" s="39"/>
      <c r="J3" s="39"/>
      <c r="K3" s="39"/>
      <c r="L3" s="39"/>
      <c r="M3" s="39"/>
      <c r="N3" s="39"/>
      <c r="O3" s="39"/>
      <c r="P3" s="39"/>
      <c r="Q3" s="39"/>
      <c r="R3" s="39"/>
      <c r="S3" s="39"/>
      <c r="T3" s="39"/>
      <c r="U3" s="39"/>
    </row>
    <row r="4" spans="1:21" ht="15" customHeight="1">
      <c r="A4" s="14" t="s">
        <v>266</v>
      </c>
      <c r="B4" s="39" t="s">
        <v>4</v>
      </c>
      <c r="C4" s="39"/>
      <c r="D4" s="39"/>
      <c r="E4" s="39"/>
      <c r="F4" s="39"/>
      <c r="G4" s="39"/>
      <c r="H4" s="39"/>
      <c r="I4" s="39"/>
      <c r="J4" s="39"/>
      <c r="K4" s="39"/>
      <c r="L4" s="39"/>
      <c r="M4" s="39"/>
      <c r="N4" s="39"/>
      <c r="O4" s="39"/>
      <c r="P4" s="39"/>
      <c r="Q4" s="39"/>
      <c r="R4" s="39"/>
      <c r="S4" s="39"/>
      <c r="T4" s="39"/>
      <c r="U4" s="39"/>
    </row>
    <row r="5" spans="1:21">
      <c r="A5" s="14"/>
      <c r="B5" s="50" t="s">
        <v>267</v>
      </c>
      <c r="C5" s="50"/>
      <c r="D5" s="50"/>
      <c r="E5" s="50"/>
      <c r="F5" s="50"/>
      <c r="G5" s="50"/>
      <c r="H5" s="50"/>
      <c r="I5" s="50"/>
      <c r="J5" s="50"/>
      <c r="K5" s="50"/>
      <c r="L5" s="50"/>
      <c r="M5" s="50"/>
      <c r="N5" s="50"/>
      <c r="O5" s="50"/>
      <c r="P5" s="50"/>
      <c r="Q5" s="50"/>
      <c r="R5" s="50"/>
      <c r="S5" s="50"/>
      <c r="T5" s="50"/>
      <c r="U5" s="50"/>
    </row>
    <row r="6" spans="1:21">
      <c r="A6" s="14"/>
      <c r="B6" s="51" t="s">
        <v>268</v>
      </c>
      <c r="C6" s="51"/>
      <c r="D6" s="51"/>
      <c r="E6" s="51"/>
      <c r="F6" s="51"/>
      <c r="G6" s="51"/>
      <c r="H6" s="51"/>
      <c r="I6" s="51"/>
      <c r="J6" s="51"/>
      <c r="K6" s="51"/>
      <c r="L6" s="51"/>
      <c r="M6" s="51"/>
      <c r="N6" s="51"/>
      <c r="O6" s="51"/>
      <c r="P6" s="51"/>
      <c r="Q6" s="51"/>
      <c r="R6" s="51"/>
      <c r="S6" s="51"/>
      <c r="T6" s="51"/>
      <c r="U6" s="51"/>
    </row>
    <row r="7" spans="1:21">
      <c r="A7" s="14"/>
      <c r="B7" s="15"/>
      <c r="C7" s="59">
        <v>41912</v>
      </c>
      <c r="D7" s="59"/>
      <c r="E7" s="15"/>
      <c r="F7" s="59">
        <v>41639</v>
      </c>
      <c r="G7" s="59"/>
    </row>
    <row r="8" spans="1:21" ht="15.75" thickBot="1">
      <c r="A8" s="14"/>
      <c r="B8" s="15"/>
      <c r="C8" s="53"/>
      <c r="D8" s="53"/>
      <c r="E8" s="40"/>
      <c r="F8" s="53"/>
      <c r="G8" s="53"/>
      <c r="H8" s="17"/>
      <c r="I8" s="40"/>
    </row>
    <row r="9" spans="1:21">
      <c r="A9" s="14"/>
      <c r="B9" s="15"/>
      <c r="C9" s="18"/>
      <c r="D9" s="18"/>
      <c r="E9" s="15"/>
      <c r="F9" s="18"/>
      <c r="G9" s="18"/>
    </row>
    <row r="10" spans="1:21">
      <c r="A10" s="14"/>
      <c r="B10" s="42" t="s">
        <v>269</v>
      </c>
      <c r="C10" s="42" t="s">
        <v>248</v>
      </c>
      <c r="D10" s="45">
        <v>2977968</v>
      </c>
      <c r="E10" s="15"/>
      <c r="F10" s="42" t="s">
        <v>248</v>
      </c>
      <c r="G10" s="45">
        <v>2707145</v>
      </c>
    </row>
    <row r="11" spans="1:21">
      <c r="A11" s="14"/>
      <c r="B11" s="42" t="s">
        <v>270</v>
      </c>
      <c r="C11" s="15"/>
      <c r="D11" s="45">
        <v>4671262</v>
      </c>
      <c r="E11" s="15"/>
      <c r="F11" s="15"/>
      <c r="G11" s="45">
        <v>4824753</v>
      </c>
    </row>
    <row r="12" spans="1:21">
      <c r="A12" s="14"/>
      <c r="B12" s="42" t="s">
        <v>271</v>
      </c>
      <c r="C12" s="15"/>
      <c r="D12" s="45">
        <v>466363</v>
      </c>
      <c r="E12" s="15"/>
      <c r="F12" s="15"/>
      <c r="G12" s="55" t="s">
        <v>247</v>
      </c>
    </row>
    <row r="13" spans="1:21" ht="17.25">
      <c r="A13" s="14"/>
      <c r="B13" s="42" t="s">
        <v>272</v>
      </c>
      <c r="C13" s="15"/>
      <c r="D13" s="45">
        <v>35390</v>
      </c>
      <c r="E13" s="15"/>
      <c r="F13" s="15"/>
      <c r="G13" s="45">
        <v>46545</v>
      </c>
    </row>
    <row r="14" spans="1:21" ht="17.25">
      <c r="A14" s="14"/>
      <c r="B14" s="42" t="s">
        <v>273</v>
      </c>
      <c r="C14" s="15"/>
      <c r="D14" s="55" t="s">
        <v>247</v>
      </c>
      <c r="E14" s="15"/>
      <c r="F14" s="15"/>
      <c r="G14" s="45">
        <v>193074</v>
      </c>
    </row>
    <row r="15" spans="1:21">
      <c r="A15" s="14"/>
      <c r="B15" s="42" t="s">
        <v>274</v>
      </c>
      <c r="C15" s="15"/>
      <c r="D15" s="45">
        <v>257250</v>
      </c>
      <c r="E15" s="15"/>
      <c r="F15" s="15"/>
      <c r="G15" s="45">
        <v>351250</v>
      </c>
    </row>
    <row r="16" spans="1:21">
      <c r="A16" s="14"/>
      <c r="B16" s="42" t="s">
        <v>275</v>
      </c>
      <c r="C16" s="15"/>
      <c r="D16" s="45">
        <v>44509</v>
      </c>
      <c r="E16" s="15"/>
      <c r="F16" s="15"/>
      <c r="G16" s="45">
        <v>24264</v>
      </c>
    </row>
    <row r="17" spans="1:9" ht="15.75" thickBot="1">
      <c r="A17" s="14"/>
      <c r="B17" s="42" t="s">
        <v>276</v>
      </c>
      <c r="C17" s="56" t="s">
        <v>248</v>
      </c>
      <c r="D17" s="46">
        <v>184212</v>
      </c>
      <c r="E17" s="15"/>
      <c r="F17" s="56" t="s">
        <v>248</v>
      </c>
      <c r="G17" s="46">
        <v>111259</v>
      </c>
    </row>
    <row r="18" spans="1:9">
      <c r="A18" s="14"/>
      <c r="B18" s="42" t="s">
        <v>277</v>
      </c>
      <c r="C18" s="18"/>
      <c r="D18" s="44">
        <v>8636954</v>
      </c>
      <c r="E18" s="15"/>
      <c r="F18" s="18"/>
      <c r="G18" s="44">
        <v>8258290</v>
      </c>
    </row>
    <row r="19" spans="1:9" ht="15.75" thickBot="1">
      <c r="A19" s="14"/>
      <c r="B19" s="42" t="s">
        <v>278</v>
      </c>
      <c r="C19" s="23"/>
      <c r="D19" s="46">
        <v>-924166</v>
      </c>
      <c r="E19" s="15"/>
      <c r="F19" s="23"/>
      <c r="G19" s="46">
        <v>-511370</v>
      </c>
    </row>
    <row r="20" spans="1:9" ht="27" thickBot="1">
      <c r="A20" s="14"/>
      <c r="B20" s="42" t="s">
        <v>279</v>
      </c>
      <c r="C20" s="57" t="s">
        <v>248</v>
      </c>
      <c r="D20" s="48">
        <v>7712788</v>
      </c>
      <c r="E20" s="15"/>
      <c r="F20" s="57" t="s">
        <v>248</v>
      </c>
      <c r="G20" s="48">
        <v>7746920</v>
      </c>
    </row>
    <row r="21" spans="1:9" ht="15.75" thickTop="1">
      <c r="A21" s="14"/>
      <c r="B21" s="15"/>
      <c r="C21" s="15"/>
      <c r="D21" s="15"/>
      <c r="E21" s="15"/>
      <c r="F21" s="15"/>
      <c r="G21" s="15"/>
    </row>
    <row r="22" spans="1:9">
      <c r="A22" s="14"/>
      <c r="B22" s="60" t="s">
        <v>280</v>
      </c>
      <c r="C22" s="60"/>
      <c r="D22" s="60"/>
      <c r="E22" s="60"/>
      <c r="F22" s="60"/>
      <c r="G22" s="60"/>
    </row>
    <row r="23" spans="1:9">
      <c r="A23" s="14"/>
      <c r="B23" s="60" t="s">
        <v>281</v>
      </c>
      <c r="C23" s="60"/>
      <c r="D23" s="60"/>
      <c r="E23" s="60"/>
      <c r="F23" s="60"/>
      <c r="G23" s="60"/>
    </row>
    <row r="24" spans="1:9">
      <c r="A24" s="14"/>
      <c r="B24" s="15"/>
      <c r="C24" s="59">
        <v>41912</v>
      </c>
      <c r="D24" s="59"/>
      <c r="E24" s="15"/>
      <c r="F24" s="59">
        <v>41639</v>
      </c>
      <c r="G24" s="59"/>
    </row>
    <row r="25" spans="1:9" ht="15.75" thickBot="1">
      <c r="A25" s="14"/>
      <c r="B25" s="15"/>
      <c r="C25" s="53"/>
      <c r="D25" s="53"/>
      <c r="E25" s="40"/>
      <c r="F25" s="53"/>
      <c r="G25" s="53"/>
      <c r="H25" s="17"/>
      <c r="I25" s="40"/>
    </row>
    <row r="26" spans="1:9">
      <c r="A26" s="14"/>
      <c r="B26" s="15"/>
      <c r="C26" s="18"/>
      <c r="D26" s="18"/>
      <c r="E26" s="15"/>
      <c r="F26" s="18"/>
      <c r="G26" s="18"/>
    </row>
    <row r="27" spans="1:9">
      <c r="A27" s="14"/>
      <c r="B27" s="42" t="s">
        <v>269</v>
      </c>
      <c r="C27" s="42" t="s">
        <v>248</v>
      </c>
      <c r="D27" s="45">
        <v>2977968</v>
      </c>
      <c r="E27" s="15"/>
      <c r="F27" s="42" t="s">
        <v>248</v>
      </c>
      <c r="G27" s="45">
        <v>2707145</v>
      </c>
    </row>
    <row r="28" spans="1:9">
      <c r="A28" s="14"/>
      <c r="B28" s="42" t="s">
        <v>270</v>
      </c>
      <c r="C28" s="15"/>
      <c r="D28" s="45">
        <v>4671262</v>
      </c>
      <c r="E28" s="15"/>
      <c r="F28" s="15"/>
      <c r="G28" s="45">
        <v>4824753</v>
      </c>
    </row>
    <row r="29" spans="1:9">
      <c r="A29" s="14"/>
      <c r="B29" s="42" t="s">
        <v>271</v>
      </c>
      <c r="C29" s="15"/>
      <c r="D29" s="45">
        <v>466363</v>
      </c>
      <c r="E29" s="15"/>
      <c r="F29" s="15"/>
      <c r="G29" s="55" t="s">
        <v>247</v>
      </c>
    </row>
    <row r="30" spans="1:9" ht="17.25">
      <c r="A30" s="14"/>
      <c r="B30" s="42" t="s">
        <v>272</v>
      </c>
      <c r="C30" s="15"/>
      <c r="D30" s="45">
        <v>35390</v>
      </c>
      <c r="E30" s="15"/>
      <c r="F30" s="15"/>
      <c r="G30" s="45">
        <v>46545</v>
      </c>
    </row>
    <row r="31" spans="1:9" ht="17.25">
      <c r="A31" s="14"/>
      <c r="B31" s="42" t="s">
        <v>273</v>
      </c>
      <c r="C31" s="15"/>
      <c r="D31" s="55" t="s">
        <v>247</v>
      </c>
      <c r="E31" s="15"/>
      <c r="F31" s="15"/>
      <c r="G31" s="45">
        <v>193074</v>
      </c>
    </row>
    <row r="32" spans="1:9">
      <c r="A32" s="14"/>
      <c r="B32" s="42" t="s">
        <v>274</v>
      </c>
      <c r="C32" s="15"/>
      <c r="D32" s="45">
        <v>257250</v>
      </c>
      <c r="E32" s="15"/>
      <c r="F32" s="15"/>
      <c r="G32" s="45">
        <v>351250</v>
      </c>
    </row>
    <row r="33" spans="1:21">
      <c r="A33" s="14"/>
      <c r="B33" s="42" t="s">
        <v>275</v>
      </c>
      <c r="C33" s="15"/>
      <c r="D33" s="45">
        <v>44509</v>
      </c>
      <c r="E33" s="15"/>
      <c r="F33" s="15"/>
      <c r="G33" s="45">
        <v>24264</v>
      </c>
    </row>
    <row r="34" spans="1:21" ht="15.75" thickBot="1">
      <c r="A34" s="14"/>
      <c r="B34" s="42" t="s">
        <v>276</v>
      </c>
      <c r="C34" s="56" t="s">
        <v>248</v>
      </c>
      <c r="D34" s="46">
        <v>184212</v>
      </c>
      <c r="E34" s="15"/>
      <c r="F34" s="56" t="s">
        <v>248</v>
      </c>
      <c r="G34" s="46">
        <v>111259</v>
      </c>
    </row>
    <row r="35" spans="1:21">
      <c r="A35" s="14"/>
      <c r="B35" s="42" t="s">
        <v>277</v>
      </c>
      <c r="C35" s="18"/>
      <c r="D35" s="44">
        <v>8636954</v>
      </c>
      <c r="E35" s="15"/>
      <c r="F35" s="18"/>
      <c r="G35" s="44">
        <v>8258290</v>
      </c>
    </row>
    <row r="36" spans="1:21" ht="15.75" thickBot="1">
      <c r="A36" s="14"/>
      <c r="B36" s="42" t="s">
        <v>278</v>
      </c>
      <c r="C36" s="23"/>
      <c r="D36" s="46">
        <v>-924166</v>
      </c>
      <c r="E36" s="15"/>
      <c r="F36" s="23"/>
      <c r="G36" s="46">
        <v>-511370</v>
      </c>
    </row>
    <row r="37" spans="1:21" ht="27" thickBot="1">
      <c r="A37" s="14"/>
      <c r="B37" s="42" t="s">
        <v>279</v>
      </c>
      <c r="C37" s="57" t="s">
        <v>248</v>
      </c>
      <c r="D37" s="48">
        <v>7712788</v>
      </c>
      <c r="E37" s="15"/>
      <c r="F37" s="57" t="s">
        <v>248</v>
      </c>
      <c r="G37" s="48">
        <v>7746920</v>
      </c>
    </row>
    <row r="38" spans="1:21" ht="15.75" thickTop="1">
      <c r="A38" s="14"/>
      <c r="B38" s="15"/>
      <c r="C38" s="15"/>
      <c r="D38" s="15"/>
      <c r="E38" s="15"/>
      <c r="F38" s="15"/>
      <c r="G38" s="15"/>
    </row>
    <row r="39" spans="1:21">
      <c r="A39" s="14"/>
      <c r="B39" s="60" t="s">
        <v>280</v>
      </c>
      <c r="C39" s="60"/>
      <c r="D39" s="60"/>
      <c r="E39" s="60"/>
      <c r="F39" s="60"/>
      <c r="G39" s="60"/>
    </row>
    <row r="40" spans="1:21">
      <c r="A40" s="14"/>
      <c r="B40" s="60" t="s">
        <v>281</v>
      </c>
      <c r="C40" s="60"/>
      <c r="D40" s="60"/>
      <c r="E40" s="60"/>
      <c r="F40" s="60"/>
      <c r="G40" s="60"/>
    </row>
    <row r="41" spans="1:21">
      <c r="A41" s="14"/>
      <c r="B41" s="54" t="s">
        <v>269</v>
      </c>
      <c r="C41" s="54"/>
      <c r="D41" s="54"/>
      <c r="E41" s="54"/>
      <c r="F41" s="54"/>
      <c r="G41" s="54"/>
      <c r="H41" s="54"/>
      <c r="I41" s="54"/>
      <c r="J41" s="54"/>
      <c r="K41" s="54"/>
      <c r="L41" s="54"/>
      <c r="M41" s="54"/>
      <c r="N41" s="54"/>
      <c r="O41" s="54"/>
      <c r="P41" s="54"/>
      <c r="Q41" s="54"/>
      <c r="R41" s="54"/>
      <c r="S41" s="54"/>
      <c r="T41" s="54"/>
      <c r="U41" s="54"/>
    </row>
    <row r="42" spans="1:21">
      <c r="A42" s="14"/>
      <c r="B42" s="51" t="s">
        <v>282</v>
      </c>
      <c r="C42" s="51"/>
      <c r="D42" s="51"/>
      <c r="E42" s="51"/>
      <c r="F42" s="51"/>
      <c r="G42" s="51"/>
      <c r="H42" s="51"/>
      <c r="I42" s="51"/>
      <c r="J42" s="51"/>
      <c r="K42" s="51"/>
      <c r="L42" s="51"/>
      <c r="M42" s="51"/>
      <c r="N42" s="51"/>
      <c r="O42" s="51"/>
      <c r="P42" s="51"/>
      <c r="Q42" s="51"/>
      <c r="R42" s="51"/>
      <c r="S42" s="51"/>
      <c r="T42" s="51"/>
      <c r="U42" s="51"/>
    </row>
    <row r="43" spans="1:21">
      <c r="A43" s="14"/>
      <c r="B43" s="15"/>
      <c r="C43" s="65" t="s">
        <v>283</v>
      </c>
      <c r="D43" s="65"/>
      <c r="E43" s="65"/>
      <c r="F43" s="65"/>
      <c r="G43" s="65"/>
      <c r="H43" s="17"/>
      <c r="I43" s="65" t="s">
        <v>284</v>
      </c>
      <c r="J43" s="65"/>
      <c r="K43" s="65"/>
      <c r="L43" s="65"/>
      <c r="M43" s="65"/>
    </row>
    <row r="44" spans="1:21" ht="15.75" thickBot="1">
      <c r="A44" s="14"/>
      <c r="B44" s="15"/>
      <c r="C44" s="66"/>
      <c r="D44" s="66"/>
      <c r="E44" s="66"/>
      <c r="F44" s="66"/>
      <c r="G44" s="66"/>
      <c r="H44" s="40"/>
      <c r="I44" s="66"/>
      <c r="J44" s="66"/>
      <c r="K44" s="66"/>
      <c r="L44" s="66"/>
      <c r="M44" s="66"/>
      <c r="N44" s="40"/>
      <c r="O44" s="40"/>
      <c r="P44" s="40"/>
      <c r="Q44" s="17"/>
      <c r="R44" s="40"/>
      <c r="S44" s="40"/>
      <c r="T44" s="40"/>
      <c r="U44" s="40"/>
    </row>
    <row r="45" spans="1:21">
      <c r="A45" s="14"/>
      <c r="B45" s="42" t="s">
        <v>285</v>
      </c>
      <c r="C45" s="43" t="s">
        <v>248</v>
      </c>
      <c r="D45" s="44">
        <v>600000</v>
      </c>
      <c r="E45" s="18"/>
      <c r="F45" s="43" t="s">
        <v>248</v>
      </c>
      <c r="G45" s="44">
        <v>600000</v>
      </c>
      <c r="H45" s="15"/>
      <c r="I45" s="43" t="s">
        <v>248</v>
      </c>
      <c r="J45" s="44">
        <v>27968</v>
      </c>
      <c r="K45" s="18"/>
      <c r="L45" s="43" t="s">
        <v>248</v>
      </c>
      <c r="M45" s="44">
        <v>27968</v>
      </c>
    </row>
    <row r="46" spans="1:21">
      <c r="A46" s="14"/>
      <c r="B46" s="42" t="s">
        <v>286</v>
      </c>
      <c r="C46" s="42" t="s">
        <v>287</v>
      </c>
      <c r="D46" s="45">
        <v>500000</v>
      </c>
      <c r="E46" s="15"/>
      <c r="F46" s="42" t="s">
        <v>248</v>
      </c>
      <c r="G46" s="45">
        <v>629150</v>
      </c>
      <c r="H46" s="15"/>
      <c r="I46" s="42" t="s">
        <v>287</v>
      </c>
      <c r="J46" s="55" t="s">
        <v>247</v>
      </c>
      <c r="K46" s="15"/>
      <c r="L46" s="42" t="s">
        <v>248</v>
      </c>
      <c r="M46" s="55" t="s">
        <v>247</v>
      </c>
    </row>
    <row r="47" spans="1:21">
      <c r="A47" s="14"/>
      <c r="B47" s="42" t="s">
        <v>288</v>
      </c>
      <c r="C47" s="42" t="s">
        <v>248</v>
      </c>
      <c r="D47" s="45">
        <v>2350000</v>
      </c>
      <c r="E47" s="15"/>
      <c r="F47" s="42" t="s">
        <v>248</v>
      </c>
      <c r="G47" s="45">
        <v>2350000</v>
      </c>
      <c r="H47" s="15"/>
      <c r="I47" s="42" t="s">
        <v>248</v>
      </c>
      <c r="J47" s="45">
        <v>2350000</v>
      </c>
      <c r="K47" s="15"/>
      <c r="L47" s="42" t="s">
        <v>248</v>
      </c>
      <c r="M47" s="45">
        <v>2350000</v>
      </c>
    </row>
    <row r="48" spans="1:21" ht="15.75" thickBot="1">
      <c r="A48" s="14"/>
      <c r="B48" s="42" t="s">
        <v>289</v>
      </c>
      <c r="C48" s="42" t="s">
        <v>248</v>
      </c>
      <c r="D48" s="45">
        <v>600000</v>
      </c>
      <c r="E48" s="15"/>
      <c r="F48" s="61" t="s">
        <v>248</v>
      </c>
      <c r="G48" s="46">
        <v>600000</v>
      </c>
      <c r="H48" s="15"/>
      <c r="I48" s="42" t="s">
        <v>248</v>
      </c>
      <c r="J48" s="45">
        <v>600000</v>
      </c>
      <c r="K48" s="15"/>
      <c r="L48" s="61" t="s">
        <v>248</v>
      </c>
      <c r="M48" s="46">
        <v>600000</v>
      </c>
    </row>
    <row r="49" spans="1:21" ht="15.75" thickBot="1">
      <c r="A49" s="14"/>
      <c r="B49" s="15"/>
      <c r="C49" s="15"/>
      <c r="D49" s="15"/>
      <c r="E49" s="15"/>
      <c r="F49" s="47" t="s">
        <v>248</v>
      </c>
      <c r="G49" s="48">
        <v>4179150</v>
      </c>
      <c r="H49" s="15"/>
      <c r="I49" s="15"/>
      <c r="J49" s="15"/>
      <c r="K49" s="15"/>
      <c r="L49" s="47" t="s">
        <v>248</v>
      </c>
      <c r="M49" s="48">
        <v>2977968</v>
      </c>
    </row>
    <row r="50" spans="1:21" ht="15.75" thickTop="1">
      <c r="A50" s="14"/>
      <c r="B50" s="15"/>
      <c r="C50" s="15"/>
      <c r="D50" s="15"/>
      <c r="E50" s="15"/>
      <c r="F50" s="30"/>
      <c r="G50" s="30"/>
      <c r="H50" s="15"/>
      <c r="I50" s="15"/>
      <c r="J50" s="15"/>
      <c r="K50" s="15"/>
      <c r="L50" s="30"/>
      <c r="M50" s="30"/>
    </row>
    <row r="51" spans="1:21">
      <c r="A51" s="14"/>
      <c r="B51" s="15"/>
      <c r="C51" s="65" t="s">
        <v>290</v>
      </c>
      <c r="D51" s="65"/>
      <c r="E51" s="65"/>
      <c r="F51" s="65"/>
      <c r="G51" s="65"/>
      <c r="H51" s="17"/>
      <c r="I51" s="65" t="s">
        <v>291</v>
      </c>
      <c r="J51" s="65"/>
      <c r="K51" s="65"/>
      <c r="L51" s="65"/>
      <c r="M51" s="65"/>
    </row>
    <row r="52" spans="1:21" ht="15.75" thickBot="1">
      <c r="A52" s="14"/>
      <c r="B52" s="15"/>
      <c r="C52" s="66"/>
      <c r="D52" s="66"/>
      <c r="E52" s="66"/>
      <c r="F52" s="66"/>
      <c r="G52" s="66"/>
      <c r="H52" s="40"/>
      <c r="I52" s="66"/>
      <c r="J52" s="66"/>
      <c r="K52" s="66"/>
      <c r="L52" s="66"/>
      <c r="M52" s="66"/>
      <c r="N52" s="40"/>
      <c r="O52" s="40"/>
      <c r="P52" s="40"/>
      <c r="Q52" s="17"/>
      <c r="R52" s="40"/>
      <c r="S52" s="40"/>
      <c r="T52" s="40"/>
      <c r="U52" s="40"/>
    </row>
    <row r="53" spans="1:21">
      <c r="A53" s="14"/>
      <c r="B53" s="42" t="s">
        <v>285</v>
      </c>
      <c r="C53" s="63" t="s">
        <v>248</v>
      </c>
      <c r="D53" s="44">
        <v>600000</v>
      </c>
      <c r="E53" s="18"/>
      <c r="F53" s="63" t="s">
        <v>248</v>
      </c>
      <c r="G53" s="44">
        <v>600000</v>
      </c>
      <c r="H53" s="15"/>
      <c r="I53" s="63" t="s">
        <v>248</v>
      </c>
      <c r="J53" s="44">
        <v>138190</v>
      </c>
      <c r="K53" s="18"/>
      <c r="L53" s="63" t="s">
        <v>248</v>
      </c>
      <c r="M53" s="44">
        <v>138190</v>
      </c>
    </row>
    <row r="54" spans="1:21">
      <c r="A54" s="14"/>
      <c r="B54" s="42" t="s">
        <v>286</v>
      </c>
      <c r="C54" s="64" t="s">
        <v>287</v>
      </c>
      <c r="D54" s="45">
        <v>500000</v>
      </c>
      <c r="E54" s="15"/>
      <c r="F54" s="64" t="s">
        <v>248</v>
      </c>
      <c r="G54" s="45">
        <v>689550</v>
      </c>
      <c r="H54" s="15"/>
      <c r="I54" s="64" t="s">
        <v>287</v>
      </c>
      <c r="J54" s="45">
        <v>50000</v>
      </c>
      <c r="K54" s="15"/>
      <c r="L54" s="64" t="s">
        <v>248</v>
      </c>
      <c r="M54" s="45">
        <v>68955</v>
      </c>
    </row>
    <row r="55" spans="1:21" ht="15.75" thickBot="1">
      <c r="A55" s="14"/>
      <c r="B55" s="42" t="s">
        <v>288</v>
      </c>
      <c r="C55" s="64" t="s">
        <v>248</v>
      </c>
      <c r="D55" s="45">
        <v>2500000</v>
      </c>
      <c r="E55" s="15"/>
      <c r="F55" s="56" t="s">
        <v>248</v>
      </c>
      <c r="G55" s="46">
        <v>2500000</v>
      </c>
      <c r="H55" s="15"/>
      <c r="I55" s="64" t="s">
        <v>248</v>
      </c>
      <c r="J55" s="45">
        <v>2500000</v>
      </c>
      <c r="K55" s="15"/>
      <c r="L55" s="56" t="s">
        <v>248</v>
      </c>
      <c r="M55" s="46">
        <v>2500000</v>
      </c>
    </row>
    <row r="56" spans="1:21" ht="15.75" thickBot="1">
      <c r="A56" s="14"/>
      <c r="B56" s="15"/>
      <c r="C56" s="15"/>
      <c r="D56" s="15"/>
      <c r="E56" s="15"/>
      <c r="F56" s="47" t="s">
        <v>248</v>
      </c>
      <c r="G56" s="48">
        <v>3789550</v>
      </c>
      <c r="H56" s="15"/>
      <c r="I56" s="15"/>
      <c r="J56" s="15"/>
      <c r="K56" s="15"/>
      <c r="L56" s="47" t="s">
        <v>248</v>
      </c>
      <c r="M56" s="48">
        <v>2707145</v>
      </c>
    </row>
    <row r="57" spans="1:21" ht="15.75" thickTop="1">
      <c r="A57" s="14"/>
      <c r="B57" s="51" t="s">
        <v>292</v>
      </c>
      <c r="C57" s="51"/>
      <c r="D57" s="51"/>
      <c r="E57" s="51"/>
      <c r="F57" s="51"/>
      <c r="G57" s="51"/>
      <c r="H57" s="51"/>
      <c r="I57" s="51"/>
      <c r="J57" s="51"/>
      <c r="K57" s="51"/>
      <c r="L57" s="51"/>
      <c r="M57" s="51"/>
      <c r="N57" s="51"/>
      <c r="O57" s="51"/>
      <c r="P57" s="51"/>
      <c r="Q57" s="51"/>
      <c r="R57" s="51"/>
      <c r="S57" s="51"/>
      <c r="T57" s="51"/>
      <c r="U57" s="51"/>
    </row>
    <row r="58" spans="1:21">
      <c r="A58" s="14"/>
      <c r="B58" s="54" t="s">
        <v>293</v>
      </c>
      <c r="C58" s="54"/>
      <c r="D58" s="54"/>
      <c r="E58" s="54"/>
      <c r="F58" s="54"/>
      <c r="G58" s="54"/>
      <c r="H58" s="54"/>
      <c r="I58" s="54"/>
      <c r="J58" s="54"/>
      <c r="K58" s="54"/>
      <c r="L58" s="54"/>
      <c r="M58" s="54"/>
      <c r="N58" s="54"/>
      <c r="O58" s="54"/>
      <c r="P58" s="54"/>
      <c r="Q58" s="54"/>
      <c r="R58" s="54"/>
      <c r="S58" s="54"/>
      <c r="T58" s="54"/>
      <c r="U58" s="54"/>
    </row>
    <row r="59" spans="1:21">
      <c r="A59" s="14"/>
      <c r="B59" s="51" t="s">
        <v>294</v>
      </c>
      <c r="C59" s="51"/>
      <c r="D59" s="51"/>
      <c r="E59" s="51"/>
      <c r="F59" s="51"/>
      <c r="G59" s="51"/>
      <c r="H59" s="51"/>
      <c r="I59" s="51"/>
      <c r="J59" s="51"/>
      <c r="K59" s="51"/>
      <c r="L59" s="51"/>
      <c r="M59" s="51"/>
      <c r="N59" s="51"/>
      <c r="O59" s="51"/>
      <c r="P59" s="51"/>
      <c r="Q59" s="51"/>
      <c r="R59" s="51"/>
      <c r="S59" s="51"/>
      <c r="T59" s="51"/>
      <c r="U59" s="51"/>
    </row>
    <row r="60" spans="1:21" ht="17.25" customHeight="1" thickBot="1">
      <c r="A60" s="14"/>
      <c r="B60" s="15"/>
      <c r="C60" s="23"/>
      <c r="D60" s="66" t="s">
        <v>295</v>
      </c>
      <c r="E60" s="66"/>
      <c r="F60" s="66"/>
      <c r="G60" s="66"/>
      <c r="H60" s="15"/>
      <c r="I60" s="66" t="s">
        <v>296</v>
      </c>
      <c r="J60" s="66"/>
      <c r="K60" s="66"/>
      <c r="L60" s="66"/>
      <c r="M60" s="66"/>
    </row>
    <row r="61" spans="1:21" ht="15.75" thickBot="1">
      <c r="A61" s="14"/>
      <c r="B61" s="15"/>
      <c r="C61" s="70">
        <v>41912</v>
      </c>
      <c r="D61" s="70"/>
      <c r="E61" s="18"/>
      <c r="F61" s="70">
        <v>41639</v>
      </c>
      <c r="G61" s="70"/>
      <c r="H61" s="17"/>
      <c r="I61" s="70">
        <v>41912</v>
      </c>
      <c r="J61" s="70"/>
      <c r="K61" s="18"/>
      <c r="L61" s="70">
        <v>41639</v>
      </c>
      <c r="M61" s="70"/>
    </row>
    <row r="62" spans="1:21">
      <c r="A62" s="14"/>
      <c r="B62" s="15"/>
      <c r="C62" s="62"/>
      <c r="D62" s="62"/>
      <c r="E62" s="17"/>
      <c r="F62" s="62"/>
      <c r="G62" s="62"/>
      <c r="H62" s="17"/>
      <c r="I62" s="62"/>
      <c r="J62" s="62"/>
      <c r="K62" s="17"/>
      <c r="L62" s="62"/>
      <c r="M62" s="62"/>
    </row>
    <row r="63" spans="1:21" ht="15.75" thickBot="1">
      <c r="A63" s="14"/>
      <c r="B63" s="42" t="s">
        <v>293</v>
      </c>
      <c r="C63" s="68" t="s">
        <v>248</v>
      </c>
      <c r="D63" s="69">
        <v>800000</v>
      </c>
      <c r="E63" s="15"/>
      <c r="F63" s="68" t="s">
        <v>248</v>
      </c>
      <c r="G63" s="69">
        <v>800000</v>
      </c>
      <c r="H63" s="15"/>
      <c r="I63" s="68" t="s">
        <v>248</v>
      </c>
      <c r="J63" s="69">
        <v>257250</v>
      </c>
      <c r="K63" s="15"/>
      <c r="L63" s="68" t="s">
        <v>248</v>
      </c>
      <c r="M63" s="69">
        <v>351250</v>
      </c>
    </row>
    <row r="64" spans="1:21" ht="15.75" thickTop="1">
      <c r="A64" s="14"/>
      <c r="B64" s="15"/>
      <c r="C64" s="30"/>
      <c r="D64" s="30"/>
      <c r="E64" s="15"/>
      <c r="F64" s="30"/>
      <c r="G64" s="30"/>
      <c r="H64" s="15"/>
      <c r="I64" s="30"/>
      <c r="J64" s="30"/>
      <c r="K64" s="15"/>
      <c r="L64" s="30"/>
      <c r="M64" s="30"/>
    </row>
    <row r="65" spans="1:21">
      <c r="A65" s="14"/>
      <c r="B65" s="60" t="s">
        <v>297</v>
      </c>
      <c r="C65" s="60"/>
      <c r="D65" s="60"/>
      <c r="E65" s="60"/>
      <c r="F65" s="60"/>
      <c r="G65" s="60"/>
      <c r="H65" s="60"/>
      <c r="I65" s="60"/>
      <c r="J65" s="60"/>
      <c r="K65" s="60"/>
      <c r="L65" s="60"/>
      <c r="M65" s="60"/>
    </row>
    <row r="66" spans="1:21" ht="25.5" customHeight="1">
      <c r="A66" s="14"/>
      <c r="B66" s="51" t="s">
        <v>298</v>
      </c>
      <c r="C66" s="51"/>
      <c r="D66" s="51"/>
      <c r="E66" s="51"/>
      <c r="F66" s="51"/>
      <c r="G66" s="51"/>
      <c r="H66" s="51"/>
      <c r="I66" s="51"/>
      <c r="J66" s="51"/>
      <c r="K66" s="51"/>
      <c r="L66" s="51"/>
      <c r="M66" s="51"/>
      <c r="N66" s="51"/>
      <c r="O66" s="51"/>
      <c r="P66" s="51"/>
      <c r="Q66" s="51"/>
      <c r="R66" s="51"/>
      <c r="S66" s="51"/>
      <c r="T66" s="51"/>
      <c r="U66" s="51"/>
    </row>
    <row r="67" spans="1:21">
      <c r="A67" s="14"/>
      <c r="B67" s="50" t="s">
        <v>299</v>
      </c>
      <c r="C67" s="50"/>
      <c r="D67" s="50"/>
      <c r="E67" s="50"/>
      <c r="F67" s="50"/>
      <c r="G67" s="50"/>
      <c r="H67" s="50"/>
      <c r="I67" s="50"/>
      <c r="J67" s="50"/>
      <c r="K67" s="50"/>
      <c r="L67" s="50"/>
      <c r="M67" s="50"/>
      <c r="N67" s="50"/>
      <c r="O67" s="50"/>
      <c r="P67" s="50"/>
      <c r="Q67" s="50"/>
      <c r="R67" s="50"/>
      <c r="S67" s="50"/>
      <c r="T67" s="50"/>
      <c r="U67" s="50"/>
    </row>
  </sheetData>
  <mergeCells count="34">
    <mergeCell ref="B57:U57"/>
    <mergeCell ref="B58:U58"/>
    <mergeCell ref="B59:U59"/>
    <mergeCell ref="B66:U66"/>
    <mergeCell ref="B67:U67"/>
    <mergeCell ref="B65:M65"/>
    <mergeCell ref="A1:A2"/>
    <mergeCell ref="B1:U1"/>
    <mergeCell ref="B2:U2"/>
    <mergeCell ref="B3:U3"/>
    <mergeCell ref="A4:A67"/>
    <mergeCell ref="B4:U4"/>
    <mergeCell ref="B5:U5"/>
    <mergeCell ref="B6:U6"/>
    <mergeCell ref="B41:U41"/>
    <mergeCell ref="D60:G60"/>
    <mergeCell ref="I60:M60"/>
    <mergeCell ref="C61:D61"/>
    <mergeCell ref="F61:G61"/>
    <mergeCell ref="I61:J61"/>
    <mergeCell ref="L61:M61"/>
    <mergeCell ref="B39:G39"/>
    <mergeCell ref="B40:G40"/>
    <mergeCell ref="C43:G44"/>
    <mergeCell ref="I43:M44"/>
    <mergeCell ref="C51:G52"/>
    <mergeCell ref="I51:M52"/>
    <mergeCell ref="B42:U42"/>
    <mergeCell ref="C7:D8"/>
    <mergeCell ref="F7:G8"/>
    <mergeCell ref="B22:G22"/>
    <mergeCell ref="B23:G23"/>
    <mergeCell ref="C24:D25"/>
    <mergeCell ref="F24:G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8" t="s">
        <v>300</v>
      </c>
      <c r="B1" s="1" t="s">
        <v>29</v>
      </c>
    </row>
    <row r="2" spans="1:2">
      <c r="A2" s="8"/>
      <c r="B2" s="1" t="s">
        <v>2</v>
      </c>
    </row>
    <row r="3" spans="1:2" ht="30">
      <c r="A3" s="3" t="s">
        <v>203</v>
      </c>
      <c r="B3" s="4" t="s">
        <v>4</v>
      </c>
    </row>
    <row r="4" spans="1:2">
      <c r="A4" s="14" t="s">
        <v>301</v>
      </c>
      <c r="B4" s="4" t="s">
        <v>4</v>
      </c>
    </row>
    <row r="5" spans="1:2">
      <c r="A5" s="14"/>
      <c r="B5" s="11" t="s">
        <v>302</v>
      </c>
    </row>
    <row r="6" spans="1:2">
      <c r="A6" s="14"/>
      <c r="B6" s="4"/>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cols>
    <col min="1" max="1" width="36.5703125" bestFit="1" customWidth="1"/>
    <col min="2" max="3" width="25.85546875" customWidth="1"/>
    <col min="4" max="4" width="1.85546875" customWidth="1"/>
    <col min="5" max="5" width="10.28515625" customWidth="1"/>
    <col min="6" max="6" width="9.7109375" customWidth="1"/>
    <col min="7" max="7" width="1.85546875" customWidth="1"/>
    <col min="8" max="8" width="10.28515625" customWidth="1"/>
    <col min="10" max="10" width="1.85546875" customWidth="1"/>
    <col min="11" max="11" width="10" customWidth="1"/>
    <col min="12" max="12" width="9.5703125" customWidth="1"/>
    <col min="13" max="13" width="1.85546875" customWidth="1"/>
    <col min="14" max="14" width="10" customWidth="1"/>
    <col min="23" max="23" width="36.5703125" bestFit="1" customWidth="1"/>
  </cols>
  <sheetData>
    <row r="1" spans="1:23" ht="15" customHeight="1">
      <c r="A1" s="8" t="s">
        <v>303</v>
      </c>
      <c r="B1" s="8" t="s">
        <v>1</v>
      </c>
      <c r="C1" s="8"/>
      <c r="D1" s="8"/>
      <c r="E1" s="8"/>
      <c r="F1" s="8"/>
      <c r="G1" s="8"/>
      <c r="H1" s="8"/>
      <c r="I1" s="8"/>
      <c r="J1" s="8"/>
      <c r="K1" s="8"/>
      <c r="L1" s="8"/>
      <c r="M1" s="8"/>
      <c r="N1" s="8"/>
      <c r="O1" s="8"/>
      <c r="P1" s="8"/>
      <c r="Q1" s="8"/>
      <c r="R1" s="8"/>
      <c r="S1" s="8"/>
      <c r="T1" s="8"/>
      <c r="U1" s="8"/>
      <c r="V1" s="8"/>
      <c r="W1" s="1" t="s">
        <v>29</v>
      </c>
    </row>
    <row r="2" spans="1:23" ht="15" customHeight="1">
      <c r="A2" s="8"/>
      <c r="B2" s="8" t="s">
        <v>2</v>
      </c>
      <c r="C2" s="8"/>
      <c r="D2" s="8"/>
      <c r="E2" s="8"/>
      <c r="F2" s="8"/>
      <c r="G2" s="8"/>
      <c r="H2" s="8"/>
      <c r="I2" s="8"/>
      <c r="J2" s="8"/>
      <c r="K2" s="8"/>
      <c r="L2" s="8"/>
      <c r="M2" s="8"/>
      <c r="N2" s="8"/>
      <c r="O2" s="8"/>
      <c r="P2" s="8"/>
      <c r="Q2" s="8"/>
      <c r="R2" s="8"/>
      <c r="S2" s="8"/>
      <c r="T2" s="8"/>
      <c r="U2" s="8"/>
      <c r="V2" s="8"/>
      <c r="W2" s="1" t="s">
        <v>2</v>
      </c>
    </row>
    <row r="3" spans="1:23" ht="30">
      <c r="A3" s="3" t="s">
        <v>203</v>
      </c>
      <c r="B3" s="39" t="s">
        <v>4</v>
      </c>
      <c r="C3" s="39"/>
      <c r="D3" s="39"/>
      <c r="E3" s="39"/>
      <c r="F3" s="39"/>
      <c r="G3" s="39"/>
      <c r="H3" s="39"/>
      <c r="I3" s="39"/>
      <c r="J3" s="39"/>
      <c r="K3" s="39"/>
      <c r="L3" s="39"/>
      <c r="M3" s="39"/>
      <c r="N3" s="39"/>
      <c r="O3" s="39"/>
      <c r="P3" s="39"/>
      <c r="Q3" s="39"/>
      <c r="R3" s="39"/>
      <c r="S3" s="39"/>
      <c r="T3" s="39"/>
      <c r="U3" s="39"/>
      <c r="V3" s="39"/>
      <c r="W3" s="4" t="s">
        <v>4</v>
      </c>
    </row>
    <row r="4" spans="1:23" ht="15" customHeight="1">
      <c r="A4" s="14" t="s">
        <v>303</v>
      </c>
      <c r="B4" s="39" t="s">
        <v>4</v>
      </c>
      <c r="C4" s="39"/>
      <c r="D4" s="39"/>
      <c r="E4" s="39"/>
      <c r="F4" s="39"/>
      <c r="G4" s="39"/>
      <c r="H4" s="39"/>
      <c r="I4" s="39"/>
      <c r="J4" s="39"/>
      <c r="K4" s="39"/>
      <c r="L4" s="39"/>
      <c r="M4" s="39"/>
      <c r="N4" s="39"/>
      <c r="O4" s="39"/>
      <c r="P4" s="39"/>
      <c r="Q4" s="39"/>
      <c r="R4" s="39"/>
      <c r="S4" s="39"/>
      <c r="T4" s="39"/>
      <c r="U4" s="39"/>
      <c r="V4" s="39"/>
      <c r="W4" s="4" t="s">
        <v>4</v>
      </c>
    </row>
    <row r="5" spans="1:23">
      <c r="A5" s="14"/>
      <c r="B5" s="71"/>
      <c r="C5" s="71"/>
      <c r="D5" s="65" t="s">
        <v>304</v>
      </c>
      <c r="E5" s="65"/>
      <c r="F5" s="65"/>
      <c r="G5" s="65"/>
      <c r="H5" s="65"/>
      <c r="I5" s="17"/>
      <c r="J5" s="65" t="s">
        <v>305</v>
      </c>
      <c r="K5" s="65"/>
      <c r="L5" s="65"/>
      <c r="M5" s="65"/>
      <c r="N5" s="65"/>
      <c r="W5" s="11" t="s">
        <v>318</v>
      </c>
    </row>
    <row r="6" spans="1:23" ht="65.25" thickBot="1">
      <c r="A6" s="14"/>
      <c r="B6" s="71"/>
      <c r="C6" s="71"/>
      <c r="D6" s="66"/>
      <c r="E6" s="66"/>
      <c r="F6" s="66"/>
      <c r="G6" s="66"/>
      <c r="H6" s="66"/>
      <c r="I6" s="40"/>
      <c r="J6" s="66"/>
      <c r="K6" s="66"/>
      <c r="L6" s="66"/>
      <c r="M6" s="66"/>
      <c r="N6" s="66"/>
      <c r="O6" s="40"/>
      <c r="P6" s="40"/>
      <c r="Q6" s="40"/>
      <c r="R6" s="17"/>
      <c r="S6" s="40"/>
      <c r="T6" s="40"/>
      <c r="U6" s="40"/>
      <c r="V6" s="40"/>
      <c r="W6" s="13" t="s">
        <v>319</v>
      </c>
    </row>
    <row r="7" spans="1:23" ht="15.75" thickBot="1">
      <c r="A7" s="14"/>
      <c r="B7" s="71"/>
      <c r="C7" s="71"/>
      <c r="D7" s="73">
        <v>2014</v>
      </c>
      <c r="E7" s="73"/>
      <c r="F7" s="62"/>
      <c r="G7" s="73">
        <v>2013</v>
      </c>
      <c r="H7" s="73"/>
      <c r="I7" s="17"/>
      <c r="J7" s="73">
        <v>2014</v>
      </c>
      <c r="K7" s="73"/>
      <c r="L7" s="62"/>
      <c r="M7" s="73">
        <v>2013</v>
      </c>
      <c r="N7" s="73"/>
      <c r="W7" s="4"/>
    </row>
    <row r="8" spans="1:23">
      <c r="A8" s="14"/>
      <c r="B8" s="74" t="s">
        <v>306</v>
      </c>
      <c r="C8" s="74"/>
      <c r="D8" s="18"/>
      <c r="E8" s="18"/>
      <c r="F8" s="15"/>
      <c r="G8" s="18"/>
      <c r="H8" s="18"/>
      <c r="I8" s="15"/>
      <c r="J8" s="18"/>
      <c r="K8" s="18"/>
      <c r="L8" s="15"/>
      <c r="M8" s="18"/>
      <c r="N8" s="18"/>
      <c r="W8" s="4"/>
    </row>
    <row r="9" spans="1:23">
      <c r="A9" s="14"/>
      <c r="B9" s="49" t="s">
        <v>307</v>
      </c>
      <c r="C9" s="49"/>
      <c r="D9" s="42" t="s">
        <v>248</v>
      </c>
      <c r="E9" s="45">
        <v>270843</v>
      </c>
      <c r="F9" s="15"/>
      <c r="G9" s="42" t="s">
        <v>248</v>
      </c>
      <c r="H9" s="45">
        <v>272974</v>
      </c>
      <c r="I9" s="15"/>
      <c r="J9" s="42" t="s">
        <v>248</v>
      </c>
      <c r="K9" s="45">
        <v>709947</v>
      </c>
      <c r="L9" s="15"/>
      <c r="M9" s="42" t="s">
        <v>248</v>
      </c>
      <c r="N9" s="45">
        <v>760997</v>
      </c>
      <c r="W9" s="4"/>
    </row>
    <row r="10" spans="1:23">
      <c r="A10" s="14"/>
      <c r="B10" s="75"/>
      <c r="C10" s="75"/>
      <c r="D10" s="15"/>
      <c r="E10" s="15"/>
      <c r="F10" s="15"/>
      <c r="G10" s="15"/>
      <c r="H10" s="15"/>
      <c r="I10" s="15"/>
      <c r="J10" s="15"/>
      <c r="K10" s="15"/>
      <c r="L10" s="15"/>
      <c r="M10" s="15"/>
      <c r="N10" s="15"/>
      <c r="W10" s="4"/>
    </row>
    <row r="11" spans="1:23">
      <c r="A11" s="14"/>
      <c r="B11" s="74" t="s">
        <v>308</v>
      </c>
      <c r="C11" s="74"/>
      <c r="D11" s="15"/>
      <c r="E11" s="15"/>
      <c r="F11" s="15"/>
      <c r="G11" s="15"/>
      <c r="H11" s="15"/>
      <c r="I11" s="15"/>
      <c r="J11" s="15"/>
      <c r="K11" s="15"/>
      <c r="L11" s="15"/>
      <c r="M11" s="15"/>
      <c r="N11" s="15"/>
      <c r="W11" s="4"/>
    </row>
    <row r="12" spans="1:23">
      <c r="A12" s="14"/>
      <c r="B12" s="49" t="s">
        <v>309</v>
      </c>
      <c r="C12" s="49"/>
      <c r="D12" s="15"/>
      <c r="E12" s="15"/>
      <c r="F12" s="15"/>
      <c r="G12" s="15"/>
      <c r="H12" s="15"/>
      <c r="I12" s="15"/>
      <c r="J12" s="15"/>
      <c r="K12" s="15"/>
      <c r="L12" s="15"/>
      <c r="M12" s="15"/>
      <c r="N12" s="15"/>
      <c r="W12" s="4"/>
    </row>
    <row r="13" spans="1:23">
      <c r="A13" s="14"/>
      <c r="B13" s="49" t="s">
        <v>310</v>
      </c>
      <c r="C13" s="49"/>
      <c r="D13" s="15"/>
      <c r="E13" s="45">
        <v>302711512</v>
      </c>
      <c r="F13" s="15"/>
      <c r="G13" s="15"/>
      <c r="H13" s="45">
        <v>301310149</v>
      </c>
      <c r="I13" s="15"/>
      <c r="J13" s="15"/>
      <c r="K13" s="45">
        <v>301999288</v>
      </c>
      <c r="L13" s="15"/>
      <c r="M13" s="15"/>
      <c r="N13" s="45">
        <v>302158886</v>
      </c>
      <c r="W13" s="4"/>
    </row>
    <row r="14" spans="1:23" ht="17.25" customHeight="1" thickBot="1">
      <c r="A14" s="14"/>
      <c r="B14" s="49" t="s">
        <v>311</v>
      </c>
      <c r="C14" s="49"/>
      <c r="D14" s="23"/>
      <c r="E14" s="52" t="s">
        <v>247</v>
      </c>
      <c r="F14" s="15"/>
      <c r="G14" s="23"/>
      <c r="H14" s="52" t="s">
        <v>247</v>
      </c>
      <c r="I14" s="15"/>
      <c r="J14" s="23"/>
      <c r="K14" s="52" t="s">
        <v>247</v>
      </c>
      <c r="L14" s="15"/>
      <c r="M14" s="23"/>
      <c r="N14" s="46">
        <v>2590857</v>
      </c>
      <c r="W14" s="4"/>
    </row>
    <row r="15" spans="1:23">
      <c r="A15" s="14"/>
      <c r="B15" s="49" t="s">
        <v>312</v>
      </c>
      <c r="C15" s="49"/>
      <c r="D15" s="18"/>
      <c r="E15" s="44">
        <v>302711512</v>
      </c>
      <c r="F15" s="15"/>
      <c r="G15" s="18"/>
      <c r="H15" s="44">
        <v>301310149</v>
      </c>
      <c r="I15" s="15"/>
      <c r="J15" s="18"/>
      <c r="K15" s="44">
        <v>301999288</v>
      </c>
      <c r="L15" s="15"/>
      <c r="M15" s="18"/>
      <c r="N15" s="44">
        <v>304749743</v>
      </c>
      <c r="W15" s="4"/>
    </row>
    <row r="16" spans="1:23" ht="15.75" thickBot="1">
      <c r="A16" s="14"/>
      <c r="B16" s="49" t="s">
        <v>313</v>
      </c>
      <c r="C16" s="49"/>
      <c r="D16" s="23"/>
      <c r="E16" s="46">
        <v>571521</v>
      </c>
      <c r="F16" s="15"/>
      <c r="G16" s="23"/>
      <c r="H16" s="46">
        <v>445648</v>
      </c>
      <c r="I16" s="15"/>
      <c r="J16" s="23"/>
      <c r="K16" s="46">
        <v>416688</v>
      </c>
      <c r="L16" s="15"/>
      <c r="M16" s="23"/>
      <c r="N16" s="46">
        <v>637188</v>
      </c>
      <c r="W16" s="4"/>
    </row>
    <row r="17" spans="1:23" ht="25.5" customHeight="1">
      <c r="A17" s="14"/>
      <c r="B17" s="49" t="s">
        <v>314</v>
      </c>
      <c r="C17" s="49"/>
      <c r="D17" s="18"/>
      <c r="E17" s="44">
        <v>303283033</v>
      </c>
      <c r="F17" s="15"/>
      <c r="G17" s="18"/>
      <c r="H17" s="44">
        <v>301755797</v>
      </c>
      <c r="I17" s="15"/>
      <c r="J17" s="18"/>
      <c r="K17" s="44">
        <v>302415976</v>
      </c>
      <c r="L17" s="15"/>
      <c r="M17" s="18"/>
      <c r="N17" s="44">
        <v>302796074</v>
      </c>
      <c r="W17" s="4"/>
    </row>
    <row r="18" spans="1:23">
      <c r="A18" s="14"/>
      <c r="B18" s="15"/>
      <c r="C18" s="15"/>
      <c r="D18" s="15"/>
      <c r="E18" s="15"/>
      <c r="F18" s="15"/>
      <c r="G18" s="15"/>
      <c r="H18" s="15"/>
      <c r="I18" s="15"/>
      <c r="J18" s="15"/>
      <c r="K18" s="15"/>
      <c r="L18" s="15"/>
      <c r="M18" s="15"/>
      <c r="N18" s="15"/>
      <c r="W18" s="4"/>
    </row>
    <row r="19" spans="1:23">
      <c r="A19" s="14"/>
      <c r="B19" s="49" t="s">
        <v>315</v>
      </c>
      <c r="C19" s="49"/>
      <c r="D19" s="42" t="s">
        <v>248</v>
      </c>
      <c r="E19" s="55">
        <v>0.89</v>
      </c>
      <c r="F19" s="15"/>
      <c r="G19" s="42" t="s">
        <v>248</v>
      </c>
      <c r="H19" s="55">
        <v>0.91</v>
      </c>
      <c r="I19" s="15"/>
      <c r="J19" s="42" t="s">
        <v>248</v>
      </c>
      <c r="K19" s="55">
        <v>2.35</v>
      </c>
      <c r="L19" s="15"/>
      <c r="M19" s="42" t="s">
        <v>248</v>
      </c>
      <c r="N19" s="55">
        <v>2.5</v>
      </c>
      <c r="W19" s="4"/>
    </row>
    <row r="20" spans="1:23">
      <c r="A20" s="14"/>
      <c r="B20" s="49" t="s">
        <v>316</v>
      </c>
      <c r="C20" s="49"/>
      <c r="D20" s="15"/>
      <c r="E20" s="55">
        <v>0.89</v>
      </c>
      <c r="F20" s="15"/>
      <c r="G20" s="15"/>
      <c r="H20" s="55">
        <v>0.9</v>
      </c>
      <c r="I20" s="15"/>
      <c r="J20" s="15"/>
      <c r="K20" s="55">
        <v>2.35</v>
      </c>
      <c r="L20" s="15"/>
      <c r="M20" s="15"/>
      <c r="N20" s="55">
        <v>2.4900000000000002</v>
      </c>
      <c r="W20" s="4"/>
    </row>
    <row r="21" spans="1:23">
      <c r="A21" s="14"/>
      <c r="B21" s="15"/>
      <c r="C21" s="15"/>
      <c r="D21" s="15"/>
      <c r="E21" s="15"/>
      <c r="F21" s="15"/>
      <c r="G21" s="15"/>
      <c r="H21" s="15"/>
      <c r="I21" s="15"/>
      <c r="J21" s="15"/>
      <c r="K21" s="15"/>
      <c r="L21" s="15"/>
      <c r="M21" s="15"/>
      <c r="N21" s="15"/>
      <c r="W21" s="4"/>
    </row>
    <row r="22" spans="1:23">
      <c r="A22" s="14"/>
      <c r="B22" s="60" t="s">
        <v>317</v>
      </c>
      <c r="C22" s="60"/>
      <c r="D22" s="60"/>
      <c r="E22" s="60"/>
      <c r="F22" s="60"/>
      <c r="G22" s="60"/>
      <c r="H22" s="60"/>
      <c r="I22" s="60"/>
      <c r="J22" s="60"/>
      <c r="K22" s="60"/>
      <c r="L22" s="60"/>
      <c r="M22" s="60"/>
      <c r="N22" s="60"/>
      <c r="W22" s="4"/>
    </row>
  </sheetData>
  <mergeCells count="25">
    <mergeCell ref="B22:N22"/>
    <mergeCell ref="A1:A2"/>
    <mergeCell ref="B1:V1"/>
    <mergeCell ref="B2:V2"/>
    <mergeCell ref="B3:V3"/>
    <mergeCell ref="A4:A22"/>
    <mergeCell ref="B4:V4"/>
    <mergeCell ref="B14:C14"/>
    <mergeCell ref="B15:C15"/>
    <mergeCell ref="B16:C16"/>
    <mergeCell ref="B17:C17"/>
    <mergeCell ref="B19:C19"/>
    <mergeCell ref="B20:C20"/>
    <mergeCell ref="B8:C8"/>
    <mergeCell ref="B9:C9"/>
    <mergeCell ref="B10:C10"/>
    <mergeCell ref="B11:C11"/>
    <mergeCell ref="B12:C12"/>
    <mergeCell ref="B13:C13"/>
    <mergeCell ref="D5:H6"/>
    <mergeCell ref="J5:N6"/>
    <mergeCell ref="D7:E7"/>
    <mergeCell ref="G7:H7"/>
    <mergeCell ref="J7:K7"/>
    <mergeCell ref="M7:N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cols>
    <col min="1" max="1" width="36.5703125" bestFit="1" customWidth="1"/>
    <col min="2" max="2" width="36.5703125" customWidth="1"/>
    <col min="3" max="3" width="23" customWidth="1"/>
    <col min="4" max="4" width="4.5703125" customWidth="1"/>
    <col min="5" max="5" width="14.42578125" customWidth="1"/>
    <col min="6" max="6" width="23" customWidth="1"/>
    <col min="7" max="7" width="4.5703125" customWidth="1"/>
    <col min="8" max="8" width="14.42578125" customWidth="1"/>
    <col min="9" max="9" width="23" customWidth="1"/>
    <col min="10" max="10" width="4.5703125" customWidth="1"/>
    <col min="11" max="11" width="15.85546875" customWidth="1"/>
    <col min="12" max="12" width="23" customWidth="1"/>
    <col min="13" max="13" width="4.5703125" customWidth="1"/>
    <col min="14" max="14" width="15.85546875" customWidth="1"/>
    <col min="15" max="22" width="23" customWidth="1"/>
  </cols>
  <sheetData>
    <row r="1" spans="1:22" ht="15" customHeight="1">
      <c r="A1" s="8" t="s">
        <v>32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203</v>
      </c>
      <c r="B3" s="39" t="s">
        <v>4</v>
      </c>
      <c r="C3" s="39"/>
      <c r="D3" s="39"/>
      <c r="E3" s="39"/>
      <c r="F3" s="39"/>
      <c r="G3" s="39"/>
      <c r="H3" s="39"/>
      <c r="I3" s="39"/>
      <c r="J3" s="39"/>
      <c r="K3" s="39"/>
      <c r="L3" s="39"/>
      <c r="M3" s="39"/>
      <c r="N3" s="39"/>
      <c r="O3" s="39"/>
      <c r="P3" s="39"/>
      <c r="Q3" s="39"/>
      <c r="R3" s="39"/>
      <c r="S3" s="39"/>
      <c r="T3" s="39"/>
      <c r="U3" s="39"/>
      <c r="V3" s="39"/>
    </row>
    <row r="4" spans="1:22" ht="15" customHeight="1">
      <c r="A4" s="14" t="s">
        <v>320</v>
      </c>
      <c r="B4" s="39" t="s">
        <v>4</v>
      </c>
      <c r="C4" s="39"/>
      <c r="D4" s="39"/>
      <c r="E4" s="39"/>
      <c r="F4" s="39"/>
      <c r="G4" s="39"/>
      <c r="H4" s="39"/>
      <c r="I4" s="39"/>
      <c r="J4" s="39"/>
      <c r="K4" s="39"/>
      <c r="L4" s="39"/>
      <c r="M4" s="39"/>
      <c r="N4" s="39"/>
      <c r="O4" s="39"/>
      <c r="P4" s="39"/>
      <c r="Q4" s="39"/>
      <c r="R4" s="39"/>
      <c r="S4" s="39"/>
      <c r="T4" s="39"/>
      <c r="U4" s="39"/>
      <c r="V4" s="39"/>
    </row>
    <row r="5" spans="1:22">
      <c r="A5" s="14"/>
      <c r="B5" s="50" t="s">
        <v>321</v>
      </c>
      <c r="C5" s="50"/>
      <c r="D5" s="50"/>
      <c r="E5" s="50"/>
      <c r="F5" s="50"/>
      <c r="G5" s="50"/>
      <c r="H5" s="50"/>
      <c r="I5" s="50"/>
      <c r="J5" s="50"/>
      <c r="K5" s="50"/>
      <c r="L5" s="50"/>
      <c r="M5" s="50"/>
      <c r="N5" s="50"/>
      <c r="O5" s="50"/>
      <c r="P5" s="50"/>
      <c r="Q5" s="50"/>
      <c r="R5" s="50"/>
      <c r="S5" s="50"/>
      <c r="T5" s="50"/>
      <c r="U5" s="50"/>
      <c r="V5" s="50"/>
    </row>
    <row r="6" spans="1:22" ht="25.5" customHeight="1">
      <c r="A6" s="14"/>
      <c r="B6" s="51" t="s">
        <v>322</v>
      </c>
      <c r="C6" s="51"/>
      <c r="D6" s="51"/>
      <c r="E6" s="51"/>
      <c r="F6" s="51"/>
      <c r="G6" s="51"/>
      <c r="H6" s="51"/>
      <c r="I6" s="51"/>
      <c r="J6" s="51"/>
      <c r="K6" s="51"/>
      <c r="L6" s="51"/>
      <c r="M6" s="51"/>
      <c r="N6" s="51"/>
      <c r="O6" s="51"/>
      <c r="P6" s="51"/>
      <c r="Q6" s="51"/>
      <c r="R6" s="51"/>
      <c r="S6" s="51"/>
      <c r="T6" s="51"/>
      <c r="U6" s="51"/>
      <c r="V6" s="51"/>
    </row>
    <row r="7" spans="1:22">
      <c r="A7" s="14"/>
      <c r="B7" s="51" t="s">
        <v>323</v>
      </c>
      <c r="C7" s="51"/>
      <c r="D7" s="51"/>
      <c r="E7" s="51"/>
      <c r="F7" s="51"/>
      <c r="G7" s="51"/>
      <c r="H7" s="51"/>
      <c r="I7" s="51"/>
      <c r="J7" s="51"/>
      <c r="K7" s="51"/>
      <c r="L7" s="51"/>
      <c r="M7" s="51"/>
      <c r="N7" s="51"/>
      <c r="O7" s="51"/>
      <c r="P7" s="51"/>
      <c r="Q7" s="51"/>
      <c r="R7" s="51"/>
      <c r="S7" s="51"/>
      <c r="T7" s="51"/>
      <c r="U7" s="51"/>
      <c r="V7" s="51"/>
    </row>
    <row r="8" spans="1:22">
      <c r="A8" s="14"/>
      <c r="B8" s="15"/>
      <c r="C8" s="15"/>
      <c r="D8" s="65" t="s">
        <v>304</v>
      </c>
      <c r="E8" s="65"/>
      <c r="F8" s="65"/>
      <c r="G8" s="65"/>
      <c r="H8" s="65"/>
      <c r="I8" s="15"/>
      <c r="J8" s="65" t="s">
        <v>305</v>
      </c>
      <c r="K8" s="65"/>
      <c r="L8" s="65"/>
      <c r="M8" s="65"/>
      <c r="N8" s="65"/>
    </row>
    <row r="9" spans="1:22" ht="15.75" thickBot="1">
      <c r="A9" s="14"/>
      <c r="B9" s="15"/>
      <c r="C9" s="15"/>
      <c r="D9" s="66"/>
      <c r="E9" s="66"/>
      <c r="F9" s="66"/>
      <c r="G9" s="66"/>
      <c r="H9" s="66"/>
      <c r="I9" s="23"/>
      <c r="J9" s="66"/>
      <c r="K9" s="66"/>
      <c r="L9" s="66"/>
      <c r="M9" s="66"/>
      <c r="N9" s="66"/>
      <c r="O9" s="23"/>
      <c r="P9" s="23"/>
      <c r="Q9" s="23"/>
      <c r="R9" s="15"/>
      <c r="S9" s="23"/>
      <c r="T9" s="23"/>
      <c r="U9" s="23"/>
      <c r="V9" s="23"/>
    </row>
    <row r="10" spans="1:22" ht="15.75" thickBot="1">
      <c r="A10" s="14"/>
      <c r="B10" s="15"/>
      <c r="C10" s="15"/>
      <c r="D10" s="73">
        <v>2014</v>
      </c>
      <c r="E10" s="73"/>
      <c r="F10" s="62"/>
      <c r="G10" s="73">
        <v>2013</v>
      </c>
      <c r="H10" s="73"/>
      <c r="I10" s="15"/>
      <c r="J10" s="73">
        <v>2014</v>
      </c>
      <c r="K10" s="73"/>
      <c r="L10" s="62"/>
      <c r="M10" s="73">
        <v>2013</v>
      </c>
      <c r="N10" s="73"/>
    </row>
    <row r="11" spans="1:22">
      <c r="A11" s="14"/>
      <c r="B11" s="42" t="s">
        <v>324</v>
      </c>
      <c r="C11" s="15"/>
      <c r="D11" s="18"/>
      <c r="E11" s="18"/>
      <c r="F11" s="15"/>
      <c r="G11" s="18"/>
      <c r="H11" s="18"/>
      <c r="I11" s="15"/>
      <c r="J11" s="18"/>
      <c r="K11" s="18"/>
      <c r="L11" s="15"/>
      <c r="M11" s="18"/>
      <c r="N11" s="18"/>
    </row>
    <row r="12" spans="1:22">
      <c r="A12" s="14"/>
      <c r="B12" s="42" t="s">
        <v>325</v>
      </c>
      <c r="C12" s="15"/>
      <c r="D12" s="42" t="s">
        <v>248</v>
      </c>
      <c r="E12" s="45">
        <v>4671</v>
      </c>
      <c r="F12" s="15"/>
      <c r="G12" s="42" t="s">
        <v>248</v>
      </c>
      <c r="H12" s="45">
        <v>3993</v>
      </c>
      <c r="I12" s="15"/>
      <c r="J12" s="42" t="s">
        <v>248</v>
      </c>
      <c r="K12" s="45">
        <v>14153</v>
      </c>
      <c r="L12" s="15"/>
      <c r="M12" s="42" t="s">
        <v>248</v>
      </c>
      <c r="N12" s="45">
        <v>11785</v>
      </c>
    </row>
    <row r="13" spans="1:22">
      <c r="A13" s="14"/>
      <c r="B13" s="42" t="s">
        <v>326</v>
      </c>
      <c r="C13" s="15"/>
      <c r="D13" s="15"/>
      <c r="E13" s="45">
        <v>7422</v>
      </c>
      <c r="F13" s="15"/>
      <c r="G13" s="15"/>
      <c r="H13" s="45">
        <v>6658</v>
      </c>
      <c r="I13" s="15"/>
      <c r="J13" s="15"/>
      <c r="K13" s="45">
        <v>22234</v>
      </c>
      <c r="L13" s="15"/>
      <c r="M13" s="15"/>
      <c r="N13" s="45">
        <v>20200</v>
      </c>
    </row>
    <row r="14" spans="1:22">
      <c r="A14" s="14"/>
      <c r="B14" s="42" t="s">
        <v>327</v>
      </c>
      <c r="C14" s="15"/>
      <c r="D14" s="15"/>
      <c r="E14" s="45">
        <v>-4160</v>
      </c>
      <c r="F14" s="15"/>
      <c r="G14" s="15"/>
      <c r="H14" s="45">
        <v>-3415</v>
      </c>
      <c r="I14" s="15"/>
      <c r="J14" s="15"/>
      <c r="K14" s="45">
        <v>-12010</v>
      </c>
      <c r="L14" s="15"/>
      <c r="M14" s="15"/>
      <c r="N14" s="45">
        <v>-10215</v>
      </c>
    </row>
    <row r="15" spans="1:22" ht="15.75" thickBot="1">
      <c r="A15" s="14"/>
      <c r="B15" s="42" t="s">
        <v>328</v>
      </c>
      <c r="C15" s="15"/>
      <c r="D15" s="15"/>
      <c r="E15" s="45">
        <v>4250</v>
      </c>
      <c r="F15" s="15"/>
      <c r="G15" s="15"/>
      <c r="H15" s="45">
        <v>6324</v>
      </c>
      <c r="I15" s="15"/>
      <c r="J15" s="15"/>
      <c r="K15" s="45">
        <v>12959</v>
      </c>
      <c r="L15" s="15"/>
      <c r="M15" s="15"/>
      <c r="N15" s="45">
        <v>19112</v>
      </c>
    </row>
    <row r="16" spans="1:22" ht="15.75" thickBot="1">
      <c r="A16" s="14"/>
      <c r="B16" s="42" t="s">
        <v>329</v>
      </c>
      <c r="C16" s="15"/>
      <c r="D16" s="47" t="s">
        <v>248</v>
      </c>
      <c r="E16" s="48">
        <v>12183</v>
      </c>
      <c r="F16" s="15"/>
      <c r="G16" s="47" t="s">
        <v>248</v>
      </c>
      <c r="H16" s="48">
        <v>13560</v>
      </c>
      <c r="I16" s="15"/>
      <c r="J16" s="47" t="s">
        <v>248</v>
      </c>
      <c r="K16" s="48">
        <v>37336</v>
      </c>
      <c r="L16" s="15"/>
      <c r="M16" s="47" t="s">
        <v>248</v>
      </c>
      <c r="N16" s="48">
        <v>40882</v>
      </c>
    </row>
    <row r="17" spans="1:14" ht="15.75" thickTop="1">
      <c r="A17" s="14"/>
      <c r="B17" s="15"/>
      <c r="C17" s="15"/>
      <c r="D17" s="30"/>
      <c r="E17" s="30"/>
      <c r="F17" s="15"/>
      <c r="G17" s="30"/>
      <c r="H17" s="30"/>
      <c r="I17" s="15"/>
      <c r="J17" s="30"/>
      <c r="K17" s="30"/>
      <c r="L17" s="15"/>
      <c r="M17" s="30"/>
      <c r="N17" s="30"/>
    </row>
  </sheetData>
  <mergeCells count="15">
    <mergeCell ref="A1:A2"/>
    <mergeCell ref="B1:V1"/>
    <mergeCell ref="B2:V2"/>
    <mergeCell ref="B3:V3"/>
    <mergeCell ref="A4:A17"/>
    <mergeCell ref="B4:V4"/>
    <mergeCell ref="B5:V5"/>
    <mergeCell ref="B6:V6"/>
    <mergeCell ref="B7:V7"/>
    <mergeCell ref="D8:H9"/>
    <mergeCell ref="J8:N9"/>
    <mergeCell ref="D10:E10"/>
    <mergeCell ref="G10:H10"/>
    <mergeCell ref="J10:K10"/>
    <mergeCell ref="M10: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4" max="4" width="1.85546875" bestFit="1" customWidth="1"/>
    <col min="5" max="5" width="7.140625" bestFit="1" customWidth="1"/>
    <col min="7" max="7" width="1.85546875" bestFit="1" customWidth="1"/>
    <col min="8" max="8" width="7.140625" bestFit="1" customWidth="1"/>
    <col min="9" max="9" width="36.5703125" bestFit="1" customWidth="1"/>
  </cols>
  <sheetData>
    <row r="1" spans="1:9" ht="15" customHeight="1">
      <c r="A1" s="8" t="s">
        <v>330</v>
      </c>
      <c r="B1" s="8" t="s">
        <v>1</v>
      </c>
      <c r="C1" s="8"/>
      <c r="D1" s="8"/>
      <c r="E1" s="8"/>
      <c r="F1" s="8"/>
      <c r="G1" s="8"/>
      <c r="H1" s="8"/>
      <c r="I1" s="1" t="s">
        <v>29</v>
      </c>
    </row>
    <row r="2" spans="1:9" ht="15" customHeight="1">
      <c r="A2" s="8"/>
      <c r="B2" s="8" t="s">
        <v>2</v>
      </c>
      <c r="C2" s="8"/>
      <c r="D2" s="8"/>
      <c r="E2" s="8"/>
      <c r="F2" s="8"/>
      <c r="G2" s="8"/>
      <c r="H2" s="8"/>
      <c r="I2" s="1" t="s">
        <v>2</v>
      </c>
    </row>
    <row r="3" spans="1:9" ht="30">
      <c r="A3" s="3" t="s">
        <v>203</v>
      </c>
      <c r="B3" s="39" t="s">
        <v>4</v>
      </c>
      <c r="C3" s="39"/>
      <c r="D3" s="39"/>
      <c r="E3" s="39"/>
      <c r="F3" s="39"/>
      <c r="G3" s="39"/>
      <c r="H3" s="39"/>
      <c r="I3" s="4" t="s">
        <v>4</v>
      </c>
    </row>
    <row r="4" spans="1:9" ht="15" customHeight="1">
      <c r="A4" s="14" t="s">
        <v>330</v>
      </c>
      <c r="B4" s="39" t="s">
        <v>4</v>
      </c>
      <c r="C4" s="39"/>
      <c r="D4" s="39"/>
      <c r="E4" s="39"/>
      <c r="F4" s="39"/>
      <c r="G4" s="39"/>
      <c r="H4" s="39"/>
      <c r="I4" s="4" t="s">
        <v>4</v>
      </c>
    </row>
    <row r="5" spans="1:9" ht="27" thickBot="1">
      <c r="A5" s="14"/>
      <c r="B5" s="15"/>
      <c r="C5" s="15"/>
      <c r="D5" s="53">
        <v>41912</v>
      </c>
      <c r="E5" s="53"/>
      <c r="F5" s="17"/>
      <c r="G5" s="53">
        <v>41639</v>
      </c>
      <c r="H5" s="53"/>
      <c r="I5" s="11" t="s">
        <v>337</v>
      </c>
    </row>
    <row r="6" spans="1:9" ht="332.25">
      <c r="A6" s="14"/>
      <c r="B6" s="15"/>
      <c r="C6" s="15"/>
      <c r="D6" s="62"/>
      <c r="E6" s="18"/>
      <c r="F6" s="15"/>
      <c r="G6" s="62"/>
      <c r="H6" s="18"/>
      <c r="I6" s="13" t="s">
        <v>338</v>
      </c>
    </row>
    <row r="7" spans="1:9" ht="115.5">
      <c r="A7" s="14"/>
      <c r="B7" s="42" t="s">
        <v>331</v>
      </c>
      <c r="C7" s="15"/>
      <c r="D7" s="42" t="s">
        <v>248</v>
      </c>
      <c r="E7" s="45">
        <v>648251</v>
      </c>
      <c r="F7" s="15"/>
      <c r="G7" s="42" t="s">
        <v>248</v>
      </c>
      <c r="H7" s="45">
        <v>523260</v>
      </c>
      <c r="I7" s="13" t="s">
        <v>339</v>
      </c>
    </row>
    <row r="8" spans="1:9" ht="64.5">
      <c r="A8" s="14"/>
      <c r="B8" s="42" t="s">
        <v>332</v>
      </c>
      <c r="C8" s="15"/>
      <c r="D8" s="17"/>
      <c r="E8" s="45">
        <v>-104876</v>
      </c>
      <c r="F8" s="15"/>
      <c r="G8" s="17"/>
      <c r="H8" s="45">
        <v>-122179</v>
      </c>
      <c r="I8" s="13" t="s">
        <v>340</v>
      </c>
    </row>
    <row r="9" spans="1:9">
      <c r="A9" s="14"/>
      <c r="B9" s="42" t="s">
        <v>333</v>
      </c>
      <c r="C9" s="15"/>
      <c r="D9" s="17"/>
      <c r="E9" s="45">
        <v>82463</v>
      </c>
      <c r="F9" s="15"/>
      <c r="G9" s="17"/>
      <c r="H9" s="45">
        <v>6723</v>
      </c>
      <c r="I9" s="4"/>
    </row>
    <row r="10" spans="1:9">
      <c r="A10" s="14"/>
      <c r="B10" s="42" t="s">
        <v>162</v>
      </c>
      <c r="C10" s="15"/>
      <c r="D10" s="17"/>
      <c r="E10" s="45">
        <v>13713</v>
      </c>
      <c r="F10" s="15"/>
      <c r="G10" s="17"/>
      <c r="H10" s="45">
        <v>17767</v>
      </c>
      <c r="I10" s="4"/>
    </row>
    <row r="11" spans="1:9" ht="26.25">
      <c r="A11" s="14"/>
      <c r="B11" s="42" t="s">
        <v>192</v>
      </c>
      <c r="C11" s="15"/>
      <c r="D11" s="17"/>
      <c r="E11" s="45">
        <v>39653</v>
      </c>
      <c r="F11" s="15"/>
      <c r="G11" s="17"/>
      <c r="H11" s="45">
        <v>108575</v>
      </c>
      <c r="I11" s="4"/>
    </row>
    <row r="12" spans="1:9">
      <c r="A12" s="14"/>
      <c r="B12" s="42" t="s">
        <v>334</v>
      </c>
      <c r="C12" s="15"/>
      <c r="D12" s="17"/>
      <c r="E12" s="45">
        <v>96971</v>
      </c>
      <c r="F12" s="15"/>
      <c r="G12" s="17"/>
      <c r="H12" s="45">
        <v>113156</v>
      </c>
      <c r="I12" s="4"/>
    </row>
    <row r="13" spans="1:9" ht="15.75" thickBot="1">
      <c r="A13" s="14"/>
      <c r="B13" s="42" t="s">
        <v>335</v>
      </c>
      <c r="C13" s="15"/>
      <c r="D13" s="40"/>
      <c r="E13" s="46">
        <v>-2442</v>
      </c>
      <c r="F13" s="15"/>
      <c r="G13" s="40"/>
      <c r="H13" s="52">
        <v>949</v>
      </c>
      <c r="I13" s="4"/>
    </row>
    <row r="14" spans="1:9" ht="27" thickBot="1">
      <c r="A14" s="14"/>
      <c r="B14" s="42" t="s">
        <v>336</v>
      </c>
      <c r="C14" s="15"/>
      <c r="D14" s="47" t="s">
        <v>248</v>
      </c>
      <c r="E14" s="48">
        <v>773733</v>
      </c>
      <c r="F14" s="15"/>
      <c r="G14" s="47" t="s">
        <v>248</v>
      </c>
      <c r="H14" s="48">
        <v>648251</v>
      </c>
      <c r="I14" s="4"/>
    </row>
  </sheetData>
  <mergeCells count="8">
    <mergeCell ref="D5:E5"/>
    <mergeCell ref="G5:H5"/>
    <mergeCell ref="A1:A2"/>
    <mergeCell ref="B1:H1"/>
    <mergeCell ref="B2:H2"/>
    <mergeCell ref="B3:H3"/>
    <mergeCell ref="A4:A14"/>
    <mergeCell ref="B4:H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4.7109375" customWidth="1"/>
    <col min="4" max="4" width="20.28515625" customWidth="1"/>
    <col min="5" max="5" width="23.5703125" customWidth="1"/>
    <col min="6" max="6" width="4.7109375" customWidth="1"/>
    <col min="7" max="7" width="20.28515625" customWidth="1"/>
  </cols>
  <sheetData>
    <row r="1" spans="1:7" ht="15" customHeight="1">
      <c r="A1" s="8" t="s">
        <v>341</v>
      </c>
      <c r="B1" s="8" t="s">
        <v>1</v>
      </c>
      <c r="C1" s="8"/>
      <c r="D1" s="8"/>
      <c r="E1" s="8"/>
      <c r="F1" s="8"/>
      <c r="G1" s="8"/>
    </row>
    <row r="2" spans="1:7" ht="15" customHeight="1">
      <c r="A2" s="8"/>
      <c r="B2" s="8" t="s">
        <v>2</v>
      </c>
      <c r="C2" s="8"/>
      <c r="D2" s="8"/>
      <c r="E2" s="8"/>
      <c r="F2" s="8"/>
      <c r="G2" s="8"/>
    </row>
    <row r="3" spans="1:7" ht="30">
      <c r="A3" s="3" t="s">
        <v>203</v>
      </c>
      <c r="B3" s="39" t="s">
        <v>4</v>
      </c>
      <c r="C3" s="39"/>
      <c r="D3" s="39"/>
      <c r="E3" s="39"/>
      <c r="F3" s="39"/>
      <c r="G3" s="39"/>
    </row>
    <row r="4" spans="1:7" ht="15" customHeight="1">
      <c r="A4" s="14" t="s">
        <v>342</v>
      </c>
      <c r="B4" s="39" t="s">
        <v>4</v>
      </c>
      <c r="C4" s="39"/>
      <c r="D4" s="39"/>
      <c r="E4" s="39"/>
      <c r="F4" s="39"/>
      <c r="G4" s="39"/>
    </row>
    <row r="5" spans="1:7">
      <c r="A5" s="14"/>
      <c r="B5" s="50" t="s">
        <v>343</v>
      </c>
      <c r="C5" s="50"/>
      <c r="D5" s="50"/>
      <c r="E5" s="50"/>
      <c r="F5" s="50"/>
      <c r="G5" s="50"/>
    </row>
    <row r="6" spans="1:7" ht="51" customHeight="1">
      <c r="A6" s="14"/>
      <c r="B6" s="51" t="s">
        <v>344</v>
      </c>
      <c r="C6" s="51"/>
      <c r="D6" s="51"/>
      <c r="E6" s="51"/>
      <c r="F6" s="51"/>
      <c r="G6" s="51"/>
    </row>
    <row r="7" spans="1:7">
      <c r="A7" s="14"/>
      <c r="B7" s="39"/>
      <c r="C7" s="39"/>
      <c r="D7" s="39"/>
      <c r="E7" s="39"/>
      <c r="F7" s="39"/>
      <c r="G7" s="39"/>
    </row>
    <row r="8" spans="1:7" ht="15.75" thickBot="1">
      <c r="A8" s="14"/>
      <c r="B8" s="15"/>
      <c r="C8" s="66" t="s">
        <v>305</v>
      </c>
      <c r="D8" s="66"/>
      <c r="E8" s="66"/>
      <c r="F8" s="66"/>
      <c r="G8" s="66"/>
    </row>
    <row r="9" spans="1:7" ht="15.75" thickBot="1">
      <c r="A9" s="14"/>
      <c r="B9" s="15"/>
      <c r="C9" s="76"/>
      <c r="D9" s="72">
        <v>2014</v>
      </c>
      <c r="E9" s="62"/>
      <c r="F9" s="76"/>
      <c r="G9" s="72">
        <v>2013</v>
      </c>
    </row>
    <row r="10" spans="1:7">
      <c r="A10" s="14"/>
      <c r="B10" s="15"/>
      <c r="C10" s="18"/>
      <c r="D10" s="18"/>
      <c r="E10" s="15"/>
      <c r="F10" s="18"/>
      <c r="G10" s="18"/>
    </row>
    <row r="11" spans="1:7">
      <c r="A11" s="14"/>
      <c r="B11" s="42" t="s">
        <v>345</v>
      </c>
      <c r="C11" s="42" t="s">
        <v>248</v>
      </c>
      <c r="D11" s="45">
        <v>3422033</v>
      </c>
      <c r="E11" s="15"/>
      <c r="F11" s="42" t="s">
        <v>248</v>
      </c>
      <c r="G11" s="45">
        <v>3258043</v>
      </c>
    </row>
    <row r="12" spans="1:7">
      <c r="A12" s="14"/>
      <c r="B12" s="42" t="s">
        <v>346</v>
      </c>
      <c r="C12" s="15"/>
      <c r="D12" s="45">
        <v>3100575</v>
      </c>
      <c r="E12" s="15"/>
      <c r="F12" s="15"/>
      <c r="G12" s="45">
        <v>2833762</v>
      </c>
    </row>
    <row r="13" spans="1:7">
      <c r="A13" s="14"/>
      <c r="B13" s="42" t="s">
        <v>347</v>
      </c>
      <c r="C13" s="15"/>
      <c r="D13" s="45">
        <v>320728</v>
      </c>
      <c r="E13" s="15"/>
      <c r="F13" s="15"/>
      <c r="G13" s="45">
        <v>288878</v>
      </c>
    </row>
    <row r="14" spans="1:7" ht="15.75" thickBot="1">
      <c r="A14" s="14"/>
      <c r="B14" s="42" t="s">
        <v>348</v>
      </c>
      <c r="C14" s="23"/>
      <c r="D14" s="46">
        <v>379695</v>
      </c>
      <c r="E14" s="15"/>
      <c r="F14" s="23"/>
      <c r="G14" s="46">
        <v>309164</v>
      </c>
    </row>
    <row r="15" spans="1:7" ht="15.75" thickBot="1">
      <c r="A15" s="14"/>
      <c r="B15" s="42" t="s">
        <v>349</v>
      </c>
      <c r="C15" s="47" t="s">
        <v>248</v>
      </c>
      <c r="D15" s="48">
        <v>7223031</v>
      </c>
      <c r="E15" s="15"/>
      <c r="F15" s="47" t="s">
        <v>248</v>
      </c>
      <c r="G15" s="48">
        <v>6689847</v>
      </c>
    </row>
  </sheetData>
  <mergeCells count="10">
    <mergeCell ref="C8:G8"/>
    <mergeCell ref="A1:A2"/>
    <mergeCell ref="B1:G1"/>
    <mergeCell ref="B2:G2"/>
    <mergeCell ref="B3:G3"/>
    <mergeCell ref="A4:A15"/>
    <mergeCell ref="B4:G4"/>
    <mergeCell ref="B5:G5"/>
    <mergeCell ref="B6:G6"/>
    <mergeCell ref="B7: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8"/>
  <sheetViews>
    <sheetView showGridLines="0" workbookViewId="0"/>
  </sheetViews>
  <sheetFormatPr defaultRowHeight="15"/>
  <cols>
    <col min="1" max="5" width="36.5703125" bestFit="1" customWidth="1"/>
    <col min="6" max="6" width="14.5703125" customWidth="1"/>
    <col min="7" max="7" width="15.28515625" customWidth="1"/>
    <col min="8" max="8" width="9.7109375" customWidth="1"/>
    <col min="9" max="9" width="19.7109375" customWidth="1"/>
    <col min="10" max="10" width="28.85546875" customWidth="1"/>
    <col min="11" max="11" width="17.7109375" customWidth="1"/>
    <col min="12" max="12" width="14.5703125" customWidth="1"/>
    <col min="13" max="13" width="15.28515625" customWidth="1"/>
    <col min="14" max="14" width="8.85546875" customWidth="1"/>
    <col min="15" max="15" width="19.7109375" customWidth="1"/>
    <col min="16" max="16" width="14.5703125" customWidth="1"/>
    <col min="17" max="17" width="8.85546875" customWidth="1"/>
    <col min="18" max="24" width="17" customWidth="1"/>
  </cols>
  <sheetData>
    <row r="1" spans="1:24" ht="15" customHeight="1">
      <c r="A1" s="8" t="s">
        <v>350</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203</v>
      </c>
      <c r="B3" s="39" t="s">
        <v>4</v>
      </c>
      <c r="C3" s="39"/>
      <c r="D3" s="39"/>
      <c r="E3" s="39"/>
      <c r="F3" s="39"/>
      <c r="G3" s="39"/>
      <c r="H3" s="39"/>
      <c r="I3" s="39"/>
      <c r="J3" s="39"/>
      <c r="K3" s="39"/>
      <c r="L3" s="39"/>
      <c r="M3" s="39"/>
      <c r="N3" s="39"/>
      <c r="O3" s="39"/>
      <c r="P3" s="39"/>
      <c r="Q3" s="39"/>
      <c r="R3" s="39"/>
      <c r="S3" s="39"/>
      <c r="T3" s="39"/>
      <c r="U3" s="39"/>
      <c r="V3" s="39"/>
      <c r="W3" s="39"/>
      <c r="X3" s="39"/>
    </row>
    <row r="4" spans="1:24" ht="15" customHeight="1">
      <c r="A4" s="14" t="s">
        <v>350</v>
      </c>
      <c r="B4" s="39" t="s">
        <v>4</v>
      </c>
      <c r="C4" s="39"/>
      <c r="D4" s="39"/>
      <c r="E4" s="39"/>
      <c r="F4" s="39"/>
      <c r="G4" s="39"/>
      <c r="H4" s="39"/>
      <c r="I4" s="39"/>
      <c r="J4" s="39"/>
      <c r="K4" s="39"/>
      <c r="L4" s="39"/>
      <c r="M4" s="39"/>
      <c r="N4" s="39"/>
      <c r="O4" s="39"/>
      <c r="P4" s="39"/>
      <c r="Q4" s="39"/>
      <c r="R4" s="39"/>
      <c r="S4" s="39"/>
      <c r="T4" s="39"/>
      <c r="U4" s="39"/>
      <c r="V4" s="39"/>
      <c r="W4" s="39"/>
      <c r="X4" s="39"/>
    </row>
    <row r="5" spans="1:24">
      <c r="A5" s="14"/>
      <c r="B5" s="50" t="s">
        <v>351</v>
      </c>
      <c r="C5" s="50"/>
      <c r="D5" s="50"/>
      <c r="E5" s="50"/>
      <c r="F5" s="50"/>
      <c r="G5" s="50"/>
      <c r="H5" s="50"/>
      <c r="I5" s="50"/>
      <c r="J5" s="50"/>
      <c r="K5" s="50"/>
      <c r="L5" s="50"/>
      <c r="M5" s="50"/>
      <c r="N5" s="50"/>
      <c r="O5" s="50"/>
      <c r="P5" s="50"/>
      <c r="Q5" s="50"/>
      <c r="R5" s="50"/>
      <c r="S5" s="50"/>
      <c r="T5" s="50"/>
      <c r="U5" s="50"/>
      <c r="V5" s="50"/>
      <c r="W5" s="50"/>
      <c r="X5" s="50"/>
    </row>
    <row r="6" spans="1:24">
      <c r="A6" s="14"/>
      <c r="B6" s="88" t="s">
        <v>352</v>
      </c>
      <c r="C6" s="88"/>
      <c r="D6" s="88"/>
      <c r="E6" s="88"/>
      <c r="F6" s="88"/>
      <c r="G6" s="88"/>
      <c r="H6" s="88"/>
      <c r="I6" s="88"/>
      <c r="J6" s="88"/>
      <c r="K6" s="88"/>
      <c r="L6" s="88"/>
      <c r="M6" s="88"/>
      <c r="N6" s="88"/>
      <c r="O6" s="88"/>
      <c r="P6" s="88"/>
      <c r="Q6" s="88"/>
      <c r="R6" s="88"/>
      <c r="S6" s="88"/>
      <c r="T6" s="88"/>
      <c r="U6" s="88"/>
      <c r="V6" s="88"/>
      <c r="W6" s="88"/>
      <c r="X6" s="88"/>
    </row>
    <row r="7" spans="1:24">
      <c r="A7" s="14"/>
      <c r="B7" s="51" t="s">
        <v>353</v>
      </c>
      <c r="C7" s="51"/>
      <c r="D7" s="51"/>
      <c r="E7" s="51"/>
      <c r="F7" s="51"/>
      <c r="G7" s="51"/>
      <c r="H7" s="51"/>
      <c r="I7" s="51"/>
      <c r="J7" s="51"/>
      <c r="K7" s="51"/>
      <c r="L7" s="51"/>
      <c r="M7" s="51"/>
      <c r="N7" s="51"/>
      <c r="O7" s="51"/>
      <c r="P7" s="51"/>
      <c r="Q7" s="51"/>
      <c r="R7" s="51"/>
      <c r="S7" s="51"/>
      <c r="T7" s="51"/>
      <c r="U7" s="51"/>
      <c r="V7" s="51"/>
      <c r="W7" s="51"/>
      <c r="X7" s="51"/>
    </row>
    <row r="8" spans="1:24">
      <c r="A8" s="14"/>
      <c r="B8" s="15"/>
      <c r="C8" s="15"/>
      <c r="D8" s="15"/>
      <c r="E8" s="15"/>
      <c r="F8" s="20"/>
      <c r="G8" s="65" t="s">
        <v>354</v>
      </c>
      <c r="H8" s="65"/>
      <c r="I8" s="65"/>
      <c r="J8" s="65"/>
      <c r="K8" s="17"/>
      <c r="L8" s="20"/>
      <c r="M8" s="65" t="s">
        <v>355</v>
      </c>
      <c r="N8" s="65"/>
      <c r="O8" s="65"/>
      <c r="P8" s="65"/>
    </row>
    <row r="9" spans="1:24" ht="15.75" thickBot="1">
      <c r="A9" s="14"/>
      <c r="B9" s="15"/>
      <c r="C9" s="15"/>
      <c r="D9" s="23"/>
      <c r="E9" s="15"/>
      <c r="F9" s="25"/>
      <c r="G9" s="66">
        <v>2014</v>
      </c>
      <c r="H9" s="66"/>
      <c r="I9" s="66"/>
      <c r="J9" s="66"/>
      <c r="K9" s="17"/>
      <c r="L9" s="25"/>
      <c r="M9" s="66">
        <v>2013</v>
      </c>
      <c r="N9" s="66"/>
      <c r="O9" s="66"/>
      <c r="P9" s="66"/>
    </row>
    <row r="10" spans="1:24">
      <c r="A10" s="14"/>
      <c r="B10" s="15"/>
      <c r="C10" s="15"/>
      <c r="D10" s="78" t="s">
        <v>356</v>
      </c>
      <c r="E10" s="15"/>
      <c r="F10" s="79"/>
      <c r="G10" s="78" t="s">
        <v>357</v>
      </c>
      <c r="H10" s="62"/>
      <c r="I10" s="79"/>
      <c r="J10" s="78" t="s">
        <v>358</v>
      </c>
      <c r="K10" s="17"/>
      <c r="L10" s="79"/>
      <c r="M10" s="78" t="s">
        <v>357</v>
      </c>
      <c r="N10" s="62"/>
      <c r="O10" s="62"/>
      <c r="P10" s="78" t="s">
        <v>358</v>
      </c>
    </row>
    <row r="11" spans="1:24" ht="15.75" thickBot="1">
      <c r="A11" s="14"/>
      <c r="B11" s="15"/>
      <c r="C11" s="15"/>
      <c r="D11" s="67" t="s">
        <v>359</v>
      </c>
      <c r="E11" s="15"/>
      <c r="F11" s="25"/>
      <c r="G11" s="67" t="s">
        <v>360</v>
      </c>
      <c r="H11" s="15"/>
      <c r="I11" s="25"/>
      <c r="J11" s="67" t="s">
        <v>361</v>
      </c>
      <c r="K11" s="17"/>
      <c r="L11" s="25"/>
      <c r="M11" s="67" t="s">
        <v>360</v>
      </c>
      <c r="N11" s="15"/>
      <c r="O11" s="25"/>
      <c r="P11" s="67" t="s">
        <v>361</v>
      </c>
    </row>
    <row r="12" spans="1:24">
      <c r="A12" s="14"/>
      <c r="B12" s="49" t="s">
        <v>362</v>
      </c>
      <c r="C12" s="49"/>
      <c r="D12" s="18"/>
      <c r="E12" s="15"/>
      <c r="F12" s="79"/>
      <c r="G12" s="62"/>
      <c r="H12" s="17"/>
      <c r="I12" s="79"/>
      <c r="J12" s="62"/>
      <c r="K12" s="17"/>
      <c r="L12" s="79"/>
      <c r="M12" s="62"/>
      <c r="N12" s="17"/>
      <c r="O12" s="79"/>
      <c r="P12" s="62"/>
    </row>
    <row r="13" spans="1:24">
      <c r="A13" s="14"/>
      <c r="B13" s="15"/>
      <c r="C13" s="42" t="s">
        <v>72</v>
      </c>
      <c r="D13" s="64">
        <v>1</v>
      </c>
      <c r="E13" s="15"/>
      <c r="F13" s="55" t="s">
        <v>248</v>
      </c>
      <c r="G13" s="45">
        <v>587504</v>
      </c>
      <c r="H13" s="20"/>
      <c r="I13" s="17"/>
      <c r="J13" s="45">
        <v>587504</v>
      </c>
      <c r="K13" s="20"/>
      <c r="L13" s="55" t="s">
        <v>248</v>
      </c>
      <c r="M13" s="45">
        <v>682777</v>
      </c>
      <c r="N13" s="15"/>
      <c r="O13" s="17"/>
      <c r="P13" s="45">
        <v>682777</v>
      </c>
    </row>
    <row r="14" spans="1:24" ht="17.25">
      <c r="A14" s="14"/>
      <c r="B14" s="15"/>
      <c r="C14" s="42" t="s">
        <v>363</v>
      </c>
      <c r="D14" s="64">
        <v>2</v>
      </c>
      <c r="E14" s="15"/>
      <c r="F14" s="20"/>
      <c r="G14" s="45">
        <v>3333062</v>
      </c>
      <c r="H14" s="20"/>
      <c r="I14" s="20"/>
      <c r="J14" s="45">
        <v>3333062</v>
      </c>
      <c r="K14" s="20"/>
      <c r="L14" s="20"/>
      <c r="M14" s="45">
        <v>3190392</v>
      </c>
      <c r="N14" s="20"/>
      <c r="O14" s="20"/>
      <c r="P14" s="45">
        <v>3190392</v>
      </c>
    </row>
    <row r="15" spans="1:24">
      <c r="A15" s="14"/>
      <c r="B15" s="15"/>
      <c r="C15" s="42" t="s">
        <v>364</v>
      </c>
      <c r="D15" s="64">
        <v>3</v>
      </c>
      <c r="E15" s="15"/>
      <c r="F15" s="20"/>
      <c r="G15" s="45">
        <v>178887</v>
      </c>
      <c r="H15" s="20"/>
      <c r="I15" s="20"/>
      <c r="J15" s="45">
        <v>189938</v>
      </c>
      <c r="K15" s="20"/>
      <c r="L15" s="20"/>
      <c r="M15" s="45">
        <v>165807</v>
      </c>
      <c r="N15" s="20"/>
      <c r="O15" s="20"/>
      <c r="P15" s="45">
        <v>175768</v>
      </c>
    </row>
    <row r="16" spans="1:24">
      <c r="A16" s="14"/>
      <c r="B16" s="15"/>
      <c r="C16" s="15"/>
      <c r="D16" s="17"/>
      <c r="E16" s="15"/>
      <c r="F16" s="20"/>
      <c r="G16" s="20"/>
      <c r="H16" s="20"/>
      <c r="I16" s="20"/>
      <c r="J16" s="20"/>
      <c r="K16" s="20"/>
      <c r="L16" s="20"/>
      <c r="M16" s="20"/>
      <c r="N16" s="20"/>
      <c r="O16" s="20"/>
      <c r="P16" s="20"/>
    </row>
    <row r="17" spans="1:24">
      <c r="A17" s="14"/>
      <c r="B17" s="49" t="s">
        <v>365</v>
      </c>
      <c r="C17" s="49"/>
      <c r="D17" s="17"/>
      <c r="E17" s="15"/>
      <c r="F17" s="20"/>
      <c r="G17" s="20"/>
      <c r="H17" s="20"/>
      <c r="I17" s="20"/>
      <c r="J17" s="20"/>
      <c r="K17" s="20"/>
      <c r="L17" s="20"/>
      <c r="M17" s="20"/>
      <c r="N17" s="20"/>
      <c r="O17" s="20"/>
      <c r="P17" s="20"/>
    </row>
    <row r="18" spans="1:24" ht="17.25">
      <c r="A18" s="14"/>
      <c r="B18" s="15"/>
      <c r="C18" s="42" t="s">
        <v>366</v>
      </c>
      <c r="D18" s="64">
        <v>2</v>
      </c>
      <c r="E18" s="15"/>
      <c r="F18" s="20"/>
      <c r="G18" s="45">
        <v>685019</v>
      </c>
      <c r="H18" s="20"/>
      <c r="I18" s="20"/>
      <c r="J18" s="45">
        <v>685019</v>
      </c>
      <c r="K18" s="20"/>
      <c r="L18" s="20"/>
      <c r="M18" s="45">
        <v>666526</v>
      </c>
      <c r="N18" s="20"/>
      <c r="O18" s="20"/>
      <c r="P18" s="45">
        <v>666526</v>
      </c>
    </row>
    <row r="19" spans="1:24" ht="17.25">
      <c r="A19" s="14"/>
      <c r="B19" s="15"/>
      <c r="C19" s="42" t="s">
        <v>367</v>
      </c>
      <c r="D19" s="64">
        <v>2</v>
      </c>
      <c r="E19" s="15"/>
      <c r="F19" s="20"/>
      <c r="G19" s="45">
        <v>431419</v>
      </c>
      <c r="H19" s="20"/>
      <c r="I19" s="20"/>
      <c r="J19" s="45">
        <v>431419</v>
      </c>
      <c r="K19" s="20"/>
      <c r="L19" s="20"/>
      <c r="M19" s="45">
        <v>158990</v>
      </c>
      <c r="N19" s="20"/>
      <c r="O19" s="20"/>
      <c r="P19" s="45">
        <v>158990</v>
      </c>
    </row>
    <row r="20" spans="1:24" ht="39">
      <c r="A20" s="14"/>
      <c r="B20" s="15"/>
      <c r="C20" s="42" t="s">
        <v>368</v>
      </c>
      <c r="D20" s="64">
        <v>2</v>
      </c>
      <c r="E20" s="15"/>
      <c r="F20" s="20"/>
      <c r="G20" s="45">
        <v>485971</v>
      </c>
      <c r="H20" s="20"/>
      <c r="I20" s="20"/>
      <c r="J20" s="45">
        <v>485971</v>
      </c>
      <c r="K20" s="20"/>
      <c r="L20" s="20"/>
      <c r="M20" s="45">
        <v>679847</v>
      </c>
      <c r="N20" s="20"/>
      <c r="O20" s="20"/>
      <c r="P20" s="45">
        <v>679847</v>
      </c>
    </row>
    <row r="21" spans="1:24" ht="17.25">
      <c r="A21" s="14"/>
      <c r="B21" s="15"/>
      <c r="C21" s="42" t="s">
        <v>369</v>
      </c>
      <c r="D21" s="64">
        <v>2</v>
      </c>
      <c r="E21" s="15"/>
      <c r="F21" s="20"/>
      <c r="G21" s="45">
        <v>2977968</v>
      </c>
      <c r="H21" s="20"/>
      <c r="I21" s="20"/>
      <c r="J21" s="45">
        <v>2977968</v>
      </c>
      <c r="K21" s="20"/>
      <c r="L21" s="20"/>
      <c r="M21" s="45">
        <v>2707145</v>
      </c>
      <c r="N21" s="20"/>
      <c r="O21" s="20"/>
      <c r="P21" s="45">
        <v>2710270</v>
      </c>
    </row>
    <row r="22" spans="1:24">
      <c r="A22" s="14"/>
      <c r="B22" s="15"/>
      <c r="C22" s="42" t="s">
        <v>270</v>
      </c>
      <c r="D22" s="64">
        <v>2</v>
      </c>
      <c r="E22" s="15"/>
      <c r="F22" s="20"/>
      <c r="G22" s="45">
        <v>4671262</v>
      </c>
      <c r="H22" s="20"/>
      <c r="I22" s="20"/>
      <c r="J22" s="45">
        <v>5120117</v>
      </c>
      <c r="K22" s="20"/>
      <c r="L22" s="20"/>
      <c r="M22" s="45">
        <v>4824753</v>
      </c>
      <c r="N22" s="20"/>
      <c r="O22" s="20"/>
      <c r="P22" s="45">
        <v>5348679</v>
      </c>
    </row>
    <row r="23" spans="1:24">
      <c r="A23" s="14"/>
      <c r="B23" s="15"/>
      <c r="C23" s="42" t="s">
        <v>370</v>
      </c>
      <c r="D23" s="64">
        <v>2</v>
      </c>
      <c r="E23" s="15"/>
      <c r="F23" s="20"/>
      <c r="G23" s="45">
        <v>466363</v>
      </c>
      <c r="H23" s="20"/>
      <c r="I23" s="20"/>
      <c r="J23" s="45">
        <v>503320</v>
      </c>
      <c r="K23" s="20"/>
      <c r="L23" s="20"/>
      <c r="M23" s="55" t="s">
        <v>371</v>
      </c>
      <c r="N23" s="20"/>
      <c r="O23" s="20"/>
      <c r="P23" s="55" t="s">
        <v>371</v>
      </c>
    </row>
    <row r="24" spans="1:24">
      <c r="A24" s="14"/>
      <c r="B24" s="15"/>
      <c r="C24" s="42" t="s">
        <v>372</v>
      </c>
      <c r="D24" s="64">
        <v>2</v>
      </c>
      <c r="E24" s="15"/>
      <c r="F24" s="20"/>
      <c r="G24" s="45">
        <v>35390</v>
      </c>
      <c r="H24" s="15"/>
      <c r="I24" s="20"/>
      <c r="J24" s="45">
        <v>35521</v>
      </c>
      <c r="K24" s="15"/>
      <c r="L24" s="20"/>
      <c r="M24" s="45">
        <v>46545</v>
      </c>
      <c r="N24" s="15"/>
      <c r="O24" s="20"/>
      <c r="P24" s="45">
        <v>47423</v>
      </c>
    </row>
    <row r="25" spans="1:24">
      <c r="A25" s="14"/>
      <c r="B25" s="49" t="s">
        <v>102</v>
      </c>
      <c r="C25" s="49"/>
      <c r="D25" s="64">
        <v>3</v>
      </c>
      <c r="E25" s="15"/>
      <c r="F25" s="20"/>
      <c r="G25" s="45">
        <v>773733</v>
      </c>
      <c r="H25" s="15"/>
      <c r="I25" s="20"/>
      <c r="J25" s="45">
        <v>773733</v>
      </c>
      <c r="K25" s="15"/>
      <c r="L25" s="20"/>
      <c r="M25" s="45">
        <v>648251</v>
      </c>
      <c r="N25" s="15"/>
      <c r="O25" s="20"/>
      <c r="P25" s="45">
        <v>648251</v>
      </c>
    </row>
    <row r="26" spans="1:24">
      <c r="A26" s="14"/>
      <c r="B26" s="15"/>
      <c r="C26" s="15"/>
      <c r="D26" s="17"/>
      <c r="E26" s="15"/>
      <c r="F26" s="20"/>
      <c r="G26" s="20"/>
      <c r="H26" s="15"/>
      <c r="I26" s="20"/>
      <c r="J26" s="15"/>
      <c r="K26" s="15"/>
      <c r="L26" s="20"/>
      <c r="M26" s="15"/>
      <c r="N26" s="15"/>
      <c r="O26" s="20"/>
      <c r="P26" s="15"/>
    </row>
    <row r="27" spans="1:24">
      <c r="A27" s="14"/>
      <c r="B27" s="60" t="s">
        <v>373</v>
      </c>
      <c r="C27" s="60"/>
      <c r="D27" s="60"/>
      <c r="E27" s="60"/>
      <c r="F27" s="60"/>
      <c r="G27" s="60"/>
      <c r="H27" s="60"/>
      <c r="I27" s="60"/>
      <c r="J27" s="60"/>
      <c r="K27" s="60"/>
      <c r="L27" s="60"/>
      <c r="M27" s="60"/>
      <c r="N27" s="60"/>
      <c r="O27" s="60"/>
      <c r="P27" s="60"/>
    </row>
    <row r="28" spans="1:24">
      <c r="A28" s="14"/>
      <c r="B28" s="60" t="s">
        <v>374</v>
      </c>
      <c r="C28" s="60"/>
      <c r="D28" s="60"/>
      <c r="E28" s="60"/>
      <c r="F28" s="60"/>
      <c r="G28" s="60"/>
      <c r="H28" s="60"/>
      <c r="I28" s="60"/>
      <c r="J28" s="60"/>
      <c r="K28" s="60"/>
      <c r="L28" s="60"/>
      <c r="M28" s="60"/>
      <c r="N28" s="60"/>
      <c r="O28" s="60"/>
      <c r="P28" s="60"/>
    </row>
    <row r="29" spans="1:24">
      <c r="A29" s="14"/>
      <c r="B29" s="51" t="s">
        <v>375</v>
      </c>
      <c r="C29" s="51"/>
      <c r="D29" s="51"/>
      <c r="E29" s="51"/>
      <c r="F29" s="51"/>
      <c r="G29" s="51"/>
      <c r="H29" s="51"/>
      <c r="I29" s="51"/>
      <c r="J29" s="51"/>
      <c r="K29" s="51"/>
      <c r="L29" s="51"/>
      <c r="M29" s="51"/>
      <c r="N29" s="51"/>
      <c r="O29" s="51"/>
      <c r="P29" s="51"/>
      <c r="Q29" s="51"/>
      <c r="R29" s="51"/>
      <c r="S29" s="51"/>
      <c r="T29" s="51"/>
      <c r="U29" s="51"/>
      <c r="V29" s="51"/>
      <c r="W29" s="51"/>
      <c r="X29" s="51"/>
    </row>
    <row r="30" spans="1:24">
      <c r="A30" s="14"/>
      <c r="B30" s="51" t="s">
        <v>376</v>
      </c>
      <c r="C30" s="51"/>
      <c r="D30" s="51"/>
      <c r="E30" s="51"/>
      <c r="F30" s="51"/>
      <c r="G30" s="51"/>
      <c r="H30" s="51"/>
      <c r="I30" s="51"/>
      <c r="J30" s="51"/>
      <c r="K30" s="51"/>
      <c r="L30" s="51"/>
      <c r="M30" s="51"/>
      <c r="N30" s="51"/>
      <c r="O30" s="51"/>
      <c r="P30" s="51"/>
      <c r="Q30" s="51"/>
      <c r="R30" s="51"/>
      <c r="S30" s="51"/>
      <c r="T30" s="51"/>
      <c r="U30" s="51"/>
      <c r="V30" s="51"/>
      <c r="W30" s="51"/>
      <c r="X30" s="51"/>
    </row>
    <row r="31" spans="1:24">
      <c r="A31" s="14"/>
      <c r="B31" s="51" t="s">
        <v>377</v>
      </c>
      <c r="C31" s="51"/>
      <c r="D31" s="51"/>
      <c r="E31" s="51"/>
      <c r="F31" s="51"/>
      <c r="G31" s="51"/>
      <c r="H31" s="51"/>
      <c r="I31" s="51"/>
      <c r="J31" s="51"/>
      <c r="K31" s="51"/>
      <c r="L31" s="51"/>
      <c r="M31" s="51"/>
      <c r="N31" s="51"/>
      <c r="O31" s="51"/>
      <c r="P31" s="51"/>
      <c r="Q31" s="51"/>
      <c r="R31" s="51"/>
      <c r="S31" s="51"/>
      <c r="T31" s="51"/>
      <c r="U31" s="51"/>
      <c r="V31" s="51"/>
      <c r="W31" s="51"/>
      <c r="X31" s="51"/>
    </row>
    <row r="32" spans="1:24">
      <c r="A32" s="14"/>
      <c r="B32" s="51" t="s">
        <v>378</v>
      </c>
      <c r="C32" s="51"/>
      <c r="D32" s="51"/>
      <c r="E32" s="51"/>
      <c r="F32" s="51"/>
      <c r="G32" s="51"/>
      <c r="H32" s="51"/>
      <c r="I32" s="51"/>
      <c r="J32" s="51"/>
      <c r="K32" s="51"/>
      <c r="L32" s="51"/>
      <c r="M32" s="51"/>
      <c r="N32" s="51"/>
      <c r="O32" s="51"/>
      <c r="P32" s="51"/>
      <c r="Q32" s="51"/>
      <c r="R32" s="51"/>
      <c r="S32" s="51"/>
      <c r="T32" s="51"/>
      <c r="U32" s="51"/>
      <c r="V32" s="51"/>
      <c r="W32" s="51"/>
      <c r="X32" s="51"/>
    </row>
    <row r="33" spans="1:24">
      <c r="A33" s="14"/>
      <c r="B33" s="51" t="s">
        <v>379</v>
      </c>
      <c r="C33" s="51"/>
      <c r="D33" s="51"/>
      <c r="E33" s="51"/>
      <c r="F33" s="51"/>
      <c r="G33" s="51"/>
      <c r="H33" s="51"/>
      <c r="I33" s="51"/>
      <c r="J33" s="51"/>
      <c r="K33" s="51"/>
      <c r="L33" s="51"/>
      <c r="M33" s="51"/>
      <c r="N33" s="51"/>
      <c r="O33" s="51"/>
      <c r="P33" s="51"/>
      <c r="Q33" s="51"/>
      <c r="R33" s="51"/>
      <c r="S33" s="51"/>
      <c r="T33" s="51"/>
      <c r="U33" s="51"/>
      <c r="V33" s="51"/>
      <c r="W33" s="51"/>
      <c r="X33" s="51"/>
    </row>
    <row r="34" spans="1:24">
      <c r="A34" s="14"/>
      <c r="B34" s="51" t="s">
        <v>380</v>
      </c>
      <c r="C34" s="51"/>
      <c r="D34" s="51"/>
      <c r="E34" s="51"/>
      <c r="F34" s="51"/>
      <c r="G34" s="51"/>
      <c r="H34" s="51"/>
      <c r="I34" s="51"/>
      <c r="J34" s="51"/>
      <c r="K34" s="51"/>
      <c r="L34" s="51"/>
      <c r="M34" s="51"/>
      <c r="N34" s="51"/>
      <c r="O34" s="51"/>
      <c r="P34" s="51"/>
      <c r="Q34" s="51"/>
      <c r="R34" s="51"/>
      <c r="S34" s="51"/>
      <c r="T34" s="51"/>
      <c r="U34" s="51"/>
      <c r="V34" s="51"/>
      <c r="W34" s="51"/>
      <c r="X34" s="51"/>
    </row>
    <row r="35" spans="1:24">
      <c r="A35" s="14"/>
      <c r="B35" s="51" t="s">
        <v>381</v>
      </c>
      <c r="C35" s="51"/>
      <c r="D35" s="51"/>
      <c r="E35" s="51"/>
      <c r="F35" s="51"/>
      <c r="G35" s="51"/>
      <c r="H35" s="51"/>
      <c r="I35" s="51"/>
      <c r="J35" s="51"/>
      <c r="K35" s="51"/>
      <c r="L35" s="51"/>
      <c r="M35" s="51"/>
      <c r="N35" s="51"/>
      <c r="O35" s="51"/>
      <c r="P35" s="51"/>
      <c r="Q35" s="51"/>
      <c r="R35" s="51"/>
      <c r="S35" s="51"/>
      <c r="T35" s="51"/>
      <c r="U35" s="51"/>
      <c r="V35" s="51"/>
      <c r="W35" s="51"/>
      <c r="X35" s="51"/>
    </row>
    <row r="36" spans="1:24">
      <c r="A36" s="14"/>
      <c r="B36" s="51" t="s">
        <v>382</v>
      </c>
      <c r="C36" s="51"/>
      <c r="D36" s="51"/>
      <c r="E36" s="51"/>
      <c r="F36" s="51"/>
      <c r="G36" s="51"/>
      <c r="H36" s="51"/>
      <c r="I36" s="51"/>
      <c r="J36" s="51"/>
      <c r="K36" s="51"/>
      <c r="L36" s="51"/>
      <c r="M36" s="51"/>
      <c r="N36" s="51"/>
      <c r="O36" s="51"/>
      <c r="P36" s="51"/>
      <c r="Q36" s="51"/>
      <c r="R36" s="51"/>
      <c r="S36" s="51"/>
      <c r="T36" s="51"/>
      <c r="U36" s="51"/>
      <c r="V36" s="51"/>
      <c r="W36" s="51"/>
      <c r="X36" s="51"/>
    </row>
    <row r="37" spans="1:24">
      <c r="A37" s="14"/>
      <c r="B37" s="88" t="s">
        <v>383</v>
      </c>
      <c r="C37" s="88"/>
      <c r="D37" s="88"/>
      <c r="E37" s="88"/>
      <c r="F37" s="88"/>
      <c r="G37" s="88"/>
      <c r="H37" s="88"/>
      <c r="I37" s="88"/>
      <c r="J37" s="88"/>
      <c r="K37" s="88"/>
      <c r="L37" s="88"/>
      <c r="M37" s="88"/>
      <c r="N37" s="88"/>
      <c r="O37" s="88"/>
      <c r="P37" s="88"/>
      <c r="Q37" s="88"/>
      <c r="R37" s="88"/>
      <c r="S37" s="88"/>
      <c r="T37" s="88"/>
      <c r="U37" s="88"/>
      <c r="V37" s="88"/>
      <c r="W37" s="88"/>
      <c r="X37" s="88"/>
    </row>
    <row r="38" spans="1:24" ht="25.5" customHeight="1">
      <c r="A38" s="14"/>
      <c r="B38" s="51" t="s">
        <v>384</v>
      </c>
      <c r="C38" s="51"/>
      <c r="D38" s="51"/>
      <c r="E38" s="51"/>
      <c r="F38" s="51"/>
      <c r="G38" s="51"/>
      <c r="H38" s="51"/>
      <c r="I38" s="51"/>
      <c r="J38" s="51"/>
      <c r="K38" s="51"/>
      <c r="L38" s="51"/>
      <c r="M38" s="51"/>
      <c r="N38" s="51"/>
      <c r="O38" s="51"/>
      <c r="P38" s="51"/>
      <c r="Q38" s="51"/>
      <c r="R38" s="51"/>
      <c r="S38" s="51"/>
      <c r="T38" s="51"/>
      <c r="U38" s="51"/>
      <c r="V38" s="51"/>
      <c r="W38" s="51"/>
      <c r="X38" s="51"/>
    </row>
    <row r="39" spans="1:24">
      <c r="A39" s="14"/>
      <c r="B39" s="51" t="s">
        <v>385</v>
      </c>
      <c r="C39" s="51"/>
      <c r="D39" s="51"/>
      <c r="E39" s="51"/>
      <c r="F39" s="51"/>
      <c r="G39" s="51"/>
      <c r="H39" s="51"/>
      <c r="I39" s="51"/>
      <c r="J39" s="51"/>
      <c r="K39" s="51"/>
      <c r="L39" s="51"/>
      <c r="M39" s="51"/>
      <c r="N39" s="51"/>
      <c r="O39" s="51"/>
      <c r="P39" s="51"/>
      <c r="Q39" s="51"/>
      <c r="R39" s="51"/>
      <c r="S39" s="51"/>
      <c r="T39" s="51"/>
      <c r="U39" s="51"/>
      <c r="V39" s="51"/>
      <c r="W39" s="51"/>
      <c r="X39" s="51"/>
    </row>
    <row r="40" spans="1:24">
      <c r="A40" s="14"/>
      <c r="B40" s="51" t="s">
        <v>386</v>
      </c>
      <c r="C40" s="51"/>
      <c r="D40" s="51"/>
      <c r="E40" s="51"/>
      <c r="F40" s="51"/>
      <c r="G40" s="51"/>
      <c r="H40" s="51"/>
      <c r="I40" s="51"/>
      <c r="J40" s="51"/>
      <c r="K40" s="51"/>
      <c r="L40" s="51"/>
      <c r="M40" s="51"/>
      <c r="N40" s="51"/>
      <c r="O40" s="51"/>
      <c r="P40" s="51"/>
      <c r="Q40" s="51"/>
      <c r="R40" s="51"/>
      <c r="S40" s="51"/>
      <c r="T40" s="51"/>
      <c r="U40" s="51"/>
      <c r="V40" s="51"/>
      <c r="W40" s="51"/>
      <c r="X40" s="51"/>
    </row>
    <row r="41" spans="1:24">
      <c r="A41" s="14"/>
      <c r="B41" s="51" t="s">
        <v>387</v>
      </c>
      <c r="C41" s="51"/>
      <c r="D41" s="51"/>
      <c r="E41" s="51"/>
      <c r="F41" s="51"/>
      <c r="G41" s="51"/>
      <c r="H41" s="51"/>
      <c r="I41" s="51"/>
      <c r="J41" s="51"/>
      <c r="K41" s="51"/>
      <c r="L41" s="51"/>
      <c r="M41" s="51"/>
      <c r="N41" s="51"/>
      <c r="O41" s="51"/>
      <c r="P41" s="51"/>
      <c r="Q41" s="51"/>
      <c r="R41" s="51"/>
      <c r="S41" s="51"/>
      <c r="T41" s="51"/>
      <c r="U41" s="51"/>
      <c r="V41" s="51"/>
      <c r="W41" s="51"/>
      <c r="X41" s="51"/>
    </row>
    <row r="42" spans="1:24">
      <c r="A42" s="14"/>
      <c r="B42" s="51" t="s">
        <v>388</v>
      </c>
      <c r="C42" s="51"/>
      <c r="D42" s="51"/>
      <c r="E42" s="51"/>
      <c r="F42" s="51"/>
      <c r="G42" s="51"/>
      <c r="H42" s="51"/>
      <c r="I42" s="51"/>
      <c r="J42" s="51"/>
      <c r="K42" s="51"/>
      <c r="L42" s="51"/>
      <c r="M42" s="51"/>
      <c r="N42" s="51"/>
      <c r="O42" s="51"/>
      <c r="P42" s="51"/>
      <c r="Q42" s="51"/>
      <c r="R42" s="51"/>
      <c r="S42" s="51"/>
      <c r="T42" s="51"/>
      <c r="U42" s="51"/>
      <c r="V42" s="51"/>
      <c r="W42" s="51"/>
      <c r="X42" s="51"/>
    </row>
    <row r="43" spans="1:24">
      <c r="A43" s="14"/>
      <c r="B43" s="51" t="s">
        <v>389</v>
      </c>
      <c r="C43" s="51"/>
      <c r="D43" s="51"/>
      <c r="E43" s="51"/>
      <c r="F43" s="51"/>
      <c r="G43" s="51"/>
      <c r="H43" s="51"/>
      <c r="I43" s="51"/>
      <c r="J43" s="51"/>
      <c r="K43" s="51"/>
      <c r="L43" s="51"/>
      <c r="M43" s="51"/>
      <c r="N43" s="51"/>
      <c r="O43" s="51"/>
      <c r="P43" s="51"/>
      <c r="Q43" s="51"/>
      <c r="R43" s="51"/>
      <c r="S43" s="51"/>
      <c r="T43" s="51"/>
      <c r="U43" s="51"/>
      <c r="V43" s="51"/>
      <c r="W43" s="51"/>
      <c r="X43" s="51"/>
    </row>
    <row r="44" spans="1:24">
      <c r="A44" s="14"/>
      <c r="B44" s="54" t="s">
        <v>390</v>
      </c>
      <c r="C44" s="54"/>
      <c r="D44" s="54"/>
      <c r="E44" s="54"/>
      <c r="F44" s="54"/>
      <c r="G44" s="54"/>
      <c r="H44" s="54"/>
      <c r="I44" s="54"/>
      <c r="J44" s="54"/>
      <c r="K44" s="54"/>
      <c r="L44" s="54"/>
      <c r="M44" s="54"/>
      <c r="N44" s="54"/>
      <c r="O44" s="54"/>
      <c r="P44" s="54"/>
      <c r="Q44" s="54"/>
      <c r="R44" s="54"/>
      <c r="S44" s="54"/>
      <c r="T44" s="54"/>
      <c r="U44" s="54"/>
      <c r="V44" s="54"/>
      <c r="W44" s="54"/>
      <c r="X44" s="54"/>
    </row>
    <row r="45" spans="1:24">
      <c r="A45" s="14"/>
      <c r="B45" s="51" t="s">
        <v>391</v>
      </c>
      <c r="C45" s="51"/>
      <c r="D45" s="51"/>
      <c r="E45" s="51"/>
      <c r="F45" s="51"/>
      <c r="G45" s="51"/>
      <c r="H45" s="51"/>
      <c r="I45" s="51"/>
      <c r="J45" s="51"/>
      <c r="K45" s="51"/>
      <c r="L45" s="51"/>
      <c r="M45" s="51"/>
      <c r="N45" s="51"/>
      <c r="O45" s="51"/>
      <c r="P45" s="51"/>
      <c r="Q45" s="51"/>
      <c r="R45" s="51"/>
      <c r="S45" s="51"/>
      <c r="T45" s="51"/>
      <c r="U45" s="51"/>
      <c r="V45" s="51"/>
      <c r="W45" s="51"/>
      <c r="X45" s="51"/>
    </row>
    <row r="46" spans="1:24" ht="25.5" customHeight="1">
      <c r="A46" s="14"/>
      <c r="B46" s="51" t="s">
        <v>392</v>
      </c>
      <c r="C46" s="51"/>
      <c r="D46" s="51"/>
      <c r="E46" s="51"/>
      <c r="F46" s="51"/>
      <c r="G46" s="51"/>
      <c r="H46" s="51"/>
      <c r="I46" s="51"/>
      <c r="J46" s="51"/>
      <c r="K46" s="51"/>
      <c r="L46" s="51"/>
      <c r="M46" s="51"/>
      <c r="N46" s="51"/>
      <c r="O46" s="51"/>
      <c r="P46" s="51"/>
      <c r="Q46" s="51"/>
      <c r="R46" s="51"/>
      <c r="S46" s="51"/>
      <c r="T46" s="51"/>
      <c r="U46" s="51"/>
      <c r="V46" s="51"/>
      <c r="W46" s="51"/>
      <c r="X46" s="51"/>
    </row>
    <row r="47" spans="1:24" ht="25.5" customHeight="1">
      <c r="A47" s="14"/>
      <c r="B47" s="51" t="s">
        <v>393</v>
      </c>
      <c r="C47" s="51"/>
      <c r="D47" s="51"/>
      <c r="E47" s="51"/>
      <c r="F47" s="51"/>
      <c r="G47" s="51"/>
      <c r="H47" s="51"/>
      <c r="I47" s="51"/>
      <c r="J47" s="51"/>
      <c r="K47" s="51"/>
      <c r="L47" s="51"/>
      <c r="M47" s="51"/>
      <c r="N47" s="51"/>
      <c r="O47" s="51"/>
      <c r="P47" s="51"/>
      <c r="Q47" s="51"/>
      <c r="R47" s="51"/>
      <c r="S47" s="51"/>
      <c r="T47" s="51"/>
      <c r="U47" s="51"/>
      <c r="V47" s="51"/>
      <c r="W47" s="51"/>
      <c r="X47" s="51"/>
    </row>
    <row r="48" spans="1:24" ht="25.5" customHeight="1">
      <c r="A48" s="14"/>
      <c r="B48" s="51" t="s">
        <v>394</v>
      </c>
      <c r="C48" s="51"/>
      <c r="D48" s="51"/>
      <c r="E48" s="51"/>
      <c r="F48" s="51"/>
      <c r="G48" s="51"/>
      <c r="H48" s="51"/>
      <c r="I48" s="51"/>
      <c r="J48" s="51"/>
      <c r="K48" s="51"/>
      <c r="L48" s="51"/>
      <c r="M48" s="51"/>
      <c r="N48" s="51"/>
      <c r="O48" s="51"/>
      <c r="P48" s="51"/>
      <c r="Q48" s="51"/>
      <c r="R48" s="51"/>
      <c r="S48" s="51"/>
      <c r="T48" s="51"/>
      <c r="U48" s="51"/>
      <c r="V48" s="51"/>
      <c r="W48" s="51"/>
      <c r="X48" s="51"/>
    </row>
    <row r="49" spans="1:24">
      <c r="A49" s="14"/>
      <c r="B49" s="54" t="s">
        <v>395</v>
      </c>
      <c r="C49" s="54"/>
      <c r="D49" s="54"/>
      <c r="E49" s="54"/>
      <c r="F49" s="54"/>
      <c r="G49" s="54"/>
      <c r="H49" s="54"/>
      <c r="I49" s="54"/>
      <c r="J49" s="54"/>
      <c r="K49" s="54"/>
      <c r="L49" s="54"/>
      <c r="M49" s="54"/>
      <c r="N49" s="54"/>
      <c r="O49" s="54"/>
      <c r="P49" s="54"/>
      <c r="Q49" s="54"/>
      <c r="R49" s="54"/>
      <c r="S49" s="54"/>
      <c r="T49" s="54"/>
      <c r="U49" s="54"/>
      <c r="V49" s="54"/>
      <c r="W49" s="54"/>
      <c r="X49" s="54"/>
    </row>
    <row r="50" spans="1:24">
      <c r="A50" s="14"/>
      <c r="B50" s="51" t="s">
        <v>396</v>
      </c>
      <c r="C50" s="51"/>
      <c r="D50" s="51"/>
      <c r="E50" s="51"/>
      <c r="F50" s="51"/>
      <c r="G50" s="51"/>
      <c r="H50" s="51"/>
      <c r="I50" s="51"/>
      <c r="J50" s="51"/>
      <c r="K50" s="51"/>
      <c r="L50" s="51"/>
      <c r="M50" s="51"/>
      <c r="N50" s="51"/>
      <c r="O50" s="51"/>
      <c r="P50" s="51"/>
      <c r="Q50" s="51"/>
      <c r="R50" s="51"/>
      <c r="S50" s="51"/>
      <c r="T50" s="51"/>
      <c r="U50" s="51"/>
      <c r="V50" s="51"/>
      <c r="W50" s="51"/>
      <c r="X50" s="51"/>
    </row>
    <row r="51" spans="1:24">
      <c r="A51" s="14"/>
      <c r="B51" s="51" t="s">
        <v>397</v>
      </c>
      <c r="C51" s="51"/>
      <c r="D51" s="51"/>
      <c r="E51" s="51"/>
      <c r="F51" s="51"/>
      <c r="G51" s="51"/>
      <c r="H51" s="51"/>
      <c r="I51" s="51"/>
      <c r="J51" s="51"/>
      <c r="K51" s="51"/>
      <c r="L51" s="51"/>
      <c r="M51" s="51"/>
      <c r="N51" s="51"/>
      <c r="O51" s="51"/>
      <c r="P51" s="51"/>
      <c r="Q51" s="51"/>
      <c r="R51" s="51"/>
      <c r="S51" s="51"/>
      <c r="T51" s="51"/>
      <c r="U51" s="51"/>
      <c r="V51" s="51"/>
      <c r="W51" s="51"/>
      <c r="X51" s="51"/>
    </row>
    <row r="52" spans="1:24">
      <c r="A52" s="14"/>
      <c r="B52" s="51" t="s">
        <v>398</v>
      </c>
      <c r="C52" s="51"/>
      <c r="D52" s="51"/>
      <c r="E52" s="51"/>
      <c r="F52" s="51"/>
      <c r="G52" s="51"/>
      <c r="H52" s="51"/>
      <c r="I52" s="51"/>
      <c r="J52" s="51"/>
      <c r="K52" s="51"/>
      <c r="L52" s="51"/>
      <c r="M52" s="51"/>
      <c r="N52" s="51"/>
      <c r="O52" s="51"/>
      <c r="P52" s="51"/>
      <c r="Q52" s="51"/>
      <c r="R52" s="51"/>
      <c r="S52" s="51"/>
      <c r="T52" s="51"/>
      <c r="U52" s="51"/>
      <c r="V52" s="51"/>
      <c r="W52" s="51"/>
      <c r="X52" s="51"/>
    </row>
    <row r="53" spans="1:24">
      <c r="A53" s="14"/>
      <c r="B53" s="54" t="s">
        <v>399</v>
      </c>
      <c r="C53" s="54"/>
      <c r="D53" s="54"/>
      <c r="E53" s="54"/>
      <c r="F53" s="54"/>
      <c r="G53" s="54"/>
      <c r="H53" s="54"/>
      <c r="I53" s="54"/>
      <c r="J53" s="54"/>
      <c r="K53" s="54"/>
      <c r="L53" s="54"/>
      <c r="M53" s="54"/>
      <c r="N53" s="54"/>
      <c r="O53" s="54"/>
      <c r="P53" s="54"/>
      <c r="Q53" s="54"/>
      <c r="R53" s="54"/>
      <c r="S53" s="54"/>
      <c r="T53" s="54"/>
      <c r="U53" s="54"/>
      <c r="V53" s="54"/>
      <c r="W53" s="54"/>
      <c r="X53" s="54"/>
    </row>
    <row r="54" spans="1:24">
      <c r="A54" s="14"/>
      <c r="B54" s="51" t="s">
        <v>400</v>
      </c>
      <c r="C54" s="51"/>
      <c r="D54" s="51"/>
      <c r="E54" s="51"/>
      <c r="F54" s="51"/>
      <c r="G54" s="51"/>
      <c r="H54" s="51"/>
      <c r="I54" s="51"/>
      <c r="J54" s="51"/>
      <c r="K54" s="51"/>
      <c r="L54" s="51"/>
      <c r="M54" s="51"/>
      <c r="N54" s="51"/>
      <c r="O54" s="51"/>
      <c r="P54" s="51"/>
      <c r="Q54" s="51"/>
      <c r="R54" s="51"/>
      <c r="S54" s="51"/>
      <c r="T54" s="51"/>
      <c r="U54" s="51"/>
      <c r="V54" s="51"/>
      <c r="W54" s="51"/>
      <c r="X54" s="51"/>
    </row>
    <row r="55" spans="1:24">
      <c r="A55" s="14"/>
      <c r="B55" s="15"/>
      <c r="C55" s="15"/>
      <c r="D55" s="15"/>
      <c r="E55" s="59">
        <v>41912</v>
      </c>
      <c r="F55" s="59"/>
      <c r="G55" s="59"/>
      <c r="H55" s="59"/>
      <c r="I55" s="59"/>
      <c r="J55" s="17"/>
      <c r="K55" s="59">
        <v>41639</v>
      </c>
      <c r="L55" s="59"/>
      <c r="M55" s="59"/>
      <c r="N55" s="59"/>
      <c r="O55" s="59"/>
    </row>
    <row r="56" spans="1:24" ht="15.75" thickBot="1">
      <c r="A56" s="14"/>
      <c r="B56" s="15"/>
      <c r="C56" s="15"/>
      <c r="D56" s="15"/>
      <c r="E56" s="53"/>
      <c r="F56" s="53"/>
      <c r="G56" s="53"/>
      <c r="H56" s="53"/>
      <c r="I56" s="53"/>
      <c r="J56" s="23"/>
      <c r="K56" s="53"/>
      <c r="L56" s="53"/>
      <c r="M56" s="53"/>
      <c r="N56" s="53"/>
      <c r="O56" s="53"/>
      <c r="P56" s="23"/>
      <c r="Q56" s="23"/>
      <c r="R56" s="23"/>
      <c r="S56" s="17"/>
      <c r="T56" s="23"/>
      <c r="U56" s="23"/>
      <c r="V56" s="23"/>
      <c r="W56" s="23"/>
    </row>
    <row r="57" spans="1:24" ht="18" thickBot="1">
      <c r="A57" s="14"/>
      <c r="B57" s="15"/>
      <c r="C57" s="15"/>
      <c r="D57" s="15"/>
      <c r="E57" s="80"/>
      <c r="F57" s="72" t="s">
        <v>401</v>
      </c>
      <c r="G57" s="62"/>
      <c r="H57" s="76"/>
      <c r="I57" s="72" t="s">
        <v>402</v>
      </c>
      <c r="J57" s="17"/>
      <c r="K57" s="80"/>
      <c r="L57" s="72" t="s">
        <v>401</v>
      </c>
      <c r="M57" s="62"/>
      <c r="N57" s="76"/>
      <c r="O57" s="72" t="s">
        <v>402</v>
      </c>
    </row>
    <row r="58" spans="1:24" ht="17.25" customHeight="1">
      <c r="A58" s="14"/>
      <c r="B58" s="49" t="s">
        <v>403</v>
      </c>
      <c r="C58" s="49"/>
      <c r="D58" s="49"/>
      <c r="E58" s="18"/>
      <c r="F58" s="79"/>
      <c r="G58" s="20"/>
      <c r="H58" s="62"/>
      <c r="I58" s="79"/>
      <c r="J58" s="20"/>
      <c r="K58" s="62"/>
      <c r="L58" s="79"/>
      <c r="M58" s="20"/>
      <c r="N58" s="62"/>
      <c r="O58" s="79"/>
    </row>
    <row r="59" spans="1:24">
      <c r="A59" s="14"/>
      <c r="B59" s="15"/>
      <c r="C59" s="49" t="s">
        <v>404</v>
      </c>
      <c r="D59" s="49"/>
      <c r="E59" s="15"/>
      <c r="F59" s="20"/>
      <c r="G59" s="20"/>
      <c r="H59" s="17"/>
      <c r="I59" s="20"/>
      <c r="J59" s="20"/>
      <c r="K59" s="17"/>
      <c r="L59" s="20"/>
      <c r="M59" s="20"/>
      <c r="N59" s="17"/>
      <c r="O59" s="20"/>
    </row>
    <row r="60" spans="1:24">
      <c r="A60" s="14"/>
      <c r="B60" s="15"/>
      <c r="C60" s="15"/>
      <c r="D60" s="42" t="s">
        <v>405</v>
      </c>
      <c r="E60" s="15"/>
      <c r="F60" s="45">
        <v>2664</v>
      </c>
      <c r="G60" s="15"/>
      <c r="H60" s="17"/>
      <c r="I60" s="45">
        <v>-15807</v>
      </c>
      <c r="J60" s="71"/>
      <c r="K60" s="71"/>
      <c r="L60" s="45">
        <v>4985</v>
      </c>
      <c r="M60" s="15"/>
      <c r="N60" s="17"/>
      <c r="O60" s="45">
        <v>-2719</v>
      </c>
    </row>
    <row r="61" spans="1:24">
      <c r="A61" s="14"/>
      <c r="B61" s="15"/>
      <c r="C61" s="49" t="s">
        <v>406</v>
      </c>
      <c r="D61" s="49"/>
      <c r="E61" s="15"/>
      <c r="F61" s="15"/>
      <c r="G61" s="20"/>
      <c r="H61" s="17"/>
      <c r="I61" s="15"/>
      <c r="J61" s="20"/>
      <c r="K61" s="17"/>
      <c r="L61" s="20"/>
      <c r="M61" s="20"/>
      <c r="N61" s="17"/>
      <c r="O61" s="20"/>
    </row>
    <row r="62" spans="1:24">
      <c r="A62" s="14"/>
      <c r="B62" s="15"/>
      <c r="C62" s="15"/>
      <c r="D62" s="42" t="s">
        <v>405</v>
      </c>
      <c r="E62" s="15"/>
      <c r="F62" s="55">
        <v>48</v>
      </c>
      <c r="G62" s="20"/>
      <c r="H62" s="17"/>
      <c r="I62" s="45">
        <v>-3441</v>
      </c>
      <c r="J62" s="20"/>
      <c r="K62" s="17"/>
      <c r="L62" s="55">
        <v>759</v>
      </c>
      <c r="M62" s="20"/>
      <c r="N62" s="17"/>
      <c r="O62" s="55">
        <v>-374</v>
      </c>
    </row>
    <row r="63" spans="1:24" ht="15.75" thickBot="1">
      <c r="A63" s="14"/>
      <c r="B63" s="15"/>
      <c r="C63" s="15"/>
      <c r="D63" s="42" t="s">
        <v>407</v>
      </c>
      <c r="E63" s="15"/>
      <c r="F63" s="52" t="s">
        <v>247</v>
      </c>
      <c r="G63" s="20"/>
      <c r="H63" s="17"/>
      <c r="I63" s="46">
        <v>-4197</v>
      </c>
      <c r="J63" s="20"/>
      <c r="K63" s="17"/>
      <c r="L63" s="55" t="s">
        <v>247</v>
      </c>
      <c r="M63" s="20"/>
      <c r="N63" s="17"/>
      <c r="O63" s="45">
        <v>-4392</v>
      </c>
    </row>
    <row r="64" spans="1:24" ht="15.75" thickBot="1">
      <c r="A64" s="14"/>
      <c r="B64" s="49" t="s">
        <v>408</v>
      </c>
      <c r="C64" s="49"/>
      <c r="D64" s="49"/>
      <c r="E64" s="81" t="s">
        <v>248</v>
      </c>
      <c r="F64" s="69">
        <v>2712</v>
      </c>
      <c r="G64" s="20"/>
      <c r="H64" s="81" t="s">
        <v>248</v>
      </c>
      <c r="I64" s="69">
        <v>-23445</v>
      </c>
      <c r="J64" s="20"/>
      <c r="K64" s="81" t="s">
        <v>248</v>
      </c>
      <c r="L64" s="48">
        <v>5744</v>
      </c>
      <c r="M64" s="20"/>
      <c r="N64" s="81" t="s">
        <v>248</v>
      </c>
      <c r="O64" s="48">
        <v>-7485</v>
      </c>
    </row>
    <row r="65" spans="1:24" ht="15.75" thickTop="1">
      <c r="A65" s="14"/>
      <c r="B65" s="15"/>
      <c r="C65" s="15"/>
      <c r="D65" s="15"/>
      <c r="E65" s="30"/>
      <c r="F65" s="30"/>
      <c r="G65" s="20"/>
      <c r="H65" s="82"/>
      <c r="I65" s="30"/>
      <c r="J65" s="20"/>
      <c r="K65" s="82"/>
      <c r="L65" s="83"/>
      <c r="M65" s="20"/>
      <c r="N65" s="82"/>
      <c r="O65" s="83"/>
    </row>
    <row r="66" spans="1:24" ht="17.25" customHeight="1">
      <c r="A66" s="14"/>
      <c r="B66" s="49" t="s">
        <v>409</v>
      </c>
      <c r="C66" s="49"/>
      <c r="D66" s="49"/>
      <c r="E66" s="15"/>
      <c r="F66" s="15"/>
      <c r="G66" s="20"/>
      <c r="H66" s="17"/>
      <c r="I66" s="15"/>
      <c r="J66" s="20"/>
      <c r="K66" s="17"/>
      <c r="L66" s="20"/>
      <c r="M66" s="20"/>
      <c r="N66" s="17"/>
      <c r="O66" s="20"/>
    </row>
    <row r="67" spans="1:24">
      <c r="A67" s="14"/>
      <c r="B67" s="15"/>
      <c r="C67" s="49" t="s">
        <v>410</v>
      </c>
      <c r="D67" s="49"/>
      <c r="E67" s="15"/>
      <c r="F67" s="15"/>
      <c r="G67" s="20"/>
      <c r="H67" s="17"/>
      <c r="I67" s="15"/>
      <c r="J67" s="20"/>
      <c r="K67" s="17"/>
      <c r="L67" s="20"/>
      <c r="M67" s="20"/>
      <c r="N67" s="17"/>
      <c r="O67" s="20"/>
    </row>
    <row r="68" spans="1:24">
      <c r="A68" s="14"/>
      <c r="B68" s="15"/>
      <c r="C68" s="15"/>
      <c r="D68" s="42" t="s">
        <v>405</v>
      </c>
      <c r="E68" s="15"/>
      <c r="F68" s="45">
        <v>13205</v>
      </c>
      <c r="G68" s="20"/>
      <c r="H68" s="17"/>
      <c r="I68" s="45">
        <v>-31109</v>
      </c>
      <c r="J68" s="20"/>
      <c r="K68" s="17"/>
      <c r="L68" s="45">
        <v>11679</v>
      </c>
      <c r="M68" s="20"/>
      <c r="N68" s="17"/>
      <c r="O68" s="45">
        <v>-22982</v>
      </c>
    </row>
    <row r="69" spans="1:24">
      <c r="A69" s="14"/>
      <c r="B69" s="15"/>
      <c r="C69" s="15"/>
      <c r="D69" s="15"/>
      <c r="E69" s="15"/>
      <c r="F69" s="15"/>
      <c r="G69" s="20"/>
      <c r="H69" s="17"/>
      <c r="I69" s="15"/>
      <c r="J69" s="20"/>
      <c r="K69" s="17"/>
      <c r="L69" s="20"/>
      <c r="M69" s="20"/>
      <c r="N69" s="17"/>
      <c r="O69" s="20"/>
    </row>
    <row r="70" spans="1:24">
      <c r="A70" s="14"/>
      <c r="B70" s="15"/>
      <c r="C70" s="49" t="s">
        <v>406</v>
      </c>
      <c r="D70" s="49"/>
      <c r="E70" s="15"/>
      <c r="F70" s="15"/>
      <c r="G70" s="20"/>
      <c r="H70" s="17"/>
      <c r="I70" s="15"/>
      <c r="J70" s="20"/>
      <c r="K70" s="17"/>
      <c r="L70" s="20"/>
      <c r="M70" s="20"/>
      <c r="N70" s="17"/>
      <c r="O70" s="20"/>
    </row>
    <row r="71" spans="1:24">
      <c r="A71" s="14"/>
      <c r="B71" s="15"/>
      <c r="C71" s="15"/>
      <c r="D71" s="42" t="s">
        <v>405</v>
      </c>
      <c r="E71" s="15"/>
      <c r="F71" s="55">
        <v>207</v>
      </c>
      <c r="G71" s="20"/>
      <c r="H71" s="17"/>
      <c r="I71" s="45">
        <v>-3172</v>
      </c>
      <c r="J71" s="20"/>
      <c r="K71" s="17"/>
      <c r="L71" s="45">
        <v>1060</v>
      </c>
      <c r="M71" s="20"/>
      <c r="N71" s="17"/>
      <c r="O71" s="55">
        <v>-820</v>
      </c>
    </row>
    <row r="72" spans="1:24" ht="26.25">
      <c r="A72" s="14"/>
      <c r="B72" s="15"/>
      <c r="C72" s="15"/>
      <c r="D72" s="42" t="s">
        <v>411</v>
      </c>
      <c r="E72" s="15"/>
      <c r="F72" s="55" t="s">
        <v>247</v>
      </c>
      <c r="G72" s="20"/>
      <c r="H72" s="17"/>
      <c r="I72" s="45">
        <v>-37246</v>
      </c>
      <c r="J72" s="20"/>
      <c r="K72" s="17"/>
      <c r="L72" s="55" t="s">
        <v>247</v>
      </c>
      <c r="M72" s="20"/>
      <c r="N72" s="17"/>
      <c r="O72" s="55" t="s">
        <v>247</v>
      </c>
    </row>
    <row r="73" spans="1:24" ht="27" thickBot="1">
      <c r="A73" s="14"/>
      <c r="B73" s="15"/>
      <c r="C73" s="15"/>
      <c r="D73" s="42" t="s">
        <v>412</v>
      </c>
      <c r="E73" s="23"/>
      <c r="F73" s="46">
        <v>37246</v>
      </c>
      <c r="G73" s="20"/>
      <c r="H73" s="40"/>
      <c r="I73" s="52" t="s">
        <v>247</v>
      </c>
      <c r="J73" s="20"/>
      <c r="K73" s="40"/>
      <c r="L73" s="52" t="s">
        <v>247</v>
      </c>
      <c r="M73" s="20"/>
      <c r="N73" s="40"/>
      <c r="O73" s="52" t="s">
        <v>247</v>
      </c>
    </row>
    <row r="74" spans="1:24" ht="15.75" thickBot="1">
      <c r="A74" s="14"/>
      <c r="B74" s="49" t="s">
        <v>170</v>
      </c>
      <c r="C74" s="49"/>
      <c r="D74" s="49"/>
      <c r="E74" s="84" t="s">
        <v>248</v>
      </c>
      <c r="F74" s="48">
        <v>50658</v>
      </c>
      <c r="G74" s="20"/>
      <c r="H74" s="81" t="s">
        <v>248</v>
      </c>
      <c r="I74" s="48">
        <v>-71527</v>
      </c>
      <c r="J74" s="20"/>
      <c r="K74" s="81" t="s">
        <v>248</v>
      </c>
      <c r="L74" s="48">
        <v>12739</v>
      </c>
      <c r="M74" s="20"/>
      <c r="N74" s="81" t="s">
        <v>248</v>
      </c>
      <c r="O74" s="48">
        <v>-23802</v>
      </c>
    </row>
    <row r="75" spans="1:24" ht="15.75" thickTop="1">
      <c r="A75" s="14"/>
      <c r="B75" s="15"/>
      <c r="C75" s="15"/>
      <c r="D75" s="15"/>
      <c r="E75" s="30"/>
      <c r="F75" s="30"/>
      <c r="G75" s="20"/>
      <c r="H75" s="82"/>
      <c r="I75" s="82"/>
      <c r="J75" s="20"/>
      <c r="K75" s="82"/>
      <c r="L75" s="83"/>
      <c r="M75" s="20"/>
      <c r="N75" s="82"/>
      <c r="O75" s="83"/>
    </row>
    <row r="76" spans="1:24">
      <c r="A76" s="14"/>
      <c r="B76" s="85" t="s">
        <v>413</v>
      </c>
      <c r="C76" s="85"/>
      <c r="D76" s="85"/>
      <c r="E76" s="85"/>
      <c r="F76" s="85"/>
      <c r="G76" s="85"/>
      <c r="H76" s="85"/>
      <c r="I76" s="85"/>
      <c r="J76" s="85"/>
      <c r="K76" s="85"/>
      <c r="L76" s="85"/>
      <c r="M76" s="85"/>
      <c r="N76" s="85"/>
      <c r="O76" s="85"/>
    </row>
    <row r="77" spans="1:24">
      <c r="A77" s="14"/>
      <c r="B77" s="85" t="s">
        <v>414</v>
      </c>
      <c r="C77" s="85"/>
      <c r="D77" s="85"/>
      <c r="E77" s="85"/>
      <c r="F77" s="85"/>
      <c r="G77" s="85"/>
      <c r="H77" s="85"/>
      <c r="I77" s="85"/>
      <c r="J77" s="85"/>
      <c r="K77" s="85"/>
      <c r="L77" s="85"/>
      <c r="M77" s="85"/>
      <c r="N77" s="85"/>
      <c r="O77" s="85"/>
    </row>
    <row r="78" spans="1:24">
      <c r="A78" s="14"/>
      <c r="B78" s="51" t="s">
        <v>415</v>
      </c>
      <c r="C78" s="51"/>
      <c r="D78" s="51"/>
      <c r="E78" s="51"/>
      <c r="F78" s="51"/>
      <c r="G78" s="51"/>
      <c r="H78" s="51"/>
      <c r="I78" s="51"/>
      <c r="J78" s="51"/>
      <c r="K78" s="51"/>
      <c r="L78" s="51"/>
      <c r="M78" s="51"/>
      <c r="N78" s="51"/>
      <c r="O78" s="51"/>
      <c r="P78" s="51"/>
      <c r="Q78" s="51"/>
      <c r="R78" s="51"/>
      <c r="S78" s="51"/>
      <c r="T78" s="51"/>
      <c r="U78" s="51"/>
      <c r="V78" s="51"/>
      <c r="W78" s="51"/>
      <c r="X78" s="51"/>
    </row>
    <row r="79" spans="1:24">
      <c r="A79" s="14"/>
      <c r="B79" s="51" t="s">
        <v>416</v>
      </c>
      <c r="C79" s="51"/>
      <c r="D79" s="51"/>
      <c r="E79" s="51"/>
      <c r="F79" s="51"/>
      <c r="G79" s="51"/>
      <c r="H79" s="51"/>
      <c r="I79" s="51"/>
      <c r="J79" s="51"/>
      <c r="K79" s="51"/>
      <c r="L79" s="51"/>
      <c r="M79" s="51"/>
      <c r="N79" s="51"/>
      <c r="O79" s="51"/>
      <c r="P79" s="51"/>
      <c r="Q79" s="51"/>
      <c r="R79" s="51"/>
      <c r="S79" s="51"/>
      <c r="T79" s="51"/>
      <c r="U79" s="51"/>
      <c r="V79" s="51"/>
      <c r="W79" s="51"/>
      <c r="X79" s="51"/>
    </row>
    <row r="80" spans="1:24" ht="25.5" customHeight="1">
      <c r="A80" s="14"/>
      <c r="B80" s="51" t="s">
        <v>417</v>
      </c>
      <c r="C80" s="51"/>
      <c r="D80" s="51"/>
      <c r="E80" s="51"/>
      <c r="F80" s="51"/>
      <c r="G80" s="51"/>
      <c r="H80" s="51"/>
      <c r="I80" s="51"/>
      <c r="J80" s="51"/>
      <c r="K80" s="51"/>
      <c r="L80" s="51"/>
      <c r="M80" s="51"/>
      <c r="N80" s="51"/>
      <c r="O80" s="51"/>
      <c r="P80" s="51"/>
      <c r="Q80" s="51"/>
      <c r="R80" s="51"/>
      <c r="S80" s="51"/>
      <c r="T80" s="51"/>
      <c r="U80" s="51"/>
      <c r="V80" s="51"/>
      <c r="W80" s="51"/>
      <c r="X80" s="51"/>
    </row>
    <row r="81" spans="1:24">
      <c r="A81" s="14"/>
      <c r="B81" s="51" t="s">
        <v>418</v>
      </c>
      <c r="C81" s="51"/>
      <c r="D81" s="51"/>
      <c r="E81" s="51"/>
      <c r="F81" s="51"/>
      <c r="G81" s="51"/>
      <c r="H81" s="51"/>
      <c r="I81" s="51"/>
      <c r="J81" s="51"/>
      <c r="K81" s="51"/>
      <c r="L81" s="51"/>
      <c r="M81" s="51"/>
      <c r="N81" s="51"/>
      <c r="O81" s="51"/>
      <c r="P81" s="51"/>
      <c r="Q81" s="51"/>
      <c r="R81" s="51"/>
      <c r="S81" s="51"/>
      <c r="T81" s="51"/>
      <c r="U81" s="51"/>
      <c r="V81" s="51"/>
      <c r="W81" s="51"/>
      <c r="X81" s="51"/>
    </row>
    <row r="82" spans="1:24">
      <c r="A82" s="14"/>
      <c r="B82" s="15"/>
      <c r="C82" s="15"/>
      <c r="D82" s="15"/>
      <c r="E82" s="87" t="s">
        <v>419</v>
      </c>
      <c r="F82" s="87"/>
      <c r="G82" s="87"/>
      <c r="H82" s="87"/>
      <c r="I82" s="15"/>
      <c r="J82" s="87" t="s">
        <v>420</v>
      </c>
      <c r="K82" s="87"/>
      <c r="L82" s="15"/>
      <c r="M82" s="15"/>
      <c r="N82" s="87" t="s">
        <v>421</v>
      </c>
      <c r="O82" s="87"/>
      <c r="P82" s="87"/>
      <c r="Q82" s="87"/>
    </row>
    <row r="83" spans="1:24">
      <c r="A83" s="14"/>
      <c r="B83" s="38" t="s">
        <v>422</v>
      </c>
      <c r="C83" s="15"/>
      <c r="D83" s="15"/>
      <c r="E83" s="87"/>
      <c r="F83" s="87"/>
      <c r="G83" s="87"/>
      <c r="H83" s="87"/>
      <c r="I83" s="15"/>
      <c r="J83" s="87"/>
      <c r="K83" s="87"/>
      <c r="L83" s="15"/>
      <c r="M83" s="15"/>
      <c r="N83" s="87"/>
      <c r="O83" s="87"/>
      <c r="P83" s="87"/>
      <c r="Q83" s="87"/>
      <c r="R83" s="15"/>
      <c r="S83" s="15"/>
      <c r="T83" s="15"/>
      <c r="U83" s="15"/>
      <c r="V83" s="15"/>
      <c r="W83" s="15"/>
      <c r="X83" s="15"/>
    </row>
    <row r="84" spans="1:24">
      <c r="A84" s="14"/>
      <c r="B84" s="38"/>
      <c r="C84" s="15"/>
      <c r="D84" s="15"/>
      <c r="E84" s="87"/>
      <c r="F84" s="87"/>
      <c r="G84" s="87"/>
      <c r="H84" s="87"/>
      <c r="I84" s="15"/>
      <c r="J84" s="87"/>
      <c r="K84" s="87"/>
      <c r="L84" s="15"/>
      <c r="M84" s="15"/>
      <c r="N84" s="87"/>
      <c r="O84" s="87"/>
      <c r="P84" s="87"/>
      <c r="Q84" s="87"/>
      <c r="R84" s="15"/>
      <c r="S84" s="15"/>
      <c r="T84" s="15"/>
      <c r="U84" s="15"/>
      <c r="V84" s="15"/>
      <c r="W84" s="15"/>
      <c r="X84" s="15"/>
    </row>
    <row r="85" spans="1:24">
      <c r="A85" s="14"/>
      <c r="B85" s="38"/>
      <c r="C85" s="15"/>
      <c r="D85" s="15"/>
      <c r="E85" s="87" t="s">
        <v>423</v>
      </c>
      <c r="F85" s="87"/>
      <c r="G85" s="87"/>
      <c r="H85" s="87"/>
      <c r="I85" s="15"/>
      <c r="J85" s="87"/>
      <c r="K85" s="87"/>
      <c r="L85" s="15"/>
      <c r="M85" s="15"/>
      <c r="N85" s="15"/>
      <c r="O85" s="87" t="s">
        <v>423</v>
      </c>
      <c r="P85" s="87"/>
      <c r="Q85" s="87"/>
      <c r="R85" s="87"/>
    </row>
    <row r="86" spans="1:24" ht="15.75" thickBot="1">
      <c r="A86" s="14"/>
      <c r="B86" s="38"/>
      <c r="C86" s="15"/>
      <c r="D86" s="23"/>
      <c r="E86" s="34" t="s">
        <v>424</v>
      </c>
      <c r="F86" s="34"/>
      <c r="G86" s="34"/>
      <c r="H86" s="34"/>
      <c r="I86" s="15"/>
      <c r="J86" s="87"/>
      <c r="K86" s="87"/>
      <c r="L86" s="15"/>
      <c r="M86" s="15"/>
      <c r="N86" s="23"/>
      <c r="O86" s="34" t="s">
        <v>424</v>
      </c>
      <c r="P86" s="34"/>
      <c r="Q86" s="34"/>
      <c r="R86" s="34"/>
    </row>
    <row r="87" spans="1:24" ht="15.75" thickBot="1">
      <c r="A87" s="14"/>
      <c r="B87" s="33"/>
      <c r="C87" s="15"/>
      <c r="D87" s="80"/>
      <c r="E87" s="86">
        <v>2014</v>
      </c>
      <c r="F87" s="18"/>
      <c r="G87" s="80"/>
      <c r="H87" s="86">
        <v>2013</v>
      </c>
      <c r="I87" s="15"/>
      <c r="J87" s="34" t="s">
        <v>425</v>
      </c>
      <c r="K87" s="34"/>
      <c r="L87" s="15"/>
      <c r="M87" s="80"/>
      <c r="N87" s="86">
        <v>2014</v>
      </c>
      <c r="O87" s="62"/>
      <c r="P87" s="80"/>
      <c r="Q87" s="86">
        <v>2013</v>
      </c>
    </row>
    <row r="88" spans="1:24">
      <c r="A88" s="14"/>
      <c r="B88" s="18"/>
      <c r="C88" s="15"/>
      <c r="D88" s="18"/>
      <c r="E88" s="18"/>
      <c r="F88" s="15"/>
      <c r="G88" s="18"/>
      <c r="H88" s="18"/>
      <c r="I88" s="15"/>
      <c r="J88" s="18"/>
      <c r="K88" s="18"/>
      <c r="L88" s="15"/>
      <c r="M88" s="18"/>
      <c r="N88" s="18"/>
      <c r="O88" s="15"/>
      <c r="P88" s="18"/>
      <c r="Q88" s="18"/>
    </row>
    <row r="89" spans="1:24">
      <c r="A89" s="14"/>
      <c r="B89" s="19" t="s">
        <v>407</v>
      </c>
      <c r="C89" s="15"/>
      <c r="D89" s="21" t="s">
        <v>248</v>
      </c>
      <c r="E89" s="22">
        <v>14791</v>
      </c>
      <c r="F89" s="15"/>
      <c r="G89" s="21" t="s">
        <v>248</v>
      </c>
      <c r="H89" s="22">
        <v>-2544</v>
      </c>
      <c r="I89" s="15"/>
      <c r="J89" s="85" t="s">
        <v>426</v>
      </c>
      <c r="K89" s="85"/>
      <c r="L89" s="15"/>
      <c r="M89" s="21" t="s">
        <v>248</v>
      </c>
      <c r="N89" s="22">
        <v>20483</v>
      </c>
      <c r="O89" s="15"/>
      <c r="P89" s="21" t="s">
        <v>248</v>
      </c>
      <c r="Q89" s="22">
        <v>20476</v>
      </c>
    </row>
    <row r="90" spans="1:24">
      <c r="A90" s="14"/>
      <c r="B90" s="19" t="s">
        <v>405</v>
      </c>
      <c r="C90" s="15"/>
      <c r="D90" s="15"/>
      <c r="E90" s="22">
        <v>-20853</v>
      </c>
      <c r="F90" s="15"/>
      <c r="G90" s="15"/>
      <c r="H90" s="22">
        <v>2157</v>
      </c>
      <c r="I90" s="15"/>
      <c r="J90" s="85" t="s">
        <v>427</v>
      </c>
      <c r="K90" s="85"/>
      <c r="L90" s="15"/>
      <c r="M90" s="20"/>
      <c r="N90" s="22">
        <v>4183</v>
      </c>
      <c r="O90" s="17"/>
      <c r="P90" s="15"/>
      <c r="Q90" s="22">
        <v>-1307</v>
      </c>
    </row>
    <row r="91" spans="1:24">
      <c r="A91" s="14"/>
      <c r="B91" s="19" t="s">
        <v>405</v>
      </c>
      <c r="C91" s="15"/>
      <c r="D91" s="15"/>
      <c r="E91" s="20"/>
      <c r="F91" s="15"/>
      <c r="G91" s="15"/>
      <c r="H91" s="20"/>
      <c r="I91" s="15"/>
      <c r="J91" s="85" t="s">
        <v>426</v>
      </c>
      <c r="K91" s="85"/>
      <c r="L91" s="15"/>
      <c r="M91" s="20"/>
      <c r="N91" s="21" t="s">
        <v>371</v>
      </c>
      <c r="O91" s="17"/>
      <c r="P91" s="20"/>
      <c r="Q91" s="21">
        <v>577</v>
      </c>
    </row>
    <row r="92" spans="1:24" ht="15.75" thickBot="1">
      <c r="A92" s="14"/>
      <c r="B92" s="15"/>
      <c r="C92" s="15"/>
      <c r="D92" s="23"/>
      <c r="E92" s="25"/>
      <c r="F92" s="15"/>
      <c r="G92" s="23"/>
      <c r="H92" s="25"/>
      <c r="I92" s="15"/>
      <c r="J92" s="15"/>
      <c r="K92" s="15"/>
      <c r="L92" s="15"/>
      <c r="M92" s="23"/>
      <c r="N92" s="25"/>
      <c r="O92" s="15"/>
      <c r="P92" s="23"/>
      <c r="Q92" s="25"/>
    </row>
    <row r="93" spans="1:24" ht="15.75" thickBot="1">
      <c r="A93" s="14"/>
      <c r="B93" s="15"/>
      <c r="C93" s="15"/>
      <c r="D93" s="31" t="s">
        <v>248</v>
      </c>
      <c r="E93" s="28">
        <v>-6062</v>
      </c>
      <c r="F93" s="15"/>
      <c r="G93" s="31" t="s">
        <v>248</v>
      </c>
      <c r="H93" s="31">
        <v>-387</v>
      </c>
      <c r="I93" s="15"/>
      <c r="J93" s="15"/>
      <c r="K93" s="15"/>
      <c r="L93" s="15"/>
      <c r="M93" s="31" t="s">
        <v>248</v>
      </c>
      <c r="N93" s="28">
        <v>24666</v>
      </c>
      <c r="O93" s="17"/>
      <c r="P93" s="31" t="s">
        <v>248</v>
      </c>
      <c r="Q93" s="28">
        <v>19746</v>
      </c>
    </row>
    <row r="94" spans="1:24" ht="15.75" thickTop="1">
      <c r="A94" s="14"/>
      <c r="B94" s="15"/>
      <c r="C94" s="15"/>
      <c r="D94" s="30"/>
      <c r="E94" s="30"/>
      <c r="F94" s="15"/>
      <c r="G94" s="30"/>
      <c r="H94" s="30"/>
      <c r="I94" s="15"/>
      <c r="J94" s="15"/>
      <c r="K94" s="15"/>
      <c r="L94" s="15"/>
      <c r="M94" s="30"/>
      <c r="N94" s="30"/>
      <c r="O94" s="15"/>
      <c r="P94" s="30"/>
      <c r="Q94" s="30"/>
    </row>
    <row r="95" spans="1:24">
      <c r="A95" s="14"/>
      <c r="B95" s="15"/>
      <c r="C95" s="15"/>
      <c r="D95" s="15"/>
      <c r="E95" s="15"/>
      <c r="F95" s="15"/>
      <c r="G95" s="15"/>
      <c r="H95" s="15"/>
      <c r="I95" s="15"/>
      <c r="J95" s="15"/>
      <c r="K95" s="15"/>
      <c r="L95" s="15"/>
      <c r="M95" s="15"/>
      <c r="N95" s="15"/>
      <c r="O95" s="15"/>
      <c r="P95" s="15"/>
      <c r="Q95" s="15"/>
    </row>
    <row r="96" spans="1:24">
      <c r="A96" s="14"/>
      <c r="B96" s="38" t="s">
        <v>428</v>
      </c>
      <c r="C96" s="15"/>
      <c r="D96" s="15"/>
      <c r="E96" s="15"/>
      <c r="F96" s="15"/>
      <c r="G96" s="15"/>
      <c r="H96" s="87" t="s">
        <v>429</v>
      </c>
      <c r="I96" s="87"/>
      <c r="J96" s="87"/>
      <c r="K96" s="87"/>
      <c r="L96" s="15"/>
      <c r="M96" s="15"/>
      <c r="N96" s="15"/>
      <c r="O96" s="15"/>
      <c r="P96" s="15"/>
      <c r="Q96" s="15"/>
    </row>
    <row r="97" spans="1:24">
      <c r="A97" s="14"/>
      <c r="B97" s="38"/>
      <c r="C97" s="15"/>
      <c r="D97" s="15"/>
      <c r="E97" s="87" t="s">
        <v>430</v>
      </c>
      <c r="F97" s="15"/>
      <c r="G97" s="15"/>
      <c r="H97" s="87"/>
      <c r="I97" s="87"/>
      <c r="J97" s="87"/>
      <c r="K97" s="87"/>
      <c r="L97" s="17"/>
      <c r="M97" s="17"/>
      <c r="N97" s="17"/>
      <c r="O97" s="15"/>
      <c r="P97" s="15"/>
      <c r="Q97" s="15"/>
      <c r="R97" s="15"/>
      <c r="S97" s="15"/>
      <c r="T97" s="15"/>
    </row>
    <row r="98" spans="1:24" ht="15.75" thickBot="1">
      <c r="A98" s="14"/>
      <c r="B98" s="38"/>
      <c r="C98" s="15"/>
      <c r="D98" s="15"/>
      <c r="E98" s="87"/>
      <c r="F98" s="15"/>
      <c r="G98" s="23"/>
      <c r="H98" s="34" t="s">
        <v>424</v>
      </c>
      <c r="I98" s="34"/>
      <c r="J98" s="34"/>
      <c r="K98" s="34"/>
      <c r="L98" s="15"/>
      <c r="M98" s="15"/>
      <c r="N98" s="15"/>
      <c r="O98" s="15"/>
      <c r="P98" s="15"/>
      <c r="Q98" s="15"/>
    </row>
    <row r="99" spans="1:24" ht="15.75" thickBot="1">
      <c r="A99" s="14"/>
      <c r="B99" s="33"/>
      <c r="C99" s="15"/>
      <c r="D99" s="15"/>
      <c r="E99" s="34"/>
      <c r="F99" s="15"/>
      <c r="G99" s="80"/>
      <c r="H99" s="86">
        <v>2014</v>
      </c>
      <c r="I99" s="62"/>
      <c r="J99" s="80"/>
      <c r="K99" s="86">
        <v>2013</v>
      </c>
      <c r="L99" s="15"/>
      <c r="M99" s="15"/>
      <c r="N99" s="15"/>
      <c r="O99" s="15"/>
      <c r="P99" s="15"/>
      <c r="Q99" s="15"/>
    </row>
    <row r="100" spans="1:24">
      <c r="A100" s="14"/>
      <c r="B100" s="18"/>
      <c r="C100" s="15"/>
      <c r="D100" s="15"/>
      <c r="E100" s="18"/>
      <c r="F100" s="15"/>
      <c r="G100" s="18"/>
      <c r="H100" s="18"/>
      <c r="I100" s="15"/>
      <c r="J100" s="18"/>
      <c r="K100" s="18"/>
      <c r="L100" s="15"/>
      <c r="M100" s="15"/>
      <c r="N100" s="15"/>
      <c r="O100" s="15"/>
      <c r="P100" s="15"/>
      <c r="Q100" s="15"/>
    </row>
    <row r="101" spans="1:24">
      <c r="A101" s="14"/>
      <c r="B101" s="19" t="s">
        <v>405</v>
      </c>
      <c r="C101" s="15"/>
      <c r="D101" s="15"/>
      <c r="E101" s="85" t="s">
        <v>431</v>
      </c>
      <c r="F101" s="15"/>
      <c r="G101" s="21" t="s">
        <v>248</v>
      </c>
      <c r="H101" s="22">
        <v>-39324</v>
      </c>
      <c r="I101" s="17"/>
      <c r="J101" s="21" t="s">
        <v>248</v>
      </c>
      <c r="K101" s="22">
        <v>-27412</v>
      </c>
      <c r="L101" s="15"/>
      <c r="M101" s="15"/>
      <c r="N101" s="15"/>
      <c r="O101" s="15"/>
      <c r="P101" s="15"/>
      <c r="Q101" s="15"/>
    </row>
    <row r="102" spans="1:24">
      <c r="A102" s="14"/>
      <c r="B102" s="15"/>
      <c r="C102" s="15"/>
      <c r="D102" s="15"/>
      <c r="E102" s="85"/>
      <c r="F102" s="15"/>
      <c r="G102" s="15"/>
      <c r="H102" s="15"/>
      <c r="I102" s="17"/>
      <c r="J102" s="15"/>
      <c r="K102" s="15"/>
      <c r="L102" s="15"/>
      <c r="M102" s="15"/>
      <c r="N102" s="15"/>
      <c r="O102" s="15"/>
      <c r="P102" s="15"/>
      <c r="Q102" s="15"/>
    </row>
    <row r="103" spans="1:24">
      <c r="A103" s="14"/>
      <c r="B103" s="19" t="s">
        <v>405</v>
      </c>
      <c r="C103" s="15"/>
      <c r="D103" s="15"/>
      <c r="E103" s="19" t="s">
        <v>426</v>
      </c>
      <c r="F103" s="15"/>
      <c r="G103" s="15"/>
      <c r="H103" s="22">
        <v>6868</v>
      </c>
      <c r="I103" s="17"/>
      <c r="J103" s="15"/>
      <c r="K103" s="22">
        <v>5931</v>
      </c>
      <c r="L103" s="15"/>
      <c r="M103" s="15"/>
      <c r="N103" s="15"/>
      <c r="O103" s="15"/>
      <c r="P103" s="15"/>
      <c r="Q103" s="15"/>
    </row>
    <row r="104" spans="1:24" ht="15.75" thickBot="1">
      <c r="A104" s="14"/>
      <c r="B104" s="15"/>
      <c r="C104" s="15"/>
      <c r="D104" s="15"/>
      <c r="E104" s="15"/>
      <c r="F104" s="15"/>
      <c r="G104" s="23"/>
      <c r="H104" s="25"/>
      <c r="I104" s="15"/>
      <c r="J104" s="23"/>
      <c r="K104" s="25"/>
      <c r="L104" s="15"/>
      <c r="M104" s="15"/>
      <c r="N104" s="15"/>
      <c r="O104" s="15"/>
      <c r="P104" s="15"/>
      <c r="Q104" s="15"/>
    </row>
    <row r="105" spans="1:24" ht="15.75" thickBot="1">
      <c r="A105" s="14"/>
      <c r="B105" s="15"/>
      <c r="C105" s="15"/>
      <c r="D105" s="15"/>
      <c r="E105" s="15"/>
      <c r="F105" s="15"/>
      <c r="G105" s="31" t="s">
        <v>248</v>
      </c>
      <c r="H105" s="28">
        <v>-32456</v>
      </c>
      <c r="I105" s="17"/>
      <c r="J105" s="31" t="s">
        <v>248</v>
      </c>
      <c r="K105" s="28">
        <v>-21481</v>
      </c>
      <c r="L105" s="15"/>
      <c r="M105" s="15"/>
      <c r="N105" s="15"/>
      <c r="O105" s="15"/>
      <c r="P105" s="15"/>
      <c r="Q105" s="15"/>
    </row>
    <row r="106" spans="1:24" ht="15.75" thickTop="1">
      <c r="A106" s="14"/>
      <c r="B106" s="51" t="s">
        <v>432</v>
      </c>
      <c r="C106" s="51"/>
      <c r="D106" s="51"/>
      <c r="E106" s="51"/>
      <c r="F106" s="51"/>
      <c r="G106" s="51"/>
      <c r="H106" s="51"/>
      <c r="I106" s="51"/>
      <c r="J106" s="51"/>
      <c r="K106" s="51"/>
      <c r="L106" s="51"/>
      <c r="M106" s="51"/>
      <c r="N106" s="51"/>
      <c r="O106" s="51"/>
      <c r="P106" s="51"/>
      <c r="Q106" s="51"/>
      <c r="R106" s="51"/>
      <c r="S106" s="51"/>
      <c r="T106" s="51"/>
      <c r="U106" s="51"/>
      <c r="V106" s="51"/>
      <c r="W106" s="51"/>
      <c r="X106" s="51"/>
    </row>
    <row r="107" spans="1:24">
      <c r="A107" s="14"/>
      <c r="B107" s="51" t="s">
        <v>433</v>
      </c>
      <c r="C107" s="51"/>
      <c r="D107" s="51"/>
      <c r="E107" s="51"/>
      <c r="F107" s="51"/>
      <c r="G107" s="51"/>
      <c r="H107" s="51"/>
      <c r="I107" s="51"/>
      <c r="J107" s="51"/>
      <c r="K107" s="51"/>
      <c r="L107" s="51"/>
      <c r="M107" s="51"/>
      <c r="N107" s="51"/>
      <c r="O107" s="51"/>
      <c r="P107" s="51"/>
      <c r="Q107" s="51"/>
      <c r="R107" s="51"/>
      <c r="S107" s="51"/>
      <c r="T107" s="51"/>
      <c r="U107" s="51"/>
      <c r="V107" s="51"/>
      <c r="W107" s="51"/>
      <c r="X107" s="51"/>
    </row>
    <row r="108" spans="1:24">
      <c r="A108" s="14"/>
      <c r="B108" s="51" t="s">
        <v>434</v>
      </c>
      <c r="C108" s="51"/>
      <c r="D108" s="51"/>
      <c r="E108" s="51"/>
      <c r="F108" s="51"/>
      <c r="G108" s="51"/>
      <c r="H108" s="51"/>
      <c r="I108" s="51"/>
      <c r="J108" s="51"/>
      <c r="K108" s="51"/>
      <c r="L108" s="51"/>
      <c r="M108" s="51"/>
      <c r="N108" s="51"/>
      <c r="O108" s="51"/>
      <c r="P108" s="51"/>
      <c r="Q108" s="51"/>
      <c r="R108" s="51"/>
      <c r="S108" s="51"/>
      <c r="T108" s="51"/>
      <c r="U108" s="51"/>
      <c r="V108" s="51"/>
      <c r="W108" s="51"/>
      <c r="X108" s="51"/>
    </row>
  </sheetData>
  <mergeCells count="80">
    <mergeCell ref="B80:X80"/>
    <mergeCell ref="B81:X81"/>
    <mergeCell ref="B106:X106"/>
    <mergeCell ref="B107:X107"/>
    <mergeCell ref="B108:X108"/>
    <mergeCell ref="B51:X51"/>
    <mergeCell ref="B52:X52"/>
    <mergeCell ref="B53:X53"/>
    <mergeCell ref="B54:X54"/>
    <mergeCell ref="B78:X78"/>
    <mergeCell ref="B79:X79"/>
    <mergeCell ref="B45:X45"/>
    <mergeCell ref="B46:X46"/>
    <mergeCell ref="B47:X47"/>
    <mergeCell ref="B48:X48"/>
    <mergeCell ref="B49:X49"/>
    <mergeCell ref="B50:X50"/>
    <mergeCell ref="B39:X39"/>
    <mergeCell ref="B40:X40"/>
    <mergeCell ref="B41:X41"/>
    <mergeCell ref="B42:X42"/>
    <mergeCell ref="B43:X43"/>
    <mergeCell ref="B44:X44"/>
    <mergeCell ref="B33:X33"/>
    <mergeCell ref="B34:X34"/>
    <mergeCell ref="B35:X35"/>
    <mergeCell ref="B36:X36"/>
    <mergeCell ref="B37:X37"/>
    <mergeCell ref="B38:X38"/>
    <mergeCell ref="E101:E102"/>
    <mergeCell ref="A1:A2"/>
    <mergeCell ref="B1:X1"/>
    <mergeCell ref="B2:X2"/>
    <mergeCell ref="B3:X3"/>
    <mergeCell ref="A4:A108"/>
    <mergeCell ref="B4:X4"/>
    <mergeCell ref="B5:X5"/>
    <mergeCell ref="B6:X6"/>
    <mergeCell ref="B7:X7"/>
    <mergeCell ref="O86:R86"/>
    <mergeCell ref="J87:K87"/>
    <mergeCell ref="J89:K89"/>
    <mergeCell ref="J90:K90"/>
    <mergeCell ref="J91:K91"/>
    <mergeCell ref="B96:B99"/>
    <mergeCell ref="H96:K97"/>
    <mergeCell ref="E97:E99"/>
    <mergeCell ref="H98:K98"/>
    <mergeCell ref="B74:D74"/>
    <mergeCell ref="B76:O76"/>
    <mergeCell ref="B77:O77"/>
    <mergeCell ref="E82:H84"/>
    <mergeCell ref="J82:K86"/>
    <mergeCell ref="N82:Q84"/>
    <mergeCell ref="B83:B87"/>
    <mergeCell ref="E85:H85"/>
    <mergeCell ref="O85:R85"/>
    <mergeCell ref="E86:H86"/>
    <mergeCell ref="C59:D59"/>
    <mergeCell ref="C61:D61"/>
    <mergeCell ref="B64:D64"/>
    <mergeCell ref="B66:D66"/>
    <mergeCell ref="C67:D67"/>
    <mergeCell ref="C70:D70"/>
    <mergeCell ref="B25:C25"/>
    <mergeCell ref="B27:P27"/>
    <mergeCell ref="B28:P28"/>
    <mergeCell ref="E55:I56"/>
    <mergeCell ref="K55:O56"/>
    <mergeCell ref="B58:D58"/>
    <mergeCell ref="B29:X29"/>
    <mergeCell ref="B30:X30"/>
    <mergeCell ref="B31:X31"/>
    <mergeCell ref="B32:X32"/>
    <mergeCell ref="G8:J8"/>
    <mergeCell ref="M8:P8"/>
    <mergeCell ref="G9:J9"/>
    <mergeCell ref="M9:P9"/>
    <mergeCell ref="B12:C12"/>
    <mergeCell ref="B17:C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8" t="s">
        <v>435</v>
      </c>
      <c r="B1" s="1" t="s">
        <v>1</v>
      </c>
    </row>
    <row r="2" spans="1:2">
      <c r="A2" s="8"/>
      <c r="B2" s="1" t="s">
        <v>2</v>
      </c>
    </row>
    <row r="3" spans="1:2" ht="30">
      <c r="A3" s="3" t="s">
        <v>203</v>
      </c>
      <c r="B3" s="4" t="s">
        <v>4</v>
      </c>
    </row>
    <row r="4" spans="1:2">
      <c r="A4" s="14" t="s">
        <v>435</v>
      </c>
      <c r="B4" s="4" t="s">
        <v>4</v>
      </c>
    </row>
    <row r="5" spans="1:2">
      <c r="A5" s="14"/>
      <c r="B5" s="77" t="s">
        <v>436</v>
      </c>
    </row>
    <row r="6" spans="1:2" ht="370.5">
      <c r="A6" s="14"/>
      <c r="B6" s="13" t="s">
        <v>437</v>
      </c>
    </row>
    <row r="7" spans="1:2">
      <c r="A7" s="14"/>
      <c r="B7" s="12" t="s">
        <v>438</v>
      </c>
    </row>
    <row r="8" spans="1:2" ht="141">
      <c r="A8" s="14"/>
      <c r="B8" s="13" t="s">
        <v>439</v>
      </c>
    </row>
    <row r="9" spans="1:2" ht="383.25">
      <c r="A9" s="14"/>
      <c r="B9" s="13" t="s">
        <v>440</v>
      </c>
    </row>
    <row r="10" spans="1:2">
      <c r="A10" s="14"/>
      <c r="B10" s="12" t="s">
        <v>441</v>
      </c>
    </row>
    <row r="11" spans="1:2" ht="306.75">
      <c r="A11" s="14"/>
      <c r="B11" s="13" t="s">
        <v>442</v>
      </c>
    </row>
    <row r="12" spans="1:2" ht="409.6">
      <c r="A12" s="14"/>
      <c r="B12" s="13" t="s">
        <v>443</v>
      </c>
    </row>
    <row r="13" spans="1:2" ht="243">
      <c r="A13" s="14"/>
      <c r="B13" s="13" t="s">
        <v>444</v>
      </c>
    </row>
    <row r="14" spans="1:2" ht="179.25">
      <c r="A14" s="14"/>
      <c r="B14" s="13" t="s">
        <v>445</v>
      </c>
    </row>
    <row r="15" spans="1:2" ht="115.5">
      <c r="A15" s="14"/>
      <c r="B15" s="13" t="s">
        <v>446</v>
      </c>
    </row>
    <row r="16" spans="1:2" ht="230.25">
      <c r="A16" s="14"/>
      <c r="B16" s="13" t="s">
        <v>447</v>
      </c>
    </row>
    <row r="17" spans="1:2" ht="115.5">
      <c r="A17" s="14"/>
      <c r="B17" s="13" t="s">
        <v>448</v>
      </c>
    </row>
    <row r="18" spans="1:2" ht="357.75">
      <c r="A18" s="14"/>
      <c r="B18" s="13" t="s">
        <v>449</v>
      </c>
    </row>
    <row r="19" spans="1:2" ht="102.75">
      <c r="A19" s="14"/>
      <c r="B19" s="13" t="s">
        <v>450</v>
      </c>
    </row>
    <row r="20" spans="1:2" ht="128.25">
      <c r="A20" s="14"/>
      <c r="B20" s="13" t="s">
        <v>451</v>
      </c>
    </row>
    <row r="21" spans="1:2" ht="409.6">
      <c r="A21" s="14"/>
      <c r="B21" s="13" t="s">
        <v>452</v>
      </c>
    </row>
    <row r="22" spans="1:2" ht="281.25">
      <c r="A22" s="14"/>
      <c r="B22" s="13" t="s">
        <v>453</v>
      </c>
    </row>
    <row r="23" spans="1:2" ht="281.25">
      <c r="A23" s="14"/>
      <c r="B23" s="13" t="s">
        <v>454</v>
      </c>
    </row>
    <row r="24" spans="1:2">
      <c r="A24" s="14"/>
      <c r="B24" s="4"/>
    </row>
  </sheetData>
  <mergeCells count="2">
    <mergeCell ref="A1:A2"/>
    <mergeCell ref="A4: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4.28515625" bestFit="1" customWidth="1"/>
  </cols>
  <sheetData>
    <row r="1" spans="1:5" ht="15" customHeight="1">
      <c r="A1" s="8" t="s">
        <v>28</v>
      </c>
      <c r="B1" s="8" t="s">
        <v>1</v>
      </c>
      <c r="C1" s="8"/>
      <c r="D1" s="8" t="s">
        <v>29</v>
      </c>
      <c r="E1" s="8"/>
    </row>
    <row r="2" spans="1:5">
      <c r="A2" s="8"/>
      <c r="B2" s="1" t="s">
        <v>2</v>
      </c>
      <c r="C2" s="1" t="s">
        <v>30</v>
      </c>
      <c r="D2" s="1" t="s">
        <v>2</v>
      </c>
      <c r="E2" s="1" t="s">
        <v>30</v>
      </c>
    </row>
    <row r="3" spans="1:5">
      <c r="A3" s="3" t="s">
        <v>31</v>
      </c>
      <c r="B3" s="4" t="s">
        <v>4</v>
      </c>
      <c r="C3" s="4" t="s">
        <v>4</v>
      </c>
      <c r="D3" s="4" t="s">
        <v>4</v>
      </c>
      <c r="E3" s="4" t="s">
        <v>4</v>
      </c>
    </row>
    <row r="4" spans="1:5">
      <c r="A4" s="2" t="s">
        <v>32</v>
      </c>
      <c r="B4" s="7">
        <v>3276629000</v>
      </c>
      <c r="C4" s="7">
        <v>2886742000</v>
      </c>
      <c r="D4" s="7">
        <v>9135597000</v>
      </c>
      <c r="E4" s="7">
        <v>8439921000</v>
      </c>
    </row>
    <row r="5" spans="1:5" ht="30">
      <c r="A5" s="2" t="s">
        <v>33</v>
      </c>
      <c r="B5" s="6">
        <v>-79871000</v>
      </c>
      <c r="C5" s="6">
        <v>-73590000</v>
      </c>
      <c r="D5" s="6">
        <v>-207823000</v>
      </c>
      <c r="E5" s="6">
        <v>-205137000</v>
      </c>
    </row>
    <row r="6" spans="1:5">
      <c r="A6" s="2" t="s">
        <v>34</v>
      </c>
      <c r="B6" s="6">
        <v>3196758000</v>
      </c>
      <c r="C6" s="6">
        <v>2813152000</v>
      </c>
      <c r="D6" s="6">
        <v>8927774000</v>
      </c>
      <c r="E6" s="6">
        <v>8234784000</v>
      </c>
    </row>
    <row r="7" spans="1:5">
      <c r="A7" s="2" t="s">
        <v>35</v>
      </c>
      <c r="B7" s="6">
        <v>916004000</v>
      </c>
      <c r="C7" s="6">
        <v>852980000</v>
      </c>
      <c r="D7" s="6">
        <v>2583382000</v>
      </c>
      <c r="E7" s="6">
        <v>2507784000</v>
      </c>
    </row>
    <row r="8" spans="1:5">
      <c r="A8" s="2" t="s">
        <v>36</v>
      </c>
      <c r="B8" s="6">
        <v>4112762000</v>
      </c>
      <c r="C8" s="6">
        <v>3666132000</v>
      </c>
      <c r="D8" s="6">
        <v>11511156000</v>
      </c>
      <c r="E8" s="6">
        <v>10742568000</v>
      </c>
    </row>
    <row r="9" spans="1:5">
      <c r="A9" s="3" t="s">
        <v>37</v>
      </c>
      <c r="B9" s="4" t="s">
        <v>4</v>
      </c>
      <c r="C9" s="4" t="s">
        <v>4</v>
      </c>
      <c r="D9" s="4" t="s">
        <v>4</v>
      </c>
      <c r="E9" s="4" t="s">
        <v>4</v>
      </c>
    </row>
    <row r="10" spans="1:5">
      <c r="A10" s="2" t="s">
        <v>38</v>
      </c>
      <c r="B10" s="6">
        <v>2393333000</v>
      </c>
      <c r="C10" s="6">
        <v>2097751000</v>
      </c>
      <c r="D10" s="6">
        <v>6712355000</v>
      </c>
      <c r="E10" s="6">
        <v>6139317000</v>
      </c>
    </row>
    <row r="11" spans="1:5">
      <c r="A11" s="2" t="s">
        <v>39</v>
      </c>
      <c r="B11" s="6">
        <v>431341000</v>
      </c>
      <c r="C11" s="6">
        <v>399252000</v>
      </c>
      <c r="D11" s="6">
        <v>1217163000</v>
      </c>
      <c r="E11" s="6">
        <v>1166231000</v>
      </c>
    </row>
    <row r="12" spans="1:5">
      <c r="A12" s="2" t="s">
        <v>40</v>
      </c>
      <c r="B12" s="6">
        <v>2824674000</v>
      </c>
      <c r="C12" s="6">
        <v>2497003000</v>
      </c>
      <c r="D12" s="6">
        <v>7929518000</v>
      </c>
      <c r="E12" s="6">
        <v>7305548000</v>
      </c>
    </row>
    <row r="13" spans="1:5">
      <c r="A13" s="2" t="s">
        <v>41</v>
      </c>
      <c r="B13" s="6">
        <v>1288088000</v>
      </c>
      <c r="C13" s="6">
        <v>1169129000</v>
      </c>
      <c r="D13" s="6">
        <v>3581638000</v>
      </c>
      <c r="E13" s="6">
        <v>3437020000</v>
      </c>
    </row>
    <row r="14" spans="1:5">
      <c r="A14" s="3" t="s">
        <v>42</v>
      </c>
      <c r="B14" s="4" t="s">
        <v>4</v>
      </c>
      <c r="C14" s="4" t="s">
        <v>4</v>
      </c>
      <c r="D14" s="4" t="s">
        <v>4</v>
      </c>
      <c r="E14" s="4" t="s">
        <v>4</v>
      </c>
    </row>
    <row r="15" spans="1:5">
      <c r="A15" s="2" t="s">
        <v>43</v>
      </c>
      <c r="B15" s="6">
        <v>670405000</v>
      </c>
      <c r="C15" s="6">
        <v>584549000</v>
      </c>
      <c r="D15" s="6">
        <v>1920779000</v>
      </c>
      <c r="E15" s="6">
        <v>1771619000</v>
      </c>
    </row>
    <row r="16" spans="1:5">
      <c r="A16" s="2" t="s">
        <v>44</v>
      </c>
      <c r="B16" s="6">
        <v>30234000</v>
      </c>
      <c r="C16" s="6">
        <v>33211000</v>
      </c>
      <c r="D16" s="6">
        <v>90963000</v>
      </c>
      <c r="E16" s="6">
        <v>94504000</v>
      </c>
    </row>
    <row r="17" spans="1:5">
      <c r="A17" s="2" t="s">
        <v>45</v>
      </c>
      <c r="B17" s="6">
        <v>-3451000</v>
      </c>
      <c r="C17" s="6">
        <v>-5294000</v>
      </c>
      <c r="D17" s="6">
        <v>-21942000</v>
      </c>
      <c r="E17" s="6">
        <v>-14518000</v>
      </c>
    </row>
    <row r="18" spans="1:5">
      <c r="A18" s="2" t="s">
        <v>46</v>
      </c>
      <c r="B18" s="6">
        <v>976000</v>
      </c>
      <c r="C18" s="6">
        <v>-597000</v>
      </c>
      <c r="D18" s="6">
        <v>746000</v>
      </c>
      <c r="E18" s="6">
        <v>-9397000</v>
      </c>
    </row>
    <row r="19" spans="1:5">
      <c r="A19" s="2" t="s">
        <v>47</v>
      </c>
      <c r="B19" s="6">
        <v>589924000</v>
      </c>
      <c r="C19" s="6">
        <v>557260000</v>
      </c>
      <c r="D19" s="6">
        <v>1591092000</v>
      </c>
      <c r="E19" s="6">
        <v>1594812000</v>
      </c>
    </row>
    <row r="20" spans="1:5">
      <c r="A20" s="3" t="s">
        <v>48</v>
      </c>
      <c r="B20" s="4" t="s">
        <v>4</v>
      </c>
      <c r="C20" s="4" t="s">
        <v>4</v>
      </c>
      <c r="D20" s="4" t="s">
        <v>4</v>
      </c>
      <c r="E20" s="4" t="s">
        <v>4</v>
      </c>
    </row>
    <row r="21" spans="1:5">
      <c r="A21" s="2" t="s">
        <v>49</v>
      </c>
      <c r="B21" s="6">
        <v>-11616000</v>
      </c>
      <c r="C21" s="6">
        <v>-8740000</v>
      </c>
      <c r="D21" s="6">
        <v>-39930000</v>
      </c>
      <c r="E21" s="6">
        <v>-25982000</v>
      </c>
    </row>
    <row r="22" spans="1:5">
      <c r="A22" s="2" t="s">
        <v>50</v>
      </c>
      <c r="B22" s="6">
        <v>110719000</v>
      </c>
      <c r="C22" s="6">
        <v>111912000</v>
      </c>
      <c r="D22" s="6">
        <v>333700000</v>
      </c>
      <c r="E22" s="6">
        <v>336434000</v>
      </c>
    </row>
    <row r="23" spans="1:5">
      <c r="A23" s="2" t="s">
        <v>51</v>
      </c>
      <c r="B23" s="6">
        <v>490821000</v>
      </c>
      <c r="C23" s="6">
        <v>454088000</v>
      </c>
      <c r="D23" s="6">
        <v>1297322000</v>
      </c>
      <c r="E23" s="6">
        <v>1284360000</v>
      </c>
    </row>
    <row r="24" spans="1:5">
      <c r="A24" s="2" t="s">
        <v>52</v>
      </c>
      <c r="B24" s="6">
        <v>161719000</v>
      </c>
      <c r="C24" s="6">
        <v>148259000</v>
      </c>
      <c r="D24" s="6">
        <v>440294000</v>
      </c>
      <c r="E24" s="6">
        <v>420873000</v>
      </c>
    </row>
    <row r="25" spans="1:5">
      <c r="A25" s="2" t="s">
        <v>53</v>
      </c>
      <c r="B25" s="6">
        <v>329102000</v>
      </c>
      <c r="C25" s="6">
        <v>305829000</v>
      </c>
      <c r="D25" s="6">
        <v>857028000</v>
      </c>
      <c r="E25" s="6">
        <v>863487000</v>
      </c>
    </row>
    <row r="26" spans="1:5" ht="30">
      <c r="A26" s="2" t="s">
        <v>54</v>
      </c>
      <c r="B26" s="6">
        <v>58259000</v>
      </c>
      <c r="C26" s="6">
        <v>32855000</v>
      </c>
      <c r="D26" s="6">
        <v>147081000</v>
      </c>
      <c r="E26" s="6">
        <v>102490000</v>
      </c>
    </row>
    <row r="27" spans="1:5" ht="30">
      <c r="A27" s="2" t="s">
        <v>55</v>
      </c>
      <c r="B27" s="6">
        <v>270843000</v>
      </c>
      <c r="C27" s="6">
        <v>272974000</v>
      </c>
      <c r="D27" s="6">
        <v>709947000</v>
      </c>
      <c r="E27" s="6">
        <v>760997000</v>
      </c>
    </row>
    <row r="28" spans="1:5">
      <c r="A28" s="2" t="s">
        <v>56</v>
      </c>
      <c r="B28" s="9">
        <v>0.89</v>
      </c>
      <c r="C28" s="9">
        <v>0.91</v>
      </c>
      <c r="D28" s="9">
        <v>2.35</v>
      </c>
      <c r="E28" s="9">
        <v>2.5</v>
      </c>
    </row>
    <row r="29" spans="1:5">
      <c r="A29" s="2" t="s">
        <v>57</v>
      </c>
      <c r="B29" s="9">
        <v>0.89</v>
      </c>
      <c r="C29" s="9">
        <v>0.9</v>
      </c>
      <c r="D29" s="9">
        <v>2.35</v>
      </c>
      <c r="E29" s="9">
        <v>2.490000000000000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1" width="36.5703125" bestFit="1" customWidth="1"/>
    <col min="2" max="3" width="25.28515625" customWidth="1"/>
    <col min="4" max="4" width="36.5703125" customWidth="1"/>
    <col min="5" max="5" width="5.140625" customWidth="1"/>
    <col min="6" max="6" width="36.5703125" customWidth="1"/>
    <col min="7" max="7" width="25.28515625" customWidth="1"/>
    <col min="8" max="8" width="5.140625" customWidth="1"/>
    <col min="9" max="9" width="36.5703125" customWidth="1"/>
    <col min="10" max="10" width="25.28515625" customWidth="1"/>
    <col min="11" max="11" width="5.140625" customWidth="1"/>
    <col min="12" max="12" width="34.42578125" customWidth="1"/>
    <col min="13" max="13" width="25.28515625" customWidth="1"/>
    <col min="14" max="14" width="5.140625" customWidth="1"/>
    <col min="15" max="15" width="23.7109375" customWidth="1"/>
    <col min="16" max="16" width="25.28515625" customWidth="1"/>
    <col min="17" max="17" width="5.140625" customWidth="1"/>
    <col min="18" max="18" width="24.140625" customWidth="1"/>
  </cols>
  <sheetData>
    <row r="1" spans="1:18" ht="15" customHeight="1">
      <c r="A1" s="8" t="s">
        <v>45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203</v>
      </c>
      <c r="B3" s="39" t="s">
        <v>4</v>
      </c>
      <c r="C3" s="39"/>
      <c r="D3" s="39"/>
      <c r="E3" s="39"/>
      <c r="F3" s="39"/>
      <c r="G3" s="39"/>
      <c r="H3" s="39"/>
      <c r="I3" s="39"/>
      <c r="J3" s="39"/>
      <c r="K3" s="39"/>
      <c r="L3" s="39"/>
      <c r="M3" s="39"/>
      <c r="N3" s="39"/>
      <c r="O3" s="39"/>
      <c r="P3" s="39"/>
      <c r="Q3" s="39"/>
      <c r="R3" s="39"/>
    </row>
    <row r="4" spans="1:18" ht="15" customHeight="1">
      <c r="A4" s="14" t="s">
        <v>455</v>
      </c>
      <c r="B4" s="39" t="s">
        <v>4</v>
      </c>
      <c r="C4" s="39"/>
      <c r="D4" s="39"/>
      <c r="E4" s="39"/>
      <c r="F4" s="39"/>
      <c r="G4" s="39"/>
      <c r="H4" s="39"/>
      <c r="I4" s="39"/>
      <c r="J4" s="39"/>
      <c r="K4" s="39"/>
      <c r="L4" s="39"/>
      <c r="M4" s="39"/>
      <c r="N4" s="39"/>
      <c r="O4" s="39"/>
      <c r="P4" s="39"/>
      <c r="Q4" s="39"/>
      <c r="R4" s="39"/>
    </row>
    <row r="5" spans="1:18">
      <c r="A5" s="14"/>
      <c r="B5" s="50" t="s">
        <v>456</v>
      </c>
      <c r="C5" s="50"/>
      <c r="D5" s="50"/>
      <c r="E5" s="50"/>
      <c r="F5" s="50"/>
      <c r="G5" s="50"/>
      <c r="H5" s="50"/>
      <c r="I5" s="50"/>
      <c r="J5" s="50"/>
      <c r="K5" s="50"/>
      <c r="L5" s="50"/>
      <c r="M5" s="50"/>
      <c r="N5" s="50"/>
      <c r="O5" s="50"/>
      <c r="P5" s="50"/>
      <c r="Q5" s="50"/>
      <c r="R5" s="50"/>
    </row>
    <row r="6" spans="1:18" ht="38.25" customHeight="1">
      <c r="A6" s="14"/>
      <c r="B6" s="51" t="s">
        <v>457</v>
      </c>
      <c r="C6" s="51"/>
      <c r="D6" s="51"/>
      <c r="E6" s="51"/>
      <c r="F6" s="51"/>
      <c r="G6" s="51"/>
      <c r="H6" s="51"/>
      <c r="I6" s="51"/>
      <c r="J6" s="51"/>
      <c r="K6" s="51"/>
      <c r="L6" s="51"/>
      <c r="M6" s="51"/>
      <c r="N6" s="51"/>
      <c r="O6" s="51"/>
      <c r="P6" s="51"/>
      <c r="Q6" s="51"/>
      <c r="R6" s="51"/>
    </row>
    <row r="7" spans="1:18" ht="51" customHeight="1">
      <c r="A7" s="14"/>
      <c r="B7" s="51" t="s">
        <v>458</v>
      </c>
      <c r="C7" s="51"/>
      <c r="D7" s="51"/>
      <c r="E7" s="51"/>
      <c r="F7" s="51"/>
      <c r="G7" s="51"/>
      <c r="H7" s="51"/>
      <c r="I7" s="51"/>
      <c r="J7" s="51"/>
      <c r="K7" s="51"/>
      <c r="L7" s="51"/>
      <c r="M7" s="51"/>
      <c r="N7" s="51"/>
      <c r="O7" s="51"/>
      <c r="P7" s="51"/>
      <c r="Q7" s="51"/>
      <c r="R7" s="51"/>
    </row>
    <row r="8" spans="1:18">
      <c r="A8" s="14"/>
      <c r="B8" s="51" t="s">
        <v>459</v>
      </c>
      <c r="C8" s="51"/>
      <c r="D8" s="51"/>
      <c r="E8" s="51"/>
      <c r="F8" s="51"/>
      <c r="G8" s="51"/>
      <c r="H8" s="51"/>
      <c r="I8" s="51"/>
      <c r="J8" s="51"/>
      <c r="K8" s="51"/>
      <c r="L8" s="51"/>
      <c r="M8" s="51"/>
      <c r="N8" s="51"/>
      <c r="O8" s="51"/>
      <c r="P8" s="51"/>
      <c r="Q8" s="51"/>
      <c r="R8" s="51"/>
    </row>
    <row r="9" spans="1:18" ht="15.75" thickBot="1">
      <c r="A9" s="14"/>
      <c r="B9" s="15"/>
      <c r="C9" s="15"/>
      <c r="D9" s="15"/>
      <c r="E9" s="40"/>
      <c r="F9" s="89" t="s">
        <v>460</v>
      </c>
      <c r="G9" s="15"/>
      <c r="H9" s="40"/>
      <c r="I9" s="89" t="s">
        <v>461</v>
      </c>
      <c r="J9" s="15"/>
      <c r="K9" s="23"/>
      <c r="L9" s="89" t="s">
        <v>462</v>
      </c>
      <c r="M9" s="15"/>
      <c r="N9" s="23"/>
      <c r="O9" s="89" t="s">
        <v>463</v>
      </c>
      <c r="P9" s="15"/>
      <c r="Q9" s="23"/>
      <c r="R9" s="89" t="s">
        <v>170</v>
      </c>
    </row>
    <row r="10" spans="1:18">
      <c r="A10" s="14"/>
      <c r="B10" s="98" t="s">
        <v>464</v>
      </c>
      <c r="C10" s="98"/>
      <c r="D10" s="98"/>
      <c r="E10" s="62"/>
      <c r="F10" s="62"/>
      <c r="G10" s="17"/>
      <c r="H10" s="62"/>
      <c r="I10" s="62"/>
      <c r="J10" s="17"/>
      <c r="K10" s="62"/>
      <c r="L10" s="62"/>
      <c r="M10" s="17"/>
      <c r="N10" s="62"/>
      <c r="O10" s="62"/>
      <c r="P10" s="17"/>
      <c r="Q10" s="62"/>
      <c r="R10" s="62"/>
    </row>
    <row r="11" spans="1:18">
      <c r="A11" s="14"/>
      <c r="B11" s="15"/>
      <c r="C11" s="15"/>
      <c r="D11" s="15"/>
      <c r="E11" s="17"/>
      <c r="F11" s="17"/>
      <c r="G11" s="17"/>
      <c r="H11" s="17"/>
      <c r="I11" s="17"/>
      <c r="J11" s="17"/>
      <c r="K11" s="17"/>
      <c r="L11" s="17"/>
      <c r="M11" s="17"/>
      <c r="N11" s="17"/>
      <c r="O11" s="17"/>
      <c r="P11" s="17"/>
      <c r="Q11" s="17"/>
      <c r="R11" s="17"/>
    </row>
    <row r="12" spans="1:18">
      <c r="A12" s="14"/>
      <c r="B12" s="15"/>
      <c r="C12" s="60" t="s">
        <v>465</v>
      </c>
      <c r="D12" s="60"/>
      <c r="E12" s="90" t="s">
        <v>248</v>
      </c>
      <c r="F12" s="91">
        <v>2709738</v>
      </c>
      <c r="G12" s="15"/>
      <c r="H12" s="90" t="s">
        <v>248</v>
      </c>
      <c r="I12" s="91">
        <v>1385582</v>
      </c>
      <c r="J12" s="15"/>
      <c r="K12" s="90" t="s">
        <v>248</v>
      </c>
      <c r="L12" s="91">
        <v>4095320</v>
      </c>
      <c r="M12" s="15"/>
      <c r="N12" s="90" t="s">
        <v>248</v>
      </c>
      <c r="O12" s="91">
        <v>17442</v>
      </c>
      <c r="P12" s="15"/>
      <c r="Q12" s="90" t="s">
        <v>248</v>
      </c>
      <c r="R12" s="91">
        <v>4112762</v>
      </c>
    </row>
    <row r="13" spans="1:18" ht="15.75" thickBot="1">
      <c r="A13" s="14"/>
      <c r="B13" s="15"/>
      <c r="C13" s="60" t="s">
        <v>466</v>
      </c>
      <c r="D13" s="60"/>
      <c r="E13" s="40"/>
      <c r="F13" s="92">
        <v>2858</v>
      </c>
      <c r="G13" s="15"/>
      <c r="H13" s="40"/>
      <c r="I13" s="93" t="s">
        <v>247</v>
      </c>
      <c r="J13" s="15"/>
      <c r="K13" s="40"/>
      <c r="L13" s="92">
        <v>2858</v>
      </c>
      <c r="M13" s="15"/>
      <c r="N13" s="40"/>
      <c r="O13" s="92">
        <v>-2858</v>
      </c>
      <c r="P13" s="15"/>
      <c r="Q13" s="40"/>
      <c r="R13" s="93" t="s">
        <v>247</v>
      </c>
    </row>
    <row r="14" spans="1:18" ht="15.75" thickBot="1">
      <c r="A14" s="14"/>
      <c r="B14" s="15"/>
      <c r="C14" s="60" t="s">
        <v>467</v>
      </c>
      <c r="D14" s="60"/>
      <c r="E14" s="76"/>
      <c r="F14" s="94">
        <v>2712596</v>
      </c>
      <c r="G14" s="15"/>
      <c r="H14" s="76"/>
      <c r="I14" s="94">
        <v>1385582</v>
      </c>
      <c r="J14" s="15"/>
      <c r="K14" s="80"/>
      <c r="L14" s="94">
        <v>4098178</v>
      </c>
      <c r="M14" s="15"/>
      <c r="N14" s="80"/>
      <c r="O14" s="94">
        <v>14584</v>
      </c>
      <c r="P14" s="15"/>
      <c r="Q14" s="80"/>
      <c r="R14" s="94">
        <v>4112762</v>
      </c>
    </row>
    <row r="15" spans="1:18" ht="15.75" thickBot="1">
      <c r="A15" s="14"/>
      <c r="B15" s="15"/>
      <c r="C15" s="60" t="s">
        <v>127</v>
      </c>
      <c r="D15" s="60"/>
      <c r="E15" s="76"/>
      <c r="F15" s="94">
        <v>-92389</v>
      </c>
      <c r="G15" s="15"/>
      <c r="H15" s="76"/>
      <c r="I15" s="94">
        <v>-48310</v>
      </c>
      <c r="J15" s="15"/>
      <c r="K15" s="80"/>
      <c r="L15" s="94">
        <v>-140699</v>
      </c>
      <c r="M15" s="15"/>
      <c r="N15" s="80"/>
      <c r="O15" s="94">
        <v>-36662</v>
      </c>
      <c r="P15" s="15"/>
      <c r="Q15" s="80"/>
      <c r="R15" s="94">
        <v>-177361</v>
      </c>
    </row>
    <row r="16" spans="1:18" ht="15.75" thickBot="1">
      <c r="A16" s="14"/>
      <c r="B16" s="15"/>
      <c r="C16" s="60" t="s">
        <v>468</v>
      </c>
      <c r="D16" s="60"/>
      <c r="E16" s="76"/>
      <c r="F16" s="94">
        <v>413203</v>
      </c>
      <c r="G16" s="15"/>
      <c r="H16" s="76"/>
      <c r="I16" s="94">
        <v>268516</v>
      </c>
      <c r="J16" s="15"/>
      <c r="K16" s="80"/>
      <c r="L16" s="94">
        <v>681719</v>
      </c>
      <c r="M16" s="15"/>
      <c r="N16" s="80"/>
      <c r="O16" s="94">
        <v>-91795</v>
      </c>
      <c r="P16" s="15"/>
      <c r="Q16" s="80"/>
      <c r="R16" s="94">
        <v>589924</v>
      </c>
    </row>
    <row r="17" spans="1:18">
      <c r="A17" s="14"/>
      <c r="B17" s="15"/>
      <c r="C17" s="60" t="s">
        <v>469</v>
      </c>
      <c r="D17" s="60"/>
      <c r="E17" s="62"/>
      <c r="F17" s="95">
        <v>1966</v>
      </c>
      <c r="G17" s="15"/>
      <c r="H17" s="62"/>
      <c r="I17" s="95">
        <v>1485</v>
      </c>
      <c r="J17" s="15"/>
      <c r="K17" s="18"/>
      <c r="L17" s="95">
        <v>3451</v>
      </c>
      <c r="M17" s="15"/>
      <c r="N17" s="18"/>
      <c r="O17" s="96" t="s">
        <v>247</v>
      </c>
      <c r="P17" s="15"/>
      <c r="Q17" s="18"/>
      <c r="R17" s="95">
        <v>3451</v>
      </c>
    </row>
    <row r="18" spans="1:18">
      <c r="A18" s="14"/>
      <c r="B18" s="15"/>
      <c r="C18" s="60" t="s">
        <v>470</v>
      </c>
      <c r="D18" s="60"/>
      <c r="E18" s="17"/>
      <c r="F18" s="91">
        <v>687452</v>
      </c>
      <c r="G18" s="15"/>
      <c r="H18" s="17"/>
      <c r="I18" s="91">
        <v>74653</v>
      </c>
      <c r="J18" s="15"/>
      <c r="K18" s="15"/>
      <c r="L18" s="91">
        <v>762105</v>
      </c>
      <c r="M18" s="15"/>
      <c r="N18" s="15"/>
      <c r="O18" s="91">
        <v>79021</v>
      </c>
      <c r="P18" s="15"/>
      <c r="Q18" s="15"/>
      <c r="R18" s="91">
        <v>841126</v>
      </c>
    </row>
    <row r="19" spans="1:18">
      <c r="A19" s="14"/>
      <c r="B19" s="15"/>
      <c r="C19" s="15"/>
      <c r="D19" s="15"/>
      <c r="E19" s="17"/>
      <c r="F19" s="15"/>
      <c r="G19" s="15"/>
      <c r="H19" s="17"/>
      <c r="I19" s="15"/>
      <c r="J19" s="15"/>
      <c r="K19" s="15"/>
      <c r="L19" s="15"/>
      <c r="M19" s="15"/>
      <c r="N19" s="15"/>
      <c r="O19" s="15"/>
      <c r="P19" s="15"/>
      <c r="Q19" s="15"/>
      <c r="R19" s="15"/>
    </row>
    <row r="20" spans="1:18">
      <c r="A20" s="14"/>
      <c r="B20" s="98" t="s">
        <v>471</v>
      </c>
      <c r="C20" s="98"/>
      <c r="D20" s="98"/>
      <c r="E20" s="17"/>
      <c r="F20" s="17"/>
      <c r="G20" s="17"/>
      <c r="H20" s="17"/>
      <c r="I20" s="17"/>
      <c r="J20" s="17"/>
      <c r="K20" s="17"/>
      <c r="L20" s="17"/>
      <c r="M20" s="17"/>
      <c r="N20" s="17"/>
      <c r="O20" s="17"/>
      <c r="P20" s="17"/>
      <c r="Q20" s="17"/>
      <c r="R20" s="17"/>
    </row>
    <row r="21" spans="1:18">
      <c r="A21" s="14"/>
      <c r="B21" s="15"/>
      <c r="C21" s="15"/>
      <c r="D21" s="15"/>
      <c r="E21" s="17"/>
      <c r="F21" s="17"/>
      <c r="G21" s="17"/>
      <c r="H21" s="17"/>
      <c r="I21" s="17"/>
      <c r="J21" s="17"/>
      <c r="K21" s="17"/>
      <c r="L21" s="17"/>
      <c r="M21" s="17"/>
      <c r="N21" s="17"/>
      <c r="O21" s="17"/>
      <c r="P21" s="17"/>
      <c r="Q21" s="17"/>
      <c r="R21" s="17"/>
    </row>
    <row r="22" spans="1:18">
      <c r="A22" s="14"/>
      <c r="B22" s="15"/>
      <c r="C22" s="60" t="s">
        <v>465</v>
      </c>
      <c r="D22" s="60"/>
      <c r="E22" s="90" t="s">
        <v>248</v>
      </c>
      <c r="F22" s="91">
        <v>2436141</v>
      </c>
      <c r="G22" s="17"/>
      <c r="H22" s="90" t="s">
        <v>248</v>
      </c>
      <c r="I22" s="91">
        <v>1222026</v>
      </c>
      <c r="J22" s="17"/>
      <c r="K22" s="90" t="s">
        <v>248</v>
      </c>
      <c r="L22" s="91">
        <v>3658167</v>
      </c>
      <c r="M22" s="17"/>
      <c r="N22" s="90" t="s">
        <v>248</v>
      </c>
      <c r="O22" s="91">
        <v>7965</v>
      </c>
      <c r="P22" s="17"/>
      <c r="Q22" s="90" t="s">
        <v>248</v>
      </c>
      <c r="R22" s="91">
        <v>3666132</v>
      </c>
    </row>
    <row r="23" spans="1:18" ht="15.75" thickBot="1">
      <c r="A23" s="14"/>
      <c r="B23" s="15"/>
      <c r="C23" s="60" t="s">
        <v>466</v>
      </c>
      <c r="D23" s="60"/>
      <c r="E23" s="40"/>
      <c r="F23" s="92">
        <v>2591</v>
      </c>
      <c r="G23" s="17"/>
      <c r="H23" s="40"/>
      <c r="I23" s="93" t="s">
        <v>247</v>
      </c>
      <c r="J23" s="17"/>
      <c r="K23" s="40"/>
      <c r="L23" s="92">
        <v>2591</v>
      </c>
      <c r="M23" s="17"/>
      <c r="N23" s="40"/>
      <c r="O23" s="92">
        <v>-2591</v>
      </c>
      <c r="P23" s="17"/>
      <c r="Q23" s="40"/>
      <c r="R23" s="93" t="s">
        <v>247</v>
      </c>
    </row>
    <row r="24" spans="1:18" ht="15.75" thickBot="1">
      <c r="A24" s="14"/>
      <c r="B24" s="15"/>
      <c r="C24" s="60" t="s">
        <v>467</v>
      </c>
      <c r="D24" s="60"/>
      <c r="E24" s="76"/>
      <c r="F24" s="94">
        <v>2438732</v>
      </c>
      <c r="G24" s="15"/>
      <c r="H24" s="76"/>
      <c r="I24" s="94">
        <v>1222026</v>
      </c>
      <c r="J24" s="15"/>
      <c r="K24" s="80"/>
      <c r="L24" s="94">
        <v>3660758</v>
      </c>
      <c r="M24" s="15"/>
      <c r="N24" s="80"/>
      <c r="O24" s="94">
        <v>5374</v>
      </c>
      <c r="P24" s="15"/>
      <c r="Q24" s="80"/>
      <c r="R24" s="94">
        <v>3666132</v>
      </c>
    </row>
    <row r="25" spans="1:18" ht="17.25" customHeight="1" thickBot="1">
      <c r="A25" s="14"/>
      <c r="B25" s="15"/>
      <c r="C25" s="60" t="s">
        <v>472</v>
      </c>
      <c r="D25" s="60"/>
      <c r="E25" s="76"/>
      <c r="F25" s="94">
        <v>-83509</v>
      </c>
      <c r="G25" s="15"/>
      <c r="H25" s="76"/>
      <c r="I25" s="94">
        <v>-46602</v>
      </c>
      <c r="J25" s="15"/>
      <c r="K25" s="80"/>
      <c r="L25" s="94">
        <v>-130111</v>
      </c>
      <c r="M25" s="15"/>
      <c r="N25" s="80"/>
      <c r="O25" s="94">
        <v>-34168</v>
      </c>
      <c r="P25" s="15"/>
      <c r="Q25" s="80"/>
      <c r="R25" s="94">
        <v>-164279</v>
      </c>
    </row>
    <row r="26" spans="1:18" ht="17.25" customHeight="1" thickBot="1">
      <c r="A26" s="14"/>
      <c r="B26" s="15"/>
      <c r="C26" s="60" t="s">
        <v>473</v>
      </c>
      <c r="D26" s="60"/>
      <c r="E26" s="76"/>
      <c r="F26" s="94">
        <v>413473</v>
      </c>
      <c r="G26" s="15"/>
      <c r="H26" s="76"/>
      <c r="I26" s="94">
        <v>213521</v>
      </c>
      <c r="J26" s="15"/>
      <c r="K26" s="80"/>
      <c r="L26" s="94">
        <v>626994</v>
      </c>
      <c r="M26" s="15"/>
      <c r="N26" s="80"/>
      <c r="O26" s="94">
        <v>-69734</v>
      </c>
      <c r="P26" s="15"/>
      <c r="Q26" s="80"/>
      <c r="R26" s="94">
        <v>557260</v>
      </c>
    </row>
    <row r="27" spans="1:18" ht="17.25" customHeight="1">
      <c r="A27" s="14"/>
      <c r="B27" s="15"/>
      <c r="C27" s="60" t="s">
        <v>474</v>
      </c>
      <c r="D27" s="60"/>
      <c r="E27" s="62"/>
      <c r="F27" s="95">
        <v>3300</v>
      </c>
      <c r="G27" s="15"/>
      <c r="H27" s="62"/>
      <c r="I27" s="95">
        <v>1994</v>
      </c>
      <c r="J27" s="15"/>
      <c r="K27" s="18"/>
      <c r="L27" s="95">
        <v>5294</v>
      </c>
      <c r="M27" s="15"/>
      <c r="N27" s="18"/>
      <c r="O27" s="96" t="s">
        <v>247</v>
      </c>
      <c r="P27" s="15"/>
      <c r="Q27" s="18"/>
      <c r="R27" s="95">
        <v>5294</v>
      </c>
    </row>
    <row r="28" spans="1:18">
      <c r="A28" s="14"/>
      <c r="B28" s="15"/>
      <c r="C28" s="60" t="s">
        <v>470</v>
      </c>
      <c r="D28" s="60"/>
      <c r="E28" s="17"/>
      <c r="F28" s="91">
        <v>284453</v>
      </c>
      <c r="G28" s="15"/>
      <c r="H28" s="15"/>
      <c r="I28" s="91">
        <v>53260</v>
      </c>
      <c r="J28" s="15"/>
      <c r="K28" s="15"/>
      <c r="L28" s="91">
        <v>337713</v>
      </c>
      <c r="M28" s="15"/>
      <c r="N28" s="15"/>
      <c r="O28" s="91">
        <v>36768</v>
      </c>
      <c r="P28" s="15"/>
      <c r="Q28" s="15"/>
      <c r="R28" s="91">
        <v>374481</v>
      </c>
    </row>
    <row r="29" spans="1:18">
      <c r="A29" s="14"/>
      <c r="B29" s="15"/>
      <c r="C29" s="15"/>
      <c r="D29" s="15"/>
      <c r="E29" s="17"/>
      <c r="F29" s="15"/>
      <c r="G29" s="15"/>
      <c r="H29" s="15"/>
      <c r="I29" s="15"/>
      <c r="J29" s="15"/>
      <c r="K29" s="15"/>
      <c r="L29" s="15"/>
      <c r="M29" s="15"/>
      <c r="N29" s="15"/>
      <c r="O29" s="15"/>
      <c r="P29" s="15"/>
      <c r="Q29" s="15"/>
      <c r="R29" s="15"/>
    </row>
    <row r="30" spans="1:18">
      <c r="A30" s="14"/>
      <c r="B30" s="98" t="s">
        <v>475</v>
      </c>
      <c r="C30" s="98"/>
      <c r="D30" s="98"/>
      <c r="E30" s="17"/>
      <c r="F30" s="15"/>
      <c r="G30" s="15"/>
      <c r="H30" s="17"/>
      <c r="I30" s="17"/>
      <c r="J30" s="17"/>
      <c r="K30" s="17"/>
      <c r="L30" s="17"/>
      <c r="M30" s="17"/>
      <c r="N30" s="17"/>
      <c r="O30" s="17"/>
      <c r="P30" s="17"/>
      <c r="Q30" s="17"/>
      <c r="R30" s="17"/>
    </row>
    <row r="31" spans="1:18">
      <c r="A31" s="14"/>
      <c r="B31" s="15"/>
      <c r="C31" s="15"/>
      <c r="D31" s="15"/>
      <c r="E31" s="17"/>
      <c r="F31" s="15"/>
      <c r="G31" s="15"/>
      <c r="H31" s="17"/>
      <c r="I31" s="17"/>
      <c r="J31" s="17"/>
      <c r="K31" s="17"/>
      <c r="L31" s="17"/>
      <c r="M31" s="17"/>
      <c r="N31" s="17"/>
      <c r="O31" s="17"/>
      <c r="P31" s="17"/>
      <c r="Q31" s="17"/>
      <c r="R31" s="17"/>
    </row>
    <row r="32" spans="1:18">
      <c r="A32" s="14"/>
      <c r="B32" s="15"/>
      <c r="C32" s="60" t="s">
        <v>465</v>
      </c>
      <c r="D32" s="60"/>
      <c r="E32" s="90" t="s">
        <v>248</v>
      </c>
      <c r="F32" s="91">
        <v>7623632</v>
      </c>
      <c r="G32" s="17"/>
      <c r="H32" s="90" t="s">
        <v>248</v>
      </c>
      <c r="I32" s="91">
        <v>3843099</v>
      </c>
      <c r="J32" s="17"/>
      <c r="K32" s="90" t="s">
        <v>248</v>
      </c>
      <c r="L32" s="91">
        <v>11466731</v>
      </c>
      <c r="M32" s="15"/>
      <c r="N32" s="90" t="s">
        <v>248</v>
      </c>
      <c r="O32" s="91">
        <v>44425</v>
      </c>
      <c r="P32" s="17"/>
      <c r="Q32" s="90" t="s">
        <v>248</v>
      </c>
      <c r="R32" s="91">
        <v>11511156</v>
      </c>
    </row>
    <row r="33" spans="1:18" ht="15.75" thickBot="1">
      <c r="A33" s="14"/>
      <c r="B33" s="15"/>
      <c r="C33" s="60" t="s">
        <v>466</v>
      </c>
      <c r="D33" s="60"/>
      <c r="E33" s="40"/>
      <c r="F33" s="92">
        <v>6407</v>
      </c>
      <c r="G33" s="23"/>
      <c r="H33" s="17"/>
      <c r="I33" s="93" t="s">
        <v>247</v>
      </c>
      <c r="J33" s="17"/>
      <c r="K33" s="23"/>
      <c r="L33" s="92">
        <v>6407</v>
      </c>
      <c r="M33" s="15"/>
      <c r="N33" s="23"/>
      <c r="O33" s="92">
        <v>-6407</v>
      </c>
      <c r="P33" s="17"/>
      <c r="Q33" s="23"/>
      <c r="R33" s="93" t="s">
        <v>247</v>
      </c>
    </row>
    <row r="34" spans="1:18" ht="15.75" thickBot="1">
      <c r="A34" s="14"/>
      <c r="B34" s="15"/>
      <c r="C34" s="60" t="s">
        <v>467</v>
      </c>
      <c r="D34" s="60"/>
      <c r="E34" s="76"/>
      <c r="F34" s="94">
        <v>7630039</v>
      </c>
      <c r="G34" s="80"/>
      <c r="H34" s="17"/>
      <c r="I34" s="94">
        <v>3843099</v>
      </c>
      <c r="J34" s="17"/>
      <c r="K34" s="80"/>
      <c r="L34" s="94">
        <v>11473138</v>
      </c>
      <c r="M34" s="15"/>
      <c r="N34" s="80"/>
      <c r="O34" s="94">
        <v>38018</v>
      </c>
      <c r="P34" s="15"/>
      <c r="Q34" s="80"/>
      <c r="R34" s="94">
        <v>11511156</v>
      </c>
    </row>
    <row r="35" spans="1:18" ht="15.75" thickBot="1">
      <c r="A35" s="14"/>
      <c r="B35" s="15"/>
      <c r="C35" s="60" t="s">
        <v>127</v>
      </c>
      <c r="D35" s="60"/>
      <c r="E35" s="76"/>
      <c r="F35" s="94">
        <v>-267211</v>
      </c>
      <c r="G35" s="80"/>
      <c r="H35" s="17"/>
      <c r="I35" s="94">
        <v>-139643</v>
      </c>
      <c r="J35" s="15"/>
      <c r="K35" s="80"/>
      <c r="L35" s="94">
        <v>-406854</v>
      </c>
      <c r="M35" s="15"/>
      <c r="N35" s="80"/>
      <c r="O35" s="94">
        <v>-106633</v>
      </c>
      <c r="P35" s="15"/>
      <c r="Q35" s="80"/>
      <c r="R35" s="94">
        <v>-513487</v>
      </c>
    </row>
    <row r="36" spans="1:18" ht="15.75" thickBot="1">
      <c r="A36" s="14"/>
      <c r="B36" s="15"/>
      <c r="C36" s="60" t="s">
        <v>476</v>
      </c>
      <c r="D36" s="60"/>
      <c r="E36" s="76"/>
      <c r="F36" s="94">
        <v>1149478</v>
      </c>
      <c r="G36" s="80"/>
      <c r="H36" s="17"/>
      <c r="I36" s="94">
        <v>691971</v>
      </c>
      <c r="J36" s="15"/>
      <c r="K36" s="80"/>
      <c r="L36" s="94">
        <v>1841449</v>
      </c>
      <c r="M36" s="15"/>
      <c r="N36" s="80"/>
      <c r="O36" s="94">
        <v>-250357</v>
      </c>
      <c r="P36" s="15"/>
      <c r="Q36" s="80"/>
      <c r="R36" s="94">
        <v>1591092</v>
      </c>
    </row>
    <row r="37" spans="1:18">
      <c r="A37" s="14"/>
      <c r="B37" s="15"/>
      <c r="C37" s="60" t="s">
        <v>469</v>
      </c>
      <c r="D37" s="60"/>
      <c r="E37" s="62"/>
      <c r="F37" s="95">
        <v>16335</v>
      </c>
      <c r="G37" s="18"/>
      <c r="H37" s="17"/>
      <c r="I37" s="95">
        <v>5607</v>
      </c>
      <c r="J37" s="15"/>
      <c r="K37" s="18"/>
      <c r="L37" s="95">
        <v>21942</v>
      </c>
      <c r="M37" s="15"/>
      <c r="N37" s="18"/>
      <c r="O37" s="96" t="s">
        <v>247</v>
      </c>
      <c r="P37" s="15"/>
      <c r="Q37" s="18"/>
      <c r="R37" s="95">
        <v>21942</v>
      </c>
    </row>
    <row r="38" spans="1:18">
      <c r="A38" s="14"/>
      <c r="B38" s="15"/>
      <c r="C38" s="60" t="s">
        <v>477</v>
      </c>
      <c r="D38" s="60"/>
      <c r="E38" s="17"/>
      <c r="F38" s="91">
        <v>15581180</v>
      </c>
      <c r="G38" s="15"/>
      <c r="H38" s="17"/>
      <c r="I38" s="91">
        <v>6319867</v>
      </c>
      <c r="J38" s="15"/>
      <c r="K38" s="15"/>
      <c r="L38" s="91">
        <v>21901047</v>
      </c>
      <c r="M38" s="15"/>
      <c r="N38" s="15"/>
      <c r="O38" s="91">
        <v>2351529</v>
      </c>
      <c r="P38" s="15"/>
      <c r="Q38" s="15"/>
      <c r="R38" s="91">
        <v>24252576</v>
      </c>
    </row>
    <row r="39" spans="1:18">
      <c r="A39" s="14"/>
      <c r="B39" s="15"/>
      <c r="C39" s="15"/>
      <c r="D39" s="58" t="s">
        <v>478</v>
      </c>
      <c r="E39" s="17"/>
      <c r="F39" s="91">
        <v>280444</v>
      </c>
      <c r="G39" s="15"/>
      <c r="H39" s="17"/>
      <c r="I39" s="91">
        <v>399065</v>
      </c>
      <c r="J39" s="15"/>
      <c r="K39" s="15"/>
      <c r="L39" s="91">
        <v>679509</v>
      </c>
      <c r="M39" s="15"/>
      <c r="N39" s="15"/>
      <c r="O39" s="90" t="s">
        <v>247</v>
      </c>
      <c r="P39" s="15"/>
      <c r="Q39" s="15"/>
      <c r="R39" s="91">
        <v>679509</v>
      </c>
    </row>
    <row r="40" spans="1:18" ht="17.25" customHeight="1">
      <c r="A40" s="14"/>
      <c r="B40" s="15"/>
      <c r="C40" s="60" t="s">
        <v>479</v>
      </c>
      <c r="D40" s="60"/>
      <c r="E40" s="17"/>
      <c r="F40" s="91">
        <v>1175701</v>
      </c>
      <c r="G40" s="15"/>
      <c r="H40" s="17"/>
      <c r="I40" s="91">
        <v>320024</v>
      </c>
      <c r="J40" s="15"/>
      <c r="K40" s="15"/>
      <c r="L40" s="91">
        <v>1495725</v>
      </c>
      <c r="M40" s="15"/>
      <c r="N40" s="15"/>
      <c r="O40" s="91">
        <v>199357</v>
      </c>
      <c r="P40" s="15"/>
      <c r="Q40" s="15"/>
      <c r="R40" s="91">
        <v>1695082</v>
      </c>
    </row>
    <row r="41" spans="1:18">
      <c r="A41" s="14"/>
      <c r="B41" s="15"/>
      <c r="C41" s="15"/>
      <c r="D41" s="15"/>
      <c r="E41" s="17"/>
      <c r="F41" s="15"/>
      <c r="G41" s="15"/>
      <c r="H41" s="17"/>
      <c r="I41" s="15"/>
      <c r="J41" s="15"/>
      <c r="K41" s="15"/>
      <c r="L41" s="15"/>
      <c r="M41" s="15"/>
      <c r="N41" s="15"/>
      <c r="O41" s="15"/>
      <c r="P41" s="15"/>
      <c r="Q41" s="15"/>
      <c r="R41" s="15"/>
    </row>
    <row r="42" spans="1:18">
      <c r="A42" s="14"/>
      <c r="B42" s="98" t="s">
        <v>480</v>
      </c>
      <c r="C42" s="98"/>
      <c r="D42" s="98"/>
      <c r="E42" s="17"/>
      <c r="F42" s="15"/>
      <c r="G42" s="15"/>
      <c r="H42" s="17"/>
      <c r="I42" s="17"/>
      <c r="J42" s="17"/>
      <c r="K42" s="17"/>
      <c r="L42" s="17"/>
      <c r="M42" s="17"/>
      <c r="N42" s="17"/>
      <c r="O42" s="17"/>
      <c r="P42" s="17"/>
      <c r="Q42" s="17"/>
      <c r="R42" s="17"/>
    </row>
    <row r="43" spans="1:18">
      <c r="A43" s="14"/>
      <c r="B43" s="15"/>
      <c r="C43" s="15"/>
      <c r="D43" s="15"/>
      <c r="E43" s="17"/>
      <c r="F43" s="15"/>
      <c r="G43" s="15"/>
      <c r="H43" s="17"/>
      <c r="I43" s="17"/>
      <c r="J43" s="17"/>
      <c r="K43" s="17"/>
      <c r="L43" s="17"/>
      <c r="M43" s="17"/>
      <c r="N43" s="17"/>
      <c r="O43" s="17"/>
      <c r="P43" s="17"/>
      <c r="Q43" s="17"/>
      <c r="R43" s="17"/>
    </row>
    <row r="44" spans="1:18">
      <c r="A44" s="14"/>
      <c r="B44" s="15"/>
      <c r="C44" s="60" t="s">
        <v>465</v>
      </c>
      <c r="D44" s="60"/>
      <c r="E44" s="90" t="s">
        <v>248</v>
      </c>
      <c r="F44" s="91">
        <v>7098638</v>
      </c>
      <c r="G44" s="15"/>
      <c r="H44" s="90" t="s">
        <v>248</v>
      </c>
      <c r="I44" s="91">
        <v>3619000</v>
      </c>
      <c r="J44" s="20"/>
      <c r="K44" s="90" t="s">
        <v>248</v>
      </c>
      <c r="L44" s="91">
        <v>10717638</v>
      </c>
      <c r="M44" s="20"/>
      <c r="N44" s="90" t="s">
        <v>248</v>
      </c>
      <c r="O44" s="91">
        <v>24930</v>
      </c>
      <c r="P44" s="20"/>
      <c r="Q44" s="90" t="s">
        <v>248</v>
      </c>
      <c r="R44" s="91">
        <v>10742568</v>
      </c>
    </row>
    <row r="45" spans="1:18" ht="15.75" thickBot="1">
      <c r="A45" s="14"/>
      <c r="B45" s="15"/>
      <c r="C45" s="60" t="s">
        <v>466</v>
      </c>
      <c r="D45" s="60"/>
      <c r="E45" s="17"/>
      <c r="F45" s="92">
        <v>5437</v>
      </c>
      <c r="G45" s="23"/>
      <c r="H45" s="17"/>
      <c r="I45" s="93" t="s">
        <v>247</v>
      </c>
      <c r="J45" s="25"/>
      <c r="K45" s="15"/>
      <c r="L45" s="92">
        <v>5437</v>
      </c>
      <c r="M45" s="25"/>
      <c r="N45" s="15"/>
      <c r="O45" s="92">
        <v>-5437</v>
      </c>
      <c r="P45" s="25"/>
      <c r="Q45" s="15"/>
      <c r="R45" s="93" t="s">
        <v>247</v>
      </c>
    </row>
    <row r="46" spans="1:18" ht="15.75" thickBot="1">
      <c r="A46" s="14"/>
      <c r="B46" s="15"/>
      <c r="C46" s="60" t="s">
        <v>467</v>
      </c>
      <c r="D46" s="60"/>
      <c r="E46" s="17"/>
      <c r="F46" s="94">
        <v>7104075</v>
      </c>
      <c r="G46" s="80"/>
      <c r="H46" s="17"/>
      <c r="I46" s="94">
        <v>3619000</v>
      </c>
      <c r="J46" s="97"/>
      <c r="K46" s="15"/>
      <c r="L46" s="94">
        <v>10723075</v>
      </c>
      <c r="M46" s="97"/>
      <c r="N46" s="15"/>
      <c r="O46" s="94">
        <v>19493</v>
      </c>
      <c r="P46" s="97"/>
      <c r="Q46" s="15"/>
      <c r="R46" s="94">
        <v>10742568</v>
      </c>
    </row>
    <row r="47" spans="1:18" ht="17.25" customHeight="1" thickBot="1">
      <c r="A47" s="14"/>
      <c r="B47" s="15"/>
      <c r="C47" s="60" t="s">
        <v>472</v>
      </c>
      <c r="D47" s="60"/>
      <c r="E47" s="17"/>
      <c r="F47" s="94">
        <v>-245382</v>
      </c>
      <c r="G47" s="80"/>
      <c r="H47" s="17"/>
      <c r="I47" s="94">
        <v>-138933</v>
      </c>
      <c r="J47" s="97"/>
      <c r="K47" s="15"/>
      <c r="L47" s="94">
        <v>-384315</v>
      </c>
      <c r="M47" s="97"/>
      <c r="N47" s="15"/>
      <c r="O47" s="94">
        <v>-95118</v>
      </c>
      <c r="P47" s="97"/>
      <c r="Q47" s="15"/>
      <c r="R47" s="94">
        <v>-479433</v>
      </c>
    </row>
    <row r="48" spans="1:18" ht="17.25" customHeight="1" thickBot="1">
      <c r="A48" s="14"/>
      <c r="B48" s="15"/>
      <c r="C48" s="60" t="s">
        <v>481</v>
      </c>
      <c r="D48" s="60"/>
      <c r="E48" s="17"/>
      <c r="F48" s="94">
        <v>1170176</v>
      </c>
      <c r="G48" s="80"/>
      <c r="H48" s="17"/>
      <c r="I48" s="94">
        <v>623618</v>
      </c>
      <c r="J48" s="97"/>
      <c r="K48" s="15"/>
      <c r="L48" s="94">
        <v>1793794</v>
      </c>
      <c r="M48" s="97"/>
      <c r="N48" s="15"/>
      <c r="O48" s="94">
        <v>-198982</v>
      </c>
      <c r="P48" s="97"/>
      <c r="Q48" s="15"/>
      <c r="R48" s="94">
        <v>1594812</v>
      </c>
    </row>
    <row r="49" spans="1:18" ht="17.25" customHeight="1">
      <c r="A49" s="14"/>
      <c r="B49" s="15"/>
      <c r="C49" s="60" t="s">
        <v>474</v>
      </c>
      <c r="D49" s="60"/>
      <c r="E49" s="17"/>
      <c r="F49" s="95">
        <v>9289</v>
      </c>
      <c r="G49" s="79"/>
      <c r="H49" s="17"/>
      <c r="I49" s="95">
        <v>5229</v>
      </c>
      <c r="J49" s="79"/>
      <c r="K49" s="15"/>
      <c r="L49" s="95">
        <v>14518</v>
      </c>
      <c r="M49" s="79"/>
      <c r="N49" s="15"/>
      <c r="O49" s="96" t="s">
        <v>247</v>
      </c>
      <c r="P49" s="79"/>
      <c r="Q49" s="15"/>
      <c r="R49" s="95">
        <v>14518</v>
      </c>
    </row>
    <row r="50" spans="1:18">
      <c r="A50" s="14"/>
      <c r="B50" s="15"/>
      <c r="C50" s="60" t="s">
        <v>482</v>
      </c>
      <c r="D50" s="60"/>
      <c r="E50" s="17"/>
      <c r="F50" s="91">
        <v>14238874</v>
      </c>
      <c r="G50" s="15"/>
      <c r="H50" s="15"/>
      <c r="I50" s="91">
        <v>6034705</v>
      </c>
      <c r="J50" s="15"/>
      <c r="K50" s="15"/>
      <c r="L50" s="91">
        <v>20273579</v>
      </c>
      <c r="M50" s="15"/>
      <c r="N50" s="15"/>
      <c r="O50" s="91">
        <v>2260941</v>
      </c>
      <c r="P50" s="15"/>
      <c r="Q50" s="15"/>
      <c r="R50" s="91">
        <v>22534520</v>
      </c>
    </row>
    <row r="51" spans="1:18">
      <c r="A51" s="14"/>
      <c r="B51" s="15"/>
      <c r="C51" s="15"/>
      <c r="D51" s="58" t="s">
        <v>478</v>
      </c>
      <c r="E51" s="17"/>
      <c r="F51" s="91">
        <v>256195</v>
      </c>
      <c r="G51" s="15"/>
      <c r="H51" s="15"/>
      <c r="I51" s="91">
        <v>383708</v>
      </c>
      <c r="J51" s="15"/>
      <c r="K51" s="15"/>
      <c r="L51" s="91">
        <v>639903</v>
      </c>
      <c r="M51" s="15"/>
      <c r="N51" s="15"/>
      <c r="O51" s="90" t="s">
        <v>247</v>
      </c>
      <c r="P51" s="15"/>
      <c r="Q51" s="15"/>
      <c r="R51" s="91">
        <v>639903</v>
      </c>
    </row>
    <row r="52" spans="1:18" ht="17.25" customHeight="1">
      <c r="A52" s="14"/>
      <c r="B52" s="15"/>
      <c r="C52" s="60" t="s">
        <v>479</v>
      </c>
      <c r="D52" s="60"/>
      <c r="E52" s="17"/>
      <c r="F52" s="91">
        <v>504733</v>
      </c>
      <c r="G52" s="15"/>
      <c r="H52" s="15"/>
      <c r="I52" s="91">
        <v>202137</v>
      </c>
      <c r="J52" s="15"/>
      <c r="K52" s="15"/>
      <c r="L52" s="91">
        <v>706870</v>
      </c>
      <c r="M52" s="15"/>
      <c r="N52" s="15"/>
      <c r="O52" s="91">
        <v>103062</v>
      </c>
      <c r="P52" s="15"/>
      <c r="Q52" s="15"/>
      <c r="R52" s="91">
        <v>809932</v>
      </c>
    </row>
    <row r="53" spans="1:18" ht="15.75" thickBot="1">
      <c r="A53" s="14"/>
      <c r="B53" s="15"/>
      <c r="C53" s="99"/>
      <c r="D53" s="99"/>
      <c r="E53" s="17"/>
      <c r="F53" s="15"/>
      <c r="G53" s="15"/>
      <c r="H53" s="17"/>
      <c r="I53" s="15"/>
      <c r="J53" s="15"/>
      <c r="K53" s="15"/>
      <c r="L53" s="15"/>
      <c r="M53" s="15"/>
      <c r="N53" s="15"/>
      <c r="O53" s="15"/>
      <c r="P53" s="15"/>
      <c r="Q53" s="15"/>
      <c r="R53" s="15"/>
    </row>
    <row r="54" spans="1:18">
      <c r="A54" s="14"/>
      <c r="B54" s="15"/>
      <c r="C54" s="18"/>
      <c r="D54" s="18"/>
      <c r="E54" s="15"/>
      <c r="F54" s="15"/>
      <c r="G54" s="15"/>
      <c r="H54" s="15"/>
      <c r="I54" s="15"/>
      <c r="J54" s="15"/>
      <c r="K54" s="15"/>
      <c r="L54" s="15"/>
      <c r="M54" s="15"/>
      <c r="N54" s="15"/>
      <c r="O54" s="15"/>
      <c r="P54" s="15"/>
      <c r="Q54" s="15"/>
      <c r="R54" s="15"/>
    </row>
    <row r="55" spans="1:18">
      <c r="A55" s="14"/>
      <c r="B55" s="15"/>
      <c r="C55" s="85" t="s">
        <v>483</v>
      </c>
      <c r="D55" s="85"/>
      <c r="E55" s="85"/>
      <c r="F55" s="85"/>
      <c r="G55" s="85"/>
      <c r="H55" s="85"/>
      <c r="I55" s="85"/>
      <c r="J55" s="85"/>
      <c r="K55" s="85"/>
      <c r="L55" s="85"/>
      <c r="M55" s="85"/>
      <c r="N55" s="85"/>
      <c r="O55" s="85"/>
      <c r="P55" s="85"/>
      <c r="Q55" s="85"/>
      <c r="R55" s="85"/>
    </row>
    <row r="56" spans="1:18">
      <c r="A56" s="14"/>
      <c r="B56" s="15"/>
      <c r="C56" s="85" t="s">
        <v>484</v>
      </c>
      <c r="D56" s="85"/>
      <c r="E56" s="85"/>
      <c r="F56" s="85"/>
      <c r="G56" s="85"/>
      <c r="H56" s="85"/>
      <c r="I56" s="85"/>
      <c r="J56" s="85"/>
      <c r="K56" s="85"/>
      <c r="L56" s="85"/>
      <c r="M56" s="85"/>
      <c r="N56" s="85"/>
      <c r="O56" s="85"/>
      <c r="P56" s="85"/>
      <c r="Q56" s="85"/>
      <c r="R56" s="85"/>
    </row>
    <row r="57" spans="1:18">
      <c r="A57" s="14"/>
      <c r="B57" s="15"/>
      <c r="C57" s="85" t="s">
        <v>485</v>
      </c>
      <c r="D57" s="85"/>
      <c r="E57" s="85"/>
      <c r="F57" s="85"/>
      <c r="G57" s="85"/>
      <c r="H57" s="85"/>
      <c r="I57" s="85"/>
      <c r="J57" s="85"/>
      <c r="K57" s="85"/>
      <c r="L57" s="85"/>
      <c r="M57" s="85"/>
      <c r="N57" s="85"/>
      <c r="O57" s="85"/>
      <c r="P57" s="85"/>
      <c r="Q57" s="85"/>
      <c r="R57" s="85"/>
    </row>
    <row r="58" spans="1:18">
      <c r="A58" s="14"/>
      <c r="B58" s="15"/>
      <c r="C58" s="85" t="s">
        <v>486</v>
      </c>
      <c r="D58" s="85"/>
      <c r="E58" s="85"/>
      <c r="F58" s="85"/>
      <c r="G58" s="85"/>
      <c r="H58" s="85"/>
      <c r="I58" s="85"/>
      <c r="J58" s="85"/>
      <c r="K58" s="85"/>
      <c r="L58" s="85"/>
      <c r="M58" s="85"/>
      <c r="N58" s="85"/>
      <c r="O58" s="85"/>
      <c r="P58" s="85"/>
      <c r="Q58" s="85"/>
      <c r="R58" s="85"/>
    </row>
  </sheetData>
  <mergeCells count="49">
    <mergeCell ref="B6:R6"/>
    <mergeCell ref="B7:R7"/>
    <mergeCell ref="B8:R8"/>
    <mergeCell ref="C56:R56"/>
    <mergeCell ref="C57:R57"/>
    <mergeCell ref="C58:R58"/>
    <mergeCell ref="A1:A2"/>
    <mergeCell ref="B1:R1"/>
    <mergeCell ref="B2:R2"/>
    <mergeCell ref="B3:R3"/>
    <mergeCell ref="A4:A58"/>
    <mergeCell ref="B4:R4"/>
    <mergeCell ref="B5:R5"/>
    <mergeCell ref="C48:D48"/>
    <mergeCell ref="C49:D49"/>
    <mergeCell ref="C50:D50"/>
    <mergeCell ref="C52:D52"/>
    <mergeCell ref="C53:D53"/>
    <mergeCell ref="C55:R55"/>
    <mergeCell ref="C40:D40"/>
    <mergeCell ref="B42:D42"/>
    <mergeCell ref="C44:D44"/>
    <mergeCell ref="C45:D45"/>
    <mergeCell ref="C46:D46"/>
    <mergeCell ref="C47:D47"/>
    <mergeCell ref="C33:D33"/>
    <mergeCell ref="C34:D34"/>
    <mergeCell ref="C35:D35"/>
    <mergeCell ref="C36:D36"/>
    <mergeCell ref="C37:D37"/>
    <mergeCell ref="C38:D38"/>
    <mergeCell ref="C25:D25"/>
    <mergeCell ref="C26:D26"/>
    <mergeCell ref="C27:D27"/>
    <mergeCell ref="C28:D28"/>
    <mergeCell ref="B30:D30"/>
    <mergeCell ref="C32:D32"/>
    <mergeCell ref="C17:D17"/>
    <mergeCell ref="C18:D18"/>
    <mergeCell ref="B20:D20"/>
    <mergeCell ref="C22:D22"/>
    <mergeCell ref="C23:D23"/>
    <mergeCell ref="C24:D24"/>
    <mergeCell ref="B10:D10"/>
    <mergeCell ref="C12:D12"/>
    <mergeCell ref="C13:D13"/>
    <mergeCell ref="C14:D14"/>
    <mergeCell ref="C15:D15"/>
    <mergeCell ref="C16:D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cols>
    <col min="1" max="1" width="36.5703125" bestFit="1" customWidth="1"/>
    <col min="3" max="3" width="36.5703125" bestFit="1" customWidth="1"/>
    <col min="4" max="4" width="7.42578125" customWidth="1"/>
    <col min="5" max="5" width="23" customWidth="1"/>
    <col min="6" max="6" width="5.7109375" bestFit="1" customWidth="1"/>
    <col min="7" max="7" width="9.85546875" customWidth="1"/>
    <col min="8" max="8" width="30.7109375" customWidth="1"/>
    <col min="9" max="9" width="5.7109375" bestFit="1" customWidth="1"/>
    <col min="10" max="10" width="1.85546875" customWidth="1"/>
    <col min="11" max="11" width="36.5703125" bestFit="1" customWidth="1"/>
    <col min="13" max="13" width="7" customWidth="1"/>
    <col min="14" max="14" width="23" customWidth="1"/>
    <col min="16" max="16" width="5.5703125" customWidth="1"/>
    <col min="17" max="17" width="14" customWidth="1"/>
    <col min="19" max="19" width="1.85546875" bestFit="1" customWidth="1"/>
    <col min="20" max="20" width="6" bestFit="1" customWidth="1"/>
  </cols>
  <sheetData>
    <row r="1" spans="1:20" ht="15" customHeight="1">
      <c r="A1" s="8" t="s">
        <v>48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203</v>
      </c>
      <c r="B3" s="39" t="s">
        <v>4</v>
      </c>
      <c r="C3" s="39"/>
      <c r="D3" s="39"/>
      <c r="E3" s="39"/>
      <c r="F3" s="39"/>
      <c r="G3" s="39"/>
      <c r="H3" s="39"/>
      <c r="I3" s="39"/>
      <c r="J3" s="39"/>
      <c r="K3" s="39"/>
      <c r="L3" s="39"/>
      <c r="M3" s="39"/>
      <c r="N3" s="39"/>
      <c r="O3" s="39"/>
      <c r="P3" s="39"/>
      <c r="Q3" s="39"/>
      <c r="R3" s="39"/>
      <c r="S3" s="39"/>
      <c r="T3" s="39"/>
    </row>
    <row r="4" spans="1:20" ht="15" customHeight="1">
      <c r="A4" s="14" t="s">
        <v>487</v>
      </c>
      <c r="B4" s="39" t="s">
        <v>4</v>
      </c>
      <c r="C4" s="39"/>
      <c r="D4" s="39"/>
      <c r="E4" s="39"/>
      <c r="F4" s="39"/>
      <c r="G4" s="39"/>
      <c r="H4" s="39"/>
      <c r="I4" s="39"/>
      <c r="J4" s="39"/>
      <c r="K4" s="39"/>
      <c r="L4" s="39"/>
      <c r="M4" s="39"/>
      <c r="N4" s="39"/>
      <c r="O4" s="39"/>
      <c r="P4" s="39"/>
      <c r="Q4" s="39"/>
      <c r="R4" s="39"/>
      <c r="S4" s="39"/>
      <c r="T4" s="39"/>
    </row>
    <row r="5" spans="1:20">
      <c r="A5" s="14"/>
      <c r="B5" s="50" t="s">
        <v>488</v>
      </c>
      <c r="C5" s="50"/>
      <c r="D5" s="50"/>
      <c r="E5" s="50"/>
      <c r="F5" s="50"/>
      <c r="G5" s="50"/>
      <c r="H5" s="50"/>
      <c r="I5" s="50"/>
      <c r="J5" s="50"/>
      <c r="K5" s="50"/>
      <c r="L5" s="50"/>
      <c r="M5" s="50"/>
      <c r="N5" s="50"/>
      <c r="O5" s="50"/>
      <c r="P5" s="50"/>
      <c r="Q5" s="50"/>
      <c r="R5" s="50"/>
      <c r="S5" s="50"/>
      <c r="T5" s="50"/>
    </row>
    <row r="6" spans="1:20">
      <c r="A6" s="14"/>
      <c r="B6" s="51" t="s">
        <v>489</v>
      </c>
      <c r="C6" s="51"/>
      <c r="D6" s="51"/>
      <c r="E6" s="51"/>
      <c r="F6" s="51"/>
      <c r="G6" s="51"/>
      <c r="H6" s="51"/>
      <c r="I6" s="51"/>
      <c r="J6" s="51"/>
      <c r="K6" s="51"/>
      <c r="L6" s="51"/>
      <c r="M6" s="51"/>
      <c r="N6" s="51"/>
      <c r="O6" s="51"/>
      <c r="P6" s="51"/>
      <c r="Q6" s="51"/>
      <c r="R6" s="51"/>
      <c r="S6" s="51"/>
      <c r="T6" s="51"/>
    </row>
    <row r="7" spans="1:20" ht="15.75" thickBot="1">
      <c r="A7" s="14"/>
      <c r="B7" s="15"/>
      <c r="C7" s="15"/>
      <c r="D7" s="34" t="s">
        <v>490</v>
      </c>
      <c r="E7" s="34"/>
      <c r="F7" s="17"/>
      <c r="G7" s="34" t="s">
        <v>491</v>
      </c>
      <c r="H7" s="34"/>
      <c r="I7" s="17"/>
      <c r="J7" s="34" t="s">
        <v>492</v>
      </c>
      <c r="K7" s="34"/>
      <c r="L7" s="15"/>
      <c r="M7" s="34" t="s">
        <v>493</v>
      </c>
      <c r="N7" s="34"/>
      <c r="O7" s="17"/>
      <c r="P7" s="34" t="s">
        <v>494</v>
      </c>
      <c r="Q7" s="34"/>
      <c r="R7" s="17"/>
      <c r="S7" s="34" t="s">
        <v>170</v>
      </c>
      <c r="T7" s="34"/>
    </row>
    <row r="8" spans="1:20">
      <c r="A8" s="14"/>
      <c r="B8" s="85" t="s">
        <v>495</v>
      </c>
      <c r="C8" s="85"/>
      <c r="D8" s="100" t="s">
        <v>248</v>
      </c>
      <c r="E8" s="101">
        <v>-138341</v>
      </c>
      <c r="F8" s="17"/>
      <c r="G8" s="100" t="s">
        <v>248</v>
      </c>
      <c r="H8" s="101">
        <v>-179423</v>
      </c>
      <c r="I8" s="17"/>
      <c r="J8" s="102" t="s">
        <v>248</v>
      </c>
      <c r="K8" s="101">
        <v>-174349</v>
      </c>
      <c r="L8" s="15"/>
      <c r="M8" s="100" t="s">
        <v>248</v>
      </c>
      <c r="N8" s="101">
        <v>-492113</v>
      </c>
      <c r="O8" s="17"/>
      <c r="P8" s="100" t="s">
        <v>248</v>
      </c>
      <c r="Q8" s="101">
        <v>2869</v>
      </c>
      <c r="R8" s="17"/>
      <c r="S8" s="102" t="s">
        <v>248</v>
      </c>
      <c r="T8" s="101">
        <v>-489244</v>
      </c>
    </row>
    <row r="9" spans="1:20" ht="19.5">
      <c r="A9" s="14"/>
      <c r="B9" s="15"/>
      <c r="C9" s="19" t="s">
        <v>496</v>
      </c>
      <c r="D9" s="15"/>
      <c r="E9" s="21">
        <v>124</v>
      </c>
      <c r="F9" s="15"/>
      <c r="G9" s="20"/>
      <c r="H9" s="21" t="s">
        <v>371</v>
      </c>
      <c r="I9" s="15"/>
      <c r="J9" s="20"/>
      <c r="K9" s="22">
        <v>-95360</v>
      </c>
      <c r="L9" s="15"/>
      <c r="M9" s="17"/>
      <c r="N9" s="22">
        <v>-95236</v>
      </c>
      <c r="O9" s="15"/>
      <c r="P9" s="20"/>
      <c r="Q9" s="22">
        <v>-1554</v>
      </c>
      <c r="R9" s="15"/>
      <c r="S9" s="17"/>
      <c r="T9" s="22">
        <v>-96790</v>
      </c>
    </row>
    <row r="10" spans="1:20" ht="15.75" thickBot="1">
      <c r="A10" s="14"/>
      <c r="B10" s="15"/>
      <c r="C10" s="19" t="s">
        <v>497</v>
      </c>
      <c r="D10" s="23"/>
      <c r="E10" s="24">
        <v>14122</v>
      </c>
      <c r="F10" s="15"/>
      <c r="G10" s="25"/>
      <c r="H10" s="24">
        <v>11789</v>
      </c>
      <c r="I10" s="15"/>
      <c r="J10" s="25"/>
      <c r="K10" s="26" t="s">
        <v>371</v>
      </c>
      <c r="L10" s="15"/>
      <c r="M10" s="25"/>
      <c r="N10" s="24">
        <v>25911</v>
      </c>
      <c r="O10" s="15"/>
      <c r="P10" s="25"/>
      <c r="Q10" s="26" t="s">
        <v>371</v>
      </c>
      <c r="R10" s="15"/>
      <c r="S10" s="23"/>
      <c r="T10" s="24">
        <v>25911</v>
      </c>
    </row>
    <row r="11" spans="1:20" ht="15.75" thickBot="1">
      <c r="A11" s="14"/>
      <c r="B11" s="85" t="s">
        <v>498</v>
      </c>
      <c r="C11" s="85"/>
      <c r="D11" s="97"/>
      <c r="E11" s="103">
        <v>14246</v>
      </c>
      <c r="F11" s="15"/>
      <c r="G11" s="97"/>
      <c r="H11" s="103">
        <v>11789</v>
      </c>
      <c r="I11" s="15"/>
      <c r="J11" s="97"/>
      <c r="K11" s="103">
        <v>-95360</v>
      </c>
      <c r="L11" s="15"/>
      <c r="M11" s="97"/>
      <c r="N11" s="103">
        <v>-69325</v>
      </c>
      <c r="O11" s="15"/>
      <c r="P11" s="97"/>
      <c r="Q11" s="103">
        <v>-1554</v>
      </c>
      <c r="R11" s="15"/>
      <c r="S11" s="80"/>
      <c r="T11" s="103">
        <v>-70879</v>
      </c>
    </row>
    <row r="12" spans="1:20" ht="15.75" thickBot="1">
      <c r="A12" s="14"/>
      <c r="B12" s="85" t="s">
        <v>499</v>
      </c>
      <c r="C12" s="85"/>
      <c r="D12" s="27" t="s">
        <v>248</v>
      </c>
      <c r="E12" s="28">
        <v>-124095</v>
      </c>
      <c r="F12" s="15"/>
      <c r="G12" s="27" t="s">
        <v>248</v>
      </c>
      <c r="H12" s="28">
        <v>-167634</v>
      </c>
      <c r="I12" s="15"/>
      <c r="J12" s="27" t="s">
        <v>248</v>
      </c>
      <c r="K12" s="28">
        <v>-269709</v>
      </c>
      <c r="L12" s="15"/>
      <c r="M12" s="27" t="s">
        <v>248</v>
      </c>
      <c r="N12" s="28">
        <v>-561438</v>
      </c>
      <c r="O12" s="15"/>
      <c r="P12" s="27" t="s">
        <v>248</v>
      </c>
      <c r="Q12" s="28">
        <v>1315</v>
      </c>
      <c r="R12" s="15"/>
      <c r="S12" s="27" t="s">
        <v>248</v>
      </c>
      <c r="T12" s="28">
        <v>-560123</v>
      </c>
    </row>
    <row r="13" spans="1:20" ht="15.75" thickTop="1">
      <c r="A13" s="14"/>
      <c r="B13" s="15"/>
      <c r="C13" s="15"/>
      <c r="D13" s="83"/>
      <c r="E13" s="83"/>
      <c r="F13" s="15"/>
      <c r="G13" s="83"/>
      <c r="H13" s="83"/>
      <c r="I13" s="15"/>
      <c r="J13" s="83"/>
      <c r="K13" s="30"/>
      <c r="L13" s="15"/>
      <c r="M13" s="83"/>
      <c r="N13" s="83"/>
      <c r="O13" s="15"/>
      <c r="P13" s="83"/>
      <c r="Q13" s="83"/>
      <c r="R13" s="20"/>
      <c r="S13" s="83"/>
      <c r="T13" s="83"/>
    </row>
    <row r="14" spans="1:20" ht="15.75" thickBot="1">
      <c r="A14" s="14"/>
      <c r="B14" s="85" t="s">
        <v>500</v>
      </c>
      <c r="C14" s="85"/>
      <c r="D14" s="104" t="s">
        <v>248</v>
      </c>
      <c r="E14" s="24">
        <v>-121856</v>
      </c>
      <c r="F14" s="15"/>
      <c r="G14" s="104" t="s">
        <v>248</v>
      </c>
      <c r="H14" s="24">
        <v>-141987</v>
      </c>
      <c r="I14" s="15"/>
      <c r="J14" s="104" t="s">
        <v>248</v>
      </c>
      <c r="K14" s="24">
        <v>-286744</v>
      </c>
      <c r="L14" s="15"/>
      <c r="M14" s="104" t="s">
        <v>248</v>
      </c>
      <c r="N14" s="24">
        <v>-550587</v>
      </c>
      <c r="O14" s="15"/>
      <c r="P14" s="104" t="s">
        <v>248</v>
      </c>
      <c r="Q14" s="26">
        <v>825</v>
      </c>
      <c r="R14" s="15"/>
      <c r="S14" s="104" t="s">
        <v>248</v>
      </c>
      <c r="T14" s="24">
        <v>-549762</v>
      </c>
    </row>
    <row r="15" spans="1:20" ht="19.5">
      <c r="A15" s="14"/>
      <c r="B15" s="15"/>
      <c r="C15" s="19" t="s">
        <v>496</v>
      </c>
      <c r="D15" s="79"/>
      <c r="E15" s="101">
        <v>-4287</v>
      </c>
      <c r="F15" s="15"/>
      <c r="G15" s="79"/>
      <c r="H15" s="105" t="s">
        <v>371</v>
      </c>
      <c r="I15" s="15"/>
      <c r="J15" s="79"/>
      <c r="K15" s="101">
        <v>-203099</v>
      </c>
      <c r="L15" s="15"/>
      <c r="M15" s="79"/>
      <c r="N15" s="101">
        <v>-207386</v>
      </c>
      <c r="O15" s="15"/>
      <c r="P15" s="79"/>
      <c r="Q15" s="101">
        <v>-3579</v>
      </c>
      <c r="R15" s="15"/>
      <c r="S15" s="79"/>
      <c r="T15" s="101">
        <v>-210965</v>
      </c>
    </row>
    <row r="16" spans="1:20" ht="15.75" thickBot="1">
      <c r="A16" s="14"/>
      <c r="B16" s="15"/>
      <c r="C16" s="19" t="s">
        <v>497</v>
      </c>
      <c r="D16" s="25"/>
      <c r="E16" s="24">
        <v>17929</v>
      </c>
      <c r="F16" s="15"/>
      <c r="G16" s="25"/>
      <c r="H16" s="24">
        <v>8178</v>
      </c>
      <c r="I16" s="15"/>
      <c r="J16" s="25"/>
      <c r="K16" s="26" t="s">
        <v>371</v>
      </c>
      <c r="L16" s="15"/>
      <c r="M16" s="25"/>
      <c r="N16" s="24">
        <v>26107</v>
      </c>
      <c r="O16" s="15"/>
      <c r="P16" s="25"/>
      <c r="Q16" s="26" t="s">
        <v>371</v>
      </c>
      <c r="R16" s="15"/>
      <c r="S16" s="25"/>
      <c r="T16" s="24">
        <v>26107</v>
      </c>
    </row>
    <row r="17" spans="1:20" ht="15.75" thickBot="1">
      <c r="A17" s="14"/>
      <c r="B17" s="85" t="s">
        <v>498</v>
      </c>
      <c r="C17" s="85"/>
      <c r="D17" s="97"/>
      <c r="E17" s="103">
        <v>13642</v>
      </c>
      <c r="F17" s="15"/>
      <c r="G17" s="97"/>
      <c r="H17" s="103">
        <v>8178</v>
      </c>
      <c r="I17" s="15"/>
      <c r="J17" s="97"/>
      <c r="K17" s="103">
        <v>-203099</v>
      </c>
      <c r="L17" s="15"/>
      <c r="M17" s="97"/>
      <c r="N17" s="103">
        <v>-181279</v>
      </c>
      <c r="O17" s="15"/>
      <c r="P17" s="97"/>
      <c r="Q17" s="103">
        <v>-3579</v>
      </c>
      <c r="R17" s="15"/>
      <c r="S17" s="97"/>
      <c r="T17" s="103">
        <v>-184858</v>
      </c>
    </row>
    <row r="18" spans="1:20" ht="15.75" thickBot="1">
      <c r="A18" s="14"/>
      <c r="B18" s="85" t="s">
        <v>501</v>
      </c>
      <c r="C18" s="85"/>
      <c r="D18" s="27" t="s">
        <v>248</v>
      </c>
      <c r="E18" s="28">
        <v>-108214</v>
      </c>
      <c r="F18" s="15"/>
      <c r="G18" s="27" t="s">
        <v>248</v>
      </c>
      <c r="H18" s="28">
        <v>-133809</v>
      </c>
      <c r="I18" s="15"/>
      <c r="J18" s="27" t="s">
        <v>248</v>
      </c>
      <c r="K18" s="28">
        <v>-489843</v>
      </c>
      <c r="L18" s="15"/>
      <c r="M18" s="27" t="s">
        <v>248</v>
      </c>
      <c r="N18" s="28">
        <v>-731866</v>
      </c>
      <c r="O18" s="15"/>
      <c r="P18" s="27" t="s">
        <v>248</v>
      </c>
      <c r="Q18" s="28">
        <v>-2754</v>
      </c>
      <c r="R18" s="20"/>
      <c r="S18" s="27" t="s">
        <v>248</v>
      </c>
      <c r="T18" s="28">
        <v>-734620</v>
      </c>
    </row>
    <row r="19" spans="1:20" ht="15.75" thickTop="1">
      <c r="A19" s="14"/>
      <c r="B19" s="51" t="s">
        <v>502</v>
      </c>
      <c r="C19" s="51"/>
      <c r="D19" s="51"/>
      <c r="E19" s="51"/>
      <c r="F19" s="51"/>
      <c r="G19" s="51"/>
      <c r="H19" s="51"/>
      <c r="I19" s="51"/>
      <c r="J19" s="51"/>
      <c r="K19" s="51"/>
      <c r="L19" s="51"/>
      <c r="M19" s="51"/>
      <c r="N19" s="51"/>
      <c r="O19" s="51"/>
      <c r="P19" s="51"/>
      <c r="Q19" s="51"/>
      <c r="R19" s="51"/>
      <c r="S19" s="51"/>
      <c r="T19" s="51"/>
    </row>
    <row r="20" spans="1:20" ht="23.25" thickBot="1">
      <c r="A20" s="14"/>
      <c r="B20" s="111" t="s">
        <v>503</v>
      </c>
      <c r="C20" s="111"/>
      <c r="D20" s="15"/>
      <c r="E20" s="112" t="s">
        <v>504</v>
      </c>
      <c r="F20" s="112"/>
      <c r="G20" s="112"/>
      <c r="H20" s="112"/>
      <c r="I20" s="112"/>
      <c r="J20" s="15"/>
      <c r="K20" s="106" t="s">
        <v>505</v>
      </c>
    </row>
    <row r="21" spans="1:20" ht="15.75" thickBot="1">
      <c r="A21" s="14"/>
      <c r="B21" s="15"/>
      <c r="C21" s="15"/>
      <c r="D21" s="15"/>
      <c r="E21" s="113" t="s">
        <v>305</v>
      </c>
      <c r="F21" s="113"/>
      <c r="G21" s="113"/>
      <c r="H21" s="113"/>
      <c r="I21" s="113"/>
      <c r="J21" s="15"/>
      <c r="K21" s="18"/>
    </row>
    <row r="22" spans="1:20" ht="15.75" thickBot="1">
      <c r="A22" s="14"/>
      <c r="B22" s="15"/>
      <c r="C22" s="15"/>
      <c r="D22" s="15"/>
      <c r="E22" s="113">
        <v>2014</v>
      </c>
      <c r="F22" s="113"/>
      <c r="G22" s="62"/>
      <c r="H22" s="113">
        <v>2013</v>
      </c>
      <c r="I22" s="113"/>
      <c r="J22" s="15"/>
      <c r="K22" s="15"/>
    </row>
    <row r="23" spans="1:20">
      <c r="A23" s="14"/>
      <c r="B23" s="60" t="s">
        <v>506</v>
      </c>
      <c r="C23" s="60"/>
      <c r="D23" s="15"/>
      <c r="E23" s="18"/>
      <c r="F23" s="18"/>
      <c r="G23" s="15"/>
      <c r="H23" s="18"/>
      <c r="I23" s="18"/>
      <c r="J23" s="15"/>
      <c r="K23" s="15"/>
    </row>
    <row r="24" spans="1:20">
      <c r="A24" s="14"/>
      <c r="B24" s="15"/>
      <c r="C24" s="58" t="s">
        <v>407</v>
      </c>
      <c r="D24" s="17"/>
      <c r="E24" s="58" t="s">
        <v>248</v>
      </c>
      <c r="F24" s="91">
        <v>20483</v>
      </c>
      <c r="G24" s="20"/>
      <c r="H24" s="58" t="s">
        <v>248</v>
      </c>
      <c r="I24" s="91">
        <v>20476</v>
      </c>
      <c r="J24" s="15"/>
      <c r="K24" s="58" t="s">
        <v>426</v>
      </c>
    </row>
    <row r="25" spans="1:20">
      <c r="A25" s="14"/>
      <c r="B25" s="15"/>
      <c r="C25" s="58" t="s">
        <v>405</v>
      </c>
      <c r="D25" s="17"/>
      <c r="E25" s="15"/>
      <c r="F25" s="91">
        <v>4183</v>
      </c>
      <c r="G25" s="20"/>
      <c r="H25" s="15"/>
      <c r="I25" s="91">
        <v>-1307</v>
      </c>
      <c r="J25" s="15"/>
      <c r="K25" s="58" t="s">
        <v>427</v>
      </c>
    </row>
    <row r="26" spans="1:20" ht="15.75" thickBot="1">
      <c r="A26" s="14"/>
      <c r="B26" s="15"/>
      <c r="C26" s="58" t="s">
        <v>405</v>
      </c>
      <c r="D26" s="17"/>
      <c r="E26" s="23"/>
      <c r="F26" s="93" t="s">
        <v>247</v>
      </c>
      <c r="G26" s="20"/>
      <c r="H26" s="23"/>
      <c r="I26" s="93">
        <v>577</v>
      </c>
      <c r="J26" s="15"/>
      <c r="K26" s="58" t="s">
        <v>426</v>
      </c>
    </row>
    <row r="27" spans="1:20" ht="15.75" thickBot="1">
      <c r="A27" s="14"/>
      <c r="B27" s="15"/>
      <c r="C27" s="15"/>
      <c r="D27" s="15"/>
      <c r="E27" s="80"/>
      <c r="F27" s="94">
        <v>24666</v>
      </c>
      <c r="G27" s="20"/>
      <c r="H27" s="80"/>
      <c r="I27" s="94">
        <v>19746</v>
      </c>
      <c r="J27" s="15"/>
      <c r="K27" s="58" t="s">
        <v>507</v>
      </c>
    </row>
    <row r="28" spans="1:20" ht="15.75" thickBot="1">
      <c r="A28" s="14"/>
      <c r="B28" s="15"/>
      <c r="C28" s="15"/>
      <c r="D28" s="15"/>
      <c r="E28" s="80"/>
      <c r="F28" s="94">
        <v>-6737</v>
      </c>
      <c r="G28" s="20"/>
      <c r="H28" s="80"/>
      <c r="I28" s="94">
        <v>-5624</v>
      </c>
      <c r="J28" s="15"/>
      <c r="K28" s="58" t="s">
        <v>508</v>
      </c>
    </row>
    <row r="29" spans="1:20" ht="15.75" thickBot="1">
      <c r="A29" s="14"/>
      <c r="B29" s="15"/>
      <c r="C29" s="15"/>
      <c r="D29" s="15"/>
      <c r="E29" s="107" t="s">
        <v>248</v>
      </c>
      <c r="F29" s="94">
        <v>17929</v>
      </c>
      <c r="G29" s="20"/>
      <c r="H29" s="107" t="s">
        <v>248</v>
      </c>
      <c r="I29" s="94">
        <v>14122</v>
      </c>
      <c r="J29" s="15"/>
      <c r="K29" s="58" t="s">
        <v>509</v>
      </c>
    </row>
    <row r="30" spans="1:20">
      <c r="A30" s="14"/>
      <c r="B30" s="15"/>
      <c r="C30" s="15"/>
      <c r="D30" s="15"/>
      <c r="E30" s="18"/>
      <c r="F30" s="79"/>
      <c r="G30" s="15"/>
      <c r="H30" s="18"/>
      <c r="I30" s="79"/>
      <c r="J30" s="15"/>
      <c r="K30" s="15"/>
    </row>
    <row r="31" spans="1:20">
      <c r="A31" s="14"/>
      <c r="B31" s="60" t="s">
        <v>510</v>
      </c>
      <c r="C31" s="60"/>
      <c r="D31" s="15"/>
      <c r="E31" s="15"/>
      <c r="F31" s="20"/>
      <c r="G31" s="15"/>
      <c r="H31" s="15"/>
      <c r="I31" s="20"/>
      <c r="J31" s="15"/>
      <c r="K31" s="15"/>
    </row>
    <row r="32" spans="1:20" ht="15.75" thickBot="1">
      <c r="A32" s="14"/>
      <c r="B32" s="15"/>
      <c r="C32" s="58" t="s">
        <v>511</v>
      </c>
      <c r="D32" s="15"/>
      <c r="E32" s="23"/>
      <c r="F32" s="92">
        <v>12959</v>
      </c>
      <c r="G32" s="20"/>
      <c r="H32" s="23"/>
      <c r="I32" s="92">
        <v>19112</v>
      </c>
      <c r="J32" s="15"/>
      <c r="K32" s="108">
        <v>-1</v>
      </c>
    </row>
    <row r="33" spans="1:11" ht="15.75" thickBot="1">
      <c r="A33" s="14"/>
      <c r="B33" s="15"/>
      <c r="C33" s="15"/>
      <c r="D33" s="15"/>
      <c r="E33" s="80"/>
      <c r="F33" s="94">
        <v>12959</v>
      </c>
      <c r="G33" s="20"/>
      <c r="H33" s="80"/>
      <c r="I33" s="94">
        <v>19112</v>
      </c>
      <c r="J33" s="15"/>
      <c r="K33" s="58" t="s">
        <v>507</v>
      </c>
    </row>
    <row r="34" spans="1:11" ht="15.75" thickBot="1">
      <c r="A34" s="14"/>
      <c r="B34" s="15"/>
      <c r="C34" s="15"/>
      <c r="D34" s="15"/>
      <c r="E34" s="80"/>
      <c r="F34" s="94">
        <v>-4781</v>
      </c>
      <c r="G34" s="20"/>
      <c r="H34" s="80"/>
      <c r="I34" s="94">
        <v>-7323</v>
      </c>
      <c r="J34" s="15"/>
      <c r="K34" s="58" t="s">
        <v>508</v>
      </c>
    </row>
    <row r="35" spans="1:11" ht="15.75" thickBot="1">
      <c r="A35" s="14"/>
      <c r="B35" s="15"/>
      <c r="C35" s="15"/>
      <c r="D35" s="15"/>
      <c r="E35" s="107" t="s">
        <v>248</v>
      </c>
      <c r="F35" s="94">
        <v>8178</v>
      </c>
      <c r="G35" s="20"/>
      <c r="H35" s="107" t="s">
        <v>248</v>
      </c>
      <c r="I35" s="94">
        <v>11789</v>
      </c>
      <c r="J35" s="15"/>
      <c r="K35" s="58" t="s">
        <v>509</v>
      </c>
    </row>
    <row r="36" spans="1:11" ht="15.75" thickBot="1">
      <c r="A36" s="14"/>
      <c r="B36" s="60" t="s">
        <v>512</v>
      </c>
      <c r="C36" s="60"/>
      <c r="D36" s="15"/>
      <c r="E36" s="109" t="s">
        <v>248</v>
      </c>
      <c r="F36" s="110">
        <v>26107</v>
      </c>
      <c r="G36" s="20"/>
      <c r="H36" s="109" t="s">
        <v>248</v>
      </c>
      <c r="I36" s="110">
        <v>25911</v>
      </c>
      <c r="J36" s="15"/>
      <c r="K36" s="58" t="s">
        <v>509</v>
      </c>
    </row>
    <row r="37" spans="1:11" ht="15.75" thickTop="1">
      <c r="A37" s="14"/>
      <c r="B37" s="15"/>
      <c r="C37" s="15"/>
      <c r="D37" s="15"/>
      <c r="E37" s="30"/>
      <c r="F37" s="30"/>
      <c r="G37" s="15"/>
      <c r="H37" s="30"/>
      <c r="I37" s="30"/>
      <c r="J37" s="15"/>
      <c r="K37" s="15"/>
    </row>
    <row r="38" spans="1:11">
      <c r="A38" s="14"/>
      <c r="B38" s="114" t="s">
        <v>513</v>
      </c>
      <c r="C38" s="114"/>
      <c r="D38" s="114"/>
      <c r="E38" s="114"/>
      <c r="F38" s="114"/>
      <c r="G38" s="114"/>
      <c r="H38" s="114"/>
      <c r="I38" s="114"/>
      <c r="J38" s="114"/>
      <c r="K38" s="114"/>
    </row>
  </sheetData>
  <mergeCells count="30">
    <mergeCell ref="B6:T6"/>
    <mergeCell ref="B19:T19"/>
    <mergeCell ref="B31:C31"/>
    <mergeCell ref="B36:C36"/>
    <mergeCell ref="B38:K38"/>
    <mergeCell ref="A1:A2"/>
    <mergeCell ref="B1:T1"/>
    <mergeCell ref="B2:T2"/>
    <mergeCell ref="B3:T3"/>
    <mergeCell ref="A4:A38"/>
    <mergeCell ref="B4:T4"/>
    <mergeCell ref="B5:T5"/>
    <mergeCell ref="B20:C20"/>
    <mergeCell ref="E20:I20"/>
    <mergeCell ref="E21:I21"/>
    <mergeCell ref="E22:F22"/>
    <mergeCell ref="H22:I22"/>
    <mergeCell ref="B23:C23"/>
    <mergeCell ref="B8:C8"/>
    <mergeCell ref="B11:C11"/>
    <mergeCell ref="B12:C12"/>
    <mergeCell ref="B14:C14"/>
    <mergeCell ref="B17:C17"/>
    <mergeCell ref="B18:C18"/>
    <mergeCell ref="D7:E7"/>
    <mergeCell ref="G7:H7"/>
    <mergeCell ref="J7:K7"/>
    <mergeCell ref="M7:N7"/>
    <mergeCell ref="P7:Q7"/>
    <mergeCell ref="S7:T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4" max="4" width="36.5703125" bestFit="1" customWidth="1"/>
    <col min="5" max="5" width="2.140625" customWidth="1"/>
    <col min="6" max="6" width="9.85546875" customWidth="1"/>
    <col min="7" max="7" width="10.7109375" customWidth="1"/>
    <col min="8" max="8" width="2.140625" customWidth="1"/>
    <col min="9" max="9" width="8.42578125" customWidth="1"/>
  </cols>
  <sheetData>
    <row r="1" spans="1:9" ht="15" customHeight="1">
      <c r="A1" s="8" t="s">
        <v>514</v>
      </c>
      <c r="B1" s="1" t="s">
        <v>1</v>
      </c>
      <c r="C1" s="8" t="s">
        <v>29</v>
      </c>
      <c r="D1" s="8"/>
      <c r="E1" s="8"/>
      <c r="F1" s="8"/>
      <c r="G1" s="8"/>
      <c r="H1" s="8"/>
      <c r="I1" s="8"/>
    </row>
    <row r="2" spans="1:9" ht="15" customHeight="1">
      <c r="A2" s="8"/>
      <c r="B2" s="1" t="s">
        <v>2</v>
      </c>
      <c r="C2" s="8" t="s">
        <v>2</v>
      </c>
      <c r="D2" s="8"/>
      <c r="E2" s="8"/>
      <c r="F2" s="8"/>
      <c r="G2" s="8"/>
      <c r="H2" s="8"/>
      <c r="I2" s="8"/>
    </row>
    <row r="3" spans="1:9" ht="30">
      <c r="A3" s="3" t="s">
        <v>203</v>
      </c>
      <c r="B3" s="4" t="s">
        <v>4</v>
      </c>
      <c r="C3" s="39" t="s">
        <v>4</v>
      </c>
      <c r="D3" s="39"/>
      <c r="E3" s="39"/>
      <c r="F3" s="39"/>
      <c r="G3" s="39"/>
      <c r="H3" s="39"/>
      <c r="I3" s="39"/>
    </row>
    <row r="4" spans="1:9" ht="15" customHeight="1">
      <c r="A4" s="14" t="s">
        <v>515</v>
      </c>
      <c r="B4" s="4" t="s">
        <v>4</v>
      </c>
      <c r="C4" s="39" t="s">
        <v>4</v>
      </c>
      <c r="D4" s="39"/>
      <c r="E4" s="39"/>
      <c r="F4" s="39"/>
      <c r="G4" s="39"/>
      <c r="H4" s="39"/>
      <c r="I4" s="39"/>
    </row>
    <row r="5" spans="1:9" ht="15.75" thickBot="1">
      <c r="A5" s="14"/>
      <c r="B5" s="11" t="s">
        <v>516</v>
      </c>
      <c r="C5" s="15"/>
      <c r="D5" s="15"/>
      <c r="E5" s="66" t="s">
        <v>305</v>
      </c>
      <c r="F5" s="66"/>
      <c r="G5" s="66"/>
      <c r="H5" s="66"/>
      <c r="I5" s="66"/>
    </row>
    <row r="6" spans="1:9" ht="39.75" thickBot="1">
      <c r="A6" s="14"/>
      <c r="B6" s="13" t="s">
        <v>517</v>
      </c>
      <c r="C6" s="15"/>
      <c r="D6" s="15"/>
      <c r="E6" s="73">
        <v>2014</v>
      </c>
      <c r="F6" s="73"/>
      <c r="G6" s="18"/>
      <c r="H6" s="73">
        <v>2013</v>
      </c>
      <c r="I6" s="73"/>
    </row>
    <row r="7" spans="1:9">
      <c r="A7" s="14"/>
      <c r="B7" s="4"/>
      <c r="C7" s="49" t="s">
        <v>518</v>
      </c>
      <c r="D7" s="49"/>
      <c r="E7" s="79"/>
      <c r="F7" s="18"/>
      <c r="G7" s="15"/>
      <c r="H7" s="79"/>
      <c r="I7" s="18"/>
    </row>
    <row r="8" spans="1:9" ht="15.75" thickBot="1">
      <c r="A8" s="14"/>
      <c r="B8" s="4"/>
      <c r="C8" s="15"/>
      <c r="D8" s="42" t="s">
        <v>519</v>
      </c>
      <c r="E8" s="56" t="s">
        <v>248</v>
      </c>
      <c r="F8" s="46">
        <v>353381</v>
      </c>
      <c r="G8" s="15"/>
      <c r="H8" s="56" t="s">
        <v>248</v>
      </c>
      <c r="I8" s="46">
        <v>337143</v>
      </c>
    </row>
    <row r="9" spans="1:9" ht="18" thickBot="1">
      <c r="A9" s="14"/>
      <c r="B9" s="4"/>
      <c r="C9" s="15"/>
      <c r="D9" s="42" t="s">
        <v>520</v>
      </c>
      <c r="E9" s="115" t="s">
        <v>248</v>
      </c>
      <c r="F9" s="116">
        <v>521791</v>
      </c>
      <c r="G9" s="15"/>
      <c r="H9" s="115" t="s">
        <v>248</v>
      </c>
      <c r="I9" s="116">
        <v>373217</v>
      </c>
    </row>
    <row r="10" spans="1:9" ht="27" thickBot="1">
      <c r="A10" s="14"/>
      <c r="B10" s="4"/>
      <c r="C10" s="15"/>
      <c r="D10" s="42" t="s">
        <v>521</v>
      </c>
      <c r="E10" s="115" t="s">
        <v>248</v>
      </c>
      <c r="F10" s="116">
        <v>6495</v>
      </c>
      <c r="G10" s="15"/>
      <c r="H10" s="115" t="s">
        <v>248</v>
      </c>
      <c r="I10" s="116">
        <v>6297</v>
      </c>
    </row>
    <row r="11" spans="1:9">
      <c r="A11" s="14"/>
      <c r="B11" s="4"/>
      <c r="C11" s="15"/>
      <c r="D11" s="15"/>
      <c r="E11" s="62"/>
      <c r="F11" s="18"/>
      <c r="G11" s="15"/>
      <c r="H11" s="62"/>
      <c r="I11" s="18"/>
    </row>
    <row r="12" spans="1:9">
      <c r="A12" s="14"/>
      <c r="B12" s="4"/>
      <c r="C12" s="49" t="s">
        <v>522</v>
      </c>
      <c r="D12" s="49"/>
      <c r="E12" s="17"/>
      <c r="F12" s="15"/>
      <c r="G12" s="15"/>
      <c r="H12" s="17"/>
      <c r="I12" s="15"/>
    </row>
    <row r="13" spans="1:9">
      <c r="A13" s="14"/>
      <c r="B13" s="4"/>
      <c r="C13" s="15"/>
      <c r="D13" s="42" t="s">
        <v>523</v>
      </c>
      <c r="E13" s="17"/>
      <c r="F13" s="15"/>
      <c r="G13" s="15"/>
      <c r="H13" s="17"/>
      <c r="I13" s="15"/>
    </row>
    <row r="14" spans="1:9">
      <c r="A14" s="14"/>
      <c r="B14" s="4"/>
      <c r="C14" s="15"/>
      <c r="D14" s="42" t="s">
        <v>524</v>
      </c>
      <c r="E14" s="64" t="s">
        <v>248</v>
      </c>
      <c r="F14" s="45">
        <v>-1350681</v>
      </c>
      <c r="G14" s="15"/>
      <c r="H14" s="64" t="s">
        <v>248</v>
      </c>
      <c r="I14" s="45">
        <v>-158447</v>
      </c>
    </row>
    <row r="15" spans="1:9">
      <c r="A15" s="14"/>
      <c r="B15" s="4"/>
      <c r="C15" s="15"/>
      <c r="D15" s="42" t="s">
        <v>525</v>
      </c>
      <c r="E15" s="17"/>
      <c r="F15" s="45">
        <v>364086</v>
      </c>
      <c r="G15" s="15"/>
      <c r="H15" s="17"/>
      <c r="I15" s="45">
        <v>19923</v>
      </c>
    </row>
    <row r="16" spans="1:9" ht="26.25">
      <c r="A16" s="14"/>
      <c r="B16" s="4"/>
      <c r="C16" s="15"/>
      <c r="D16" s="42" t="s">
        <v>526</v>
      </c>
      <c r="E16" s="17"/>
      <c r="F16" s="45">
        <v>3558</v>
      </c>
      <c r="G16" s="15"/>
      <c r="H16" s="17"/>
      <c r="I16" s="45">
        <v>16317</v>
      </c>
    </row>
    <row r="17" spans="1:9">
      <c r="A17" s="14"/>
      <c r="B17" s="4"/>
      <c r="C17" s="15"/>
      <c r="D17" s="42" t="s">
        <v>527</v>
      </c>
      <c r="E17" s="17"/>
      <c r="F17" s="45">
        <v>97209</v>
      </c>
      <c r="G17" s="15"/>
      <c r="H17" s="17"/>
      <c r="I17" s="45">
        <v>4558</v>
      </c>
    </row>
    <row r="18" spans="1:9" ht="27" thickBot="1">
      <c r="A18" s="14"/>
      <c r="B18" s="4"/>
      <c r="C18" s="15"/>
      <c r="D18" s="42" t="s">
        <v>528</v>
      </c>
      <c r="E18" s="40"/>
      <c r="F18" s="46">
        <v>11608</v>
      </c>
      <c r="G18" s="15"/>
      <c r="H18" s="40"/>
      <c r="I18" s="46">
        <v>8403</v>
      </c>
    </row>
    <row r="19" spans="1:9">
      <c r="A19" s="14"/>
      <c r="B19" s="4"/>
      <c r="C19" s="15"/>
      <c r="D19" s="42" t="s">
        <v>529</v>
      </c>
      <c r="E19" s="62"/>
      <c r="F19" s="44">
        <v>-874220</v>
      </c>
      <c r="G19" s="15"/>
      <c r="H19" s="62"/>
      <c r="I19" s="44">
        <v>-109246</v>
      </c>
    </row>
    <row r="20" spans="1:9" ht="15.75" thickBot="1">
      <c r="A20" s="14"/>
      <c r="B20" s="4"/>
      <c r="C20" s="15"/>
      <c r="D20" s="42" t="s">
        <v>530</v>
      </c>
      <c r="E20" s="23"/>
      <c r="F20" s="46">
        <v>92580</v>
      </c>
      <c r="G20" s="15"/>
      <c r="H20" s="23"/>
      <c r="I20" s="46">
        <v>5471</v>
      </c>
    </row>
    <row r="21" spans="1:9">
      <c r="A21" s="14"/>
      <c r="B21" s="4"/>
      <c r="C21" s="15"/>
      <c r="D21" s="42" t="s">
        <v>531</v>
      </c>
      <c r="E21" s="18"/>
      <c r="F21" s="44">
        <v>-781640</v>
      </c>
      <c r="G21" s="15"/>
      <c r="H21" s="18"/>
      <c r="I21" s="44">
        <v>-103775</v>
      </c>
    </row>
    <row r="22" spans="1:9">
      <c r="A22" s="14"/>
      <c r="B22" s="4"/>
      <c r="C22" s="15"/>
      <c r="D22" s="42" t="s">
        <v>532</v>
      </c>
      <c r="E22" s="17"/>
      <c r="F22" s="45">
        <v>-258146</v>
      </c>
      <c r="G22" s="15"/>
      <c r="H22" s="17"/>
      <c r="I22" s="45">
        <v>-188538</v>
      </c>
    </row>
    <row r="23" spans="1:9" ht="15.75" thickBot="1">
      <c r="A23" s="14"/>
      <c r="B23" s="4"/>
      <c r="C23" s="15"/>
      <c r="D23" s="42" t="s">
        <v>533</v>
      </c>
      <c r="E23" s="40"/>
      <c r="F23" s="46">
        <v>-8925</v>
      </c>
      <c r="G23" s="15"/>
      <c r="H23" s="40"/>
      <c r="I23" s="46">
        <v>-5143</v>
      </c>
    </row>
    <row r="24" spans="1:9" ht="39.75" thickBot="1">
      <c r="A24" s="14"/>
      <c r="B24" s="4"/>
      <c r="C24" s="15"/>
      <c r="D24" s="42" t="s">
        <v>534</v>
      </c>
      <c r="E24" s="57" t="s">
        <v>248</v>
      </c>
      <c r="F24" s="48">
        <v>-1048711</v>
      </c>
      <c r="G24" s="15"/>
      <c r="H24" s="57" t="s">
        <v>248</v>
      </c>
      <c r="I24" s="48">
        <v>-297456</v>
      </c>
    </row>
    <row r="25" spans="1:9" ht="15.75" thickTop="1">
      <c r="A25" s="14"/>
      <c r="B25" s="4"/>
      <c r="C25" s="15"/>
      <c r="D25" s="15"/>
      <c r="E25" s="82"/>
      <c r="F25" s="30"/>
      <c r="G25" s="15"/>
      <c r="H25" s="82"/>
      <c r="I25" s="30"/>
    </row>
    <row r="26" spans="1:9">
      <c r="A26" s="14"/>
      <c r="B26" s="4"/>
      <c r="C26" s="15"/>
      <c r="D26" s="58" t="s">
        <v>535</v>
      </c>
      <c r="E26" s="17"/>
      <c r="F26" s="15"/>
      <c r="G26" s="15"/>
      <c r="H26" s="17"/>
      <c r="I26" s="15"/>
    </row>
  </sheetData>
  <mergeCells count="11">
    <mergeCell ref="C4:I4"/>
    <mergeCell ref="E5:I5"/>
    <mergeCell ref="E6:F6"/>
    <mergeCell ref="H6:I6"/>
    <mergeCell ref="C7:D7"/>
    <mergeCell ref="C12:D12"/>
    <mergeCell ref="A1:A2"/>
    <mergeCell ref="C1:I1"/>
    <mergeCell ref="C2:I2"/>
    <mergeCell ref="C3:I3"/>
    <mergeCell ref="A4:A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174"/>
  <sheetViews>
    <sheetView showGridLines="0" workbookViewId="0"/>
  </sheetViews>
  <sheetFormatPr defaultRowHeight="15"/>
  <cols>
    <col min="1" max="1" width="36.5703125" bestFit="1" customWidth="1"/>
    <col min="3" max="3" width="15.5703125" customWidth="1"/>
    <col min="4" max="4" width="23.85546875" customWidth="1"/>
    <col min="5" max="5" width="2.5703125" customWidth="1"/>
    <col min="6" max="6" width="10.7109375" customWidth="1"/>
    <col min="8" max="8" width="3.140625" customWidth="1"/>
    <col min="9" max="9" width="14.42578125" customWidth="1"/>
    <col min="11" max="11" width="1.5703125" bestFit="1" customWidth="1"/>
    <col min="12" max="12" width="6.28515625" bestFit="1" customWidth="1"/>
    <col min="14" max="14" width="1.5703125" bestFit="1" customWidth="1"/>
    <col min="15" max="15" width="7" bestFit="1" customWidth="1"/>
    <col min="17" max="17" width="3.7109375" customWidth="1"/>
    <col min="18" max="18" width="17.85546875" customWidth="1"/>
    <col min="20" max="20" width="3" customWidth="1"/>
    <col min="21" max="21" width="14.7109375" customWidth="1"/>
    <col min="23" max="23" width="2.28515625" customWidth="1"/>
    <col min="24" max="24" width="10.85546875" customWidth="1"/>
    <col min="34" max="34" width="24.85546875" customWidth="1"/>
    <col min="35" max="35" width="36.5703125" customWidth="1"/>
    <col min="36" max="36" width="4.140625" customWidth="1"/>
    <col min="37" max="37" width="36.5703125" bestFit="1" customWidth="1"/>
    <col min="38" max="38" width="11.28515625" customWidth="1"/>
    <col min="39" max="39" width="19.42578125" customWidth="1"/>
    <col min="40" max="40" width="18.28515625" customWidth="1"/>
    <col min="41" max="41" width="17" customWidth="1"/>
    <col min="42" max="42" width="22.140625" customWidth="1"/>
    <col min="43" max="43" width="17" customWidth="1"/>
    <col min="44" max="44" width="14.28515625" customWidth="1"/>
    <col min="45" max="45" width="22.140625" customWidth="1"/>
    <col min="46" max="46" width="16.28515625" customWidth="1"/>
    <col min="47" max="47" width="15.140625" customWidth="1"/>
    <col min="48" max="48" width="26" customWidth="1"/>
    <col min="49" max="49" width="19" customWidth="1"/>
    <col min="50" max="50" width="15.42578125" customWidth="1"/>
    <col min="51" max="51" width="26" customWidth="1"/>
    <col min="52" max="52" width="19" customWidth="1"/>
    <col min="53" max="53" width="18.28515625" customWidth="1"/>
    <col min="54" max="54" width="26" customWidth="1"/>
    <col min="55" max="55" width="19" customWidth="1"/>
    <col min="56" max="56" width="16.28515625" customWidth="1"/>
    <col min="57" max="57" width="26" customWidth="1"/>
    <col min="58" max="58" width="36.5703125" customWidth="1"/>
    <col min="59" max="66" width="24.85546875" customWidth="1"/>
  </cols>
  <sheetData>
    <row r="1" spans="1:66" ht="15" customHeight="1">
      <c r="A1" s="8" t="s">
        <v>5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t="s">
        <v>29</v>
      </c>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c r="BN1" s="8"/>
    </row>
    <row r="2" spans="1:6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t="s">
        <v>2</v>
      </c>
      <c r="AI2" s="8"/>
      <c r="AJ2" s="8"/>
      <c r="AK2" s="8"/>
      <c r="AL2" s="8"/>
      <c r="AM2" s="8"/>
      <c r="AN2" s="8"/>
      <c r="AO2" s="8"/>
      <c r="AP2" s="8"/>
      <c r="AQ2" s="8"/>
      <c r="AR2" s="8"/>
      <c r="AS2" s="8"/>
      <c r="AT2" s="8"/>
      <c r="AU2" s="8"/>
      <c r="AV2" s="8"/>
      <c r="AW2" s="8"/>
      <c r="AX2" s="8"/>
      <c r="AY2" s="8"/>
      <c r="AZ2" s="8"/>
      <c r="BA2" s="8"/>
      <c r="BB2" s="8"/>
      <c r="BC2" s="8"/>
      <c r="BD2" s="8"/>
      <c r="BE2" s="8"/>
      <c r="BF2" s="8"/>
      <c r="BG2" s="8"/>
      <c r="BH2" s="8"/>
      <c r="BI2" s="8"/>
      <c r="BJ2" s="8"/>
      <c r="BK2" s="8"/>
      <c r="BL2" s="8"/>
      <c r="BM2" s="8"/>
      <c r="BN2" s="8"/>
    </row>
    <row r="3" spans="1:66" ht="30">
      <c r="A3" s="3" t="s">
        <v>203</v>
      </c>
      <c r="B3" s="39" t="s">
        <v>4</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t="s">
        <v>4</v>
      </c>
      <c r="AI3" s="39"/>
      <c r="AJ3" s="39"/>
      <c r="AK3" s="39"/>
      <c r="AL3" s="39"/>
      <c r="AM3" s="39"/>
      <c r="AN3" s="39"/>
      <c r="AO3" s="39"/>
      <c r="AP3" s="39"/>
      <c r="AQ3" s="39"/>
      <c r="AR3" s="39"/>
      <c r="AS3" s="39"/>
      <c r="AT3" s="39"/>
      <c r="AU3" s="39"/>
      <c r="AV3" s="39"/>
      <c r="AW3" s="39"/>
      <c r="AX3" s="39"/>
      <c r="AY3" s="39"/>
      <c r="AZ3" s="39"/>
      <c r="BA3" s="39"/>
      <c r="BB3" s="39"/>
      <c r="BC3" s="39"/>
      <c r="BD3" s="39"/>
      <c r="BE3" s="39"/>
      <c r="BF3" s="39"/>
      <c r="BG3" s="39"/>
      <c r="BH3" s="39"/>
      <c r="BI3" s="39"/>
      <c r="BJ3" s="39"/>
      <c r="BK3" s="39"/>
      <c r="BL3" s="39"/>
      <c r="BM3" s="39"/>
      <c r="BN3" s="39"/>
    </row>
    <row r="4" spans="1:66" ht="15" customHeight="1">
      <c r="A4" s="14" t="s">
        <v>536</v>
      </c>
      <c r="B4" s="39" t="s">
        <v>4</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t="s">
        <v>4</v>
      </c>
      <c r="AI4" s="39"/>
      <c r="AJ4" s="39"/>
      <c r="AK4" s="39"/>
      <c r="AL4" s="39"/>
      <c r="AM4" s="39"/>
      <c r="AN4" s="39"/>
      <c r="AO4" s="39"/>
      <c r="AP4" s="39"/>
      <c r="AQ4" s="39"/>
      <c r="AR4" s="39"/>
      <c r="AS4" s="39"/>
      <c r="AT4" s="39"/>
      <c r="AU4" s="39"/>
      <c r="AV4" s="39"/>
      <c r="AW4" s="39"/>
      <c r="AX4" s="39"/>
      <c r="AY4" s="39"/>
      <c r="AZ4" s="39"/>
      <c r="BA4" s="39"/>
      <c r="BB4" s="39"/>
      <c r="BC4" s="39"/>
      <c r="BD4" s="39"/>
      <c r="BE4" s="39"/>
      <c r="BF4" s="39"/>
      <c r="BG4" s="39"/>
      <c r="BH4" s="39"/>
      <c r="BI4" s="39"/>
      <c r="BJ4" s="39"/>
      <c r="BK4" s="39"/>
      <c r="BL4" s="39"/>
      <c r="BM4" s="39"/>
      <c r="BN4" s="39"/>
    </row>
    <row r="5" spans="1:66" ht="15.75" thickBot="1">
      <c r="A5" s="14"/>
      <c r="B5" s="15"/>
      <c r="C5" s="15"/>
      <c r="D5" s="15"/>
      <c r="E5" s="34" t="s">
        <v>537</v>
      </c>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50" t="s">
        <v>559</v>
      </c>
      <c r="AI5" s="50"/>
      <c r="AJ5" s="50"/>
      <c r="AK5" s="50"/>
      <c r="AL5" s="50"/>
      <c r="AM5" s="50"/>
      <c r="AN5" s="50"/>
      <c r="AO5" s="50"/>
      <c r="AP5" s="50"/>
      <c r="AQ5" s="50"/>
      <c r="AR5" s="50"/>
      <c r="AS5" s="50"/>
      <c r="AT5" s="50"/>
      <c r="AU5" s="50"/>
      <c r="AV5" s="50"/>
      <c r="AW5" s="50"/>
      <c r="AX5" s="50"/>
      <c r="AY5" s="50"/>
      <c r="AZ5" s="50"/>
      <c r="BA5" s="50"/>
      <c r="BB5" s="50"/>
      <c r="BC5" s="50"/>
      <c r="BD5" s="50"/>
      <c r="BE5" s="50"/>
      <c r="BF5" s="50"/>
      <c r="BG5" s="50"/>
      <c r="BH5" s="50"/>
      <c r="BI5" s="50"/>
      <c r="BJ5" s="50"/>
      <c r="BK5" s="50"/>
      <c r="BL5" s="50"/>
      <c r="BM5" s="50"/>
      <c r="BN5" s="50"/>
    </row>
    <row r="6" spans="1:66" ht="25.5" customHeight="1" thickBot="1">
      <c r="A6" s="14"/>
      <c r="B6" s="15"/>
      <c r="C6" s="15"/>
      <c r="D6" s="15"/>
      <c r="E6" s="35" t="s">
        <v>538</v>
      </c>
      <c r="F6" s="35"/>
      <c r="G6" s="18"/>
      <c r="H6" s="35" t="s">
        <v>539</v>
      </c>
      <c r="I6" s="35"/>
      <c r="J6" s="35"/>
      <c r="K6" s="35"/>
      <c r="L6" s="35"/>
      <c r="M6" s="35"/>
      <c r="N6" s="35"/>
      <c r="O6" s="35"/>
      <c r="P6" s="62"/>
      <c r="Q6" s="118" t="s">
        <v>540</v>
      </c>
      <c r="R6" s="118"/>
      <c r="S6" s="62"/>
      <c r="T6" s="118" t="s">
        <v>541</v>
      </c>
      <c r="U6" s="118"/>
      <c r="V6" s="62"/>
      <c r="W6" s="118" t="s">
        <v>542</v>
      </c>
      <c r="X6" s="118"/>
      <c r="AH6" s="51" t="s">
        <v>560</v>
      </c>
      <c r="AI6" s="51"/>
      <c r="AJ6" s="51"/>
      <c r="AK6" s="51"/>
      <c r="AL6" s="51"/>
      <c r="AM6" s="51"/>
      <c r="AN6" s="51"/>
      <c r="AO6" s="51"/>
      <c r="AP6" s="51"/>
      <c r="AQ6" s="51"/>
      <c r="AR6" s="51"/>
      <c r="AS6" s="51"/>
      <c r="AT6" s="51"/>
      <c r="AU6" s="51"/>
      <c r="AV6" s="51"/>
      <c r="AW6" s="51"/>
      <c r="AX6" s="51"/>
      <c r="AY6" s="51"/>
      <c r="AZ6" s="51"/>
      <c r="BA6" s="51"/>
      <c r="BB6" s="51"/>
      <c r="BC6" s="51"/>
      <c r="BD6" s="51"/>
      <c r="BE6" s="51"/>
      <c r="BF6" s="51"/>
      <c r="BG6" s="51"/>
      <c r="BH6" s="51"/>
      <c r="BI6" s="51"/>
      <c r="BJ6" s="51"/>
      <c r="BK6" s="51"/>
      <c r="BL6" s="51"/>
      <c r="BM6" s="51"/>
      <c r="BN6" s="51"/>
    </row>
    <row r="7" spans="1:66" ht="15.75" thickBot="1">
      <c r="A7" s="14"/>
      <c r="B7" s="15"/>
      <c r="C7" s="15"/>
      <c r="D7" s="15"/>
      <c r="E7" s="35" t="s">
        <v>543</v>
      </c>
      <c r="F7" s="35"/>
      <c r="G7" s="17"/>
      <c r="H7" s="35" t="s">
        <v>544</v>
      </c>
      <c r="I7" s="35"/>
      <c r="J7" s="62"/>
      <c r="K7" s="35" t="s">
        <v>545</v>
      </c>
      <c r="L7" s="35"/>
      <c r="M7" s="62"/>
      <c r="N7" s="35" t="s">
        <v>546</v>
      </c>
      <c r="O7" s="35"/>
      <c r="P7" s="17"/>
      <c r="Q7" s="119"/>
      <c r="R7" s="119"/>
      <c r="S7" s="23"/>
      <c r="T7" s="119"/>
      <c r="U7" s="119"/>
      <c r="V7" s="17"/>
      <c r="W7" s="119"/>
      <c r="X7" s="119"/>
      <c r="Y7" s="23"/>
      <c r="Z7" s="17"/>
      <c r="AA7" s="23"/>
      <c r="AH7" s="15"/>
      <c r="AI7" s="15"/>
      <c r="AJ7" s="34" t="s">
        <v>237</v>
      </c>
      <c r="AK7" s="34"/>
      <c r="AL7" s="34"/>
      <c r="AM7" s="34"/>
      <c r="AN7" s="34"/>
      <c r="AO7" s="34"/>
      <c r="AP7" s="34"/>
      <c r="AQ7" s="34"/>
      <c r="AR7" s="34"/>
      <c r="AS7" s="34"/>
      <c r="AT7" s="34"/>
      <c r="AU7" s="34"/>
      <c r="AV7" s="34"/>
      <c r="AW7" s="34"/>
      <c r="AX7" s="34"/>
      <c r="AY7" s="34"/>
      <c r="AZ7" s="34"/>
      <c r="BA7" s="34"/>
      <c r="BB7" s="34"/>
      <c r="BC7" s="34"/>
      <c r="BD7" s="34"/>
      <c r="BE7" s="34"/>
      <c r="BF7" s="34"/>
      <c r="BG7" s="34"/>
      <c r="BH7" s="34"/>
      <c r="BI7" s="34"/>
      <c r="BJ7" s="34"/>
      <c r="BK7" s="34"/>
      <c r="BL7" s="34"/>
    </row>
    <row r="8" spans="1:66" ht="15.75" thickBot="1">
      <c r="A8" s="14"/>
      <c r="B8" s="85" t="s">
        <v>71</v>
      </c>
      <c r="C8" s="85"/>
      <c r="D8" s="85"/>
      <c r="E8" s="17"/>
      <c r="F8" s="15"/>
      <c r="G8" s="17"/>
      <c r="H8" s="17"/>
      <c r="I8" s="15"/>
      <c r="J8" s="15"/>
      <c r="K8" s="17"/>
      <c r="L8" s="15"/>
      <c r="M8" s="15"/>
      <c r="N8" s="17"/>
      <c r="O8" s="15"/>
      <c r="P8" s="15"/>
      <c r="Q8" s="17"/>
      <c r="R8" s="20"/>
      <c r="S8" s="15"/>
      <c r="T8" s="17"/>
      <c r="U8" s="20"/>
      <c r="V8" s="15"/>
      <c r="W8" s="17"/>
      <c r="X8" s="20"/>
      <c r="AH8" s="15"/>
      <c r="AI8" s="15"/>
      <c r="AJ8" s="35" t="s">
        <v>538</v>
      </c>
      <c r="AK8" s="35"/>
      <c r="AL8" s="18"/>
      <c r="AM8" s="35" t="s">
        <v>539</v>
      </c>
      <c r="AN8" s="35"/>
      <c r="AO8" s="35"/>
      <c r="AP8" s="35"/>
      <c r="AQ8" s="35"/>
      <c r="AR8" s="35"/>
      <c r="AS8" s="35"/>
      <c r="AT8" s="35"/>
      <c r="AU8" s="62"/>
      <c r="AV8" s="123"/>
      <c r="AW8" s="123"/>
      <c r="AX8" s="62"/>
      <c r="AY8" s="123"/>
      <c r="AZ8" s="123"/>
      <c r="BA8" s="62"/>
      <c r="BB8" s="123"/>
      <c r="BC8" s="123"/>
    </row>
    <row r="9" spans="1:66" ht="15.75" thickBot="1">
      <c r="A9" s="14"/>
      <c r="B9" s="15"/>
      <c r="C9" s="85" t="s">
        <v>72</v>
      </c>
      <c r="D9" s="85"/>
      <c r="E9" s="117" t="s">
        <v>248</v>
      </c>
      <c r="F9" s="21">
        <v>1</v>
      </c>
      <c r="G9" s="15"/>
      <c r="H9" s="117" t="s">
        <v>248</v>
      </c>
      <c r="I9" s="21">
        <v>1</v>
      </c>
      <c r="J9" s="15"/>
      <c r="K9" s="117" t="s">
        <v>248</v>
      </c>
      <c r="L9" s="22">
        <v>4726</v>
      </c>
      <c r="M9" s="15"/>
      <c r="N9" s="117" t="s">
        <v>248</v>
      </c>
      <c r="O9" s="21" t="s">
        <v>247</v>
      </c>
      <c r="P9" s="15"/>
      <c r="Q9" s="117" t="s">
        <v>248</v>
      </c>
      <c r="R9" s="22">
        <v>582776</v>
      </c>
      <c r="S9" s="15"/>
      <c r="T9" s="117" t="s">
        <v>248</v>
      </c>
      <c r="U9" s="21" t="s">
        <v>247</v>
      </c>
      <c r="V9" s="15"/>
      <c r="W9" s="117" t="s">
        <v>248</v>
      </c>
      <c r="X9" s="22">
        <v>587504</v>
      </c>
      <c r="AH9" s="15"/>
      <c r="AI9" s="15"/>
      <c r="AJ9" s="35" t="s">
        <v>543</v>
      </c>
      <c r="AK9" s="35"/>
      <c r="AL9" s="17"/>
      <c r="AM9" s="35" t="s">
        <v>544</v>
      </c>
      <c r="AN9" s="35"/>
      <c r="AO9" s="62"/>
      <c r="AP9" s="35" t="s">
        <v>545</v>
      </c>
      <c r="AQ9" s="35"/>
      <c r="AR9" s="62"/>
      <c r="AS9" s="35" t="s">
        <v>546</v>
      </c>
      <c r="AT9" s="35"/>
      <c r="AU9" s="17"/>
      <c r="AV9" s="34" t="s">
        <v>540</v>
      </c>
      <c r="AW9" s="34"/>
      <c r="AX9" s="17"/>
      <c r="AY9" s="34" t="s">
        <v>541</v>
      </c>
      <c r="AZ9" s="34"/>
      <c r="BA9" s="17"/>
      <c r="BB9" s="34" t="s">
        <v>542</v>
      </c>
      <c r="BC9" s="34"/>
    </row>
    <row r="10" spans="1:66">
      <c r="A10" s="14"/>
      <c r="B10" s="15"/>
      <c r="C10" s="85" t="s">
        <v>547</v>
      </c>
      <c r="D10" s="85"/>
      <c r="E10" s="17"/>
      <c r="F10" s="21" t="s">
        <v>247</v>
      </c>
      <c r="G10" s="15"/>
      <c r="H10" s="17"/>
      <c r="I10" s="21" t="s">
        <v>247</v>
      </c>
      <c r="J10" s="15"/>
      <c r="K10" s="17"/>
      <c r="L10" s="22">
        <v>149763</v>
      </c>
      <c r="M10" s="15"/>
      <c r="N10" s="17"/>
      <c r="O10" s="21" t="s">
        <v>247</v>
      </c>
      <c r="P10" s="15"/>
      <c r="Q10" s="17"/>
      <c r="R10" s="22">
        <v>3001707</v>
      </c>
      <c r="S10" s="15"/>
      <c r="T10" s="17"/>
      <c r="U10" s="22">
        <v>1766</v>
      </c>
      <c r="V10" s="15"/>
      <c r="W10" s="17"/>
      <c r="X10" s="22">
        <v>3153236</v>
      </c>
      <c r="AH10" s="15"/>
      <c r="AI10" s="15"/>
      <c r="AJ10" s="79"/>
      <c r="AK10" s="18"/>
      <c r="AL10" s="15"/>
      <c r="AM10" s="62"/>
      <c r="AN10" s="18"/>
      <c r="AO10" s="15"/>
      <c r="AP10" s="62"/>
      <c r="AQ10" s="18"/>
      <c r="AR10" s="15"/>
      <c r="AS10" s="62"/>
      <c r="AT10" s="79"/>
      <c r="AU10" s="15"/>
      <c r="AV10" s="62"/>
      <c r="AW10" s="18"/>
      <c r="AX10" s="15"/>
      <c r="AY10" s="62"/>
      <c r="AZ10" s="18"/>
      <c r="BA10" s="15"/>
      <c r="BB10" s="62"/>
      <c r="BC10" s="62"/>
    </row>
    <row r="11" spans="1:66">
      <c r="A11" s="14"/>
      <c r="B11" s="15"/>
      <c r="C11" s="85" t="s">
        <v>74</v>
      </c>
      <c r="D11" s="85"/>
      <c r="E11" s="17"/>
      <c r="F11" s="22">
        <v>1249084</v>
      </c>
      <c r="G11" s="15"/>
      <c r="H11" s="17"/>
      <c r="I11" s="22">
        <v>1292148</v>
      </c>
      <c r="J11" s="15"/>
      <c r="K11" s="17"/>
      <c r="L11" s="22">
        <v>1126281</v>
      </c>
      <c r="M11" s="15"/>
      <c r="N11" s="17"/>
      <c r="O11" s="22">
        <v>1635397</v>
      </c>
      <c r="P11" s="15"/>
      <c r="Q11" s="17"/>
      <c r="R11" s="22">
        <v>4277989</v>
      </c>
      <c r="S11" s="15"/>
      <c r="T11" s="17"/>
      <c r="U11" s="22">
        <v>-9401073</v>
      </c>
      <c r="V11" s="15"/>
      <c r="W11" s="17"/>
      <c r="X11" s="22">
        <v>179826</v>
      </c>
      <c r="AH11" s="85" t="s">
        <v>36</v>
      </c>
      <c r="AI11" s="85"/>
      <c r="AJ11" s="108" t="s">
        <v>248</v>
      </c>
      <c r="AK11" s="21" t="s">
        <v>371</v>
      </c>
      <c r="AL11" s="15"/>
      <c r="AM11" s="108" t="s">
        <v>248</v>
      </c>
      <c r="AN11" s="21" t="s">
        <v>371</v>
      </c>
      <c r="AO11" s="15"/>
      <c r="AP11" s="108" t="s">
        <v>248</v>
      </c>
      <c r="AQ11" s="22">
        <v>1642785</v>
      </c>
      <c r="AR11" s="15"/>
      <c r="AS11" s="108" t="s">
        <v>248</v>
      </c>
      <c r="AT11" s="21" t="s">
        <v>371</v>
      </c>
      <c r="AU11" s="15"/>
      <c r="AV11" s="108" t="s">
        <v>248</v>
      </c>
      <c r="AW11" s="22">
        <v>12534090</v>
      </c>
      <c r="AX11" s="15"/>
      <c r="AY11" s="108" t="s">
        <v>248</v>
      </c>
      <c r="AZ11" s="22">
        <v>-2665719</v>
      </c>
      <c r="BA11" s="15"/>
      <c r="BB11" s="108" t="s">
        <v>248</v>
      </c>
      <c r="BC11" s="22">
        <v>11511156</v>
      </c>
    </row>
    <row r="12" spans="1:66" ht="15.75" thickBot="1">
      <c r="A12" s="14"/>
      <c r="B12" s="15"/>
      <c r="C12" s="85" t="s">
        <v>75</v>
      </c>
      <c r="D12" s="85"/>
      <c r="E12" s="17"/>
      <c r="F12" s="21" t="s">
        <v>247</v>
      </c>
      <c r="G12" s="15"/>
      <c r="H12" s="17"/>
      <c r="I12" s="21" t="s">
        <v>247</v>
      </c>
      <c r="J12" s="15"/>
      <c r="K12" s="17"/>
      <c r="L12" s="22">
        <v>262691</v>
      </c>
      <c r="M12" s="15"/>
      <c r="N12" s="17"/>
      <c r="O12" s="21" t="s">
        <v>247</v>
      </c>
      <c r="P12" s="15"/>
      <c r="Q12" s="17"/>
      <c r="R12" s="22">
        <v>1078291</v>
      </c>
      <c r="S12" s="15"/>
      <c r="T12" s="17"/>
      <c r="U12" s="22">
        <v>-155778</v>
      </c>
      <c r="V12" s="15"/>
      <c r="W12" s="17"/>
      <c r="X12" s="22">
        <v>1185204</v>
      </c>
      <c r="AH12" s="85" t="s">
        <v>561</v>
      </c>
      <c r="AI12" s="85"/>
      <c r="AJ12" s="25"/>
      <c r="AK12" s="26" t="s">
        <v>371</v>
      </c>
      <c r="AL12" s="15"/>
      <c r="AM12" s="40"/>
      <c r="AN12" s="26" t="s">
        <v>371</v>
      </c>
      <c r="AO12" s="15"/>
      <c r="AP12" s="40"/>
      <c r="AQ12" s="24">
        <v>1050811</v>
      </c>
      <c r="AR12" s="15"/>
      <c r="AS12" s="40"/>
      <c r="AT12" s="26" t="s">
        <v>371</v>
      </c>
      <c r="AU12" s="15"/>
      <c r="AV12" s="40"/>
      <c r="AW12" s="24">
        <v>9513473</v>
      </c>
      <c r="AX12" s="15"/>
      <c r="AY12" s="40"/>
      <c r="AZ12" s="24">
        <v>-2634766</v>
      </c>
      <c r="BA12" s="15"/>
      <c r="BB12" s="40"/>
      <c r="BC12" s="24">
        <v>7929518</v>
      </c>
    </row>
    <row r="13" spans="1:66" ht="15.75" thickBot="1">
      <c r="A13" s="14"/>
      <c r="B13" s="15"/>
      <c r="C13" s="85" t="s">
        <v>76</v>
      </c>
      <c r="D13" s="85"/>
      <c r="E13" s="17"/>
      <c r="F13" s="21" t="s">
        <v>247</v>
      </c>
      <c r="G13" s="15"/>
      <c r="H13" s="17"/>
      <c r="I13" s="22">
        <v>67268</v>
      </c>
      <c r="J13" s="15"/>
      <c r="K13" s="17"/>
      <c r="L13" s="22">
        <v>41695</v>
      </c>
      <c r="M13" s="15"/>
      <c r="N13" s="17"/>
      <c r="O13" s="21">
        <v>17</v>
      </c>
      <c r="P13" s="15"/>
      <c r="Q13" s="17"/>
      <c r="R13" s="22">
        <v>962362</v>
      </c>
      <c r="S13" s="15"/>
      <c r="T13" s="17"/>
      <c r="U13" s="22">
        <v>36515</v>
      </c>
      <c r="V13" s="15"/>
      <c r="W13" s="17"/>
      <c r="X13" s="22">
        <v>1107857</v>
      </c>
      <c r="AH13" s="15"/>
      <c r="AI13" s="19" t="s">
        <v>41</v>
      </c>
      <c r="AJ13" s="97"/>
      <c r="AK13" s="122" t="s">
        <v>371</v>
      </c>
      <c r="AL13" s="15"/>
      <c r="AM13" s="76"/>
      <c r="AN13" s="122" t="s">
        <v>371</v>
      </c>
      <c r="AO13" s="15"/>
      <c r="AP13" s="76"/>
      <c r="AQ13" s="103">
        <v>591974</v>
      </c>
      <c r="AR13" s="15"/>
      <c r="AS13" s="76"/>
      <c r="AT13" s="122" t="s">
        <v>371</v>
      </c>
      <c r="AU13" s="15"/>
      <c r="AV13" s="76"/>
      <c r="AW13" s="103">
        <v>3020617</v>
      </c>
      <c r="AX13" s="15"/>
      <c r="AY13" s="76"/>
      <c r="AZ13" s="103">
        <v>-30953</v>
      </c>
      <c r="BA13" s="15"/>
      <c r="BB13" s="76"/>
      <c r="BC13" s="103">
        <v>3581638</v>
      </c>
    </row>
    <row r="14" spans="1:66" ht="15.75" thickBot="1">
      <c r="A14" s="14"/>
      <c r="B14" s="15"/>
      <c r="C14" s="85" t="s">
        <v>548</v>
      </c>
      <c r="D14" s="85"/>
      <c r="E14" s="40"/>
      <c r="F14" s="26" t="s">
        <v>247</v>
      </c>
      <c r="G14" s="15"/>
      <c r="H14" s="40"/>
      <c r="I14" s="26" t="s">
        <v>371</v>
      </c>
      <c r="J14" s="15"/>
      <c r="K14" s="40"/>
      <c r="L14" s="26" t="s">
        <v>247</v>
      </c>
      <c r="M14" s="15"/>
      <c r="N14" s="40"/>
      <c r="O14" s="26" t="s">
        <v>247</v>
      </c>
      <c r="P14" s="15"/>
      <c r="Q14" s="40"/>
      <c r="R14" s="24">
        <v>289376</v>
      </c>
      <c r="S14" s="15"/>
      <c r="T14" s="40"/>
      <c r="U14" s="24">
        <v>-44266</v>
      </c>
      <c r="V14" s="15"/>
      <c r="W14" s="40"/>
      <c r="X14" s="24">
        <v>245110</v>
      </c>
      <c r="AH14" s="85" t="s">
        <v>562</v>
      </c>
      <c r="AI14" s="85"/>
      <c r="AJ14" s="79"/>
      <c r="AK14" s="18"/>
      <c r="AL14" s="15"/>
      <c r="AM14" s="62"/>
      <c r="AN14" s="79"/>
      <c r="AO14" s="15"/>
      <c r="AP14" s="62"/>
      <c r="AQ14" s="79"/>
      <c r="AR14" s="15"/>
      <c r="AS14" s="62"/>
      <c r="AT14" s="79"/>
      <c r="AU14" s="15"/>
      <c r="AV14" s="62"/>
      <c r="AW14" s="79"/>
      <c r="AX14" s="15"/>
      <c r="AY14" s="62"/>
      <c r="AZ14" s="79"/>
      <c r="BA14" s="15"/>
      <c r="BB14" s="62"/>
      <c r="BC14" s="79"/>
    </row>
    <row r="15" spans="1:66" ht="17.25">
      <c r="A15" s="14"/>
      <c r="B15" s="15"/>
      <c r="C15" s="15"/>
      <c r="D15" s="19" t="s">
        <v>78</v>
      </c>
      <c r="E15" s="62"/>
      <c r="F15" s="101">
        <v>1249085</v>
      </c>
      <c r="G15" s="15"/>
      <c r="H15" s="62"/>
      <c r="I15" s="101">
        <v>1359417</v>
      </c>
      <c r="J15" s="15"/>
      <c r="K15" s="62"/>
      <c r="L15" s="101">
        <v>1585156</v>
      </c>
      <c r="M15" s="15"/>
      <c r="N15" s="62"/>
      <c r="O15" s="101">
        <v>1635414</v>
      </c>
      <c r="P15" s="15"/>
      <c r="Q15" s="62"/>
      <c r="R15" s="101">
        <v>10192501</v>
      </c>
      <c r="S15" s="15"/>
      <c r="T15" s="62"/>
      <c r="U15" s="101">
        <v>-9562836</v>
      </c>
      <c r="V15" s="15"/>
      <c r="W15" s="62"/>
      <c r="X15" s="101">
        <v>6458737</v>
      </c>
      <c r="AH15" s="15"/>
      <c r="AI15" s="19" t="s">
        <v>563</v>
      </c>
      <c r="AJ15" s="20"/>
      <c r="AK15" s="21" t="s">
        <v>371</v>
      </c>
      <c r="AL15" s="15"/>
      <c r="AM15" s="17"/>
      <c r="AN15" s="22">
        <v>138756</v>
      </c>
      <c r="AO15" s="15"/>
      <c r="AP15" s="17"/>
      <c r="AQ15" s="22">
        <v>125419</v>
      </c>
      <c r="AR15" s="15"/>
      <c r="AS15" s="17"/>
      <c r="AT15" s="22">
        <v>73380</v>
      </c>
      <c r="AU15" s="15"/>
      <c r="AV15" s="17"/>
      <c r="AW15" s="22">
        <v>1517138</v>
      </c>
      <c r="AX15" s="15"/>
      <c r="AY15" s="17"/>
      <c r="AZ15" s="22">
        <v>44890</v>
      </c>
      <c r="BA15" s="15"/>
      <c r="BB15" s="17"/>
      <c r="BC15" s="22">
        <v>1899583</v>
      </c>
    </row>
    <row r="16" spans="1:66" ht="15.75" thickBot="1">
      <c r="A16" s="14"/>
      <c r="B16" s="15"/>
      <c r="C16" s="15"/>
      <c r="D16" s="15"/>
      <c r="E16" s="17"/>
      <c r="F16" s="20"/>
      <c r="G16" s="15"/>
      <c r="H16" s="17"/>
      <c r="I16" s="20"/>
      <c r="J16" s="15"/>
      <c r="K16" s="17"/>
      <c r="L16" s="20"/>
      <c r="M16" s="15"/>
      <c r="N16" s="17"/>
      <c r="O16" s="20"/>
      <c r="P16" s="15"/>
      <c r="Q16" s="17"/>
      <c r="R16" s="20"/>
      <c r="S16" s="15"/>
      <c r="T16" s="17"/>
      <c r="U16" s="20"/>
      <c r="V16" s="15"/>
      <c r="W16" s="17"/>
      <c r="X16" s="20"/>
      <c r="AH16" s="15"/>
      <c r="AI16" s="19" t="s">
        <v>44</v>
      </c>
      <c r="AJ16" s="25"/>
      <c r="AK16" s="26" t="s">
        <v>371</v>
      </c>
      <c r="AL16" s="15"/>
      <c r="AM16" s="40"/>
      <c r="AN16" s="26" t="s">
        <v>371</v>
      </c>
      <c r="AO16" s="15"/>
      <c r="AP16" s="40"/>
      <c r="AQ16" s="24">
        <v>55608</v>
      </c>
      <c r="AR16" s="15"/>
      <c r="AS16" s="40"/>
      <c r="AT16" s="26" t="s">
        <v>371</v>
      </c>
      <c r="AU16" s="15"/>
      <c r="AV16" s="40"/>
      <c r="AW16" s="24">
        <v>35355</v>
      </c>
      <c r="AX16" s="15"/>
      <c r="AY16" s="40"/>
      <c r="AZ16" s="26" t="s">
        <v>247</v>
      </c>
      <c r="BA16" s="15"/>
      <c r="BB16" s="40"/>
      <c r="BC16" s="24">
        <v>90963</v>
      </c>
    </row>
    <row r="17" spans="1:64" ht="15.75" thickBot="1">
      <c r="A17" s="14"/>
      <c r="B17" s="85" t="s">
        <v>79</v>
      </c>
      <c r="C17" s="85"/>
      <c r="D17" s="85"/>
      <c r="E17" s="17"/>
      <c r="F17" s="21" t="s">
        <v>247</v>
      </c>
      <c r="G17" s="15"/>
      <c r="H17" s="17"/>
      <c r="I17" s="21">
        <v>557</v>
      </c>
      <c r="J17" s="15"/>
      <c r="K17" s="17"/>
      <c r="L17" s="22">
        <v>245736</v>
      </c>
      <c r="M17" s="15"/>
      <c r="N17" s="17"/>
      <c r="O17" s="21" t="s">
        <v>247</v>
      </c>
      <c r="P17" s="15"/>
      <c r="Q17" s="17"/>
      <c r="R17" s="22">
        <v>3126556</v>
      </c>
      <c r="S17" s="15"/>
      <c r="T17" s="17"/>
      <c r="U17" s="22">
        <v>-119611</v>
      </c>
      <c r="V17" s="15"/>
      <c r="W17" s="17"/>
      <c r="X17" s="22">
        <v>3253238</v>
      </c>
      <c r="AH17" s="85" t="s">
        <v>564</v>
      </c>
      <c r="AI17" s="85"/>
      <c r="AJ17" s="97"/>
      <c r="AK17" s="122" t="s">
        <v>371</v>
      </c>
      <c r="AL17" s="15"/>
      <c r="AM17" s="76"/>
      <c r="AN17" s="103">
        <v>-138756</v>
      </c>
      <c r="AO17" s="15"/>
      <c r="AP17" s="76"/>
      <c r="AQ17" s="103">
        <v>410947</v>
      </c>
      <c r="AR17" s="15"/>
      <c r="AS17" s="76"/>
      <c r="AT17" s="103">
        <v>-73380</v>
      </c>
      <c r="AU17" s="15"/>
      <c r="AV17" s="76"/>
      <c r="AW17" s="103">
        <v>1468124</v>
      </c>
      <c r="AX17" s="15"/>
      <c r="AY17" s="76"/>
      <c r="AZ17" s="103">
        <v>-75843</v>
      </c>
      <c r="BA17" s="15"/>
      <c r="BB17" s="76"/>
      <c r="BC17" s="103">
        <v>1591092</v>
      </c>
    </row>
    <row r="18" spans="1:64">
      <c r="A18" s="14"/>
      <c r="B18" s="85" t="s">
        <v>80</v>
      </c>
      <c r="C18" s="85"/>
      <c r="D18" s="85"/>
      <c r="E18" s="17"/>
      <c r="F18" s="21" t="s">
        <v>247</v>
      </c>
      <c r="G18" s="15"/>
      <c r="H18" s="17"/>
      <c r="I18" s="21">
        <v>165</v>
      </c>
      <c r="J18" s="15"/>
      <c r="K18" s="17"/>
      <c r="L18" s="22">
        <v>60608</v>
      </c>
      <c r="M18" s="15"/>
      <c r="N18" s="17"/>
      <c r="O18" s="21" t="s">
        <v>247</v>
      </c>
      <c r="P18" s="15"/>
      <c r="Q18" s="17"/>
      <c r="R18" s="22">
        <v>709585</v>
      </c>
      <c r="S18" s="15"/>
      <c r="T18" s="17"/>
      <c r="U18" s="21">
        <v>-84</v>
      </c>
      <c r="V18" s="15"/>
      <c r="W18" s="17"/>
      <c r="X18" s="22">
        <v>770274</v>
      </c>
      <c r="AH18" s="85" t="s">
        <v>48</v>
      </c>
      <c r="AI18" s="85"/>
      <c r="AJ18" s="79"/>
      <c r="AK18" s="18"/>
      <c r="AL18" s="15"/>
      <c r="AM18" s="62"/>
      <c r="AN18" s="79"/>
      <c r="AO18" s="15"/>
      <c r="AP18" s="62"/>
      <c r="AQ18" s="79"/>
      <c r="AR18" s="15"/>
      <c r="AS18" s="62"/>
      <c r="AT18" s="79"/>
      <c r="AU18" s="15"/>
      <c r="AV18" s="62"/>
      <c r="AW18" s="79"/>
      <c r="AX18" s="15"/>
      <c r="AY18" s="62"/>
      <c r="AZ18" s="79"/>
      <c r="BA18" s="15"/>
      <c r="BB18" s="62"/>
      <c r="BC18" s="79"/>
    </row>
    <row r="19" spans="1:64">
      <c r="A19" s="14"/>
      <c r="B19" s="85" t="s">
        <v>81</v>
      </c>
      <c r="C19" s="85"/>
      <c r="D19" s="85"/>
      <c r="E19" s="17"/>
      <c r="F19" s="21" t="s">
        <v>247</v>
      </c>
      <c r="G19" s="15"/>
      <c r="H19" s="17"/>
      <c r="I19" s="21" t="s">
        <v>247</v>
      </c>
      <c r="J19" s="15"/>
      <c r="K19" s="17"/>
      <c r="L19" s="22">
        <v>57326</v>
      </c>
      <c r="M19" s="15"/>
      <c r="N19" s="17"/>
      <c r="O19" s="21" t="s">
        <v>247</v>
      </c>
      <c r="P19" s="15"/>
      <c r="Q19" s="17"/>
      <c r="R19" s="22">
        <v>12303871</v>
      </c>
      <c r="S19" s="15"/>
      <c r="T19" s="17"/>
      <c r="U19" s="21" t="s">
        <v>247</v>
      </c>
      <c r="V19" s="15"/>
      <c r="W19" s="17"/>
      <c r="X19" s="22">
        <v>12361197</v>
      </c>
      <c r="AH19" s="15"/>
      <c r="AI19" s="19" t="s">
        <v>565</v>
      </c>
      <c r="AJ19" s="20"/>
      <c r="AK19" s="22">
        <v>-5194</v>
      </c>
      <c r="AL19" s="15"/>
      <c r="AM19" s="15"/>
      <c r="AN19" s="22">
        <v>182173</v>
      </c>
      <c r="AO19" s="15"/>
      <c r="AP19" s="15"/>
      <c r="AQ19" s="22">
        <v>-3824</v>
      </c>
      <c r="AR19" s="15"/>
      <c r="AS19" s="15"/>
      <c r="AT19" s="22">
        <v>137678</v>
      </c>
      <c r="AU19" s="15"/>
      <c r="AV19" s="15"/>
      <c r="AW19" s="22">
        <v>-17063</v>
      </c>
      <c r="AX19" s="15"/>
      <c r="AY19" s="15"/>
      <c r="AZ19" s="21" t="s">
        <v>371</v>
      </c>
      <c r="BA19" s="15"/>
      <c r="BB19" s="15"/>
      <c r="BC19" s="22">
        <v>293770</v>
      </c>
    </row>
    <row r="20" spans="1:64" ht="15.75" thickBot="1">
      <c r="A20" s="14"/>
      <c r="B20" s="85" t="s">
        <v>548</v>
      </c>
      <c r="C20" s="85"/>
      <c r="D20" s="85"/>
      <c r="E20" s="17"/>
      <c r="F20" s="21" t="s">
        <v>247</v>
      </c>
      <c r="G20" s="15"/>
      <c r="H20" s="17"/>
      <c r="I20" s="22">
        <v>83953</v>
      </c>
      <c r="J20" s="15"/>
      <c r="K20" s="17"/>
      <c r="L20" s="22">
        <v>14391</v>
      </c>
      <c r="M20" s="15"/>
      <c r="N20" s="17"/>
      <c r="O20" s="21" t="s">
        <v>247</v>
      </c>
      <c r="P20" s="15"/>
      <c r="Q20" s="17"/>
      <c r="R20" s="22">
        <v>121721</v>
      </c>
      <c r="S20" s="15"/>
      <c r="T20" s="17"/>
      <c r="U20" s="22">
        <v>-113902</v>
      </c>
      <c r="V20" s="15"/>
      <c r="W20" s="17"/>
      <c r="X20" s="22">
        <v>106163</v>
      </c>
      <c r="AH20" s="15"/>
      <c r="AI20" s="19" t="s">
        <v>566</v>
      </c>
      <c r="AJ20" s="23"/>
      <c r="AK20" s="26" t="s">
        <v>371</v>
      </c>
      <c r="AL20" s="15"/>
      <c r="AM20" s="23"/>
      <c r="AN20" s="24">
        <v>-1054763</v>
      </c>
      <c r="AO20" s="15"/>
      <c r="AP20" s="23"/>
      <c r="AQ20" s="24">
        <v>309955</v>
      </c>
      <c r="AR20" s="15"/>
      <c r="AS20" s="23"/>
      <c r="AT20" s="24">
        <v>-570440</v>
      </c>
      <c r="AU20" s="15"/>
      <c r="AV20" s="23"/>
      <c r="AW20" s="26" t="s">
        <v>371</v>
      </c>
      <c r="AX20" s="15"/>
      <c r="AY20" s="23"/>
      <c r="AZ20" s="24">
        <v>1315248</v>
      </c>
      <c r="BA20" s="15"/>
      <c r="BB20" s="23"/>
      <c r="BC20" s="26" t="s">
        <v>371</v>
      </c>
    </row>
    <row r="21" spans="1:64" ht="17.25" customHeight="1" thickBot="1">
      <c r="A21" s="14"/>
      <c r="B21" s="85" t="s">
        <v>549</v>
      </c>
      <c r="C21" s="85"/>
      <c r="D21" s="85"/>
      <c r="E21" s="40"/>
      <c r="F21" s="26" t="s">
        <v>247</v>
      </c>
      <c r="G21" s="15"/>
      <c r="H21" s="40"/>
      <c r="I21" s="24">
        <v>13897666</v>
      </c>
      <c r="J21" s="15"/>
      <c r="K21" s="40"/>
      <c r="L21" s="24">
        <v>52236</v>
      </c>
      <c r="M21" s="15"/>
      <c r="N21" s="40"/>
      <c r="O21" s="24">
        <v>13274512</v>
      </c>
      <c r="P21" s="15"/>
      <c r="Q21" s="40"/>
      <c r="R21" s="24">
        <v>5536577</v>
      </c>
      <c r="S21" s="15"/>
      <c r="T21" s="40"/>
      <c r="U21" s="24">
        <v>-31458024</v>
      </c>
      <c r="V21" s="15"/>
      <c r="W21" s="40"/>
      <c r="X21" s="24">
        <v>1302967</v>
      </c>
      <c r="AH21" s="85" t="s">
        <v>567</v>
      </c>
      <c r="AI21" s="85"/>
      <c r="AJ21" s="79"/>
      <c r="AK21" s="101">
        <v>5194</v>
      </c>
      <c r="AL21" s="15"/>
      <c r="AM21" s="62"/>
      <c r="AN21" s="101">
        <v>733834</v>
      </c>
      <c r="AO21" s="15"/>
      <c r="AP21" s="62"/>
      <c r="AQ21" s="101">
        <v>104816</v>
      </c>
      <c r="AR21" s="15"/>
      <c r="AS21" s="62"/>
      <c r="AT21" s="101">
        <v>359382</v>
      </c>
      <c r="AU21" s="15"/>
      <c r="AV21" s="62"/>
      <c r="AW21" s="101">
        <v>1485187</v>
      </c>
      <c r="AX21" s="15"/>
      <c r="AY21" s="62"/>
      <c r="AZ21" s="101">
        <v>-1391091</v>
      </c>
      <c r="BA21" s="15"/>
      <c r="BB21" s="62"/>
      <c r="BC21" s="101">
        <v>1297322</v>
      </c>
    </row>
    <row r="22" spans="1:64" ht="15.75" thickBot="1">
      <c r="A22" s="14"/>
      <c r="B22" s="15"/>
      <c r="C22" s="85" t="s">
        <v>85</v>
      </c>
      <c r="D22" s="85"/>
      <c r="E22" s="32" t="s">
        <v>248</v>
      </c>
      <c r="F22" s="28">
        <v>1249085</v>
      </c>
      <c r="G22" s="15"/>
      <c r="H22" s="32" t="s">
        <v>248</v>
      </c>
      <c r="I22" s="28">
        <v>15341758</v>
      </c>
      <c r="J22" s="15"/>
      <c r="K22" s="32" t="s">
        <v>248</v>
      </c>
      <c r="L22" s="28">
        <v>2015453</v>
      </c>
      <c r="M22" s="15"/>
      <c r="N22" s="32" t="s">
        <v>248</v>
      </c>
      <c r="O22" s="28">
        <v>14909926</v>
      </c>
      <c r="P22" s="15"/>
      <c r="Q22" s="32" t="s">
        <v>248</v>
      </c>
      <c r="R22" s="28">
        <v>31990811</v>
      </c>
      <c r="S22" s="15"/>
      <c r="T22" s="32" t="s">
        <v>248</v>
      </c>
      <c r="U22" s="28">
        <v>-41254457</v>
      </c>
      <c r="V22" s="15"/>
      <c r="W22" s="32" t="s">
        <v>248</v>
      </c>
      <c r="X22" s="28">
        <v>24252576</v>
      </c>
      <c r="AH22" s="15"/>
      <c r="AI22" s="19" t="s">
        <v>568</v>
      </c>
      <c r="AJ22" s="25"/>
      <c r="AK22" s="24">
        <v>1877</v>
      </c>
      <c r="AL22" s="15"/>
      <c r="AM22" s="40"/>
      <c r="AN22" s="24">
        <v>23887</v>
      </c>
      <c r="AO22" s="15"/>
      <c r="AP22" s="40"/>
      <c r="AQ22" s="24">
        <v>104570</v>
      </c>
      <c r="AR22" s="15"/>
      <c r="AS22" s="40"/>
      <c r="AT22" s="24">
        <v>-83262</v>
      </c>
      <c r="AU22" s="15"/>
      <c r="AV22" s="40"/>
      <c r="AW22" s="24">
        <v>594724</v>
      </c>
      <c r="AX22" s="15"/>
      <c r="AY22" s="40"/>
      <c r="AZ22" s="24">
        <v>-201502</v>
      </c>
      <c r="BA22" s="15"/>
      <c r="BB22" s="40"/>
      <c r="BC22" s="24">
        <v>440294</v>
      </c>
    </row>
    <row r="23" spans="1:64" ht="15.75" thickTop="1">
      <c r="A23" s="14"/>
      <c r="B23" s="15"/>
      <c r="C23" s="15"/>
      <c r="D23" s="15"/>
      <c r="E23" s="82"/>
      <c r="F23" s="83"/>
      <c r="G23" s="15"/>
      <c r="H23" s="82"/>
      <c r="I23" s="83"/>
      <c r="J23" s="15"/>
      <c r="K23" s="82"/>
      <c r="L23" s="83"/>
      <c r="M23" s="15"/>
      <c r="N23" s="82"/>
      <c r="O23" s="83"/>
      <c r="P23" s="15"/>
      <c r="Q23" s="82"/>
      <c r="R23" s="83"/>
      <c r="S23" s="15"/>
      <c r="T23" s="82"/>
      <c r="U23" s="83"/>
      <c r="V23" s="15"/>
      <c r="W23" s="82"/>
      <c r="X23" s="83"/>
      <c r="AH23" s="85" t="s">
        <v>569</v>
      </c>
      <c r="AI23" s="85"/>
      <c r="AJ23" s="79"/>
      <c r="AK23" s="101">
        <v>3317</v>
      </c>
      <c r="AL23" s="15"/>
      <c r="AM23" s="62"/>
      <c r="AN23" s="101">
        <v>709947</v>
      </c>
      <c r="AO23" s="15"/>
      <c r="AP23" s="62"/>
      <c r="AQ23" s="105">
        <v>246</v>
      </c>
      <c r="AR23" s="15"/>
      <c r="AS23" s="62"/>
      <c r="AT23" s="101">
        <v>442644</v>
      </c>
      <c r="AU23" s="15"/>
      <c r="AV23" s="62"/>
      <c r="AW23" s="101">
        <v>890463</v>
      </c>
      <c r="AX23" s="15"/>
      <c r="AY23" s="62"/>
      <c r="AZ23" s="101">
        <v>-1189589</v>
      </c>
      <c r="BA23" s="15"/>
      <c r="BB23" s="62"/>
      <c r="BC23" s="101">
        <v>857028</v>
      </c>
    </row>
    <row r="24" spans="1:64" ht="15.75" thickBot="1">
      <c r="A24" s="14"/>
      <c r="B24" s="85" t="s">
        <v>86</v>
      </c>
      <c r="C24" s="85"/>
      <c r="D24" s="85"/>
      <c r="E24" s="17"/>
      <c r="F24" s="20"/>
      <c r="G24" s="15"/>
      <c r="H24" s="17"/>
      <c r="I24" s="20"/>
      <c r="J24" s="15"/>
      <c r="K24" s="17"/>
      <c r="L24" s="20"/>
      <c r="M24" s="15"/>
      <c r="N24" s="17"/>
      <c r="O24" s="20"/>
      <c r="P24" s="15"/>
      <c r="Q24" s="17"/>
      <c r="R24" s="20"/>
      <c r="S24" s="15"/>
      <c r="T24" s="17"/>
      <c r="U24" s="20"/>
      <c r="V24" s="15"/>
      <c r="W24" s="17"/>
      <c r="X24" s="20"/>
      <c r="AH24" s="85" t="s">
        <v>570</v>
      </c>
      <c r="AI24" s="85"/>
      <c r="AJ24" s="25"/>
      <c r="AK24" s="26" t="s">
        <v>371</v>
      </c>
      <c r="AL24" s="15"/>
      <c r="AM24" s="40"/>
      <c r="AN24" s="26" t="s">
        <v>371</v>
      </c>
      <c r="AO24" s="15"/>
      <c r="AP24" s="40"/>
      <c r="AQ24" s="26" t="s">
        <v>371</v>
      </c>
      <c r="AR24" s="15"/>
      <c r="AS24" s="40"/>
      <c r="AT24" s="26" t="s">
        <v>371</v>
      </c>
      <c r="AU24" s="15"/>
      <c r="AV24" s="40"/>
      <c r="AW24" s="26" t="s">
        <v>371</v>
      </c>
      <c r="AX24" s="15"/>
      <c r="AY24" s="40"/>
      <c r="AZ24" s="24">
        <v>147081</v>
      </c>
      <c r="BA24" s="15"/>
      <c r="BB24" s="40"/>
      <c r="BC24" s="24">
        <v>147081</v>
      </c>
    </row>
    <row r="25" spans="1:64" ht="15.75" thickBot="1">
      <c r="A25" s="14"/>
      <c r="B25" s="15"/>
      <c r="C25" s="85" t="s">
        <v>87</v>
      </c>
      <c r="D25" s="85"/>
      <c r="E25" s="117" t="s">
        <v>248</v>
      </c>
      <c r="F25" s="21" t="s">
        <v>247</v>
      </c>
      <c r="G25" s="15"/>
      <c r="H25" s="117" t="s">
        <v>248</v>
      </c>
      <c r="I25" s="21">
        <v>603</v>
      </c>
      <c r="J25" s="15"/>
      <c r="K25" s="117" t="s">
        <v>248</v>
      </c>
      <c r="L25" s="22">
        <v>29047</v>
      </c>
      <c r="M25" s="15"/>
      <c r="N25" s="117" t="s">
        <v>248</v>
      </c>
      <c r="O25" s="21" t="s">
        <v>247</v>
      </c>
      <c r="P25" s="15"/>
      <c r="Q25" s="117" t="s">
        <v>248</v>
      </c>
      <c r="R25" s="22">
        <v>508678</v>
      </c>
      <c r="S25" s="15"/>
      <c r="T25" s="117" t="s">
        <v>248</v>
      </c>
      <c r="U25" s="21" t="s">
        <v>247</v>
      </c>
      <c r="V25" s="15"/>
      <c r="W25" s="117" t="s">
        <v>248</v>
      </c>
      <c r="X25" s="22">
        <v>538328</v>
      </c>
      <c r="AH25" s="85" t="s">
        <v>571</v>
      </c>
      <c r="AI25" s="85"/>
      <c r="AJ25" s="120" t="s">
        <v>248</v>
      </c>
      <c r="AK25" s="28">
        <v>3317</v>
      </c>
      <c r="AL25" s="15"/>
      <c r="AM25" s="120" t="s">
        <v>248</v>
      </c>
      <c r="AN25" s="28">
        <v>709947</v>
      </c>
      <c r="AO25" s="15"/>
      <c r="AP25" s="120" t="s">
        <v>248</v>
      </c>
      <c r="AQ25" s="31">
        <v>246</v>
      </c>
      <c r="AR25" s="15"/>
      <c r="AS25" s="120" t="s">
        <v>248</v>
      </c>
      <c r="AT25" s="28">
        <v>442644</v>
      </c>
      <c r="AU25" s="15"/>
      <c r="AV25" s="120" t="s">
        <v>248</v>
      </c>
      <c r="AW25" s="28">
        <v>890463</v>
      </c>
      <c r="AX25" s="15"/>
      <c r="AY25" s="120" t="s">
        <v>248</v>
      </c>
      <c r="AZ25" s="28">
        <v>-1336670</v>
      </c>
      <c r="BA25" s="15"/>
      <c r="BB25" s="120" t="s">
        <v>248</v>
      </c>
      <c r="BC25" s="28">
        <v>709947</v>
      </c>
    </row>
    <row r="26" spans="1:64" ht="15.75" thickTop="1">
      <c r="A26" s="14"/>
      <c r="B26" s="15"/>
      <c r="C26" s="85" t="s">
        <v>88</v>
      </c>
      <c r="D26" s="85"/>
      <c r="E26" s="17"/>
      <c r="F26" s="21" t="s">
        <v>247</v>
      </c>
      <c r="G26" s="15"/>
      <c r="H26" s="17"/>
      <c r="I26" s="22">
        <v>2083992</v>
      </c>
      <c r="J26" s="15"/>
      <c r="K26" s="17"/>
      <c r="L26" s="22">
        <v>836041</v>
      </c>
      <c r="M26" s="15"/>
      <c r="N26" s="17"/>
      <c r="O26" s="22">
        <v>1623891</v>
      </c>
      <c r="P26" s="15"/>
      <c r="Q26" s="17"/>
      <c r="R26" s="22">
        <v>5200825</v>
      </c>
      <c r="S26" s="15"/>
      <c r="T26" s="17"/>
      <c r="U26" s="22">
        <v>-9598058</v>
      </c>
      <c r="V26" s="15"/>
      <c r="W26" s="17"/>
      <c r="X26" s="22">
        <v>146691</v>
      </c>
      <c r="AH26" s="15"/>
      <c r="AI26" s="15"/>
      <c r="AJ26" s="83"/>
      <c r="AK26" s="30"/>
      <c r="AL26" s="15"/>
      <c r="AM26" s="82"/>
      <c r="AN26" s="30"/>
      <c r="AO26" s="15"/>
      <c r="AP26" s="82"/>
      <c r="AQ26" s="30"/>
      <c r="AR26" s="15"/>
      <c r="AS26" s="82"/>
      <c r="AT26" s="30"/>
      <c r="AU26" s="15"/>
      <c r="AV26" s="82"/>
      <c r="AW26" s="30"/>
      <c r="AX26" s="15"/>
      <c r="AY26" s="82"/>
      <c r="AZ26" s="30"/>
      <c r="BA26" s="15"/>
      <c r="BB26" s="82"/>
      <c r="BC26" s="82"/>
    </row>
    <row r="27" spans="1:64">
      <c r="A27" s="14"/>
      <c r="B27" s="15"/>
      <c r="C27" s="85" t="s">
        <v>89</v>
      </c>
      <c r="D27" s="85"/>
      <c r="E27" s="17"/>
      <c r="F27" s="22">
        <v>11833</v>
      </c>
      <c r="G27" s="15"/>
      <c r="H27" s="17"/>
      <c r="I27" s="22">
        <v>64092</v>
      </c>
      <c r="J27" s="15"/>
      <c r="K27" s="17"/>
      <c r="L27" s="22">
        <v>168209</v>
      </c>
      <c r="M27" s="15"/>
      <c r="N27" s="17"/>
      <c r="O27" s="22">
        <v>9656</v>
      </c>
      <c r="P27" s="15"/>
      <c r="Q27" s="17"/>
      <c r="R27" s="22">
        <v>1905434</v>
      </c>
      <c r="S27" s="15"/>
      <c r="T27" s="17"/>
      <c r="U27" s="22">
        <v>-22157</v>
      </c>
      <c r="V27" s="15"/>
      <c r="W27" s="17"/>
      <c r="X27" s="22">
        <v>2137067</v>
      </c>
      <c r="AH27" s="114" t="s">
        <v>572</v>
      </c>
      <c r="AI27" s="114"/>
      <c r="AJ27" s="114"/>
      <c r="AK27" s="114"/>
      <c r="AL27" s="114"/>
      <c r="AM27" s="114"/>
      <c r="AN27" s="114"/>
      <c r="AO27" s="114"/>
      <c r="AP27" s="114"/>
      <c r="AQ27" s="114"/>
      <c r="AR27" s="114"/>
      <c r="AS27" s="114"/>
      <c r="AT27" s="114"/>
      <c r="AU27" s="114"/>
      <c r="AV27" s="114"/>
      <c r="AW27" s="114"/>
      <c r="AX27" s="114"/>
      <c r="AY27" s="114"/>
      <c r="AZ27" s="114"/>
      <c r="BA27" s="114"/>
      <c r="BB27" s="114"/>
      <c r="BC27" s="114"/>
      <c r="BD27" s="114"/>
      <c r="BE27" s="114"/>
      <c r="BF27" s="114"/>
      <c r="BG27" s="114"/>
      <c r="BH27" s="114"/>
      <c r="BI27" s="114"/>
      <c r="BJ27" s="114"/>
      <c r="BK27" s="114"/>
      <c r="BL27" s="114"/>
    </row>
    <row r="28" spans="1:64" ht="15.75" thickBot="1">
      <c r="A28" s="14"/>
      <c r="B28" s="15"/>
      <c r="C28" s="85" t="s">
        <v>550</v>
      </c>
      <c r="D28" s="85"/>
      <c r="E28" s="17"/>
      <c r="F28" s="21" t="s">
        <v>247</v>
      </c>
      <c r="G28" s="15"/>
      <c r="H28" s="17"/>
      <c r="I28" s="21">
        <v>0</v>
      </c>
      <c r="J28" s="15"/>
      <c r="K28" s="17"/>
      <c r="L28" s="21" t="s">
        <v>247</v>
      </c>
      <c r="M28" s="15"/>
      <c r="N28" s="17"/>
      <c r="O28" s="21" t="s">
        <v>247</v>
      </c>
      <c r="P28" s="15"/>
      <c r="Q28" s="17"/>
      <c r="R28" s="22">
        <v>139997</v>
      </c>
      <c r="S28" s="15"/>
      <c r="T28" s="17"/>
      <c r="U28" s="21" t="s">
        <v>247</v>
      </c>
      <c r="V28" s="15"/>
      <c r="W28" s="17"/>
      <c r="X28" s="22">
        <v>139997</v>
      </c>
      <c r="AH28" s="15"/>
      <c r="AI28" s="15"/>
      <c r="AJ28" s="34" t="s">
        <v>238</v>
      </c>
      <c r="AK28" s="34"/>
      <c r="AL28" s="34"/>
      <c r="AM28" s="34"/>
      <c r="AN28" s="34"/>
      <c r="AO28" s="34"/>
      <c r="AP28" s="34"/>
      <c r="AQ28" s="34"/>
      <c r="AR28" s="34"/>
      <c r="AS28" s="34"/>
      <c r="AT28" s="34"/>
      <c r="AU28" s="34"/>
      <c r="AV28" s="34"/>
      <c r="AW28" s="34"/>
      <c r="AX28" s="34"/>
      <c r="AY28" s="34"/>
      <c r="AZ28" s="34"/>
      <c r="BA28" s="34"/>
      <c r="BB28" s="34"/>
      <c r="BC28" s="34"/>
      <c r="BD28" s="34"/>
      <c r="BE28" s="34"/>
      <c r="BF28" s="34"/>
    </row>
    <row r="29" spans="1:64" ht="15.75" thickBot="1">
      <c r="A29" s="14"/>
      <c r="B29" s="15"/>
      <c r="C29" s="85" t="s">
        <v>91</v>
      </c>
      <c r="D29" s="85"/>
      <c r="E29" s="15"/>
      <c r="F29" s="21" t="s">
        <v>247</v>
      </c>
      <c r="G29" s="15"/>
      <c r="H29" s="17"/>
      <c r="I29" s="21" t="s">
        <v>247</v>
      </c>
      <c r="J29" s="15"/>
      <c r="K29" s="17"/>
      <c r="L29" s="21" t="s">
        <v>247</v>
      </c>
      <c r="M29" s="15"/>
      <c r="N29" s="17"/>
      <c r="O29" s="21" t="s">
        <v>247</v>
      </c>
      <c r="P29" s="15"/>
      <c r="Q29" s="17"/>
      <c r="R29" s="22">
        <v>291422</v>
      </c>
      <c r="S29" s="15"/>
      <c r="T29" s="17"/>
      <c r="U29" s="21" t="s">
        <v>247</v>
      </c>
      <c r="V29" s="15"/>
      <c r="W29" s="17"/>
      <c r="X29" s="22">
        <v>291422</v>
      </c>
      <c r="AH29" s="15"/>
      <c r="AI29" s="15"/>
      <c r="AJ29" s="35" t="s">
        <v>538</v>
      </c>
      <c r="AK29" s="35"/>
      <c r="AL29" s="18"/>
      <c r="AM29" s="35" t="s">
        <v>539</v>
      </c>
      <c r="AN29" s="35"/>
      <c r="AO29" s="35"/>
      <c r="AP29" s="35"/>
      <c r="AQ29" s="35"/>
      <c r="AR29" s="35"/>
      <c r="AS29" s="35"/>
      <c r="AT29" s="35"/>
      <c r="AU29" s="62"/>
      <c r="AV29" s="123"/>
      <c r="AW29" s="123"/>
      <c r="AX29" s="62"/>
      <c r="AY29" s="123"/>
      <c r="AZ29" s="123"/>
      <c r="BA29" s="62"/>
      <c r="BB29" s="123"/>
      <c r="BC29" s="123"/>
    </row>
    <row r="30" spans="1:64" ht="15.75" thickBot="1">
      <c r="A30" s="14"/>
      <c r="B30" s="15"/>
      <c r="C30" s="85" t="s">
        <v>92</v>
      </c>
      <c r="D30" s="85"/>
      <c r="E30" s="17"/>
      <c r="F30" s="21" t="s">
        <v>247</v>
      </c>
      <c r="G30" s="15"/>
      <c r="H30" s="17"/>
      <c r="I30" s="22">
        <v>63554</v>
      </c>
      <c r="J30" s="15"/>
      <c r="K30" s="17"/>
      <c r="L30" s="21" t="s">
        <v>247</v>
      </c>
      <c r="M30" s="15"/>
      <c r="N30" s="17"/>
      <c r="O30" s="22">
        <v>800000</v>
      </c>
      <c r="P30" s="15"/>
      <c r="Q30" s="17"/>
      <c r="R30" s="22">
        <v>60612</v>
      </c>
      <c r="S30" s="15"/>
      <c r="T30" s="17"/>
      <c r="U30" s="21" t="s">
        <v>247</v>
      </c>
      <c r="V30" s="15"/>
      <c r="W30" s="17"/>
      <c r="X30" s="22">
        <v>924166</v>
      </c>
      <c r="AH30" s="15"/>
      <c r="AI30" s="15"/>
      <c r="AJ30" s="35" t="s">
        <v>543</v>
      </c>
      <c r="AK30" s="35"/>
      <c r="AL30" s="17"/>
      <c r="AM30" s="35" t="s">
        <v>544</v>
      </c>
      <c r="AN30" s="35"/>
      <c r="AO30" s="62"/>
      <c r="AP30" s="35" t="s">
        <v>545</v>
      </c>
      <c r="AQ30" s="35"/>
      <c r="AR30" s="62"/>
      <c r="AS30" s="35" t="s">
        <v>546</v>
      </c>
      <c r="AT30" s="35"/>
      <c r="AU30" s="17"/>
      <c r="AV30" s="34" t="s">
        <v>540</v>
      </c>
      <c r="AW30" s="34"/>
      <c r="AX30" s="17"/>
      <c r="AY30" s="34" t="s">
        <v>541</v>
      </c>
      <c r="AZ30" s="34"/>
      <c r="BA30" s="17"/>
      <c r="BB30" s="34" t="s">
        <v>542</v>
      </c>
      <c r="BC30" s="34"/>
    </row>
    <row r="31" spans="1:64">
      <c r="A31" s="14"/>
      <c r="B31" s="15"/>
      <c r="C31" s="85" t="s">
        <v>141</v>
      </c>
      <c r="D31" s="85"/>
      <c r="E31" s="17"/>
      <c r="F31" s="21" t="s">
        <v>247</v>
      </c>
      <c r="G31" s="15"/>
      <c r="H31" s="17"/>
      <c r="I31" s="22">
        <v>12331</v>
      </c>
      <c r="J31" s="15"/>
      <c r="K31" s="17"/>
      <c r="L31" s="21" t="s">
        <v>247</v>
      </c>
      <c r="M31" s="15"/>
      <c r="N31" s="17"/>
      <c r="O31" s="21" t="s">
        <v>247</v>
      </c>
      <c r="P31" s="15"/>
      <c r="Q31" s="17"/>
      <c r="R31" s="22">
        <v>66843</v>
      </c>
      <c r="S31" s="15"/>
      <c r="T31" s="17"/>
      <c r="U31" s="22">
        <v>6184</v>
      </c>
      <c r="V31" s="15"/>
      <c r="W31" s="17"/>
      <c r="X31" s="22">
        <v>85358</v>
      </c>
      <c r="AH31" s="15"/>
      <c r="AI31" s="15"/>
      <c r="AJ31" s="79"/>
      <c r="AK31" s="18"/>
      <c r="AL31" s="15"/>
      <c r="AM31" s="62"/>
      <c r="AN31" s="18"/>
      <c r="AO31" s="15"/>
      <c r="AP31" s="62"/>
      <c r="AQ31" s="18"/>
      <c r="AR31" s="15"/>
      <c r="AS31" s="62"/>
      <c r="AT31" s="79"/>
      <c r="AU31" s="15"/>
      <c r="AV31" s="62"/>
      <c r="AW31" s="18"/>
      <c r="AX31" s="15"/>
      <c r="AY31" s="62"/>
      <c r="AZ31" s="18"/>
      <c r="BA31" s="15"/>
      <c r="BB31" s="62"/>
      <c r="BC31" s="18"/>
    </row>
    <row r="32" spans="1:64" ht="15.75" thickBot="1">
      <c r="A32" s="14"/>
      <c r="B32" s="15"/>
      <c r="C32" s="85" t="s">
        <v>548</v>
      </c>
      <c r="D32" s="85"/>
      <c r="E32" s="40"/>
      <c r="F32" s="26" t="s">
        <v>247</v>
      </c>
      <c r="G32" s="15"/>
      <c r="H32" s="40"/>
      <c r="I32" s="26">
        <v>994</v>
      </c>
      <c r="J32" s="15"/>
      <c r="K32" s="40"/>
      <c r="L32" s="24">
        <v>9052</v>
      </c>
      <c r="M32" s="15"/>
      <c r="N32" s="40"/>
      <c r="O32" s="26" t="s">
        <v>247</v>
      </c>
      <c r="P32" s="15"/>
      <c r="Q32" s="40"/>
      <c r="R32" s="24">
        <v>66753</v>
      </c>
      <c r="S32" s="15"/>
      <c r="T32" s="40"/>
      <c r="U32" s="24">
        <v>-43353</v>
      </c>
      <c r="V32" s="15"/>
      <c r="W32" s="40"/>
      <c r="X32" s="24">
        <v>33446</v>
      </c>
      <c r="AH32" s="85" t="s">
        <v>36</v>
      </c>
      <c r="AI32" s="85"/>
      <c r="AJ32" s="108" t="s">
        <v>248</v>
      </c>
      <c r="AK32" s="21" t="s">
        <v>247</v>
      </c>
      <c r="AL32" s="15"/>
      <c r="AM32" s="108" t="s">
        <v>248</v>
      </c>
      <c r="AN32" s="21" t="s">
        <v>247</v>
      </c>
      <c r="AO32" s="15"/>
      <c r="AP32" s="108" t="s">
        <v>248</v>
      </c>
      <c r="AQ32" s="22">
        <v>1525867</v>
      </c>
      <c r="AR32" s="15"/>
      <c r="AS32" s="108" t="s">
        <v>248</v>
      </c>
      <c r="AT32" s="21" t="s">
        <v>247</v>
      </c>
      <c r="AU32" s="15"/>
      <c r="AV32" s="108" t="s">
        <v>248</v>
      </c>
      <c r="AW32" s="22">
        <v>11646195</v>
      </c>
      <c r="AX32" s="15"/>
      <c r="AY32" s="108" t="s">
        <v>248</v>
      </c>
      <c r="AZ32" s="22">
        <v>-2429494</v>
      </c>
      <c r="BA32" s="15"/>
      <c r="BB32" s="108" t="s">
        <v>248</v>
      </c>
      <c r="BC32" s="22">
        <v>10742568</v>
      </c>
    </row>
    <row r="33" spans="1:58" ht="15.75" thickBot="1">
      <c r="A33" s="14"/>
      <c r="B33" s="15"/>
      <c r="C33" s="15"/>
      <c r="D33" s="19" t="s">
        <v>95</v>
      </c>
      <c r="E33" s="62"/>
      <c r="F33" s="101">
        <v>11833</v>
      </c>
      <c r="G33" s="15"/>
      <c r="H33" s="62"/>
      <c r="I33" s="101">
        <v>2225566</v>
      </c>
      <c r="J33" s="15"/>
      <c r="K33" s="62"/>
      <c r="L33" s="101">
        <v>1042349</v>
      </c>
      <c r="M33" s="15"/>
      <c r="N33" s="62"/>
      <c r="O33" s="101">
        <v>2433547</v>
      </c>
      <c r="P33" s="15"/>
      <c r="Q33" s="62"/>
      <c r="R33" s="101">
        <v>8240564</v>
      </c>
      <c r="S33" s="15"/>
      <c r="T33" s="62"/>
      <c r="U33" s="101">
        <v>-9657384</v>
      </c>
      <c r="V33" s="15"/>
      <c r="W33" s="62"/>
      <c r="X33" s="101">
        <v>4296475</v>
      </c>
      <c r="AH33" s="85" t="s">
        <v>561</v>
      </c>
      <c r="AI33" s="85"/>
      <c r="AJ33" s="25"/>
      <c r="AK33" s="26" t="s">
        <v>247</v>
      </c>
      <c r="AL33" s="15"/>
      <c r="AM33" s="40"/>
      <c r="AN33" s="26" t="s">
        <v>247</v>
      </c>
      <c r="AO33" s="15"/>
      <c r="AP33" s="40"/>
      <c r="AQ33" s="24">
        <v>1009678</v>
      </c>
      <c r="AR33" s="15"/>
      <c r="AS33" s="40"/>
      <c r="AT33" s="26" t="s">
        <v>247</v>
      </c>
      <c r="AU33" s="15"/>
      <c r="AV33" s="40"/>
      <c r="AW33" s="24">
        <v>8699457</v>
      </c>
      <c r="AX33" s="15"/>
      <c r="AY33" s="40"/>
      <c r="AZ33" s="24">
        <v>-2403587</v>
      </c>
      <c r="BA33" s="15"/>
      <c r="BB33" s="40"/>
      <c r="BC33" s="24">
        <v>7305548</v>
      </c>
    </row>
    <row r="34" spans="1:58" ht="15.75" thickBot="1">
      <c r="A34" s="14"/>
      <c r="B34" s="15"/>
      <c r="C34" s="15"/>
      <c r="D34" s="15"/>
      <c r="E34" s="17"/>
      <c r="F34" s="20"/>
      <c r="G34" s="15"/>
      <c r="H34" s="17"/>
      <c r="I34" s="20"/>
      <c r="J34" s="15"/>
      <c r="K34" s="17"/>
      <c r="L34" s="20"/>
      <c r="M34" s="15"/>
      <c r="N34" s="17"/>
      <c r="O34" s="20"/>
      <c r="P34" s="15"/>
      <c r="Q34" s="17"/>
      <c r="R34" s="20"/>
      <c r="S34" s="15"/>
      <c r="T34" s="17"/>
      <c r="U34" s="20"/>
      <c r="V34" s="15"/>
      <c r="W34" s="17"/>
      <c r="X34" s="20"/>
      <c r="AH34" s="15"/>
      <c r="AI34" s="19" t="s">
        <v>41</v>
      </c>
      <c r="AJ34" s="97"/>
      <c r="AK34" s="122" t="s">
        <v>247</v>
      </c>
      <c r="AL34" s="15"/>
      <c r="AM34" s="76"/>
      <c r="AN34" s="122" t="s">
        <v>247</v>
      </c>
      <c r="AO34" s="15"/>
      <c r="AP34" s="76"/>
      <c r="AQ34" s="103">
        <v>516189</v>
      </c>
      <c r="AR34" s="15"/>
      <c r="AS34" s="76"/>
      <c r="AT34" s="122" t="s">
        <v>247</v>
      </c>
      <c r="AU34" s="15"/>
      <c r="AV34" s="76"/>
      <c r="AW34" s="103">
        <v>2946738</v>
      </c>
      <c r="AX34" s="15"/>
      <c r="AY34" s="76"/>
      <c r="AZ34" s="103">
        <v>-25907</v>
      </c>
      <c r="BA34" s="15"/>
      <c r="BB34" s="76"/>
      <c r="BC34" s="103">
        <v>3437020</v>
      </c>
    </row>
    <row r="35" spans="1:58">
      <c r="A35" s="14"/>
      <c r="B35" s="85" t="s">
        <v>551</v>
      </c>
      <c r="C35" s="85"/>
      <c r="D35" s="85"/>
      <c r="E35" s="17"/>
      <c r="F35" s="22">
        <v>1163767</v>
      </c>
      <c r="G35" s="15"/>
      <c r="H35" s="17"/>
      <c r="I35" s="22">
        <v>516353</v>
      </c>
      <c r="J35" s="15"/>
      <c r="K35" s="17"/>
      <c r="L35" s="21" t="s">
        <v>247</v>
      </c>
      <c r="M35" s="15"/>
      <c r="N35" s="17"/>
      <c r="O35" s="22">
        <v>2177968</v>
      </c>
      <c r="P35" s="15"/>
      <c r="Q35" s="17"/>
      <c r="R35" s="22">
        <v>7370280</v>
      </c>
      <c r="S35" s="15"/>
      <c r="T35" s="17"/>
      <c r="U35" s="22">
        <v>-3515580</v>
      </c>
      <c r="V35" s="15"/>
      <c r="W35" s="17"/>
      <c r="X35" s="22">
        <v>7712788</v>
      </c>
      <c r="AH35" s="85" t="s">
        <v>562</v>
      </c>
      <c r="AI35" s="85"/>
      <c r="AJ35" s="79"/>
      <c r="AK35" s="18"/>
      <c r="AL35" s="15"/>
      <c r="AM35" s="62"/>
      <c r="AN35" s="79"/>
      <c r="AO35" s="15"/>
      <c r="AP35" s="62"/>
      <c r="AQ35" s="79"/>
      <c r="AR35" s="15"/>
      <c r="AS35" s="62"/>
      <c r="AT35" s="79"/>
      <c r="AU35" s="15"/>
      <c r="AV35" s="79"/>
      <c r="AW35" s="79"/>
      <c r="AX35" s="15"/>
      <c r="AY35" s="62"/>
      <c r="AZ35" s="79"/>
      <c r="BA35" s="15"/>
      <c r="BB35" s="62"/>
      <c r="BC35" s="79"/>
    </row>
    <row r="36" spans="1:58" ht="17.25">
      <c r="A36" s="14"/>
      <c r="B36" s="85" t="s">
        <v>552</v>
      </c>
      <c r="C36" s="85"/>
      <c r="D36" s="85"/>
      <c r="E36" s="17"/>
      <c r="F36" s="21" t="s">
        <v>247</v>
      </c>
      <c r="G36" s="15"/>
      <c r="H36" s="17"/>
      <c r="I36" s="22">
        <v>3029597</v>
      </c>
      <c r="J36" s="15"/>
      <c r="K36" s="17"/>
      <c r="L36" s="21" t="s">
        <v>247</v>
      </c>
      <c r="M36" s="15"/>
      <c r="N36" s="17"/>
      <c r="O36" s="22">
        <v>1945322</v>
      </c>
      <c r="P36" s="15"/>
      <c r="Q36" s="17"/>
      <c r="R36" s="22">
        <v>42062</v>
      </c>
      <c r="S36" s="15"/>
      <c r="T36" s="17"/>
      <c r="U36" s="22">
        <v>-5016981</v>
      </c>
      <c r="V36" s="15"/>
      <c r="W36" s="17"/>
      <c r="X36" s="21" t="s">
        <v>247</v>
      </c>
      <c r="AH36" s="15"/>
      <c r="AI36" s="19" t="s">
        <v>573</v>
      </c>
      <c r="AJ36" s="20"/>
      <c r="AK36" s="121" t="s">
        <v>247</v>
      </c>
      <c r="AL36" s="15"/>
      <c r="AM36" s="17"/>
      <c r="AN36" s="22">
        <v>69946</v>
      </c>
      <c r="AO36" s="15"/>
      <c r="AP36" s="17"/>
      <c r="AQ36" s="22">
        <v>156445</v>
      </c>
      <c r="AR36" s="15"/>
      <c r="AS36" s="17"/>
      <c r="AT36" s="22">
        <v>-5723</v>
      </c>
      <c r="AU36" s="15"/>
      <c r="AV36" s="17"/>
      <c r="AW36" s="22">
        <v>1505597</v>
      </c>
      <c r="AX36" s="15"/>
      <c r="AY36" s="17"/>
      <c r="AZ36" s="22">
        <v>21439</v>
      </c>
      <c r="BA36" s="15"/>
      <c r="BB36" s="17"/>
      <c r="BC36" s="124">
        <v>1747704</v>
      </c>
    </row>
    <row r="37" spans="1:58" ht="15.75" thickBot="1">
      <c r="A37" s="14"/>
      <c r="B37" s="85" t="s">
        <v>97</v>
      </c>
      <c r="C37" s="85"/>
      <c r="D37" s="85"/>
      <c r="E37" s="17"/>
      <c r="F37" s="21" t="s">
        <v>247</v>
      </c>
      <c r="G37" s="15"/>
      <c r="H37" s="17"/>
      <c r="I37" s="22">
        <v>41881</v>
      </c>
      <c r="J37" s="15"/>
      <c r="K37" s="17"/>
      <c r="L37" s="22">
        <v>6657</v>
      </c>
      <c r="M37" s="15"/>
      <c r="N37" s="17"/>
      <c r="O37" s="22">
        <v>48022</v>
      </c>
      <c r="P37" s="15"/>
      <c r="Q37" s="17"/>
      <c r="R37" s="22">
        <v>273608</v>
      </c>
      <c r="S37" s="15"/>
      <c r="T37" s="17"/>
      <c r="U37" s="22">
        <v>22431</v>
      </c>
      <c r="V37" s="15"/>
      <c r="W37" s="17"/>
      <c r="X37" s="22">
        <v>392599</v>
      </c>
      <c r="AH37" s="15"/>
      <c r="AI37" s="19" t="s">
        <v>44</v>
      </c>
      <c r="AJ37" s="25"/>
      <c r="AK37" s="26" t="s">
        <v>247</v>
      </c>
      <c r="AL37" s="15"/>
      <c r="AM37" s="40"/>
      <c r="AN37" s="26" t="s">
        <v>247</v>
      </c>
      <c r="AO37" s="15"/>
      <c r="AP37" s="40"/>
      <c r="AQ37" s="24">
        <v>54985</v>
      </c>
      <c r="AR37" s="15"/>
      <c r="AS37" s="40"/>
      <c r="AT37" s="26" t="s">
        <v>247</v>
      </c>
      <c r="AU37" s="15"/>
      <c r="AV37" s="40"/>
      <c r="AW37" s="24">
        <v>39687</v>
      </c>
      <c r="AX37" s="15"/>
      <c r="AY37" s="40"/>
      <c r="AZ37" s="26">
        <v>-168</v>
      </c>
      <c r="BA37" s="15"/>
      <c r="BB37" s="40"/>
      <c r="BC37" s="24">
        <v>94504</v>
      </c>
    </row>
    <row r="38" spans="1:58" ht="15.75" thickBot="1">
      <c r="A38" s="14"/>
      <c r="B38" s="85" t="s">
        <v>98</v>
      </c>
      <c r="C38" s="85"/>
      <c r="D38" s="85"/>
      <c r="E38" s="17"/>
      <c r="F38" s="21" t="s">
        <v>247</v>
      </c>
      <c r="G38" s="15"/>
      <c r="H38" s="17"/>
      <c r="I38" s="22">
        <v>12732</v>
      </c>
      <c r="J38" s="15"/>
      <c r="K38" s="17"/>
      <c r="L38" s="22">
        <v>245052</v>
      </c>
      <c r="M38" s="15"/>
      <c r="N38" s="17"/>
      <c r="O38" s="21" t="s">
        <v>247</v>
      </c>
      <c r="P38" s="15"/>
      <c r="Q38" s="17"/>
      <c r="R38" s="22">
        <v>145097</v>
      </c>
      <c r="S38" s="15"/>
      <c r="T38" s="17"/>
      <c r="U38" s="21" t="s">
        <v>247</v>
      </c>
      <c r="V38" s="15"/>
      <c r="W38" s="17"/>
      <c r="X38" s="22">
        <v>402881</v>
      </c>
      <c r="AH38" s="85" t="s">
        <v>564</v>
      </c>
      <c r="AI38" s="85"/>
      <c r="AJ38" s="97"/>
      <c r="AK38" s="122" t="s">
        <v>247</v>
      </c>
      <c r="AL38" s="15"/>
      <c r="AM38" s="76"/>
      <c r="AN38" s="103">
        <v>-69946</v>
      </c>
      <c r="AO38" s="15"/>
      <c r="AP38" s="76"/>
      <c r="AQ38" s="103">
        <v>304759</v>
      </c>
      <c r="AR38" s="15"/>
      <c r="AS38" s="76"/>
      <c r="AT38" s="103">
        <v>5723</v>
      </c>
      <c r="AU38" s="15"/>
      <c r="AV38" s="76"/>
      <c r="AW38" s="103">
        <v>1401454</v>
      </c>
      <c r="AX38" s="15"/>
      <c r="AY38" s="76"/>
      <c r="AZ38" s="103">
        <v>-47178</v>
      </c>
      <c r="BA38" s="15"/>
      <c r="BB38" s="76"/>
      <c r="BC38" s="103">
        <v>1594812</v>
      </c>
    </row>
    <row r="39" spans="1:58">
      <c r="A39" s="14"/>
      <c r="B39" s="85" t="s">
        <v>141</v>
      </c>
      <c r="C39" s="85"/>
      <c r="D39" s="85"/>
      <c r="E39" s="17"/>
      <c r="F39" s="21">
        <v>599</v>
      </c>
      <c r="G39" s="15"/>
      <c r="H39" s="17"/>
      <c r="I39" s="22">
        <v>28144</v>
      </c>
      <c r="J39" s="15"/>
      <c r="K39" s="17"/>
      <c r="L39" s="21" t="s">
        <v>247</v>
      </c>
      <c r="M39" s="15"/>
      <c r="N39" s="17"/>
      <c r="O39" s="21" t="s">
        <v>247</v>
      </c>
      <c r="P39" s="15"/>
      <c r="Q39" s="17"/>
      <c r="R39" s="22">
        <v>25388</v>
      </c>
      <c r="S39" s="15"/>
      <c r="T39" s="17"/>
      <c r="U39" s="22">
        <v>121381</v>
      </c>
      <c r="V39" s="15"/>
      <c r="W39" s="17"/>
      <c r="X39" s="22">
        <v>175512</v>
      </c>
      <c r="AH39" s="85" t="s">
        <v>48</v>
      </c>
      <c r="AI39" s="85"/>
      <c r="AJ39" s="79"/>
      <c r="AK39" s="18"/>
      <c r="AL39" s="15"/>
      <c r="AM39" s="62"/>
      <c r="AN39" s="79"/>
      <c r="AO39" s="15"/>
      <c r="AP39" s="62"/>
      <c r="AQ39" s="79"/>
      <c r="AR39" s="15"/>
      <c r="AS39" s="62"/>
      <c r="AT39" s="79"/>
      <c r="AU39" s="15"/>
      <c r="AV39" s="62"/>
      <c r="AW39" s="79"/>
      <c r="AX39" s="15"/>
      <c r="AY39" s="62"/>
      <c r="AZ39" s="79"/>
      <c r="BA39" s="15"/>
      <c r="BB39" s="62"/>
      <c r="BC39" s="79"/>
    </row>
    <row r="40" spans="1:58" ht="15.75" thickBot="1">
      <c r="A40" s="14"/>
      <c r="B40" s="85" t="s">
        <v>548</v>
      </c>
      <c r="C40" s="85"/>
      <c r="D40" s="85"/>
      <c r="E40" s="40"/>
      <c r="F40" s="26" t="s">
        <v>247</v>
      </c>
      <c r="G40" s="15"/>
      <c r="H40" s="40"/>
      <c r="I40" s="26" t="s">
        <v>247</v>
      </c>
      <c r="J40" s="15"/>
      <c r="K40" s="40"/>
      <c r="L40" s="26" t="s">
        <v>247</v>
      </c>
      <c r="M40" s="15"/>
      <c r="N40" s="40"/>
      <c r="O40" s="26" t="s">
        <v>247</v>
      </c>
      <c r="P40" s="15"/>
      <c r="Q40" s="40"/>
      <c r="R40" s="24">
        <v>775068</v>
      </c>
      <c r="S40" s="15"/>
      <c r="T40" s="40"/>
      <c r="U40" s="24">
        <v>-26600</v>
      </c>
      <c r="V40" s="15"/>
      <c r="W40" s="40"/>
      <c r="X40" s="24">
        <v>748468</v>
      </c>
      <c r="AH40" s="15"/>
      <c r="AI40" s="19" t="s">
        <v>565</v>
      </c>
      <c r="AJ40" s="20"/>
      <c r="AK40" s="22">
        <v>-5144</v>
      </c>
      <c r="AL40" s="15"/>
      <c r="AM40" s="15"/>
      <c r="AN40" s="22">
        <v>149956</v>
      </c>
      <c r="AO40" s="15"/>
      <c r="AP40" s="15"/>
      <c r="AQ40" s="22">
        <v>5767</v>
      </c>
      <c r="AR40" s="15"/>
      <c r="AS40" s="15"/>
      <c r="AT40" s="22">
        <v>131973</v>
      </c>
      <c r="AU40" s="15"/>
      <c r="AV40" s="15"/>
      <c r="AW40" s="22">
        <v>27900</v>
      </c>
      <c r="AX40" s="15"/>
      <c r="AY40" s="15"/>
      <c r="AZ40" s="21" t="s">
        <v>247</v>
      </c>
      <c r="BA40" s="15"/>
      <c r="BB40" s="15"/>
      <c r="BC40" s="22">
        <v>310452</v>
      </c>
    </row>
    <row r="41" spans="1:58" ht="15.75" thickBot="1">
      <c r="A41" s="14"/>
      <c r="B41" s="15"/>
      <c r="C41" s="15"/>
      <c r="D41" s="19" t="s">
        <v>101</v>
      </c>
      <c r="E41" s="17"/>
      <c r="F41" s="22">
        <v>1176199</v>
      </c>
      <c r="G41" s="15"/>
      <c r="H41" s="17"/>
      <c r="I41" s="22">
        <v>5854273</v>
      </c>
      <c r="J41" s="15"/>
      <c r="K41" s="17"/>
      <c r="L41" s="22">
        <v>1294058</v>
      </c>
      <c r="M41" s="15"/>
      <c r="N41" s="17"/>
      <c r="O41" s="22">
        <v>6604859</v>
      </c>
      <c r="P41" s="15"/>
      <c r="Q41" s="17"/>
      <c r="R41" s="22">
        <v>16872067</v>
      </c>
      <c r="S41" s="15"/>
      <c r="T41" s="17"/>
      <c r="U41" s="22">
        <v>-18072733</v>
      </c>
      <c r="V41" s="15"/>
      <c r="W41" s="17"/>
      <c r="X41" s="22">
        <v>13728723</v>
      </c>
      <c r="AH41" s="15"/>
      <c r="AI41" s="19" t="s">
        <v>566</v>
      </c>
      <c r="AJ41" s="25"/>
      <c r="AK41" s="26" t="s">
        <v>247</v>
      </c>
      <c r="AL41" s="15"/>
      <c r="AM41" s="40"/>
      <c r="AN41" s="24">
        <v>-1001160</v>
      </c>
      <c r="AO41" s="15"/>
      <c r="AP41" s="40"/>
      <c r="AQ41" s="24">
        <v>238088</v>
      </c>
      <c r="AR41" s="15"/>
      <c r="AS41" s="40"/>
      <c r="AT41" s="24">
        <v>-591605</v>
      </c>
      <c r="AU41" s="15"/>
      <c r="AV41" s="40"/>
      <c r="AW41" s="26" t="s">
        <v>247</v>
      </c>
      <c r="AX41" s="15"/>
      <c r="AY41" s="40"/>
      <c r="AZ41" s="24">
        <v>1354677</v>
      </c>
      <c r="BA41" s="15"/>
      <c r="BB41" s="40"/>
      <c r="BC41" s="26" t="s">
        <v>247</v>
      </c>
    </row>
    <row r="42" spans="1:58">
      <c r="A42" s="14"/>
      <c r="B42" s="15"/>
      <c r="C42" s="15"/>
      <c r="D42" s="15"/>
      <c r="E42" s="17"/>
      <c r="F42" s="20"/>
      <c r="G42" s="15"/>
      <c r="H42" s="17"/>
      <c r="I42" s="20"/>
      <c r="J42" s="15"/>
      <c r="K42" s="17"/>
      <c r="L42" s="20"/>
      <c r="M42" s="15"/>
      <c r="N42" s="17"/>
      <c r="O42" s="20"/>
      <c r="P42" s="15"/>
      <c r="Q42" s="17"/>
      <c r="R42" s="20"/>
      <c r="S42" s="15"/>
      <c r="T42" s="17"/>
      <c r="U42" s="20"/>
      <c r="V42" s="15"/>
      <c r="W42" s="17"/>
      <c r="X42" s="20"/>
      <c r="AH42" s="85" t="s">
        <v>567</v>
      </c>
      <c r="AI42" s="85"/>
      <c r="AJ42" s="79"/>
      <c r="AK42" s="101">
        <v>5144</v>
      </c>
      <c r="AL42" s="15"/>
      <c r="AM42" s="62"/>
      <c r="AN42" s="101">
        <v>781258</v>
      </c>
      <c r="AO42" s="15"/>
      <c r="AP42" s="62"/>
      <c r="AQ42" s="101">
        <v>60904</v>
      </c>
      <c r="AR42" s="15"/>
      <c r="AS42" s="62"/>
      <c r="AT42" s="101">
        <v>465355</v>
      </c>
      <c r="AU42" s="15"/>
      <c r="AV42" s="62"/>
      <c r="AW42" s="101">
        <v>1373554</v>
      </c>
      <c r="AX42" s="15"/>
      <c r="AY42" s="62"/>
      <c r="AZ42" s="101">
        <v>-1401855</v>
      </c>
      <c r="BA42" s="15"/>
      <c r="BB42" s="62"/>
      <c r="BC42" s="101">
        <v>1284360</v>
      </c>
    </row>
    <row r="43" spans="1:58" ht="15.75" thickBot="1">
      <c r="A43" s="14"/>
      <c r="B43" s="85" t="s">
        <v>102</v>
      </c>
      <c r="C43" s="85"/>
      <c r="D43" s="85"/>
      <c r="E43" s="17"/>
      <c r="F43" s="21" t="s">
        <v>247</v>
      </c>
      <c r="G43" s="15"/>
      <c r="H43" s="17"/>
      <c r="I43" s="21" t="s">
        <v>247</v>
      </c>
      <c r="J43" s="15"/>
      <c r="K43" s="17"/>
      <c r="L43" s="21">
        <v>0</v>
      </c>
      <c r="M43" s="15"/>
      <c r="N43" s="17"/>
      <c r="O43" s="21" t="s">
        <v>247</v>
      </c>
      <c r="P43" s="15"/>
      <c r="Q43" s="17"/>
      <c r="R43" s="22">
        <v>773733</v>
      </c>
      <c r="S43" s="15"/>
      <c r="T43" s="17"/>
      <c r="U43" s="21" t="s">
        <v>247</v>
      </c>
      <c r="V43" s="15"/>
      <c r="W43" s="17"/>
      <c r="X43" s="22">
        <v>773733</v>
      </c>
      <c r="AH43" s="15"/>
      <c r="AI43" s="19" t="s">
        <v>568</v>
      </c>
      <c r="AJ43" s="25"/>
      <c r="AK43" s="24">
        <v>1867</v>
      </c>
      <c r="AL43" s="15"/>
      <c r="AM43" s="40"/>
      <c r="AN43" s="24">
        <v>20261</v>
      </c>
      <c r="AO43" s="15"/>
      <c r="AP43" s="40"/>
      <c r="AQ43" s="24">
        <v>67212</v>
      </c>
      <c r="AR43" s="15"/>
      <c r="AS43" s="40"/>
      <c r="AT43" s="24">
        <v>-49806</v>
      </c>
      <c r="AU43" s="15"/>
      <c r="AV43" s="40"/>
      <c r="AW43" s="24">
        <v>497871</v>
      </c>
      <c r="AX43" s="15"/>
      <c r="AY43" s="40"/>
      <c r="AZ43" s="24">
        <v>-116532</v>
      </c>
      <c r="BA43" s="15"/>
      <c r="BB43" s="40"/>
      <c r="BC43" s="24">
        <v>420873</v>
      </c>
    </row>
    <row r="44" spans="1:58">
      <c r="A44" s="14"/>
      <c r="B44" s="85" t="s">
        <v>553</v>
      </c>
      <c r="C44" s="85"/>
      <c r="D44" s="85"/>
      <c r="E44" s="17"/>
      <c r="F44" s="21" t="s">
        <v>247</v>
      </c>
      <c r="G44" s="15"/>
      <c r="H44" s="17"/>
      <c r="I44" s="21" t="s">
        <v>247</v>
      </c>
      <c r="J44" s="15"/>
      <c r="K44" s="17"/>
      <c r="L44" s="21" t="s">
        <v>247</v>
      </c>
      <c r="M44" s="15"/>
      <c r="N44" s="17"/>
      <c r="O44" s="22">
        <v>235141</v>
      </c>
      <c r="P44" s="15"/>
      <c r="Q44" s="17"/>
      <c r="R44" s="22">
        <v>-235141</v>
      </c>
      <c r="S44" s="15"/>
      <c r="T44" s="17"/>
      <c r="U44" s="21" t="s">
        <v>247</v>
      </c>
      <c r="V44" s="15"/>
      <c r="W44" s="17"/>
      <c r="X44" s="21" t="s">
        <v>247</v>
      </c>
      <c r="AH44" s="85" t="s">
        <v>569</v>
      </c>
      <c r="AI44" s="85"/>
      <c r="AJ44" s="79"/>
      <c r="AK44" s="101">
        <v>3277</v>
      </c>
      <c r="AL44" s="15"/>
      <c r="AM44" s="62"/>
      <c r="AN44" s="101">
        <v>760997</v>
      </c>
      <c r="AO44" s="15"/>
      <c r="AP44" s="62"/>
      <c r="AQ44" s="101">
        <v>-6308</v>
      </c>
      <c r="AR44" s="15"/>
      <c r="AS44" s="62"/>
      <c r="AT44" s="101">
        <v>515161</v>
      </c>
      <c r="AU44" s="15"/>
      <c r="AV44" s="62"/>
      <c r="AW44" s="101">
        <v>875683</v>
      </c>
      <c r="AX44" s="15"/>
      <c r="AY44" s="62"/>
      <c r="AZ44" s="101">
        <v>-1285323</v>
      </c>
      <c r="BA44" s="15"/>
      <c r="BB44" s="62"/>
      <c r="BC44" s="101">
        <v>863487</v>
      </c>
    </row>
    <row r="45" spans="1:58" ht="15.75" thickBot="1">
      <c r="A45" s="14"/>
      <c r="B45" s="15"/>
      <c r="C45" s="15"/>
      <c r="D45" s="15"/>
      <c r="E45" s="17"/>
      <c r="F45" s="20"/>
      <c r="G45" s="15"/>
      <c r="H45" s="17"/>
      <c r="I45" s="20"/>
      <c r="J45" s="15"/>
      <c r="K45" s="17"/>
      <c r="L45" s="20"/>
      <c r="M45" s="15"/>
      <c r="N45" s="17"/>
      <c r="O45" s="20"/>
      <c r="P45" s="15"/>
      <c r="Q45" s="17"/>
      <c r="R45" s="20"/>
      <c r="S45" s="15"/>
      <c r="T45" s="17"/>
      <c r="U45" s="20"/>
      <c r="V45" s="15"/>
      <c r="W45" s="17"/>
      <c r="X45" s="20"/>
      <c r="AH45" s="85" t="s">
        <v>570</v>
      </c>
      <c r="AI45" s="85"/>
      <c r="AJ45" s="25"/>
      <c r="AK45" s="26" t="s">
        <v>247</v>
      </c>
      <c r="AL45" s="15"/>
      <c r="AM45" s="40"/>
      <c r="AN45" s="26" t="s">
        <v>247</v>
      </c>
      <c r="AO45" s="15"/>
      <c r="AP45" s="40"/>
      <c r="AQ45" s="26" t="s">
        <v>247</v>
      </c>
      <c r="AR45" s="15"/>
      <c r="AS45" s="40"/>
      <c r="AT45" s="26" t="s">
        <v>247</v>
      </c>
      <c r="AU45" s="15"/>
      <c r="AV45" s="40"/>
      <c r="AW45" s="26" t="s">
        <v>247</v>
      </c>
      <c r="AX45" s="15"/>
      <c r="AY45" s="40"/>
      <c r="AZ45" s="24">
        <v>102490</v>
      </c>
      <c r="BA45" s="15"/>
      <c r="BB45" s="40"/>
      <c r="BC45" s="24">
        <v>102490</v>
      </c>
    </row>
    <row r="46" spans="1:58" ht="15.75" thickBot="1">
      <c r="A46" s="14"/>
      <c r="B46" s="85" t="s">
        <v>554</v>
      </c>
      <c r="C46" s="85"/>
      <c r="D46" s="85"/>
      <c r="E46" s="17"/>
      <c r="F46" s="22">
        <v>72886</v>
      </c>
      <c r="G46" s="15"/>
      <c r="H46" s="17"/>
      <c r="I46" s="22">
        <v>9487485</v>
      </c>
      <c r="J46" s="15"/>
      <c r="K46" s="17"/>
      <c r="L46" s="22">
        <v>721395</v>
      </c>
      <c r="M46" s="15"/>
      <c r="N46" s="17"/>
      <c r="O46" s="22">
        <v>8069926</v>
      </c>
      <c r="P46" s="15"/>
      <c r="Q46" s="17"/>
      <c r="R46" s="22">
        <v>14317517</v>
      </c>
      <c r="S46" s="15"/>
      <c r="T46" s="17"/>
      <c r="U46" s="22">
        <v>-23181724</v>
      </c>
      <c r="V46" s="15"/>
      <c r="W46" s="17"/>
      <c r="X46" s="22">
        <v>9487485</v>
      </c>
      <c r="AH46" s="85" t="s">
        <v>571</v>
      </c>
      <c r="AI46" s="85"/>
      <c r="AJ46" s="120" t="s">
        <v>248</v>
      </c>
      <c r="AK46" s="28">
        <v>3277</v>
      </c>
      <c r="AL46" s="15"/>
      <c r="AM46" s="120" t="s">
        <v>248</v>
      </c>
      <c r="AN46" s="28">
        <v>760997</v>
      </c>
      <c r="AO46" s="15"/>
      <c r="AP46" s="120" t="s">
        <v>248</v>
      </c>
      <c r="AQ46" s="28">
        <v>-6308</v>
      </c>
      <c r="AR46" s="15"/>
      <c r="AS46" s="120" t="s">
        <v>248</v>
      </c>
      <c r="AT46" s="28">
        <v>515161</v>
      </c>
      <c r="AU46" s="15"/>
      <c r="AV46" s="120" t="s">
        <v>248</v>
      </c>
      <c r="AW46" s="28">
        <v>875683</v>
      </c>
      <c r="AX46" s="15"/>
      <c r="AY46" s="120" t="s">
        <v>248</v>
      </c>
      <c r="AZ46" s="28">
        <v>-1387813</v>
      </c>
      <c r="BA46" s="15"/>
      <c r="BB46" s="120" t="s">
        <v>248</v>
      </c>
      <c r="BC46" s="28">
        <v>760997</v>
      </c>
    </row>
    <row r="47" spans="1:58" ht="16.5" thickTop="1" thickBot="1">
      <c r="A47" s="14"/>
      <c r="B47" s="85" t="s">
        <v>555</v>
      </c>
      <c r="C47" s="85"/>
      <c r="D47" s="85"/>
      <c r="E47" s="40"/>
      <c r="F47" s="26" t="s">
        <v>247</v>
      </c>
      <c r="G47" s="15"/>
      <c r="H47" s="40"/>
      <c r="I47" s="26" t="s">
        <v>247</v>
      </c>
      <c r="J47" s="15"/>
      <c r="K47" s="40"/>
      <c r="L47" s="26" t="s">
        <v>247</v>
      </c>
      <c r="M47" s="15"/>
      <c r="N47" s="40"/>
      <c r="O47" s="26" t="s">
        <v>247</v>
      </c>
      <c r="P47" s="15"/>
      <c r="Q47" s="40"/>
      <c r="R47" s="24">
        <v>262635</v>
      </c>
      <c r="S47" s="15"/>
      <c r="T47" s="40"/>
      <c r="U47" s="26" t="s">
        <v>247</v>
      </c>
      <c r="V47" s="15"/>
      <c r="W47" s="40"/>
      <c r="X47" s="24">
        <v>262635</v>
      </c>
      <c r="AH47" s="15"/>
      <c r="AI47" s="15"/>
      <c r="AJ47" s="83"/>
      <c r="AK47" s="30"/>
      <c r="AL47" s="15"/>
      <c r="AM47" s="82"/>
      <c r="AN47" s="83"/>
      <c r="AO47" s="15"/>
      <c r="AP47" s="82"/>
      <c r="AQ47" s="83"/>
      <c r="AR47" s="15"/>
      <c r="AS47" s="82"/>
      <c r="AT47" s="83"/>
      <c r="AU47" s="15"/>
      <c r="AV47" s="82"/>
      <c r="AW47" s="83"/>
      <c r="AX47" s="15"/>
      <c r="AY47" s="82"/>
      <c r="AZ47" s="83"/>
      <c r="BA47" s="15"/>
      <c r="BB47" s="82"/>
      <c r="BC47" s="83"/>
    </row>
    <row r="48" spans="1:58" ht="15.75" thickBot="1">
      <c r="A48" s="14"/>
      <c r="B48" s="85" t="s">
        <v>111</v>
      </c>
      <c r="C48" s="85"/>
      <c r="D48" s="85"/>
      <c r="E48" s="76"/>
      <c r="F48" s="103">
        <v>72886</v>
      </c>
      <c r="G48" s="15"/>
      <c r="H48" s="76"/>
      <c r="I48" s="103">
        <v>9487485</v>
      </c>
      <c r="J48" s="15"/>
      <c r="K48" s="76"/>
      <c r="L48" s="103">
        <v>721395</v>
      </c>
      <c r="M48" s="15"/>
      <c r="N48" s="76"/>
      <c r="O48" s="103">
        <v>8069926</v>
      </c>
      <c r="P48" s="15"/>
      <c r="Q48" s="76"/>
      <c r="R48" s="103">
        <v>14580152</v>
      </c>
      <c r="S48" s="17"/>
      <c r="T48" s="76"/>
      <c r="U48" s="103">
        <v>-23181724</v>
      </c>
      <c r="V48" s="17"/>
      <c r="W48" s="76"/>
      <c r="X48" s="103">
        <v>9750120</v>
      </c>
      <c r="AH48" s="114" t="s">
        <v>572</v>
      </c>
      <c r="AI48" s="114"/>
      <c r="AJ48" s="114"/>
      <c r="AK48" s="114"/>
      <c r="AL48" s="114"/>
      <c r="AM48" s="114"/>
      <c r="AN48" s="114"/>
      <c r="AO48" s="114"/>
      <c r="AP48" s="114"/>
      <c r="AQ48" s="114"/>
      <c r="AR48" s="114"/>
      <c r="AS48" s="114"/>
      <c r="AT48" s="114"/>
      <c r="AU48" s="114"/>
      <c r="AV48" s="114"/>
      <c r="AW48" s="114"/>
      <c r="AX48" s="114"/>
      <c r="AY48" s="114"/>
      <c r="AZ48" s="114"/>
      <c r="BA48" s="114"/>
      <c r="BB48" s="114"/>
      <c r="BC48" s="114"/>
      <c r="BD48" s="114"/>
      <c r="BE48" s="114"/>
      <c r="BF48" s="114"/>
    </row>
    <row r="49" spans="1:59" ht="15.75" thickBot="1">
      <c r="A49" s="14"/>
      <c r="B49" s="15"/>
      <c r="C49" s="85" t="s">
        <v>112</v>
      </c>
      <c r="D49" s="85"/>
      <c r="E49" s="32" t="s">
        <v>248</v>
      </c>
      <c r="F49" s="28">
        <v>1249085</v>
      </c>
      <c r="G49" s="15"/>
      <c r="H49" s="32" t="s">
        <v>248</v>
      </c>
      <c r="I49" s="28">
        <v>15341758</v>
      </c>
      <c r="J49" s="15"/>
      <c r="K49" s="32" t="s">
        <v>248</v>
      </c>
      <c r="L49" s="28">
        <v>2015453</v>
      </c>
      <c r="M49" s="15"/>
      <c r="N49" s="32" t="s">
        <v>248</v>
      </c>
      <c r="O49" s="28">
        <v>14909926</v>
      </c>
      <c r="P49" s="15"/>
      <c r="Q49" s="32" t="s">
        <v>248</v>
      </c>
      <c r="R49" s="28">
        <v>31990811</v>
      </c>
      <c r="S49" s="15"/>
      <c r="T49" s="32" t="s">
        <v>248</v>
      </c>
      <c r="U49" s="28">
        <v>-41254457</v>
      </c>
      <c r="V49" s="15"/>
      <c r="W49" s="32" t="s">
        <v>248</v>
      </c>
      <c r="X49" s="28">
        <v>24252576</v>
      </c>
      <c r="AH49" s="15"/>
      <c r="AI49" s="15"/>
      <c r="AJ49" s="15"/>
      <c r="AK49" s="34" t="s">
        <v>237</v>
      </c>
      <c r="AL49" s="34"/>
      <c r="AM49" s="34"/>
      <c r="AN49" s="34"/>
      <c r="AO49" s="34"/>
      <c r="AP49" s="34"/>
      <c r="AQ49" s="34"/>
      <c r="AR49" s="34"/>
      <c r="AS49" s="34"/>
      <c r="AT49" s="34"/>
      <c r="AU49" s="34"/>
      <c r="AV49" s="34"/>
      <c r="AW49" s="34"/>
      <c r="AX49" s="34"/>
      <c r="AY49" s="34"/>
      <c r="AZ49" s="34"/>
      <c r="BA49" s="34"/>
      <c r="BB49" s="34"/>
      <c r="BC49" s="34"/>
      <c r="BD49" s="34"/>
    </row>
    <row r="50" spans="1:59" ht="16.5" thickTop="1" thickBot="1">
      <c r="A50" s="14"/>
      <c r="B50" s="15"/>
      <c r="C50" s="15"/>
      <c r="D50" s="15"/>
      <c r="E50" s="82"/>
      <c r="F50" s="83"/>
      <c r="G50" s="15"/>
      <c r="H50" s="82"/>
      <c r="I50" s="83"/>
      <c r="J50" s="15"/>
      <c r="K50" s="82"/>
      <c r="L50" s="83"/>
      <c r="M50" s="15"/>
      <c r="N50" s="82"/>
      <c r="O50" s="83"/>
      <c r="P50" s="15"/>
      <c r="Q50" s="82"/>
      <c r="R50" s="83"/>
      <c r="S50" s="15"/>
      <c r="T50" s="82"/>
      <c r="U50" s="83"/>
      <c r="V50" s="15"/>
      <c r="W50" s="82"/>
      <c r="X50" s="83"/>
      <c r="AH50" s="15"/>
      <c r="AI50" s="15"/>
      <c r="AJ50" s="15"/>
      <c r="AK50" s="35" t="s">
        <v>538</v>
      </c>
      <c r="AL50" s="35"/>
      <c r="AM50" s="62"/>
      <c r="AN50" s="35" t="s">
        <v>539</v>
      </c>
      <c r="AO50" s="35"/>
      <c r="AP50" s="35"/>
      <c r="AQ50" s="35"/>
      <c r="AR50" s="35"/>
      <c r="AS50" s="35"/>
      <c r="AT50" s="35"/>
      <c r="AU50" s="35"/>
      <c r="AV50" s="62"/>
      <c r="AW50" s="118" t="s">
        <v>540</v>
      </c>
      <c r="AX50" s="118"/>
      <c r="AY50" s="62"/>
      <c r="AZ50" s="118" t="s">
        <v>541</v>
      </c>
      <c r="BA50" s="118"/>
      <c r="BB50" s="62"/>
      <c r="BC50" s="118" t="s">
        <v>574</v>
      </c>
      <c r="BD50" s="118"/>
    </row>
    <row r="51" spans="1:59" ht="15.75" thickBot="1">
      <c r="A51" s="14"/>
      <c r="B51" s="114" t="s">
        <v>556</v>
      </c>
      <c r="C51" s="114"/>
      <c r="D51" s="114"/>
      <c r="E51" s="114"/>
      <c r="F51" s="114"/>
      <c r="G51" s="114"/>
      <c r="H51" s="114"/>
      <c r="I51" s="114"/>
      <c r="J51" s="114"/>
      <c r="K51" s="114"/>
      <c r="L51" s="114"/>
      <c r="M51" s="114"/>
      <c r="N51" s="114"/>
      <c r="O51" s="114"/>
      <c r="P51" s="114"/>
      <c r="Q51" s="114"/>
      <c r="R51" s="114"/>
      <c r="S51" s="114"/>
      <c r="T51" s="114"/>
      <c r="U51" s="114"/>
      <c r="V51" s="114"/>
      <c r="W51" s="114"/>
      <c r="X51" s="114"/>
      <c r="Y51" s="114"/>
      <c r="Z51" s="114"/>
      <c r="AA51" s="114"/>
      <c r="AB51" s="114"/>
      <c r="AC51" s="114"/>
      <c r="AD51" s="114"/>
      <c r="AE51" s="114"/>
      <c r="AF51" s="114"/>
      <c r="AG51" s="114"/>
      <c r="AH51" s="15"/>
      <c r="AI51" s="15"/>
      <c r="AJ51" s="15"/>
      <c r="AK51" s="35" t="s">
        <v>543</v>
      </c>
      <c r="AL51" s="35"/>
      <c r="AM51" s="17"/>
      <c r="AN51" s="35" t="s">
        <v>544</v>
      </c>
      <c r="AO51" s="35"/>
      <c r="AP51" s="62"/>
      <c r="AQ51" s="35" t="s">
        <v>545</v>
      </c>
      <c r="AR51" s="35"/>
      <c r="AS51" s="62"/>
      <c r="AT51" s="35" t="s">
        <v>546</v>
      </c>
      <c r="AU51" s="35"/>
      <c r="AV51" s="17"/>
      <c r="AW51" s="34"/>
      <c r="AX51" s="34"/>
      <c r="AY51" s="23"/>
      <c r="AZ51" s="34"/>
      <c r="BA51" s="34"/>
      <c r="BB51" s="17"/>
      <c r="BC51" s="34"/>
      <c r="BD51" s="34"/>
      <c r="BE51" s="23"/>
      <c r="BF51" s="17"/>
      <c r="BG51" s="23"/>
    </row>
    <row r="52" spans="1:59" ht="15.75" thickBot="1">
      <c r="A52" s="14"/>
      <c r="B52" s="15"/>
      <c r="C52" s="15"/>
      <c r="D52" s="15"/>
      <c r="E52" s="34" t="s">
        <v>557</v>
      </c>
      <c r="F52" s="34"/>
      <c r="G52" s="34"/>
      <c r="H52" s="34"/>
      <c r="I52" s="34"/>
      <c r="J52" s="34"/>
      <c r="K52" s="34"/>
      <c r="L52" s="34"/>
      <c r="M52" s="34"/>
      <c r="N52" s="34"/>
      <c r="O52" s="34"/>
      <c r="P52" s="34"/>
      <c r="Q52" s="34"/>
      <c r="R52" s="34"/>
      <c r="S52" s="34"/>
      <c r="T52" s="34"/>
      <c r="U52" s="34"/>
      <c r="V52" s="34"/>
      <c r="W52" s="34"/>
      <c r="X52" s="34"/>
      <c r="Y52" s="34"/>
      <c r="Z52" s="34"/>
      <c r="AA52" s="34"/>
      <c r="AB52" s="34"/>
      <c r="AC52" s="34"/>
      <c r="AD52" s="34"/>
      <c r="AE52" s="34"/>
      <c r="AF52" s="34"/>
      <c r="AG52" s="34"/>
      <c r="AH52" s="15"/>
      <c r="AI52" s="15"/>
      <c r="AJ52" s="15"/>
      <c r="AK52" s="62"/>
      <c r="AL52" s="62"/>
      <c r="AM52" s="17"/>
      <c r="AN52" s="62"/>
      <c r="AO52" s="18"/>
      <c r="AP52" s="17"/>
      <c r="AQ52" s="62"/>
      <c r="AR52" s="62"/>
      <c r="AS52" s="17"/>
      <c r="AT52" s="62"/>
      <c r="AU52" s="18"/>
      <c r="AV52" s="17"/>
      <c r="AW52" s="62"/>
      <c r="AX52" s="18"/>
      <c r="AY52" s="17"/>
      <c r="AZ52" s="62"/>
      <c r="BA52" s="18"/>
      <c r="BB52" s="17"/>
      <c r="BC52" s="62"/>
      <c r="BD52" s="18"/>
    </row>
    <row r="53" spans="1:59" ht="15.75" thickBot="1">
      <c r="A53" s="14"/>
      <c r="B53" s="15"/>
      <c r="C53" s="15"/>
      <c r="D53" s="15"/>
      <c r="E53" s="35" t="s">
        <v>538</v>
      </c>
      <c r="F53" s="35"/>
      <c r="G53" s="18"/>
      <c r="H53" s="35" t="s">
        <v>539</v>
      </c>
      <c r="I53" s="35"/>
      <c r="J53" s="35"/>
      <c r="K53" s="35"/>
      <c r="L53" s="35"/>
      <c r="M53" s="35"/>
      <c r="N53" s="35"/>
      <c r="O53" s="35"/>
      <c r="P53" s="62"/>
      <c r="Q53" s="118" t="s">
        <v>540</v>
      </c>
      <c r="R53" s="118"/>
      <c r="S53" s="62"/>
      <c r="T53" s="118" t="s">
        <v>541</v>
      </c>
      <c r="U53" s="118"/>
      <c r="V53" s="62"/>
      <c r="W53" s="118" t="s">
        <v>542</v>
      </c>
      <c r="X53" s="118"/>
      <c r="AH53" s="85" t="s">
        <v>53</v>
      </c>
      <c r="AI53" s="85"/>
      <c r="AJ53" s="85"/>
      <c r="AK53" s="125" t="s">
        <v>248</v>
      </c>
      <c r="AL53" s="24">
        <v>3317</v>
      </c>
      <c r="AM53" s="15"/>
      <c r="AN53" s="125" t="s">
        <v>248</v>
      </c>
      <c r="AO53" s="24">
        <v>709947</v>
      </c>
      <c r="AP53" s="15"/>
      <c r="AQ53" s="125" t="s">
        <v>248</v>
      </c>
      <c r="AR53" s="26">
        <v>246</v>
      </c>
      <c r="AS53" s="15"/>
      <c r="AT53" s="125" t="s">
        <v>248</v>
      </c>
      <c r="AU53" s="24">
        <v>442644</v>
      </c>
      <c r="AV53" s="15"/>
      <c r="AW53" s="125" t="s">
        <v>248</v>
      </c>
      <c r="AX53" s="24">
        <v>890463</v>
      </c>
      <c r="AY53" s="15"/>
      <c r="AZ53" s="125" t="s">
        <v>248</v>
      </c>
      <c r="BA53" s="24">
        <v>-1189589</v>
      </c>
      <c r="BB53" s="15"/>
      <c r="BC53" s="125" t="s">
        <v>248</v>
      </c>
      <c r="BD53" s="24">
        <v>857028</v>
      </c>
    </row>
    <row r="54" spans="1:59" ht="15.75" thickBot="1">
      <c r="A54" s="14"/>
      <c r="B54" s="15"/>
      <c r="C54" s="15"/>
      <c r="D54" s="15"/>
      <c r="E54" s="35" t="s">
        <v>543</v>
      </c>
      <c r="F54" s="35"/>
      <c r="G54" s="17"/>
      <c r="H54" s="35" t="s">
        <v>544</v>
      </c>
      <c r="I54" s="35"/>
      <c r="J54" s="62"/>
      <c r="K54" s="35" t="s">
        <v>545</v>
      </c>
      <c r="L54" s="35"/>
      <c r="M54" s="62"/>
      <c r="N54" s="35" t="s">
        <v>546</v>
      </c>
      <c r="O54" s="35"/>
      <c r="P54" s="17"/>
      <c r="Q54" s="119"/>
      <c r="R54" s="119"/>
      <c r="S54" s="23"/>
      <c r="T54" s="119"/>
      <c r="U54" s="119"/>
      <c r="V54" s="17"/>
      <c r="W54" s="119"/>
      <c r="X54" s="119"/>
      <c r="Y54" s="23"/>
      <c r="Z54" s="17"/>
      <c r="AA54" s="23"/>
      <c r="AH54" s="15"/>
      <c r="AI54" s="85" t="s">
        <v>575</v>
      </c>
      <c r="AJ54" s="85"/>
      <c r="AK54" s="62"/>
      <c r="AL54" s="105" t="s">
        <v>247</v>
      </c>
      <c r="AM54" s="15"/>
      <c r="AN54" s="62"/>
      <c r="AO54" s="101">
        <v>35416</v>
      </c>
      <c r="AP54" s="15"/>
      <c r="AQ54" s="62"/>
      <c r="AR54" s="105" t="s">
        <v>247</v>
      </c>
      <c r="AS54" s="15"/>
      <c r="AT54" s="62"/>
      <c r="AU54" s="105" t="s">
        <v>247</v>
      </c>
      <c r="AV54" s="15"/>
      <c r="AW54" s="62"/>
      <c r="AX54" s="101">
        <v>-16812</v>
      </c>
      <c r="AY54" s="15"/>
      <c r="AZ54" s="62"/>
      <c r="BA54" s="105" t="s">
        <v>247</v>
      </c>
      <c r="BB54" s="15"/>
      <c r="BC54" s="62"/>
      <c r="BD54" s="101">
        <v>18604</v>
      </c>
    </row>
    <row r="55" spans="1:59">
      <c r="A55" s="14"/>
      <c r="B55" s="85" t="s">
        <v>71</v>
      </c>
      <c r="C55" s="85"/>
      <c r="D55" s="85"/>
      <c r="E55" s="15"/>
      <c r="F55" s="15"/>
      <c r="G55" s="17"/>
      <c r="H55" s="15"/>
      <c r="I55" s="15"/>
      <c r="J55" s="15"/>
      <c r="K55" s="15"/>
      <c r="L55" s="15"/>
      <c r="M55" s="15"/>
      <c r="N55" s="15"/>
      <c r="O55" s="15"/>
      <c r="P55" s="15"/>
      <c r="Q55" s="15"/>
      <c r="R55" s="20"/>
      <c r="S55" s="15"/>
      <c r="T55" s="15"/>
      <c r="U55" s="20"/>
      <c r="V55" s="15"/>
      <c r="W55" s="15"/>
      <c r="X55" s="20"/>
      <c r="AH55" s="15"/>
      <c r="AI55" s="85" t="s">
        <v>491</v>
      </c>
      <c r="AJ55" s="85"/>
      <c r="AK55" s="17"/>
      <c r="AL55" s="21" t="s">
        <v>247</v>
      </c>
      <c r="AM55" s="15"/>
      <c r="AN55" s="17"/>
      <c r="AO55" s="21">
        <v>148</v>
      </c>
      <c r="AP55" s="15"/>
      <c r="AQ55" s="17"/>
      <c r="AR55" s="22">
        <v>2809</v>
      </c>
      <c r="AS55" s="15"/>
      <c r="AT55" s="17"/>
      <c r="AU55" s="22">
        <v>9718</v>
      </c>
      <c r="AV55" s="15"/>
      <c r="AW55" s="17"/>
      <c r="AX55" s="21">
        <v>284</v>
      </c>
      <c r="AY55" s="15"/>
      <c r="AZ55" s="17"/>
      <c r="BA55" s="21" t="s">
        <v>247</v>
      </c>
      <c r="BB55" s="15"/>
      <c r="BC55" s="17"/>
      <c r="BD55" s="22">
        <v>12959</v>
      </c>
    </row>
    <row r="56" spans="1:59">
      <c r="A56" s="14"/>
      <c r="B56" s="15"/>
      <c r="C56" s="85" t="s">
        <v>72</v>
      </c>
      <c r="D56" s="85"/>
      <c r="E56" s="108" t="s">
        <v>248</v>
      </c>
      <c r="F56" s="21">
        <v>0</v>
      </c>
      <c r="G56" s="15"/>
      <c r="H56" s="108" t="s">
        <v>248</v>
      </c>
      <c r="I56" s="21">
        <v>13</v>
      </c>
      <c r="J56" s="15"/>
      <c r="K56" s="108" t="s">
        <v>248</v>
      </c>
      <c r="L56" s="22">
        <v>4490</v>
      </c>
      <c r="M56" s="15"/>
      <c r="N56" s="108" t="s">
        <v>248</v>
      </c>
      <c r="O56" s="21" t="s">
        <v>247</v>
      </c>
      <c r="P56" s="15"/>
      <c r="Q56" s="108" t="s">
        <v>248</v>
      </c>
      <c r="R56" s="22">
        <v>672206</v>
      </c>
      <c r="S56" s="15"/>
      <c r="T56" s="108" t="s">
        <v>248</v>
      </c>
      <c r="U56" s="22">
        <v>6068</v>
      </c>
      <c r="V56" s="15"/>
      <c r="W56" s="108" t="s">
        <v>248</v>
      </c>
      <c r="X56" s="22">
        <v>682777</v>
      </c>
      <c r="AH56" s="15"/>
      <c r="AI56" s="85" t="s">
        <v>576</v>
      </c>
      <c r="AJ56" s="85"/>
      <c r="AK56" s="17"/>
      <c r="AL56" s="21" t="s">
        <v>247</v>
      </c>
      <c r="AM56" s="15"/>
      <c r="AN56" s="17"/>
      <c r="AO56" s="22">
        <v>332786</v>
      </c>
      <c r="AP56" s="15"/>
      <c r="AQ56" s="17"/>
      <c r="AR56" s="22">
        <v>-65579</v>
      </c>
      <c r="AS56" s="15"/>
      <c r="AT56" s="17"/>
      <c r="AU56" s="21" t="s">
        <v>247</v>
      </c>
      <c r="AV56" s="15"/>
      <c r="AW56" s="17"/>
      <c r="AX56" s="22">
        <v>-480019</v>
      </c>
      <c r="AY56" s="15"/>
      <c r="AZ56" s="17"/>
      <c r="BA56" s="22">
        <v>6134</v>
      </c>
      <c r="BB56" s="15"/>
      <c r="BC56" s="17"/>
      <c r="BD56" s="22">
        <v>-206678</v>
      </c>
    </row>
    <row r="57" spans="1:59" ht="18" customHeight="1" thickBot="1">
      <c r="A57" s="14"/>
      <c r="B57" s="15"/>
      <c r="C57" s="85" t="s">
        <v>547</v>
      </c>
      <c r="D57" s="85"/>
      <c r="E57" s="15"/>
      <c r="F57" s="21" t="s">
        <v>247</v>
      </c>
      <c r="G57" s="15"/>
      <c r="H57" s="15"/>
      <c r="I57" s="21" t="s">
        <v>247</v>
      </c>
      <c r="J57" s="15"/>
      <c r="K57" s="15"/>
      <c r="L57" s="22">
        <v>152480</v>
      </c>
      <c r="M57" s="15"/>
      <c r="N57" s="15"/>
      <c r="O57" s="21" t="s">
        <v>247</v>
      </c>
      <c r="P57" s="15"/>
      <c r="Q57" s="15"/>
      <c r="R57" s="22">
        <v>2882736</v>
      </c>
      <c r="S57" s="15"/>
      <c r="T57" s="15"/>
      <c r="U57" s="22">
        <v>2058</v>
      </c>
      <c r="V57" s="15"/>
      <c r="W57" s="15"/>
      <c r="X57" s="22">
        <v>3037274</v>
      </c>
      <c r="AH57" s="15"/>
      <c r="AI57" s="85" t="s">
        <v>577</v>
      </c>
      <c r="AJ57" s="85"/>
      <c r="AK57" s="40"/>
      <c r="AL57" s="26" t="s">
        <v>247</v>
      </c>
      <c r="AM57" s="15"/>
      <c r="AN57" s="40"/>
      <c r="AO57" s="24">
        <v>-10041</v>
      </c>
      <c r="AP57" s="15"/>
      <c r="AQ57" s="40"/>
      <c r="AR57" s="26">
        <v>-820</v>
      </c>
      <c r="AS57" s="15"/>
      <c r="AT57" s="40"/>
      <c r="AU57" s="24">
        <v>-3834</v>
      </c>
      <c r="AV57" s="15"/>
      <c r="AW57" s="40"/>
      <c r="AX57" s="24">
        <v>4952</v>
      </c>
      <c r="AY57" s="15"/>
      <c r="AZ57" s="40"/>
      <c r="BA57" s="26" t="s">
        <v>247</v>
      </c>
      <c r="BB57" s="15"/>
      <c r="BC57" s="40"/>
      <c r="BD57" s="24">
        <v>-9743</v>
      </c>
    </row>
    <row r="58" spans="1:59" ht="15.75" thickBot="1">
      <c r="A58" s="14"/>
      <c r="B58" s="15"/>
      <c r="C58" s="85" t="s">
        <v>74</v>
      </c>
      <c r="D58" s="85"/>
      <c r="E58" s="15"/>
      <c r="F58" s="22">
        <v>1269092</v>
      </c>
      <c r="G58" s="15"/>
      <c r="H58" s="15"/>
      <c r="I58" s="22">
        <v>960137</v>
      </c>
      <c r="J58" s="15"/>
      <c r="K58" s="15"/>
      <c r="L58" s="22">
        <v>815748</v>
      </c>
      <c r="M58" s="15"/>
      <c r="N58" s="15"/>
      <c r="O58" s="22">
        <v>1643394</v>
      </c>
      <c r="P58" s="15"/>
      <c r="Q58" s="15"/>
      <c r="R58" s="22">
        <v>4073975</v>
      </c>
      <c r="S58" s="15"/>
      <c r="T58" s="15"/>
      <c r="U58" s="22">
        <v>-8609228</v>
      </c>
      <c r="V58" s="15"/>
      <c r="W58" s="15"/>
      <c r="X58" s="22">
        <v>153118</v>
      </c>
      <c r="AH58" s="85" t="s">
        <v>578</v>
      </c>
      <c r="AI58" s="85"/>
      <c r="AJ58" s="85"/>
      <c r="AK58" s="76"/>
      <c r="AL58" s="122" t="s">
        <v>247</v>
      </c>
      <c r="AM58" s="15"/>
      <c r="AN58" s="76"/>
      <c r="AO58" s="103">
        <v>358309</v>
      </c>
      <c r="AP58" s="15"/>
      <c r="AQ58" s="76"/>
      <c r="AR58" s="103">
        <v>-63590</v>
      </c>
      <c r="AS58" s="15"/>
      <c r="AT58" s="76"/>
      <c r="AU58" s="103">
        <v>5884</v>
      </c>
      <c r="AV58" s="15"/>
      <c r="AW58" s="76"/>
      <c r="AX58" s="103">
        <v>-491595</v>
      </c>
      <c r="AY58" s="15"/>
      <c r="AZ58" s="76"/>
      <c r="BA58" s="103">
        <v>6134</v>
      </c>
      <c r="BB58" s="15"/>
      <c r="BC58" s="76"/>
      <c r="BD58" s="103">
        <v>-184858</v>
      </c>
    </row>
    <row r="59" spans="1:59">
      <c r="A59" s="14"/>
      <c r="B59" s="15"/>
      <c r="C59" s="85" t="s">
        <v>75</v>
      </c>
      <c r="D59" s="85"/>
      <c r="E59" s="15"/>
      <c r="F59" s="21" t="s">
        <v>247</v>
      </c>
      <c r="G59" s="15"/>
      <c r="H59" s="15"/>
      <c r="I59" s="21" t="s">
        <v>247</v>
      </c>
      <c r="J59" s="15"/>
      <c r="K59" s="15"/>
      <c r="L59" s="22">
        <v>287625</v>
      </c>
      <c r="M59" s="15"/>
      <c r="N59" s="15"/>
      <c r="O59" s="21" t="s">
        <v>247</v>
      </c>
      <c r="P59" s="15"/>
      <c r="Q59" s="15"/>
      <c r="R59" s="22">
        <v>946790</v>
      </c>
      <c r="S59" s="15"/>
      <c r="T59" s="15"/>
      <c r="U59" s="22">
        <v>-137311</v>
      </c>
      <c r="V59" s="15"/>
      <c r="W59" s="15"/>
      <c r="X59" s="22">
        <v>1097104</v>
      </c>
      <c r="AH59" s="85" t="s">
        <v>579</v>
      </c>
      <c r="AI59" s="85"/>
      <c r="AJ59" s="85"/>
      <c r="AK59" s="126" t="s">
        <v>248</v>
      </c>
      <c r="AL59" s="101">
        <v>3317</v>
      </c>
      <c r="AM59" s="15"/>
      <c r="AN59" s="126" t="s">
        <v>248</v>
      </c>
      <c r="AO59" s="101">
        <v>1068256</v>
      </c>
      <c r="AP59" s="15"/>
      <c r="AQ59" s="126" t="s">
        <v>248</v>
      </c>
      <c r="AR59" s="101">
        <v>-63344</v>
      </c>
      <c r="AS59" s="15"/>
      <c r="AT59" s="126" t="s">
        <v>248</v>
      </c>
      <c r="AU59" s="101">
        <v>448528</v>
      </c>
      <c r="AV59" s="15"/>
      <c r="AW59" s="126" t="s">
        <v>248</v>
      </c>
      <c r="AX59" s="101">
        <v>398868</v>
      </c>
      <c r="AY59" s="15"/>
      <c r="AZ59" s="126" t="s">
        <v>248</v>
      </c>
      <c r="BA59" s="101">
        <v>-1183455</v>
      </c>
      <c r="BB59" s="15"/>
      <c r="BC59" s="126" t="s">
        <v>248</v>
      </c>
      <c r="BD59" s="101">
        <v>672170</v>
      </c>
    </row>
    <row r="60" spans="1:59" ht="15.75" thickBot="1">
      <c r="A60" s="14"/>
      <c r="B60" s="15"/>
      <c r="C60" s="85" t="s">
        <v>76</v>
      </c>
      <c r="D60" s="85"/>
      <c r="E60" s="15"/>
      <c r="F60" s="21" t="s">
        <v>247</v>
      </c>
      <c r="G60" s="15"/>
      <c r="H60" s="15"/>
      <c r="I60" s="22">
        <v>71939</v>
      </c>
      <c r="J60" s="15"/>
      <c r="K60" s="15"/>
      <c r="L60" s="22">
        <v>41240</v>
      </c>
      <c r="M60" s="15"/>
      <c r="N60" s="15"/>
      <c r="O60" s="21">
        <v>167</v>
      </c>
      <c r="P60" s="15"/>
      <c r="Q60" s="15"/>
      <c r="R60" s="22">
        <v>879085</v>
      </c>
      <c r="S60" s="15"/>
      <c r="T60" s="15"/>
      <c r="U60" s="22">
        <v>44960</v>
      </c>
      <c r="V60" s="15"/>
      <c r="W60" s="15"/>
      <c r="X60" s="22">
        <v>1037391</v>
      </c>
      <c r="AH60" s="15"/>
      <c r="AI60" s="85" t="s">
        <v>580</v>
      </c>
      <c r="AJ60" s="85"/>
      <c r="AK60" s="40"/>
      <c r="AL60" s="26" t="s">
        <v>247</v>
      </c>
      <c r="AM60" s="15"/>
      <c r="AN60" s="40"/>
      <c r="AO60" s="26" t="s">
        <v>247</v>
      </c>
      <c r="AP60" s="15"/>
      <c r="AQ60" s="40"/>
      <c r="AR60" s="26" t="s">
        <v>247</v>
      </c>
      <c r="AS60" s="15"/>
      <c r="AT60" s="40"/>
      <c r="AU60" s="26" t="s">
        <v>247</v>
      </c>
      <c r="AV60" s="15"/>
      <c r="AW60" s="40"/>
      <c r="AX60" s="26" t="s">
        <v>247</v>
      </c>
      <c r="AY60" s="15"/>
      <c r="AZ60" s="40"/>
      <c r="BA60" s="24">
        <v>143502</v>
      </c>
      <c r="BB60" s="15"/>
      <c r="BC60" s="40"/>
      <c r="BD60" s="24">
        <v>143502</v>
      </c>
    </row>
    <row r="61" spans="1:59" ht="15.75" thickBot="1">
      <c r="A61" s="14"/>
      <c r="B61" s="15"/>
      <c r="C61" s="85" t="s">
        <v>548</v>
      </c>
      <c r="D61" s="85"/>
      <c r="E61" s="23"/>
      <c r="F61" s="26" t="s">
        <v>247</v>
      </c>
      <c r="G61" s="15"/>
      <c r="H61" s="23"/>
      <c r="I61" s="26" t="s">
        <v>247</v>
      </c>
      <c r="J61" s="15"/>
      <c r="K61" s="23"/>
      <c r="L61" s="26" t="s">
        <v>247</v>
      </c>
      <c r="M61" s="15"/>
      <c r="N61" s="23"/>
      <c r="O61" s="26" t="s">
        <v>247</v>
      </c>
      <c r="P61" s="15"/>
      <c r="Q61" s="23"/>
      <c r="R61" s="24">
        <v>322337</v>
      </c>
      <c r="S61" s="15"/>
      <c r="T61" s="23"/>
      <c r="U61" s="24">
        <v>-43285</v>
      </c>
      <c r="V61" s="15"/>
      <c r="W61" s="23"/>
      <c r="X61" s="24">
        <v>279052</v>
      </c>
      <c r="AH61" s="85" t="s">
        <v>581</v>
      </c>
      <c r="AI61" s="85"/>
      <c r="AJ61" s="85"/>
      <c r="AK61" s="120" t="s">
        <v>248</v>
      </c>
      <c r="AL61" s="28">
        <v>3317</v>
      </c>
      <c r="AM61" s="15"/>
      <c r="AN61" s="120" t="s">
        <v>248</v>
      </c>
      <c r="AO61" s="28">
        <v>1068256</v>
      </c>
      <c r="AP61" s="15"/>
      <c r="AQ61" s="120" t="s">
        <v>248</v>
      </c>
      <c r="AR61" s="28">
        <v>-63344</v>
      </c>
      <c r="AS61" s="15"/>
      <c r="AT61" s="120" t="s">
        <v>248</v>
      </c>
      <c r="AU61" s="28">
        <v>448528</v>
      </c>
      <c r="AV61" s="15"/>
      <c r="AW61" s="120" t="s">
        <v>248</v>
      </c>
      <c r="AX61" s="28">
        <v>398868</v>
      </c>
      <c r="AY61" s="15"/>
      <c r="AZ61" s="120" t="s">
        <v>248</v>
      </c>
      <c r="BA61" s="28">
        <v>-1326957</v>
      </c>
      <c r="BB61" s="15"/>
      <c r="BC61" s="120" t="s">
        <v>248</v>
      </c>
      <c r="BD61" s="28">
        <v>528668</v>
      </c>
    </row>
    <row r="62" spans="1:59" ht="15.75" thickTop="1">
      <c r="A62" s="14"/>
      <c r="B62" s="15"/>
      <c r="C62" s="15"/>
      <c r="D62" s="19" t="s">
        <v>78</v>
      </c>
      <c r="E62" s="18"/>
      <c r="F62" s="101">
        <v>1269092</v>
      </c>
      <c r="G62" s="15"/>
      <c r="H62" s="18"/>
      <c r="I62" s="101">
        <v>1032089</v>
      </c>
      <c r="J62" s="15"/>
      <c r="K62" s="18"/>
      <c r="L62" s="101">
        <v>1301583</v>
      </c>
      <c r="M62" s="15"/>
      <c r="N62" s="18"/>
      <c r="O62" s="101">
        <v>1643561</v>
      </c>
      <c r="P62" s="15"/>
      <c r="Q62" s="18"/>
      <c r="R62" s="101">
        <v>9777129</v>
      </c>
      <c r="S62" s="15"/>
      <c r="T62" s="18"/>
      <c r="U62" s="101">
        <v>-8736738</v>
      </c>
      <c r="V62" s="15"/>
      <c r="W62" s="18"/>
      <c r="X62" s="101">
        <v>6286716</v>
      </c>
      <c r="AH62" s="15"/>
      <c r="AI62" s="15"/>
      <c r="AJ62" s="15"/>
      <c r="AK62" s="82"/>
      <c r="AL62" s="83"/>
      <c r="AM62" s="15"/>
      <c r="AN62" s="82"/>
      <c r="AO62" s="83"/>
      <c r="AP62" s="15"/>
      <c r="AQ62" s="82"/>
      <c r="AR62" s="83"/>
      <c r="AS62" s="15"/>
      <c r="AT62" s="82"/>
      <c r="AU62" s="83"/>
      <c r="AV62" s="15"/>
      <c r="AW62" s="82"/>
      <c r="AX62" s="83"/>
      <c r="AY62" s="15"/>
      <c r="AZ62" s="82"/>
      <c r="BA62" s="83"/>
      <c r="BB62" s="15"/>
      <c r="BC62" s="82"/>
      <c r="BD62" s="83"/>
    </row>
    <row r="63" spans="1:59" ht="15.75" thickBot="1">
      <c r="A63" s="14"/>
      <c r="B63" s="15"/>
      <c r="C63" s="15"/>
      <c r="D63" s="15"/>
      <c r="E63" s="15"/>
      <c r="F63" s="20"/>
      <c r="G63" s="15"/>
      <c r="H63" s="15"/>
      <c r="I63" s="20"/>
      <c r="J63" s="15"/>
      <c r="K63" s="15"/>
      <c r="L63" s="20"/>
      <c r="M63" s="15"/>
      <c r="N63" s="15"/>
      <c r="O63" s="20"/>
      <c r="P63" s="15"/>
      <c r="Q63" s="15"/>
      <c r="R63" s="20"/>
      <c r="S63" s="15"/>
      <c r="T63" s="15"/>
      <c r="U63" s="20"/>
      <c r="V63" s="15"/>
      <c r="W63" s="15"/>
      <c r="X63" s="20"/>
      <c r="AH63" s="15"/>
      <c r="AI63" s="15"/>
      <c r="AJ63" s="15"/>
      <c r="AK63" s="34" t="s">
        <v>238</v>
      </c>
      <c r="AL63" s="34"/>
      <c r="AM63" s="34"/>
      <c r="AN63" s="34"/>
      <c r="AO63" s="34"/>
      <c r="AP63" s="34"/>
      <c r="AQ63" s="34"/>
      <c r="AR63" s="34"/>
      <c r="AS63" s="34"/>
      <c r="AT63" s="34"/>
      <c r="AU63" s="34"/>
      <c r="AV63" s="34"/>
      <c r="AW63" s="34"/>
      <c r="AX63" s="34"/>
      <c r="AY63" s="34"/>
      <c r="AZ63" s="34"/>
      <c r="BA63" s="34"/>
      <c r="BB63" s="34"/>
      <c r="BC63" s="34"/>
      <c r="BD63" s="34"/>
    </row>
    <row r="64" spans="1:59" ht="15.75" thickBot="1">
      <c r="A64" s="14"/>
      <c r="B64" s="85" t="s">
        <v>79</v>
      </c>
      <c r="C64" s="85"/>
      <c r="D64" s="85"/>
      <c r="E64" s="15"/>
      <c r="F64" s="21" t="s">
        <v>247</v>
      </c>
      <c r="G64" s="15"/>
      <c r="H64" s="15"/>
      <c r="I64" s="21">
        <v>734</v>
      </c>
      <c r="J64" s="15"/>
      <c r="K64" s="15"/>
      <c r="L64" s="22">
        <v>238469</v>
      </c>
      <c r="M64" s="15"/>
      <c r="N64" s="15"/>
      <c r="O64" s="21" t="s">
        <v>247</v>
      </c>
      <c r="P64" s="15"/>
      <c r="Q64" s="15"/>
      <c r="R64" s="22">
        <v>2980268</v>
      </c>
      <c r="S64" s="15"/>
      <c r="T64" s="15"/>
      <c r="U64" s="22">
        <v>-127517</v>
      </c>
      <c r="V64" s="15"/>
      <c r="W64" s="15"/>
      <c r="X64" s="22">
        <v>3091954</v>
      </c>
      <c r="AH64" s="15"/>
      <c r="AI64" s="15"/>
      <c r="AJ64" s="15"/>
      <c r="AK64" s="35" t="s">
        <v>538</v>
      </c>
      <c r="AL64" s="35"/>
      <c r="AM64" s="62"/>
      <c r="AN64" s="35" t="s">
        <v>539</v>
      </c>
      <c r="AO64" s="35"/>
      <c r="AP64" s="35"/>
      <c r="AQ64" s="35"/>
      <c r="AR64" s="35"/>
      <c r="AS64" s="35"/>
      <c r="AT64" s="35"/>
      <c r="AU64" s="35"/>
      <c r="AV64" s="62"/>
      <c r="AW64" s="118" t="s">
        <v>540</v>
      </c>
      <c r="AX64" s="118"/>
      <c r="AY64" s="62"/>
      <c r="AZ64" s="118" t="s">
        <v>541</v>
      </c>
      <c r="BA64" s="118"/>
      <c r="BB64" s="62"/>
      <c r="BC64" s="118" t="s">
        <v>574</v>
      </c>
      <c r="BD64" s="118"/>
    </row>
    <row r="65" spans="1:66" ht="15.75" thickBot="1">
      <c r="A65" s="14"/>
      <c r="B65" s="85" t="s">
        <v>80</v>
      </c>
      <c r="C65" s="85"/>
      <c r="D65" s="85"/>
      <c r="E65" s="15"/>
      <c r="F65" s="21" t="s">
        <v>247</v>
      </c>
      <c r="G65" s="15"/>
      <c r="H65" s="15"/>
      <c r="I65" s="21">
        <v>501</v>
      </c>
      <c r="J65" s="15"/>
      <c r="K65" s="15"/>
      <c r="L65" s="22">
        <v>73166</v>
      </c>
      <c r="M65" s="15"/>
      <c r="N65" s="15"/>
      <c r="O65" s="21" t="s">
        <v>247</v>
      </c>
      <c r="P65" s="15"/>
      <c r="Q65" s="15"/>
      <c r="R65" s="22">
        <v>684290</v>
      </c>
      <c r="S65" s="15"/>
      <c r="T65" s="15"/>
      <c r="U65" s="21">
        <v>-81</v>
      </c>
      <c r="V65" s="15"/>
      <c r="W65" s="15"/>
      <c r="X65" s="22">
        <v>757876</v>
      </c>
      <c r="AH65" s="15"/>
      <c r="AI65" s="15"/>
      <c r="AJ65" s="15"/>
      <c r="AK65" s="35" t="s">
        <v>543</v>
      </c>
      <c r="AL65" s="35"/>
      <c r="AM65" s="17"/>
      <c r="AN65" s="35" t="s">
        <v>544</v>
      </c>
      <c r="AO65" s="35"/>
      <c r="AP65" s="62"/>
      <c r="AQ65" s="35" t="s">
        <v>545</v>
      </c>
      <c r="AR65" s="35"/>
      <c r="AS65" s="62"/>
      <c r="AT65" s="35" t="s">
        <v>546</v>
      </c>
      <c r="AU65" s="35"/>
      <c r="AV65" s="17"/>
      <c r="AW65" s="34"/>
      <c r="AX65" s="34"/>
      <c r="AY65" s="23"/>
      <c r="AZ65" s="34"/>
      <c r="BA65" s="34"/>
      <c r="BB65" s="17"/>
      <c r="BC65" s="34"/>
      <c r="BD65" s="34"/>
      <c r="BE65" s="23"/>
      <c r="BF65" s="17"/>
      <c r="BG65" s="23"/>
    </row>
    <row r="66" spans="1:66">
      <c r="A66" s="14"/>
      <c r="B66" s="85" t="s">
        <v>81</v>
      </c>
      <c r="C66" s="85"/>
      <c r="D66" s="85"/>
      <c r="E66" s="15"/>
      <c r="F66" s="21" t="s">
        <v>247</v>
      </c>
      <c r="G66" s="15"/>
      <c r="H66" s="15"/>
      <c r="I66" s="21" t="s">
        <v>247</v>
      </c>
      <c r="J66" s="15"/>
      <c r="K66" s="15"/>
      <c r="L66" s="22">
        <v>62829</v>
      </c>
      <c r="M66" s="15"/>
      <c r="N66" s="15"/>
      <c r="O66" s="21" t="s">
        <v>247</v>
      </c>
      <c r="P66" s="15"/>
      <c r="Q66" s="15"/>
      <c r="R66" s="22">
        <v>11595358</v>
      </c>
      <c r="S66" s="15"/>
      <c r="T66" s="15"/>
      <c r="U66" s="21" t="s">
        <v>247</v>
      </c>
      <c r="V66" s="15"/>
      <c r="W66" s="15"/>
      <c r="X66" s="22">
        <v>11658187</v>
      </c>
      <c r="AH66" s="15"/>
      <c r="AI66" s="15"/>
      <c r="AJ66" s="15"/>
      <c r="AK66" s="62"/>
      <c r="AL66" s="62"/>
      <c r="AM66" s="17"/>
      <c r="AN66" s="62"/>
      <c r="AO66" s="18"/>
      <c r="AP66" s="17"/>
      <c r="AQ66" s="62"/>
      <c r="AR66" s="62"/>
      <c r="AS66" s="17"/>
      <c r="AT66" s="62"/>
      <c r="AU66" s="18"/>
      <c r="AV66" s="17"/>
      <c r="AW66" s="62"/>
      <c r="AX66" s="18"/>
      <c r="AY66" s="17"/>
      <c r="AZ66" s="62"/>
      <c r="BA66" s="18"/>
      <c r="BB66" s="17"/>
      <c r="BC66" s="62"/>
      <c r="BD66" s="18"/>
    </row>
    <row r="67" spans="1:66" ht="15.75" thickBot="1">
      <c r="A67" s="14"/>
      <c r="B67" s="85" t="s">
        <v>548</v>
      </c>
      <c r="C67" s="85"/>
      <c r="D67" s="85"/>
      <c r="E67" s="15"/>
      <c r="F67" s="21" t="s">
        <v>247</v>
      </c>
      <c r="G67" s="15"/>
      <c r="H67" s="15"/>
      <c r="I67" s="22">
        <v>80931</v>
      </c>
      <c r="J67" s="15"/>
      <c r="K67" s="15"/>
      <c r="L67" s="22">
        <v>14209</v>
      </c>
      <c r="M67" s="15"/>
      <c r="N67" s="15"/>
      <c r="O67" s="21" t="s">
        <v>247</v>
      </c>
      <c r="P67" s="15"/>
      <c r="Q67" s="15"/>
      <c r="R67" s="22">
        <v>118306</v>
      </c>
      <c r="S67" s="15"/>
      <c r="T67" s="15"/>
      <c r="U67" s="22">
        <v>-109279</v>
      </c>
      <c r="V67" s="15"/>
      <c r="W67" s="15"/>
      <c r="X67" s="22">
        <v>104167</v>
      </c>
      <c r="AH67" s="85" t="s">
        <v>53</v>
      </c>
      <c r="AI67" s="85"/>
      <c r="AJ67" s="85"/>
      <c r="AK67" s="125" t="s">
        <v>248</v>
      </c>
      <c r="AL67" s="24">
        <v>3277</v>
      </c>
      <c r="AM67" s="15"/>
      <c r="AN67" s="125" t="s">
        <v>248</v>
      </c>
      <c r="AO67" s="24">
        <v>760997</v>
      </c>
      <c r="AP67" s="15"/>
      <c r="AQ67" s="125" t="s">
        <v>248</v>
      </c>
      <c r="AR67" s="24">
        <v>-6308</v>
      </c>
      <c r="AS67" s="15"/>
      <c r="AT67" s="125" t="s">
        <v>248</v>
      </c>
      <c r="AU67" s="24">
        <v>515161</v>
      </c>
      <c r="AV67" s="15"/>
      <c r="AW67" s="125" t="s">
        <v>248</v>
      </c>
      <c r="AX67" s="24">
        <v>875683</v>
      </c>
      <c r="AY67" s="15"/>
      <c r="AZ67" s="125" t="s">
        <v>248</v>
      </c>
      <c r="BA67" s="24">
        <v>-1285323</v>
      </c>
      <c r="BB67" s="15"/>
      <c r="BC67" s="125" t="s">
        <v>248</v>
      </c>
      <c r="BD67" s="24">
        <v>863487</v>
      </c>
    </row>
    <row r="68" spans="1:66" ht="17.25" customHeight="1" thickBot="1">
      <c r="A68" s="14"/>
      <c r="B68" s="85" t="s">
        <v>558</v>
      </c>
      <c r="C68" s="85"/>
      <c r="D68" s="85"/>
      <c r="E68" s="23"/>
      <c r="F68" s="26" t="s">
        <v>247</v>
      </c>
      <c r="G68" s="15"/>
      <c r="H68" s="23"/>
      <c r="I68" s="24">
        <v>13955933</v>
      </c>
      <c r="J68" s="15"/>
      <c r="K68" s="23"/>
      <c r="L68" s="24">
        <v>47661</v>
      </c>
      <c r="M68" s="15"/>
      <c r="N68" s="23"/>
      <c r="O68" s="24">
        <v>12583487</v>
      </c>
      <c r="P68" s="15"/>
      <c r="Q68" s="23"/>
      <c r="R68" s="24">
        <v>5234132</v>
      </c>
      <c r="S68" s="15"/>
      <c r="T68" s="23"/>
      <c r="U68" s="24">
        <v>-30600207</v>
      </c>
      <c r="V68" s="15"/>
      <c r="W68" s="23"/>
      <c r="X68" s="24">
        <v>1221006</v>
      </c>
      <c r="AH68" s="15"/>
      <c r="AI68" s="85" t="s">
        <v>575</v>
      </c>
      <c r="AJ68" s="85"/>
      <c r="AK68" s="62"/>
      <c r="AL68" s="105" t="s">
        <v>247</v>
      </c>
      <c r="AM68" s="15"/>
      <c r="AN68" s="62"/>
      <c r="AO68" s="101">
        <v>17880</v>
      </c>
      <c r="AP68" s="15"/>
      <c r="AQ68" s="62"/>
      <c r="AR68" s="105" t="s">
        <v>247</v>
      </c>
      <c r="AS68" s="15"/>
      <c r="AT68" s="62"/>
      <c r="AU68" s="105" t="s">
        <v>247</v>
      </c>
      <c r="AV68" s="15"/>
      <c r="AW68" s="62"/>
      <c r="AX68" s="101">
        <v>1479</v>
      </c>
      <c r="AY68" s="15"/>
      <c r="AZ68" s="62"/>
      <c r="BA68" s="105" t="s">
        <v>247</v>
      </c>
      <c r="BB68" s="15"/>
      <c r="BC68" s="62"/>
      <c r="BD68" s="101">
        <v>19359</v>
      </c>
    </row>
    <row r="69" spans="1:66" ht="15.75" thickBot="1">
      <c r="A69" s="14"/>
      <c r="B69" s="15"/>
      <c r="C69" s="85" t="s">
        <v>85</v>
      </c>
      <c r="D69" s="85"/>
      <c r="E69" s="120" t="s">
        <v>248</v>
      </c>
      <c r="F69" s="28">
        <v>1269092</v>
      </c>
      <c r="G69" s="15"/>
      <c r="H69" s="120" t="s">
        <v>248</v>
      </c>
      <c r="I69" s="28">
        <v>15070188</v>
      </c>
      <c r="J69" s="15"/>
      <c r="K69" s="120" t="s">
        <v>248</v>
      </c>
      <c r="L69" s="28">
        <v>1737917</v>
      </c>
      <c r="M69" s="15"/>
      <c r="N69" s="120" t="s">
        <v>248</v>
      </c>
      <c r="O69" s="28">
        <v>14227048</v>
      </c>
      <c r="P69" s="15"/>
      <c r="Q69" s="120" t="s">
        <v>248</v>
      </c>
      <c r="R69" s="28">
        <v>30389483</v>
      </c>
      <c r="S69" s="15"/>
      <c r="T69" s="120" t="s">
        <v>248</v>
      </c>
      <c r="U69" s="28">
        <v>-39573822</v>
      </c>
      <c r="V69" s="15"/>
      <c r="W69" s="120" t="s">
        <v>248</v>
      </c>
      <c r="X69" s="28">
        <v>23119906</v>
      </c>
      <c r="AH69" s="15"/>
      <c r="AI69" s="85" t="s">
        <v>491</v>
      </c>
      <c r="AJ69" s="85"/>
      <c r="AK69" s="17"/>
      <c r="AL69" s="21" t="s">
        <v>247</v>
      </c>
      <c r="AM69" s="15"/>
      <c r="AN69" s="17"/>
      <c r="AO69" s="21">
        <v>97</v>
      </c>
      <c r="AP69" s="15"/>
      <c r="AQ69" s="17"/>
      <c r="AR69" s="22">
        <v>1906</v>
      </c>
      <c r="AS69" s="15"/>
      <c r="AT69" s="17"/>
      <c r="AU69" s="22">
        <v>16926</v>
      </c>
      <c r="AV69" s="15"/>
      <c r="AW69" s="17"/>
      <c r="AX69" s="21">
        <v>183</v>
      </c>
      <c r="AY69" s="15"/>
      <c r="AZ69" s="17"/>
      <c r="BA69" s="21" t="s">
        <v>247</v>
      </c>
      <c r="BB69" s="15"/>
      <c r="BC69" s="17"/>
      <c r="BD69" s="22">
        <v>19112</v>
      </c>
    </row>
    <row r="70" spans="1:66" ht="15.75" thickTop="1">
      <c r="A70" s="14"/>
      <c r="B70" s="15"/>
      <c r="C70" s="15"/>
      <c r="D70" s="15"/>
      <c r="E70" s="30"/>
      <c r="F70" s="83"/>
      <c r="G70" s="15"/>
      <c r="H70" s="30"/>
      <c r="I70" s="83"/>
      <c r="J70" s="15"/>
      <c r="K70" s="30"/>
      <c r="L70" s="83"/>
      <c r="M70" s="15"/>
      <c r="N70" s="30"/>
      <c r="O70" s="83"/>
      <c r="P70" s="15"/>
      <c r="Q70" s="30"/>
      <c r="R70" s="83"/>
      <c r="S70" s="15"/>
      <c r="T70" s="30"/>
      <c r="U70" s="83"/>
      <c r="V70" s="15"/>
      <c r="W70" s="30"/>
      <c r="X70" s="83"/>
      <c r="AH70" s="15"/>
      <c r="AI70" s="85" t="s">
        <v>576</v>
      </c>
      <c r="AJ70" s="85"/>
      <c r="AK70" s="17"/>
      <c r="AL70" s="21" t="s">
        <v>247</v>
      </c>
      <c r="AM70" s="15"/>
      <c r="AN70" s="17"/>
      <c r="AO70" s="22">
        <v>-83209</v>
      </c>
      <c r="AP70" s="15"/>
      <c r="AQ70" s="17"/>
      <c r="AR70" s="22">
        <v>17734</v>
      </c>
      <c r="AS70" s="15"/>
      <c r="AT70" s="17"/>
      <c r="AU70" s="21" t="s">
        <v>247</v>
      </c>
      <c r="AV70" s="15"/>
      <c r="AW70" s="17"/>
      <c r="AX70" s="22">
        <v>-37241</v>
      </c>
      <c r="AY70" s="15"/>
      <c r="AZ70" s="17"/>
      <c r="BA70" s="22">
        <v>5802</v>
      </c>
      <c r="BB70" s="15"/>
      <c r="BC70" s="17"/>
      <c r="BD70" s="22">
        <v>-96914</v>
      </c>
    </row>
    <row r="71" spans="1:66" ht="18" customHeight="1" thickBot="1">
      <c r="A71" s="14"/>
      <c r="B71" s="85" t="s">
        <v>86</v>
      </c>
      <c r="C71" s="85"/>
      <c r="D71" s="85"/>
      <c r="E71" s="15"/>
      <c r="F71" s="20"/>
      <c r="G71" s="15"/>
      <c r="H71" s="15"/>
      <c r="I71" s="20"/>
      <c r="J71" s="15"/>
      <c r="K71" s="15"/>
      <c r="L71" s="20"/>
      <c r="M71" s="15"/>
      <c r="N71" s="15"/>
      <c r="O71" s="20"/>
      <c r="P71" s="15"/>
      <c r="Q71" s="15"/>
      <c r="R71" s="20"/>
      <c r="S71" s="15"/>
      <c r="T71" s="15"/>
      <c r="U71" s="20"/>
      <c r="V71" s="15"/>
      <c r="W71" s="15"/>
      <c r="X71" s="20"/>
      <c r="AH71" s="15"/>
      <c r="AI71" s="85" t="s">
        <v>577</v>
      </c>
      <c r="AJ71" s="85"/>
      <c r="AK71" s="40"/>
      <c r="AL71" s="26" t="s">
        <v>247</v>
      </c>
      <c r="AM71" s="15"/>
      <c r="AN71" s="40"/>
      <c r="AO71" s="24">
        <v>-5172</v>
      </c>
      <c r="AP71" s="15"/>
      <c r="AQ71" s="40"/>
      <c r="AR71" s="26">
        <v>-556</v>
      </c>
      <c r="AS71" s="15"/>
      <c r="AT71" s="40"/>
      <c r="AU71" s="24">
        <v>-6677</v>
      </c>
      <c r="AV71" s="15"/>
      <c r="AW71" s="40"/>
      <c r="AX71" s="26">
        <v>-31</v>
      </c>
      <c r="AY71" s="15"/>
      <c r="AZ71" s="40"/>
      <c r="BA71" s="26" t="s">
        <v>247</v>
      </c>
      <c r="BB71" s="15"/>
      <c r="BC71" s="40"/>
      <c r="BD71" s="24">
        <v>-12436</v>
      </c>
    </row>
    <row r="72" spans="1:66" ht="15.75" thickBot="1">
      <c r="A72" s="14"/>
      <c r="B72" s="15"/>
      <c r="C72" s="85" t="s">
        <v>87</v>
      </c>
      <c r="D72" s="85"/>
      <c r="E72" s="108" t="s">
        <v>248</v>
      </c>
      <c r="F72" s="21" t="s">
        <v>247</v>
      </c>
      <c r="G72" s="15"/>
      <c r="H72" s="108" t="s">
        <v>248</v>
      </c>
      <c r="I72" s="22">
        <v>2193</v>
      </c>
      <c r="J72" s="15"/>
      <c r="K72" s="108" t="s">
        <v>248</v>
      </c>
      <c r="L72" s="22">
        <v>28689</v>
      </c>
      <c r="M72" s="15"/>
      <c r="N72" s="108" t="s">
        <v>248</v>
      </c>
      <c r="O72" s="21" t="s">
        <v>247</v>
      </c>
      <c r="P72" s="15"/>
      <c r="Q72" s="108" t="s">
        <v>248</v>
      </c>
      <c r="R72" s="22">
        <v>511715</v>
      </c>
      <c r="S72" s="15"/>
      <c r="T72" s="108" t="s">
        <v>248</v>
      </c>
      <c r="U72" s="21" t="s">
        <v>247</v>
      </c>
      <c r="V72" s="15"/>
      <c r="W72" s="108" t="s">
        <v>248</v>
      </c>
      <c r="X72" s="22">
        <v>542597</v>
      </c>
      <c r="AH72" s="85" t="s">
        <v>578</v>
      </c>
      <c r="AI72" s="85"/>
      <c r="AJ72" s="85"/>
      <c r="AK72" s="76"/>
      <c r="AL72" s="122" t="s">
        <v>247</v>
      </c>
      <c r="AM72" s="15"/>
      <c r="AN72" s="76"/>
      <c r="AO72" s="103">
        <v>-70404</v>
      </c>
      <c r="AP72" s="15"/>
      <c r="AQ72" s="76"/>
      <c r="AR72" s="103">
        <v>19084</v>
      </c>
      <c r="AS72" s="15"/>
      <c r="AT72" s="76"/>
      <c r="AU72" s="103">
        <v>10249</v>
      </c>
      <c r="AV72" s="15"/>
      <c r="AW72" s="76"/>
      <c r="AX72" s="103">
        <v>-35610</v>
      </c>
      <c r="AY72" s="15"/>
      <c r="AZ72" s="76"/>
      <c r="BA72" s="103">
        <v>5802</v>
      </c>
      <c r="BB72" s="15"/>
      <c r="BC72" s="76"/>
      <c r="BD72" s="103">
        <v>-70879</v>
      </c>
    </row>
    <row r="73" spans="1:66">
      <c r="A73" s="14"/>
      <c r="B73" s="15"/>
      <c r="C73" s="85" t="s">
        <v>88</v>
      </c>
      <c r="D73" s="85"/>
      <c r="E73" s="15"/>
      <c r="F73" s="21" t="s">
        <v>247</v>
      </c>
      <c r="G73" s="15"/>
      <c r="H73" s="15"/>
      <c r="I73" s="22">
        <v>1896712</v>
      </c>
      <c r="J73" s="15"/>
      <c r="K73" s="15"/>
      <c r="L73" s="22">
        <v>522719</v>
      </c>
      <c r="M73" s="15"/>
      <c r="N73" s="15"/>
      <c r="O73" s="22">
        <v>1600480</v>
      </c>
      <c r="P73" s="15"/>
      <c r="Q73" s="15"/>
      <c r="R73" s="22">
        <v>4931344</v>
      </c>
      <c r="S73" s="15"/>
      <c r="T73" s="15"/>
      <c r="U73" s="22">
        <v>-8827326</v>
      </c>
      <c r="V73" s="15"/>
      <c r="W73" s="15"/>
      <c r="X73" s="22">
        <v>123929</v>
      </c>
      <c r="AH73" s="85" t="s">
        <v>579</v>
      </c>
      <c r="AI73" s="85"/>
      <c r="AJ73" s="85"/>
      <c r="AK73" s="126" t="s">
        <v>248</v>
      </c>
      <c r="AL73" s="101">
        <v>3277</v>
      </c>
      <c r="AM73" s="15"/>
      <c r="AN73" s="126" t="s">
        <v>248</v>
      </c>
      <c r="AO73" s="101">
        <v>690593</v>
      </c>
      <c r="AP73" s="15"/>
      <c r="AQ73" s="126" t="s">
        <v>248</v>
      </c>
      <c r="AR73" s="101">
        <v>12776</v>
      </c>
      <c r="AS73" s="15"/>
      <c r="AT73" s="126" t="s">
        <v>248</v>
      </c>
      <c r="AU73" s="101">
        <v>525410</v>
      </c>
      <c r="AV73" s="15"/>
      <c r="AW73" s="126" t="s">
        <v>248</v>
      </c>
      <c r="AX73" s="101">
        <v>840073</v>
      </c>
      <c r="AY73" s="15"/>
      <c r="AZ73" s="126" t="s">
        <v>248</v>
      </c>
      <c r="BA73" s="101">
        <v>-1279521</v>
      </c>
      <c r="BB73" s="15"/>
      <c r="BC73" s="126" t="s">
        <v>248</v>
      </c>
      <c r="BD73" s="101">
        <v>792608</v>
      </c>
    </row>
    <row r="74" spans="1:66" ht="15.75" thickBot="1">
      <c r="A74" s="14"/>
      <c r="B74" s="15"/>
      <c r="C74" s="85" t="s">
        <v>89</v>
      </c>
      <c r="D74" s="85"/>
      <c r="E74" s="15"/>
      <c r="F74" s="22">
        <v>29770</v>
      </c>
      <c r="G74" s="15"/>
      <c r="H74" s="15"/>
      <c r="I74" s="22">
        <v>45897</v>
      </c>
      <c r="J74" s="15"/>
      <c r="K74" s="15"/>
      <c r="L74" s="22">
        <v>129727</v>
      </c>
      <c r="M74" s="15"/>
      <c r="N74" s="15"/>
      <c r="O74" s="22">
        <v>9403</v>
      </c>
      <c r="P74" s="15"/>
      <c r="Q74" s="15"/>
      <c r="R74" s="22">
        <v>1786709</v>
      </c>
      <c r="S74" s="15"/>
      <c r="T74" s="15"/>
      <c r="U74" s="22">
        <v>11027</v>
      </c>
      <c r="V74" s="15"/>
      <c r="W74" s="15"/>
      <c r="X74" s="22">
        <v>2012533</v>
      </c>
      <c r="AH74" s="15"/>
      <c r="AI74" s="85" t="s">
        <v>580</v>
      </c>
      <c r="AJ74" s="85"/>
      <c r="AK74" s="40"/>
      <c r="AL74" s="26" t="s">
        <v>247</v>
      </c>
      <c r="AM74" s="15"/>
      <c r="AN74" s="40"/>
      <c r="AO74" s="26" t="s">
        <v>247</v>
      </c>
      <c r="AP74" s="15"/>
      <c r="AQ74" s="40"/>
      <c r="AR74" s="26" t="s">
        <v>247</v>
      </c>
      <c r="AS74" s="15"/>
      <c r="AT74" s="40"/>
      <c r="AU74" s="26" t="s">
        <v>247</v>
      </c>
      <c r="AV74" s="15"/>
      <c r="AW74" s="40"/>
      <c r="AX74" s="26" t="s">
        <v>247</v>
      </c>
      <c r="AY74" s="15"/>
      <c r="AZ74" s="40"/>
      <c r="BA74" s="24">
        <v>100936</v>
      </c>
      <c r="BB74" s="15"/>
      <c r="BC74" s="40"/>
      <c r="BD74" s="24">
        <v>100936</v>
      </c>
    </row>
    <row r="75" spans="1:66" ht="15.75" thickBot="1">
      <c r="A75" s="14"/>
      <c r="B75" s="15"/>
      <c r="C75" s="85" t="s">
        <v>550</v>
      </c>
      <c r="D75" s="85"/>
      <c r="E75" s="15"/>
      <c r="F75" s="21" t="s">
        <v>247</v>
      </c>
      <c r="G75" s="15"/>
      <c r="H75" s="15"/>
      <c r="I75" s="21">
        <v>60</v>
      </c>
      <c r="J75" s="15"/>
      <c r="K75" s="15"/>
      <c r="L75" s="21" t="s">
        <v>247</v>
      </c>
      <c r="M75" s="15"/>
      <c r="N75" s="15"/>
      <c r="O75" s="21" t="s">
        <v>247</v>
      </c>
      <c r="P75" s="15"/>
      <c r="Q75" s="15"/>
      <c r="R75" s="22">
        <v>96588</v>
      </c>
      <c r="S75" s="15"/>
      <c r="T75" s="15"/>
      <c r="U75" s="21" t="s">
        <v>247</v>
      </c>
      <c r="V75" s="15"/>
      <c r="W75" s="15"/>
      <c r="X75" s="22">
        <v>96648</v>
      </c>
      <c r="AH75" s="85" t="s">
        <v>581</v>
      </c>
      <c r="AI75" s="85"/>
      <c r="AJ75" s="85"/>
      <c r="AK75" s="120" t="s">
        <v>248</v>
      </c>
      <c r="AL75" s="28">
        <v>3277</v>
      </c>
      <c r="AM75" s="15"/>
      <c r="AN75" s="120" t="s">
        <v>248</v>
      </c>
      <c r="AO75" s="28">
        <v>690593</v>
      </c>
      <c r="AP75" s="15"/>
      <c r="AQ75" s="120" t="s">
        <v>248</v>
      </c>
      <c r="AR75" s="28">
        <v>12776</v>
      </c>
      <c r="AS75" s="15"/>
      <c r="AT75" s="120" t="s">
        <v>248</v>
      </c>
      <c r="AU75" s="28">
        <v>525410</v>
      </c>
      <c r="AV75" s="15"/>
      <c r="AW75" s="120" t="s">
        <v>248</v>
      </c>
      <c r="AX75" s="28">
        <v>840073</v>
      </c>
      <c r="AY75" s="15"/>
      <c r="AZ75" s="120" t="s">
        <v>248</v>
      </c>
      <c r="BA75" s="28">
        <v>-1380457</v>
      </c>
      <c r="BB75" s="15"/>
      <c r="BC75" s="120" t="s">
        <v>248</v>
      </c>
      <c r="BD75" s="28">
        <v>691672</v>
      </c>
    </row>
    <row r="76" spans="1:66" ht="15.75" thickTop="1">
      <c r="A76" s="14"/>
      <c r="B76" s="15"/>
      <c r="C76" s="85" t="s">
        <v>91</v>
      </c>
      <c r="D76" s="85"/>
      <c r="E76" s="85"/>
      <c r="F76" s="21" t="s">
        <v>247</v>
      </c>
      <c r="G76" s="15"/>
      <c r="H76" s="15"/>
      <c r="I76" s="21" t="s">
        <v>247</v>
      </c>
      <c r="J76" s="15"/>
      <c r="K76" s="15"/>
      <c r="L76" s="21" t="s">
        <v>247</v>
      </c>
      <c r="M76" s="15"/>
      <c r="N76" s="15"/>
      <c r="O76" s="21" t="s">
        <v>247</v>
      </c>
      <c r="P76" s="15"/>
      <c r="Q76" s="15"/>
      <c r="R76" s="22">
        <v>62342</v>
      </c>
      <c r="S76" s="15"/>
      <c r="T76" s="15"/>
      <c r="U76" s="121" t="s">
        <v>247</v>
      </c>
      <c r="V76" s="15"/>
      <c r="W76" s="15"/>
      <c r="X76" s="22">
        <v>62342</v>
      </c>
      <c r="AH76" s="15"/>
      <c r="AI76" s="15"/>
      <c r="AJ76" s="15"/>
      <c r="AK76" s="82"/>
      <c r="AL76" s="83"/>
      <c r="AM76" s="15"/>
      <c r="AN76" s="82"/>
      <c r="AO76" s="83"/>
      <c r="AP76" s="15"/>
      <c r="AQ76" s="82"/>
      <c r="AR76" s="83"/>
      <c r="AS76" s="15"/>
      <c r="AT76" s="82"/>
      <c r="AU76" s="83"/>
      <c r="AV76" s="15"/>
      <c r="AW76" s="82"/>
      <c r="AX76" s="83"/>
      <c r="AY76" s="15"/>
      <c r="AZ76" s="82"/>
      <c r="BA76" s="83"/>
      <c r="BB76" s="15"/>
      <c r="BC76" s="82"/>
      <c r="BD76" s="83"/>
    </row>
    <row r="77" spans="1:66" ht="15.75" thickBot="1">
      <c r="A77" s="14"/>
      <c r="B77" s="15"/>
      <c r="C77" s="85" t="s">
        <v>92</v>
      </c>
      <c r="D77" s="85"/>
      <c r="E77" s="15"/>
      <c r="F77" s="21" t="s">
        <v>247</v>
      </c>
      <c r="G77" s="15"/>
      <c r="H77" s="15"/>
      <c r="I77" s="22">
        <v>271090</v>
      </c>
      <c r="J77" s="15"/>
      <c r="K77" s="15"/>
      <c r="L77" s="21" t="s">
        <v>247</v>
      </c>
      <c r="M77" s="15"/>
      <c r="N77" s="15"/>
      <c r="O77" s="22">
        <v>200000</v>
      </c>
      <c r="P77" s="15"/>
      <c r="Q77" s="15"/>
      <c r="R77" s="22">
        <v>40280</v>
      </c>
      <c r="S77" s="15"/>
      <c r="T77" s="15"/>
      <c r="U77" s="21" t="s">
        <v>247</v>
      </c>
      <c r="V77" s="15"/>
      <c r="W77" s="15"/>
      <c r="X77" s="22">
        <v>511370</v>
      </c>
      <c r="AH77" s="15"/>
      <c r="AI77" s="15"/>
      <c r="AJ77" s="15"/>
      <c r="AK77" s="15"/>
      <c r="AL77" s="140" t="s">
        <v>237</v>
      </c>
      <c r="AM77" s="140"/>
      <c r="AN77" s="140"/>
      <c r="AO77" s="140"/>
      <c r="AP77" s="140"/>
      <c r="AQ77" s="140"/>
      <c r="AR77" s="140"/>
      <c r="AS77" s="140"/>
      <c r="AT77" s="140"/>
      <c r="AU77" s="140"/>
      <c r="AV77" s="140"/>
      <c r="AW77" s="140"/>
      <c r="AX77" s="140"/>
      <c r="AY77" s="140"/>
      <c r="AZ77" s="140"/>
      <c r="BA77" s="140"/>
      <c r="BB77" s="140"/>
      <c r="BC77" s="140"/>
      <c r="BD77" s="140"/>
      <c r="BE77" s="140"/>
      <c r="BF77" s="140"/>
      <c r="BG77" s="140"/>
      <c r="BH77" s="140"/>
      <c r="BI77" s="140"/>
      <c r="BJ77" s="140"/>
      <c r="BK77" s="140"/>
      <c r="BL77" s="140"/>
      <c r="BM77" s="140"/>
      <c r="BN77" s="140"/>
    </row>
    <row r="78" spans="1:66" ht="15.75" thickBot="1">
      <c r="A78" s="14"/>
      <c r="B78" s="15"/>
      <c r="C78" s="85" t="s">
        <v>141</v>
      </c>
      <c r="D78" s="85"/>
      <c r="E78" s="15"/>
      <c r="F78" s="21" t="s">
        <v>247</v>
      </c>
      <c r="G78" s="15"/>
      <c r="H78" s="15"/>
      <c r="I78" s="22">
        <v>114197</v>
      </c>
      <c r="J78" s="15"/>
      <c r="K78" s="15"/>
      <c r="L78" s="21" t="s">
        <v>247</v>
      </c>
      <c r="M78" s="15"/>
      <c r="N78" s="15"/>
      <c r="O78" s="21" t="s">
        <v>247</v>
      </c>
      <c r="P78" s="15"/>
      <c r="Q78" s="15"/>
      <c r="R78" s="22">
        <v>56163</v>
      </c>
      <c r="S78" s="15"/>
      <c r="T78" s="15"/>
      <c r="U78" s="21" t="s">
        <v>247</v>
      </c>
      <c r="V78" s="15"/>
      <c r="W78" s="15"/>
      <c r="X78" s="22">
        <v>170360</v>
      </c>
      <c r="AH78" s="15"/>
      <c r="AI78" s="15"/>
      <c r="AJ78" s="15"/>
      <c r="AK78" s="15"/>
      <c r="AL78" s="141" t="s">
        <v>538</v>
      </c>
      <c r="AM78" s="141"/>
      <c r="AN78" s="18"/>
      <c r="AO78" s="141" t="s">
        <v>539</v>
      </c>
      <c r="AP78" s="141"/>
      <c r="AQ78" s="141"/>
      <c r="AR78" s="141"/>
      <c r="AS78" s="141"/>
      <c r="AT78" s="141"/>
      <c r="AU78" s="141"/>
      <c r="AV78" s="141"/>
      <c r="AW78" s="18"/>
      <c r="AX78" s="123"/>
      <c r="AY78" s="123"/>
      <c r="AZ78" s="62"/>
      <c r="BA78" s="123"/>
      <c r="BB78" s="123"/>
      <c r="BC78" s="62"/>
      <c r="BD78" s="123"/>
      <c r="BE78" s="123"/>
    </row>
    <row r="79" spans="1:66" ht="15.75" thickBot="1">
      <c r="A79" s="14"/>
      <c r="B79" s="15"/>
      <c r="C79" s="85" t="s">
        <v>548</v>
      </c>
      <c r="D79" s="85"/>
      <c r="E79" s="23"/>
      <c r="F79" s="26" t="s">
        <v>247</v>
      </c>
      <c r="G79" s="15"/>
      <c r="H79" s="23"/>
      <c r="I79" s="24">
        <v>2331</v>
      </c>
      <c r="J79" s="15"/>
      <c r="K79" s="23"/>
      <c r="L79" s="24">
        <v>9002</v>
      </c>
      <c r="M79" s="15"/>
      <c r="N79" s="23"/>
      <c r="O79" s="26" t="s">
        <v>247</v>
      </c>
      <c r="P79" s="15"/>
      <c r="Q79" s="23"/>
      <c r="R79" s="24">
        <v>64539</v>
      </c>
      <c r="S79" s="15"/>
      <c r="T79" s="23"/>
      <c r="U79" s="24">
        <v>-41678</v>
      </c>
      <c r="V79" s="15"/>
      <c r="W79" s="23"/>
      <c r="X79" s="24">
        <v>34194</v>
      </c>
      <c r="AH79" s="15"/>
      <c r="AI79" s="15"/>
      <c r="AJ79" s="15"/>
      <c r="AK79" s="15"/>
      <c r="AL79" s="141" t="s">
        <v>543</v>
      </c>
      <c r="AM79" s="141"/>
      <c r="AN79" s="17"/>
      <c r="AO79" s="141" t="s">
        <v>544</v>
      </c>
      <c r="AP79" s="141"/>
      <c r="AQ79" s="62"/>
      <c r="AR79" s="141" t="s">
        <v>545</v>
      </c>
      <c r="AS79" s="141"/>
      <c r="AT79" s="62"/>
      <c r="AU79" s="76"/>
      <c r="AV79" s="128" t="s">
        <v>546</v>
      </c>
      <c r="AW79" s="17"/>
      <c r="AX79" s="140" t="s">
        <v>540</v>
      </c>
      <c r="AY79" s="140"/>
      <c r="AZ79" s="17"/>
      <c r="BA79" s="140" t="s">
        <v>541</v>
      </c>
      <c r="BB79" s="140"/>
      <c r="BC79" s="17"/>
      <c r="BD79" s="140" t="s">
        <v>574</v>
      </c>
      <c r="BE79" s="140"/>
    </row>
    <row r="80" spans="1:66" ht="15" customHeight="1">
      <c r="A80" s="14"/>
      <c r="B80" s="15"/>
      <c r="C80" s="15"/>
      <c r="D80" s="19" t="s">
        <v>95</v>
      </c>
      <c r="E80" s="18"/>
      <c r="F80" s="101">
        <v>29770</v>
      </c>
      <c r="G80" s="15"/>
      <c r="H80" s="18"/>
      <c r="I80" s="101">
        <v>2332480</v>
      </c>
      <c r="J80" s="15"/>
      <c r="K80" s="18"/>
      <c r="L80" s="101">
        <v>690137</v>
      </c>
      <c r="M80" s="15"/>
      <c r="N80" s="18"/>
      <c r="O80" s="101">
        <v>1809883</v>
      </c>
      <c r="P80" s="15"/>
      <c r="Q80" s="18"/>
      <c r="R80" s="101">
        <v>7549680</v>
      </c>
      <c r="S80" s="15"/>
      <c r="T80" s="18"/>
      <c r="U80" s="101">
        <v>-8857977</v>
      </c>
      <c r="V80" s="15"/>
      <c r="W80" s="18"/>
      <c r="X80" s="101">
        <v>3553973</v>
      </c>
      <c r="AH80" s="142" t="s">
        <v>125</v>
      </c>
      <c r="AI80" s="142"/>
      <c r="AJ80" s="142"/>
      <c r="AK80" s="142"/>
      <c r="AL80" s="17"/>
      <c r="AM80" s="15"/>
      <c r="AN80" s="15"/>
      <c r="AO80" s="17"/>
      <c r="AP80" s="15"/>
      <c r="AQ80" s="15"/>
      <c r="AR80" s="17"/>
      <c r="AS80" s="15"/>
      <c r="AT80" s="15"/>
      <c r="AU80" s="17"/>
      <c r="AV80" s="15"/>
      <c r="AW80" s="15"/>
      <c r="AX80" s="17"/>
      <c r="AY80" s="15"/>
      <c r="AZ80" s="15"/>
      <c r="BA80" s="17"/>
      <c r="BB80" s="15"/>
      <c r="BC80" s="15"/>
      <c r="BD80" s="17"/>
      <c r="BE80" s="15"/>
    </row>
    <row r="81" spans="1:57" ht="15" customHeight="1">
      <c r="A81" s="14"/>
      <c r="B81" s="15"/>
      <c r="C81" s="15"/>
      <c r="D81" s="15"/>
      <c r="E81" s="15"/>
      <c r="F81" s="20"/>
      <c r="G81" s="15"/>
      <c r="H81" s="15"/>
      <c r="I81" s="20"/>
      <c r="J81" s="15"/>
      <c r="K81" s="15"/>
      <c r="L81" s="20"/>
      <c r="M81" s="15"/>
      <c r="N81" s="15"/>
      <c r="O81" s="20"/>
      <c r="P81" s="15"/>
      <c r="Q81" s="15"/>
      <c r="R81" s="20"/>
      <c r="S81" s="15"/>
      <c r="T81" s="15"/>
      <c r="U81" s="20"/>
      <c r="V81" s="15"/>
      <c r="W81" s="15"/>
      <c r="X81" s="20"/>
      <c r="AH81" s="15"/>
      <c r="AI81" s="142" t="s">
        <v>582</v>
      </c>
      <c r="AJ81" s="142"/>
      <c r="AK81" s="142"/>
      <c r="AL81" s="130" t="s">
        <v>248</v>
      </c>
      <c r="AM81" s="131">
        <v>3317</v>
      </c>
      <c r="AN81" s="15"/>
      <c r="AO81" s="130" t="s">
        <v>248</v>
      </c>
      <c r="AP81" s="131">
        <v>709947</v>
      </c>
      <c r="AQ81" s="15"/>
      <c r="AR81" s="130" t="s">
        <v>248</v>
      </c>
      <c r="AS81" s="132">
        <v>246</v>
      </c>
      <c r="AT81" s="15"/>
      <c r="AU81" s="130" t="s">
        <v>248</v>
      </c>
      <c r="AV81" s="131">
        <v>442644</v>
      </c>
      <c r="AW81" s="15"/>
      <c r="AX81" s="130" t="s">
        <v>248</v>
      </c>
      <c r="AY81" s="131">
        <v>890463</v>
      </c>
      <c r="AZ81" s="15"/>
      <c r="BA81" s="130" t="s">
        <v>248</v>
      </c>
      <c r="BB81" s="131">
        <v>-1189589</v>
      </c>
      <c r="BC81" s="15"/>
      <c r="BD81" s="130" t="s">
        <v>248</v>
      </c>
      <c r="BE81" s="131">
        <v>857028</v>
      </c>
    </row>
    <row r="82" spans="1:57" ht="15" customHeight="1">
      <c r="A82" s="14"/>
      <c r="B82" s="85" t="s">
        <v>551</v>
      </c>
      <c r="C82" s="85"/>
      <c r="D82" s="85"/>
      <c r="E82" s="15"/>
      <c r="F82" s="22">
        <v>1167466</v>
      </c>
      <c r="G82" s="15"/>
      <c r="H82" s="15"/>
      <c r="I82" s="22">
        <v>96699</v>
      </c>
      <c r="J82" s="15"/>
      <c r="K82" s="15"/>
      <c r="L82" s="21" t="s">
        <v>247</v>
      </c>
      <c r="M82" s="15"/>
      <c r="N82" s="15"/>
      <c r="O82" s="22">
        <v>2438189</v>
      </c>
      <c r="P82" s="15"/>
      <c r="Q82" s="15"/>
      <c r="R82" s="22">
        <v>7478944</v>
      </c>
      <c r="S82" s="15"/>
      <c r="T82" s="15"/>
      <c r="U82" s="22">
        <v>-3434378</v>
      </c>
      <c r="V82" s="15"/>
      <c r="W82" s="15"/>
      <c r="X82" s="22">
        <v>7746920</v>
      </c>
      <c r="AH82" s="15"/>
      <c r="AI82" s="142" t="s">
        <v>583</v>
      </c>
      <c r="AJ82" s="142"/>
      <c r="AK82" s="142"/>
      <c r="AL82" s="17"/>
      <c r="AM82" s="15"/>
      <c r="AN82" s="15"/>
      <c r="AO82" s="17"/>
      <c r="AP82" s="15"/>
      <c r="AQ82" s="15"/>
      <c r="AR82" s="17"/>
      <c r="AS82" s="15"/>
      <c r="AT82" s="15"/>
      <c r="AU82" s="17"/>
      <c r="AV82" s="15"/>
      <c r="AW82" s="15"/>
      <c r="AX82" s="17"/>
      <c r="AY82" s="15"/>
      <c r="AZ82" s="15"/>
      <c r="BA82" s="17"/>
      <c r="BB82" s="15"/>
      <c r="BC82" s="15"/>
      <c r="BD82" s="17"/>
      <c r="BE82" s="15"/>
    </row>
    <row r="83" spans="1:57" ht="15" customHeight="1">
      <c r="A83" s="14"/>
      <c r="B83" s="85" t="s">
        <v>552</v>
      </c>
      <c r="C83" s="85"/>
      <c r="D83" s="85"/>
      <c r="E83" s="15"/>
      <c r="F83" s="21" t="s">
        <v>247</v>
      </c>
      <c r="G83" s="15"/>
      <c r="H83" s="15"/>
      <c r="I83" s="22">
        <v>3359606</v>
      </c>
      <c r="J83" s="15"/>
      <c r="K83" s="15"/>
      <c r="L83" s="21" t="s">
        <v>247</v>
      </c>
      <c r="M83" s="15"/>
      <c r="N83" s="15"/>
      <c r="O83" s="22">
        <v>2092818</v>
      </c>
      <c r="P83" s="15"/>
      <c r="Q83" s="15"/>
      <c r="R83" s="22">
        <v>6940</v>
      </c>
      <c r="S83" s="15"/>
      <c r="T83" s="15"/>
      <c r="U83" s="22">
        <v>-5459364</v>
      </c>
      <c r="V83" s="15"/>
      <c r="W83" s="15"/>
      <c r="X83" s="21" t="s">
        <v>247</v>
      </c>
      <c r="AH83" s="15"/>
      <c r="AI83" s="142" t="s">
        <v>584</v>
      </c>
      <c r="AJ83" s="142"/>
      <c r="AK83" s="142"/>
      <c r="AL83" s="17"/>
      <c r="AM83" s="132" t="s">
        <v>247</v>
      </c>
      <c r="AN83" s="15"/>
      <c r="AO83" s="17"/>
      <c r="AP83" s="131">
        <v>-487488</v>
      </c>
      <c r="AQ83" s="15"/>
      <c r="AR83" s="17"/>
      <c r="AS83" s="132" t="s">
        <v>247</v>
      </c>
      <c r="AT83" s="15"/>
      <c r="AU83" s="17"/>
      <c r="AV83" s="131">
        <v>-570440</v>
      </c>
      <c r="AW83" s="15"/>
      <c r="AX83" s="17"/>
      <c r="AY83" s="132" t="s">
        <v>247</v>
      </c>
      <c r="AZ83" s="15"/>
      <c r="BA83" s="17"/>
      <c r="BB83" s="131">
        <v>1057928</v>
      </c>
      <c r="BC83" s="15"/>
      <c r="BD83" s="17"/>
      <c r="BE83" s="132" t="s">
        <v>247</v>
      </c>
    </row>
    <row r="84" spans="1:57" ht="15" customHeight="1">
      <c r="A84" s="14"/>
      <c r="B84" s="85" t="s">
        <v>97</v>
      </c>
      <c r="C84" s="85"/>
      <c r="D84" s="85"/>
      <c r="E84" s="15"/>
      <c r="F84" s="21" t="s">
        <v>247</v>
      </c>
      <c r="G84" s="15"/>
      <c r="H84" s="15"/>
      <c r="I84" s="22">
        <v>5616</v>
      </c>
      <c r="J84" s="15"/>
      <c r="K84" s="15"/>
      <c r="L84" s="22">
        <v>6028</v>
      </c>
      <c r="M84" s="15"/>
      <c r="N84" s="15"/>
      <c r="O84" s="21" t="s">
        <v>247</v>
      </c>
      <c r="P84" s="15"/>
      <c r="Q84" s="15"/>
      <c r="R84" s="22">
        <v>298313</v>
      </c>
      <c r="S84" s="15"/>
      <c r="T84" s="15"/>
      <c r="U84" s="22">
        <v>19604</v>
      </c>
      <c r="V84" s="15"/>
      <c r="W84" s="15"/>
      <c r="X84" s="22">
        <v>329561</v>
      </c>
      <c r="AH84" s="15"/>
      <c r="AI84" s="15"/>
      <c r="AJ84" s="142" t="s">
        <v>127</v>
      </c>
      <c r="AK84" s="142"/>
      <c r="AL84" s="17"/>
      <c r="AM84" s="132" t="s">
        <v>247</v>
      </c>
      <c r="AN84" s="15"/>
      <c r="AO84" s="17"/>
      <c r="AP84" s="132">
        <v>482</v>
      </c>
      <c r="AQ84" s="15"/>
      <c r="AR84" s="17"/>
      <c r="AS84" s="131">
        <v>40739</v>
      </c>
      <c r="AT84" s="15"/>
      <c r="AU84" s="17"/>
      <c r="AV84" s="132" t="s">
        <v>247</v>
      </c>
      <c r="AW84" s="15"/>
      <c r="AX84" s="17"/>
      <c r="AY84" s="131">
        <v>499294</v>
      </c>
      <c r="AZ84" s="15"/>
      <c r="BA84" s="17"/>
      <c r="BB84" s="131">
        <v>-27028</v>
      </c>
      <c r="BC84" s="15"/>
      <c r="BD84" s="17"/>
      <c r="BE84" s="131">
        <v>513487</v>
      </c>
    </row>
    <row r="85" spans="1:57" ht="15" customHeight="1">
      <c r="A85" s="14"/>
      <c r="B85" s="85" t="s">
        <v>98</v>
      </c>
      <c r="C85" s="85"/>
      <c r="D85" s="85"/>
      <c r="E85" s="15"/>
      <c r="F85" s="21" t="s">
        <v>247</v>
      </c>
      <c r="G85" s="15"/>
      <c r="H85" s="15"/>
      <c r="I85" s="22">
        <v>10377</v>
      </c>
      <c r="J85" s="15"/>
      <c r="K85" s="15"/>
      <c r="L85" s="22">
        <v>254233</v>
      </c>
      <c r="M85" s="15"/>
      <c r="N85" s="15"/>
      <c r="O85" s="21" t="s">
        <v>247</v>
      </c>
      <c r="P85" s="15"/>
      <c r="Q85" s="15"/>
      <c r="R85" s="22">
        <v>171248</v>
      </c>
      <c r="S85" s="15"/>
      <c r="T85" s="15"/>
      <c r="U85" s="21" t="s">
        <v>247</v>
      </c>
      <c r="V85" s="15"/>
      <c r="W85" s="15"/>
      <c r="X85" s="22">
        <v>435858</v>
      </c>
      <c r="AH85" s="15"/>
      <c r="AI85" s="15"/>
      <c r="AJ85" s="142" t="s">
        <v>128</v>
      </c>
      <c r="AK85" s="142"/>
      <c r="AL85" s="17"/>
      <c r="AM85" s="132" t="s">
        <v>247</v>
      </c>
      <c r="AN85" s="15"/>
      <c r="AO85" s="17"/>
      <c r="AP85" s="131">
        <v>-18882</v>
      </c>
      <c r="AQ85" s="15"/>
      <c r="AR85" s="17"/>
      <c r="AS85" s="131">
        <v>-1153</v>
      </c>
      <c r="AT85" s="15"/>
      <c r="AU85" s="17"/>
      <c r="AV85" s="132" t="s">
        <v>247</v>
      </c>
      <c r="AW85" s="15"/>
      <c r="AX85" s="17"/>
      <c r="AY85" s="131">
        <v>30173</v>
      </c>
      <c r="AZ85" s="15"/>
      <c r="BA85" s="17"/>
      <c r="BB85" s="131">
        <v>-8481</v>
      </c>
      <c r="BC85" s="15"/>
      <c r="BD85" s="17"/>
      <c r="BE85" s="131">
        <v>1657</v>
      </c>
    </row>
    <row r="86" spans="1:57" ht="30" customHeight="1">
      <c r="A86" s="14"/>
      <c r="B86" s="85" t="s">
        <v>141</v>
      </c>
      <c r="C86" s="85"/>
      <c r="D86" s="85"/>
      <c r="E86" s="15"/>
      <c r="F86" s="22">
        <v>2287</v>
      </c>
      <c r="G86" s="15"/>
      <c r="H86" s="15"/>
      <c r="I86" s="22">
        <v>30846</v>
      </c>
      <c r="J86" s="15"/>
      <c r="K86" s="15"/>
      <c r="L86" s="21" t="s">
        <v>247</v>
      </c>
      <c r="M86" s="15"/>
      <c r="N86" s="15"/>
      <c r="O86" s="21" t="s">
        <v>247</v>
      </c>
      <c r="P86" s="15"/>
      <c r="Q86" s="15"/>
      <c r="R86" s="22">
        <v>20262</v>
      </c>
      <c r="S86" s="15"/>
      <c r="T86" s="15"/>
      <c r="U86" s="22">
        <v>123538</v>
      </c>
      <c r="V86" s="15"/>
      <c r="W86" s="15"/>
      <c r="X86" s="22">
        <v>176933</v>
      </c>
      <c r="AH86" s="15"/>
      <c r="AI86" s="15"/>
      <c r="AJ86" s="142" t="s">
        <v>585</v>
      </c>
      <c r="AK86" s="142"/>
      <c r="AL86" s="17"/>
      <c r="AM86" s="132" t="s">
        <v>247</v>
      </c>
      <c r="AN86" s="15"/>
      <c r="AO86" s="17"/>
      <c r="AP86" s="132" t="s">
        <v>247</v>
      </c>
      <c r="AQ86" s="15"/>
      <c r="AR86" s="17"/>
      <c r="AS86" s="132">
        <v>32</v>
      </c>
      <c r="AT86" s="15"/>
      <c r="AU86" s="17"/>
      <c r="AV86" s="132" t="s">
        <v>247</v>
      </c>
      <c r="AW86" s="15"/>
      <c r="AX86" s="17"/>
      <c r="AY86" s="131">
        <v>3241</v>
      </c>
      <c r="AZ86" s="15"/>
      <c r="BA86" s="17"/>
      <c r="BB86" s="132" t="s">
        <v>247</v>
      </c>
      <c r="BC86" s="15"/>
      <c r="BD86" s="17"/>
      <c r="BE86" s="131">
        <v>3273</v>
      </c>
    </row>
    <row r="87" spans="1:57" ht="15.75" thickBot="1">
      <c r="A87" s="14"/>
      <c r="B87" s="85" t="s">
        <v>548</v>
      </c>
      <c r="C87" s="85"/>
      <c r="D87" s="85"/>
      <c r="E87" s="23"/>
      <c r="F87" s="26" t="s">
        <v>247</v>
      </c>
      <c r="G87" s="15"/>
      <c r="H87" s="23"/>
      <c r="I87" s="26" t="s">
        <v>247</v>
      </c>
      <c r="J87" s="15"/>
      <c r="K87" s="23"/>
      <c r="L87" s="26" t="s">
        <v>247</v>
      </c>
      <c r="M87" s="15"/>
      <c r="N87" s="23"/>
      <c r="O87" s="26" t="s">
        <v>247</v>
      </c>
      <c r="P87" s="15"/>
      <c r="Q87" s="23"/>
      <c r="R87" s="24">
        <v>768156</v>
      </c>
      <c r="S87" s="15"/>
      <c r="T87" s="23"/>
      <c r="U87" s="24">
        <v>-24766</v>
      </c>
      <c r="V87" s="15"/>
      <c r="W87" s="23"/>
      <c r="X87" s="24">
        <v>743390</v>
      </c>
      <c r="AH87" s="15"/>
      <c r="AI87" s="15"/>
      <c r="AJ87" s="142" t="s">
        <v>586</v>
      </c>
      <c r="AK87" s="142"/>
      <c r="AL87" s="17"/>
      <c r="AM87" s="132" t="s">
        <v>247</v>
      </c>
      <c r="AN87" s="15"/>
      <c r="AO87" s="17"/>
      <c r="AP87" s="131">
        <v>53928</v>
      </c>
      <c r="AQ87" s="15"/>
      <c r="AR87" s="17"/>
      <c r="AS87" s="132" t="s">
        <v>247</v>
      </c>
      <c r="AT87" s="15"/>
      <c r="AU87" s="17"/>
      <c r="AV87" s="132" t="s">
        <v>247</v>
      </c>
      <c r="AW87" s="15"/>
      <c r="AX87" s="17"/>
      <c r="AY87" s="132" t="s">
        <v>247</v>
      </c>
      <c r="AZ87" s="15"/>
      <c r="BA87" s="17"/>
      <c r="BB87" s="131">
        <v>-53928</v>
      </c>
      <c r="BC87" s="15"/>
      <c r="BD87" s="17"/>
      <c r="BE87" s="132" t="s">
        <v>247</v>
      </c>
    </row>
    <row r="88" spans="1:57" ht="15" customHeight="1">
      <c r="A88" s="14"/>
      <c r="B88" s="15"/>
      <c r="C88" s="15"/>
      <c r="D88" s="19" t="s">
        <v>101</v>
      </c>
      <c r="E88" s="15"/>
      <c r="F88" s="22">
        <v>1199523</v>
      </c>
      <c r="G88" s="15"/>
      <c r="H88" s="15"/>
      <c r="I88" s="22">
        <v>5835624</v>
      </c>
      <c r="J88" s="15"/>
      <c r="K88" s="15"/>
      <c r="L88" s="22">
        <v>950398</v>
      </c>
      <c r="M88" s="15"/>
      <c r="N88" s="15"/>
      <c r="O88" s="22">
        <v>6340890</v>
      </c>
      <c r="P88" s="15"/>
      <c r="Q88" s="15"/>
      <c r="R88" s="22">
        <v>16293543</v>
      </c>
      <c r="S88" s="15"/>
      <c r="T88" s="15"/>
      <c r="U88" s="22">
        <v>-17633343</v>
      </c>
      <c r="V88" s="15"/>
      <c r="W88" s="15"/>
      <c r="X88" s="22">
        <v>12986635</v>
      </c>
      <c r="AH88" s="15"/>
      <c r="AI88" s="15"/>
      <c r="AJ88" s="142" t="s">
        <v>186</v>
      </c>
      <c r="AK88" s="142"/>
      <c r="AL88" s="17"/>
      <c r="AM88" s="132" t="s">
        <v>247</v>
      </c>
      <c r="AN88" s="15"/>
      <c r="AO88" s="17"/>
      <c r="AP88" s="131">
        <v>2797</v>
      </c>
      <c r="AQ88" s="15"/>
      <c r="AR88" s="17"/>
      <c r="AS88" s="132" t="s">
        <v>247</v>
      </c>
      <c r="AT88" s="15"/>
      <c r="AU88" s="17"/>
      <c r="AV88" s="132" t="s">
        <v>247</v>
      </c>
      <c r="AW88" s="15"/>
      <c r="AX88" s="17"/>
      <c r="AY88" s="131">
        <v>1007</v>
      </c>
      <c r="AZ88" s="15"/>
      <c r="BA88" s="17"/>
      <c r="BB88" s="132" t="s">
        <v>247</v>
      </c>
      <c r="BC88" s="15"/>
      <c r="BD88" s="17"/>
      <c r="BE88" s="131">
        <v>3804</v>
      </c>
    </row>
    <row r="89" spans="1:57" ht="15" customHeight="1">
      <c r="A89" s="14"/>
      <c r="B89" s="15"/>
      <c r="C89" s="15"/>
      <c r="D89" s="15"/>
      <c r="E89" s="15"/>
      <c r="F89" s="20"/>
      <c r="G89" s="15"/>
      <c r="H89" s="15"/>
      <c r="I89" s="20"/>
      <c r="J89" s="15"/>
      <c r="K89" s="15"/>
      <c r="L89" s="20"/>
      <c r="M89" s="15"/>
      <c r="N89" s="15"/>
      <c r="O89" s="20"/>
      <c r="P89" s="15"/>
      <c r="Q89" s="15"/>
      <c r="R89" s="20"/>
      <c r="S89" s="15"/>
      <c r="T89" s="15"/>
      <c r="U89" s="20"/>
      <c r="V89" s="15"/>
      <c r="W89" s="15"/>
      <c r="X89" s="20"/>
      <c r="AH89" s="15"/>
      <c r="AI89" s="15"/>
      <c r="AJ89" s="142" t="s">
        <v>587</v>
      </c>
      <c r="AK89" s="142"/>
      <c r="AL89" s="17"/>
      <c r="AM89" s="132" t="s">
        <v>247</v>
      </c>
      <c r="AN89" s="15"/>
      <c r="AO89" s="17"/>
      <c r="AP89" s="131">
        <v>42925</v>
      </c>
      <c r="AQ89" s="15"/>
      <c r="AR89" s="17"/>
      <c r="AS89" s="132" t="s">
        <v>247</v>
      </c>
      <c r="AT89" s="15"/>
      <c r="AU89" s="17"/>
      <c r="AV89" s="132" t="s">
        <v>247</v>
      </c>
      <c r="AW89" s="15"/>
      <c r="AX89" s="17"/>
      <c r="AY89" s="131">
        <v>-17732</v>
      </c>
      <c r="AZ89" s="15"/>
      <c r="BA89" s="17"/>
      <c r="BB89" s="132" t="s">
        <v>247</v>
      </c>
      <c r="BC89" s="15"/>
      <c r="BD89" s="17"/>
      <c r="BE89" s="131">
        <v>25193</v>
      </c>
    </row>
    <row r="90" spans="1:57" ht="15" customHeight="1">
      <c r="A90" s="14"/>
      <c r="B90" s="85" t="s">
        <v>102</v>
      </c>
      <c r="C90" s="85"/>
      <c r="D90" s="85"/>
      <c r="E90" s="15"/>
      <c r="F90" s="21" t="s">
        <v>247</v>
      </c>
      <c r="G90" s="15"/>
      <c r="H90" s="15"/>
      <c r="I90" s="21" t="s">
        <v>247</v>
      </c>
      <c r="J90" s="15"/>
      <c r="K90" s="15"/>
      <c r="L90" s="21">
        <v>0</v>
      </c>
      <c r="M90" s="15"/>
      <c r="N90" s="15"/>
      <c r="O90" s="21" t="s">
        <v>247</v>
      </c>
      <c r="P90" s="15"/>
      <c r="Q90" s="15"/>
      <c r="R90" s="22">
        <v>648251</v>
      </c>
      <c r="S90" s="15"/>
      <c r="T90" s="15"/>
      <c r="U90" s="21" t="s">
        <v>247</v>
      </c>
      <c r="V90" s="15"/>
      <c r="W90" s="15"/>
      <c r="X90" s="22">
        <v>648251</v>
      </c>
      <c r="AH90" s="15"/>
      <c r="AI90" s="142" t="s">
        <v>134</v>
      </c>
      <c r="AJ90" s="142"/>
      <c r="AK90" s="142"/>
      <c r="AL90" s="17"/>
      <c r="AM90" s="15"/>
      <c r="AN90" s="15"/>
      <c r="AO90" s="17"/>
      <c r="AP90" s="15"/>
      <c r="AQ90" s="15"/>
      <c r="AR90" s="17"/>
      <c r="AS90" s="15"/>
      <c r="AT90" s="15"/>
      <c r="AU90" s="17"/>
      <c r="AV90" s="15"/>
      <c r="AW90" s="15"/>
      <c r="AX90" s="17"/>
      <c r="AY90" s="15"/>
      <c r="AZ90" s="15"/>
      <c r="BA90" s="17"/>
      <c r="BB90" s="15"/>
      <c r="BC90" s="15"/>
      <c r="BD90" s="17"/>
      <c r="BE90" s="15"/>
    </row>
    <row r="91" spans="1:57" ht="15" customHeight="1">
      <c r="A91" s="14"/>
      <c r="B91" s="85" t="s">
        <v>553</v>
      </c>
      <c r="C91" s="85"/>
      <c r="D91" s="85"/>
      <c r="E91" s="15"/>
      <c r="F91" s="21" t="s">
        <v>247</v>
      </c>
      <c r="G91" s="15"/>
      <c r="H91" s="15"/>
      <c r="I91" s="21" t="s">
        <v>247</v>
      </c>
      <c r="J91" s="15"/>
      <c r="K91" s="15"/>
      <c r="L91" s="21" t="s">
        <v>247</v>
      </c>
      <c r="M91" s="15"/>
      <c r="N91" s="15"/>
      <c r="O91" s="22">
        <v>235141</v>
      </c>
      <c r="P91" s="15"/>
      <c r="Q91" s="15"/>
      <c r="R91" s="22">
        <v>-235141</v>
      </c>
      <c r="S91" s="15"/>
      <c r="T91" s="15"/>
      <c r="U91" s="21" t="s">
        <v>247</v>
      </c>
      <c r="V91" s="15"/>
      <c r="W91" s="15"/>
      <c r="X91" s="21" t="s">
        <v>247</v>
      </c>
      <c r="AH91" s="15"/>
      <c r="AI91" s="15"/>
      <c r="AJ91" s="142" t="s">
        <v>135</v>
      </c>
      <c r="AK91" s="142"/>
      <c r="AL91" s="17"/>
      <c r="AM91" s="132" t="s">
        <v>247</v>
      </c>
      <c r="AN91" s="15"/>
      <c r="AO91" s="17"/>
      <c r="AP91" s="132" t="s">
        <v>247</v>
      </c>
      <c r="AQ91" s="15"/>
      <c r="AR91" s="17"/>
      <c r="AS91" s="131">
        <v>-11456</v>
      </c>
      <c r="AT91" s="15"/>
      <c r="AU91" s="17"/>
      <c r="AV91" s="132" t="s">
        <v>247</v>
      </c>
      <c r="AW91" s="15"/>
      <c r="AX91" s="17"/>
      <c r="AY91" s="131">
        <v>-90977</v>
      </c>
      <c r="AZ91" s="15"/>
      <c r="BA91" s="17"/>
      <c r="BB91" s="132">
        <v>286</v>
      </c>
      <c r="BC91" s="15"/>
      <c r="BD91" s="15"/>
      <c r="BE91" s="131">
        <v>-102147</v>
      </c>
    </row>
    <row r="92" spans="1:57" ht="15" customHeight="1">
      <c r="A92" s="14"/>
      <c r="B92" s="15"/>
      <c r="C92" s="15"/>
      <c r="D92" s="15"/>
      <c r="E92" s="15"/>
      <c r="F92" s="20"/>
      <c r="G92" s="15"/>
      <c r="H92" s="15"/>
      <c r="I92" s="20"/>
      <c r="J92" s="15"/>
      <c r="K92" s="15"/>
      <c r="L92" s="20"/>
      <c r="M92" s="15"/>
      <c r="N92" s="15"/>
      <c r="O92" s="20"/>
      <c r="P92" s="15"/>
      <c r="Q92" s="15"/>
      <c r="R92" s="20"/>
      <c r="S92" s="15"/>
      <c r="T92" s="15"/>
      <c r="U92" s="20"/>
      <c r="V92" s="15"/>
      <c r="W92" s="15"/>
      <c r="X92" s="20"/>
      <c r="AH92" s="15"/>
      <c r="AI92" s="15"/>
      <c r="AJ92" s="142" t="s">
        <v>75</v>
      </c>
      <c r="AK92" s="142"/>
      <c r="AL92" s="17"/>
      <c r="AM92" s="132" t="s">
        <v>247</v>
      </c>
      <c r="AN92" s="15"/>
      <c r="AO92" s="17"/>
      <c r="AP92" s="132" t="s">
        <v>247</v>
      </c>
      <c r="AQ92" s="15"/>
      <c r="AR92" s="17"/>
      <c r="AS92" s="132">
        <v>-280</v>
      </c>
      <c r="AT92" s="15"/>
      <c r="AU92" s="17"/>
      <c r="AV92" s="132" t="s">
        <v>247</v>
      </c>
      <c r="AW92" s="15"/>
      <c r="AX92" s="17"/>
      <c r="AY92" s="131">
        <v>-163298</v>
      </c>
      <c r="AZ92" s="15"/>
      <c r="BA92" s="17"/>
      <c r="BB92" s="131">
        <v>30873</v>
      </c>
      <c r="BC92" s="15"/>
      <c r="BD92" s="17"/>
      <c r="BE92" s="131">
        <v>-132705</v>
      </c>
    </row>
    <row r="93" spans="1:57" ht="30" customHeight="1">
      <c r="A93" s="14"/>
      <c r="B93" s="85" t="s">
        <v>554</v>
      </c>
      <c r="C93" s="85"/>
      <c r="D93" s="85"/>
      <c r="E93" s="15"/>
      <c r="F93" s="22">
        <v>69569</v>
      </c>
      <c r="G93" s="15"/>
      <c r="H93" s="15"/>
      <c r="I93" s="22">
        <v>9234564</v>
      </c>
      <c r="J93" s="15"/>
      <c r="K93" s="15"/>
      <c r="L93" s="22">
        <v>787519</v>
      </c>
      <c r="M93" s="15"/>
      <c r="N93" s="15"/>
      <c r="O93" s="22">
        <v>7651017</v>
      </c>
      <c r="P93" s="15"/>
      <c r="Q93" s="15"/>
      <c r="R93" s="22">
        <v>13432374</v>
      </c>
      <c r="S93" s="15"/>
      <c r="T93" s="15"/>
      <c r="U93" s="22">
        <v>-21940479</v>
      </c>
      <c r="V93" s="15"/>
      <c r="W93" s="15"/>
      <c r="X93" s="22">
        <v>9234564</v>
      </c>
      <c r="AH93" s="15"/>
      <c r="AI93" s="15"/>
      <c r="AJ93" s="142" t="s">
        <v>588</v>
      </c>
      <c r="AK93" s="142"/>
      <c r="AL93" s="17"/>
      <c r="AM93" s="132" t="s">
        <v>247</v>
      </c>
      <c r="AN93" s="15"/>
      <c r="AO93" s="17"/>
      <c r="AP93" s="131">
        <v>28109</v>
      </c>
      <c r="AQ93" s="15"/>
      <c r="AR93" s="17"/>
      <c r="AS93" s="131">
        <v>6870</v>
      </c>
      <c r="AT93" s="15"/>
      <c r="AU93" s="17"/>
      <c r="AV93" s="131">
        <v>75459</v>
      </c>
      <c r="AW93" s="15"/>
      <c r="AX93" s="17"/>
      <c r="AY93" s="131">
        <v>13634</v>
      </c>
      <c r="AZ93" s="15"/>
      <c r="BA93" s="17"/>
      <c r="BB93" s="131">
        <v>-6115</v>
      </c>
      <c r="BC93" s="15"/>
      <c r="BD93" s="17"/>
      <c r="BE93" s="131">
        <v>117957</v>
      </c>
    </row>
    <row r="94" spans="1:57" ht="30" customHeight="1" thickBot="1">
      <c r="A94" s="14"/>
      <c r="B94" s="85" t="s">
        <v>555</v>
      </c>
      <c r="C94" s="85"/>
      <c r="D94" s="85"/>
      <c r="E94" s="23"/>
      <c r="F94" s="26" t="s">
        <v>247</v>
      </c>
      <c r="G94" s="15"/>
      <c r="H94" s="23"/>
      <c r="I94" s="26" t="s">
        <v>247</v>
      </c>
      <c r="J94" s="15"/>
      <c r="K94" s="23"/>
      <c r="L94" s="26" t="s">
        <v>247</v>
      </c>
      <c r="M94" s="15"/>
      <c r="N94" s="23"/>
      <c r="O94" s="26" t="s">
        <v>247</v>
      </c>
      <c r="P94" s="15"/>
      <c r="Q94" s="23"/>
      <c r="R94" s="24">
        <v>250456</v>
      </c>
      <c r="S94" s="15"/>
      <c r="T94" s="23"/>
      <c r="U94" s="26" t="s">
        <v>247</v>
      </c>
      <c r="V94" s="15"/>
      <c r="W94" s="23"/>
      <c r="X94" s="24">
        <v>250456</v>
      </c>
      <c r="AH94" s="15"/>
      <c r="AI94" s="15"/>
      <c r="AJ94" s="142" t="s">
        <v>589</v>
      </c>
      <c r="AK94" s="142"/>
      <c r="AL94" s="17"/>
      <c r="AM94" s="131">
        <v>19617</v>
      </c>
      <c r="AN94" s="15"/>
      <c r="AO94" s="17"/>
      <c r="AP94" s="131">
        <v>-67469</v>
      </c>
      <c r="AQ94" s="15"/>
      <c r="AR94" s="17"/>
      <c r="AS94" s="131">
        <v>333305</v>
      </c>
      <c r="AT94" s="15"/>
      <c r="AU94" s="17"/>
      <c r="AV94" s="131">
        <v>89728</v>
      </c>
      <c r="AW94" s="15"/>
      <c r="AX94" s="17"/>
      <c r="AY94" s="131">
        <v>-435110</v>
      </c>
      <c r="AZ94" s="15"/>
      <c r="BA94" s="17"/>
      <c r="BB94" s="131">
        <v>78100</v>
      </c>
      <c r="BC94" s="15"/>
      <c r="BD94" s="17"/>
      <c r="BE94" s="131">
        <v>18171</v>
      </c>
    </row>
    <row r="95" spans="1:57" ht="30" customHeight="1" thickBot="1">
      <c r="A95" s="14"/>
      <c r="B95" s="85" t="s">
        <v>111</v>
      </c>
      <c r="C95" s="85"/>
      <c r="D95" s="85"/>
      <c r="E95" s="80"/>
      <c r="F95" s="103">
        <v>69569</v>
      </c>
      <c r="G95" s="15"/>
      <c r="H95" s="80"/>
      <c r="I95" s="103">
        <v>9234564</v>
      </c>
      <c r="J95" s="15"/>
      <c r="K95" s="80"/>
      <c r="L95" s="103">
        <v>787519</v>
      </c>
      <c r="M95" s="15"/>
      <c r="N95" s="80"/>
      <c r="O95" s="103">
        <v>7651017</v>
      </c>
      <c r="P95" s="15"/>
      <c r="Q95" s="80"/>
      <c r="R95" s="103">
        <v>13682830</v>
      </c>
      <c r="S95" s="17"/>
      <c r="T95" s="80"/>
      <c r="U95" s="103">
        <v>-21940479</v>
      </c>
      <c r="V95" s="17"/>
      <c r="W95" s="80"/>
      <c r="X95" s="103">
        <v>9485020</v>
      </c>
      <c r="AH95" s="15"/>
      <c r="AI95" s="15"/>
      <c r="AJ95" s="142" t="s">
        <v>140</v>
      </c>
      <c r="AK95" s="142"/>
      <c r="AL95" s="17"/>
      <c r="AM95" s="131">
        <v>-17938</v>
      </c>
      <c r="AN95" s="15"/>
      <c r="AO95" s="17"/>
      <c r="AP95" s="131">
        <v>26608</v>
      </c>
      <c r="AQ95" s="15"/>
      <c r="AR95" s="17"/>
      <c r="AS95" s="131">
        <v>65322</v>
      </c>
      <c r="AT95" s="15"/>
      <c r="AU95" s="17"/>
      <c r="AV95" s="132">
        <v>253</v>
      </c>
      <c r="AW95" s="15"/>
      <c r="AX95" s="17"/>
      <c r="AY95" s="131">
        <v>-21972</v>
      </c>
      <c r="AZ95" s="15"/>
      <c r="BA95" s="17"/>
      <c r="BB95" s="132">
        <v>-627</v>
      </c>
      <c r="BC95" s="15"/>
      <c r="BD95" s="17"/>
      <c r="BE95" s="131">
        <v>51646</v>
      </c>
    </row>
    <row r="96" spans="1:57" ht="15.75" thickBot="1">
      <c r="A96" s="14"/>
      <c r="B96" s="15"/>
      <c r="C96" s="85" t="s">
        <v>112</v>
      </c>
      <c r="D96" s="85"/>
      <c r="E96" s="120" t="s">
        <v>248</v>
      </c>
      <c r="F96" s="28">
        <v>1269092</v>
      </c>
      <c r="G96" s="15"/>
      <c r="H96" s="120" t="s">
        <v>248</v>
      </c>
      <c r="I96" s="28">
        <v>15070188</v>
      </c>
      <c r="J96" s="15"/>
      <c r="K96" s="120" t="s">
        <v>248</v>
      </c>
      <c r="L96" s="28">
        <v>1737917</v>
      </c>
      <c r="M96" s="15"/>
      <c r="N96" s="120" t="s">
        <v>248</v>
      </c>
      <c r="O96" s="28">
        <v>14227048</v>
      </c>
      <c r="P96" s="15"/>
      <c r="Q96" s="120" t="s">
        <v>248</v>
      </c>
      <c r="R96" s="28">
        <v>30389483</v>
      </c>
      <c r="S96" s="15"/>
      <c r="T96" s="120" t="s">
        <v>248</v>
      </c>
      <c r="U96" s="28">
        <v>-39573822</v>
      </c>
      <c r="V96" s="15"/>
      <c r="W96" s="120" t="s">
        <v>248</v>
      </c>
      <c r="X96" s="28">
        <v>23119906</v>
      </c>
      <c r="AH96" s="15"/>
      <c r="AI96" s="15"/>
      <c r="AJ96" s="142" t="s">
        <v>141</v>
      </c>
      <c r="AK96" s="142"/>
      <c r="AL96" s="40"/>
      <c r="AM96" s="133">
        <v>-1688</v>
      </c>
      <c r="AN96" s="15"/>
      <c r="AO96" s="40"/>
      <c r="AP96" s="133">
        <v>-98915</v>
      </c>
      <c r="AQ96" s="15"/>
      <c r="AR96" s="40"/>
      <c r="AS96" s="134" t="s">
        <v>247</v>
      </c>
      <c r="AT96" s="15"/>
      <c r="AU96" s="40"/>
      <c r="AV96" s="133">
        <v>-83262</v>
      </c>
      <c r="AW96" s="15"/>
      <c r="AX96" s="40"/>
      <c r="AY96" s="133">
        <v>84714</v>
      </c>
      <c r="AZ96" s="15"/>
      <c r="BA96" s="40"/>
      <c r="BB96" s="133">
        <v>15607</v>
      </c>
      <c r="BC96" s="15"/>
      <c r="BD96" s="40"/>
      <c r="BE96" s="133">
        <v>-83544</v>
      </c>
    </row>
    <row r="97" spans="1:57" ht="31.5" thickTop="1" thickBot="1">
      <c r="A97" s="14"/>
      <c r="B97" s="15"/>
      <c r="C97" s="15"/>
      <c r="D97" s="15"/>
      <c r="E97" s="30"/>
      <c r="F97" s="83"/>
      <c r="G97" s="15"/>
      <c r="H97" s="30"/>
      <c r="I97" s="83"/>
      <c r="J97" s="15"/>
      <c r="K97" s="30"/>
      <c r="L97" s="83"/>
      <c r="M97" s="15"/>
      <c r="N97" s="30"/>
      <c r="O97" s="83"/>
      <c r="P97" s="15"/>
      <c r="Q97" s="30"/>
      <c r="R97" s="83"/>
      <c r="S97" s="15"/>
      <c r="T97" s="30"/>
      <c r="U97" s="83"/>
      <c r="V97" s="15"/>
      <c r="W97" s="30"/>
      <c r="X97" s="83"/>
      <c r="AH97" s="15"/>
      <c r="AI97" s="15"/>
      <c r="AJ97" s="15"/>
      <c r="AK97" s="129" t="s">
        <v>142</v>
      </c>
      <c r="AL97" s="76"/>
      <c r="AM97" s="135">
        <v>3308</v>
      </c>
      <c r="AN97" s="15"/>
      <c r="AO97" s="76"/>
      <c r="AP97" s="135">
        <v>192042</v>
      </c>
      <c r="AQ97" s="15"/>
      <c r="AR97" s="76"/>
      <c r="AS97" s="135">
        <v>433625</v>
      </c>
      <c r="AT97" s="15"/>
      <c r="AU97" s="76"/>
      <c r="AV97" s="135">
        <v>-45618</v>
      </c>
      <c r="AW97" s="15"/>
      <c r="AX97" s="76"/>
      <c r="AY97" s="135">
        <v>793437</v>
      </c>
      <c r="AZ97" s="15"/>
      <c r="BA97" s="76"/>
      <c r="BB97" s="135">
        <v>-102974</v>
      </c>
      <c r="BC97" s="15"/>
      <c r="BD97" s="76"/>
      <c r="BE97" s="135">
        <v>1273820</v>
      </c>
    </row>
    <row r="98" spans="1:57">
      <c r="A98" s="14"/>
      <c r="B98" s="114" t="s">
        <v>556</v>
      </c>
      <c r="C98" s="114"/>
      <c r="D98" s="114"/>
      <c r="E98" s="114"/>
      <c r="F98" s="114"/>
      <c r="G98" s="114"/>
      <c r="H98" s="114"/>
      <c r="I98" s="114"/>
      <c r="J98" s="114"/>
      <c r="K98" s="114"/>
      <c r="L98" s="114"/>
      <c r="M98" s="114"/>
      <c r="N98" s="114"/>
      <c r="O98" s="114"/>
      <c r="P98" s="114"/>
      <c r="Q98" s="114"/>
      <c r="R98" s="114"/>
      <c r="S98" s="114"/>
      <c r="T98" s="114"/>
      <c r="U98" s="114"/>
      <c r="V98" s="114"/>
      <c r="W98" s="114"/>
      <c r="X98" s="114"/>
      <c r="Y98" s="114"/>
      <c r="Z98" s="114"/>
      <c r="AA98" s="114"/>
      <c r="AB98" s="114"/>
      <c r="AC98" s="114"/>
      <c r="AD98" s="114"/>
      <c r="AE98" s="114"/>
      <c r="AF98" s="114"/>
      <c r="AG98" s="114"/>
      <c r="AH98" s="15"/>
      <c r="AI98" s="15"/>
      <c r="AJ98" s="15"/>
      <c r="AK98" s="15"/>
      <c r="AL98" s="62"/>
      <c r="AM98" s="18"/>
      <c r="AN98" s="15"/>
      <c r="AO98" s="62"/>
      <c r="AP98" s="18"/>
      <c r="AQ98" s="15"/>
      <c r="AR98" s="62"/>
      <c r="AS98" s="18"/>
      <c r="AT98" s="15"/>
      <c r="AU98" s="62"/>
      <c r="AV98" s="18"/>
      <c r="AW98" s="15"/>
      <c r="AX98" s="62"/>
      <c r="AY98" s="18"/>
      <c r="AZ98" s="15"/>
      <c r="BA98" s="62"/>
      <c r="BB98" s="18"/>
      <c r="BC98" s="15"/>
      <c r="BD98" s="62"/>
      <c r="BE98" s="18"/>
    </row>
    <row r="99" spans="1:57" ht="15" customHeight="1">
      <c r="A99" s="14"/>
      <c r="B99" s="39"/>
      <c r="C99" s="39"/>
      <c r="D99" s="39"/>
      <c r="E99" s="39"/>
      <c r="F99" s="39"/>
      <c r="G99" s="39"/>
      <c r="H99" s="39"/>
      <c r="I99" s="39"/>
      <c r="J99" s="39"/>
      <c r="K99" s="39"/>
      <c r="L99" s="39"/>
      <c r="M99" s="39"/>
      <c r="N99" s="39"/>
      <c r="O99" s="39"/>
      <c r="P99" s="39"/>
      <c r="Q99" s="39"/>
      <c r="R99" s="39"/>
      <c r="S99" s="39"/>
      <c r="T99" s="39"/>
      <c r="U99" s="39"/>
      <c r="V99" s="39"/>
      <c r="W99" s="39"/>
      <c r="X99" s="39"/>
      <c r="Y99" s="39"/>
      <c r="Z99" s="39"/>
      <c r="AA99" s="39"/>
      <c r="AB99" s="39"/>
      <c r="AC99" s="39"/>
      <c r="AD99" s="39"/>
      <c r="AE99" s="39"/>
      <c r="AF99" s="39"/>
      <c r="AG99" s="39"/>
      <c r="AH99" s="142" t="s">
        <v>143</v>
      </c>
      <c r="AI99" s="142"/>
      <c r="AJ99" s="142"/>
      <c r="AK99" s="142"/>
      <c r="AL99" s="17"/>
      <c r="AM99" s="15"/>
      <c r="AN99" s="15"/>
      <c r="AO99" s="17"/>
      <c r="AP99" s="15"/>
      <c r="AQ99" s="15"/>
      <c r="AR99" s="17"/>
      <c r="AS99" s="15"/>
      <c r="AT99" s="15"/>
      <c r="AU99" s="17"/>
      <c r="AV99" s="15"/>
      <c r="AW99" s="15"/>
      <c r="AX99" s="17"/>
      <c r="AY99" s="15"/>
      <c r="AZ99" s="15"/>
      <c r="BA99" s="17"/>
      <c r="BB99" s="15"/>
      <c r="BC99" s="15"/>
      <c r="BD99" s="17"/>
      <c r="BE99" s="15"/>
    </row>
    <row r="100" spans="1:57" ht="15" customHeight="1">
      <c r="A100" s="14"/>
      <c r="B100" s="39"/>
      <c r="C100" s="39"/>
      <c r="D100" s="39"/>
      <c r="E100" s="39"/>
      <c r="F100" s="39"/>
      <c r="G100" s="39"/>
      <c r="H100" s="39"/>
      <c r="I100" s="39"/>
      <c r="J100" s="39"/>
      <c r="K100" s="39"/>
      <c r="L100" s="39"/>
      <c r="M100" s="39"/>
      <c r="N100" s="39"/>
      <c r="O100" s="39"/>
      <c r="P100" s="39"/>
      <c r="Q100" s="39"/>
      <c r="R100" s="39"/>
      <c r="S100" s="39"/>
      <c r="T100" s="39"/>
      <c r="U100" s="39"/>
      <c r="V100" s="39"/>
      <c r="W100" s="39"/>
      <c r="X100" s="39"/>
      <c r="Y100" s="39"/>
      <c r="Z100" s="39"/>
      <c r="AA100" s="39"/>
      <c r="AB100" s="39"/>
      <c r="AC100" s="39"/>
      <c r="AD100" s="39"/>
      <c r="AE100" s="39"/>
      <c r="AF100" s="39"/>
      <c r="AG100" s="39"/>
      <c r="AH100" s="15"/>
      <c r="AI100" s="142" t="s">
        <v>144</v>
      </c>
      <c r="AJ100" s="142"/>
      <c r="AK100" s="142"/>
      <c r="AL100" s="17"/>
      <c r="AM100" s="132" t="s">
        <v>247</v>
      </c>
      <c r="AN100" s="15"/>
      <c r="AO100" s="17"/>
      <c r="AP100" s="132">
        <v>-47</v>
      </c>
      <c r="AQ100" s="15"/>
      <c r="AR100" s="17"/>
      <c r="AS100" s="131">
        <v>-64440</v>
      </c>
      <c r="AT100" s="15"/>
      <c r="AU100" s="17"/>
      <c r="AV100" s="132" t="s">
        <v>247</v>
      </c>
      <c r="AW100" s="15"/>
      <c r="AX100" s="17"/>
      <c r="AY100" s="131">
        <v>-611646</v>
      </c>
      <c r="AZ100" s="15"/>
      <c r="BA100" s="17"/>
      <c r="BB100" s="131">
        <v>29762</v>
      </c>
      <c r="BC100" s="15"/>
      <c r="BD100" s="17"/>
      <c r="BE100" s="131">
        <v>-646371</v>
      </c>
    </row>
    <row r="101" spans="1:57" ht="15" customHeight="1">
      <c r="A101" s="14"/>
      <c r="B101" s="39"/>
      <c r="C101" s="39"/>
      <c r="D101" s="39"/>
      <c r="E101" s="39"/>
      <c r="F101" s="39"/>
      <c r="G101" s="39"/>
      <c r="H101" s="39"/>
      <c r="I101" s="39"/>
      <c r="J101" s="39"/>
      <c r="K101" s="39"/>
      <c r="L101" s="39"/>
      <c r="M101" s="39"/>
      <c r="N101" s="39"/>
      <c r="O101" s="39"/>
      <c r="P101" s="39"/>
      <c r="Q101" s="39"/>
      <c r="R101" s="39"/>
      <c r="S101" s="39"/>
      <c r="T101" s="39"/>
      <c r="U101" s="39"/>
      <c r="V101" s="39"/>
      <c r="W101" s="39"/>
      <c r="X101" s="39"/>
      <c r="Y101" s="39"/>
      <c r="Z101" s="39"/>
      <c r="AA101" s="39"/>
      <c r="AB101" s="39"/>
      <c r="AC101" s="39"/>
      <c r="AD101" s="39"/>
      <c r="AE101" s="39"/>
      <c r="AF101" s="39"/>
      <c r="AG101" s="39"/>
      <c r="AH101" s="15"/>
      <c r="AI101" s="142" t="s">
        <v>145</v>
      </c>
      <c r="AJ101" s="142"/>
      <c r="AK101" s="142"/>
      <c r="AL101" s="17"/>
      <c r="AM101" s="132" t="s">
        <v>247</v>
      </c>
      <c r="AN101" s="15"/>
      <c r="AO101" s="17"/>
      <c r="AP101" s="132" t="s">
        <v>247</v>
      </c>
      <c r="AQ101" s="15"/>
      <c r="AR101" s="17"/>
      <c r="AS101" s="132">
        <v>232</v>
      </c>
      <c r="AT101" s="15"/>
      <c r="AU101" s="17"/>
      <c r="AV101" s="132" t="s">
        <v>247</v>
      </c>
      <c r="AW101" s="15"/>
      <c r="AX101" s="17"/>
      <c r="AY101" s="131">
        <v>7400</v>
      </c>
      <c r="AZ101" s="15"/>
      <c r="BA101" s="17"/>
      <c r="BB101" s="132" t="s">
        <v>247</v>
      </c>
      <c r="BC101" s="15"/>
      <c r="BD101" s="17"/>
      <c r="BE101" s="131">
        <v>7632</v>
      </c>
    </row>
    <row r="102" spans="1:57" ht="15" customHeight="1">
      <c r="A102" s="14"/>
      <c r="B102" s="39"/>
      <c r="C102" s="39"/>
      <c r="D102" s="39"/>
      <c r="E102" s="39"/>
      <c r="F102" s="39"/>
      <c r="G102" s="39"/>
      <c r="H102" s="39"/>
      <c r="I102" s="39"/>
      <c r="J102" s="39"/>
      <c r="K102" s="39"/>
      <c r="L102" s="39"/>
      <c r="M102" s="39"/>
      <c r="N102" s="39"/>
      <c r="O102" s="39"/>
      <c r="P102" s="39"/>
      <c r="Q102" s="39"/>
      <c r="R102" s="39"/>
      <c r="S102" s="39"/>
      <c r="T102" s="39"/>
      <c r="U102" s="39"/>
      <c r="V102" s="39"/>
      <c r="W102" s="39"/>
      <c r="X102" s="39"/>
      <c r="Y102" s="39"/>
      <c r="Z102" s="39"/>
      <c r="AA102" s="39"/>
      <c r="AB102" s="39"/>
      <c r="AC102" s="39"/>
      <c r="AD102" s="39"/>
      <c r="AE102" s="39"/>
      <c r="AF102" s="39"/>
      <c r="AG102" s="39"/>
      <c r="AH102" s="15"/>
      <c r="AI102" s="142" t="s">
        <v>590</v>
      </c>
      <c r="AJ102" s="142"/>
      <c r="AK102" s="142"/>
      <c r="AL102" s="17"/>
      <c r="AM102" s="132" t="s">
        <v>247</v>
      </c>
      <c r="AN102" s="15"/>
      <c r="AO102" s="17"/>
      <c r="AP102" s="131">
        <v>-263141</v>
      </c>
      <c r="AQ102" s="15"/>
      <c r="AR102" s="17"/>
      <c r="AS102" s="132" t="s">
        <v>247</v>
      </c>
      <c r="AT102" s="15"/>
      <c r="AU102" s="17"/>
      <c r="AV102" s="131">
        <v>-216214</v>
      </c>
      <c r="AW102" s="15"/>
      <c r="AX102" s="17"/>
      <c r="AY102" s="132" t="s">
        <v>247</v>
      </c>
      <c r="AZ102" s="15"/>
      <c r="BA102" s="17"/>
      <c r="BB102" s="131">
        <v>479355</v>
      </c>
      <c r="BC102" s="15"/>
      <c r="BD102" s="17"/>
      <c r="BE102" s="132" t="s">
        <v>247</v>
      </c>
    </row>
    <row r="103" spans="1:57" ht="15" customHeight="1">
      <c r="A103" s="14"/>
      <c r="B103" s="39"/>
      <c r="C103" s="39"/>
      <c r="D103" s="39"/>
      <c r="E103" s="39"/>
      <c r="F103" s="39"/>
      <c r="G103" s="39"/>
      <c r="H103" s="39"/>
      <c r="I103" s="39"/>
      <c r="J103" s="39"/>
      <c r="K103" s="39"/>
      <c r="L103" s="39"/>
      <c r="M103" s="39"/>
      <c r="N103" s="39"/>
      <c r="O103" s="39"/>
      <c r="P103" s="39"/>
      <c r="Q103" s="39"/>
      <c r="R103" s="39"/>
      <c r="S103" s="39"/>
      <c r="T103" s="39"/>
      <c r="U103" s="39"/>
      <c r="V103" s="39"/>
      <c r="W103" s="39"/>
      <c r="X103" s="39"/>
      <c r="Y103" s="39"/>
      <c r="Z103" s="39"/>
      <c r="AA103" s="39"/>
      <c r="AB103" s="39"/>
      <c r="AC103" s="39"/>
      <c r="AD103" s="39"/>
      <c r="AE103" s="39"/>
      <c r="AF103" s="39"/>
      <c r="AG103" s="39"/>
      <c r="AH103" s="15"/>
      <c r="AI103" s="142" t="s">
        <v>591</v>
      </c>
      <c r="AJ103" s="142"/>
      <c r="AK103" s="142"/>
      <c r="AL103" s="17"/>
      <c r="AM103" s="132" t="s">
        <v>247</v>
      </c>
      <c r="AN103" s="15"/>
      <c r="AO103" s="17"/>
      <c r="AP103" s="131">
        <v>-222187</v>
      </c>
      <c r="AQ103" s="15"/>
      <c r="AR103" s="17"/>
      <c r="AS103" s="131">
        <v>-11793</v>
      </c>
      <c r="AT103" s="15"/>
      <c r="AU103" s="17"/>
      <c r="AV103" s="132" t="s">
        <v>247</v>
      </c>
      <c r="AW103" s="15"/>
      <c r="AX103" s="17"/>
      <c r="AY103" s="131">
        <v>-1048035</v>
      </c>
      <c r="AZ103" s="15"/>
      <c r="BA103" s="17"/>
      <c r="BB103" s="131">
        <v>233304</v>
      </c>
      <c r="BC103" s="15"/>
      <c r="BD103" s="17"/>
      <c r="BE103" s="131">
        <v>-1048711</v>
      </c>
    </row>
    <row r="104" spans="1:57" ht="15.75" thickBot="1">
      <c r="A104" s="14"/>
      <c r="B104" s="39"/>
      <c r="C104" s="39"/>
      <c r="D104" s="39"/>
      <c r="E104" s="39"/>
      <c r="F104" s="39"/>
      <c r="G104" s="39"/>
      <c r="H104" s="39"/>
      <c r="I104" s="39"/>
      <c r="J104" s="39"/>
      <c r="K104" s="39"/>
      <c r="L104" s="39"/>
      <c r="M104" s="39"/>
      <c r="N104" s="39"/>
      <c r="O104" s="39"/>
      <c r="P104" s="39"/>
      <c r="Q104" s="39"/>
      <c r="R104" s="39"/>
      <c r="S104" s="39"/>
      <c r="T104" s="39"/>
      <c r="U104" s="39"/>
      <c r="V104" s="39"/>
      <c r="W104" s="39"/>
      <c r="X104" s="39"/>
      <c r="Y104" s="39"/>
      <c r="Z104" s="39"/>
      <c r="AA104" s="39"/>
      <c r="AB104" s="39"/>
      <c r="AC104" s="39"/>
      <c r="AD104" s="39"/>
      <c r="AE104" s="39"/>
      <c r="AF104" s="39"/>
      <c r="AG104" s="39"/>
      <c r="AH104" s="15"/>
      <c r="AI104" s="142" t="s">
        <v>147</v>
      </c>
      <c r="AJ104" s="142"/>
      <c r="AK104" s="142"/>
      <c r="AL104" s="40"/>
      <c r="AM104" s="134" t="s">
        <v>247</v>
      </c>
      <c r="AN104" s="15"/>
      <c r="AO104" s="40"/>
      <c r="AP104" s="134" t="s">
        <v>247</v>
      </c>
      <c r="AQ104" s="15"/>
      <c r="AR104" s="40"/>
      <c r="AS104" s="134" t="s">
        <v>247</v>
      </c>
      <c r="AT104" s="15"/>
      <c r="AU104" s="40"/>
      <c r="AV104" s="134" t="s">
        <v>247</v>
      </c>
      <c r="AW104" s="15"/>
      <c r="AX104" s="40"/>
      <c r="AY104" s="133">
        <v>3661</v>
      </c>
      <c r="AZ104" s="15"/>
      <c r="BA104" s="40"/>
      <c r="BB104" s="134" t="s">
        <v>247</v>
      </c>
      <c r="BC104" s="15"/>
      <c r="BD104" s="40"/>
      <c r="BE104" s="133">
        <v>3661</v>
      </c>
    </row>
    <row r="105" spans="1:57" ht="30.75" thickBot="1">
      <c r="A105" s="14"/>
      <c r="B105" s="39"/>
      <c r="C105" s="39"/>
      <c r="D105" s="39"/>
      <c r="E105" s="39"/>
      <c r="F105" s="39"/>
      <c r="G105" s="39"/>
      <c r="H105" s="39"/>
      <c r="I105" s="39"/>
      <c r="J105" s="39"/>
      <c r="K105" s="39"/>
      <c r="L105" s="39"/>
      <c r="M105" s="39"/>
      <c r="N105" s="39"/>
      <c r="O105" s="39"/>
      <c r="P105" s="39"/>
      <c r="Q105" s="39"/>
      <c r="R105" s="39"/>
      <c r="S105" s="39"/>
      <c r="T105" s="39"/>
      <c r="U105" s="39"/>
      <c r="V105" s="39"/>
      <c r="W105" s="39"/>
      <c r="X105" s="39"/>
      <c r="Y105" s="39"/>
      <c r="Z105" s="39"/>
      <c r="AA105" s="39"/>
      <c r="AB105" s="39"/>
      <c r="AC105" s="39"/>
      <c r="AD105" s="39"/>
      <c r="AE105" s="39"/>
      <c r="AF105" s="39"/>
      <c r="AG105" s="39"/>
      <c r="AH105" s="15"/>
      <c r="AI105" s="15"/>
      <c r="AJ105" s="15"/>
      <c r="AK105" s="129" t="s">
        <v>592</v>
      </c>
      <c r="AL105" s="76"/>
      <c r="AM105" s="136" t="s">
        <v>247</v>
      </c>
      <c r="AN105" s="15"/>
      <c r="AO105" s="76"/>
      <c r="AP105" s="135">
        <v>-485375</v>
      </c>
      <c r="AQ105" s="15"/>
      <c r="AR105" s="76"/>
      <c r="AS105" s="135">
        <v>-76001</v>
      </c>
      <c r="AT105" s="15"/>
      <c r="AU105" s="76"/>
      <c r="AV105" s="135">
        <v>-216214</v>
      </c>
      <c r="AW105" s="15"/>
      <c r="AX105" s="76"/>
      <c r="AY105" s="135">
        <v>-1648620</v>
      </c>
      <c r="AZ105" s="15"/>
      <c r="BA105" s="76"/>
      <c r="BB105" s="135">
        <v>742421</v>
      </c>
      <c r="BC105" s="15"/>
      <c r="BD105" s="76"/>
      <c r="BE105" s="135">
        <v>-1683789</v>
      </c>
    </row>
    <row r="106" spans="1:57">
      <c r="A106" s="14"/>
      <c r="B106" s="39"/>
      <c r="C106" s="39"/>
      <c r="D106" s="39"/>
      <c r="E106" s="39"/>
      <c r="F106" s="39"/>
      <c r="G106" s="39"/>
      <c r="H106" s="39"/>
      <c r="I106" s="39"/>
      <c r="J106" s="39"/>
      <c r="K106" s="39"/>
      <c r="L106" s="39"/>
      <c r="M106" s="39"/>
      <c r="N106" s="39"/>
      <c r="O106" s="39"/>
      <c r="P106" s="39"/>
      <c r="Q106" s="39"/>
      <c r="R106" s="39"/>
      <c r="S106" s="39"/>
      <c r="T106" s="39"/>
      <c r="U106" s="39"/>
      <c r="V106" s="39"/>
      <c r="W106" s="39"/>
      <c r="X106" s="39"/>
      <c r="Y106" s="39"/>
      <c r="Z106" s="39"/>
      <c r="AA106" s="39"/>
      <c r="AB106" s="39"/>
      <c r="AC106" s="39"/>
      <c r="AD106" s="39"/>
      <c r="AE106" s="39"/>
      <c r="AF106" s="39"/>
      <c r="AG106" s="39"/>
      <c r="AH106" s="15"/>
      <c r="AI106" s="15"/>
      <c r="AJ106" s="15"/>
      <c r="AK106" s="15"/>
      <c r="AL106" s="62"/>
      <c r="AM106" s="18"/>
      <c r="AN106" s="15"/>
      <c r="AO106" s="62"/>
      <c r="AP106" s="18"/>
      <c r="AQ106" s="15"/>
      <c r="AR106" s="62"/>
      <c r="AS106" s="18"/>
      <c r="AT106" s="15"/>
      <c r="AU106" s="62"/>
      <c r="AV106" s="18"/>
      <c r="AW106" s="15"/>
      <c r="AX106" s="62"/>
      <c r="AY106" s="18"/>
      <c r="AZ106" s="15"/>
      <c r="BA106" s="62"/>
      <c r="BB106" s="18"/>
      <c r="BC106" s="15"/>
      <c r="BD106" s="62"/>
      <c r="BE106" s="18"/>
    </row>
    <row r="107" spans="1:57" ht="15" customHeight="1">
      <c r="A107" s="14"/>
      <c r="B107" s="39"/>
      <c r="C107" s="39"/>
      <c r="D107" s="39"/>
      <c r="E107" s="39"/>
      <c r="F107" s="39"/>
      <c r="G107" s="39"/>
      <c r="H107" s="39"/>
      <c r="I107" s="39"/>
      <c r="J107" s="39"/>
      <c r="K107" s="39"/>
      <c r="L107" s="39"/>
      <c r="M107" s="39"/>
      <c r="N107" s="39"/>
      <c r="O107" s="39"/>
      <c r="P107" s="39"/>
      <c r="Q107" s="39"/>
      <c r="R107" s="39"/>
      <c r="S107" s="39"/>
      <c r="T107" s="39"/>
      <c r="U107" s="39"/>
      <c r="V107" s="39"/>
      <c r="W107" s="39"/>
      <c r="X107" s="39"/>
      <c r="Y107" s="39"/>
      <c r="Z107" s="39"/>
      <c r="AA107" s="39"/>
      <c r="AB107" s="39"/>
      <c r="AC107" s="39"/>
      <c r="AD107" s="39"/>
      <c r="AE107" s="39"/>
      <c r="AF107" s="39"/>
      <c r="AG107" s="39"/>
      <c r="AH107" s="142" t="s">
        <v>149</v>
      </c>
      <c r="AI107" s="142"/>
      <c r="AJ107" s="142"/>
      <c r="AK107" s="142"/>
      <c r="AL107" s="17"/>
      <c r="AM107" s="15"/>
      <c r="AN107" s="15"/>
      <c r="AO107" s="17"/>
      <c r="AP107" s="15"/>
      <c r="AQ107" s="15"/>
      <c r="AR107" s="17"/>
      <c r="AS107" s="15"/>
      <c r="AT107" s="15"/>
      <c r="AU107" s="17"/>
      <c r="AV107" s="15"/>
      <c r="AW107" s="15"/>
      <c r="AX107" s="17"/>
      <c r="AY107" s="15"/>
      <c r="AZ107" s="15"/>
      <c r="BA107" s="17"/>
      <c r="BB107" s="15"/>
      <c r="BC107" s="15"/>
      <c r="BD107" s="17"/>
      <c r="BE107" s="15"/>
    </row>
    <row r="108" spans="1:57" ht="15" customHeight="1">
      <c r="A108" s="14"/>
      <c r="B108" s="39"/>
      <c r="C108" s="39"/>
      <c r="D108" s="39"/>
      <c r="E108" s="39"/>
      <c r="F108" s="39"/>
      <c r="G108" s="39"/>
      <c r="H108" s="39"/>
      <c r="I108" s="39"/>
      <c r="J108" s="39"/>
      <c r="K108" s="39"/>
      <c r="L108" s="39"/>
      <c r="M108" s="39"/>
      <c r="N108" s="39"/>
      <c r="O108" s="39"/>
      <c r="P108" s="39"/>
      <c r="Q108" s="39"/>
      <c r="R108" s="39"/>
      <c r="S108" s="39"/>
      <c r="T108" s="39"/>
      <c r="U108" s="39"/>
      <c r="V108" s="39"/>
      <c r="W108" s="39"/>
      <c r="X108" s="39"/>
      <c r="Y108" s="39"/>
      <c r="Z108" s="39"/>
      <c r="AA108" s="39"/>
      <c r="AB108" s="39"/>
      <c r="AC108" s="39"/>
      <c r="AD108" s="39"/>
      <c r="AE108" s="39"/>
      <c r="AF108" s="39"/>
      <c r="AG108" s="39"/>
      <c r="AH108" s="15"/>
      <c r="AI108" s="142" t="s">
        <v>593</v>
      </c>
      <c r="AJ108" s="142"/>
      <c r="AK108" s="142"/>
      <c r="AL108" s="17"/>
      <c r="AM108" s="132" t="s">
        <v>247</v>
      </c>
      <c r="AN108" s="15"/>
      <c r="AO108" s="17"/>
      <c r="AP108" s="131">
        <v>309671</v>
      </c>
      <c r="AQ108" s="15"/>
      <c r="AR108" s="17"/>
      <c r="AS108" s="131">
        <v>-356947</v>
      </c>
      <c r="AT108" s="15"/>
      <c r="AU108" s="17"/>
      <c r="AV108" s="132" t="s">
        <v>247</v>
      </c>
      <c r="AW108" s="15"/>
      <c r="AX108" s="17"/>
      <c r="AY108" s="131">
        <v>329362</v>
      </c>
      <c r="AZ108" s="15"/>
      <c r="BA108" s="17"/>
      <c r="BB108" s="132" t="s">
        <v>247</v>
      </c>
      <c r="BC108" s="15"/>
      <c r="BD108" s="17"/>
      <c r="BE108" s="131">
        <v>282086</v>
      </c>
    </row>
    <row r="109" spans="1:57" ht="15" customHeight="1">
      <c r="A109" s="14"/>
      <c r="B109" s="39"/>
      <c r="C109" s="39"/>
      <c r="D109" s="39"/>
      <c r="E109" s="39"/>
      <c r="F109" s="39"/>
      <c r="G109" s="39"/>
      <c r="H109" s="39"/>
      <c r="I109" s="39"/>
      <c r="J109" s="39"/>
      <c r="K109" s="39"/>
      <c r="L109" s="39"/>
      <c r="M109" s="39"/>
      <c r="N109" s="39"/>
      <c r="O109" s="39"/>
      <c r="P109" s="39"/>
      <c r="Q109" s="39"/>
      <c r="R109" s="39"/>
      <c r="S109" s="39"/>
      <c r="T109" s="39"/>
      <c r="U109" s="39"/>
      <c r="V109" s="39"/>
      <c r="W109" s="39"/>
      <c r="X109" s="39"/>
      <c r="Y109" s="39"/>
      <c r="Z109" s="39"/>
      <c r="AA109" s="39"/>
      <c r="AB109" s="39"/>
      <c r="AC109" s="39"/>
      <c r="AD109" s="39"/>
      <c r="AE109" s="39"/>
      <c r="AF109" s="39"/>
      <c r="AG109" s="39"/>
      <c r="AH109" s="15"/>
      <c r="AI109" s="142" t="s">
        <v>594</v>
      </c>
      <c r="AJ109" s="142"/>
      <c r="AK109" s="142"/>
      <c r="AL109" s="17"/>
      <c r="AM109" s="131">
        <v>-3307</v>
      </c>
      <c r="AN109" s="15"/>
      <c r="AO109" s="17"/>
      <c r="AP109" s="131">
        <v>190998</v>
      </c>
      <c r="AQ109" s="15"/>
      <c r="AR109" s="17"/>
      <c r="AS109" s="132" t="s">
        <v>247</v>
      </c>
      <c r="AT109" s="15"/>
      <c r="AU109" s="17"/>
      <c r="AV109" s="131">
        <v>261832</v>
      </c>
      <c r="AW109" s="15"/>
      <c r="AX109" s="17"/>
      <c r="AY109" s="131">
        <v>527573</v>
      </c>
      <c r="AZ109" s="15"/>
      <c r="BA109" s="17"/>
      <c r="BB109" s="131">
        <v>-479355</v>
      </c>
      <c r="BC109" s="15"/>
      <c r="BD109" s="17"/>
      <c r="BE109" s="131">
        <v>497741</v>
      </c>
    </row>
    <row r="110" spans="1:57" ht="15" customHeight="1">
      <c r="A110" s="14"/>
      <c r="B110" s="39"/>
      <c r="C110" s="39"/>
      <c r="D110" s="39"/>
      <c r="E110" s="39"/>
      <c r="F110" s="39"/>
      <c r="G110" s="39"/>
      <c r="H110" s="39"/>
      <c r="I110" s="39"/>
      <c r="J110" s="39"/>
      <c r="K110" s="39"/>
      <c r="L110" s="39"/>
      <c r="M110" s="39"/>
      <c r="N110" s="39"/>
      <c r="O110" s="39"/>
      <c r="P110" s="39"/>
      <c r="Q110" s="39"/>
      <c r="R110" s="39"/>
      <c r="S110" s="39"/>
      <c r="T110" s="39"/>
      <c r="U110" s="39"/>
      <c r="V110" s="39"/>
      <c r="W110" s="39"/>
      <c r="X110" s="39"/>
      <c r="Y110" s="39"/>
      <c r="Z110" s="39"/>
      <c r="AA110" s="39"/>
      <c r="AB110" s="39"/>
      <c r="AC110" s="39"/>
      <c r="AD110" s="39"/>
      <c r="AE110" s="39"/>
      <c r="AF110" s="39"/>
      <c r="AG110" s="39"/>
      <c r="AH110" s="15"/>
      <c r="AI110" s="142" t="s">
        <v>156</v>
      </c>
      <c r="AJ110" s="142"/>
      <c r="AK110" s="142"/>
      <c r="AL110" s="17"/>
      <c r="AM110" s="132" t="s">
        <v>247</v>
      </c>
      <c r="AN110" s="15"/>
      <c r="AO110" s="17"/>
      <c r="AP110" s="132" t="s">
        <v>247</v>
      </c>
      <c r="AQ110" s="15"/>
      <c r="AR110" s="17"/>
      <c r="AS110" s="132" t="s">
        <v>247</v>
      </c>
      <c r="AT110" s="15"/>
      <c r="AU110" s="17"/>
      <c r="AV110" s="132" t="s">
        <v>247</v>
      </c>
      <c r="AW110" s="15"/>
      <c r="AX110" s="17"/>
      <c r="AY110" s="131">
        <v>-94000</v>
      </c>
      <c r="AZ110" s="15"/>
      <c r="BA110" s="17"/>
      <c r="BB110" s="132" t="s">
        <v>247</v>
      </c>
      <c r="BC110" s="15"/>
      <c r="BD110" s="17"/>
      <c r="BE110" s="131">
        <v>-94000</v>
      </c>
    </row>
    <row r="111" spans="1:57" ht="15" customHeight="1">
      <c r="A111" s="14"/>
      <c r="B111" s="39"/>
      <c r="C111" s="39"/>
      <c r="D111" s="39"/>
      <c r="E111" s="39"/>
      <c r="F111" s="39"/>
      <c r="G111" s="39"/>
      <c r="H111" s="39"/>
      <c r="I111" s="39"/>
      <c r="J111" s="39"/>
      <c r="K111" s="39"/>
      <c r="L111" s="39"/>
      <c r="M111" s="39"/>
      <c r="N111" s="39"/>
      <c r="O111" s="39"/>
      <c r="P111" s="39"/>
      <c r="Q111" s="39"/>
      <c r="R111" s="39"/>
      <c r="S111" s="39"/>
      <c r="T111" s="39"/>
      <c r="U111" s="39"/>
      <c r="V111" s="39"/>
      <c r="W111" s="39"/>
      <c r="X111" s="39"/>
      <c r="Y111" s="39"/>
      <c r="Z111" s="39"/>
      <c r="AA111" s="39"/>
      <c r="AB111" s="39"/>
      <c r="AC111" s="39"/>
      <c r="AD111" s="39"/>
      <c r="AE111" s="39"/>
      <c r="AF111" s="39"/>
      <c r="AG111" s="39"/>
      <c r="AH111" s="15"/>
      <c r="AI111" s="142" t="s">
        <v>157</v>
      </c>
      <c r="AJ111" s="142"/>
      <c r="AK111" s="142"/>
      <c r="AL111" s="17"/>
      <c r="AM111" s="132" t="s">
        <v>247</v>
      </c>
      <c r="AN111" s="15"/>
      <c r="AO111" s="17"/>
      <c r="AP111" s="131">
        <v>79912</v>
      </c>
      <c r="AQ111" s="15"/>
      <c r="AR111" s="17"/>
      <c r="AS111" s="132" t="s">
        <v>247</v>
      </c>
      <c r="AT111" s="15"/>
      <c r="AU111" s="17"/>
      <c r="AV111" s="132" t="s">
        <v>247</v>
      </c>
      <c r="AW111" s="15"/>
      <c r="AX111" s="17"/>
      <c r="AY111" s="131">
        <v>6491</v>
      </c>
      <c r="AZ111" s="15"/>
      <c r="BA111" s="17"/>
      <c r="BB111" s="132" t="s">
        <v>247</v>
      </c>
      <c r="BC111" s="15"/>
      <c r="BD111" s="17"/>
      <c r="BE111" s="131">
        <v>86403</v>
      </c>
    </row>
    <row r="112" spans="1:57" ht="15" customHeight="1">
      <c r="A112" s="14"/>
      <c r="B112" s="39"/>
      <c r="C112" s="39"/>
      <c r="D112" s="39"/>
      <c r="E112" s="39"/>
      <c r="F112" s="39"/>
      <c r="G112" s="39"/>
      <c r="H112" s="39"/>
      <c r="I112" s="39"/>
      <c r="J112" s="39"/>
      <c r="K112" s="39"/>
      <c r="L112" s="39"/>
      <c r="M112" s="39"/>
      <c r="N112" s="39"/>
      <c r="O112" s="39"/>
      <c r="P112" s="39"/>
      <c r="Q112" s="39"/>
      <c r="R112" s="39"/>
      <c r="S112" s="39"/>
      <c r="T112" s="39"/>
      <c r="U112" s="39"/>
      <c r="V112" s="39"/>
      <c r="W112" s="39"/>
      <c r="X112" s="39"/>
      <c r="Y112" s="39"/>
      <c r="Z112" s="39"/>
      <c r="AA112" s="39"/>
      <c r="AB112" s="39"/>
      <c r="AC112" s="39"/>
      <c r="AD112" s="39"/>
      <c r="AE112" s="39"/>
      <c r="AF112" s="39"/>
      <c r="AG112" s="39"/>
      <c r="AH112" s="15"/>
      <c r="AI112" s="142" t="s">
        <v>187</v>
      </c>
      <c r="AJ112" s="142"/>
      <c r="AK112" s="142"/>
      <c r="AL112" s="17"/>
      <c r="AM112" s="132" t="s">
        <v>247</v>
      </c>
      <c r="AN112" s="15"/>
      <c r="AO112" s="17"/>
      <c r="AP112" s="131">
        <v>-317903</v>
      </c>
      <c r="AQ112" s="15"/>
      <c r="AR112" s="17"/>
      <c r="AS112" s="132" t="s">
        <v>247</v>
      </c>
      <c r="AT112" s="15"/>
      <c r="AU112" s="17"/>
      <c r="AV112" s="132" t="s">
        <v>247</v>
      </c>
      <c r="AW112" s="15"/>
      <c r="AX112" s="17"/>
      <c r="AY112" s="132">
        <v>-232</v>
      </c>
      <c r="AZ112" s="15"/>
      <c r="BA112" s="17"/>
      <c r="BB112" s="132">
        <v>232</v>
      </c>
      <c r="BC112" s="15"/>
      <c r="BD112" s="17"/>
      <c r="BE112" s="131">
        <v>-317903</v>
      </c>
    </row>
    <row r="113" spans="1:60" ht="15" customHeight="1">
      <c r="A113" s="14"/>
      <c r="B113" s="39"/>
      <c r="C113" s="39"/>
      <c r="D113" s="39"/>
      <c r="E113" s="39"/>
      <c r="F113" s="39"/>
      <c r="G113" s="39"/>
      <c r="H113" s="39"/>
      <c r="I113" s="39"/>
      <c r="J113" s="39"/>
      <c r="K113" s="39"/>
      <c r="L113" s="39"/>
      <c r="M113" s="39"/>
      <c r="N113" s="39"/>
      <c r="O113" s="39"/>
      <c r="P113" s="39"/>
      <c r="Q113" s="39"/>
      <c r="R113" s="39"/>
      <c r="S113" s="39"/>
      <c r="T113" s="39"/>
      <c r="U113" s="39"/>
      <c r="V113" s="39"/>
      <c r="W113" s="39"/>
      <c r="X113" s="39"/>
      <c r="Y113" s="39"/>
      <c r="Z113" s="39"/>
      <c r="AA113" s="39"/>
      <c r="AB113" s="39"/>
      <c r="AC113" s="39"/>
      <c r="AD113" s="39"/>
      <c r="AE113" s="39"/>
      <c r="AF113" s="39"/>
      <c r="AG113" s="39"/>
      <c r="AH113" s="15"/>
      <c r="AI113" s="142" t="s">
        <v>595</v>
      </c>
      <c r="AJ113" s="142"/>
      <c r="AK113" s="142"/>
      <c r="AL113" s="17"/>
      <c r="AM113" s="132" t="s">
        <v>247</v>
      </c>
      <c r="AN113" s="15"/>
      <c r="AO113" s="17"/>
      <c r="AP113" s="132" t="s">
        <v>247</v>
      </c>
      <c r="AQ113" s="15"/>
      <c r="AR113" s="17"/>
      <c r="AS113" s="132" t="s">
        <v>247</v>
      </c>
      <c r="AT113" s="15"/>
      <c r="AU113" s="17"/>
      <c r="AV113" s="132" t="s">
        <v>247</v>
      </c>
      <c r="AW113" s="15"/>
      <c r="AX113" s="17"/>
      <c r="AY113" s="131">
        <v>166392</v>
      </c>
      <c r="AZ113" s="15"/>
      <c r="BA113" s="17"/>
      <c r="BB113" s="131">
        <v>-166392</v>
      </c>
      <c r="BC113" s="15"/>
      <c r="BD113" s="17"/>
      <c r="BE113" s="132" t="s">
        <v>247</v>
      </c>
    </row>
    <row r="114" spans="1:60" ht="15" customHeight="1">
      <c r="A114" s="14"/>
      <c r="B114" s="39"/>
      <c r="C114" s="39"/>
      <c r="D114" s="39"/>
      <c r="E114" s="39"/>
      <c r="F114" s="39"/>
      <c r="G114" s="39"/>
      <c r="H114" s="39"/>
      <c r="I114" s="39"/>
      <c r="J114" s="39"/>
      <c r="K114" s="39"/>
      <c r="L114" s="39"/>
      <c r="M114" s="39"/>
      <c r="N114" s="39"/>
      <c r="O114" s="39"/>
      <c r="P114" s="39"/>
      <c r="Q114" s="39"/>
      <c r="R114" s="39"/>
      <c r="S114" s="39"/>
      <c r="T114" s="39"/>
      <c r="U114" s="39"/>
      <c r="V114" s="39"/>
      <c r="W114" s="39"/>
      <c r="X114" s="39"/>
      <c r="Y114" s="39"/>
      <c r="Z114" s="39"/>
      <c r="AA114" s="39"/>
      <c r="AB114" s="39"/>
      <c r="AC114" s="39"/>
      <c r="AD114" s="39"/>
      <c r="AE114" s="39"/>
      <c r="AF114" s="39"/>
      <c r="AG114" s="39"/>
      <c r="AH114" s="15"/>
      <c r="AI114" s="142" t="s">
        <v>596</v>
      </c>
      <c r="AJ114" s="142"/>
      <c r="AK114" s="142"/>
      <c r="AL114" s="17"/>
      <c r="AM114" s="132" t="s">
        <v>247</v>
      </c>
      <c r="AN114" s="15"/>
      <c r="AO114" s="17"/>
      <c r="AP114" s="132" t="s">
        <v>247</v>
      </c>
      <c r="AQ114" s="15"/>
      <c r="AR114" s="17"/>
      <c r="AS114" s="132" t="s">
        <v>247</v>
      </c>
      <c r="AT114" s="15"/>
      <c r="AU114" s="17"/>
      <c r="AV114" s="132" t="s">
        <v>247</v>
      </c>
      <c r="AW114" s="15"/>
      <c r="AX114" s="17"/>
      <c r="AY114" s="131">
        <v>-177810</v>
      </c>
      <c r="AZ114" s="15"/>
      <c r="BA114" s="17"/>
      <c r="BB114" s="132" t="s">
        <v>247</v>
      </c>
      <c r="BC114" s="15"/>
      <c r="BD114" s="17"/>
      <c r="BE114" s="131">
        <v>-177810</v>
      </c>
    </row>
    <row r="115" spans="1:60" ht="15.75" thickBot="1">
      <c r="A115" s="14"/>
      <c r="B115" s="39"/>
      <c r="C115" s="39"/>
      <c r="D115" s="39"/>
      <c r="E115" s="39"/>
      <c r="F115" s="39"/>
      <c r="G115" s="39"/>
      <c r="H115" s="39"/>
      <c r="I115" s="39"/>
      <c r="J115" s="39"/>
      <c r="K115" s="39"/>
      <c r="L115" s="39"/>
      <c r="M115" s="39"/>
      <c r="N115" s="39"/>
      <c r="O115" s="39"/>
      <c r="P115" s="39"/>
      <c r="Q115" s="39"/>
      <c r="R115" s="39"/>
      <c r="S115" s="39"/>
      <c r="T115" s="39"/>
      <c r="U115" s="39"/>
      <c r="V115" s="39"/>
      <c r="W115" s="39"/>
      <c r="X115" s="39"/>
      <c r="Y115" s="39"/>
      <c r="Z115" s="39"/>
      <c r="AA115" s="39"/>
      <c r="AB115" s="39"/>
      <c r="AC115" s="39"/>
      <c r="AD115" s="39"/>
      <c r="AE115" s="39"/>
      <c r="AF115" s="39"/>
      <c r="AG115" s="39"/>
      <c r="AH115" s="15"/>
      <c r="AI115" s="142" t="s">
        <v>597</v>
      </c>
      <c r="AJ115" s="142"/>
      <c r="AK115" s="142"/>
      <c r="AL115" s="40"/>
      <c r="AM115" s="134" t="s">
        <v>247</v>
      </c>
      <c r="AN115" s="15"/>
      <c r="AO115" s="40"/>
      <c r="AP115" s="134" t="s">
        <v>247</v>
      </c>
      <c r="AQ115" s="15"/>
      <c r="AR115" s="40"/>
      <c r="AS115" s="134" t="s">
        <v>247</v>
      </c>
      <c r="AT115" s="15"/>
      <c r="AU115" s="40"/>
      <c r="AV115" s="134" t="s">
        <v>247</v>
      </c>
      <c r="AW115" s="15"/>
      <c r="AX115" s="40"/>
      <c r="AY115" s="133">
        <v>31497</v>
      </c>
      <c r="AZ115" s="15"/>
      <c r="BA115" s="40"/>
      <c r="BB115" s="134" t="s">
        <v>247</v>
      </c>
      <c r="BC115" s="15"/>
      <c r="BD115" s="40"/>
      <c r="BE115" s="133">
        <v>31497</v>
      </c>
    </row>
    <row r="116" spans="1:60" ht="30.75" thickBot="1">
      <c r="A116" s="14"/>
      <c r="B116" s="39"/>
      <c r="C116" s="39"/>
      <c r="D116" s="39"/>
      <c r="E116" s="39"/>
      <c r="F116" s="39"/>
      <c r="G116" s="39"/>
      <c r="H116" s="39"/>
      <c r="I116" s="39"/>
      <c r="J116" s="39"/>
      <c r="K116" s="39"/>
      <c r="L116" s="39"/>
      <c r="M116" s="39"/>
      <c r="N116" s="39"/>
      <c r="O116" s="39"/>
      <c r="P116" s="39"/>
      <c r="Q116" s="39"/>
      <c r="R116" s="39"/>
      <c r="S116" s="39"/>
      <c r="T116" s="39"/>
      <c r="U116" s="39"/>
      <c r="V116" s="39"/>
      <c r="W116" s="39"/>
      <c r="X116" s="39"/>
      <c r="Y116" s="39"/>
      <c r="Z116" s="39"/>
      <c r="AA116" s="39"/>
      <c r="AB116" s="39"/>
      <c r="AC116" s="39"/>
      <c r="AD116" s="39"/>
      <c r="AE116" s="39"/>
      <c r="AF116" s="39"/>
      <c r="AG116" s="39"/>
      <c r="AH116" s="15"/>
      <c r="AI116" s="15"/>
      <c r="AJ116" s="15"/>
      <c r="AK116" s="129" t="s">
        <v>598</v>
      </c>
      <c r="AL116" s="80"/>
      <c r="AM116" s="135">
        <v>-3307</v>
      </c>
      <c r="AN116" s="15"/>
      <c r="AO116" s="80"/>
      <c r="AP116" s="135">
        <v>262678</v>
      </c>
      <c r="AQ116" s="15"/>
      <c r="AR116" s="80"/>
      <c r="AS116" s="135">
        <v>-356947</v>
      </c>
      <c r="AT116" s="15"/>
      <c r="AU116" s="80"/>
      <c r="AV116" s="135">
        <v>261832</v>
      </c>
      <c r="AW116" s="15"/>
      <c r="AX116" s="80"/>
      <c r="AY116" s="135">
        <v>789273</v>
      </c>
      <c r="AZ116" s="15"/>
      <c r="BA116" s="80"/>
      <c r="BB116" s="135">
        <v>-645515</v>
      </c>
      <c r="BC116" s="15"/>
      <c r="BD116" s="80"/>
      <c r="BE116" s="135">
        <v>308014</v>
      </c>
    </row>
    <row r="117" spans="1:60">
      <c r="A117" s="14"/>
      <c r="B117" s="39"/>
      <c r="C117" s="39"/>
      <c r="D117" s="39"/>
      <c r="E117" s="39"/>
      <c r="F117" s="39"/>
      <c r="G117" s="39"/>
      <c r="H117" s="39"/>
      <c r="I117" s="39"/>
      <c r="J117" s="39"/>
      <c r="K117" s="39"/>
      <c r="L117" s="39"/>
      <c r="M117" s="39"/>
      <c r="N117" s="39"/>
      <c r="O117" s="39"/>
      <c r="P117" s="39"/>
      <c r="Q117" s="39"/>
      <c r="R117" s="39"/>
      <c r="S117" s="39"/>
      <c r="T117" s="39"/>
      <c r="U117" s="39"/>
      <c r="V117" s="39"/>
      <c r="W117" s="39"/>
      <c r="X117" s="39"/>
      <c r="Y117" s="39"/>
      <c r="Z117" s="39"/>
      <c r="AA117" s="39"/>
      <c r="AB117" s="39"/>
      <c r="AC117" s="39"/>
      <c r="AD117" s="39"/>
      <c r="AE117" s="39"/>
      <c r="AF117" s="39"/>
      <c r="AG117" s="39"/>
      <c r="AH117" s="15"/>
      <c r="AI117" s="15"/>
      <c r="AJ117" s="15"/>
      <c r="AK117" s="15"/>
      <c r="AL117" s="18"/>
      <c r="AM117" s="18"/>
      <c r="AN117" s="15"/>
      <c r="AO117" s="18"/>
      <c r="AP117" s="18"/>
      <c r="AQ117" s="15"/>
      <c r="AR117" s="18"/>
      <c r="AS117" s="18"/>
      <c r="AT117" s="15"/>
      <c r="AU117" s="18"/>
      <c r="AV117" s="18"/>
      <c r="AW117" s="15"/>
      <c r="AX117" s="18"/>
      <c r="AY117" s="18"/>
      <c r="AZ117" s="15"/>
      <c r="BA117" s="18"/>
      <c r="BB117" s="18"/>
      <c r="BC117" s="15"/>
      <c r="BD117" s="18"/>
      <c r="BE117" s="18"/>
    </row>
    <row r="118" spans="1:60" ht="15.75" thickBot="1">
      <c r="A118" s="14"/>
      <c r="B118" s="39"/>
      <c r="C118" s="39"/>
      <c r="D118" s="39"/>
      <c r="E118" s="39"/>
      <c r="F118" s="39"/>
      <c r="G118" s="39"/>
      <c r="H118" s="39"/>
      <c r="I118" s="39"/>
      <c r="J118" s="39"/>
      <c r="K118" s="39"/>
      <c r="L118" s="39"/>
      <c r="M118" s="39"/>
      <c r="N118" s="39"/>
      <c r="O118" s="39"/>
      <c r="P118" s="39"/>
      <c r="Q118" s="39"/>
      <c r="R118" s="39"/>
      <c r="S118" s="39"/>
      <c r="T118" s="39"/>
      <c r="U118" s="39"/>
      <c r="V118" s="39"/>
      <c r="W118" s="39"/>
      <c r="X118" s="39"/>
      <c r="Y118" s="39"/>
      <c r="Z118" s="39"/>
      <c r="AA118" s="39"/>
      <c r="AB118" s="39"/>
      <c r="AC118" s="39"/>
      <c r="AD118" s="39"/>
      <c r="AE118" s="39"/>
      <c r="AF118" s="39"/>
      <c r="AG118" s="39"/>
      <c r="AH118" s="142" t="s">
        <v>164</v>
      </c>
      <c r="AI118" s="142"/>
      <c r="AJ118" s="142"/>
      <c r="AK118" s="142"/>
      <c r="AL118" s="40"/>
      <c r="AM118" s="134" t="s">
        <v>247</v>
      </c>
      <c r="AN118" s="15"/>
      <c r="AO118" s="40"/>
      <c r="AP118" s="133">
        <v>30643</v>
      </c>
      <c r="AQ118" s="15"/>
      <c r="AR118" s="40"/>
      <c r="AS118" s="134">
        <v>-441</v>
      </c>
      <c r="AT118" s="15"/>
      <c r="AU118" s="40"/>
      <c r="AV118" s="134" t="s">
        <v>247</v>
      </c>
      <c r="AW118" s="15"/>
      <c r="AX118" s="40"/>
      <c r="AY118" s="133">
        <v>-23520</v>
      </c>
      <c r="AZ118" s="15"/>
      <c r="BA118" s="40"/>
      <c r="BB118" s="134" t="s">
        <v>247</v>
      </c>
      <c r="BC118" s="15"/>
      <c r="BD118" s="40"/>
      <c r="BE118" s="133">
        <v>6682</v>
      </c>
    </row>
    <row r="119" spans="1:60">
      <c r="A119" s="14"/>
      <c r="B119" s="39"/>
      <c r="C119" s="39"/>
      <c r="D119" s="39"/>
      <c r="E119" s="39"/>
      <c r="F119" s="39"/>
      <c r="G119" s="39"/>
      <c r="H119" s="39"/>
      <c r="I119" s="39"/>
      <c r="J119" s="39"/>
      <c r="K119" s="39"/>
      <c r="L119" s="39"/>
      <c r="M119" s="39"/>
      <c r="N119" s="39"/>
      <c r="O119" s="39"/>
      <c r="P119" s="39"/>
      <c r="Q119" s="39"/>
      <c r="R119" s="39"/>
      <c r="S119" s="39"/>
      <c r="T119" s="39"/>
      <c r="U119" s="39"/>
      <c r="V119" s="39"/>
      <c r="W119" s="39"/>
      <c r="X119" s="39"/>
      <c r="Y119" s="39"/>
      <c r="Z119" s="39"/>
      <c r="AA119" s="39"/>
      <c r="AB119" s="39"/>
      <c r="AC119" s="39"/>
      <c r="AD119" s="39"/>
      <c r="AE119" s="39"/>
      <c r="AF119" s="39"/>
      <c r="AG119" s="39"/>
      <c r="AH119" s="75"/>
      <c r="AI119" s="75"/>
      <c r="AJ119" s="75"/>
      <c r="AK119" s="75"/>
      <c r="AL119" s="18"/>
      <c r="AM119" s="18"/>
      <c r="AN119" s="15"/>
      <c r="AO119" s="18"/>
      <c r="AP119" s="18"/>
      <c r="AQ119" s="15"/>
      <c r="AR119" s="18"/>
      <c r="AS119" s="18"/>
      <c r="AT119" s="15"/>
      <c r="AU119" s="18"/>
      <c r="AV119" s="18"/>
      <c r="AW119" s="15"/>
      <c r="AX119" s="18"/>
      <c r="AY119" s="18"/>
      <c r="AZ119" s="15"/>
      <c r="BA119" s="18"/>
      <c r="BB119" s="18"/>
      <c r="BC119" s="15"/>
      <c r="BD119" s="18"/>
      <c r="BE119" s="18"/>
    </row>
    <row r="120" spans="1:60" ht="15" customHeight="1">
      <c r="A120" s="14"/>
      <c r="B120" s="39"/>
      <c r="C120" s="39"/>
      <c r="D120" s="39"/>
      <c r="E120" s="39"/>
      <c r="F120" s="39"/>
      <c r="G120" s="39"/>
      <c r="H120" s="39"/>
      <c r="I120" s="39"/>
      <c r="J120" s="39"/>
      <c r="K120" s="39"/>
      <c r="L120" s="39"/>
      <c r="M120" s="39"/>
      <c r="N120" s="39"/>
      <c r="O120" s="39"/>
      <c r="P120" s="39"/>
      <c r="Q120" s="39"/>
      <c r="R120" s="39"/>
      <c r="S120" s="39"/>
      <c r="T120" s="39"/>
      <c r="U120" s="39"/>
      <c r="V120" s="39"/>
      <c r="W120" s="39"/>
      <c r="X120" s="39"/>
      <c r="Y120" s="39"/>
      <c r="Z120" s="39"/>
      <c r="AA120" s="39"/>
      <c r="AB120" s="39"/>
      <c r="AC120" s="39"/>
      <c r="AD120" s="39"/>
      <c r="AE120" s="39"/>
      <c r="AF120" s="39"/>
      <c r="AG120" s="39"/>
      <c r="AH120" s="142" t="s">
        <v>165</v>
      </c>
      <c r="AI120" s="142"/>
      <c r="AJ120" s="142"/>
      <c r="AK120" s="142"/>
      <c r="AL120" s="15"/>
      <c r="AM120" s="15"/>
      <c r="AN120" s="15"/>
      <c r="AO120" s="15"/>
      <c r="AP120" s="15"/>
      <c r="AQ120" s="15"/>
      <c r="AR120" s="15"/>
      <c r="AS120" s="15"/>
      <c r="AT120" s="15"/>
      <c r="AU120" s="15"/>
      <c r="AV120" s="15"/>
      <c r="AW120" s="15"/>
      <c r="AX120" s="15"/>
      <c r="AY120" s="15"/>
      <c r="AZ120" s="15"/>
      <c r="BA120" s="15"/>
      <c r="BB120" s="15"/>
      <c r="BC120" s="15"/>
      <c r="BD120" s="15"/>
      <c r="BE120" s="15"/>
    </row>
    <row r="121" spans="1:60" ht="15" customHeight="1">
      <c r="A121" s="14"/>
      <c r="B121" s="39"/>
      <c r="C121" s="39"/>
      <c r="D121" s="39"/>
      <c r="E121" s="39"/>
      <c r="F121" s="39"/>
      <c r="G121" s="39"/>
      <c r="H121" s="39"/>
      <c r="I121" s="39"/>
      <c r="J121" s="39"/>
      <c r="K121" s="39"/>
      <c r="L121" s="39"/>
      <c r="M121" s="39"/>
      <c r="N121" s="39"/>
      <c r="O121" s="39"/>
      <c r="P121" s="39"/>
      <c r="Q121" s="39"/>
      <c r="R121" s="39"/>
      <c r="S121" s="39"/>
      <c r="T121" s="39"/>
      <c r="U121" s="39"/>
      <c r="V121" s="39"/>
      <c r="W121" s="39"/>
      <c r="X121" s="39"/>
      <c r="Y121" s="39"/>
      <c r="Z121" s="39"/>
      <c r="AA121" s="39"/>
      <c r="AB121" s="39"/>
      <c r="AC121" s="39"/>
      <c r="AD121" s="39"/>
      <c r="AE121" s="39"/>
      <c r="AF121" s="39"/>
      <c r="AG121" s="39"/>
      <c r="AH121" s="142" t="s">
        <v>599</v>
      </c>
      <c r="AI121" s="142"/>
      <c r="AJ121" s="142"/>
      <c r="AK121" s="142"/>
      <c r="AL121" s="15"/>
      <c r="AM121" s="132">
        <v>1</v>
      </c>
      <c r="AN121" s="15"/>
      <c r="AO121" s="15"/>
      <c r="AP121" s="132">
        <v>-12</v>
      </c>
      <c r="AQ121" s="15"/>
      <c r="AR121" s="15"/>
      <c r="AS121" s="132">
        <v>236</v>
      </c>
      <c r="AT121" s="15"/>
      <c r="AU121" s="15"/>
      <c r="AV121" s="132" t="s">
        <v>247</v>
      </c>
      <c r="AW121" s="15"/>
      <c r="AX121" s="15"/>
      <c r="AY121" s="131">
        <v>-89430</v>
      </c>
      <c r="AZ121" s="15"/>
      <c r="BA121" s="15"/>
      <c r="BB121" s="131">
        <v>-6068</v>
      </c>
      <c r="BC121" s="15"/>
      <c r="BD121" s="15"/>
      <c r="BE121" s="131">
        <v>-95273</v>
      </c>
    </row>
    <row r="122" spans="1:60" ht="15.75" thickBot="1">
      <c r="A122" s="14"/>
      <c r="B122" s="39"/>
      <c r="C122" s="39"/>
      <c r="D122" s="39"/>
      <c r="E122" s="39"/>
      <c r="F122" s="39"/>
      <c r="G122" s="39"/>
      <c r="H122" s="39"/>
      <c r="I122" s="39"/>
      <c r="J122" s="39"/>
      <c r="K122" s="39"/>
      <c r="L122" s="39"/>
      <c r="M122" s="39"/>
      <c r="N122" s="39"/>
      <c r="O122" s="39"/>
      <c r="P122" s="39"/>
      <c r="Q122" s="39"/>
      <c r="R122" s="39"/>
      <c r="S122" s="39"/>
      <c r="T122" s="39"/>
      <c r="U122" s="39"/>
      <c r="V122" s="39"/>
      <c r="W122" s="39"/>
      <c r="X122" s="39"/>
      <c r="Y122" s="39"/>
      <c r="Z122" s="39"/>
      <c r="AA122" s="39"/>
      <c r="AB122" s="39"/>
      <c r="AC122" s="39"/>
      <c r="AD122" s="39"/>
      <c r="AE122" s="39"/>
      <c r="AF122" s="39"/>
      <c r="AG122" s="39"/>
      <c r="AH122" s="142" t="s">
        <v>167</v>
      </c>
      <c r="AI122" s="142"/>
      <c r="AJ122" s="142"/>
      <c r="AK122" s="142"/>
      <c r="AL122" s="40"/>
      <c r="AM122" s="134">
        <v>0</v>
      </c>
      <c r="AN122" s="15"/>
      <c r="AO122" s="40"/>
      <c r="AP122" s="134">
        <v>13</v>
      </c>
      <c r="AQ122" s="15"/>
      <c r="AR122" s="40"/>
      <c r="AS122" s="133">
        <v>4490</v>
      </c>
      <c r="AT122" s="15"/>
      <c r="AU122" s="40"/>
      <c r="AV122" s="134" t="s">
        <v>247</v>
      </c>
      <c r="AW122" s="15"/>
      <c r="AX122" s="40"/>
      <c r="AY122" s="133">
        <v>672206</v>
      </c>
      <c r="AZ122" s="15"/>
      <c r="BA122" s="40"/>
      <c r="BB122" s="133">
        <v>6068</v>
      </c>
      <c r="BC122" s="15"/>
      <c r="BD122" s="40"/>
      <c r="BE122" s="133">
        <v>682777</v>
      </c>
    </row>
    <row r="123" spans="1:60" ht="15.75" thickBot="1">
      <c r="A123" s="14"/>
      <c r="B123" s="39"/>
      <c r="C123" s="39"/>
      <c r="D123" s="39"/>
      <c r="E123" s="39"/>
      <c r="F123" s="39"/>
      <c r="G123" s="39"/>
      <c r="H123" s="39"/>
      <c r="I123" s="39"/>
      <c r="J123" s="39"/>
      <c r="K123" s="39"/>
      <c r="L123" s="39"/>
      <c r="M123" s="39"/>
      <c r="N123" s="39"/>
      <c r="O123" s="39"/>
      <c r="P123" s="39"/>
      <c r="Q123" s="39"/>
      <c r="R123" s="39"/>
      <c r="S123" s="39"/>
      <c r="T123" s="39"/>
      <c r="U123" s="39"/>
      <c r="V123" s="39"/>
      <c r="W123" s="39"/>
      <c r="X123" s="39"/>
      <c r="Y123" s="39"/>
      <c r="Z123" s="39"/>
      <c r="AA123" s="39"/>
      <c r="AB123" s="39"/>
      <c r="AC123" s="39"/>
      <c r="AD123" s="39"/>
      <c r="AE123" s="39"/>
      <c r="AF123" s="39"/>
      <c r="AG123" s="39"/>
      <c r="AH123" s="142" t="s">
        <v>168</v>
      </c>
      <c r="AI123" s="142"/>
      <c r="AJ123" s="142"/>
      <c r="AK123" s="142"/>
      <c r="AL123" s="137" t="s">
        <v>248</v>
      </c>
      <c r="AM123" s="138">
        <v>1</v>
      </c>
      <c r="AN123" s="15"/>
      <c r="AO123" s="137" t="s">
        <v>248</v>
      </c>
      <c r="AP123" s="138">
        <v>1</v>
      </c>
      <c r="AQ123" s="15"/>
      <c r="AR123" s="137" t="s">
        <v>248</v>
      </c>
      <c r="AS123" s="139">
        <v>4726</v>
      </c>
      <c r="AT123" s="15"/>
      <c r="AU123" s="137" t="s">
        <v>248</v>
      </c>
      <c r="AV123" s="138" t="s">
        <v>247</v>
      </c>
      <c r="AW123" s="15"/>
      <c r="AX123" s="137" t="s">
        <v>248</v>
      </c>
      <c r="AY123" s="139">
        <v>582776</v>
      </c>
      <c r="AZ123" s="15"/>
      <c r="BA123" s="137" t="s">
        <v>248</v>
      </c>
      <c r="BB123" s="138" t="s">
        <v>247</v>
      </c>
      <c r="BC123" s="15"/>
      <c r="BD123" s="137" t="s">
        <v>248</v>
      </c>
      <c r="BE123" s="139">
        <v>587504</v>
      </c>
    </row>
    <row r="124" spans="1:60" ht="16.5" thickTop="1" thickBot="1">
      <c r="A124" s="14"/>
      <c r="B124" s="39"/>
      <c r="C124" s="39"/>
      <c r="D124" s="39"/>
      <c r="E124" s="39"/>
      <c r="F124" s="39"/>
      <c r="G124" s="39"/>
      <c r="H124" s="39"/>
      <c r="I124" s="39"/>
      <c r="J124" s="39"/>
      <c r="K124" s="39"/>
      <c r="L124" s="39"/>
      <c r="M124" s="39"/>
      <c r="N124" s="39"/>
      <c r="O124" s="39"/>
      <c r="P124" s="39"/>
      <c r="Q124" s="39"/>
      <c r="R124" s="39"/>
      <c r="S124" s="39"/>
      <c r="T124" s="39"/>
      <c r="U124" s="39"/>
      <c r="V124" s="39"/>
      <c r="W124" s="39"/>
      <c r="X124" s="39"/>
      <c r="Y124" s="39"/>
      <c r="Z124" s="39"/>
      <c r="AA124" s="39"/>
      <c r="AB124" s="39"/>
      <c r="AC124" s="39"/>
      <c r="AD124" s="39"/>
      <c r="AE124" s="39"/>
      <c r="AF124" s="39"/>
      <c r="AG124" s="39"/>
      <c r="AH124" s="15"/>
      <c r="AI124" s="15"/>
      <c r="AJ124" s="15"/>
      <c r="AK124" s="15"/>
      <c r="AL124" s="140" t="s">
        <v>238</v>
      </c>
      <c r="AM124" s="140"/>
      <c r="AN124" s="140"/>
      <c r="AO124" s="140"/>
      <c r="AP124" s="140"/>
      <c r="AQ124" s="140"/>
      <c r="AR124" s="140"/>
      <c r="AS124" s="140"/>
      <c r="AT124" s="140"/>
      <c r="AU124" s="140"/>
      <c r="AV124" s="140"/>
      <c r="AW124" s="140"/>
      <c r="AX124" s="140"/>
      <c r="AY124" s="140"/>
      <c r="AZ124" s="140"/>
      <c r="BA124" s="140"/>
      <c r="BB124" s="140"/>
      <c r="BC124" s="140"/>
      <c r="BD124" s="140"/>
      <c r="BE124" s="140"/>
      <c r="BF124" s="140"/>
      <c r="BG124" s="140"/>
      <c r="BH124" s="140"/>
    </row>
    <row r="125" spans="1:60" ht="15.75" thickBot="1">
      <c r="A125" s="14"/>
      <c r="B125" s="39"/>
      <c r="C125" s="39"/>
      <c r="D125" s="39"/>
      <c r="E125" s="39"/>
      <c r="F125" s="39"/>
      <c r="G125" s="39"/>
      <c r="H125" s="39"/>
      <c r="I125" s="39"/>
      <c r="J125" s="39"/>
      <c r="K125" s="39"/>
      <c r="L125" s="39"/>
      <c r="M125" s="39"/>
      <c r="N125" s="39"/>
      <c r="O125" s="39"/>
      <c r="P125" s="39"/>
      <c r="Q125" s="39"/>
      <c r="R125" s="39"/>
      <c r="S125" s="39"/>
      <c r="T125" s="39"/>
      <c r="U125" s="39"/>
      <c r="V125" s="39"/>
      <c r="W125" s="39"/>
      <c r="X125" s="39"/>
      <c r="Y125" s="39"/>
      <c r="Z125" s="39"/>
      <c r="AA125" s="39"/>
      <c r="AB125" s="39"/>
      <c r="AC125" s="39"/>
      <c r="AD125" s="39"/>
      <c r="AE125" s="39"/>
      <c r="AF125" s="39"/>
      <c r="AG125" s="39"/>
      <c r="AH125" s="15"/>
      <c r="AI125" s="15"/>
      <c r="AJ125" s="15"/>
      <c r="AK125" s="15"/>
      <c r="AL125" s="141" t="s">
        <v>538</v>
      </c>
      <c r="AM125" s="141"/>
      <c r="AN125" s="18"/>
      <c r="AO125" s="141" t="s">
        <v>539</v>
      </c>
      <c r="AP125" s="141"/>
      <c r="AQ125" s="141"/>
      <c r="AR125" s="141"/>
      <c r="AS125" s="141"/>
      <c r="AT125" s="141"/>
      <c r="AU125" s="141"/>
      <c r="AV125" s="141"/>
      <c r="AW125" s="18"/>
      <c r="AX125" s="145" t="s">
        <v>540</v>
      </c>
      <c r="AY125" s="145"/>
      <c r="AZ125" s="62"/>
      <c r="BA125" s="123"/>
      <c r="BB125" s="123"/>
      <c r="BC125" s="62"/>
      <c r="BD125" s="123"/>
      <c r="BE125" s="123"/>
    </row>
    <row r="126" spans="1:60" ht="15.75" thickBot="1">
      <c r="A126" s="14"/>
      <c r="B126" s="39"/>
      <c r="C126" s="39"/>
      <c r="D126" s="39"/>
      <c r="E126" s="39"/>
      <c r="F126" s="39"/>
      <c r="G126" s="39"/>
      <c r="H126" s="39"/>
      <c r="I126" s="39"/>
      <c r="J126" s="39"/>
      <c r="K126" s="39"/>
      <c r="L126" s="39"/>
      <c r="M126" s="39"/>
      <c r="N126" s="39"/>
      <c r="O126" s="39"/>
      <c r="P126" s="39"/>
      <c r="Q126" s="39"/>
      <c r="R126" s="39"/>
      <c r="S126" s="39"/>
      <c r="T126" s="39"/>
      <c r="U126" s="39"/>
      <c r="V126" s="39"/>
      <c r="W126" s="39"/>
      <c r="X126" s="39"/>
      <c r="Y126" s="39"/>
      <c r="Z126" s="39"/>
      <c r="AA126" s="39"/>
      <c r="AB126" s="39"/>
      <c r="AC126" s="39"/>
      <c r="AD126" s="39"/>
      <c r="AE126" s="39"/>
      <c r="AF126" s="39"/>
      <c r="AG126" s="39"/>
      <c r="AH126" s="15"/>
      <c r="AI126" s="15"/>
      <c r="AJ126" s="15"/>
      <c r="AK126" s="15"/>
      <c r="AL126" s="141" t="s">
        <v>543</v>
      </c>
      <c r="AM126" s="141"/>
      <c r="AN126" s="17"/>
      <c r="AO126" s="141" t="s">
        <v>544</v>
      </c>
      <c r="AP126" s="141"/>
      <c r="AQ126" s="62"/>
      <c r="AR126" s="141" t="s">
        <v>545</v>
      </c>
      <c r="AS126" s="141"/>
      <c r="AT126" s="62"/>
      <c r="AU126" s="76"/>
      <c r="AV126" s="128" t="s">
        <v>546</v>
      </c>
      <c r="AW126" s="17"/>
      <c r="AX126" s="140"/>
      <c r="AY126" s="140"/>
      <c r="AZ126" s="40"/>
      <c r="BA126" s="17"/>
      <c r="BB126" s="140" t="s">
        <v>541</v>
      </c>
      <c r="BC126" s="140"/>
      <c r="BD126" s="17"/>
      <c r="BE126" s="40"/>
      <c r="BF126" s="127" t="s">
        <v>574</v>
      </c>
    </row>
    <row r="127" spans="1:60">
      <c r="A127" s="14"/>
      <c r="B127" s="39"/>
      <c r="C127" s="39"/>
      <c r="D127" s="39"/>
      <c r="E127" s="39"/>
      <c r="F127" s="39"/>
      <c r="G127" s="39"/>
      <c r="H127" s="39"/>
      <c r="I127" s="39"/>
      <c r="J127" s="39"/>
      <c r="K127" s="39"/>
      <c r="L127" s="39"/>
      <c r="M127" s="39"/>
      <c r="N127" s="39"/>
      <c r="O127" s="39"/>
      <c r="P127" s="39"/>
      <c r="Q127" s="39"/>
      <c r="R127" s="39"/>
      <c r="S127" s="39"/>
      <c r="T127" s="39"/>
      <c r="U127" s="39"/>
      <c r="V127" s="39"/>
      <c r="W127" s="39"/>
      <c r="X127" s="39"/>
      <c r="Y127" s="39"/>
      <c r="Z127" s="39"/>
      <c r="AA127" s="39"/>
      <c r="AB127" s="39"/>
      <c r="AC127" s="39"/>
      <c r="AD127" s="39"/>
      <c r="AE127" s="39"/>
      <c r="AF127" s="39"/>
      <c r="AG127" s="39"/>
      <c r="AH127" s="15"/>
      <c r="AI127" s="15"/>
      <c r="AJ127" s="15"/>
      <c r="AK127" s="15"/>
      <c r="AL127" s="62"/>
      <c r="AM127" s="18"/>
      <c r="AN127" s="15"/>
      <c r="AO127" s="62"/>
      <c r="AP127" s="18"/>
      <c r="AQ127" s="15"/>
      <c r="AR127" s="62"/>
      <c r="AS127" s="62"/>
      <c r="AT127" s="17"/>
      <c r="AU127" s="62"/>
      <c r="AV127" s="18"/>
      <c r="AW127" s="15"/>
      <c r="AX127" s="62"/>
      <c r="AY127" s="18"/>
      <c r="AZ127" s="15"/>
      <c r="BA127" s="62"/>
      <c r="BB127" s="18"/>
      <c r="BC127" s="15"/>
      <c r="BD127" s="62"/>
      <c r="BE127" s="18"/>
    </row>
    <row r="128" spans="1:60" ht="15" customHeight="1">
      <c r="A128" s="14"/>
      <c r="B128" s="39"/>
      <c r="C128" s="39"/>
      <c r="D128" s="39"/>
      <c r="E128" s="39"/>
      <c r="F128" s="39"/>
      <c r="G128" s="39"/>
      <c r="H128" s="39"/>
      <c r="I128" s="39"/>
      <c r="J128" s="39"/>
      <c r="K128" s="39"/>
      <c r="L128" s="39"/>
      <c r="M128" s="39"/>
      <c r="N128" s="39"/>
      <c r="O128" s="39"/>
      <c r="P128" s="39"/>
      <c r="Q128" s="39"/>
      <c r="R128" s="39"/>
      <c r="S128" s="39"/>
      <c r="T128" s="39"/>
      <c r="U128" s="39"/>
      <c r="V128" s="39"/>
      <c r="W128" s="39"/>
      <c r="X128" s="39"/>
      <c r="Y128" s="39"/>
      <c r="Z128" s="39"/>
      <c r="AA128" s="39"/>
      <c r="AB128" s="39"/>
      <c r="AC128" s="39"/>
      <c r="AD128" s="39"/>
      <c r="AE128" s="39"/>
      <c r="AF128" s="39"/>
      <c r="AG128" s="39"/>
      <c r="AH128" s="142" t="s">
        <v>125</v>
      </c>
      <c r="AI128" s="142"/>
      <c r="AJ128" s="142"/>
      <c r="AK128" s="142"/>
      <c r="AL128" s="17"/>
      <c r="AM128" s="15"/>
      <c r="AN128" s="15"/>
      <c r="AO128" s="17"/>
      <c r="AP128" s="15"/>
      <c r="AQ128" s="15"/>
      <c r="AR128" s="17"/>
      <c r="AS128" s="15"/>
      <c r="AT128" s="15"/>
      <c r="AU128" s="17"/>
      <c r="AV128" s="15"/>
      <c r="AW128" s="15"/>
      <c r="AX128" s="17"/>
      <c r="AY128" s="15"/>
      <c r="AZ128" s="15"/>
      <c r="BA128" s="17"/>
      <c r="BB128" s="15"/>
      <c r="BC128" s="15"/>
      <c r="BD128" s="17"/>
      <c r="BE128" s="15"/>
    </row>
    <row r="129" spans="1:57" ht="15" customHeight="1">
      <c r="A129" s="14"/>
      <c r="B129" s="39"/>
      <c r="C129" s="39"/>
      <c r="D129" s="39"/>
      <c r="E129" s="39"/>
      <c r="F129" s="39"/>
      <c r="G129" s="39"/>
      <c r="H129" s="39"/>
      <c r="I129" s="39"/>
      <c r="J129" s="39"/>
      <c r="K129" s="39"/>
      <c r="L129" s="39"/>
      <c r="M129" s="39"/>
      <c r="N129" s="39"/>
      <c r="O129" s="39"/>
      <c r="P129" s="39"/>
      <c r="Q129" s="39"/>
      <c r="R129" s="39"/>
      <c r="S129" s="39"/>
      <c r="T129" s="39"/>
      <c r="U129" s="39"/>
      <c r="V129" s="39"/>
      <c r="W129" s="39"/>
      <c r="X129" s="39"/>
      <c r="Y129" s="39"/>
      <c r="Z129" s="39"/>
      <c r="AA129" s="39"/>
      <c r="AB129" s="39"/>
      <c r="AC129" s="39"/>
      <c r="AD129" s="39"/>
      <c r="AE129" s="39"/>
      <c r="AF129" s="39"/>
      <c r="AG129" s="39"/>
      <c r="AH129" s="15"/>
      <c r="AI129" s="142" t="s">
        <v>582</v>
      </c>
      <c r="AJ129" s="142"/>
      <c r="AK129" s="142"/>
      <c r="AL129" s="129" t="s">
        <v>248</v>
      </c>
      <c r="AM129" s="131">
        <v>3277</v>
      </c>
      <c r="AN129" s="15"/>
      <c r="AO129" s="129" t="s">
        <v>248</v>
      </c>
      <c r="AP129" s="131">
        <v>760997</v>
      </c>
      <c r="AQ129" s="15"/>
      <c r="AR129" s="129" t="s">
        <v>248</v>
      </c>
      <c r="AS129" s="131">
        <v>-6308</v>
      </c>
      <c r="AT129" s="15"/>
      <c r="AU129" s="129" t="s">
        <v>248</v>
      </c>
      <c r="AV129" s="131">
        <v>515161</v>
      </c>
      <c r="AW129" s="15"/>
      <c r="AX129" s="129" t="s">
        <v>248</v>
      </c>
      <c r="AY129" s="131">
        <v>878002</v>
      </c>
      <c r="AZ129" s="15"/>
      <c r="BA129" s="129" t="s">
        <v>248</v>
      </c>
      <c r="BB129" s="131">
        <v>-1287642</v>
      </c>
      <c r="BC129" s="15"/>
      <c r="BD129" s="129" t="s">
        <v>248</v>
      </c>
      <c r="BE129" s="131">
        <v>863487</v>
      </c>
    </row>
    <row r="130" spans="1:57" ht="15" customHeight="1">
      <c r="A130" s="14"/>
      <c r="B130" s="39"/>
      <c r="C130" s="39"/>
      <c r="D130" s="39"/>
      <c r="E130" s="39"/>
      <c r="F130" s="39"/>
      <c r="G130" s="39"/>
      <c r="H130" s="39"/>
      <c r="I130" s="39"/>
      <c r="J130" s="39"/>
      <c r="K130" s="39"/>
      <c r="L130" s="39"/>
      <c r="M130" s="39"/>
      <c r="N130" s="39"/>
      <c r="O130" s="39"/>
      <c r="P130" s="39"/>
      <c r="Q130" s="39"/>
      <c r="R130" s="39"/>
      <c r="S130" s="39"/>
      <c r="T130" s="39"/>
      <c r="U130" s="39"/>
      <c r="V130" s="39"/>
      <c r="W130" s="39"/>
      <c r="X130" s="39"/>
      <c r="Y130" s="39"/>
      <c r="Z130" s="39"/>
      <c r="AA130" s="39"/>
      <c r="AB130" s="39"/>
      <c r="AC130" s="39"/>
      <c r="AD130" s="39"/>
      <c r="AE130" s="39"/>
      <c r="AF130" s="39"/>
      <c r="AG130" s="39"/>
      <c r="AH130" s="15"/>
      <c r="AI130" s="142" t="s">
        <v>583</v>
      </c>
      <c r="AJ130" s="142"/>
      <c r="AK130" s="142"/>
      <c r="AL130" s="17"/>
      <c r="AM130" s="15"/>
      <c r="AN130" s="15"/>
      <c r="AO130" s="17"/>
      <c r="AP130" s="15"/>
      <c r="AQ130" s="15"/>
      <c r="AR130" s="17"/>
      <c r="AS130" s="15"/>
      <c r="AT130" s="15"/>
      <c r="AU130" s="17"/>
      <c r="AV130" s="15"/>
      <c r="AW130" s="15"/>
      <c r="AX130" s="17"/>
      <c r="AY130" s="15"/>
      <c r="AZ130" s="15"/>
      <c r="BA130" s="17"/>
      <c r="BB130" s="15"/>
      <c r="BC130" s="15"/>
      <c r="BD130" s="17"/>
      <c r="BE130" s="15"/>
    </row>
    <row r="131" spans="1:57" ht="15" customHeight="1">
      <c r="A131" s="14"/>
      <c r="B131" s="39"/>
      <c r="C131" s="39"/>
      <c r="D131" s="39"/>
      <c r="E131" s="39"/>
      <c r="F131" s="39"/>
      <c r="G131" s="39"/>
      <c r="H131" s="39"/>
      <c r="I131" s="39"/>
      <c r="J131" s="39"/>
      <c r="K131" s="39"/>
      <c r="L131" s="39"/>
      <c r="M131" s="39"/>
      <c r="N131" s="39"/>
      <c r="O131" s="39"/>
      <c r="P131" s="39"/>
      <c r="Q131" s="39"/>
      <c r="R131" s="39"/>
      <c r="S131" s="39"/>
      <c r="T131" s="39"/>
      <c r="U131" s="39"/>
      <c r="V131" s="39"/>
      <c r="W131" s="39"/>
      <c r="X131" s="39"/>
      <c r="Y131" s="39"/>
      <c r="Z131" s="39"/>
      <c r="AA131" s="39"/>
      <c r="AB131" s="39"/>
      <c r="AC131" s="39"/>
      <c r="AD131" s="39"/>
      <c r="AE131" s="39"/>
      <c r="AF131" s="39"/>
      <c r="AG131" s="39"/>
      <c r="AH131" s="15"/>
      <c r="AI131" s="142" t="s">
        <v>584</v>
      </c>
      <c r="AJ131" s="142"/>
      <c r="AK131" s="142"/>
      <c r="AL131" s="17"/>
      <c r="AM131" s="132" t="s">
        <v>247</v>
      </c>
      <c r="AN131" s="15"/>
      <c r="AO131" s="17"/>
      <c r="AP131" s="131">
        <v>-547834</v>
      </c>
      <c r="AQ131" s="15"/>
      <c r="AR131" s="17"/>
      <c r="AS131" s="132" t="s">
        <v>247</v>
      </c>
      <c r="AT131" s="15"/>
      <c r="AU131" s="17"/>
      <c r="AV131" s="131">
        <v>-591605</v>
      </c>
      <c r="AW131" s="15"/>
      <c r="AX131" s="17"/>
      <c r="AY131" s="131">
        <v>-2319</v>
      </c>
      <c r="AZ131" s="15"/>
      <c r="BA131" s="17"/>
      <c r="BB131" s="131">
        <v>1141758</v>
      </c>
      <c r="BC131" s="15"/>
      <c r="BD131" s="17"/>
      <c r="BE131" s="132" t="s">
        <v>247</v>
      </c>
    </row>
    <row r="132" spans="1:57" ht="15" customHeight="1">
      <c r="A132" s="14"/>
      <c r="B132" s="39"/>
      <c r="C132" s="39"/>
      <c r="D132" s="39"/>
      <c r="E132" s="39"/>
      <c r="F132" s="39"/>
      <c r="G132" s="39"/>
      <c r="H132" s="39"/>
      <c r="I132" s="39"/>
      <c r="J132" s="39"/>
      <c r="K132" s="39"/>
      <c r="L132" s="39"/>
      <c r="M132" s="39"/>
      <c r="N132" s="39"/>
      <c r="O132" s="39"/>
      <c r="P132" s="39"/>
      <c r="Q132" s="39"/>
      <c r="R132" s="39"/>
      <c r="S132" s="39"/>
      <c r="T132" s="39"/>
      <c r="U132" s="39"/>
      <c r="V132" s="39"/>
      <c r="W132" s="39"/>
      <c r="X132" s="39"/>
      <c r="Y132" s="39"/>
      <c r="Z132" s="39"/>
      <c r="AA132" s="39"/>
      <c r="AB132" s="39"/>
      <c r="AC132" s="39"/>
      <c r="AD132" s="39"/>
      <c r="AE132" s="39"/>
      <c r="AF132" s="39"/>
      <c r="AG132" s="39"/>
      <c r="AH132" s="15"/>
      <c r="AI132" s="15"/>
      <c r="AJ132" s="142" t="s">
        <v>127</v>
      </c>
      <c r="AK132" s="142"/>
      <c r="AL132" s="17"/>
      <c r="AM132" s="132" t="s">
        <v>247</v>
      </c>
      <c r="AN132" s="15"/>
      <c r="AO132" s="17"/>
      <c r="AP132" s="132">
        <v>512</v>
      </c>
      <c r="AQ132" s="15"/>
      <c r="AR132" s="17"/>
      <c r="AS132" s="131">
        <v>38203</v>
      </c>
      <c r="AT132" s="15"/>
      <c r="AU132" s="17"/>
      <c r="AV132" s="132" t="s">
        <v>247</v>
      </c>
      <c r="AW132" s="15"/>
      <c r="AX132" s="17"/>
      <c r="AY132" s="131">
        <v>465002</v>
      </c>
      <c r="AZ132" s="15"/>
      <c r="BA132" s="17"/>
      <c r="BB132" s="131">
        <v>-24284</v>
      </c>
      <c r="BC132" s="15"/>
      <c r="BD132" s="17"/>
      <c r="BE132" s="131">
        <v>479433</v>
      </c>
    </row>
    <row r="133" spans="1:57" ht="15" customHeight="1">
      <c r="A133" s="14"/>
      <c r="B133" s="39"/>
      <c r="C133" s="39"/>
      <c r="D133" s="39"/>
      <c r="E133" s="39"/>
      <c r="F133" s="39"/>
      <c r="G133" s="39"/>
      <c r="H133" s="39"/>
      <c r="I133" s="39"/>
      <c r="J133" s="39"/>
      <c r="K133" s="39"/>
      <c r="L133" s="39"/>
      <c r="M133" s="39"/>
      <c r="N133" s="39"/>
      <c r="O133" s="39"/>
      <c r="P133" s="39"/>
      <c r="Q133" s="39"/>
      <c r="R133" s="39"/>
      <c r="S133" s="39"/>
      <c r="T133" s="39"/>
      <c r="U133" s="39"/>
      <c r="V133" s="39"/>
      <c r="W133" s="39"/>
      <c r="X133" s="39"/>
      <c r="Y133" s="39"/>
      <c r="Z133" s="39"/>
      <c r="AA133" s="39"/>
      <c r="AB133" s="39"/>
      <c r="AC133" s="39"/>
      <c r="AD133" s="39"/>
      <c r="AE133" s="39"/>
      <c r="AF133" s="39"/>
      <c r="AG133" s="39"/>
      <c r="AH133" s="15"/>
      <c r="AI133" s="15"/>
      <c r="AJ133" s="142" t="s">
        <v>128</v>
      </c>
      <c r="AK133" s="142"/>
      <c r="AL133" s="17"/>
      <c r="AM133" s="132" t="s">
        <v>247</v>
      </c>
      <c r="AN133" s="15"/>
      <c r="AO133" s="17"/>
      <c r="AP133" s="131">
        <v>-27091</v>
      </c>
      <c r="AQ133" s="15"/>
      <c r="AR133" s="17"/>
      <c r="AS133" s="131">
        <v>1372</v>
      </c>
      <c r="AT133" s="15"/>
      <c r="AU133" s="17"/>
      <c r="AV133" s="132" t="s">
        <v>247</v>
      </c>
      <c r="AW133" s="15"/>
      <c r="AX133" s="17"/>
      <c r="AY133" s="131">
        <v>32461</v>
      </c>
      <c r="AZ133" s="15"/>
      <c r="BA133" s="17"/>
      <c r="BB133" s="131">
        <v>-13513</v>
      </c>
      <c r="BC133" s="15"/>
      <c r="BD133" s="17"/>
      <c r="BE133" s="131">
        <v>-6771</v>
      </c>
    </row>
    <row r="134" spans="1:57" ht="30" customHeight="1">
      <c r="A134" s="14"/>
      <c r="B134" s="39"/>
      <c r="C134" s="39"/>
      <c r="D134" s="39"/>
      <c r="E134" s="39"/>
      <c r="F134" s="39"/>
      <c r="G134" s="39"/>
      <c r="H134" s="39"/>
      <c r="I134" s="39"/>
      <c r="J134" s="39"/>
      <c r="K134" s="39"/>
      <c r="L134" s="39"/>
      <c r="M134" s="39"/>
      <c r="N134" s="39"/>
      <c r="O134" s="39"/>
      <c r="P134" s="39"/>
      <c r="Q134" s="39"/>
      <c r="R134" s="39"/>
      <c r="S134" s="39"/>
      <c r="T134" s="39"/>
      <c r="U134" s="39"/>
      <c r="V134" s="39"/>
      <c r="W134" s="39"/>
      <c r="X134" s="39"/>
      <c r="Y134" s="39"/>
      <c r="Z134" s="39"/>
      <c r="AA134" s="39"/>
      <c r="AB134" s="39"/>
      <c r="AC134" s="39"/>
      <c r="AD134" s="39"/>
      <c r="AE134" s="39"/>
      <c r="AF134" s="39"/>
      <c r="AG134" s="39"/>
      <c r="AH134" s="15"/>
      <c r="AI134" s="15"/>
      <c r="AJ134" s="142" t="s">
        <v>585</v>
      </c>
      <c r="AK134" s="142"/>
      <c r="AL134" s="17"/>
      <c r="AM134" s="132" t="s">
        <v>247</v>
      </c>
      <c r="AN134" s="15"/>
      <c r="AO134" s="17"/>
      <c r="AP134" s="132">
        <v>-12</v>
      </c>
      <c r="AQ134" s="15"/>
      <c r="AR134" s="17"/>
      <c r="AS134" s="132">
        <v>-304</v>
      </c>
      <c r="AT134" s="15"/>
      <c r="AU134" s="17"/>
      <c r="AV134" s="132" t="s">
        <v>247</v>
      </c>
      <c r="AW134" s="15"/>
      <c r="AX134" s="17"/>
      <c r="AY134" s="131">
        <v>-6086</v>
      </c>
      <c r="AZ134" s="15"/>
      <c r="BA134" s="17"/>
      <c r="BB134" s="132" t="s">
        <v>247</v>
      </c>
      <c r="BC134" s="15"/>
      <c r="BD134" s="17"/>
      <c r="BE134" s="143">
        <v>-6402</v>
      </c>
    </row>
    <row r="135" spans="1:57" ht="15" customHeight="1">
      <c r="A135" s="14"/>
      <c r="B135" s="39"/>
      <c r="C135" s="39"/>
      <c r="D135" s="39"/>
      <c r="E135" s="39"/>
      <c r="F135" s="39"/>
      <c r="G135" s="39"/>
      <c r="H135" s="39"/>
      <c r="I135" s="39"/>
      <c r="J135" s="39"/>
      <c r="K135" s="39"/>
      <c r="L135" s="39"/>
      <c r="M135" s="39"/>
      <c r="N135" s="39"/>
      <c r="O135" s="39"/>
      <c r="P135" s="39"/>
      <c r="Q135" s="39"/>
      <c r="R135" s="39"/>
      <c r="S135" s="39"/>
      <c r="T135" s="39"/>
      <c r="U135" s="39"/>
      <c r="V135" s="39"/>
      <c r="W135" s="39"/>
      <c r="X135" s="39"/>
      <c r="Y135" s="39"/>
      <c r="Z135" s="39"/>
      <c r="AA135" s="39"/>
      <c r="AB135" s="39"/>
      <c r="AC135" s="39"/>
      <c r="AD135" s="39"/>
      <c r="AE135" s="39"/>
      <c r="AF135" s="39"/>
      <c r="AG135" s="39"/>
      <c r="AH135" s="15"/>
      <c r="AI135" s="15"/>
      <c r="AJ135" s="146" t="s">
        <v>600</v>
      </c>
      <c r="AK135" s="146"/>
      <c r="AL135" s="17"/>
      <c r="AM135" s="132" t="s">
        <v>247</v>
      </c>
      <c r="AN135" s="15"/>
      <c r="AO135" s="17"/>
      <c r="AP135" s="132" t="s">
        <v>247</v>
      </c>
      <c r="AQ135" s="15"/>
      <c r="AR135" s="17"/>
      <c r="AS135" s="132">
        <v>-66</v>
      </c>
      <c r="AT135" s="15"/>
      <c r="AU135" s="17"/>
      <c r="AV135" s="132" t="s">
        <v>247</v>
      </c>
      <c r="AW135" s="15"/>
      <c r="AX135" s="17"/>
      <c r="AY135" s="132" t="s">
        <v>247</v>
      </c>
      <c r="AZ135" s="15"/>
      <c r="BA135" s="17"/>
      <c r="BB135" s="132">
        <v>66</v>
      </c>
      <c r="BC135" s="15"/>
      <c r="BD135" s="17"/>
      <c r="BE135" s="132" t="s">
        <v>247</v>
      </c>
    </row>
    <row r="136" spans="1:57" ht="15" customHeight="1">
      <c r="A136" s="14"/>
      <c r="B136" s="39"/>
      <c r="C136" s="39"/>
      <c r="D136" s="39"/>
      <c r="E136" s="39"/>
      <c r="F136" s="39"/>
      <c r="G136" s="39"/>
      <c r="H136" s="39"/>
      <c r="I136" s="39"/>
      <c r="J136" s="39"/>
      <c r="K136" s="39"/>
      <c r="L136" s="39"/>
      <c r="M136" s="39"/>
      <c r="N136" s="39"/>
      <c r="O136" s="39"/>
      <c r="P136" s="39"/>
      <c r="Q136" s="39"/>
      <c r="R136" s="39"/>
      <c r="S136" s="39"/>
      <c r="T136" s="39"/>
      <c r="U136" s="39"/>
      <c r="V136" s="39"/>
      <c r="W136" s="39"/>
      <c r="X136" s="39"/>
      <c r="Y136" s="39"/>
      <c r="Z136" s="39"/>
      <c r="AA136" s="39"/>
      <c r="AB136" s="39"/>
      <c r="AC136" s="39"/>
      <c r="AD136" s="39"/>
      <c r="AE136" s="39"/>
      <c r="AF136" s="39"/>
      <c r="AG136" s="39"/>
      <c r="AH136" s="15"/>
      <c r="AI136" s="15"/>
      <c r="AJ136" s="142" t="s">
        <v>186</v>
      </c>
      <c r="AK136" s="142"/>
      <c r="AL136" s="17"/>
      <c r="AM136" s="132" t="s">
        <v>247</v>
      </c>
      <c r="AN136" s="15"/>
      <c r="AO136" s="17"/>
      <c r="AP136" s="131">
        <v>18484</v>
      </c>
      <c r="AQ136" s="15"/>
      <c r="AR136" s="17"/>
      <c r="AS136" s="132" t="s">
        <v>247</v>
      </c>
      <c r="AT136" s="15"/>
      <c r="AU136" s="17"/>
      <c r="AV136" s="132" t="s">
        <v>247</v>
      </c>
      <c r="AW136" s="15"/>
      <c r="AX136" s="17"/>
      <c r="AY136" s="132" t="s">
        <v>247</v>
      </c>
      <c r="AZ136" s="15"/>
      <c r="BA136" s="17"/>
      <c r="BB136" s="132" t="s">
        <v>247</v>
      </c>
      <c r="BC136" s="15"/>
      <c r="BD136" s="17"/>
      <c r="BE136" s="131">
        <v>18484</v>
      </c>
    </row>
    <row r="137" spans="1:57" ht="15" customHeight="1">
      <c r="A137" s="14"/>
      <c r="B137" s="39"/>
      <c r="C137" s="39"/>
      <c r="D137" s="39"/>
      <c r="E137" s="39"/>
      <c r="F137" s="39"/>
      <c r="G137" s="39"/>
      <c r="H137" s="39"/>
      <c r="I137" s="39"/>
      <c r="J137" s="39"/>
      <c r="K137" s="39"/>
      <c r="L137" s="39"/>
      <c r="M137" s="39"/>
      <c r="N137" s="39"/>
      <c r="O137" s="39"/>
      <c r="P137" s="39"/>
      <c r="Q137" s="39"/>
      <c r="R137" s="39"/>
      <c r="S137" s="39"/>
      <c r="T137" s="39"/>
      <c r="U137" s="39"/>
      <c r="V137" s="39"/>
      <c r="W137" s="39"/>
      <c r="X137" s="39"/>
      <c r="Y137" s="39"/>
      <c r="Z137" s="39"/>
      <c r="AA137" s="39"/>
      <c r="AB137" s="39"/>
      <c r="AC137" s="39"/>
      <c r="AD137" s="39"/>
      <c r="AE137" s="39"/>
      <c r="AF137" s="39"/>
      <c r="AG137" s="39"/>
      <c r="AH137" s="15"/>
      <c r="AI137" s="15"/>
      <c r="AJ137" s="142" t="s">
        <v>601</v>
      </c>
      <c r="AK137" s="142"/>
      <c r="AL137" s="17"/>
      <c r="AM137" s="132" t="s">
        <v>247</v>
      </c>
      <c r="AN137" s="15"/>
      <c r="AO137" s="17"/>
      <c r="AP137" s="131">
        <v>-4040</v>
      </c>
      <c r="AQ137" s="15"/>
      <c r="AR137" s="17"/>
      <c r="AS137" s="132" t="s">
        <v>247</v>
      </c>
      <c r="AT137" s="15"/>
      <c r="AU137" s="17"/>
      <c r="AV137" s="132" t="s">
        <v>247</v>
      </c>
      <c r="AW137" s="15"/>
      <c r="AX137" s="17"/>
      <c r="AY137" s="132" t="s">
        <v>247</v>
      </c>
      <c r="AZ137" s="15"/>
      <c r="BA137" s="17"/>
      <c r="BB137" s="132" t="s">
        <v>247</v>
      </c>
      <c r="BC137" s="15"/>
      <c r="BD137" s="17"/>
      <c r="BE137" s="131">
        <v>-4040</v>
      </c>
    </row>
    <row r="138" spans="1:57" ht="15" customHeight="1">
      <c r="A138" s="14"/>
      <c r="B138" s="39"/>
      <c r="C138" s="39"/>
      <c r="D138" s="39"/>
      <c r="E138" s="39"/>
      <c r="F138" s="39"/>
      <c r="G138" s="39"/>
      <c r="H138" s="39"/>
      <c r="I138" s="39"/>
      <c r="J138" s="39"/>
      <c r="K138" s="39"/>
      <c r="L138" s="39"/>
      <c r="M138" s="39"/>
      <c r="N138" s="39"/>
      <c r="O138" s="39"/>
      <c r="P138" s="39"/>
      <c r="Q138" s="39"/>
      <c r="R138" s="39"/>
      <c r="S138" s="39"/>
      <c r="T138" s="39"/>
      <c r="U138" s="39"/>
      <c r="V138" s="39"/>
      <c r="W138" s="39"/>
      <c r="X138" s="39"/>
      <c r="Y138" s="39"/>
      <c r="Z138" s="39"/>
      <c r="AA138" s="39"/>
      <c r="AB138" s="39"/>
      <c r="AC138" s="39"/>
      <c r="AD138" s="39"/>
      <c r="AE138" s="39"/>
      <c r="AF138" s="39"/>
      <c r="AG138" s="39"/>
      <c r="AH138" s="15"/>
      <c r="AI138" s="15"/>
      <c r="AJ138" s="142" t="s">
        <v>587</v>
      </c>
      <c r="AK138" s="142"/>
      <c r="AL138" s="17"/>
      <c r="AM138" s="132" t="s">
        <v>247</v>
      </c>
      <c r="AN138" s="15"/>
      <c r="AO138" s="17"/>
      <c r="AP138" s="131">
        <v>22755</v>
      </c>
      <c r="AQ138" s="15"/>
      <c r="AR138" s="17"/>
      <c r="AS138" s="132" t="s">
        <v>247</v>
      </c>
      <c r="AT138" s="15"/>
      <c r="AU138" s="17"/>
      <c r="AV138" s="132" t="s">
        <v>247</v>
      </c>
      <c r="AW138" s="15"/>
      <c r="AX138" s="17"/>
      <c r="AY138" s="131">
        <v>-11965</v>
      </c>
      <c r="AZ138" s="15"/>
      <c r="BA138" s="17"/>
      <c r="BB138" s="132" t="s">
        <v>247</v>
      </c>
      <c r="BC138" s="15"/>
      <c r="BD138" s="17"/>
      <c r="BE138" s="131">
        <v>10790</v>
      </c>
    </row>
    <row r="139" spans="1:57" ht="15" customHeight="1">
      <c r="A139" s="14"/>
      <c r="B139" s="39"/>
      <c r="C139" s="39"/>
      <c r="D139" s="39"/>
      <c r="E139" s="39"/>
      <c r="F139" s="39"/>
      <c r="G139" s="39"/>
      <c r="H139" s="39"/>
      <c r="I139" s="39"/>
      <c r="J139" s="39"/>
      <c r="K139" s="39"/>
      <c r="L139" s="39"/>
      <c r="M139" s="39"/>
      <c r="N139" s="39"/>
      <c r="O139" s="39"/>
      <c r="P139" s="39"/>
      <c r="Q139" s="39"/>
      <c r="R139" s="39"/>
      <c r="S139" s="39"/>
      <c r="T139" s="39"/>
      <c r="U139" s="39"/>
      <c r="V139" s="39"/>
      <c r="W139" s="39"/>
      <c r="X139" s="39"/>
      <c r="Y139" s="39"/>
      <c r="Z139" s="39"/>
      <c r="AA139" s="39"/>
      <c r="AB139" s="39"/>
      <c r="AC139" s="39"/>
      <c r="AD139" s="39"/>
      <c r="AE139" s="39"/>
      <c r="AF139" s="39"/>
      <c r="AG139" s="39"/>
      <c r="AH139" s="15"/>
      <c r="AI139" s="142" t="s">
        <v>134</v>
      </c>
      <c r="AJ139" s="142"/>
      <c r="AK139" s="142"/>
      <c r="AL139" s="17"/>
      <c r="AM139" s="15"/>
      <c r="AN139" s="15"/>
      <c r="AO139" s="17"/>
      <c r="AP139" s="15"/>
      <c r="AQ139" s="15"/>
      <c r="AR139" s="17"/>
      <c r="AS139" s="15"/>
      <c r="AT139" s="15"/>
      <c r="AU139" s="17"/>
      <c r="AV139" s="15"/>
      <c r="AW139" s="15"/>
      <c r="AX139" s="17"/>
      <c r="AY139" s="15"/>
      <c r="AZ139" s="15"/>
      <c r="BA139" s="17"/>
      <c r="BB139" s="15"/>
      <c r="BC139" s="15"/>
      <c r="BD139" s="15"/>
      <c r="BE139" s="15"/>
    </row>
    <row r="140" spans="1:57" ht="15" customHeight="1">
      <c r="A140" s="14"/>
      <c r="B140" s="39"/>
      <c r="C140" s="39"/>
      <c r="D140" s="39"/>
      <c r="E140" s="39"/>
      <c r="F140" s="39"/>
      <c r="G140" s="39"/>
      <c r="H140" s="39"/>
      <c r="I140" s="39"/>
      <c r="J140" s="39"/>
      <c r="K140" s="39"/>
      <c r="L140" s="39"/>
      <c r="M140" s="39"/>
      <c r="N140" s="39"/>
      <c r="O140" s="39"/>
      <c r="P140" s="39"/>
      <c r="Q140" s="39"/>
      <c r="R140" s="39"/>
      <c r="S140" s="39"/>
      <c r="T140" s="39"/>
      <c r="U140" s="39"/>
      <c r="V140" s="39"/>
      <c r="W140" s="39"/>
      <c r="X140" s="39"/>
      <c r="Y140" s="39"/>
      <c r="Z140" s="39"/>
      <c r="AA140" s="39"/>
      <c r="AB140" s="39"/>
      <c r="AC140" s="39"/>
      <c r="AD140" s="39"/>
      <c r="AE140" s="39"/>
      <c r="AF140" s="39"/>
      <c r="AG140" s="39"/>
      <c r="AH140" s="15"/>
      <c r="AI140" s="15"/>
      <c r="AJ140" s="142" t="s">
        <v>135</v>
      </c>
      <c r="AK140" s="142"/>
      <c r="AL140" s="17"/>
      <c r="AM140" s="132" t="s">
        <v>247</v>
      </c>
      <c r="AN140" s="15"/>
      <c r="AO140" s="17"/>
      <c r="AP140" s="132" t="s">
        <v>247</v>
      </c>
      <c r="AQ140" s="15"/>
      <c r="AR140" s="17"/>
      <c r="AS140" s="131">
        <v>17616</v>
      </c>
      <c r="AT140" s="15"/>
      <c r="AU140" s="17"/>
      <c r="AV140" s="132" t="s">
        <v>247</v>
      </c>
      <c r="AW140" s="15"/>
      <c r="AX140" s="17"/>
      <c r="AY140" s="131">
        <v>-32888</v>
      </c>
      <c r="AZ140" s="15"/>
      <c r="BA140" s="17"/>
      <c r="BB140" s="132">
        <v>-198</v>
      </c>
      <c r="BC140" s="15"/>
      <c r="BD140" s="17"/>
      <c r="BE140" s="131">
        <v>-15470</v>
      </c>
    </row>
    <row r="141" spans="1:57" ht="15" customHeight="1">
      <c r="A141" s="14"/>
      <c r="B141" s="39"/>
      <c r="C141" s="39"/>
      <c r="D141" s="39"/>
      <c r="E141" s="39"/>
      <c r="F141" s="39"/>
      <c r="G141" s="39"/>
      <c r="H141" s="39"/>
      <c r="I141" s="39"/>
      <c r="J141" s="39"/>
      <c r="K141" s="39"/>
      <c r="L141" s="39"/>
      <c r="M141" s="39"/>
      <c r="N141" s="39"/>
      <c r="O141" s="39"/>
      <c r="P141" s="39"/>
      <c r="Q141" s="39"/>
      <c r="R141" s="39"/>
      <c r="S141" s="39"/>
      <c r="T141" s="39"/>
      <c r="U141" s="39"/>
      <c r="V141" s="39"/>
      <c r="W141" s="39"/>
      <c r="X141" s="39"/>
      <c r="Y141" s="39"/>
      <c r="Z141" s="39"/>
      <c r="AA141" s="39"/>
      <c r="AB141" s="39"/>
      <c r="AC141" s="39"/>
      <c r="AD141" s="39"/>
      <c r="AE141" s="39"/>
      <c r="AF141" s="39"/>
      <c r="AG141" s="39"/>
      <c r="AH141" s="15"/>
      <c r="AI141" s="15"/>
      <c r="AJ141" s="142" t="s">
        <v>75</v>
      </c>
      <c r="AK141" s="142"/>
      <c r="AL141" s="17"/>
      <c r="AM141" s="132" t="s">
        <v>247</v>
      </c>
      <c r="AN141" s="15"/>
      <c r="AO141" s="17"/>
      <c r="AP141" s="132" t="s">
        <v>247</v>
      </c>
      <c r="AQ141" s="15"/>
      <c r="AR141" s="17"/>
      <c r="AS141" s="131">
        <v>-3210</v>
      </c>
      <c r="AT141" s="15"/>
      <c r="AU141" s="17"/>
      <c r="AV141" s="132" t="s">
        <v>247</v>
      </c>
      <c r="AW141" s="15"/>
      <c r="AX141" s="17"/>
      <c r="AY141" s="131">
        <v>-41613</v>
      </c>
      <c r="AZ141" s="15"/>
      <c r="BA141" s="17"/>
      <c r="BB141" s="131">
        <v>24714</v>
      </c>
      <c r="BC141" s="15"/>
      <c r="BD141" s="17"/>
      <c r="BE141" s="131">
        <v>-20109</v>
      </c>
    </row>
    <row r="142" spans="1:57" ht="30" customHeight="1">
      <c r="A142" s="14"/>
      <c r="B142" s="39"/>
      <c r="C142" s="39"/>
      <c r="D142" s="39"/>
      <c r="E142" s="39"/>
      <c r="F142" s="39"/>
      <c r="G142" s="39"/>
      <c r="H142" s="39"/>
      <c r="I142" s="39"/>
      <c r="J142" s="39"/>
      <c r="K142" s="39"/>
      <c r="L142" s="39"/>
      <c r="M142" s="39"/>
      <c r="N142" s="39"/>
      <c r="O142" s="39"/>
      <c r="P142" s="39"/>
      <c r="Q142" s="39"/>
      <c r="R142" s="39"/>
      <c r="S142" s="39"/>
      <c r="T142" s="39"/>
      <c r="U142" s="39"/>
      <c r="V142" s="39"/>
      <c r="W142" s="39"/>
      <c r="X142" s="39"/>
      <c r="Y142" s="39"/>
      <c r="Z142" s="39"/>
      <c r="AA142" s="39"/>
      <c r="AB142" s="39"/>
      <c r="AC142" s="39"/>
      <c r="AD142" s="39"/>
      <c r="AE142" s="39"/>
      <c r="AF142" s="39"/>
      <c r="AG142" s="39"/>
      <c r="AH142" s="15"/>
      <c r="AI142" s="15"/>
      <c r="AJ142" s="142" t="s">
        <v>588</v>
      </c>
      <c r="AK142" s="142"/>
      <c r="AL142" s="17"/>
      <c r="AM142" s="144" t="s">
        <v>247</v>
      </c>
      <c r="AN142" s="15"/>
      <c r="AO142" s="17"/>
      <c r="AP142" s="131">
        <v>17451</v>
      </c>
      <c r="AQ142" s="15"/>
      <c r="AR142" s="17"/>
      <c r="AS142" s="131">
        <v>-18106</v>
      </c>
      <c r="AT142" s="15"/>
      <c r="AU142" s="17"/>
      <c r="AV142" s="131">
        <v>-2290</v>
      </c>
      <c r="AW142" s="15"/>
      <c r="AX142" s="17"/>
      <c r="AY142" s="131">
        <v>51737</v>
      </c>
      <c r="AZ142" s="15"/>
      <c r="BA142" s="17"/>
      <c r="BB142" s="131">
        <v>-1061</v>
      </c>
      <c r="BC142" s="15"/>
      <c r="BD142" s="17"/>
      <c r="BE142" s="143">
        <v>47731</v>
      </c>
    </row>
    <row r="143" spans="1:57" ht="30" customHeight="1">
      <c r="A143" s="14"/>
      <c r="B143" s="39"/>
      <c r="C143" s="39"/>
      <c r="D143" s="39"/>
      <c r="E143" s="39"/>
      <c r="F143" s="39"/>
      <c r="G143" s="39"/>
      <c r="H143" s="39"/>
      <c r="I143" s="39"/>
      <c r="J143" s="39"/>
      <c r="K143" s="39"/>
      <c r="L143" s="39"/>
      <c r="M143" s="39"/>
      <c r="N143" s="39"/>
      <c r="O143" s="39"/>
      <c r="P143" s="39"/>
      <c r="Q143" s="39"/>
      <c r="R143" s="39"/>
      <c r="S143" s="39"/>
      <c r="T143" s="39"/>
      <c r="U143" s="39"/>
      <c r="V143" s="39"/>
      <c r="W143" s="39"/>
      <c r="X143" s="39"/>
      <c r="Y143" s="39"/>
      <c r="Z143" s="39"/>
      <c r="AA143" s="39"/>
      <c r="AB143" s="39"/>
      <c r="AC143" s="39"/>
      <c r="AD143" s="39"/>
      <c r="AE143" s="39"/>
      <c r="AF143" s="39"/>
      <c r="AG143" s="39"/>
      <c r="AH143" s="15"/>
      <c r="AI143" s="15"/>
      <c r="AJ143" s="142" t="s">
        <v>589</v>
      </c>
      <c r="AK143" s="142"/>
      <c r="AL143" s="17"/>
      <c r="AM143" s="131">
        <v>19612</v>
      </c>
      <c r="AN143" s="15"/>
      <c r="AO143" s="17"/>
      <c r="AP143" s="131">
        <v>-127112</v>
      </c>
      <c r="AQ143" s="15"/>
      <c r="AR143" s="17"/>
      <c r="AS143" s="131">
        <v>93191</v>
      </c>
      <c r="AT143" s="15"/>
      <c r="AU143" s="17"/>
      <c r="AV143" s="131">
        <v>98809</v>
      </c>
      <c r="AW143" s="15"/>
      <c r="AX143" s="17"/>
      <c r="AY143" s="131">
        <v>-202653</v>
      </c>
      <c r="AZ143" s="15"/>
      <c r="BA143" s="17"/>
      <c r="BB143" s="131">
        <v>101988</v>
      </c>
      <c r="BC143" s="15"/>
      <c r="BD143" s="17"/>
      <c r="BE143" s="131">
        <v>-16165</v>
      </c>
    </row>
    <row r="144" spans="1:57" ht="30" customHeight="1">
      <c r="A144" s="14"/>
      <c r="B144" s="39"/>
      <c r="C144" s="39"/>
      <c r="D144" s="39"/>
      <c r="E144" s="39"/>
      <c r="F144" s="39"/>
      <c r="G144" s="39"/>
      <c r="H144" s="39"/>
      <c r="I144" s="39"/>
      <c r="J144" s="39"/>
      <c r="K144" s="39"/>
      <c r="L144" s="39"/>
      <c r="M144" s="39"/>
      <c r="N144" s="39"/>
      <c r="O144" s="39"/>
      <c r="P144" s="39"/>
      <c r="Q144" s="39"/>
      <c r="R144" s="39"/>
      <c r="S144" s="39"/>
      <c r="T144" s="39"/>
      <c r="U144" s="39"/>
      <c r="V144" s="39"/>
      <c r="W144" s="39"/>
      <c r="X144" s="39"/>
      <c r="Y144" s="39"/>
      <c r="Z144" s="39"/>
      <c r="AA144" s="39"/>
      <c r="AB144" s="39"/>
      <c r="AC144" s="39"/>
      <c r="AD144" s="39"/>
      <c r="AE144" s="39"/>
      <c r="AF144" s="39"/>
      <c r="AG144" s="39"/>
      <c r="AH144" s="15"/>
      <c r="AI144" s="15"/>
      <c r="AJ144" s="142" t="s">
        <v>140</v>
      </c>
      <c r="AK144" s="142"/>
      <c r="AL144" s="17"/>
      <c r="AM144" s="131">
        <v>-17939</v>
      </c>
      <c r="AN144" s="15"/>
      <c r="AO144" s="17"/>
      <c r="AP144" s="131">
        <v>14143</v>
      </c>
      <c r="AQ144" s="15"/>
      <c r="AR144" s="17"/>
      <c r="AS144" s="131">
        <v>37724</v>
      </c>
      <c r="AT144" s="15"/>
      <c r="AU144" s="17"/>
      <c r="AV144" s="131">
        <v>6531</v>
      </c>
      <c r="AW144" s="15"/>
      <c r="AX144" s="17"/>
      <c r="AY144" s="131">
        <v>41288</v>
      </c>
      <c r="AZ144" s="15"/>
      <c r="BA144" s="17"/>
      <c r="BB144" s="131">
        <v>-3004</v>
      </c>
      <c r="BC144" s="15"/>
      <c r="BD144" s="17"/>
      <c r="BE144" s="131">
        <v>78743</v>
      </c>
    </row>
    <row r="145" spans="1:57" ht="15.75" thickBot="1">
      <c r="A145" s="14"/>
      <c r="B145" s="39"/>
      <c r="C145" s="39"/>
      <c r="D145" s="39"/>
      <c r="E145" s="39"/>
      <c r="F145" s="39"/>
      <c r="G145" s="39"/>
      <c r="H145" s="39"/>
      <c r="I145" s="39"/>
      <c r="J145" s="39"/>
      <c r="K145" s="39"/>
      <c r="L145" s="39"/>
      <c r="M145" s="39"/>
      <c r="N145" s="39"/>
      <c r="O145" s="39"/>
      <c r="P145" s="39"/>
      <c r="Q145" s="39"/>
      <c r="R145" s="39"/>
      <c r="S145" s="39"/>
      <c r="T145" s="39"/>
      <c r="U145" s="39"/>
      <c r="V145" s="39"/>
      <c r="W145" s="39"/>
      <c r="X145" s="39"/>
      <c r="Y145" s="39"/>
      <c r="Z145" s="39"/>
      <c r="AA145" s="39"/>
      <c r="AB145" s="39"/>
      <c r="AC145" s="39"/>
      <c r="AD145" s="39"/>
      <c r="AE145" s="39"/>
      <c r="AF145" s="39"/>
      <c r="AG145" s="39"/>
      <c r="AH145" s="15"/>
      <c r="AI145" s="15"/>
      <c r="AJ145" s="142" t="s">
        <v>141</v>
      </c>
      <c r="AK145" s="142"/>
      <c r="AL145" s="40"/>
      <c r="AM145" s="133">
        <v>1147</v>
      </c>
      <c r="AN145" s="15"/>
      <c r="AO145" s="40"/>
      <c r="AP145" s="133">
        <v>20440</v>
      </c>
      <c r="AQ145" s="15"/>
      <c r="AR145" s="40"/>
      <c r="AS145" s="134" t="s">
        <v>247</v>
      </c>
      <c r="AT145" s="15"/>
      <c r="AU145" s="40"/>
      <c r="AV145" s="133">
        <v>-49806</v>
      </c>
      <c r="AW145" s="15"/>
      <c r="AX145" s="40"/>
      <c r="AY145" s="133">
        <v>37508</v>
      </c>
      <c r="AZ145" s="15"/>
      <c r="BA145" s="40"/>
      <c r="BB145" s="133">
        <v>7020</v>
      </c>
      <c r="BC145" s="15"/>
      <c r="BD145" s="40"/>
      <c r="BE145" s="133">
        <v>16309</v>
      </c>
    </row>
    <row r="146" spans="1:57" ht="30.75" thickBot="1">
      <c r="A146" s="14"/>
      <c r="B146" s="39"/>
      <c r="C146" s="39"/>
      <c r="D146" s="39"/>
      <c r="E146" s="39"/>
      <c r="F146" s="39"/>
      <c r="G146" s="39"/>
      <c r="H146" s="39"/>
      <c r="I146" s="39"/>
      <c r="J146" s="39"/>
      <c r="K146" s="39"/>
      <c r="L146" s="39"/>
      <c r="M146" s="39"/>
      <c r="N146" s="39"/>
      <c r="O146" s="39"/>
      <c r="P146" s="39"/>
      <c r="Q146" s="39"/>
      <c r="R146" s="39"/>
      <c r="S146" s="39"/>
      <c r="T146" s="39"/>
      <c r="U146" s="39"/>
      <c r="V146" s="39"/>
      <c r="W146" s="39"/>
      <c r="X146" s="39"/>
      <c r="Y146" s="39"/>
      <c r="Z146" s="39"/>
      <c r="AA146" s="39"/>
      <c r="AB146" s="39"/>
      <c r="AC146" s="39"/>
      <c r="AD146" s="39"/>
      <c r="AE146" s="39"/>
      <c r="AF146" s="39"/>
      <c r="AG146" s="39"/>
      <c r="AH146" s="15"/>
      <c r="AI146" s="15"/>
      <c r="AJ146" s="15"/>
      <c r="AK146" s="129" t="s">
        <v>142</v>
      </c>
      <c r="AL146" s="80"/>
      <c r="AM146" s="135">
        <v>6097</v>
      </c>
      <c r="AN146" s="15"/>
      <c r="AO146" s="76"/>
      <c r="AP146" s="135">
        <v>148693</v>
      </c>
      <c r="AQ146" s="15"/>
      <c r="AR146" s="76"/>
      <c r="AS146" s="135">
        <v>160112</v>
      </c>
      <c r="AT146" s="15"/>
      <c r="AU146" s="76"/>
      <c r="AV146" s="135">
        <v>-23200</v>
      </c>
      <c r="AW146" s="15"/>
      <c r="AX146" s="76"/>
      <c r="AY146" s="135">
        <v>1208474</v>
      </c>
      <c r="AZ146" s="15"/>
      <c r="BA146" s="76"/>
      <c r="BB146" s="135">
        <v>-54156</v>
      </c>
      <c r="BC146" s="15"/>
      <c r="BD146" s="76"/>
      <c r="BE146" s="135">
        <v>1446020</v>
      </c>
    </row>
    <row r="147" spans="1:57">
      <c r="A147" s="14"/>
      <c r="B147" s="39"/>
      <c r="C147" s="39"/>
      <c r="D147" s="39"/>
      <c r="E147" s="39"/>
      <c r="F147" s="39"/>
      <c r="G147" s="39"/>
      <c r="H147" s="39"/>
      <c r="I147" s="39"/>
      <c r="J147" s="39"/>
      <c r="K147" s="39"/>
      <c r="L147" s="39"/>
      <c r="M147" s="39"/>
      <c r="N147" s="39"/>
      <c r="O147" s="39"/>
      <c r="P147" s="39"/>
      <c r="Q147" s="39"/>
      <c r="R147" s="39"/>
      <c r="S147" s="39"/>
      <c r="T147" s="39"/>
      <c r="U147" s="39"/>
      <c r="V147" s="39"/>
      <c r="W147" s="39"/>
      <c r="X147" s="39"/>
      <c r="Y147" s="39"/>
      <c r="Z147" s="39"/>
      <c r="AA147" s="39"/>
      <c r="AB147" s="39"/>
      <c r="AC147" s="39"/>
      <c r="AD147" s="39"/>
      <c r="AE147" s="39"/>
      <c r="AF147" s="39"/>
      <c r="AG147" s="39"/>
      <c r="AH147" s="15"/>
      <c r="AI147" s="15"/>
      <c r="AJ147" s="15"/>
      <c r="AK147" s="15"/>
      <c r="AL147" s="62"/>
      <c r="AM147" s="18"/>
      <c r="AN147" s="15"/>
      <c r="AO147" s="62"/>
      <c r="AP147" s="18"/>
      <c r="AQ147" s="15"/>
      <c r="AR147" s="62"/>
      <c r="AS147" s="18"/>
      <c r="AT147" s="15"/>
      <c r="AU147" s="62"/>
      <c r="AV147" s="18"/>
      <c r="AW147" s="15"/>
      <c r="AX147" s="62"/>
      <c r="AY147" s="18"/>
      <c r="AZ147" s="15"/>
      <c r="BA147" s="62"/>
      <c r="BB147" s="18"/>
      <c r="BC147" s="15"/>
      <c r="BD147" s="62"/>
      <c r="BE147" s="18"/>
    </row>
    <row r="148" spans="1:57" ht="15" customHeight="1">
      <c r="A148" s="14"/>
      <c r="B148" s="39"/>
      <c r="C148" s="39"/>
      <c r="D148" s="39"/>
      <c r="E148" s="39"/>
      <c r="F148" s="39"/>
      <c r="G148" s="39"/>
      <c r="H148" s="39"/>
      <c r="I148" s="39"/>
      <c r="J148" s="39"/>
      <c r="K148" s="39"/>
      <c r="L148" s="39"/>
      <c r="M148" s="39"/>
      <c r="N148" s="39"/>
      <c r="O148" s="39"/>
      <c r="P148" s="39"/>
      <c r="Q148" s="39"/>
      <c r="R148" s="39"/>
      <c r="S148" s="39"/>
      <c r="T148" s="39"/>
      <c r="U148" s="39"/>
      <c r="V148" s="39"/>
      <c r="W148" s="39"/>
      <c r="X148" s="39"/>
      <c r="Y148" s="39"/>
      <c r="Z148" s="39"/>
      <c r="AA148" s="39"/>
      <c r="AB148" s="39"/>
      <c r="AC148" s="39"/>
      <c r="AD148" s="39"/>
      <c r="AE148" s="39"/>
      <c r="AF148" s="39"/>
      <c r="AG148" s="39"/>
      <c r="AH148" s="142" t="s">
        <v>143</v>
      </c>
      <c r="AI148" s="142"/>
      <c r="AJ148" s="142"/>
      <c r="AK148" s="142"/>
      <c r="AL148" s="17"/>
      <c r="AM148" s="15"/>
      <c r="AN148" s="15"/>
      <c r="AO148" s="17"/>
      <c r="AP148" s="15"/>
      <c r="AQ148" s="15"/>
      <c r="AR148" s="17"/>
      <c r="AS148" s="15"/>
      <c r="AT148" s="15"/>
      <c r="AU148" s="17"/>
      <c r="AV148" s="15"/>
      <c r="AW148" s="15"/>
      <c r="AX148" s="17"/>
      <c r="AY148" s="15"/>
      <c r="AZ148" s="15"/>
      <c r="BA148" s="17"/>
      <c r="BB148" s="15"/>
      <c r="BC148" s="15"/>
      <c r="BD148" s="17"/>
      <c r="BE148" s="15"/>
    </row>
    <row r="149" spans="1:57" ht="15" customHeight="1">
      <c r="A149" s="14"/>
      <c r="B149" s="39"/>
      <c r="C149" s="39"/>
      <c r="D149" s="39"/>
      <c r="E149" s="39"/>
      <c r="F149" s="39"/>
      <c r="G149" s="39"/>
      <c r="H149" s="39"/>
      <c r="I149" s="39"/>
      <c r="J149" s="39"/>
      <c r="K149" s="39"/>
      <c r="L149" s="39"/>
      <c r="M149" s="39"/>
      <c r="N149" s="39"/>
      <c r="O149" s="39"/>
      <c r="P149" s="39"/>
      <c r="Q149" s="39"/>
      <c r="R149" s="39"/>
      <c r="S149" s="39"/>
      <c r="T149" s="39"/>
      <c r="U149" s="39"/>
      <c r="V149" s="39"/>
      <c r="W149" s="39"/>
      <c r="X149" s="39"/>
      <c r="Y149" s="39"/>
      <c r="Z149" s="39"/>
      <c r="AA149" s="39"/>
      <c r="AB149" s="39"/>
      <c r="AC149" s="39"/>
      <c r="AD149" s="39"/>
      <c r="AE149" s="39"/>
      <c r="AF149" s="39"/>
      <c r="AG149" s="39"/>
      <c r="AH149" s="15"/>
      <c r="AI149" s="142" t="s">
        <v>144</v>
      </c>
      <c r="AJ149" s="142"/>
      <c r="AK149" s="142"/>
      <c r="AL149" s="17"/>
      <c r="AM149" s="132" t="s">
        <v>247</v>
      </c>
      <c r="AN149" s="15"/>
      <c r="AO149" s="17"/>
      <c r="AP149" s="132">
        <v>-235</v>
      </c>
      <c r="AQ149" s="15"/>
      <c r="AR149" s="17"/>
      <c r="AS149" s="131">
        <v>-56354</v>
      </c>
      <c r="AT149" s="15"/>
      <c r="AU149" s="17"/>
      <c r="AV149" s="132" t="s">
        <v>247</v>
      </c>
      <c r="AW149" s="15"/>
      <c r="AX149" s="17"/>
      <c r="AY149" s="131">
        <v>-483424</v>
      </c>
      <c r="AZ149" s="15"/>
      <c r="BA149" s="17"/>
      <c r="BB149" s="131">
        <v>27537</v>
      </c>
      <c r="BC149" s="15"/>
      <c r="BD149" s="17"/>
      <c r="BE149" s="131">
        <v>-512476</v>
      </c>
    </row>
    <row r="150" spans="1:57" ht="15" customHeight="1">
      <c r="A150" s="14"/>
      <c r="B150" s="39"/>
      <c r="C150" s="39"/>
      <c r="D150" s="39"/>
      <c r="E150" s="39"/>
      <c r="F150" s="39"/>
      <c r="G150" s="39"/>
      <c r="H150" s="39"/>
      <c r="I150" s="39"/>
      <c r="J150" s="39"/>
      <c r="K150" s="39"/>
      <c r="L150" s="39"/>
      <c r="M150" s="39"/>
      <c r="N150" s="39"/>
      <c r="O150" s="39"/>
      <c r="P150" s="39"/>
      <c r="Q150" s="39"/>
      <c r="R150" s="39"/>
      <c r="S150" s="39"/>
      <c r="T150" s="39"/>
      <c r="U150" s="39"/>
      <c r="V150" s="39"/>
      <c r="W150" s="39"/>
      <c r="X150" s="39"/>
      <c r="Y150" s="39"/>
      <c r="Z150" s="39"/>
      <c r="AA150" s="39"/>
      <c r="AB150" s="39"/>
      <c r="AC150" s="39"/>
      <c r="AD150" s="39"/>
      <c r="AE150" s="39"/>
      <c r="AF150" s="39"/>
      <c r="AG150" s="39"/>
      <c r="AH150" s="15"/>
      <c r="AI150" s="142" t="s">
        <v>145</v>
      </c>
      <c r="AJ150" s="142"/>
      <c r="AK150" s="142"/>
      <c r="AL150" s="17"/>
      <c r="AM150" s="132" t="s">
        <v>247</v>
      </c>
      <c r="AN150" s="15"/>
      <c r="AO150" s="17"/>
      <c r="AP150" s="132">
        <v>17</v>
      </c>
      <c r="AQ150" s="15"/>
      <c r="AR150" s="17"/>
      <c r="AS150" s="132">
        <v>468</v>
      </c>
      <c r="AT150" s="15"/>
      <c r="AU150" s="17"/>
      <c r="AV150" s="132" t="s">
        <v>247</v>
      </c>
      <c r="AW150" s="15"/>
      <c r="AX150" s="17"/>
      <c r="AY150" s="131">
        <v>18098</v>
      </c>
      <c r="AZ150" s="15"/>
      <c r="BA150" s="17"/>
      <c r="BB150" s="132" t="s">
        <v>247</v>
      </c>
      <c r="BC150" s="15"/>
      <c r="BD150" s="17"/>
      <c r="BE150" s="131">
        <v>18583</v>
      </c>
    </row>
    <row r="151" spans="1:57" ht="15" customHeight="1">
      <c r="A151" s="14"/>
      <c r="B151" s="39"/>
      <c r="C151" s="39"/>
      <c r="D151" s="39"/>
      <c r="E151" s="39"/>
      <c r="F151" s="39"/>
      <c r="G151" s="39"/>
      <c r="H151" s="39"/>
      <c r="I151" s="39"/>
      <c r="J151" s="39"/>
      <c r="K151" s="39"/>
      <c r="L151" s="39"/>
      <c r="M151" s="39"/>
      <c r="N151" s="39"/>
      <c r="O151" s="39"/>
      <c r="P151" s="39"/>
      <c r="Q151" s="39"/>
      <c r="R151" s="39"/>
      <c r="S151" s="39"/>
      <c r="T151" s="39"/>
      <c r="U151" s="39"/>
      <c r="V151" s="39"/>
      <c r="W151" s="39"/>
      <c r="X151" s="39"/>
      <c r="Y151" s="39"/>
      <c r="Z151" s="39"/>
      <c r="AA151" s="39"/>
      <c r="AB151" s="39"/>
      <c r="AC151" s="39"/>
      <c r="AD151" s="39"/>
      <c r="AE151" s="39"/>
      <c r="AF151" s="39"/>
      <c r="AG151" s="39"/>
      <c r="AH151" s="15"/>
      <c r="AI151" s="142" t="s">
        <v>590</v>
      </c>
      <c r="AJ151" s="142"/>
      <c r="AK151" s="142"/>
      <c r="AL151" s="17"/>
      <c r="AM151" s="132" t="s">
        <v>247</v>
      </c>
      <c r="AN151" s="15"/>
      <c r="AO151" s="17"/>
      <c r="AP151" s="131">
        <v>487243</v>
      </c>
      <c r="AQ151" s="15"/>
      <c r="AR151" s="17"/>
      <c r="AS151" s="132" t="s">
        <v>247</v>
      </c>
      <c r="AT151" s="15"/>
      <c r="AU151" s="17"/>
      <c r="AV151" s="131">
        <v>165814</v>
      </c>
      <c r="AW151" s="15"/>
      <c r="AX151" s="17"/>
      <c r="AY151" s="132" t="s">
        <v>247</v>
      </c>
      <c r="AZ151" s="15"/>
      <c r="BA151" s="17"/>
      <c r="BB151" s="131">
        <v>-653057</v>
      </c>
      <c r="BC151" s="15"/>
      <c r="BD151" s="17"/>
      <c r="BE151" s="132" t="s">
        <v>247</v>
      </c>
    </row>
    <row r="152" spans="1:57" ht="15" customHeight="1">
      <c r="A152" s="14"/>
      <c r="B152" s="39"/>
      <c r="C152" s="39"/>
      <c r="D152" s="39"/>
      <c r="E152" s="39"/>
      <c r="F152" s="39"/>
      <c r="G152" s="39"/>
      <c r="H152" s="39"/>
      <c r="I152" s="39"/>
      <c r="J152" s="39"/>
      <c r="K152" s="39"/>
      <c r="L152" s="39"/>
      <c r="M152" s="39"/>
      <c r="N152" s="39"/>
      <c r="O152" s="39"/>
      <c r="P152" s="39"/>
      <c r="Q152" s="39"/>
      <c r="R152" s="39"/>
      <c r="S152" s="39"/>
      <c r="T152" s="39"/>
      <c r="U152" s="39"/>
      <c r="V152" s="39"/>
      <c r="W152" s="39"/>
      <c r="X152" s="39"/>
      <c r="Y152" s="39"/>
      <c r="Z152" s="39"/>
      <c r="AA152" s="39"/>
      <c r="AB152" s="39"/>
      <c r="AC152" s="39"/>
      <c r="AD152" s="39"/>
      <c r="AE152" s="39"/>
      <c r="AF152" s="39"/>
      <c r="AG152" s="39"/>
      <c r="AH152" s="15"/>
      <c r="AI152" s="142" t="s">
        <v>146</v>
      </c>
      <c r="AJ152" s="142"/>
      <c r="AK152" s="142"/>
      <c r="AL152" s="17"/>
      <c r="AM152" s="132" t="s">
        <v>247</v>
      </c>
      <c r="AN152" s="15"/>
      <c r="AO152" s="17"/>
      <c r="AP152" s="131">
        <v>-32060</v>
      </c>
      <c r="AQ152" s="15"/>
      <c r="AR152" s="17"/>
      <c r="AS152" s="131">
        <v>-4670</v>
      </c>
      <c r="AT152" s="15"/>
      <c r="AU152" s="17"/>
      <c r="AV152" s="131">
        <v>-1000</v>
      </c>
      <c r="AW152" s="15"/>
      <c r="AX152" s="17"/>
      <c r="AY152" s="131">
        <v>-292784</v>
      </c>
      <c r="AZ152" s="15"/>
      <c r="BA152" s="17"/>
      <c r="BB152" s="131">
        <v>33058</v>
      </c>
      <c r="BC152" s="15"/>
      <c r="BD152" s="17"/>
      <c r="BE152" s="131">
        <v>-297456</v>
      </c>
    </row>
    <row r="153" spans="1:57" ht="15.75" thickBot="1">
      <c r="A153" s="14"/>
      <c r="B153" s="39"/>
      <c r="C153" s="39"/>
      <c r="D153" s="39"/>
      <c r="E153" s="39"/>
      <c r="F153" s="39"/>
      <c r="G153" s="39"/>
      <c r="H153" s="39"/>
      <c r="I153" s="39"/>
      <c r="J153" s="39"/>
      <c r="K153" s="39"/>
      <c r="L153" s="39"/>
      <c r="M153" s="39"/>
      <c r="N153" s="39"/>
      <c r="O153" s="39"/>
      <c r="P153" s="39"/>
      <c r="Q153" s="39"/>
      <c r="R153" s="39"/>
      <c r="S153" s="39"/>
      <c r="T153" s="39"/>
      <c r="U153" s="39"/>
      <c r="V153" s="39"/>
      <c r="W153" s="39"/>
      <c r="X153" s="39"/>
      <c r="Y153" s="39"/>
      <c r="Z153" s="39"/>
      <c r="AA153" s="39"/>
      <c r="AB153" s="39"/>
      <c r="AC153" s="39"/>
      <c r="AD153" s="39"/>
      <c r="AE153" s="39"/>
      <c r="AF153" s="39"/>
      <c r="AG153" s="39"/>
      <c r="AH153" s="15"/>
      <c r="AI153" s="142" t="s">
        <v>147</v>
      </c>
      <c r="AJ153" s="142"/>
      <c r="AK153" s="142"/>
      <c r="AL153" s="40"/>
      <c r="AM153" s="134" t="s">
        <v>247</v>
      </c>
      <c r="AN153" s="15"/>
      <c r="AO153" s="40"/>
      <c r="AP153" s="134" t="s">
        <v>247</v>
      </c>
      <c r="AQ153" s="15"/>
      <c r="AR153" s="40"/>
      <c r="AS153" s="134" t="s">
        <v>247</v>
      </c>
      <c r="AT153" s="15"/>
      <c r="AU153" s="40"/>
      <c r="AV153" s="134" t="s">
        <v>247</v>
      </c>
      <c r="AW153" s="15"/>
      <c r="AX153" s="40"/>
      <c r="AY153" s="133">
        <v>17984</v>
      </c>
      <c r="AZ153" s="15"/>
      <c r="BA153" s="40"/>
      <c r="BB153" s="134" t="s">
        <v>247</v>
      </c>
      <c r="BC153" s="15"/>
      <c r="BD153" s="40"/>
      <c r="BE153" s="133">
        <v>17984</v>
      </c>
    </row>
    <row r="154" spans="1:57" ht="15.75" thickBot="1">
      <c r="A154" s="14"/>
      <c r="B154" s="39"/>
      <c r="C154" s="39"/>
      <c r="D154" s="39"/>
      <c r="E154" s="39"/>
      <c r="F154" s="39"/>
      <c r="G154" s="39"/>
      <c r="H154" s="39"/>
      <c r="I154" s="39"/>
      <c r="J154" s="39"/>
      <c r="K154" s="39"/>
      <c r="L154" s="39"/>
      <c r="M154" s="39"/>
      <c r="N154" s="39"/>
      <c r="O154" s="39"/>
      <c r="P154" s="39"/>
      <c r="Q154" s="39"/>
      <c r="R154" s="39"/>
      <c r="S154" s="39"/>
      <c r="T154" s="39"/>
      <c r="U154" s="39"/>
      <c r="V154" s="39"/>
      <c r="W154" s="39"/>
      <c r="X154" s="39"/>
      <c r="Y154" s="39"/>
      <c r="Z154" s="39"/>
      <c r="AA154" s="39"/>
      <c r="AB154" s="39"/>
      <c r="AC154" s="39"/>
      <c r="AD154" s="39"/>
      <c r="AE154" s="39"/>
      <c r="AF154" s="39"/>
      <c r="AG154" s="39"/>
      <c r="AH154" s="15"/>
      <c r="AI154" s="142" t="s">
        <v>592</v>
      </c>
      <c r="AJ154" s="142"/>
      <c r="AK154" s="142"/>
      <c r="AL154" s="76"/>
      <c r="AM154" s="136" t="s">
        <v>247</v>
      </c>
      <c r="AN154" s="15"/>
      <c r="AO154" s="76"/>
      <c r="AP154" s="135">
        <v>454965</v>
      </c>
      <c r="AQ154" s="15"/>
      <c r="AR154" s="76"/>
      <c r="AS154" s="135">
        <v>-60556</v>
      </c>
      <c r="AT154" s="15"/>
      <c r="AU154" s="76"/>
      <c r="AV154" s="135">
        <v>164814</v>
      </c>
      <c r="AW154" s="15"/>
      <c r="AX154" s="76"/>
      <c r="AY154" s="135">
        <v>-740126</v>
      </c>
      <c r="AZ154" s="15"/>
      <c r="BA154" s="76"/>
      <c r="BB154" s="135">
        <v>-592462</v>
      </c>
      <c r="BC154" s="15"/>
      <c r="BD154" s="76"/>
      <c r="BE154" s="135">
        <v>-773365</v>
      </c>
    </row>
    <row r="155" spans="1:57">
      <c r="A155" s="14"/>
      <c r="B155" s="39"/>
      <c r="C155" s="39"/>
      <c r="D155" s="39"/>
      <c r="E155" s="39"/>
      <c r="F155" s="39"/>
      <c r="G155" s="39"/>
      <c r="H155" s="39"/>
      <c r="I155" s="39"/>
      <c r="J155" s="39"/>
      <c r="K155" s="39"/>
      <c r="L155" s="39"/>
      <c r="M155" s="39"/>
      <c r="N155" s="39"/>
      <c r="O155" s="39"/>
      <c r="P155" s="39"/>
      <c r="Q155" s="39"/>
      <c r="R155" s="39"/>
      <c r="S155" s="39"/>
      <c r="T155" s="39"/>
      <c r="U155" s="39"/>
      <c r="V155" s="39"/>
      <c r="W155" s="39"/>
      <c r="X155" s="39"/>
      <c r="Y155" s="39"/>
      <c r="Z155" s="39"/>
      <c r="AA155" s="39"/>
      <c r="AB155" s="39"/>
      <c r="AC155" s="39"/>
      <c r="AD155" s="39"/>
      <c r="AE155" s="39"/>
      <c r="AF155" s="39"/>
      <c r="AG155" s="39"/>
      <c r="AH155" s="15"/>
      <c r="AI155" s="15"/>
      <c r="AJ155" s="15"/>
      <c r="AK155" s="15"/>
      <c r="AL155" s="62"/>
      <c r="AM155" s="18"/>
      <c r="AN155" s="15"/>
      <c r="AO155" s="62"/>
      <c r="AP155" s="18"/>
      <c r="AQ155" s="15"/>
      <c r="AR155" s="62"/>
      <c r="AS155" s="18"/>
      <c r="AT155" s="15"/>
      <c r="AU155" s="62"/>
      <c r="AV155" s="18"/>
      <c r="AW155" s="15"/>
      <c r="AX155" s="62"/>
      <c r="AY155" s="18"/>
      <c r="AZ155" s="15"/>
      <c r="BA155" s="62"/>
      <c r="BB155" s="18"/>
      <c r="BC155" s="15"/>
      <c r="BD155" s="62"/>
      <c r="BE155" s="18"/>
    </row>
    <row r="156" spans="1:57" ht="15" customHeight="1">
      <c r="A156" s="14"/>
      <c r="B156" s="39"/>
      <c r="C156" s="39"/>
      <c r="D156" s="39"/>
      <c r="E156" s="39"/>
      <c r="F156" s="39"/>
      <c r="G156" s="39"/>
      <c r="H156" s="39"/>
      <c r="I156" s="39"/>
      <c r="J156" s="39"/>
      <c r="K156" s="39"/>
      <c r="L156" s="39"/>
      <c r="M156" s="39"/>
      <c r="N156" s="39"/>
      <c r="O156" s="39"/>
      <c r="P156" s="39"/>
      <c r="Q156" s="39"/>
      <c r="R156" s="39"/>
      <c r="S156" s="39"/>
      <c r="T156" s="39"/>
      <c r="U156" s="39"/>
      <c r="V156" s="39"/>
      <c r="W156" s="39"/>
      <c r="X156" s="39"/>
      <c r="Y156" s="39"/>
      <c r="Z156" s="39"/>
      <c r="AA156" s="39"/>
      <c r="AB156" s="39"/>
      <c r="AC156" s="39"/>
      <c r="AD156" s="39"/>
      <c r="AE156" s="39"/>
      <c r="AF156" s="39"/>
      <c r="AG156" s="39"/>
      <c r="AH156" s="142" t="s">
        <v>149</v>
      </c>
      <c r="AI156" s="142"/>
      <c r="AJ156" s="142"/>
      <c r="AK156" s="142"/>
      <c r="AL156" s="17"/>
      <c r="AM156" s="15"/>
      <c r="AN156" s="15"/>
      <c r="AO156" s="17"/>
      <c r="AP156" s="15"/>
      <c r="AQ156" s="15"/>
      <c r="AR156" s="17"/>
      <c r="AS156" s="15"/>
      <c r="AT156" s="15"/>
      <c r="AU156" s="17"/>
      <c r="AV156" s="15"/>
      <c r="AW156" s="15"/>
      <c r="AX156" s="17"/>
      <c r="AY156" s="15"/>
      <c r="AZ156" s="15"/>
      <c r="BA156" s="17"/>
      <c r="BB156" s="15"/>
      <c r="BC156" s="15"/>
      <c r="BD156" s="17"/>
      <c r="BE156" s="15"/>
    </row>
    <row r="157" spans="1:57" ht="15" customHeight="1">
      <c r="A157" s="14"/>
      <c r="B157" s="39"/>
      <c r="C157" s="39"/>
      <c r="D157" s="39"/>
      <c r="E157" s="39"/>
      <c r="F157" s="39"/>
      <c r="G157" s="39"/>
      <c r="H157" s="39"/>
      <c r="I157" s="39"/>
      <c r="J157" s="39"/>
      <c r="K157" s="39"/>
      <c r="L157" s="39"/>
      <c r="M157" s="39"/>
      <c r="N157" s="39"/>
      <c r="O157" s="39"/>
      <c r="P157" s="39"/>
      <c r="Q157" s="39"/>
      <c r="R157" s="39"/>
      <c r="S157" s="39"/>
      <c r="T157" s="39"/>
      <c r="U157" s="39"/>
      <c r="V157" s="39"/>
      <c r="W157" s="39"/>
      <c r="X157" s="39"/>
      <c r="Y157" s="39"/>
      <c r="Z157" s="39"/>
      <c r="AA157" s="39"/>
      <c r="AB157" s="39"/>
      <c r="AC157" s="39"/>
      <c r="AD157" s="39"/>
      <c r="AE157" s="39"/>
      <c r="AF157" s="39"/>
      <c r="AG157" s="39"/>
      <c r="AH157" s="15"/>
      <c r="AI157" s="142" t="s">
        <v>593</v>
      </c>
      <c r="AJ157" s="142"/>
      <c r="AK157" s="142"/>
      <c r="AL157" s="17"/>
      <c r="AM157" s="132" t="s">
        <v>247</v>
      </c>
      <c r="AN157" s="15"/>
      <c r="AO157" s="17"/>
      <c r="AP157" s="131">
        <v>12237</v>
      </c>
      <c r="AQ157" s="15"/>
      <c r="AR157" s="17"/>
      <c r="AS157" s="131">
        <v>-96214</v>
      </c>
      <c r="AT157" s="15"/>
      <c r="AU157" s="17"/>
      <c r="AV157" s="132" t="s">
        <v>247</v>
      </c>
      <c r="AW157" s="15"/>
      <c r="AX157" s="17"/>
      <c r="AY157" s="131">
        <v>94366</v>
      </c>
      <c r="AZ157" s="15"/>
      <c r="BA157" s="17"/>
      <c r="BB157" s="132" t="s">
        <v>247</v>
      </c>
      <c r="BC157" s="15"/>
      <c r="BD157" s="17"/>
      <c r="BE157" s="131">
        <v>10389</v>
      </c>
    </row>
    <row r="158" spans="1:57" ht="15" customHeight="1">
      <c r="A158" s="14"/>
      <c r="B158" s="39"/>
      <c r="C158" s="39"/>
      <c r="D158" s="39"/>
      <c r="E158" s="39"/>
      <c r="F158" s="39"/>
      <c r="G158" s="39"/>
      <c r="H158" s="39"/>
      <c r="I158" s="39"/>
      <c r="J158" s="39"/>
      <c r="K158" s="39"/>
      <c r="L158" s="39"/>
      <c r="M158" s="39"/>
      <c r="N158" s="39"/>
      <c r="O158" s="39"/>
      <c r="P158" s="39"/>
      <c r="Q158" s="39"/>
      <c r="R158" s="39"/>
      <c r="S158" s="39"/>
      <c r="T158" s="39"/>
      <c r="U158" s="39"/>
      <c r="V158" s="39"/>
      <c r="W158" s="39"/>
      <c r="X158" s="39"/>
      <c r="Y158" s="39"/>
      <c r="Z158" s="39"/>
      <c r="AA158" s="39"/>
      <c r="AB158" s="39"/>
      <c r="AC158" s="39"/>
      <c r="AD158" s="39"/>
      <c r="AE158" s="39"/>
      <c r="AF158" s="39"/>
      <c r="AG158" s="39"/>
      <c r="AH158" s="15"/>
      <c r="AI158" s="146" t="s">
        <v>594</v>
      </c>
      <c r="AJ158" s="146"/>
      <c r="AK158" s="146"/>
      <c r="AL158" s="17"/>
      <c r="AM158" s="131">
        <v>-6062</v>
      </c>
      <c r="AN158" s="15"/>
      <c r="AO158" s="17"/>
      <c r="AP158" s="131">
        <v>83515</v>
      </c>
      <c r="AQ158" s="15"/>
      <c r="AR158" s="17"/>
      <c r="AS158" s="132" t="s">
        <v>247</v>
      </c>
      <c r="AT158" s="15"/>
      <c r="AU158" s="17"/>
      <c r="AV158" s="131">
        <v>1557474</v>
      </c>
      <c r="AW158" s="15"/>
      <c r="AX158" s="17"/>
      <c r="AY158" s="131">
        <v>-2276759</v>
      </c>
      <c r="AZ158" s="15"/>
      <c r="BA158" s="17"/>
      <c r="BB158" s="131">
        <v>653057</v>
      </c>
      <c r="BC158" s="15"/>
      <c r="BD158" s="17"/>
      <c r="BE158" s="131">
        <v>11225</v>
      </c>
    </row>
    <row r="159" spans="1:57" ht="15" customHeight="1">
      <c r="A159" s="14"/>
      <c r="B159" s="39"/>
      <c r="C159" s="39"/>
      <c r="D159" s="39"/>
      <c r="E159" s="39"/>
      <c r="F159" s="39"/>
      <c r="G159" s="39"/>
      <c r="H159" s="39"/>
      <c r="I159" s="39"/>
      <c r="J159" s="39"/>
      <c r="K159" s="39"/>
      <c r="L159" s="39"/>
      <c r="M159" s="39"/>
      <c r="N159" s="39"/>
      <c r="O159" s="39"/>
      <c r="P159" s="39"/>
      <c r="Q159" s="39"/>
      <c r="R159" s="39"/>
      <c r="S159" s="39"/>
      <c r="T159" s="39"/>
      <c r="U159" s="39"/>
      <c r="V159" s="39"/>
      <c r="W159" s="39"/>
      <c r="X159" s="39"/>
      <c r="Y159" s="39"/>
      <c r="Z159" s="39"/>
      <c r="AA159" s="39"/>
      <c r="AB159" s="39"/>
      <c r="AC159" s="39"/>
      <c r="AD159" s="39"/>
      <c r="AE159" s="39"/>
      <c r="AF159" s="39"/>
      <c r="AG159" s="39"/>
      <c r="AH159" s="15"/>
      <c r="AI159" s="142" t="s">
        <v>156</v>
      </c>
      <c r="AJ159" s="142"/>
      <c r="AK159" s="142"/>
      <c r="AL159" s="17"/>
      <c r="AM159" s="132" t="s">
        <v>247</v>
      </c>
      <c r="AN159" s="15"/>
      <c r="AO159" s="17"/>
      <c r="AP159" s="132" t="s">
        <v>247</v>
      </c>
      <c r="AQ159" s="15"/>
      <c r="AR159" s="17"/>
      <c r="AS159" s="132" t="s">
        <v>247</v>
      </c>
      <c r="AT159" s="15"/>
      <c r="AU159" s="17"/>
      <c r="AV159" s="132" t="s">
        <v>247</v>
      </c>
      <c r="AW159" s="15"/>
      <c r="AX159" s="17"/>
      <c r="AY159" s="131">
        <v>37000</v>
      </c>
      <c r="AZ159" s="15"/>
      <c r="BA159" s="17"/>
      <c r="BB159" s="132" t="s">
        <v>247</v>
      </c>
      <c r="BC159" s="15"/>
      <c r="BD159" s="17"/>
      <c r="BE159" s="131">
        <v>37000</v>
      </c>
    </row>
    <row r="160" spans="1:57" ht="15" customHeight="1">
      <c r="A160" s="14"/>
      <c r="B160" s="39"/>
      <c r="C160" s="39"/>
      <c r="D160" s="39"/>
      <c r="E160" s="39"/>
      <c r="F160" s="39"/>
      <c r="G160" s="39"/>
      <c r="H160" s="39"/>
      <c r="I160" s="39"/>
      <c r="J160" s="39"/>
      <c r="K160" s="39"/>
      <c r="L160" s="39"/>
      <c r="M160" s="39"/>
      <c r="N160" s="39"/>
      <c r="O160" s="39"/>
      <c r="P160" s="39"/>
      <c r="Q160" s="39"/>
      <c r="R160" s="39"/>
      <c r="S160" s="39"/>
      <c r="T160" s="39"/>
      <c r="U160" s="39"/>
      <c r="V160" s="39"/>
      <c r="W160" s="39"/>
      <c r="X160" s="39"/>
      <c r="Y160" s="39"/>
      <c r="Z160" s="39"/>
      <c r="AA160" s="39"/>
      <c r="AB160" s="39"/>
      <c r="AC160" s="39"/>
      <c r="AD160" s="39"/>
      <c r="AE160" s="39"/>
      <c r="AF160" s="39"/>
      <c r="AG160" s="39"/>
      <c r="AH160" s="15"/>
      <c r="AI160" s="142" t="s">
        <v>157</v>
      </c>
      <c r="AJ160" s="142"/>
      <c r="AK160" s="142"/>
      <c r="AL160" s="17"/>
      <c r="AM160" s="132" t="s">
        <v>247</v>
      </c>
      <c r="AN160" s="15"/>
      <c r="AO160" s="17"/>
      <c r="AP160" s="131">
        <v>68577</v>
      </c>
      <c r="AQ160" s="15"/>
      <c r="AR160" s="17"/>
      <c r="AS160" s="132" t="s">
        <v>247</v>
      </c>
      <c r="AT160" s="15"/>
      <c r="AU160" s="17"/>
      <c r="AV160" s="132" t="s">
        <v>247</v>
      </c>
      <c r="AW160" s="15"/>
      <c r="AX160" s="17"/>
      <c r="AY160" s="131">
        <v>6298</v>
      </c>
      <c r="AZ160" s="15"/>
      <c r="BA160" s="17"/>
      <c r="BB160" s="132" t="s">
        <v>247</v>
      </c>
      <c r="BC160" s="15"/>
      <c r="BD160" s="17"/>
      <c r="BE160" s="131">
        <v>74875</v>
      </c>
    </row>
    <row r="161" spans="1:57" ht="15" customHeight="1">
      <c r="A161" s="14"/>
      <c r="B161" s="39"/>
      <c r="C161" s="39"/>
      <c r="D161" s="39"/>
      <c r="E161" s="39"/>
      <c r="F161" s="39"/>
      <c r="G161" s="39"/>
      <c r="H161" s="39"/>
      <c r="I161" s="39"/>
      <c r="J161" s="39"/>
      <c r="K161" s="39"/>
      <c r="L161" s="39"/>
      <c r="M161" s="39"/>
      <c r="N161" s="39"/>
      <c r="O161" s="39"/>
      <c r="P161" s="39"/>
      <c r="Q161" s="39"/>
      <c r="R161" s="39"/>
      <c r="S161" s="39"/>
      <c r="T161" s="39"/>
      <c r="U161" s="39"/>
      <c r="V161" s="39"/>
      <c r="W161" s="39"/>
      <c r="X161" s="39"/>
      <c r="Y161" s="39"/>
      <c r="Z161" s="39"/>
      <c r="AA161" s="39"/>
      <c r="AB161" s="39"/>
      <c r="AC161" s="39"/>
      <c r="AD161" s="39"/>
      <c r="AE161" s="39"/>
      <c r="AF161" s="39"/>
      <c r="AG161" s="39"/>
      <c r="AH161" s="15"/>
      <c r="AI161" s="142" t="s">
        <v>158</v>
      </c>
      <c r="AJ161" s="142"/>
      <c r="AK161" s="142"/>
      <c r="AL161" s="17"/>
      <c r="AM161" s="132" t="s">
        <v>247</v>
      </c>
      <c r="AN161" s="15"/>
      <c r="AO161" s="17"/>
      <c r="AP161" s="131">
        <v>34784</v>
      </c>
      <c r="AQ161" s="15"/>
      <c r="AR161" s="17"/>
      <c r="AS161" s="132" t="s">
        <v>247</v>
      </c>
      <c r="AT161" s="15"/>
      <c r="AU161" s="17"/>
      <c r="AV161" s="132" t="s">
        <v>247</v>
      </c>
      <c r="AW161" s="15"/>
      <c r="AX161" s="17"/>
      <c r="AY161" s="132" t="s">
        <v>247</v>
      </c>
      <c r="AZ161" s="15"/>
      <c r="BA161" s="17"/>
      <c r="BB161" s="132" t="s">
        <v>247</v>
      </c>
      <c r="BC161" s="15"/>
      <c r="BD161" s="17"/>
      <c r="BE161" s="131">
        <v>34784</v>
      </c>
    </row>
    <row r="162" spans="1:57" ht="15" customHeight="1">
      <c r="A162" s="14"/>
      <c r="B162" s="39"/>
      <c r="C162" s="39"/>
      <c r="D162" s="39"/>
      <c r="E162" s="39"/>
      <c r="F162" s="39"/>
      <c r="G162" s="39"/>
      <c r="H162" s="39"/>
      <c r="I162" s="39"/>
      <c r="J162" s="39"/>
      <c r="K162" s="39"/>
      <c r="L162" s="39"/>
      <c r="M162" s="39"/>
      <c r="N162" s="39"/>
      <c r="O162" s="39"/>
      <c r="P162" s="39"/>
      <c r="Q162" s="39"/>
      <c r="R162" s="39"/>
      <c r="S162" s="39"/>
      <c r="T162" s="39"/>
      <c r="U162" s="39"/>
      <c r="V162" s="39"/>
      <c r="W162" s="39"/>
      <c r="X162" s="39"/>
      <c r="Y162" s="39"/>
      <c r="Z162" s="39"/>
      <c r="AA162" s="39"/>
      <c r="AB162" s="39"/>
      <c r="AC162" s="39"/>
      <c r="AD162" s="39"/>
      <c r="AE162" s="39"/>
      <c r="AF162" s="39"/>
      <c r="AG162" s="39"/>
      <c r="AH162" s="15"/>
      <c r="AI162" s="142" t="s">
        <v>159</v>
      </c>
      <c r="AJ162" s="142"/>
      <c r="AK162" s="142"/>
      <c r="AL162" s="17"/>
      <c r="AM162" s="132" t="s">
        <v>247</v>
      </c>
      <c r="AN162" s="15"/>
      <c r="AO162" s="17"/>
      <c r="AP162" s="131">
        <v>-505014</v>
      </c>
      <c r="AQ162" s="15"/>
      <c r="AR162" s="17"/>
      <c r="AS162" s="132" t="s">
        <v>247</v>
      </c>
      <c r="AT162" s="15"/>
      <c r="AU162" s="17"/>
      <c r="AV162" s="132" t="s">
        <v>247</v>
      </c>
      <c r="AW162" s="15"/>
      <c r="AX162" s="17"/>
      <c r="AY162" s="132" t="s">
        <v>247</v>
      </c>
      <c r="AZ162" s="15"/>
      <c r="BA162" s="17"/>
      <c r="BB162" s="132" t="s">
        <v>247</v>
      </c>
      <c r="BC162" s="15"/>
      <c r="BD162" s="17"/>
      <c r="BE162" s="131">
        <v>-505014</v>
      </c>
    </row>
    <row r="163" spans="1:57" ht="15" customHeight="1">
      <c r="A163" s="14"/>
      <c r="B163" s="39"/>
      <c r="C163" s="39"/>
      <c r="D163" s="39"/>
      <c r="E163" s="39"/>
      <c r="F163" s="39"/>
      <c r="G163" s="39"/>
      <c r="H163" s="39"/>
      <c r="I163" s="39"/>
      <c r="J163" s="39"/>
      <c r="K163" s="39"/>
      <c r="L163" s="39"/>
      <c r="M163" s="39"/>
      <c r="N163" s="39"/>
      <c r="O163" s="39"/>
      <c r="P163" s="39"/>
      <c r="Q163" s="39"/>
      <c r="R163" s="39"/>
      <c r="S163" s="39"/>
      <c r="T163" s="39"/>
      <c r="U163" s="39"/>
      <c r="V163" s="39"/>
      <c r="W163" s="39"/>
      <c r="X163" s="39"/>
      <c r="Y163" s="39"/>
      <c r="Z163" s="39"/>
      <c r="AA163" s="39"/>
      <c r="AB163" s="39"/>
      <c r="AC163" s="39"/>
      <c r="AD163" s="39"/>
      <c r="AE163" s="39"/>
      <c r="AF163" s="39"/>
      <c r="AG163" s="39"/>
      <c r="AH163" s="15"/>
      <c r="AI163" s="142" t="s">
        <v>187</v>
      </c>
      <c r="AJ163" s="142"/>
      <c r="AK163" s="142"/>
      <c r="AL163" s="15"/>
      <c r="AM163" s="132" t="s">
        <v>247</v>
      </c>
      <c r="AN163" s="15"/>
      <c r="AO163" s="17"/>
      <c r="AP163" s="131">
        <v>-296134</v>
      </c>
      <c r="AQ163" s="15"/>
      <c r="AR163" s="17"/>
      <c r="AS163" s="132" t="s">
        <v>247</v>
      </c>
      <c r="AT163" s="15"/>
      <c r="AU163" s="17"/>
      <c r="AV163" s="131">
        <v>-684229</v>
      </c>
      <c r="AW163" s="15"/>
      <c r="AX163" s="17"/>
      <c r="AY163" s="131">
        <v>681368</v>
      </c>
      <c r="AZ163" s="15"/>
      <c r="BA163" s="17"/>
      <c r="BB163" s="131">
        <v>2861</v>
      </c>
      <c r="BC163" s="15"/>
      <c r="BD163" s="17"/>
      <c r="BE163" s="131">
        <v>-296134</v>
      </c>
    </row>
    <row r="164" spans="1:57" ht="15" customHeight="1">
      <c r="A164" s="14"/>
      <c r="B164" s="39"/>
      <c r="C164" s="39"/>
      <c r="D164" s="39"/>
      <c r="E164" s="39"/>
      <c r="F164" s="39"/>
      <c r="G164" s="39"/>
      <c r="H164" s="39"/>
      <c r="I164" s="39"/>
      <c r="J164" s="39"/>
      <c r="K164" s="39"/>
      <c r="L164" s="39"/>
      <c r="M164" s="39"/>
      <c r="N164" s="39"/>
      <c r="O164" s="39"/>
      <c r="P164" s="39"/>
      <c r="Q164" s="39"/>
      <c r="R164" s="39"/>
      <c r="S164" s="39"/>
      <c r="T164" s="39"/>
      <c r="U164" s="39"/>
      <c r="V164" s="39"/>
      <c r="W164" s="39"/>
      <c r="X164" s="39"/>
      <c r="Y164" s="39"/>
      <c r="Z164" s="39"/>
      <c r="AA164" s="39"/>
      <c r="AB164" s="39"/>
      <c r="AC164" s="39"/>
      <c r="AD164" s="39"/>
      <c r="AE164" s="39"/>
      <c r="AF164" s="39"/>
      <c r="AG164" s="39"/>
      <c r="AH164" s="15"/>
      <c r="AI164" s="142" t="s">
        <v>595</v>
      </c>
      <c r="AJ164" s="142"/>
      <c r="AK164" s="142"/>
      <c r="AL164" s="15"/>
      <c r="AM164" s="132" t="s">
        <v>247</v>
      </c>
      <c r="AN164" s="15"/>
      <c r="AO164" s="17"/>
      <c r="AP164" s="132" t="s">
        <v>247</v>
      </c>
      <c r="AQ164" s="15"/>
      <c r="AR164" s="17"/>
      <c r="AS164" s="132" t="s">
        <v>247</v>
      </c>
      <c r="AT164" s="15"/>
      <c r="AU164" s="17"/>
      <c r="AV164" s="131">
        <v>-1014859</v>
      </c>
      <c r="AW164" s="15"/>
      <c r="AX164" s="17"/>
      <c r="AY164" s="131">
        <v>1025162</v>
      </c>
      <c r="AZ164" s="15"/>
      <c r="BA164" s="17"/>
      <c r="BB164" s="131">
        <v>-10303</v>
      </c>
      <c r="BC164" s="15"/>
      <c r="BD164" s="17"/>
      <c r="BE164" s="132" t="s">
        <v>247</v>
      </c>
    </row>
    <row r="165" spans="1:57" ht="15" customHeight="1">
      <c r="A165" s="14"/>
      <c r="B165" s="39"/>
      <c r="C165" s="39"/>
      <c r="D165" s="39"/>
      <c r="E165" s="39"/>
      <c r="F165" s="39"/>
      <c r="G165" s="39"/>
      <c r="H165" s="39"/>
      <c r="I165" s="39"/>
      <c r="J165" s="39"/>
      <c r="K165" s="39"/>
      <c r="L165" s="39"/>
      <c r="M165" s="39"/>
      <c r="N165" s="39"/>
      <c r="O165" s="39"/>
      <c r="P165" s="39"/>
      <c r="Q165" s="39"/>
      <c r="R165" s="39"/>
      <c r="S165" s="39"/>
      <c r="T165" s="39"/>
      <c r="U165" s="39"/>
      <c r="V165" s="39"/>
      <c r="W165" s="39"/>
      <c r="X165" s="39"/>
      <c r="Y165" s="39"/>
      <c r="Z165" s="39"/>
      <c r="AA165" s="39"/>
      <c r="AB165" s="39"/>
      <c r="AC165" s="39"/>
      <c r="AD165" s="39"/>
      <c r="AE165" s="39"/>
      <c r="AF165" s="39"/>
      <c r="AG165" s="39"/>
      <c r="AH165" s="15"/>
      <c r="AI165" s="142" t="s">
        <v>596</v>
      </c>
      <c r="AJ165" s="142"/>
      <c r="AK165" s="142"/>
      <c r="AL165" s="15"/>
      <c r="AM165" s="132" t="s">
        <v>247</v>
      </c>
      <c r="AN165" s="15"/>
      <c r="AO165" s="17"/>
      <c r="AP165" s="132" t="s">
        <v>247</v>
      </c>
      <c r="AQ165" s="15"/>
      <c r="AR165" s="17"/>
      <c r="AS165" s="132" t="s">
        <v>247</v>
      </c>
      <c r="AT165" s="15"/>
      <c r="AU165" s="17"/>
      <c r="AV165" s="132" t="s">
        <v>247</v>
      </c>
      <c r="AW165" s="15"/>
      <c r="AX165" s="17"/>
      <c r="AY165" s="131">
        <v>-162239</v>
      </c>
      <c r="AZ165" s="15"/>
      <c r="BA165" s="17"/>
      <c r="BB165" s="132" t="s">
        <v>247</v>
      </c>
      <c r="BC165" s="15"/>
      <c r="BD165" s="17"/>
      <c r="BE165" s="131">
        <v>-162239</v>
      </c>
    </row>
    <row r="166" spans="1:57" ht="15.75" thickBot="1">
      <c r="A166" s="14"/>
      <c r="B166" s="39"/>
      <c r="C166" s="39"/>
      <c r="D166" s="39"/>
      <c r="E166" s="39"/>
      <c r="F166" s="39"/>
      <c r="G166" s="39"/>
      <c r="H166" s="39"/>
      <c r="I166" s="39"/>
      <c r="J166" s="39"/>
      <c r="K166" s="39"/>
      <c r="L166" s="39"/>
      <c r="M166" s="39"/>
      <c r="N166" s="39"/>
      <c r="O166" s="39"/>
      <c r="P166" s="39"/>
      <c r="Q166" s="39"/>
      <c r="R166" s="39"/>
      <c r="S166" s="39"/>
      <c r="T166" s="39"/>
      <c r="U166" s="39"/>
      <c r="V166" s="39"/>
      <c r="W166" s="39"/>
      <c r="X166" s="39"/>
      <c r="Y166" s="39"/>
      <c r="Z166" s="39"/>
      <c r="AA166" s="39"/>
      <c r="AB166" s="39"/>
      <c r="AC166" s="39"/>
      <c r="AD166" s="39"/>
      <c r="AE166" s="39"/>
      <c r="AF166" s="39"/>
      <c r="AG166" s="39"/>
      <c r="AH166" s="15"/>
      <c r="AI166" s="142" t="s">
        <v>597</v>
      </c>
      <c r="AJ166" s="142"/>
      <c r="AK166" s="142"/>
      <c r="AL166" s="23"/>
      <c r="AM166" s="134" t="s">
        <v>247</v>
      </c>
      <c r="AN166" s="15"/>
      <c r="AO166" s="40"/>
      <c r="AP166" s="134" t="s">
        <v>247</v>
      </c>
      <c r="AQ166" s="15"/>
      <c r="AR166" s="40"/>
      <c r="AS166" s="134" t="s">
        <v>247</v>
      </c>
      <c r="AT166" s="15"/>
      <c r="AU166" s="40"/>
      <c r="AV166" s="134" t="s">
        <v>247</v>
      </c>
      <c r="AW166" s="15"/>
      <c r="AX166" s="40"/>
      <c r="AY166" s="133">
        <v>52357</v>
      </c>
      <c r="AZ166" s="15"/>
      <c r="BA166" s="40"/>
      <c r="BB166" s="134" t="s">
        <v>247</v>
      </c>
      <c r="BC166" s="15"/>
      <c r="BD166" s="40"/>
      <c r="BE166" s="133">
        <v>52357</v>
      </c>
    </row>
    <row r="167" spans="1:57" ht="15.75" thickBot="1">
      <c r="A167" s="14"/>
      <c r="B167" s="39"/>
      <c r="C167" s="39"/>
      <c r="D167" s="39"/>
      <c r="E167" s="39"/>
      <c r="F167" s="39"/>
      <c r="G167" s="39"/>
      <c r="H167" s="39"/>
      <c r="I167" s="39"/>
      <c r="J167" s="39"/>
      <c r="K167" s="39"/>
      <c r="L167" s="39"/>
      <c r="M167" s="39"/>
      <c r="N167" s="39"/>
      <c r="O167" s="39"/>
      <c r="P167" s="39"/>
      <c r="Q167" s="39"/>
      <c r="R167" s="39"/>
      <c r="S167" s="39"/>
      <c r="T167" s="39"/>
      <c r="U167" s="39"/>
      <c r="V167" s="39"/>
      <c r="W167" s="39"/>
      <c r="X167" s="39"/>
      <c r="Y167" s="39"/>
      <c r="Z167" s="39"/>
      <c r="AA167" s="39"/>
      <c r="AB167" s="39"/>
      <c r="AC167" s="39"/>
      <c r="AD167" s="39"/>
      <c r="AE167" s="39"/>
      <c r="AF167" s="39"/>
      <c r="AG167" s="39"/>
      <c r="AH167" s="15"/>
      <c r="AI167" s="142" t="s">
        <v>598</v>
      </c>
      <c r="AJ167" s="142"/>
      <c r="AK167" s="142"/>
      <c r="AL167" s="76"/>
      <c r="AM167" s="135">
        <v>-6062</v>
      </c>
      <c r="AN167" s="15"/>
      <c r="AO167" s="76"/>
      <c r="AP167" s="135">
        <v>-602035</v>
      </c>
      <c r="AQ167" s="15"/>
      <c r="AR167" s="76"/>
      <c r="AS167" s="135">
        <v>-96214</v>
      </c>
      <c r="AT167" s="15"/>
      <c r="AU167" s="76"/>
      <c r="AV167" s="135">
        <v>-141614</v>
      </c>
      <c r="AW167" s="15"/>
      <c r="AX167" s="76"/>
      <c r="AY167" s="135">
        <v>-542447</v>
      </c>
      <c r="AZ167" s="15"/>
      <c r="BA167" s="76"/>
      <c r="BB167" s="135">
        <v>645615</v>
      </c>
      <c r="BC167" s="15"/>
      <c r="BD167" s="76"/>
      <c r="BE167" s="135">
        <v>-742757</v>
      </c>
    </row>
    <row r="168" spans="1:57">
      <c r="A168" s="14"/>
      <c r="B168" s="39"/>
      <c r="C168" s="39"/>
      <c r="D168" s="39"/>
      <c r="E168" s="39"/>
      <c r="F168" s="39"/>
      <c r="G168" s="39"/>
      <c r="H168" s="39"/>
      <c r="I168" s="39"/>
      <c r="J168" s="39"/>
      <c r="K168" s="39"/>
      <c r="L168" s="39"/>
      <c r="M168" s="39"/>
      <c r="N168" s="39"/>
      <c r="O168" s="39"/>
      <c r="P168" s="39"/>
      <c r="Q168" s="39"/>
      <c r="R168" s="39"/>
      <c r="S168" s="39"/>
      <c r="T168" s="39"/>
      <c r="U168" s="39"/>
      <c r="V168" s="39"/>
      <c r="W168" s="39"/>
      <c r="X168" s="39"/>
      <c r="Y168" s="39"/>
      <c r="Z168" s="39"/>
      <c r="AA168" s="39"/>
      <c r="AB168" s="39"/>
      <c r="AC168" s="39"/>
      <c r="AD168" s="39"/>
      <c r="AE168" s="39"/>
      <c r="AF168" s="39"/>
      <c r="AG168" s="39"/>
      <c r="AH168" s="75"/>
      <c r="AI168" s="75"/>
      <c r="AJ168" s="75"/>
      <c r="AK168" s="75"/>
      <c r="AL168" s="18"/>
      <c r="AM168" s="18"/>
      <c r="AN168" s="15"/>
      <c r="AO168" s="18"/>
      <c r="AP168" s="18"/>
      <c r="AQ168" s="15"/>
      <c r="AR168" s="18"/>
      <c r="AS168" s="18"/>
      <c r="AT168" s="15"/>
      <c r="AU168" s="18"/>
      <c r="AV168" s="18"/>
      <c r="AW168" s="15"/>
      <c r="AX168" s="18"/>
      <c r="AY168" s="18"/>
      <c r="AZ168" s="15"/>
      <c r="BA168" s="18"/>
      <c r="BB168" s="18"/>
      <c r="BC168" s="15"/>
      <c r="BD168" s="18"/>
      <c r="BE168" s="18"/>
    </row>
    <row r="169" spans="1:57" ht="15.75" thickBot="1">
      <c r="A169" s="14"/>
      <c r="B169" s="39"/>
      <c r="C169" s="39"/>
      <c r="D169" s="39"/>
      <c r="E169" s="39"/>
      <c r="F169" s="39"/>
      <c r="G169" s="39"/>
      <c r="H169" s="39"/>
      <c r="I169" s="39"/>
      <c r="J169" s="39"/>
      <c r="K169" s="39"/>
      <c r="L169" s="39"/>
      <c r="M169" s="39"/>
      <c r="N169" s="39"/>
      <c r="O169" s="39"/>
      <c r="P169" s="39"/>
      <c r="Q169" s="39"/>
      <c r="R169" s="39"/>
      <c r="S169" s="39"/>
      <c r="T169" s="39"/>
      <c r="U169" s="39"/>
      <c r="V169" s="39"/>
      <c r="W169" s="39"/>
      <c r="X169" s="39"/>
      <c r="Y169" s="39"/>
      <c r="Z169" s="39"/>
      <c r="AA169" s="39"/>
      <c r="AB169" s="39"/>
      <c r="AC169" s="39"/>
      <c r="AD169" s="39"/>
      <c r="AE169" s="39"/>
      <c r="AF169" s="39"/>
      <c r="AG169" s="39"/>
      <c r="AH169" s="142" t="s">
        <v>164</v>
      </c>
      <c r="AI169" s="142"/>
      <c r="AJ169" s="142"/>
      <c r="AK169" s="142"/>
      <c r="AL169" s="23"/>
      <c r="AM169" s="134" t="s">
        <v>247</v>
      </c>
      <c r="AN169" s="15"/>
      <c r="AO169" s="40"/>
      <c r="AP169" s="133">
        <v>-1636</v>
      </c>
      <c r="AQ169" s="15"/>
      <c r="AR169" s="40"/>
      <c r="AS169" s="134">
        <v>96</v>
      </c>
      <c r="AT169" s="15"/>
      <c r="AU169" s="40"/>
      <c r="AV169" s="134" t="s">
        <v>247</v>
      </c>
      <c r="AW169" s="15"/>
      <c r="AX169" s="40"/>
      <c r="AY169" s="133">
        <v>-14243</v>
      </c>
      <c r="AZ169" s="15"/>
      <c r="BA169" s="40"/>
      <c r="BB169" s="134" t="s">
        <v>247</v>
      </c>
      <c r="BC169" s="15"/>
      <c r="BD169" s="40"/>
      <c r="BE169" s="133">
        <v>-15783</v>
      </c>
    </row>
    <row r="170" spans="1:57">
      <c r="A170" s="14"/>
      <c r="B170" s="39"/>
      <c r="C170" s="39"/>
      <c r="D170" s="39"/>
      <c r="E170" s="39"/>
      <c r="F170" s="39"/>
      <c r="G170" s="39"/>
      <c r="H170" s="39"/>
      <c r="I170" s="39"/>
      <c r="J170" s="39"/>
      <c r="K170" s="39"/>
      <c r="L170" s="39"/>
      <c r="M170" s="39"/>
      <c r="N170" s="39"/>
      <c r="O170" s="39"/>
      <c r="P170" s="39"/>
      <c r="Q170" s="39"/>
      <c r="R170" s="39"/>
      <c r="S170" s="39"/>
      <c r="T170" s="39"/>
      <c r="U170" s="39"/>
      <c r="V170" s="39"/>
      <c r="W170" s="39"/>
      <c r="X170" s="39"/>
      <c r="Y170" s="39"/>
      <c r="Z170" s="39"/>
      <c r="AA170" s="39"/>
      <c r="AB170" s="39"/>
      <c r="AC170" s="39"/>
      <c r="AD170" s="39"/>
      <c r="AE170" s="39"/>
      <c r="AF170" s="39"/>
      <c r="AG170" s="39"/>
      <c r="AH170" s="15"/>
      <c r="AI170" s="15"/>
      <c r="AJ170" s="15"/>
      <c r="AK170" s="15"/>
      <c r="AL170" s="18"/>
      <c r="AM170" s="18"/>
      <c r="AN170" s="15"/>
      <c r="AO170" s="18"/>
      <c r="AP170" s="18"/>
      <c r="AQ170" s="15"/>
      <c r="AR170" s="18"/>
      <c r="AS170" s="18"/>
      <c r="AT170" s="15"/>
      <c r="AU170" s="18"/>
      <c r="AV170" s="18"/>
      <c r="AW170" s="15"/>
      <c r="AX170" s="18"/>
      <c r="AY170" s="18"/>
      <c r="AZ170" s="15"/>
      <c r="BA170" s="18"/>
      <c r="BB170" s="18"/>
      <c r="BC170" s="15"/>
      <c r="BD170" s="18"/>
      <c r="BE170" s="18"/>
    </row>
    <row r="171" spans="1:57" ht="15" customHeight="1">
      <c r="A171" s="14"/>
      <c r="B171" s="39"/>
      <c r="C171" s="39"/>
      <c r="D171" s="39"/>
      <c r="E171" s="39"/>
      <c r="F171" s="39"/>
      <c r="G171" s="39"/>
      <c r="H171" s="39"/>
      <c r="I171" s="39"/>
      <c r="J171" s="39"/>
      <c r="K171" s="39"/>
      <c r="L171" s="39"/>
      <c r="M171" s="39"/>
      <c r="N171" s="39"/>
      <c r="O171" s="39"/>
      <c r="P171" s="39"/>
      <c r="Q171" s="39"/>
      <c r="R171" s="39"/>
      <c r="S171" s="39"/>
      <c r="T171" s="39"/>
      <c r="U171" s="39"/>
      <c r="V171" s="39"/>
      <c r="W171" s="39"/>
      <c r="X171" s="39"/>
      <c r="Y171" s="39"/>
      <c r="Z171" s="39"/>
      <c r="AA171" s="39"/>
      <c r="AB171" s="39"/>
      <c r="AC171" s="39"/>
      <c r="AD171" s="39"/>
      <c r="AE171" s="39"/>
      <c r="AF171" s="39"/>
      <c r="AG171" s="39"/>
      <c r="AH171" s="142" t="s">
        <v>165</v>
      </c>
      <c r="AI171" s="142"/>
      <c r="AJ171" s="142"/>
      <c r="AK171" s="142"/>
      <c r="AL171" s="17"/>
      <c r="AM171" s="15"/>
      <c r="AN171" s="15"/>
      <c r="AO171" s="17"/>
      <c r="AP171" s="15"/>
      <c r="AQ171" s="15"/>
      <c r="AR171" s="17"/>
      <c r="AS171" s="15"/>
      <c r="AT171" s="15"/>
      <c r="AU171" s="17"/>
      <c r="AV171" s="15"/>
      <c r="AW171" s="15"/>
      <c r="AX171" s="17"/>
      <c r="AY171" s="15"/>
      <c r="AZ171" s="15"/>
      <c r="BA171" s="17"/>
      <c r="BB171" s="15"/>
      <c r="BC171" s="15"/>
      <c r="BD171" s="17"/>
      <c r="BE171" s="15"/>
    </row>
    <row r="172" spans="1:57" ht="15" customHeight="1">
      <c r="A172" s="14"/>
      <c r="B172" s="39"/>
      <c r="C172" s="39"/>
      <c r="D172" s="39"/>
      <c r="E172" s="39"/>
      <c r="F172" s="39"/>
      <c r="G172" s="39"/>
      <c r="H172" s="39"/>
      <c r="I172" s="39"/>
      <c r="J172" s="39"/>
      <c r="K172" s="39"/>
      <c r="L172" s="39"/>
      <c r="M172" s="39"/>
      <c r="N172" s="39"/>
      <c r="O172" s="39"/>
      <c r="P172" s="39"/>
      <c r="Q172" s="39"/>
      <c r="R172" s="39"/>
      <c r="S172" s="39"/>
      <c r="T172" s="39"/>
      <c r="U172" s="39"/>
      <c r="V172" s="39"/>
      <c r="W172" s="39"/>
      <c r="X172" s="39"/>
      <c r="Y172" s="39"/>
      <c r="Z172" s="39"/>
      <c r="AA172" s="39"/>
      <c r="AB172" s="39"/>
      <c r="AC172" s="39"/>
      <c r="AD172" s="39"/>
      <c r="AE172" s="39"/>
      <c r="AF172" s="39"/>
      <c r="AG172" s="39"/>
      <c r="AH172" s="142" t="s">
        <v>599</v>
      </c>
      <c r="AI172" s="142"/>
      <c r="AJ172" s="142"/>
      <c r="AK172" s="142"/>
      <c r="AL172" s="17"/>
      <c r="AM172" s="132">
        <v>35</v>
      </c>
      <c r="AN172" s="15"/>
      <c r="AO172" s="17"/>
      <c r="AP172" s="132">
        <v>-13</v>
      </c>
      <c r="AQ172" s="15"/>
      <c r="AR172" s="17"/>
      <c r="AS172" s="131">
        <v>3438</v>
      </c>
      <c r="AT172" s="15"/>
      <c r="AU172" s="17"/>
      <c r="AV172" s="132" t="s">
        <v>247</v>
      </c>
      <c r="AW172" s="15"/>
      <c r="AX172" s="17"/>
      <c r="AY172" s="131">
        <v>-88342</v>
      </c>
      <c r="AZ172" s="15"/>
      <c r="BA172" s="17"/>
      <c r="BB172" s="131">
        <v>-1003</v>
      </c>
      <c r="BC172" s="15"/>
      <c r="BD172" s="17"/>
      <c r="BE172" s="131">
        <v>-85885</v>
      </c>
    </row>
    <row r="173" spans="1:57" ht="15.75" thickBot="1">
      <c r="A173" s="14"/>
      <c r="B173" s="39"/>
      <c r="C173" s="39"/>
      <c r="D173" s="39"/>
      <c r="E173" s="39"/>
      <c r="F173" s="39"/>
      <c r="G173" s="39"/>
      <c r="H173" s="39"/>
      <c r="I173" s="39"/>
      <c r="J173" s="39"/>
      <c r="K173" s="39"/>
      <c r="L173" s="39"/>
      <c r="M173" s="39"/>
      <c r="N173" s="39"/>
      <c r="O173" s="39"/>
      <c r="P173" s="39"/>
      <c r="Q173" s="39"/>
      <c r="R173" s="39"/>
      <c r="S173" s="39"/>
      <c r="T173" s="39"/>
      <c r="U173" s="39"/>
      <c r="V173" s="39"/>
      <c r="W173" s="39"/>
      <c r="X173" s="39"/>
      <c r="Y173" s="39"/>
      <c r="Z173" s="39"/>
      <c r="AA173" s="39"/>
      <c r="AB173" s="39"/>
      <c r="AC173" s="39"/>
      <c r="AD173" s="39"/>
      <c r="AE173" s="39"/>
      <c r="AF173" s="39"/>
      <c r="AG173" s="39"/>
      <c r="AH173" s="142" t="s">
        <v>167</v>
      </c>
      <c r="AI173" s="142"/>
      <c r="AJ173" s="142"/>
      <c r="AK173" s="142"/>
      <c r="AL173" s="40"/>
      <c r="AM173" s="134">
        <v>1</v>
      </c>
      <c r="AN173" s="15"/>
      <c r="AO173" s="40"/>
      <c r="AP173" s="134">
        <v>78</v>
      </c>
      <c r="AQ173" s="15"/>
      <c r="AR173" s="40"/>
      <c r="AS173" s="134">
        <v>501</v>
      </c>
      <c r="AT173" s="15"/>
      <c r="AU173" s="40"/>
      <c r="AV173" s="134" t="s">
        <v>247</v>
      </c>
      <c r="AW173" s="15"/>
      <c r="AX173" s="40"/>
      <c r="AY173" s="133">
        <v>686457</v>
      </c>
      <c r="AZ173" s="15"/>
      <c r="BA173" s="40"/>
      <c r="BB173" s="133">
        <v>1003</v>
      </c>
      <c r="BC173" s="15"/>
      <c r="BD173" s="40"/>
      <c r="BE173" s="133">
        <v>688040</v>
      </c>
    </row>
    <row r="174" spans="1:57" ht="15.75" thickBot="1">
      <c r="A174" s="14"/>
      <c r="B174" s="39"/>
      <c r="C174" s="39"/>
      <c r="D174" s="39"/>
      <c r="E174" s="39"/>
      <c r="F174" s="39"/>
      <c r="G174" s="39"/>
      <c r="H174" s="39"/>
      <c r="I174" s="39"/>
      <c r="J174" s="39"/>
      <c r="K174" s="39"/>
      <c r="L174" s="39"/>
      <c r="M174" s="39"/>
      <c r="N174" s="39"/>
      <c r="O174" s="39"/>
      <c r="P174" s="39"/>
      <c r="Q174" s="39"/>
      <c r="R174" s="39"/>
      <c r="S174" s="39"/>
      <c r="T174" s="39"/>
      <c r="U174" s="39"/>
      <c r="V174" s="39"/>
      <c r="W174" s="39"/>
      <c r="X174" s="39"/>
      <c r="Y174" s="39"/>
      <c r="Z174" s="39"/>
      <c r="AA174" s="39"/>
      <c r="AB174" s="39"/>
      <c r="AC174" s="39"/>
      <c r="AD174" s="39"/>
      <c r="AE174" s="39"/>
      <c r="AF174" s="39"/>
      <c r="AG174" s="39"/>
      <c r="AH174" s="142" t="s">
        <v>168</v>
      </c>
      <c r="AI174" s="142"/>
      <c r="AJ174" s="142"/>
      <c r="AK174" s="142"/>
      <c r="AL174" s="137" t="s">
        <v>248</v>
      </c>
      <c r="AM174" s="138">
        <v>36</v>
      </c>
      <c r="AN174" s="15"/>
      <c r="AO174" s="137" t="s">
        <v>248</v>
      </c>
      <c r="AP174" s="138">
        <v>65</v>
      </c>
      <c r="AQ174" s="15"/>
      <c r="AR174" s="137" t="s">
        <v>248</v>
      </c>
      <c r="AS174" s="139">
        <v>3939</v>
      </c>
      <c r="AT174" s="15"/>
      <c r="AU174" s="137" t="s">
        <v>248</v>
      </c>
      <c r="AV174" s="138" t="s">
        <v>247</v>
      </c>
      <c r="AW174" s="15"/>
      <c r="AX174" s="137" t="s">
        <v>248</v>
      </c>
      <c r="AY174" s="139">
        <v>598115</v>
      </c>
      <c r="AZ174" s="15"/>
      <c r="BA174" s="137" t="s">
        <v>248</v>
      </c>
      <c r="BB174" s="138" t="s">
        <v>247</v>
      </c>
      <c r="BC174" s="15"/>
      <c r="BD174" s="137" t="s">
        <v>248</v>
      </c>
      <c r="BE174" s="139">
        <v>602155</v>
      </c>
    </row>
  </sheetData>
  <mergeCells count="365">
    <mergeCell ref="B173:AG173"/>
    <mergeCell ref="B174:AG174"/>
    <mergeCell ref="AH4:BN4"/>
    <mergeCell ref="AH5:BN5"/>
    <mergeCell ref="AH6:BN6"/>
    <mergeCell ref="B167:AG167"/>
    <mergeCell ref="B168:AG168"/>
    <mergeCell ref="B169:AG169"/>
    <mergeCell ref="B170:AG170"/>
    <mergeCell ref="B171:AG171"/>
    <mergeCell ref="B172:AG172"/>
    <mergeCell ref="B161:AG161"/>
    <mergeCell ref="B162:AG162"/>
    <mergeCell ref="B163:AG163"/>
    <mergeCell ref="B164:AG164"/>
    <mergeCell ref="B165:AG165"/>
    <mergeCell ref="B166:AG166"/>
    <mergeCell ref="B155:AG155"/>
    <mergeCell ref="B156:AG156"/>
    <mergeCell ref="B157:AG157"/>
    <mergeCell ref="B158:AG158"/>
    <mergeCell ref="B159:AG159"/>
    <mergeCell ref="B160:AG160"/>
    <mergeCell ref="B149:AG149"/>
    <mergeCell ref="B150:AG150"/>
    <mergeCell ref="B151:AG151"/>
    <mergeCell ref="B152:AG152"/>
    <mergeCell ref="B153:AG153"/>
    <mergeCell ref="B154:AG154"/>
    <mergeCell ref="B143:AG143"/>
    <mergeCell ref="B144:AG144"/>
    <mergeCell ref="B145:AG145"/>
    <mergeCell ref="B146:AG146"/>
    <mergeCell ref="B147:AG147"/>
    <mergeCell ref="B148:AG148"/>
    <mergeCell ref="B137:AG137"/>
    <mergeCell ref="B138:AG138"/>
    <mergeCell ref="B139:AG139"/>
    <mergeCell ref="B140:AG140"/>
    <mergeCell ref="B141:AG141"/>
    <mergeCell ref="B142:AG142"/>
    <mergeCell ref="B131:AG131"/>
    <mergeCell ref="B132:AG132"/>
    <mergeCell ref="B133:AG133"/>
    <mergeCell ref="B134:AG134"/>
    <mergeCell ref="B135:AG135"/>
    <mergeCell ref="B136:AG136"/>
    <mergeCell ref="B125:AG125"/>
    <mergeCell ref="B126:AG126"/>
    <mergeCell ref="B127:AG127"/>
    <mergeCell ref="B128:AG128"/>
    <mergeCell ref="B129:AG129"/>
    <mergeCell ref="B130:AG130"/>
    <mergeCell ref="B119:AG119"/>
    <mergeCell ref="B120:AG120"/>
    <mergeCell ref="B121:AG121"/>
    <mergeCell ref="B122:AG122"/>
    <mergeCell ref="B123:AG123"/>
    <mergeCell ref="B124:AG124"/>
    <mergeCell ref="B113:AG113"/>
    <mergeCell ref="B114:AG114"/>
    <mergeCell ref="B115:AG115"/>
    <mergeCell ref="B116:AG116"/>
    <mergeCell ref="B117:AG117"/>
    <mergeCell ref="B118:AG118"/>
    <mergeCell ref="B107:AG107"/>
    <mergeCell ref="B108:AG108"/>
    <mergeCell ref="B109:AG109"/>
    <mergeCell ref="B110:AG110"/>
    <mergeCell ref="B111:AG111"/>
    <mergeCell ref="B112:AG112"/>
    <mergeCell ref="A4:A174"/>
    <mergeCell ref="B4:AG4"/>
    <mergeCell ref="B99:AG99"/>
    <mergeCell ref="B100:AG100"/>
    <mergeCell ref="B101:AG101"/>
    <mergeCell ref="B102:AG102"/>
    <mergeCell ref="B103:AG103"/>
    <mergeCell ref="B104:AG104"/>
    <mergeCell ref="B105:AG105"/>
    <mergeCell ref="B106:AG106"/>
    <mergeCell ref="AH172:AK172"/>
    <mergeCell ref="AH173:AK173"/>
    <mergeCell ref="AH174:AK174"/>
    <mergeCell ref="A1:A2"/>
    <mergeCell ref="B1:AG1"/>
    <mergeCell ref="AH1:BN1"/>
    <mergeCell ref="B2:AG2"/>
    <mergeCell ref="AH2:BN2"/>
    <mergeCell ref="B3:AG3"/>
    <mergeCell ref="AH3:BN3"/>
    <mergeCell ref="AI165:AK165"/>
    <mergeCell ref="AI166:AK166"/>
    <mergeCell ref="AI167:AK167"/>
    <mergeCell ref="AH168:AK168"/>
    <mergeCell ref="AH169:AK169"/>
    <mergeCell ref="AH171:AK171"/>
    <mergeCell ref="AI159:AK159"/>
    <mergeCell ref="AI160:AK160"/>
    <mergeCell ref="AI161:AK161"/>
    <mergeCell ref="AI162:AK162"/>
    <mergeCell ref="AI163:AK163"/>
    <mergeCell ref="AI164:AK164"/>
    <mergeCell ref="AI152:AK152"/>
    <mergeCell ref="AI153:AK153"/>
    <mergeCell ref="AI154:AK154"/>
    <mergeCell ref="AH156:AK156"/>
    <mergeCell ref="AI157:AK157"/>
    <mergeCell ref="AI158:AK158"/>
    <mergeCell ref="AJ144:AK144"/>
    <mergeCell ref="AJ145:AK145"/>
    <mergeCell ref="AH148:AK148"/>
    <mergeCell ref="AI149:AK149"/>
    <mergeCell ref="AI150:AK150"/>
    <mergeCell ref="AI151:AK151"/>
    <mergeCell ref="AJ138:AK138"/>
    <mergeCell ref="AI139:AK139"/>
    <mergeCell ref="AJ140:AK140"/>
    <mergeCell ref="AJ141:AK141"/>
    <mergeCell ref="AJ142:AK142"/>
    <mergeCell ref="AJ143:AK143"/>
    <mergeCell ref="AJ132:AK132"/>
    <mergeCell ref="AJ133:AK133"/>
    <mergeCell ref="AJ134:AK134"/>
    <mergeCell ref="AJ135:AK135"/>
    <mergeCell ref="AJ136:AK136"/>
    <mergeCell ref="AJ137:AK137"/>
    <mergeCell ref="AR126:AS126"/>
    <mergeCell ref="BB126:BC126"/>
    <mergeCell ref="AH128:AK128"/>
    <mergeCell ref="AI129:AK129"/>
    <mergeCell ref="AI130:AK130"/>
    <mergeCell ref="AI131:AK131"/>
    <mergeCell ref="AH122:AK122"/>
    <mergeCell ref="AH123:AK123"/>
    <mergeCell ref="AL124:BH124"/>
    <mergeCell ref="AL125:AM125"/>
    <mergeCell ref="AO125:AV125"/>
    <mergeCell ref="AX125:AY126"/>
    <mergeCell ref="BA125:BB125"/>
    <mergeCell ref="BD125:BE125"/>
    <mergeCell ref="AL126:AM126"/>
    <mergeCell ref="AO126:AP126"/>
    <mergeCell ref="AI114:AK114"/>
    <mergeCell ref="AI115:AK115"/>
    <mergeCell ref="AH118:AK118"/>
    <mergeCell ref="AH119:AK119"/>
    <mergeCell ref="AH120:AK120"/>
    <mergeCell ref="AH121:AK121"/>
    <mergeCell ref="AI108:AK108"/>
    <mergeCell ref="AI109:AK109"/>
    <mergeCell ref="AI110:AK110"/>
    <mergeCell ref="AI111:AK111"/>
    <mergeCell ref="AI112:AK112"/>
    <mergeCell ref="AI113:AK113"/>
    <mergeCell ref="AI100:AK100"/>
    <mergeCell ref="AI101:AK101"/>
    <mergeCell ref="AI102:AK102"/>
    <mergeCell ref="AI103:AK103"/>
    <mergeCell ref="AI104:AK104"/>
    <mergeCell ref="AH107:AK107"/>
    <mergeCell ref="AJ92:AK92"/>
    <mergeCell ref="AJ93:AK93"/>
    <mergeCell ref="AJ94:AK94"/>
    <mergeCell ref="AJ95:AK95"/>
    <mergeCell ref="AJ96:AK96"/>
    <mergeCell ref="AH99:AK99"/>
    <mergeCell ref="AJ86:AK86"/>
    <mergeCell ref="AJ87:AK87"/>
    <mergeCell ref="AJ88:AK88"/>
    <mergeCell ref="AJ89:AK89"/>
    <mergeCell ref="AI90:AK90"/>
    <mergeCell ref="AJ91:AK91"/>
    <mergeCell ref="AH80:AK80"/>
    <mergeCell ref="AI81:AK81"/>
    <mergeCell ref="AI82:AK82"/>
    <mergeCell ref="AI83:AK83"/>
    <mergeCell ref="AJ84:AK84"/>
    <mergeCell ref="AJ85:AK85"/>
    <mergeCell ref="AL79:AM79"/>
    <mergeCell ref="AO79:AP79"/>
    <mergeCell ref="AR79:AS79"/>
    <mergeCell ref="AX79:AY79"/>
    <mergeCell ref="BA79:BB79"/>
    <mergeCell ref="BD79:BE79"/>
    <mergeCell ref="AL77:BN77"/>
    <mergeCell ref="AL78:AM78"/>
    <mergeCell ref="AO78:AV78"/>
    <mergeCell ref="AX78:AY78"/>
    <mergeCell ref="BA78:BB78"/>
    <mergeCell ref="BD78:BE78"/>
    <mergeCell ref="AI70:AJ70"/>
    <mergeCell ref="AI71:AJ71"/>
    <mergeCell ref="AH72:AJ72"/>
    <mergeCell ref="AH73:AJ73"/>
    <mergeCell ref="AI74:AJ74"/>
    <mergeCell ref="AH75:AJ75"/>
    <mergeCell ref="AN65:AO65"/>
    <mergeCell ref="AQ65:AR65"/>
    <mergeCell ref="AT65:AU65"/>
    <mergeCell ref="AH67:AJ67"/>
    <mergeCell ref="AI68:AJ68"/>
    <mergeCell ref="AI69:AJ69"/>
    <mergeCell ref="AH59:AJ59"/>
    <mergeCell ref="AI60:AJ60"/>
    <mergeCell ref="AH61:AJ61"/>
    <mergeCell ref="AK63:BD63"/>
    <mergeCell ref="AK64:AL64"/>
    <mergeCell ref="AN64:AU64"/>
    <mergeCell ref="AW64:AX65"/>
    <mergeCell ref="AZ64:BA65"/>
    <mergeCell ref="BC64:BD65"/>
    <mergeCell ref="AK65:AL65"/>
    <mergeCell ref="AH53:AJ53"/>
    <mergeCell ref="AI54:AJ54"/>
    <mergeCell ref="AI55:AJ55"/>
    <mergeCell ref="AI56:AJ56"/>
    <mergeCell ref="AI57:AJ57"/>
    <mergeCell ref="AH58:AJ58"/>
    <mergeCell ref="AK50:AL50"/>
    <mergeCell ref="AN50:AU50"/>
    <mergeCell ref="AW50:AX51"/>
    <mergeCell ref="AZ50:BA51"/>
    <mergeCell ref="BC50:BD51"/>
    <mergeCell ref="AK51:AL51"/>
    <mergeCell ref="AN51:AO51"/>
    <mergeCell ref="AQ51:AR51"/>
    <mergeCell ref="AT51:AU51"/>
    <mergeCell ref="AH42:AI42"/>
    <mergeCell ref="AH44:AI44"/>
    <mergeCell ref="AH45:AI45"/>
    <mergeCell ref="AH46:AI46"/>
    <mergeCell ref="AH48:BF48"/>
    <mergeCell ref="AK49:BD49"/>
    <mergeCell ref="BB30:BC30"/>
    <mergeCell ref="AH32:AI32"/>
    <mergeCell ref="AH33:AI33"/>
    <mergeCell ref="AH35:AI35"/>
    <mergeCell ref="AH38:AI38"/>
    <mergeCell ref="AH39:AI39"/>
    <mergeCell ref="AJ30:AK30"/>
    <mergeCell ref="AM30:AN30"/>
    <mergeCell ref="AP30:AQ30"/>
    <mergeCell ref="AS30:AT30"/>
    <mergeCell ref="AV30:AW30"/>
    <mergeCell ref="AY30:AZ30"/>
    <mergeCell ref="AH23:AI23"/>
    <mergeCell ref="AH24:AI24"/>
    <mergeCell ref="AH25:AI25"/>
    <mergeCell ref="AH27:BL27"/>
    <mergeCell ref="AJ28:BF28"/>
    <mergeCell ref="AJ29:AK29"/>
    <mergeCell ref="AM29:AT29"/>
    <mergeCell ref="AV29:AW29"/>
    <mergeCell ref="AY29:AZ29"/>
    <mergeCell ref="BB29:BC29"/>
    <mergeCell ref="AH11:AI11"/>
    <mergeCell ref="AH12:AI12"/>
    <mergeCell ref="AH14:AI14"/>
    <mergeCell ref="AH17:AI17"/>
    <mergeCell ref="AH18:AI18"/>
    <mergeCell ref="AH21:AI21"/>
    <mergeCell ref="BB8:BC8"/>
    <mergeCell ref="AJ9:AK9"/>
    <mergeCell ref="AM9:AN9"/>
    <mergeCell ref="AP9:AQ9"/>
    <mergeCell ref="AS9:AT9"/>
    <mergeCell ref="AV9:AW9"/>
    <mergeCell ref="AY9:AZ9"/>
    <mergeCell ref="BB9:BC9"/>
    <mergeCell ref="B93:D93"/>
    <mergeCell ref="B94:D94"/>
    <mergeCell ref="B95:D95"/>
    <mergeCell ref="C96:D96"/>
    <mergeCell ref="B98:AG98"/>
    <mergeCell ref="AJ7:BL7"/>
    <mergeCell ref="AJ8:AK8"/>
    <mergeCell ref="AM8:AT8"/>
    <mergeCell ref="AV8:AW8"/>
    <mergeCell ref="AY8:AZ8"/>
    <mergeCell ref="B84:D84"/>
    <mergeCell ref="B85:D85"/>
    <mergeCell ref="B86:D86"/>
    <mergeCell ref="B87:D87"/>
    <mergeCell ref="B90:D90"/>
    <mergeCell ref="B91:D91"/>
    <mergeCell ref="C76:E76"/>
    <mergeCell ref="C77:D77"/>
    <mergeCell ref="C78:D78"/>
    <mergeCell ref="C79:D79"/>
    <mergeCell ref="B82:D82"/>
    <mergeCell ref="B83:D83"/>
    <mergeCell ref="C69:D69"/>
    <mergeCell ref="B71:D71"/>
    <mergeCell ref="C72:D72"/>
    <mergeCell ref="C73:D73"/>
    <mergeCell ref="C74:D74"/>
    <mergeCell ref="C75:D75"/>
    <mergeCell ref="C61:D61"/>
    <mergeCell ref="B64:D64"/>
    <mergeCell ref="B65:D65"/>
    <mergeCell ref="B66:D66"/>
    <mergeCell ref="B67:D67"/>
    <mergeCell ref="B68:D68"/>
    <mergeCell ref="B55:D55"/>
    <mergeCell ref="C56:D56"/>
    <mergeCell ref="C57:D57"/>
    <mergeCell ref="C58:D58"/>
    <mergeCell ref="C59:D59"/>
    <mergeCell ref="C60:D60"/>
    <mergeCell ref="E53:F53"/>
    <mergeCell ref="H53:O53"/>
    <mergeCell ref="Q53:R54"/>
    <mergeCell ref="T53:U54"/>
    <mergeCell ref="W53:X54"/>
    <mergeCell ref="E54:F54"/>
    <mergeCell ref="H54:I54"/>
    <mergeCell ref="K54:L54"/>
    <mergeCell ref="N54:O54"/>
    <mergeCell ref="B46:D46"/>
    <mergeCell ref="B47:D47"/>
    <mergeCell ref="B48:D48"/>
    <mergeCell ref="C49:D49"/>
    <mergeCell ref="B51:AG51"/>
    <mergeCell ref="E52:AG52"/>
    <mergeCell ref="B37:D37"/>
    <mergeCell ref="B38:D38"/>
    <mergeCell ref="B39:D39"/>
    <mergeCell ref="B40:D40"/>
    <mergeCell ref="B43:D43"/>
    <mergeCell ref="B44:D44"/>
    <mergeCell ref="C29:D29"/>
    <mergeCell ref="C30:D30"/>
    <mergeCell ref="C31:D31"/>
    <mergeCell ref="C32:D32"/>
    <mergeCell ref="B35:D35"/>
    <mergeCell ref="B36:D36"/>
    <mergeCell ref="C22:D22"/>
    <mergeCell ref="B24:D24"/>
    <mergeCell ref="C25:D25"/>
    <mergeCell ref="C26:D26"/>
    <mergeCell ref="C27:D27"/>
    <mergeCell ref="C28:D28"/>
    <mergeCell ref="C14:D14"/>
    <mergeCell ref="B17:D17"/>
    <mergeCell ref="B18:D18"/>
    <mergeCell ref="B19:D19"/>
    <mergeCell ref="B20:D20"/>
    <mergeCell ref="B21:D21"/>
    <mergeCell ref="B8:D8"/>
    <mergeCell ref="C9:D9"/>
    <mergeCell ref="C10:D10"/>
    <mergeCell ref="C11:D11"/>
    <mergeCell ref="C12:D12"/>
    <mergeCell ref="C13:D13"/>
    <mergeCell ref="E5:AG5"/>
    <mergeCell ref="E6:F6"/>
    <mergeCell ref="H6:O6"/>
    <mergeCell ref="Q6:R7"/>
    <mergeCell ref="T6:U7"/>
    <mergeCell ref="W6:X7"/>
    <mergeCell ref="E7:F7"/>
    <mergeCell ref="H7:I7"/>
    <mergeCell ref="K7:L7"/>
    <mergeCell ref="N7:O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602</v>
      </c>
      <c r="B1" s="1" t="s">
        <v>1</v>
      </c>
    </row>
    <row r="2" spans="1:2">
      <c r="A2" s="8"/>
      <c r="B2" s="1" t="s">
        <v>2</v>
      </c>
    </row>
    <row r="3" spans="1:2" ht="30">
      <c r="A3" s="3" t="s">
        <v>203</v>
      </c>
      <c r="B3" s="4" t="s">
        <v>4</v>
      </c>
    </row>
    <row r="4" spans="1:2">
      <c r="A4" s="14" t="s">
        <v>603</v>
      </c>
      <c r="B4" s="4" t="s">
        <v>4</v>
      </c>
    </row>
    <row r="5" spans="1:2" ht="166.5">
      <c r="A5" s="14"/>
      <c r="B5" s="13" t="s">
        <v>604</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cols>
    <col min="1" max="1" width="36.5703125" bestFit="1" customWidth="1"/>
    <col min="3" max="3" width="15.5703125" bestFit="1" customWidth="1"/>
    <col min="5" max="5" width="6" customWidth="1"/>
    <col min="6" max="6" width="16" customWidth="1"/>
    <col min="7" max="7" width="14.28515625" customWidth="1"/>
    <col min="8" max="8" width="7" customWidth="1"/>
    <col min="9" max="9" width="18.85546875" customWidth="1"/>
    <col min="11" max="11" width="6" customWidth="1"/>
    <col min="12" max="12" width="16" customWidth="1"/>
    <col min="13" max="13" width="14.28515625" customWidth="1"/>
    <col min="14" max="14" width="7" customWidth="1"/>
    <col min="15" max="15" width="18.85546875" customWidth="1"/>
    <col min="17" max="17" width="5" customWidth="1"/>
    <col min="18" max="18" width="12.5703125" customWidth="1"/>
    <col min="20" max="20" width="4.7109375" customWidth="1"/>
    <col min="21" max="21" width="10.42578125" customWidth="1"/>
    <col min="23" max="23" width="4.85546875" customWidth="1"/>
    <col min="24" max="24" width="12.7109375" customWidth="1"/>
    <col min="26" max="26" width="4.7109375" customWidth="1"/>
    <col min="27" max="27" width="10.42578125" customWidth="1"/>
  </cols>
  <sheetData>
    <row r="1" spans="1:27" ht="15" customHeight="1">
      <c r="A1" s="8" t="s">
        <v>605</v>
      </c>
      <c r="B1" s="8" t="s">
        <v>29</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606</v>
      </c>
      <c r="B3" s="39" t="s">
        <v>4</v>
      </c>
      <c r="C3" s="39"/>
      <c r="D3" s="39"/>
      <c r="E3" s="39"/>
      <c r="F3" s="39"/>
      <c r="G3" s="39"/>
      <c r="H3" s="39"/>
      <c r="I3" s="39"/>
      <c r="J3" s="39"/>
      <c r="K3" s="39"/>
      <c r="L3" s="39"/>
      <c r="M3" s="39"/>
      <c r="N3" s="39"/>
      <c r="O3" s="39"/>
      <c r="P3" s="39"/>
      <c r="Q3" s="39"/>
      <c r="R3" s="39"/>
      <c r="S3" s="39"/>
      <c r="T3" s="39"/>
      <c r="U3" s="39"/>
      <c r="V3" s="39"/>
      <c r="W3" s="39"/>
      <c r="X3" s="39"/>
      <c r="Y3" s="39"/>
      <c r="Z3" s="39"/>
      <c r="AA3" s="39"/>
    </row>
    <row r="4" spans="1:27" ht="15" customHeight="1">
      <c r="A4" s="14" t="s">
        <v>607</v>
      </c>
      <c r="B4" s="39" t="s">
        <v>4</v>
      </c>
      <c r="C4" s="39"/>
      <c r="D4" s="39"/>
      <c r="E4" s="39"/>
      <c r="F4" s="39"/>
      <c r="G4" s="39"/>
      <c r="H4" s="39"/>
      <c r="I4" s="39"/>
      <c r="J4" s="39"/>
      <c r="K4" s="39"/>
      <c r="L4" s="39"/>
      <c r="M4" s="39"/>
      <c r="N4" s="39"/>
      <c r="O4" s="39"/>
      <c r="P4" s="39"/>
      <c r="Q4" s="39"/>
      <c r="R4" s="39"/>
      <c r="S4" s="39"/>
      <c r="T4" s="39"/>
      <c r="U4" s="39"/>
      <c r="V4" s="39"/>
      <c r="W4" s="39"/>
      <c r="X4" s="39"/>
      <c r="Y4" s="39"/>
      <c r="Z4" s="39"/>
      <c r="AA4" s="39"/>
    </row>
    <row r="5" spans="1:27" ht="15.75" thickBot="1">
      <c r="A5" s="14"/>
      <c r="B5" s="33" t="s">
        <v>236</v>
      </c>
      <c r="C5" s="33"/>
      <c r="D5" s="33"/>
      <c r="E5" s="33"/>
      <c r="F5" s="33"/>
      <c r="G5" s="33"/>
      <c r="H5" s="33"/>
      <c r="I5" s="33"/>
      <c r="J5" s="33"/>
      <c r="K5" s="33"/>
      <c r="L5" s="33"/>
      <c r="M5" s="33"/>
      <c r="N5" s="33"/>
      <c r="O5" s="33"/>
      <c r="P5" s="33"/>
      <c r="Q5" s="33"/>
      <c r="R5" s="33"/>
      <c r="S5" s="33"/>
      <c r="T5" s="33"/>
      <c r="U5" s="33"/>
      <c r="V5" s="33"/>
      <c r="W5" s="33"/>
      <c r="X5" s="33"/>
      <c r="Y5" s="33"/>
      <c r="Z5" s="33"/>
      <c r="AA5" s="33"/>
    </row>
    <row r="6" spans="1:27" ht="15.75" thickBot="1">
      <c r="A6" s="14"/>
      <c r="B6" s="15"/>
      <c r="C6" s="15"/>
      <c r="D6" s="15"/>
      <c r="E6" s="35" t="s">
        <v>237</v>
      </c>
      <c r="F6" s="35"/>
      <c r="G6" s="35"/>
      <c r="H6" s="35"/>
      <c r="I6" s="35"/>
      <c r="J6" s="17"/>
      <c r="K6" s="35" t="s">
        <v>238</v>
      </c>
      <c r="L6" s="35"/>
      <c r="M6" s="35"/>
      <c r="N6" s="35"/>
      <c r="O6" s="35"/>
      <c r="P6" s="17"/>
      <c r="Q6" s="36">
        <v>41912</v>
      </c>
      <c r="R6" s="36"/>
      <c r="S6" s="36"/>
      <c r="T6" s="36"/>
      <c r="U6" s="36"/>
      <c r="V6" s="17"/>
      <c r="W6" s="36">
        <v>41639</v>
      </c>
      <c r="X6" s="36"/>
      <c r="Y6" s="36"/>
      <c r="Z6" s="36"/>
      <c r="AA6" s="36"/>
    </row>
    <row r="7" spans="1:27" ht="15.75" thickBot="1">
      <c r="A7" s="14"/>
      <c r="B7" s="15"/>
      <c r="C7" s="15"/>
      <c r="D7" s="15"/>
      <c r="E7" s="37" t="s">
        <v>239</v>
      </c>
      <c r="F7" s="37"/>
      <c r="G7" s="18"/>
      <c r="H7" s="37" t="s">
        <v>240</v>
      </c>
      <c r="I7" s="37"/>
      <c r="J7" s="15"/>
      <c r="K7" s="37" t="s">
        <v>239</v>
      </c>
      <c r="L7" s="37"/>
      <c r="M7" s="18"/>
      <c r="N7" s="37" t="s">
        <v>240</v>
      </c>
      <c r="O7" s="37"/>
      <c r="P7" s="15"/>
      <c r="Q7" s="37" t="s">
        <v>241</v>
      </c>
      <c r="R7" s="37"/>
      <c r="S7" s="18"/>
      <c r="T7" s="37" t="s">
        <v>242</v>
      </c>
      <c r="U7" s="37"/>
      <c r="V7" s="15"/>
      <c r="W7" s="37" t="s">
        <v>241</v>
      </c>
      <c r="X7" s="37"/>
      <c r="Y7" s="18"/>
      <c r="Z7" s="37" t="s">
        <v>242</v>
      </c>
      <c r="AA7" s="37"/>
    </row>
    <row r="8" spans="1:27">
      <c r="A8" s="14"/>
      <c r="B8" s="15"/>
      <c r="C8" s="15"/>
      <c r="D8" s="15"/>
      <c r="E8" s="18"/>
      <c r="F8" s="18"/>
      <c r="G8" s="15"/>
      <c r="H8" s="18"/>
      <c r="I8" s="18"/>
      <c r="J8" s="15"/>
      <c r="K8" s="18"/>
      <c r="L8" s="18"/>
      <c r="M8" s="15"/>
      <c r="N8" s="18"/>
      <c r="O8" s="18"/>
      <c r="P8" s="15"/>
      <c r="Q8" s="18"/>
      <c r="R8" s="18"/>
      <c r="S8" s="15"/>
      <c r="T8" s="18"/>
      <c r="U8" s="18"/>
      <c r="V8" s="15"/>
      <c r="W8" s="18"/>
      <c r="X8" s="18"/>
      <c r="Y8" s="15"/>
      <c r="Z8" s="18"/>
      <c r="AA8" s="18"/>
    </row>
    <row r="9" spans="1:27">
      <c r="A9" s="14"/>
      <c r="B9" s="38" t="s">
        <v>243</v>
      </c>
      <c r="C9" s="38"/>
      <c r="D9" s="15"/>
      <c r="E9" s="15"/>
      <c r="F9" s="15"/>
      <c r="G9" s="15"/>
      <c r="H9" s="15"/>
      <c r="I9" s="15"/>
      <c r="J9" s="15"/>
      <c r="K9" s="15"/>
      <c r="L9" s="15"/>
      <c r="M9" s="15"/>
      <c r="N9" s="15"/>
      <c r="O9" s="15"/>
      <c r="P9" s="15"/>
      <c r="Q9" s="15"/>
      <c r="R9" s="15"/>
      <c r="S9" s="15"/>
      <c r="T9" s="15"/>
      <c r="U9" s="15"/>
      <c r="V9" s="15"/>
      <c r="W9" s="15"/>
      <c r="X9" s="15"/>
      <c r="Y9" s="15"/>
      <c r="Z9" s="15"/>
      <c r="AA9" s="15"/>
    </row>
    <row r="10" spans="1:27">
      <c r="A10" s="14"/>
      <c r="B10" s="15"/>
      <c r="C10" s="19" t="s">
        <v>244</v>
      </c>
      <c r="D10" s="15"/>
      <c r="E10" s="15"/>
      <c r="F10" s="21">
        <v>238</v>
      </c>
      <c r="G10" s="15"/>
      <c r="H10" s="15"/>
      <c r="I10" s="22">
        <v>17059</v>
      </c>
      <c r="J10" s="15"/>
      <c r="K10" s="15"/>
      <c r="L10" s="21">
        <v>241</v>
      </c>
      <c r="M10" s="15"/>
      <c r="N10" s="15"/>
      <c r="O10" s="22">
        <v>16265</v>
      </c>
      <c r="P10" s="15"/>
      <c r="Q10" s="15"/>
      <c r="R10" s="21">
        <v>23</v>
      </c>
      <c r="S10" s="15"/>
      <c r="T10" s="15"/>
      <c r="U10" s="22">
        <v>2642</v>
      </c>
      <c r="V10" s="15"/>
      <c r="W10" s="15"/>
      <c r="X10" s="21">
        <v>245</v>
      </c>
      <c r="Y10" s="15"/>
      <c r="Z10" s="15"/>
      <c r="AA10" s="22">
        <v>2365</v>
      </c>
    </row>
    <row r="11" spans="1:27">
      <c r="A11" s="14"/>
      <c r="B11" s="15"/>
      <c r="C11" s="19" t="s">
        <v>245</v>
      </c>
      <c r="D11" s="15"/>
      <c r="E11" s="15"/>
      <c r="F11" s="22">
        <v>6249</v>
      </c>
      <c r="G11" s="15"/>
      <c r="H11" s="15"/>
      <c r="I11" s="22">
        <v>49384</v>
      </c>
      <c r="J11" s="15"/>
      <c r="K11" s="15"/>
      <c r="L11" s="22">
        <v>4684</v>
      </c>
      <c r="M11" s="15"/>
      <c r="N11" s="15"/>
      <c r="O11" s="22">
        <v>61950</v>
      </c>
      <c r="P11" s="15"/>
      <c r="Q11" s="15"/>
      <c r="R11" s="22">
        <v>1051</v>
      </c>
      <c r="S11" s="15"/>
      <c r="T11" s="15"/>
      <c r="U11" s="22">
        <v>2437</v>
      </c>
      <c r="V11" s="15"/>
      <c r="W11" s="15"/>
      <c r="X11" s="21">
        <v>975</v>
      </c>
      <c r="Y11" s="15"/>
      <c r="Z11" s="15"/>
      <c r="AA11" s="22">
        <v>1900</v>
      </c>
    </row>
    <row r="12" spans="1:27" ht="15.75" thickBot="1">
      <c r="A12" s="14"/>
      <c r="B12" s="15"/>
      <c r="C12" s="19" t="s">
        <v>246</v>
      </c>
      <c r="D12" s="15"/>
      <c r="E12" s="23"/>
      <c r="F12" s="24">
        <v>14082</v>
      </c>
      <c r="G12" s="15"/>
      <c r="H12" s="23"/>
      <c r="I12" s="26" t="s">
        <v>247</v>
      </c>
      <c r="J12" s="15"/>
      <c r="K12" s="23"/>
      <c r="L12" s="24">
        <v>15833</v>
      </c>
      <c r="M12" s="15"/>
      <c r="N12" s="23"/>
      <c r="O12" s="26" t="s">
        <v>247</v>
      </c>
      <c r="P12" s="15"/>
      <c r="Q12" s="23"/>
      <c r="R12" s="24">
        <v>2227</v>
      </c>
      <c r="S12" s="15"/>
      <c r="T12" s="23"/>
      <c r="U12" s="26" t="s">
        <v>247</v>
      </c>
      <c r="V12" s="15"/>
      <c r="W12" s="23"/>
      <c r="X12" s="24">
        <v>20336</v>
      </c>
      <c r="Y12" s="15"/>
      <c r="Z12" s="23"/>
      <c r="AA12" s="26" t="s">
        <v>247</v>
      </c>
    </row>
    <row r="13" spans="1:27" ht="15.75" thickBot="1">
      <c r="A13" s="14"/>
      <c r="B13" s="15"/>
      <c r="C13" s="16" t="s">
        <v>170</v>
      </c>
      <c r="D13" s="15"/>
      <c r="E13" s="27" t="s">
        <v>248</v>
      </c>
      <c r="F13" s="28">
        <v>20569</v>
      </c>
      <c r="G13" s="15"/>
      <c r="H13" s="29" t="s">
        <v>248</v>
      </c>
      <c r="I13" s="28">
        <v>66443</v>
      </c>
      <c r="J13" s="15"/>
      <c r="K13" s="29" t="s">
        <v>248</v>
      </c>
      <c r="L13" s="28">
        <v>20758</v>
      </c>
      <c r="M13" s="15"/>
      <c r="N13" s="29" t="s">
        <v>248</v>
      </c>
      <c r="O13" s="28">
        <v>78215</v>
      </c>
      <c r="P13" s="15"/>
      <c r="Q13" s="29" t="s">
        <v>248</v>
      </c>
      <c r="R13" s="28">
        <v>3301</v>
      </c>
      <c r="S13" s="15"/>
      <c r="T13" s="29" t="s">
        <v>248</v>
      </c>
      <c r="U13" s="28">
        <v>5079</v>
      </c>
      <c r="V13" s="15"/>
      <c r="W13" s="29" t="s">
        <v>248</v>
      </c>
      <c r="X13" s="28">
        <v>21556</v>
      </c>
      <c r="Y13" s="15"/>
      <c r="Z13" s="29" t="s">
        <v>248</v>
      </c>
      <c r="AA13" s="28">
        <v>4265</v>
      </c>
    </row>
    <row r="14" spans="1:27" ht="15.75" thickTop="1">
      <c r="A14" s="14"/>
      <c r="B14" s="15"/>
      <c r="C14" s="15"/>
      <c r="D14" s="15"/>
      <c r="E14" s="30"/>
      <c r="F14" s="30"/>
      <c r="G14" s="15"/>
      <c r="H14" s="30"/>
      <c r="I14" s="30"/>
      <c r="J14" s="15"/>
      <c r="K14" s="30"/>
      <c r="L14" s="30"/>
      <c r="M14" s="15"/>
      <c r="N14" s="30"/>
      <c r="O14" s="30"/>
      <c r="P14" s="15"/>
      <c r="Q14" s="30"/>
      <c r="R14" s="30"/>
      <c r="S14" s="15"/>
      <c r="T14" s="30"/>
      <c r="U14" s="30"/>
      <c r="V14" s="15"/>
      <c r="W14" s="30"/>
      <c r="X14" s="30"/>
      <c r="Y14" s="15"/>
      <c r="Z14" s="30"/>
      <c r="AA14" s="30"/>
    </row>
    <row r="15" spans="1:27">
      <c r="A15" s="14"/>
      <c r="B15" s="38" t="s">
        <v>249</v>
      </c>
      <c r="C15" s="38"/>
      <c r="D15" s="15"/>
      <c r="E15" s="15"/>
      <c r="F15" s="15"/>
      <c r="G15" s="15"/>
      <c r="H15" s="15"/>
      <c r="I15" s="15"/>
      <c r="J15" s="15"/>
      <c r="K15" s="15"/>
      <c r="L15" s="15"/>
      <c r="M15" s="15"/>
      <c r="N15" s="15"/>
      <c r="O15" s="15"/>
      <c r="P15" s="15"/>
      <c r="Q15" s="15"/>
      <c r="R15" s="15"/>
      <c r="S15" s="15"/>
      <c r="T15" s="15"/>
      <c r="U15" s="15"/>
      <c r="V15" s="15"/>
      <c r="W15" s="15"/>
      <c r="X15" s="15"/>
      <c r="Y15" s="15"/>
      <c r="Z15" s="15"/>
      <c r="AA15" s="15"/>
    </row>
    <row r="16" spans="1:27">
      <c r="A16" s="14"/>
      <c r="B16" s="15"/>
      <c r="C16" s="19" t="s">
        <v>244</v>
      </c>
      <c r="D16" s="15"/>
      <c r="E16" s="15"/>
      <c r="F16" s="21" t="s">
        <v>247</v>
      </c>
      <c r="G16" s="15"/>
      <c r="H16" s="15"/>
      <c r="I16" s="22">
        <v>7907</v>
      </c>
      <c r="J16" s="15"/>
      <c r="K16" s="15"/>
      <c r="L16" s="21" t="s">
        <v>247</v>
      </c>
      <c r="M16" s="15"/>
      <c r="N16" s="15"/>
      <c r="O16" s="22">
        <v>7331</v>
      </c>
      <c r="P16" s="15"/>
      <c r="Q16" s="15"/>
      <c r="R16" s="21" t="s">
        <v>247</v>
      </c>
      <c r="S16" s="15"/>
      <c r="T16" s="15"/>
      <c r="U16" s="21" t="s">
        <v>247</v>
      </c>
      <c r="V16" s="15"/>
      <c r="W16" s="15"/>
      <c r="X16" s="21" t="s">
        <v>247</v>
      </c>
      <c r="Y16" s="15"/>
      <c r="Z16" s="15"/>
      <c r="AA16" s="21" t="s">
        <v>247</v>
      </c>
    </row>
    <row r="17" spans="1:27" ht="15.75" thickBot="1">
      <c r="A17" s="14"/>
      <c r="B17" s="15"/>
      <c r="C17" s="19" t="s">
        <v>245</v>
      </c>
      <c r="D17" s="15"/>
      <c r="E17" s="23"/>
      <c r="F17" s="26" t="s">
        <v>247</v>
      </c>
      <c r="G17" s="15"/>
      <c r="H17" s="23"/>
      <c r="I17" s="24">
        <v>13281</v>
      </c>
      <c r="J17" s="15"/>
      <c r="K17" s="23"/>
      <c r="L17" s="26" t="s">
        <v>247</v>
      </c>
      <c r="M17" s="15"/>
      <c r="N17" s="23"/>
      <c r="O17" s="24">
        <v>12706</v>
      </c>
      <c r="P17" s="15"/>
      <c r="Q17" s="23"/>
      <c r="R17" s="26" t="s">
        <v>247</v>
      </c>
      <c r="S17" s="15"/>
      <c r="T17" s="23"/>
      <c r="U17" s="26" t="s">
        <v>247</v>
      </c>
      <c r="V17" s="15"/>
      <c r="W17" s="23"/>
      <c r="X17" s="26" t="s">
        <v>247</v>
      </c>
      <c r="Y17" s="15"/>
      <c r="Z17" s="23"/>
      <c r="AA17" s="26" t="s">
        <v>247</v>
      </c>
    </row>
    <row r="18" spans="1:27" ht="15.75" thickBot="1">
      <c r="A18" s="14"/>
      <c r="B18" s="15"/>
      <c r="C18" s="16" t="s">
        <v>170</v>
      </c>
      <c r="D18" s="15"/>
      <c r="E18" s="27" t="s">
        <v>248</v>
      </c>
      <c r="F18" s="31" t="s">
        <v>247</v>
      </c>
      <c r="G18" s="15"/>
      <c r="H18" s="29" t="s">
        <v>248</v>
      </c>
      <c r="I18" s="28">
        <v>21188</v>
      </c>
      <c r="J18" s="15"/>
      <c r="K18" s="29" t="s">
        <v>248</v>
      </c>
      <c r="L18" s="31" t="s">
        <v>247</v>
      </c>
      <c r="M18" s="15"/>
      <c r="N18" s="29" t="s">
        <v>248</v>
      </c>
      <c r="O18" s="28">
        <v>20037</v>
      </c>
      <c r="P18" s="15"/>
      <c r="Q18" s="29" t="s">
        <v>248</v>
      </c>
      <c r="R18" s="31" t="s">
        <v>247</v>
      </c>
      <c r="S18" s="15"/>
      <c r="T18" s="29" t="s">
        <v>248</v>
      </c>
      <c r="U18" s="31" t="s">
        <v>247</v>
      </c>
      <c r="V18" s="15"/>
      <c r="W18" s="29" t="s">
        <v>248</v>
      </c>
      <c r="X18" s="31" t="s">
        <v>247</v>
      </c>
      <c r="Y18" s="15"/>
      <c r="Z18" s="29" t="s">
        <v>248</v>
      </c>
      <c r="AA18" s="31" t="s">
        <v>247</v>
      </c>
    </row>
    <row r="19" spans="1:27" ht="15.75" thickTop="1">
      <c r="A19" s="14"/>
      <c r="B19" s="15"/>
      <c r="C19" s="15"/>
      <c r="D19" s="15"/>
      <c r="E19" s="30"/>
      <c r="F19" s="30"/>
      <c r="G19" s="15"/>
      <c r="H19" s="30"/>
      <c r="I19" s="30"/>
      <c r="J19" s="15"/>
      <c r="K19" s="30"/>
      <c r="L19" s="30"/>
      <c r="M19" s="15"/>
      <c r="N19" s="30"/>
      <c r="O19" s="30"/>
      <c r="P19" s="15"/>
      <c r="Q19" s="30"/>
      <c r="R19" s="30"/>
      <c r="S19" s="15"/>
      <c r="T19" s="30"/>
      <c r="U19" s="30"/>
      <c r="V19" s="15"/>
      <c r="W19" s="30"/>
      <c r="X19" s="30"/>
      <c r="Y19" s="15"/>
      <c r="Z19" s="30"/>
      <c r="AA19" s="30"/>
    </row>
    <row r="20" spans="1:27">
      <c r="A20" s="14"/>
      <c r="B20" s="38" t="s">
        <v>250</v>
      </c>
      <c r="C20" s="38"/>
      <c r="D20" s="15"/>
      <c r="E20" s="15"/>
      <c r="F20" s="15"/>
      <c r="G20" s="15"/>
      <c r="H20" s="15"/>
      <c r="I20" s="15"/>
      <c r="J20" s="15"/>
      <c r="K20" s="15"/>
      <c r="L20" s="15"/>
      <c r="M20" s="15"/>
      <c r="N20" s="15"/>
      <c r="O20" s="15"/>
      <c r="P20" s="15"/>
      <c r="Q20" s="15"/>
      <c r="R20" s="15"/>
      <c r="S20" s="15"/>
      <c r="T20" s="15"/>
      <c r="U20" s="15"/>
      <c r="V20" s="15"/>
      <c r="W20" s="15"/>
      <c r="X20" s="15"/>
      <c r="Y20" s="15"/>
      <c r="Z20" s="15"/>
      <c r="AA20" s="15"/>
    </row>
    <row r="21" spans="1:27">
      <c r="A21" s="14"/>
      <c r="B21" s="15"/>
      <c r="C21" s="19" t="s">
        <v>244</v>
      </c>
      <c r="D21" s="15"/>
      <c r="E21" s="15"/>
      <c r="F21" s="21" t="s">
        <v>247</v>
      </c>
      <c r="G21" s="15"/>
      <c r="H21" s="15"/>
      <c r="I21" s="21" t="s">
        <v>247</v>
      </c>
      <c r="J21" s="15"/>
      <c r="K21" s="15"/>
      <c r="L21" s="21">
        <v>17</v>
      </c>
      <c r="M21" s="15"/>
      <c r="N21" s="15"/>
      <c r="O21" s="21" t="s">
        <v>247</v>
      </c>
      <c r="P21" s="15"/>
      <c r="Q21" s="15"/>
      <c r="R21" s="21" t="s">
        <v>247</v>
      </c>
      <c r="S21" s="15"/>
      <c r="T21" s="15"/>
      <c r="U21" s="21" t="s">
        <v>247</v>
      </c>
      <c r="V21" s="15"/>
      <c r="W21" s="15"/>
      <c r="X21" s="21" t="s">
        <v>247</v>
      </c>
      <c r="Y21" s="15"/>
      <c r="Z21" s="15"/>
      <c r="AA21" s="21" t="s">
        <v>247</v>
      </c>
    </row>
    <row r="22" spans="1:27" ht="15.75" thickBot="1">
      <c r="A22" s="14"/>
      <c r="B22" s="15"/>
      <c r="C22" s="19" t="s">
        <v>245</v>
      </c>
      <c r="D22" s="15"/>
      <c r="E22" s="23"/>
      <c r="F22" s="24">
        <v>42822</v>
      </c>
      <c r="G22" s="15"/>
      <c r="H22" s="23"/>
      <c r="I22" s="24">
        <v>33644</v>
      </c>
      <c r="J22" s="15"/>
      <c r="K22" s="23"/>
      <c r="L22" s="24">
        <v>22634</v>
      </c>
      <c r="M22" s="15"/>
      <c r="N22" s="23"/>
      <c r="O22" s="24">
        <v>42274</v>
      </c>
      <c r="P22" s="15"/>
      <c r="Q22" s="23"/>
      <c r="R22" s="24">
        <v>18566</v>
      </c>
      <c r="S22" s="15"/>
      <c r="T22" s="23"/>
      <c r="U22" s="24">
        <v>3859</v>
      </c>
      <c r="V22" s="15"/>
      <c r="W22" s="23"/>
      <c r="X22" s="24">
        <v>18587</v>
      </c>
      <c r="Y22" s="15"/>
      <c r="Z22" s="23"/>
      <c r="AA22" s="24">
        <v>7231</v>
      </c>
    </row>
    <row r="23" spans="1:27" ht="15.75" thickBot="1">
      <c r="A23" s="14"/>
      <c r="B23" s="15"/>
      <c r="C23" s="16" t="s">
        <v>170</v>
      </c>
      <c r="D23" s="15"/>
      <c r="E23" s="32" t="s">
        <v>248</v>
      </c>
      <c r="F23" s="28">
        <v>42822</v>
      </c>
      <c r="G23" s="15"/>
      <c r="H23" s="29" t="s">
        <v>248</v>
      </c>
      <c r="I23" s="28">
        <v>33644</v>
      </c>
      <c r="J23" s="15"/>
      <c r="K23" s="29" t="s">
        <v>248</v>
      </c>
      <c r="L23" s="28">
        <v>22651</v>
      </c>
      <c r="M23" s="15"/>
      <c r="N23" s="29" t="s">
        <v>248</v>
      </c>
      <c r="O23" s="28">
        <v>42274</v>
      </c>
      <c r="P23" s="15"/>
      <c r="Q23" s="29" t="s">
        <v>248</v>
      </c>
      <c r="R23" s="28">
        <v>18566</v>
      </c>
      <c r="S23" s="15"/>
      <c r="T23" s="29" t="s">
        <v>248</v>
      </c>
      <c r="U23" s="28">
        <v>3859</v>
      </c>
      <c r="V23" s="15"/>
      <c r="W23" s="29" t="s">
        <v>248</v>
      </c>
      <c r="X23" s="28">
        <v>18587</v>
      </c>
      <c r="Y23" s="15"/>
      <c r="Z23" s="29" t="s">
        <v>248</v>
      </c>
      <c r="AA23" s="28">
        <v>7231</v>
      </c>
    </row>
    <row r="24" spans="1:27" ht="15.75" thickTop="1">
      <c r="A24" s="14"/>
      <c r="B24" s="15"/>
      <c r="C24" s="15"/>
      <c r="D24" s="15"/>
      <c r="E24" s="30"/>
      <c r="F24" s="30"/>
      <c r="G24" s="15"/>
      <c r="H24" s="30"/>
      <c r="I24" s="30"/>
      <c r="J24" s="15"/>
      <c r="K24" s="30"/>
      <c r="L24" s="30"/>
      <c r="M24" s="15"/>
      <c r="N24" s="30"/>
      <c r="O24" s="30"/>
      <c r="P24" s="15"/>
      <c r="Q24" s="30"/>
      <c r="R24" s="30"/>
      <c r="S24" s="15"/>
      <c r="T24" s="30"/>
      <c r="U24" s="30"/>
      <c r="V24" s="15"/>
      <c r="W24" s="30"/>
      <c r="X24" s="30"/>
      <c r="Y24" s="15"/>
      <c r="Z24" s="30"/>
      <c r="AA24" s="30"/>
    </row>
  </sheetData>
  <mergeCells count="22">
    <mergeCell ref="A1:A2"/>
    <mergeCell ref="B1:AA1"/>
    <mergeCell ref="B2:AA2"/>
    <mergeCell ref="B3:AA3"/>
    <mergeCell ref="A4:A24"/>
    <mergeCell ref="B4:AA4"/>
    <mergeCell ref="T7:U7"/>
    <mergeCell ref="W7:X7"/>
    <mergeCell ref="Z7:AA7"/>
    <mergeCell ref="B9:C9"/>
    <mergeCell ref="B15:C15"/>
    <mergeCell ref="B20:C20"/>
    <mergeCell ref="B5:AA5"/>
    <mergeCell ref="E6:I6"/>
    <mergeCell ref="K6:O6"/>
    <mergeCell ref="Q6:U6"/>
    <mergeCell ref="W6:AA6"/>
    <mergeCell ref="E7:F7"/>
    <mergeCell ref="H7:I7"/>
    <mergeCell ref="K7:L7"/>
    <mergeCell ref="N7:O7"/>
    <mergeCell ref="Q7:R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6.28515625" customWidth="1"/>
    <col min="3" max="3" width="17.28515625" customWidth="1"/>
    <col min="4" max="4" width="1.85546875" bestFit="1" customWidth="1"/>
    <col min="5" max="5" width="9" bestFit="1" customWidth="1"/>
    <col min="7" max="7" width="1.85546875" bestFit="1" customWidth="1"/>
  </cols>
  <sheetData>
    <row r="1" spans="1:8" ht="15" customHeight="1">
      <c r="A1" s="8" t="s">
        <v>608</v>
      </c>
      <c r="B1" s="8" t="s">
        <v>1</v>
      </c>
      <c r="C1" s="8"/>
      <c r="D1" s="8"/>
      <c r="E1" s="8"/>
      <c r="F1" s="8"/>
      <c r="G1" s="8"/>
      <c r="H1" s="8"/>
    </row>
    <row r="2" spans="1:8" ht="15" customHeight="1">
      <c r="A2" s="8"/>
      <c r="B2" s="8" t="s">
        <v>2</v>
      </c>
      <c r="C2" s="8"/>
      <c r="D2" s="8"/>
      <c r="E2" s="8"/>
      <c r="F2" s="8"/>
      <c r="G2" s="8"/>
      <c r="H2" s="8"/>
    </row>
    <row r="3" spans="1:8" ht="15" customHeight="1">
      <c r="A3" s="3" t="s">
        <v>609</v>
      </c>
      <c r="B3" s="39" t="s">
        <v>4</v>
      </c>
      <c r="C3" s="39"/>
      <c r="D3" s="39"/>
      <c r="E3" s="39"/>
      <c r="F3" s="39"/>
      <c r="G3" s="39"/>
      <c r="H3" s="39"/>
    </row>
    <row r="4" spans="1:8" ht="15" customHeight="1">
      <c r="A4" s="14" t="s">
        <v>610</v>
      </c>
      <c r="B4" s="39" t="s">
        <v>4</v>
      </c>
      <c r="C4" s="39"/>
      <c r="D4" s="39"/>
      <c r="E4" s="39"/>
      <c r="F4" s="39"/>
      <c r="G4" s="39"/>
      <c r="H4" s="39"/>
    </row>
    <row r="5" spans="1:8" ht="15.75" thickBot="1">
      <c r="A5" s="14"/>
      <c r="B5" s="15"/>
      <c r="C5" s="15"/>
      <c r="D5" s="40"/>
      <c r="E5" s="41">
        <v>41912</v>
      </c>
      <c r="F5" s="17"/>
      <c r="G5" s="40"/>
      <c r="H5" s="41">
        <v>41639</v>
      </c>
    </row>
    <row r="6" spans="1:8">
      <c r="A6" s="14"/>
      <c r="B6" s="49" t="s">
        <v>253</v>
      </c>
      <c r="C6" s="49"/>
      <c r="D6" s="43" t="s">
        <v>248</v>
      </c>
      <c r="E6" s="44">
        <v>745631</v>
      </c>
      <c r="F6" s="15"/>
      <c r="G6" s="43" t="s">
        <v>248</v>
      </c>
      <c r="H6" s="44">
        <v>640355</v>
      </c>
    </row>
    <row r="7" spans="1:8">
      <c r="A7" s="14"/>
      <c r="B7" s="49" t="s">
        <v>254</v>
      </c>
      <c r="C7" s="49"/>
      <c r="D7" s="15"/>
      <c r="E7" s="45">
        <v>197199</v>
      </c>
      <c r="F7" s="15"/>
      <c r="G7" s="15"/>
      <c r="H7" s="45">
        <v>185146</v>
      </c>
    </row>
    <row r="8" spans="1:8">
      <c r="A8" s="14"/>
      <c r="B8" s="49" t="s">
        <v>255</v>
      </c>
      <c r="C8" s="49"/>
      <c r="D8" s="15"/>
      <c r="E8" s="45">
        <v>167562</v>
      </c>
      <c r="F8" s="15"/>
      <c r="G8" s="15"/>
      <c r="H8" s="45">
        <v>195519</v>
      </c>
    </row>
    <row r="9" spans="1:8" ht="15.75" thickBot="1">
      <c r="A9" s="14"/>
      <c r="B9" s="49" t="s">
        <v>256</v>
      </c>
      <c r="C9" s="49"/>
      <c r="D9" s="23"/>
      <c r="E9" s="46">
        <v>74812</v>
      </c>
      <c r="F9" s="15"/>
      <c r="G9" s="23"/>
      <c r="H9" s="46">
        <v>76084</v>
      </c>
    </row>
    <row r="10" spans="1:8" ht="15.75" thickBot="1">
      <c r="A10" s="14"/>
      <c r="B10" s="15"/>
      <c r="C10" s="42" t="s">
        <v>75</v>
      </c>
      <c r="D10" s="47" t="s">
        <v>248</v>
      </c>
      <c r="E10" s="48">
        <v>1185204</v>
      </c>
      <c r="F10" s="15"/>
      <c r="G10" s="47" t="s">
        <v>248</v>
      </c>
      <c r="H10" s="48">
        <v>1097104</v>
      </c>
    </row>
  </sheetData>
  <mergeCells count="10">
    <mergeCell ref="B6:C6"/>
    <mergeCell ref="B7:C7"/>
    <mergeCell ref="B8:C8"/>
    <mergeCell ref="B9:C9"/>
    <mergeCell ref="A1:A2"/>
    <mergeCell ref="B1:H1"/>
    <mergeCell ref="B2:H2"/>
    <mergeCell ref="B3:H3"/>
    <mergeCell ref="A4:A10"/>
    <mergeCell ref="B4:H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1" width="36.5703125" bestFit="1" customWidth="1"/>
    <col min="2" max="2" width="23.7109375" bestFit="1" customWidth="1"/>
    <col min="3" max="3" width="2.5703125" customWidth="1"/>
    <col min="4" max="4" width="10.85546875" customWidth="1"/>
    <col min="5" max="5" width="12.5703125" customWidth="1"/>
    <col min="6" max="6" width="2.5703125" customWidth="1"/>
    <col min="7" max="7" width="10.85546875" customWidth="1"/>
    <col min="9" max="9" width="2.140625" customWidth="1"/>
    <col min="10" max="10" width="9.28515625" customWidth="1"/>
    <col min="11" max="11" width="10.85546875" customWidth="1"/>
    <col min="12" max="12" width="2.140625" customWidth="1"/>
    <col min="13" max="13" width="9.28515625" customWidth="1"/>
  </cols>
  <sheetData>
    <row r="1" spans="1:21" ht="15" customHeight="1">
      <c r="A1" s="8" t="s">
        <v>61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12</v>
      </c>
      <c r="B3" s="39" t="s">
        <v>4</v>
      </c>
      <c r="C3" s="39"/>
      <c r="D3" s="39"/>
      <c r="E3" s="39"/>
      <c r="F3" s="39"/>
      <c r="G3" s="39"/>
      <c r="H3" s="39"/>
      <c r="I3" s="39"/>
      <c r="J3" s="39"/>
      <c r="K3" s="39"/>
      <c r="L3" s="39"/>
      <c r="M3" s="39"/>
      <c r="N3" s="39"/>
      <c r="O3" s="39"/>
      <c r="P3" s="39"/>
      <c r="Q3" s="39"/>
      <c r="R3" s="39"/>
      <c r="S3" s="39"/>
      <c r="T3" s="39"/>
      <c r="U3" s="39"/>
    </row>
    <row r="4" spans="1:21" ht="15" customHeight="1">
      <c r="A4" s="14" t="s">
        <v>613</v>
      </c>
      <c r="B4" s="39" t="s">
        <v>4</v>
      </c>
      <c r="C4" s="39"/>
      <c r="D4" s="39"/>
      <c r="E4" s="39"/>
      <c r="F4" s="39"/>
      <c r="G4" s="39"/>
      <c r="H4" s="39"/>
      <c r="I4" s="39"/>
      <c r="J4" s="39"/>
      <c r="K4" s="39"/>
      <c r="L4" s="39"/>
      <c r="M4" s="39"/>
      <c r="N4" s="39"/>
      <c r="O4" s="39"/>
      <c r="P4" s="39"/>
      <c r="Q4" s="39"/>
      <c r="R4" s="39"/>
      <c r="S4" s="39"/>
      <c r="T4" s="39"/>
      <c r="U4" s="39"/>
    </row>
    <row r="5" spans="1:21" ht="17.25" customHeight="1" thickBot="1">
      <c r="A5" s="14"/>
      <c r="B5" s="15"/>
      <c r="C5" s="23"/>
      <c r="D5" s="66" t="s">
        <v>295</v>
      </c>
      <c r="E5" s="66"/>
      <c r="F5" s="66"/>
      <c r="G5" s="66"/>
      <c r="H5" s="15"/>
      <c r="I5" s="66" t="s">
        <v>296</v>
      </c>
      <c r="J5" s="66"/>
      <c r="K5" s="66"/>
      <c r="L5" s="66"/>
      <c r="M5" s="66"/>
    </row>
    <row r="6" spans="1:21" ht="15.75" thickBot="1">
      <c r="A6" s="14"/>
      <c r="B6" s="15"/>
      <c r="C6" s="70">
        <v>41912</v>
      </c>
      <c r="D6" s="70"/>
      <c r="E6" s="18"/>
      <c r="F6" s="70">
        <v>41639</v>
      </c>
      <c r="G6" s="70"/>
      <c r="H6" s="17"/>
      <c r="I6" s="70">
        <v>41912</v>
      </c>
      <c r="J6" s="70"/>
      <c r="K6" s="18"/>
      <c r="L6" s="70">
        <v>41639</v>
      </c>
      <c r="M6" s="70"/>
    </row>
    <row r="7" spans="1:21">
      <c r="A7" s="14"/>
      <c r="B7" s="15"/>
      <c r="C7" s="62"/>
      <c r="D7" s="62"/>
      <c r="E7" s="17"/>
      <c r="F7" s="62"/>
      <c r="G7" s="62"/>
      <c r="H7" s="17"/>
      <c r="I7" s="62"/>
      <c r="J7" s="62"/>
      <c r="K7" s="17"/>
      <c r="L7" s="62"/>
      <c r="M7" s="62"/>
    </row>
    <row r="8" spans="1:21" ht="15.75" thickBot="1">
      <c r="A8" s="14"/>
      <c r="B8" s="42" t="s">
        <v>293</v>
      </c>
      <c r="C8" s="68" t="s">
        <v>248</v>
      </c>
      <c r="D8" s="69">
        <v>800000</v>
      </c>
      <c r="E8" s="15"/>
      <c r="F8" s="68" t="s">
        <v>248</v>
      </c>
      <c r="G8" s="69">
        <v>800000</v>
      </c>
      <c r="H8" s="15"/>
      <c r="I8" s="68" t="s">
        <v>248</v>
      </c>
      <c r="J8" s="69">
        <v>257250</v>
      </c>
      <c r="K8" s="15"/>
      <c r="L8" s="68" t="s">
        <v>248</v>
      </c>
      <c r="M8" s="69">
        <v>351250</v>
      </c>
    </row>
    <row r="9" spans="1:21" ht="15.75" thickTop="1">
      <c r="A9" s="14"/>
      <c r="B9" s="15"/>
      <c r="C9" s="30"/>
      <c r="D9" s="30"/>
      <c r="E9" s="15"/>
      <c r="F9" s="30"/>
      <c r="G9" s="30"/>
      <c r="H9" s="15"/>
      <c r="I9" s="30"/>
      <c r="J9" s="30"/>
      <c r="K9" s="15"/>
      <c r="L9" s="30"/>
      <c r="M9" s="30"/>
    </row>
    <row r="10" spans="1:21">
      <c r="A10" s="14"/>
      <c r="B10" s="60" t="s">
        <v>297</v>
      </c>
      <c r="C10" s="60"/>
      <c r="D10" s="60"/>
      <c r="E10" s="60"/>
      <c r="F10" s="60"/>
      <c r="G10" s="60"/>
      <c r="H10" s="60"/>
      <c r="I10" s="60"/>
      <c r="J10" s="60"/>
      <c r="K10" s="60"/>
      <c r="L10" s="60"/>
      <c r="M10" s="60"/>
    </row>
    <row r="11" spans="1:21" ht="15" customHeight="1">
      <c r="A11" s="14" t="s">
        <v>614</v>
      </c>
      <c r="B11" s="39" t="s">
        <v>4</v>
      </c>
      <c r="C11" s="39"/>
      <c r="D11" s="39"/>
      <c r="E11" s="39"/>
      <c r="F11" s="39"/>
      <c r="G11" s="39"/>
      <c r="H11" s="39"/>
      <c r="I11" s="39"/>
      <c r="J11" s="39"/>
      <c r="K11" s="39"/>
      <c r="L11" s="39"/>
      <c r="M11" s="39"/>
      <c r="N11" s="39"/>
      <c r="O11" s="39"/>
      <c r="P11" s="39"/>
      <c r="Q11" s="39"/>
      <c r="R11" s="39"/>
      <c r="S11" s="39"/>
      <c r="T11" s="39"/>
      <c r="U11" s="39"/>
    </row>
    <row r="12" spans="1:21">
      <c r="A12" s="14"/>
      <c r="B12" s="15"/>
      <c r="C12" s="65" t="s">
        <v>283</v>
      </c>
      <c r="D12" s="65"/>
      <c r="E12" s="65"/>
      <c r="F12" s="65"/>
      <c r="G12" s="65"/>
      <c r="H12" s="17"/>
      <c r="I12" s="65" t="s">
        <v>284</v>
      </c>
      <c r="J12" s="65"/>
      <c r="K12" s="65"/>
      <c r="L12" s="65"/>
      <c r="M12" s="65"/>
    </row>
    <row r="13" spans="1:21" ht="15.75" thickBot="1">
      <c r="A13" s="14"/>
      <c r="B13" s="15"/>
      <c r="C13" s="66"/>
      <c r="D13" s="66"/>
      <c r="E13" s="66"/>
      <c r="F13" s="66"/>
      <c r="G13" s="66"/>
      <c r="H13" s="40"/>
      <c r="I13" s="66"/>
      <c r="J13" s="66"/>
      <c r="K13" s="66"/>
      <c r="L13" s="66"/>
      <c r="M13" s="66"/>
      <c r="N13" s="40"/>
      <c r="O13" s="40"/>
      <c r="P13" s="40"/>
      <c r="Q13" s="17"/>
      <c r="R13" s="40"/>
      <c r="S13" s="40"/>
      <c r="T13" s="40"/>
      <c r="U13" s="40"/>
    </row>
    <row r="14" spans="1:21">
      <c r="A14" s="14"/>
      <c r="B14" s="42" t="s">
        <v>285</v>
      </c>
      <c r="C14" s="43" t="s">
        <v>248</v>
      </c>
      <c r="D14" s="44">
        <v>600000</v>
      </c>
      <c r="E14" s="18"/>
      <c r="F14" s="43" t="s">
        <v>248</v>
      </c>
      <c r="G14" s="44">
        <v>600000</v>
      </c>
      <c r="H14" s="15"/>
      <c r="I14" s="43" t="s">
        <v>248</v>
      </c>
      <c r="J14" s="44">
        <v>27968</v>
      </c>
      <c r="K14" s="18"/>
      <c r="L14" s="43" t="s">
        <v>248</v>
      </c>
      <c r="M14" s="44">
        <v>27968</v>
      </c>
    </row>
    <row r="15" spans="1:21">
      <c r="A15" s="14"/>
      <c r="B15" s="42" t="s">
        <v>286</v>
      </c>
      <c r="C15" s="42" t="s">
        <v>287</v>
      </c>
      <c r="D15" s="45">
        <v>500000</v>
      </c>
      <c r="E15" s="15"/>
      <c r="F15" s="42" t="s">
        <v>248</v>
      </c>
      <c r="G15" s="45">
        <v>629150</v>
      </c>
      <c r="H15" s="15"/>
      <c r="I15" s="42" t="s">
        <v>287</v>
      </c>
      <c r="J15" s="55" t="s">
        <v>247</v>
      </c>
      <c r="K15" s="15"/>
      <c r="L15" s="42" t="s">
        <v>248</v>
      </c>
      <c r="M15" s="55" t="s">
        <v>247</v>
      </c>
    </row>
    <row r="16" spans="1:21">
      <c r="A16" s="14"/>
      <c r="B16" s="42" t="s">
        <v>288</v>
      </c>
      <c r="C16" s="42" t="s">
        <v>248</v>
      </c>
      <c r="D16" s="45">
        <v>2350000</v>
      </c>
      <c r="E16" s="15"/>
      <c r="F16" s="42" t="s">
        <v>248</v>
      </c>
      <c r="G16" s="45">
        <v>2350000</v>
      </c>
      <c r="H16" s="15"/>
      <c r="I16" s="42" t="s">
        <v>248</v>
      </c>
      <c r="J16" s="45">
        <v>2350000</v>
      </c>
      <c r="K16" s="15"/>
      <c r="L16" s="42" t="s">
        <v>248</v>
      </c>
      <c r="M16" s="45">
        <v>2350000</v>
      </c>
    </row>
    <row r="17" spans="1:21" ht="15.75" thickBot="1">
      <c r="A17" s="14"/>
      <c r="B17" s="42" t="s">
        <v>289</v>
      </c>
      <c r="C17" s="42" t="s">
        <v>248</v>
      </c>
      <c r="D17" s="45">
        <v>600000</v>
      </c>
      <c r="E17" s="15"/>
      <c r="F17" s="61" t="s">
        <v>248</v>
      </c>
      <c r="G17" s="46">
        <v>600000</v>
      </c>
      <c r="H17" s="15"/>
      <c r="I17" s="42" t="s">
        <v>248</v>
      </c>
      <c r="J17" s="45">
        <v>600000</v>
      </c>
      <c r="K17" s="15"/>
      <c r="L17" s="61" t="s">
        <v>248</v>
      </c>
      <c r="M17" s="46">
        <v>600000</v>
      </c>
    </row>
    <row r="18" spans="1:21" ht="15.75" thickBot="1">
      <c r="A18" s="14"/>
      <c r="B18" s="15"/>
      <c r="C18" s="15"/>
      <c r="D18" s="15"/>
      <c r="E18" s="15"/>
      <c r="F18" s="47" t="s">
        <v>248</v>
      </c>
      <c r="G18" s="48">
        <v>4179150</v>
      </c>
      <c r="H18" s="15"/>
      <c r="I18" s="15"/>
      <c r="J18" s="15"/>
      <c r="K18" s="15"/>
      <c r="L18" s="47" t="s">
        <v>248</v>
      </c>
      <c r="M18" s="48">
        <v>2977968</v>
      </c>
    </row>
    <row r="19" spans="1:21" ht="15.75" thickTop="1">
      <c r="A19" s="14"/>
      <c r="B19" s="15"/>
      <c r="C19" s="15"/>
      <c r="D19" s="15"/>
      <c r="E19" s="15"/>
      <c r="F19" s="30"/>
      <c r="G19" s="30"/>
      <c r="H19" s="15"/>
      <c r="I19" s="15"/>
      <c r="J19" s="15"/>
      <c r="K19" s="15"/>
      <c r="L19" s="30"/>
      <c r="M19" s="30"/>
    </row>
    <row r="20" spans="1:21">
      <c r="A20" s="14"/>
      <c r="B20" s="15"/>
      <c r="C20" s="65" t="s">
        <v>290</v>
      </c>
      <c r="D20" s="65"/>
      <c r="E20" s="65"/>
      <c r="F20" s="65"/>
      <c r="G20" s="65"/>
      <c r="H20" s="17"/>
      <c r="I20" s="65" t="s">
        <v>291</v>
      </c>
      <c r="J20" s="65"/>
      <c r="K20" s="65"/>
      <c r="L20" s="65"/>
      <c r="M20" s="65"/>
    </row>
    <row r="21" spans="1:21" ht="15.75" thickBot="1">
      <c r="A21" s="14"/>
      <c r="B21" s="15"/>
      <c r="C21" s="66"/>
      <c r="D21" s="66"/>
      <c r="E21" s="66"/>
      <c r="F21" s="66"/>
      <c r="G21" s="66"/>
      <c r="H21" s="40"/>
      <c r="I21" s="66"/>
      <c r="J21" s="66"/>
      <c r="K21" s="66"/>
      <c r="L21" s="66"/>
      <c r="M21" s="66"/>
      <c r="N21" s="40"/>
      <c r="O21" s="40"/>
      <c r="P21" s="40"/>
      <c r="Q21" s="17"/>
      <c r="R21" s="40"/>
      <c r="S21" s="40"/>
      <c r="T21" s="40"/>
      <c r="U21" s="40"/>
    </row>
    <row r="22" spans="1:21">
      <c r="A22" s="14"/>
      <c r="B22" s="42" t="s">
        <v>285</v>
      </c>
      <c r="C22" s="63" t="s">
        <v>248</v>
      </c>
      <c r="D22" s="44">
        <v>600000</v>
      </c>
      <c r="E22" s="18"/>
      <c r="F22" s="63" t="s">
        <v>248</v>
      </c>
      <c r="G22" s="44">
        <v>600000</v>
      </c>
      <c r="H22" s="15"/>
      <c r="I22" s="63" t="s">
        <v>248</v>
      </c>
      <c r="J22" s="44">
        <v>138190</v>
      </c>
      <c r="K22" s="18"/>
      <c r="L22" s="63" t="s">
        <v>248</v>
      </c>
      <c r="M22" s="44">
        <v>138190</v>
      </c>
    </row>
    <row r="23" spans="1:21">
      <c r="A23" s="14"/>
      <c r="B23" s="42" t="s">
        <v>286</v>
      </c>
      <c r="C23" s="64" t="s">
        <v>287</v>
      </c>
      <c r="D23" s="45">
        <v>500000</v>
      </c>
      <c r="E23" s="15"/>
      <c r="F23" s="64" t="s">
        <v>248</v>
      </c>
      <c r="G23" s="45">
        <v>689550</v>
      </c>
      <c r="H23" s="15"/>
      <c r="I23" s="64" t="s">
        <v>287</v>
      </c>
      <c r="J23" s="45">
        <v>50000</v>
      </c>
      <c r="K23" s="15"/>
      <c r="L23" s="64" t="s">
        <v>248</v>
      </c>
      <c r="M23" s="45">
        <v>68955</v>
      </c>
    </row>
    <row r="24" spans="1:21" ht="15.75" thickBot="1">
      <c r="A24" s="14"/>
      <c r="B24" s="42" t="s">
        <v>288</v>
      </c>
      <c r="C24" s="64" t="s">
        <v>248</v>
      </c>
      <c r="D24" s="45">
        <v>2500000</v>
      </c>
      <c r="E24" s="15"/>
      <c r="F24" s="56" t="s">
        <v>248</v>
      </c>
      <c r="G24" s="46">
        <v>2500000</v>
      </c>
      <c r="H24" s="15"/>
      <c r="I24" s="64" t="s">
        <v>248</v>
      </c>
      <c r="J24" s="45">
        <v>2500000</v>
      </c>
      <c r="K24" s="15"/>
      <c r="L24" s="56" t="s">
        <v>248</v>
      </c>
      <c r="M24" s="46">
        <v>2500000</v>
      </c>
    </row>
    <row r="25" spans="1:21" ht="15.75" thickBot="1">
      <c r="A25" s="14"/>
      <c r="B25" s="15"/>
      <c r="C25" s="15"/>
      <c r="D25" s="15"/>
      <c r="E25" s="15"/>
      <c r="F25" s="47" t="s">
        <v>248</v>
      </c>
      <c r="G25" s="48">
        <v>3789550</v>
      </c>
      <c r="H25" s="15"/>
      <c r="I25" s="15"/>
      <c r="J25" s="15"/>
      <c r="K25" s="15"/>
      <c r="L25" s="47" t="s">
        <v>248</v>
      </c>
      <c r="M25" s="48">
        <v>2707145</v>
      </c>
    </row>
  </sheetData>
  <mergeCells count="19">
    <mergeCell ref="B4:U4"/>
    <mergeCell ref="A11:A25"/>
    <mergeCell ref="B11:U11"/>
    <mergeCell ref="B10:M10"/>
    <mergeCell ref="C12:G13"/>
    <mergeCell ref="I12:M13"/>
    <mergeCell ref="C20:G21"/>
    <mergeCell ref="I20:M21"/>
    <mergeCell ref="A1:A2"/>
    <mergeCell ref="B1:U1"/>
    <mergeCell ref="B2:U2"/>
    <mergeCell ref="B3:U3"/>
    <mergeCell ref="A4:A10"/>
    <mergeCell ref="D5:G5"/>
    <mergeCell ref="I5:M5"/>
    <mergeCell ref="C6:D6"/>
    <mergeCell ref="F6:G6"/>
    <mergeCell ref="I6:J6"/>
    <mergeCell ref="L6:M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cols>
    <col min="1" max="1" width="34.85546875" bestFit="1" customWidth="1"/>
    <col min="2" max="3" width="25.85546875" customWidth="1"/>
    <col min="4" max="4" width="1.85546875" customWidth="1"/>
    <col min="5" max="5" width="10.28515625" customWidth="1"/>
    <col min="6" max="6" width="9.7109375" customWidth="1"/>
    <col min="7" max="7" width="1.85546875" customWidth="1"/>
    <col min="8" max="8" width="10.28515625" customWidth="1"/>
    <col min="10" max="10" width="1.85546875" customWidth="1"/>
    <col min="11" max="11" width="10" customWidth="1"/>
    <col min="12" max="12" width="9.5703125" customWidth="1"/>
    <col min="13" max="13" width="1.85546875" customWidth="1"/>
    <col min="14" max="14" width="10" customWidth="1"/>
  </cols>
  <sheetData>
    <row r="1" spans="1:22" ht="15" customHeight="1">
      <c r="A1" s="8" t="s">
        <v>61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616</v>
      </c>
      <c r="B3" s="39" t="s">
        <v>4</v>
      </c>
      <c r="C3" s="39"/>
      <c r="D3" s="39"/>
      <c r="E3" s="39"/>
      <c r="F3" s="39"/>
      <c r="G3" s="39"/>
      <c r="H3" s="39"/>
      <c r="I3" s="39"/>
      <c r="J3" s="39"/>
      <c r="K3" s="39"/>
      <c r="L3" s="39"/>
      <c r="M3" s="39"/>
      <c r="N3" s="39"/>
      <c r="O3" s="39"/>
      <c r="P3" s="39"/>
      <c r="Q3" s="39"/>
      <c r="R3" s="39"/>
      <c r="S3" s="39"/>
      <c r="T3" s="39"/>
      <c r="U3" s="39"/>
      <c r="V3" s="39"/>
    </row>
    <row r="4" spans="1:22" ht="15" customHeight="1">
      <c r="A4" s="14" t="s">
        <v>617</v>
      </c>
      <c r="B4" s="39" t="s">
        <v>4</v>
      </c>
      <c r="C4" s="39"/>
      <c r="D4" s="39"/>
      <c r="E4" s="39"/>
      <c r="F4" s="39"/>
      <c r="G4" s="39"/>
      <c r="H4" s="39"/>
      <c r="I4" s="39"/>
      <c r="J4" s="39"/>
      <c r="K4" s="39"/>
      <c r="L4" s="39"/>
      <c r="M4" s="39"/>
      <c r="N4" s="39"/>
      <c r="O4" s="39"/>
      <c r="P4" s="39"/>
      <c r="Q4" s="39"/>
      <c r="R4" s="39"/>
      <c r="S4" s="39"/>
      <c r="T4" s="39"/>
      <c r="U4" s="39"/>
      <c r="V4" s="39"/>
    </row>
    <row r="5" spans="1:22">
      <c r="A5" s="14"/>
      <c r="B5" s="71"/>
      <c r="C5" s="71"/>
      <c r="D5" s="65" t="s">
        <v>304</v>
      </c>
      <c r="E5" s="65"/>
      <c r="F5" s="65"/>
      <c r="G5" s="65"/>
      <c r="H5" s="65"/>
      <c r="I5" s="17"/>
      <c r="J5" s="65" t="s">
        <v>305</v>
      </c>
      <c r="K5" s="65"/>
      <c r="L5" s="65"/>
      <c r="M5" s="65"/>
      <c r="N5" s="65"/>
    </row>
    <row r="6" spans="1:22" ht="15.75" thickBot="1">
      <c r="A6" s="14"/>
      <c r="B6" s="71"/>
      <c r="C6" s="71"/>
      <c r="D6" s="66"/>
      <c r="E6" s="66"/>
      <c r="F6" s="66"/>
      <c r="G6" s="66"/>
      <c r="H6" s="66"/>
      <c r="I6" s="40"/>
      <c r="J6" s="66"/>
      <c r="K6" s="66"/>
      <c r="L6" s="66"/>
      <c r="M6" s="66"/>
      <c r="N6" s="66"/>
      <c r="O6" s="40"/>
      <c r="P6" s="40"/>
      <c r="Q6" s="40"/>
      <c r="R6" s="17"/>
      <c r="S6" s="40"/>
      <c r="T6" s="40"/>
      <c r="U6" s="40"/>
      <c r="V6" s="40"/>
    </row>
    <row r="7" spans="1:22" ht="15.75" thickBot="1">
      <c r="A7" s="14"/>
      <c r="B7" s="71"/>
      <c r="C7" s="71"/>
      <c r="D7" s="73">
        <v>2014</v>
      </c>
      <c r="E7" s="73"/>
      <c r="F7" s="62"/>
      <c r="G7" s="73">
        <v>2013</v>
      </c>
      <c r="H7" s="73"/>
      <c r="I7" s="17"/>
      <c r="J7" s="73">
        <v>2014</v>
      </c>
      <c r="K7" s="73"/>
      <c r="L7" s="62"/>
      <c r="M7" s="73">
        <v>2013</v>
      </c>
      <c r="N7" s="73"/>
    </row>
    <row r="8" spans="1:22">
      <c r="A8" s="14"/>
      <c r="B8" s="74" t="s">
        <v>306</v>
      </c>
      <c r="C8" s="74"/>
      <c r="D8" s="18"/>
      <c r="E8" s="18"/>
      <c r="F8" s="15"/>
      <c r="G8" s="18"/>
      <c r="H8" s="18"/>
      <c r="I8" s="15"/>
      <c r="J8" s="18"/>
      <c r="K8" s="18"/>
      <c r="L8" s="15"/>
      <c r="M8" s="18"/>
      <c r="N8" s="18"/>
    </row>
    <row r="9" spans="1:22">
      <c r="A9" s="14"/>
      <c r="B9" s="49" t="s">
        <v>307</v>
      </c>
      <c r="C9" s="49"/>
      <c r="D9" s="42" t="s">
        <v>248</v>
      </c>
      <c r="E9" s="45">
        <v>270843</v>
      </c>
      <c r="F9" s="15"/>
      <c r="G9" s="42" t="s">
        <v>248</v>
      </c>
      <c r="H9" s="45">
        <v>272974</v>
      </c>
      <c r="I9" s="15"/>
      <c r="J9" s="42" t="s">
        <v>248</v>
      </c>
      <c r="K9" s="45">
        <v>709947</v>
      </c>
      <c r="L9" s="15"/>
      <c r="M9" s="42" t="s">
        <v>248</v>
      </c>
      <c r="N9" s="45">
        <v>760997</v>
      </c>
    </row>
    <row r="10" spans="1:22">
      <c r="A10" s="14"/>
      <c r="B10" s="75"/>
      <c r="C10" s="75"/>
      <c r="D10" s="15"/>
      <c r="E10" s="15"/>
      <c r="F10" s="15"/>
      <c r="G10" s="15"/>
      <c r="H10" s="15"/>
      <c r="I10" s="15"/>
      <c r="J10" s="15"/>
      <c r="K10" s="15"/>
      <c r="L10" s="15"/>
      <c r="M10" s="15"/>
      <c r="N10" s="15"/>
    </row>
    <row r="11" spans="1:22">
      <c r="A11" s="14"/>
      <c r="B11" s="74" t="s">
        <v>308</v>
      </c>
      <c r="C11" s="74"/>
      <c r="D11" s="15"/>
      <c r="E11" s="15"/>
      <c r="F11" s="15"/>
      <c r="G11" s="15"/>
      <c r="H11" s="15"/>
      <c r="I11" s="15"/>
      <c r="J11" s="15"/>
      <c r="K11" s="15"/>
      <c r="L11" s="15"/>
      <c r="M11" s="15"/>
      <c r="N11" s="15"/>
    </row>
    <row r="12" spans="1:22">
      <c r="A12" s="14"/>
      <c r="B12" s="49" t="s">
        <v>309</v>
      </c>
      <c r="C12" s="49"/>
      <c r="D12" s="15"/>
      <c r="E12" s="15"/>
      <c r="F12" s="15"/>
      <c r="G12" s="15"/>
      <c r="H12" s="15"/>
      <c r="I12" s="15"/>
      <c r="J12" s="15"/>
      <c r="K12" s="15"/>
      <c r="L12" s="15"/>
      <c r="M12" s="15"/>
      <c r="N12" s="15"/>
    </row>
    <row r="13" spans="1:22">
      <c r="A13" s="14"/>
      <c r="B13" s="49" t="s">
        <v>310</v>
      </c>
      <c r="C13" s="49"/>
      <c r="D13" s="15"/>
      <c r="E13" s="45">
        <v>302711512</v>
      </c>
      <c r="F13" s="15"/>
      <c r="G13" s="15"/>
      <c r="H13" s="45">
        <v>301310149</v>
      </c>
      <c r="I13" s="15"/>
      <c r="J13" s="15"/>
      <c r="K13" s="45">
        <v>301999288</v>
      </c>
      <c r="L13" s="15"/>
      <c r="M13" s="15"/>
      <c r="N13" s="45">
        <v>302158886</v>
      </c>
    </row>
    <row r="14" spans="1:22" ht="17.25" customHeight="1" thickBot="1">
      <c r="A14" s="14"/>
      <c r="B14" s="49" t="s">
        <v>311</v>
      </c>
      <c r="C14" s="49"/>
      <c r="D14" s="23"/>
      <c r="E14" s="52" t="s">
        <v>247</v>
      </c>
      <c r="F14" s="15"/>
      <c r="G14" s="23"/>
      <c r="H14" s="52" t="s">
        <v>247</v>
      </c>
      <c r="I14" s="15"/>
      <c r="J14" s="23"/>
      <c r="K14" s="52" t="s">
        <v>247</v>
      </c>
      <c r="L14" s="15"/>
      <c r="M14" s="23"/>
      <c r="N14" s="46">
        <v>2590857</v>
      </c>
    </row>
    <row r="15" spans="1:22">
      <c r="A15" s="14"/>
      <c r="B15" s="49" t="s">
        <v>312</v>
      </c>
      <c r="C15" s="49"/>
      <c r="D15" s="18"/>
      <c r="E15" s="44">
        <v>302711512</v>
      </c>
      <c r="F15" s="15"/>
      <c r="G15" s="18"/>
      <c r="H15" s="44">
        <v>301310149</v>
      </c>
      <c r="I15" s="15"/>
      <c r="J15" s="18"/>
      <c r="K15" s="44">
        <v>301999288</v>
      </c>
      <c r="L15" s="15"/>
      <c r="M15" s="18"/>
      <c r="N15" s="44">
        <v>304749743</v>
      </c>
    </row>
    <row r="16" spans="1:22" ht="15.75" thickBot="1">
      <c r="A16" s="14"/>
      <c r="B16" s="49" t="s">
        <v>313</v>
      </c>
      <c r="C16" s="49"/>
      <c r="D16" s="23"/>
      <c r="E16" s="46">
        <v>571521</v>
      </c>
      <c r="F16" s="15"/>
      <c r="G16" s="23"/>
      <c r="H16" s="46">
        <v>445648</v>
      </c>
      <c r="I16" s="15"/>
      <c r="J16" s="23"/>
      <c r="K16" s="46">
        <v>416688</v>
      </c>
      <c r="L16" s="15"/>
      <c r="M16" s="23"/>
      <c r="N16" s="46">
        <v>637188</v>
      </c>
    </row>
    <row r="17" spans="1:14" ht="25.5" customHeight="1">
      <c r="A17" s="14"/>
      <c r="B17" s="49" t="s">
        <v>314</v>
      </c>
      <c r="C17" s="49"/>
      <c r="D17" s="18"/>
      <c r="E17" s="44">
        <v>303283033</v>
      </c>
      <c r="F17" s="15"/>
      <c r="G17" s="18"/>
      <c r="H17" s="44">
        <v>301755797</v>
      </c>
      <c r="I17" s="15"/>
      <c r="J17" s="18"/>
      <c r="K17" s="44">
        <v>302415976</v>
      </c>
      <c r="L17" s="15"/>
      <c r="M17" s="18"/>
      <c r="N17" s="44">
        <v>302796074</v>
      </c>
    </row>
    <row r="18" spans="1:14">
      <c r="A18" s="14"/>
      <c r="B18" s="15"/>
      <c r="C18" s="15"/>
      <c r="D18" s="15"/>
      <c r="E18" s="15"/>
      <c r="F18" s="15"/>
      <c r="G18" s="15"/>
      <c r="H18" s="15"/>
      <c r="I18" s="15"/>
      <c r="J18" s="15"/>
      <c r="K18" s="15"/>
      <c r="L18" s="15"/>
      <c r="M18" s="15"/>
      <c r="N18" s="15"/>
    </row>
    <row r="19" spans="1:14">
      <c r="A19" s="14"/>
      <c r="B19" s="49" t="s">
        <v>315</v>
      </c>
      <c r="C19" s="49"/>
      <c r="D19" s="42" t="s">
        <v>248</v>
      </c>
      <c r="E19" s="55">
        <v>0.89</v>
      </c>
      <c r="F19" s="15"/>
      <c r="G19" s="42" t="s">
        <v>248</v>
      </c>
      <c r="H19" s="55">
        <v>0.91</v>
      </c>
      <c r="I19" s="15"/>
      <c r="J19" s="42" t="s">
        <v>248</v>
      </c>
      <c r="K19" s="55">
        <v>2.35</v>
      </c>
      <c r="L19" s="15"/>
      <c r="M19" s="42" t="s">
        <v>248</v>
      </c>
      <c r="N19" s="55">
        <v>2.5</v>
      </c>
    </row>
    <row r="20" spans="1:14">
      <c r="A20" s="14"/>
      <c r="B20" s="49" t="s">
        <v>316</v>
      </c>
      <c r="C20" s="49"/>
      <c r="D20" s="15"/>
      <c r="E20" s="55">
        <v>0.89</v>
      </c>
      <c r="F20" s="15"/>
      <c r="G20" s="15"/>
      <c r="H20" s="55">
        <v>0.9</v>
      </c>
      <c r="I20" s="15"/>
      <c r="J20" s="15"/>
      <c r="K20" s="55">
        <v>2.35</v>
      </c>
      <c r="L20" s="15"/>
      <c r="M20" s="15"/>
      <c r="N20" s="55">
        <v>2.4900000000000002</v>
      </c>
    </row>
    <row r="21" spans="1:14">
      <c r="A21" s="14"/>
      <c r="B21" s="15"/>
      <c r="C21" s="15"/>
      <c r="D21" s="15"/>
      <c r="E21" s="15"/>
      <c r="F21" s="15"/>
      <c r="G21" s="15"/>
      <c r="H21" s="15"/>
      <c r="I21" s="15"/>
      <c r="J21" s="15"/>
      <c r="K21" s="15"/>
      <c r="L21" s="15"/>
      <c r="M21" s="15"/>
      <c r="N21" s="15"/>
    </row>
    <row r="22" spans="1:14">
      <c r="A22" s="14"/>
      <c r="B22" s="60" t="s">
        <v>317</v>
      </c>
      <c r="C22" s="60"/>
      <c r="D22" s="60"/>
      <c r="E22" s="60"/>
      <c r="F22" s="60"/>
      <c r="G22" s="60"/>
      <c r="H22" s="60"/>
      <c r="I22" s="60"/>
      <c r="J22" s="60"/>
      <c r="K22" s="60"/>
      <c r="L22" s="60"/>
      <c r="M22" s="60"/>
      <c r="N22" s="60"/>
    </row>
  </sheetData>
  <mergeCells count="25">
    <mergeCell ref="B22:N22"/>
    <mergeCell ref="A1:A2"/>
    <mergeCell ref="B1:V1"/>
    <mergeCell ref="B2:V2"/>
    <mergeCell ref="B3:V3"/>
    <mergeCell ref="A4:A22"/>
    <mergeCell ref="B4:V4"/>
    <mergeCell ref="B14:C14"/>
    <mergeCell ref="B15:C15"/>
    <mergeCell ref="B16:C16"/>
    <mergeCell ref="B17:C17"/>
    <mergeCell ref="B19:C19"/>
    <mergeCell ref="B20:C20"/>
    <mergeCell ref="B8:C8"/>
    <mergeCell ref="B9:C9"/>
    <mergeCell ref="B10:C10"/>
    <mergeCell ref="B11:C11"/>
    <mergeCell ref="B12:C12"/>
    <mergeCell ref="B13:C13"/>
    <mergeCell ref="D5:H6"/>
    <mergeCell ref="J5:N6"/>
    <mergeCell ref="D7:E7"/>
    <mergeCell ref="G7:H7"/>
    <mergeCell ref="J7:K7"/>
    <mergeCell ref="M7:N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cols>
    <col min="1" max="1" width="36.5703125" bestFit="1" customWidth="1"/>
    <col min="2" max="2" width="32.7109375" bestFit="1" customWidth="1"/>
    <col min="4" max="4" width="2.5703125" customWidth="1"/>
    <col min="5" max="5" width="8" customWidth="1"/>
    <col min="6" max="6" width="12.85546875" customWidth="1"/>
    <col min="7" max="7" width="2.5703125" customWidth="1"/>
    <col min="8" max="8" width="8" customWidth="1"/>
    <col min="10" max="10" width="2.42578125" customWidth="1"/>
    <col min="11" max="11" width="8.28515625" customWidth="1"/>
    <col min="12" max="12" width="12" customWidth="1"/>
    <col min="13" max="13" width="2.42578125" customWidth="1"/>
    <col min="14" max="14" width="8.28515625" customWidth="1"/>
  </cols>
  <sheetData>
    <row r="1" spans="1:22" ht="15" customHeight="1">
      <c r="A1" s="8" t="s">
        <v>61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19</v>
      </c>
      <c r="B3" s="39" t="s">
        <v>4</v>
      </c>
      <c r="C3" s="39"/>
      <c r="D3" s="39"/>
      <c r="E3" s="39"/>
      <c r="F3" s="39"/>
      <c r="G3" s="39"/>
      <c r="H3" s="39"/>
      <c r="I3" s="39"/>
      <c r="J3" s="39"/>
      <c r="K3" s="39"/>
      <c r="L3" s="39"/>
      <c r="M3" s="39"/>
      <c r="N3" s="39"/>
      <c r="O3" s="39"/>
      <c r="P3" s="39"/>
      <c r="Q3" s="39"/>
      <c r="R3" s="39"/>
      <c r="S3" s="39"/>
      <c r="T3" s="39"/>
      <c r="U3" s="39"/>
      <c r="V3" s="39"/>
    </row>
    <row r="4" spans="1:22" ht="15" customHeight="1">
      <c r="A4" s="14" t="s">
        <v>620</v>
      </c>
      <c r="B4" s="39" t="s">
        <v>4</v>
      </c>
      <c r="C4" s="39"/>
      <c r="D4" s="39"/>
      <c r="E4" s="39"/>
      <c r="F4" s="39"/>
      <c r="G4" s="39"/>
      <c r="H4" s="39"/>
      <c r="I4" s="39"/>
      <c r="J4" s="39"/>
      <c r="K4" s="39"/>
      <c r="L4" s="39"/>
      <c r="M4" s="39"/>
      <c r="N4" s="39"/>
      <c r="O4" s="39"/>
      <c r="P4" s="39"/>
      <c r="Q4" s="39"/>
      <c r="R4" s="39"/>
      <c r="S4" s="39"/>
      <c r="T4" s="39"/>
      <c r="U4" s="39"/>
      <c r="V4" s="39"/>
    </row>
    <row r="5" spans="1:22">
      <c r="A5" s="14"/>
      <c r="B5" s="15"/>
      <c r="C5" s="15"/>
      <c r="D5" s="65" t="s">
        <v>304</v>
      </c>
      <c r="E5" s="65"/>
      <c r="F5" s="65"/>
      <c r="G5" s="65"/>
      <c r="H5" s="65"/>
      <c r="I5" s="15"/>
      <c r="J5" s="65" t="s">
        <v>305</v>
      </c>
      <c r="K5" s="65"/>
      <c r="L5" s="65"/>
      <c r="M5" s="65"/>
      <c r="N5" s="65"/>
    </row>
    <row r="6" spans="1:22" ht="15.75" thickBot="1">
      <c r="A6" s="14"/>
      <c r="B6" s="15"/>
      <c r="C6" s="15"/>
      <c r="D6" s="66"/>
      <c r="E6" s="66"/>
      <c r="F6" s="66"/>
      <c r="G6" s="66"/>
      <c r="H6" s="66"/>
      <c r="I6" s="23"/>
      <c r="J6" s="66"/>
      <c r="K6" s="66"/>
      <c r="L6" s="66"/>
      <c r="M6" s="66"/>
      <c r="N6" s="66"/>
      <c r="O6" s="23"/>
      <c r="P6" s="23"/>
      <c r="Q6" s="23"/>
      <c r="R6" s="15"/>
      <c r="S6" s="23"/>
      <c r="T6" s="23"/>
      <c r="U6" s="23"/>
      <c r="V6" s="23"/>
    </row>
    <row r="7" spans="1:22" ht="15.75" thickBot="1">
      <c r="A7" s="14"/>
      <c r="B7" s="15"/>
      <c r="C7" s="15"/>
      <c r="D7" s="73">
        <v>2014</v>
      </c>
      <c r="E7" s="73"/>
      <c r="F7" s="62"/>
      <c r="G7" s="73">
        <v>2013</v>
      </c>
      <c r="H7" s="73"/>
      <c r="I7" s="15"/>
      <c r="J7" s="73">
        <v>2014</v>
      </c>
      <c r="K7" s="73"/>
      <c r="L7" s="62"/>
      <c r="M7" s="73">
        <v>2013</v>
      </c>
      <c r="N7" s="73"/>
    </row>
    <row r="8" spans="1:22">
      <c r="A8" s="14"/>
      <c r="B8" s="42" t="s">
        <v>324</v>
      </c>
      <c r="C8" s="15"/>
      <c r="D8" s="18"/>
      <c r="E8" s="18"/>
      <c r="F8" s="15"/>
      <c r="G8" s="18"/>
      <c r="H8" s="18"/>
      <c r="I8" s="15"/>
      <c r="J8" s="18"/>
      <c r="K8" s="18"/>
      <c r="L8" s="15"/>
      <c r="M8" s="18"/>
      <c r="N8" s="18"/>
    </row>
    <row r="9" spans="1:22">
      <c r="A9" s="14"/>
      <c r="B9" s="42" t="s">
        <v>325</v>
      </c>
      <c r="C9" s="15"/>
      <c r="D9" s="42" t="s">
        <v>248</v>
      </c>
      <c r="E9" s="45">
        <v>4671</v>
      </c>
      <c r="F9" s="15"/>
      <c r="G9" s="42" t="s">
        <v>248</v>
      </c>
      <c r="H9" s="45">
        <v>3993</v>
      </c>
      <c r="I9" s="15"/>
      <c r="J9" s="42" t="s">
        <v>248</v>
      </c>
      <c r="K9" s="45">
        <v>14153</v>
      </c>
      <c r="L9" s="15"/>
      <c r="M9" s="42" t="s">
        <v>248</v>
      </c>
      <c r="N9" s="45">
        <v>11785</v>
      </c>
    </row>
    <row r="10" spans="1:22">
      <c r="A10" s="14"/>
      <c r="B10" s="42" t="s">
        <v>326</v>
      </c>
      <c r="C10" s="15"/>
      <c r="D10" s="15"/>
      <c r="E10" s="45">
        <v>7422</v>
      </c>
      <c r="F10" s="15"/>
      <c r="G10" s="15"/>
      <c r="H10" s="45">
        <v>6658</v>
      </c>
      <c r="I10" s="15"/>
      <c r="J10" s="15"/>
      <c r="K10" s="45">
        <v>22234</v>
      </c>
      <c r="L10" s="15"/>
      <c r="M10" s="15"/>
      <c r="N10" s="45">
        <v>20200</v>
      </c>
    </row>
    <row r="11" spans="1:22">
      <c r="A11" s="14"/>
      <c r="B11" s="42" t="s">
        <v>327</v>
      </c>
      <c r="C11" s="15"/>
      <c r="D11" s="15"/>
      <c r="E11" s="45">
        <v>-4160</v>
      </c>
      <c r="F11" s="15"/>
      <c r="G11" s="15"/>
      <c r="H11" s="45">
        <v>-3415</v>
      </c>
      <c r="I11" s="15"/>
      <c r="J11" s="15"/>
      <c r="K11" s="45">
        <v>-12010</v>
      </c>
      <c r="L11" s="15"/>
      <c r="M11" s="15"/>
      <c r="N11" s="45">
        <v>-10215</v>
      </c>
    </row>
    <row r="12" spans="1:22" ht="15.75" thickBot="1">
      <c r="A12" s="14"/>
      <c r="B12" s="42" t="s">
        <v>328</v>
      </c>
      <c r="C12" s="15"/>
      <c r="D12" s="15"/>
      <c r="E12" s="45">
        <v>4250</v>
      </c>
      <c r="F12" s="15"/>
      <c r="G12" s="15"/>
      <c r="H12" s="45">
        <v>6324</v>
      </c>
      <c r="I12" s="15"/>
      <c r="J12" s="15"/>
      <c r="K12" s="45">
        <v>12959</v>
      </c>
      <c r="L12" s="15"/>
      <c r="M12" s="15"/>
      <c r="N12" s="45">
        <v>19112</v>
      </c>
    </row>
    <row r="13" spans="1:22" ht="15.75" thickBot="1">
      <c r="A13" s="14"/>
      <c r="B13" s="42" t="s">
        <v>329</v>
      </c>
      <c r="C13" s="15"/>
      <c r="D13" s="47" t="s">
        <v>248</v>
      </c>
      <c r="E13" s="48">
        <v>12183</v>
      </c>
      <c r="F13" s="15"/>
      <c r="G13" s="47" t="s">
        <v>248</v>
      </c>
      <c r="H13" s="48">
        <v>13560</v>
      </c>
      <c r="I13" s="15"/>
      <c r="J13" s="47" t="s">
        <v>248</v>
      </c>
      <c r="K13" s="48">
        <v>37336</v>
      </c>
      <c r="L13" s="15"/>
      <c r="M13" s="47" t="s">
        <v>248</v>
      </c>
      <c r="N13" s="48">
        <v>40882</v>
      </c>
    </row>
    <row r="14" spans="1:22" ht="15.75" thickTop="1">
      <c r="A14" s="14"/>
      <c r="B14" s="15"/>
      <c r="C14" s="15"/>
      <c r="D14" s="30"/>
      <c r="E14" s="30"/>
      <c r="F14" s="15"/>
      <c r="G14" s="30"/>
      <c r="H14" s="30"/>
      <c r="I14" s="15"/>
      <c r="J14" s="30"/>
      <c r="K14" s="30"/>
      <c r="L14" s="15"/>
      <c r="M14" s="30"/>
      <c r="N14" s="30"/>
    </row>
  </sheetData>
  <mergeCells count="12">
    <mergeCell ref="A1:A2"/>
    <mergeCell ref="B1:V1"/>
    <mergeCell ref="B2:V2"/>
    <mergeCell ref="B3:V3"/>
    <mergeCell ref="A4:A14"/>
    <mergeCell ref="B4:V4"/>
    <mergeCell ref="D5:H6"/>
    <mergeCell ref="J5:N6"/>
    <mergeCell ref="D7:E7"/>
    <mergeCell ref="G7:H7"/>
    <mergeCell ref="J7:K7"/>
    <mergeCell ref="M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58</v>
      </c>
      <c r="B1" s="8" t="s">
        <v>1</v>
      </c>
      <c r="C1" s="8"/>
      <c r="D1" s="8" t="s">
        <v>29</v>
      </c>
      <c r="E1" s="8"/>
    </row>
    <row r="2" spans="1:5" ht="30">
      <c r="A2" s="1" t="s">
        <v>59</v>
      </c>
      <c r="B2" s="1" t="s">
        <v>2</v>
      </c>
      <c r="C2" s="1" t="s">
        <v>30</v>
      </c>
      <c r="D2" s="1" t="s">
        <v>2</v>
      </c>
      <c r="E2" s="1" t="s">
        <v>30</v>
      </c>
    </row>
    <row r="3" spans="1:5" ht="30">
      <c r="A3" s="3" t="s">
        <v>60</v>
      </c>
      <c r="B3" s="4" t="s">
        <v>4</v>
      </c>
      <c r="C3" s="4" t="s">
        <v>4</v>
      </c>
      <c r="D3" s="4" t="s">
        <v>4</v>
      </c>
      <c r="E3" s="4" t="s">
        <v>4</v>
      </c>
    </row>
    <row r="4" spans="1:5">
      <c r="A4" s="2" t="s">
        <v>53</v>
      </c>
      <c r="B4" s="7">
        <v>329102</v>
      </c>
      <c r="C4" s="7">
        <v>305829</v>
      </c>
      <c r="D4" s="7">
        <v>857028</v>
      </c>
      <c r="E4" s="7">
        <v>863487</v>
      </c>
    </row>
    <row r="5" spans="1:5" ht="45">
      <c r="A5" s="2" t="s">
        <v>61</v>
      </c>
      <c r="B5" s="6">
        <v>4574</v>
      </c>
      <c r="C5" s="4">
        <v>-531</v>
      </c>
      <c r="D5" s="6">
        <v>18604</v>
      </c>
      <c r="E5" s="6">
        <v>19359</v>
      </c>
    </row>
    <row r="6" spans="1:5" ht="60">
      <c r="A6" s="2" t="s">
        <v>62</v>
      </c>
      <c r="B6" s="6">
        <v>4250</v>
      </c>
      <c r="C6" s="6">
        <v>6324</v>
      </c>
      <c r="D6" s="6">
        <v>12959</v>
      </c>
      <c r="E6" s="6">
        <v>19112</v>
      </c>
    </row>
    <row r="7" spans="1:5" ht="45">
      <c r="A7" s="2" t="s">
        <v>63</v>
      </c>
      <c r="B7" s="6">
        <v>-197392</v>
      </c>
      <c r="C7" s="6">
        <v>30456</v>
      </c>
      <c r="D7" s="6">
        <v>-206678</v>
      </c>
      <c r="E7" s="6">
        <v>-96914</v>
      </c>
    </row>
    <row r="8" spans="1:5">
      <c r="A8" s="2" t="s">
        <v>64</v>
      </c>
      <c r="B8" s="6">
        <v>-2582</v>
      </c>
      <c r="C8" s="6">
        <v>-2519</v>
      </c>
      <c r="D8" s="6">
        <v>-9743</v>
      </c>
      <c r="E8" s="6">
        <v>-12436</v>
      </c>
    </row>
    <row r="9" spans="1:5" ht="30">
      <c r="A9" s="2" t="s">
        <v>65</v>
      </c>
      <c r="B9" s="6">
        <v>-191150</v>
      </c>
      <c r="C9" s="6">
        <v>33730</v>
      </c>
      <c r="D9" s="6">
        <v>-184858</v>
      </c>
      <c r="E9" s="6">
        <v>-70879</v>
      </c>
    </row>
    <row r="10" spans="1:5">
      <c r="A10" s="2" t="s">
        <v>66</v>
      </c>
      <c r="B10" s="6">
        <v>137952</v>
      </c>
      <c r="C10" s="6">
        <v>339559</v>
      </c>
      <c r="D10" s="6">
        <v>672170</v>
      </c>
      <c r="E10" s="6">
        <v>792608</v>
      </c>
    </row>
    <row r="11" spans="1:5" ht="30">
      <c r="A11" s="2" t="s">
        <v>67</v>
      </c>
      <c r="B11" s="6">
        <v>54431</v>
      </c>
      <c r="C11" s="6">
        <v>33619</v>
      </c>
      <c r="D11" s="6">
        <v>143502</v>
      </c>
      <c r="E11" s="6">
        <v>100936</v>
      </c>
    </row>
    <row r="12" spans="1:5" ht="30">
      <c r="A12" s="2" t="s">
        <v>68</v>
      </c>
      <c r="B12" s="7">
        <v>83521</v>
      </c>
      <c r="C12" s="7">
        <v>305940</v>
      </c>
      <c r="D12" s="7">
        <v>528668</v>
      </c>
      <c r="E12" s="7">
        <v>69167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4" max="4" width="1.85546875" bestFit="1" customWidth="1"/>
    <col min="5" max="5" width="7.140625" bestFit="1" customWidth="1"/>
    <col min="7" max="7" width="1.85546875" bestFit="1" customWidth="1"/>
    <col min="8" max="8" width="7.140625" bestFit="1" customWidth="1"/>
    <col min="9" max="9" width="36.5703125" bestFit="1" customWidth="1"/>
  </cols>
  <sheetData>
    <row r="1" spans="1:9" ht="15" customHeight="1">
      <c r="A1" s="8" t="s">
        <v>621</v>
      </c>
      <c r="B1" s="8" t="s">
        <v>1</v>
      </c>
      <c r="C1" s="8"/>
      <c r="D1" s="8"/>
      <c r="E1" s="8"/>
      <c r="F1" s="8"/>
      <c r="G1" s="8"/>
      <c r="H1" s="8"/>
      <c r="I1" s="1" t="s">
        <v>29</v>
      </c>
    </row>
    <row r="2" spans="1:9" ht="15" customHeight="1">
      <c r="A2" s="8"/>
      <c r="B2" s="8" t="s">
        <v>2</v>
      </c>
      <c r="C2" s="8"/>
      <c r="D2" s="8"/>
      <c r="E2" s="8"/>
      <c r="F2" s="8"/>
      <c r="G2" s="8"/>
      <c r="H2" s="8"/>
      <c r="I2" s="1" t="s">
        <v>2</v>
      </c>
    </row>
    <row r="3" spans="1:9" ht="30">
      <c r="A3" s="3" t="s">
        <v>622</v>
      </c>
      <c r="B3" s="39" t="s">
        <v>4</v>
      </c>
      <c r="C3" s="39"/>
      <c r="D3" s="39"/>
      <c r="E3" s="39"/>
      <c r="F3" s="39"/>
      <c r="G3" s="39"/>
      <c r="H3" s="39"/>
      <c r="I3" s="4" t="s">
        <v>4</v>
      </c>
    </row>
    <row r="4" spans="1:9" ht="15" customHeight="1">
      <c r="A4" s="14" t="s">
        <v>330</v>
      </c>
      <c r="B4" s="39" t="s">
        <v>4</v>
      </c>
      <c r="C4" s="39"/>
      <c r="D4" s="39"/>
      <c r="E4" s="39"/>
      <c r="F4" s="39"/>
      <c r="G4" s="39"/>
      <c r="H4" s="39"/>
      <c r="I4" s="4" t="s">
        <v>4</v>
      </c>
    </row>
    <row r="5" spans="1:9" ht="27" thickBot="1">
      <c r="A5" s="14"/>
      <c r="B5" s="15"/>
      <c r="C5" s="15"/>
      <c r="D5" s="53">
        <v>41912</v>
      </c>
      <c r="E5" s="53"/>
      <c r="F5" s="17"/>
      <c r="G5" s="53">
        <v>41639</v>
      </c>
      <c r="H5" s="53"/>
      <c r="I5" s="11" t="s">
        <v>337</v>
      </c>
    </row>
    <row r="6" spans="1:9" ht="332.25">
      <c r="A6" s="14"/>
      <c r="B6" s="15"/>
      <c r="C6" s="15"/>
      <c r="D6" s="62"/>
      <c r="E6" s="18"/>
      <c r="F6" s="15"/>
      <c r="G6" s="62"/>
      <c r="H6" s="18"/>
      <c r="I6" s="13" t="s">
        <v>338</v>
      </c>
    </row>
    <row r="7" spans="1:9" ht="115.5">
      <c r="A7" s="14"/>
      <c r="B7" s="42" t="s">
        <v>331</v>
      </c>
      <c r="C7" s="15"/>
      <c r="D7" s="42" t="s">
        <v>248</v>
      </c>
      <c r="E7" s="45">
        <v>648251</v>
      </c>
      <c r="F7" s="15"/>
      <c r="G7" s="42" t="s">
        <v>248</v>
      </c>
      <c r="H7" s="45">
        <v>523260</v>
      </c>
      <c r="I7" s="13" t="s">
        <v>339</v>
      </c>
    </row>
    <row r="8" spans="1:9" ht="64.5">
      <c r="A8" s="14"/>
      <c r="B8" s="42" t="s">
        <v>332</v>
      </c>
      <c r="C8" s="15"/>
      <c r="D8" s="17"/>
      <c r="E8" s="45">
        <v>-104876</v>
      </c>
      <c r="F8" s="15"/>
      <c r="G8" s="17"/>
      <c r="H8" s="45">
        <v>-122179</v>
      </c>
      <c r="I8" s="13" t="s">
        <v>340</v>
      </c>
    </row>
    <row r="9" spans="1:9">
      <c r="A9" s="14"/>
      <c r="B9" s="42" t="s">
        <v>333</v>
      </c>
      <c r="C9" s="15"/>
      <c r="D9" s="17"/>
      <c r="E9" s="45">
        <v>82463</v>
      </c>
      <c r="F9" s="15"/>
      <c r="G9" s="17"/>
      <c r="H9" s="45">
        <v>6723</v>
      </c>
      <c r="I9" s="4"/>
    </row>
    <row r="10" spans="1:9">
      <c r="A10" s="14"/>
      <c r="B10" s="42" t="s">
        <v>162</v>
      </c>
      <c r="C10" s="15"/>
      <c r="D10" s="17"/>
      <c r="E10" s="45">
        <v>13713</v>
      </c>
      <c r="F10" s="15"/>
      <c r="G10" s="17"/>
      <c r="H10" s="45">
        <v>17767</v>
      </c>
      <c r="I10" s="4"/>
    </row>
    <row r="11" spans="1:9" ht="26.25">
      <c r="A11" s="14"/>
      <c r="B11" s="42" t="s">
        <v>192</v>
      </c>
      <c r="C11" s="15"/>
      <c r="D11" s="17"/>
      <c r="E11" s="45">
        <v>39653</v>
      </c>
      <c r="F11" s="15"/>
      <c r="G11" s="17"/>
      <c r="H11" s="45">
        <v>108575</v>
      </c>
      <c r="I11" s="4"/>
    </row>
    <row r="12" spans="1:9">
      <c r="A12" s="14"/>
      <c r="B12" s="42" t="s">
        <v>334</v>
      </c>
      <c r="C12" s="15"/>
      <c r="D12" s="17"/>
      <c r="E12" s="45">
        <v>96971</v>
      </c>
      <c r="F12" s="15"/>
      <c r="G12" s="17"/>
      <c r="H12" s="45">
        <v>113156</v>
      </c>
      <c r="I12" s="4"/>
    </row>
    <row r="13" spans="1:9" ht="15.75" thickBot="1">
      <c r="A13" s="14"/>
      <c r="B13" s="42" t="s">
        <v>335</v>
      </c>
      <c r="C13" s="15"/>
      <c r="D13" s="40"/>
      <c r="E13" s="46">
        <v>-2442</v>
      </c>
      <c r="F13" s="15"/>
      <c r="G13" s="40"/>
      <c r="H13" s="52">
        <v>949</v>
      </c>
      <c r="I13" s="4"/>
    </row>
    <row r="14" spans="1:9" ht="27" thickBot="1">
      <c r="A14" s="14"/>
      <c r="B14" s="42" t="s">
        <v>336</v>
      </c>
      <c r="C14" s="15"/>
      <c r="D14" s="47" t="s">
        <v>248</v>
      </c>
      <c r="E14" s="48">
        <v>773733</v>
      </c>
      <c r="F14" s="15"/>
      <c r="G14" s="47" t="s">
        <v>248</v>
      </c>
      <c r="H14" s="48">
        <v>648251</v>
      </c>
      <c r="I14" s="4"/>
    </row>
  </sheetData>
  <mergeCells count="8">
    <mergeCell ref="D5:E5"/>
    <mergeCell ref="G5:H5"/>
    <mergeCell ref="A1:A2"/>
    <mergeCell ref="B1:H1"/>
    <mergeCell ref="B2:H2"/>
    <mergeCell ref="B3:H3"/>
    <mergeCell ref="A4:A14"/>
    <mergeCell ref="B4:H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2.5703125" bestFit="1" customWidth="1"/>
    <col min="3" max="3" width="2.140625" customWidth="1"/>
    <col min="4" max="4" width="9.140625" customWidth="1"/>
    <col min="5" max="5" width="10.7109375" customWidth="1"/>
    <col min="6" max="6" width="2.140625" customWidth="1"/>
    <col min="7" max="7" width="9.140625" customWidth="1"/>
  </cols>
  <sheetData>
    <row r="1" spans="1:7" ht="15" customHeight="1">
      <c r="A1" s="8" t="s">
        <v>623</v>
      </c>
      <c r="B1" s="8" t="s">
        <v>1</v>
      </c>
      <c r="C1" s="8"/>
      <c r="D1" s="8"/>
      <c r="E1" s="8"/>
      <c r="F1" s="8"/>
      <c r="G1" s="8"/>
    </row>
    <row r="2" spans="1:7" ht="15" customHeight="1">
      <c r="A2" s="8"/>
      <c r="B2" s="8" t="s">
        <v>2</v>
      </c>
      <c r="C2" s="8"/>
      <c r="D2" s="8"/>
      <c r="E2" s="8"/>
      <c r="F2" s="8"/>
      <c r="G2" s="8"/>
    </row>
    <row r="3" spans="1:7" ht="30">
      <c r="A3" s="3" t="s">
        <v>624</v>
      </c>
      <c r="B3" s="39" t="s">
        <v>4</v>
      </c>
      <c r="C3" s="39"/>
      <c r="D3" s="39"/>
      <c r="E3" s="39"/>
      <c r="F3" s="39"/>
      <c r="G3" s="39"/>
    </row>
    <row r="4" spans="1:7" ht="15" customHeight="1">
      <c r="A4" s="14" t="s">
        <v>625</v>
      </c>
      <c r="B4" s="39" t="s">
        <v>4</v>
      </c>
      <c r="C4" s="39"/>
      <c r="D4" s="39"/>
      <c r="E4" s="39"/>
      <c r="F4" s="39"/>
      <c r="G4" s="39"/>
    </row>
    <row r="5" spans="1:7" ht="15.75" thickBot="1">
      <c r="A5" s="14"/>
      <c r="B5" s="15"/>
      <c r="C5" s="66" t="s">
        <v>305</v>
      </c>
      <c r="D5" s="66"/>
      <c r="E5" s="66"/>
      <c r="F5" s="66"/>
      <c r="G5" s="66"/>
    </row>
    <row r="6" spans="1:7" ht="15.75" thickBot="1">
      <c r="A6" s="14"/>
      <c r="B6" s="15"/>
      <c r="C6" s="76"/>
      <c r="D6" s="72">
        <v>2014</v>
      </c>
      <c r="E6" s="62"/>
      <c r="F6" s="76"/>
      <c r="G6" s="72">
        <v>2013</v>
      </c>
    </row>
    <row r="7" spans="1:7">
      <c r="A7" s="14"/>
      <c r="B7" s="15"/>
      <c r="C7" s="18"/>
      <c r="D7" s="18"/>
      <c r="E7" s="15"/>
      <c r="F7" s="18"/>
      <c r="G7" s="18"/>
    </row>
    <row r="8" spans="1:7">
      <c r="A8" s="14"/>
      <c r="B8" s="42" t="s">
        <v>345</v>
      </c>
      <c r="C8" s="42" t="s">
        <v>248</v>
      </c>
      <c r="D8" s="45">
        <v>3422033</v>
      </c>
      <c r="E8" s="15"/>
      <c r="F8" s="42" t="s">
        <v>248</v>
      </c>
      <c r="G8" s="45">
        <v>3258043</v>
      </c>
    </row>
    <row r="9" spans="1:7">
      <c r="A9" s="14"/>
      <c r="B9" s="42" t="s">
        <v>346</v>
      </c>
      <c r="C9" s="15"/>
      <c r="D9" s="45">
        <v>3100575</v>
      </c>
      <c r="E9" s="15"/>
      <c r="F9" s="15"/>
      <c r="G9" s="45">
        <v>2833762</v>
      </c>
    </row>
    <row r="10" spans="1:7">
      <c r="A10" s="14"/>
      <c r="B10" s="42" t="s">
        <v>347</v>
      </c>
      <c r="C10" s="15"/>
      <c r="D10" s="45">
        <v>320728</v>
      </c>
      <c r="E10" s="15"/>
      <c r="F10" s="15"/>
      <c r="G10" s="45">
        <v>288878</v>
      </c>
    </row>
    <row r="11" spans="1:7" ht="15.75" thickBot="1">
      <c r="A11" s="14"/>
      <c r="B11" s="42" t="s">
        <v>348</v>
      </c>
      <c r="C11" s="23"/>
      <c r="D11" s="46">
        <v>379695</v>
      </c>
      <c r="E11" s="15"/>
      <c r="F11" s="23"/>
      <c r="G11" s="46">
        <v>309164</v>
      </c>
    </row>
    <row r="12" spans="1:7" ht="15.75" thickBot="1">
      <c r="A12" s="14"/>
      <c r="B12" s="42" t="s">
        <v>349</v>
      </c>
      <c r="C12" s="47" t="s">
        <v>248</v>
      </c>
      <c r="D12" s="48">
        <v>7223031</v>
      </c>
      <c r="E12" s="15"/>
      <c r="F12" s="47" t="s">
        <v>248</v>
      </c>
      <c r="G12" s="48">
        <v>6689847</v>
      </c>
    </row>
  </sheetData>
  <mergeCells count="7">
    <mergeCell ref="C5:G5"/>
    <mergeCell ref="A1:A2"/>
    <mergeCell ref="B1:G1"/>
    <mergeCell ref="B2:G2"/>
    <mergeCell ref="B3:G3"/>
    <mergeCell ref="A4:A12"/>
    <mergeCell ref="B4:G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4"/>
  <sheetViews>
    <sheetView showGridLines="0" workbookViewId="0"/>
  </sheetViews>
  <sheetFormatPr defaultRowHeight="15"/>
  <cols>
    <col min="1" max="5" width="36.5703125" bestFit="1" customWidth="1"/>
    <col min="6" max="6" width="7.85546875" bestFit="1" customWidth="1"/>
    <col min="7" max="7" width="8.28515625" bestFit="1" customWidth="1"/>
    <col min="8" max="8" width="5.28515625" bestFit="1" customWidth="1"/>
    <col min="9" max="9" width="10.5703125" bestFit="1" customWidth="1"/>
    <col min="10" max="10" width="28.42578125" customWidth="1"/>
    <col min="11" max="11" width="18.140625" customWidth="1"/>
    <col min="12" max="12" width="7.85546875" bestFit="1" customWidth="1"/>
    <col min="13" max="13" width="8.28515625" bestFit="1" customWidth="1"/>
    <col min="14" max="14" width="7.85546875" customWidth="1"/>
    <col min="15" max="15" width="17.140625" customWidth="1"/>
    <col min="16" max="16" width="12.7109375" customWidth="1"/>
    <col min="17" max="17" width="7.85546875" customWidth="1"/>
  </cols>
  <sheetData>
    <row r="1" spans="1:24" ht="15" customHeight="1">
      <c r="A1" s="8" t="s">
        <v>626</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627</v>
      </c>
      <c r="B3" s="39" t="s">
        <v>4</v>
      </c>
      <c r="C3" s="39"/>
      <c r="D3" s="39"/>
      <c r="E3" s="39"/>
      <c r="F3" s="39"/>
      <c r="G3" s="39"/>
      <c r="H3" s="39"/>
      <c r="I3" s="39"/>
      <c r="J3" s="39"/>
      <c r="K3" s="39"/>
      <c r="L3" s="39"/>
      <c r="M3" s="39"/>
      <c r="N3" s="39"/>
      <c r="O3" s="39"/>
      <c r="P3" s="39"/>
      <c r="Q3" s="39"/>
      <c r="R3" s="39"/>
      <c r="S3" s="39"/>
      <c r="T3" s="39"/>
      <c r="U3" s="39"/>
      <c r="V3" s="39"/>
      <c r="W3" s="39"/>
      <c r="X3" s="39"/>
    </row>
    <row r="4" spans="1:24" ht="15" customHeight="1">
      <c r="A4" s="14" t="s">
        <v>628</v>
      </c>
      <c r="B4" s="39" t="s">
        <v>4</v>
      </c>
      <c r="C4" s="39"/>
      <c r="D4" s="39"/>
      <c r="E4" s="39"/>
      <c r="F4" s="39"/>
      <c r="G4" s="39"/>
      <c r="H4" s="39"/>
      <c r="I4" s="39"/>
      <c r="J4" s="39"/>
      <c r="K4" s="39"/>
      <c r="L4" s="39"/>
      <c r="M4" s="39"/>
      <c r="N4" s="39"/>
      <c r="O4" s="39"/>
      <c r="P4" s="39"/>
      <c r="Q4" s="39"/>
      <c r="R4" s="39"/>
      <c r="S4" s="39"/>
      <c r="T4" s="39"/>
      <c r="U4" s="39"/>
      <c r="V4" s="39"/>
      <c r="W4" s="39"/>
      <c r="X4" s="39"/>
    </row>
    <row r="5" spans="1:24">
      <c r="A5" s="14"/>
      <c r="B5" s="15"/>
      <c r="C5" s="15"/>
      <c r="D5" s="15"/>
      <c r="E5" s="15"/>
      <c r="F5" s="20"/>
      <c r="G5" s="65" t="s">
        <v>354</v>
      </c>
      <c r="H5" s="65"/>
      <c r="I5" s="65"/>
      <c r="J5" s="65"/>
      <c r="K5" s="17"/>
      <c r="L5" s="20"/>
      <c r="M5" s="65" t="s">
        <v>355</v>
      </c>
      <c r="N5" s="65"/>
      <c r="O5" s="65"/>
      <c r="P5" s="65"/>
    </row>
    <row r="6" spans="1:24" ht="15.75" thickBot="1">
      <c r="A6" s="14"/>
      <c r="B6" s="15"/>
      <c r="C6" s="15"/>
      <c r="D6" s="23"/>
      <c r="E6" s="15"/>
      <c r="F6" s="25"/>
      <c r="G6" s="66">
        <v>2014</v>
      </c>
      <c r="H6" s="66"/>
      <c r="I6" s="66"/>
      <c r="J6" s="66"/>
      <c r="K6" s="17"/>
      <c r="L6" s="25"/>
      <c r="M6" s="66">
        <v>2013</v>
      </c>
      <c r="N6" s="66"/>
      <c r="O6" s="66"/>
      <c r="P6" s="66"/>
    </row>
    <row r="7" spans="1:24">
      <c r="A7" s="14"/>
      <c r="B7" s="15"/>
      <c r="C7" s="15"/>
      <c r="D7" s="78" t="s">
        <v>356</v>
      </c>
      <c r="E7" s="15"/>
      <c r="F7" s="79"/>
      <c r="G7" s="78" t="s">
        <v>357</v>
      </c>
      <c r="H7" s="62"/>
      <c r="I7" s="79"/>
      <c r="J7" s="78" t="s">
        <v>358</v>
      </c>
      <c r="K7" s="17"/>
      <c r="L7" s="79"/>
      <c r="M7" s="78" t="s">
        <v>357</v>
      </c>
      <c r="N7" s="62"/>
      <c r="O7" s="62"/>
      <c r="P7" s="78" t="s">
        <v>358</v>
      </c>
    </row>
    <row r="8" spans="1:24" ht="15.75" thickBot="1">
      <c r="A8" s="14"/>
      <c r="B8" s="15"/>
      <c r="C8" s="15"/>
      <c r="D8" s="67" t="s">
        <v>359</v>
      </c>
      <c r="E8" s="15"/>
      <c r="F8" s="25"/>
      <c r="G8" s="67" t="s">
        <v>360</v>
      </c>
      <c r="H8" s="15"/>
      <c r="I8" s="25"/>
      <c r="J8" s="67" t="s">
        <v>361</v>
      </c>
      <c r="K8" s="17"/>
      <c r="L8" s="25"/>
      <c r="M8" s="67" t="s">
        <v>360</v>
      </c>
      <c r="N8" s="15"/>
      <c r="O8" s="25"/>
      <c r="P8" s="67" t="s">
        <v>361</v>
      </c>
    </row>
    <row r="9" spans="1:24">
      <c r="A9" s="14"/>
      <c r="B9" s="49" t="s">
        <v>362</v>
      </c>
      <c r="C9" s="49"/>
      <c r="D9" s="18"/>
      <c r="E9" s="15"/>
      <c r="F9" s="79"/>
      <c r="G9" s="62"/>
      <c r="H9" s="17"/>
      <c r="I9" s="79"/>
      <c r="J9" s="62"/>
      <c r="K9" s="17"/>
      <c r="L9" s="79"/>
      <c r="M9" s="62"/>
      <c r="N9" s="17"/>
      <c r="O9" s="79"/>
      <c r="P9" s="62"/>
    </row>
    <row r="10" spans="1:24">
      <c r="A10" s="14"/>
      <c r="B10" s="15"/>
      <c r="C10" s="42" t="s">
        <v>72</v>
      </c>
      <c r="D10" s="64">
        <v>1</v>
      </c>
      <c r="E10" s="15"/>
      <c r="F10" s="55" t="s">
        <v>248</v>
      </c>
      <c r="G10" s="45">
        <v>587504</v>
      </c>
      <c r="H10" s="20"/>
      <c r="I10" s="17"/>
      <c r="J10" s="45">
        <v>587504</v>
      </c>
      <c r="K10" s="20"/>
      <c r="L10" s="55" t="s">
        <v>248</v>
      </c>
      <c r="M10" s="45">
        <v>682777</v>
      </c>
      <c r="N10" s="15"/>
      <c r="O10" s="17"/>
      <c r="P10" s="45">
        <v>682777</v>
      </c>
    </row>
    <row r="11" spans="1:24" ht="17.25">
      <c r="A11" s="14"/>
      <c r="B11" s="15"/>
      <c r="C11" s="42" t="s">
        <v>363</v>
      </c>
      <c r="D11" s="64">
        <v>2</v>
      </c>
      <c r="E11" s="15"/>
      <c r="F11" s="20"/>
      <c r="G11" s="45">
        <v>3333062</v>
      </c>
      <c r="H11" s="20"/>
      <c r="I11" s="20"/>
      <c r="J11" s="45">
        <v>3333062</v>
      </c>
      <c r="K11" s="20"/>
      <c r="L11" s="20"/>
      <c r="M11" s="45">
        <v>3190392</v>
      </c>
      <c r="N11" s="20"/>
      <c r="O11" s="20"/>
      <c r="P11" s="45">
        <v>3190392</v>
      </c>
    </row>
    <row r="12" spans="1:24">
      <c r="A12" s="14"/>
      <c r="B12" s="15"/>
      <c r="C12" s="42" t="s">
        <v>364</v>
      </c>
      <c r="D12" s="64">
        <v>3</v>
      </c>
      <c r="E12" s="15"/>
      <c r="F12" s="20"/>
      <c r="G12" s="45">
        <v>178887</v>
      </c>
      <c r="H12" s="20"/>
      <c r="I12" s="20"/>
      <c r="J12" s="45">
        <v>189938</v>
      </c>
      <c r="K12" s="20"/>
      <c r="L12" s="20"/>
      <c r="M12" s="45">
        <v>165807</v>
      </c>
      <c r="N12" s="20"/>
      <c r="O12" s="20"/>
      <c r="P12" s="45">
        <v>175768</v>
      </c>
    </row>
    <row r="13" spans="1:24">
      <c r="A13" s="14"/>
      <c r="B13" s="15"/>
      <c r="C13" s="15"/>
      <c r="D13" s="17"/>
      <c r="E13" s="15"/>
      <c r="F13" s="20"/>
      <c r="G13" s="20"/>
      <c r="H13" s="20"/>
      <c r="I13" s="20"/>
      <c r="J13" s="20"/>
      <c r="K13" s="20"/>
      <c r="L13" s="20"/>
      <c r="M13" s="20"/>
      <c r="N13" s="20"/>
      <c r="O13" s="20"/>
      <c r="P13" s="20"/>
    </row>
    <row r="14" spans="1:24">
      <c r="A14" s="14"/>
      <c r="B14" s="49" t="s">
        <v>365</v>
      </c>
      <c r="C14" s="49"/>
      <c r="D14" s="17"/>
      <c r="E14" s="15"/>
      <c r="F14" s="20"/>
      <c r="G14" s="20"/>
      <c r="H14" s="20"/>
      <c r="I14" s="20"/>
      <c r="J14" s="20"/>
      <c r="K14" s="20"/>
      <c r="L14" s="20"/>
      <c r="M14" s="20"/>
      <c r="N14" s="20"/>
      <c r="O14" s="20"/>
      <c r="P14" s="20"/>
    </row>
    <row r="15" spans="1:24" ht="17.25">
      <c r="A15" s="14"/>
      <c r="B15" s="15"/>
      <c r="C15" s="42" t="s">
        <v>366</v>
      </c>
      <c r="D15" s="64">
        <v>2</v>
      </c>
      <c r="E15" s="15"/>
      <c r="F15" s="20"/>
      <c r="G15" s="45">
        <v>685019</v>
      </c>
      <c r="H15" s="20"/>
      <c r="I15" s="20"/>
      <c r="J15" s="45">
        <v>685019</v>
      </c>
      <c r="K15" s="20"/>
      <c r="L15" s="20"/>
      <c r="M15" s="45">
        <v>666526</v>
      </c>
      <c r="N15" s="20"/>
      <c r="O15" s="20"/>
      <c r="P15" s="45">
        <v>666526</v>
      </c>
    </row>
    <row r="16" spans="1:24" ht="17.25">
      <c r="A16" s="14"/>
      <c r="B16" s="15"/>
      <c r="C16" s="42" t="s">
        <v>367</v>
      </c>
      <c r="D16" s="64">
        <v>2</v>
      </c>
      <c r="E16" s="15"/>
      <c r="F16" s="20"/>
      <c r="G16" s="45">
        <v>431419</v>
      </c>
      <c r="H16" s="20"/>
      <c r="I16" s="20"/>
      <c r="J16" s="45">
        <v>431419</v>
      </c>
      <c r="K16" s="20"/>
      <c r="L16" s="20"/>
      <c r="M16" s="45">
        <v>158990</v>
      </c>
      <c r="N16" s="20"/>
      <c r="O16" s="20"/>
      <c r="P16" s="45">
        <v>158990</v>
      </c>
    </row>
    <row r="17" spans="1:24" ht="39">
      <c r="A17" s="14"/>
      <c r="B17" s="15"/>
      <c r="C17" s="42" t="s">
        <v>368</v>
      </c>
      <c r="D17" s="64">
        <v>2</v>
      </c>
      <c r="E17" s="15"/>
      <c r="F17" s="20"/>
      <c r="G17" s="45">
        <v>485971</v>
      </c>
      <c r="H17" s="20"/>
      <c r="I17" s="20"/>
      <c r="J17" s="45">
        <v>485971</v>
      </c>
      <c r="K17" s="20"/>
      <c r="L17" s="20"/>
      <c r="M17" s="45">
        <v>679847</v>
      </c>
      <c r="N17" s="20"/>
      <c r="O17" s="20"/>
      <c r="P17" s="45">
        <v>679847</v>
      </c>
    </row>
    <row r="18" spans="1:24" ht="17.25">
      <c r="A18" s="14"/>
      <c r="B18" s="15"/>
      <c r="C18" s="42" t="s">
        <v>369</v>
      </c>
      <c r="D18" s="64">
        <v>2</v>
      </c>
      <c r="E18" s="15"/>
      <c r="F18" s="20"/>
      <c r="G18" s="45">
        <v>2977968</v>
      </c>
      <c r="H18" s="20"/>
      <c r="I18" s="20"/>
      <c r="J18" s="45">
        <v>2977968</v>
      </c>
      <c r="K18" s="20"/>
      <c r="L18" s="20"/>
      <c r="M18" s="45">
        <v>2707145</v>
      </c>
      <c r="N18" s="20"/>
      <c r="O18" s="20"/>
      <c r="P18" s="45">
        <v>2710270</v>
      </c>
    </row>
    <row r="19" spans="1:24">
      <c r="A19" s="14"/>
      <c r="B19" s="15"/>
      <c r="C19" s="42" t="s">
        <v>270</v>
      </c>
      <c r="D19" s="64">
        <v>2</v>
      </c>
      <c r="E19" s="15"/>
      <c r="F19" s="20"/>
      <c r="G19" s="45">
        <v>4671262</v>
      </c>
      <c r="H19" s="20"/>
      <c r="I19" s="20"/>
      <c r="J19" s="45">
        <v>5120117</v>
      </c>
      <c r="K19" s="20"/>
      <c r="L19" s="20"/>
      <c r="M19" s="45">
        <v>4824753</v>
      </c>
      <c r="N19" s="20"/>
      <c r="O19" s="20"/>
      <c r="P19" s="45">
        <v>5348679</v>
      </c>
    </row>
    <row r="20" spans="1:24">
      <c r="A20" s="14"/>
      <c r="B20" s="15"/>
      <c r="C20" s="42" t="s">
        <v>370</v>
      </c>
      <c r="D20" s="64">
        <v>2</v>
      </c>
      <c r="E20" s="15"/>
      <c r="F20" s="20"/>
      <c r="G20" s="45">
        <v>466363</v>
      </c>
      <c r="H20" s="20"/>
      <c r="I20" s="20"/>
      <c r="J20" s="45">
        <v>503320</v>
      </c>
      <c r="K20" s="20"/>
      <c r="L20" s="20"/>
      <c r="M20" s="55" t="s">
        <v>371</v>
      </c>
      <c r="N20" s="20"/>
      <c r="O20" s="20"/>
      <c r="P20" s="55" t="s">
        <v>371</v>
      </c>
    </row>
    <row r="21" spans="1:24">
      <c r="A21" s="14"/>
      <c r="B21" s="15"/>
      <c r="C21" s="42" t="s">
        <v>372</v>
      </c>
      <c r="D21" s="64">
        <v>2</v>
      </c>
      <c r="E21" s="15"/>
      <c r="F21" s="20"/>
      <c r="G21" s="45">
        <v>35390</v>
      </c>
      <c r="H21" s="15"/>
      <c r="I21" s="20"/>
      <c r="J21" s="45">
        <v>35521</v>
      </c>
      <c r="K21" s="15"/>
      <c r="L21" s="20"/>
      <c r="M21" s="45">
        <v>46545</v>
      </c>
      <c r="N21" s="15"/>
      <c r="O21" s="20"/>
      <c r="P21" s="45">
        <v>47423</v>
      </c>
    </row>
    <row r="22" spans="1:24">
      <c r="A22" s="14"/>
      <c r="B22" s="49" t="s">
        <v>102</v>
      </c>
      <c r="C22" s="49"/>
      <c r="D22" s="64">
        <v>3</v>
      </c>
      <c r="E22" s="15"/>
      <c r="F22" s="20"/>
      <c r="G22" s="45">
        <v>773733</v>
      </c>
      <c r="H22" s="15"/>
      <c r="I22" s="20"/>
      <c r="J22" s="45">
        <v>773733</v>
      </c>
      <c r="K22" s="15"/>
      <c r="L22" s="20"/>
      <c r="M22" s="45">
        <v>648251</v>
      </c>
      <c r="N22" s="15"/>
      <c r="O22" s="20"/>
      <c r="P22" s="45">
        <v>648251</v>
      </c>
    </row>
    <row r="23" spans="1:24">
      <c r="A23" s="14"/>
      <c r="B23" s="15"/>
      <c r="C23" s="15"/>
      <c r="D23" s="17"/>
      <c r="E23" s="15"/>
      <c r="F23" s="20"/>
      <c r="G23" s="20"/>
      <c r="H23" s="15"/>
      <c r="I23" s="20"/>
      <c r="J23" s="15"/>
      <c r="K23" s="15"/>
      <c r="L23" s="20"/>
      <c r="M23" s="15"/>
      <c r="N23" s="15"/>
      <c r="O23" s="20"/>
      <c r="P23" s="15"/>
    </row>
    <row r="24" spans="1:24">
      <c r="A24" s="14"/>
      <c r="B24" s="60" t="s">
        <v>373</v>
      </c>
      <c r="C24" s="60"/>
      <c r="D24" s="60"/>
      <c r="E24" s="60"/>
      <c r="F24" s="60"/>
      <c r="G24" s="60"/>
      <c r="H24" s="60"/>
      <c r="I24" s="60"/>
      <c r="J24" s="60"/>
      <c r="K24" s="60"/>
      <c r="L24" s="60"/>
      <c r="M24" s="60"/>
      <c r="N24" s="60"/>
      <c r="O24" s="60"/>
      <c r="P24" s="60"/>
    </row>
    <row r="25" spans="1:24">
      <c r="A25" s="14"/>
      <c r="B25" s="60" t="s">
        <v>374</v>
      </c>
      <c r="C25" s="60"/>
      <c r="D25" s="60"/>
      <c r="E25" s="60"/>
      <c r="F25" s="60"/>
      <c r="G25" s="60"/>
      <c r="H25" s="60"/>
      <c r="I25" s="60"/>
      <c r="J25" s="60"/>
      <c r="K25" s="60"/>
      <c r="L25" s="60"/>
      <c r="M25" s="60"/>
      <c r="N25" s="60"/>
      <c r="O25" s="60"/>
      <c r="P25" s="60"/>
    </row>
    <row r="26" spans="1:24" ht="15" customHeight="1">
      <c r="A26" s="14" t="s">
        <v>399</v>
      </c>
      <c r="B26" s="39" t="s">
        <v>4</v>
      </c>
      <c r="C26" s="39"/>
      <c r="D26" s="39"/>
      <c r="E26" s="39"/>
      <c r="F26" s="39"/>
      <c r="G26" s="39"/>
      <c r="H26" s="39"/>
      <c r="I26" s="39"/>
      <c r="J26" s="39"/>
      <c r="K26" s="39"/>
      <c r="L26" s="39"/>
      <c r="M26" s="39"/>
      <c r="N26" s="39"/>
      <c r="O26" s="39"/>
      <c r="P26" s="39"/>
      <c r="Q26" s="39"/>
      <c r="R26" s="39"/>
      <c r="S26" s="39"/>
      <c r="T26" s="39"/>
      <c r="U26" s="39"/>
      <c r="V26" s="39"/>
      <c r="W26" s="39"/>
      <c r="X26" s="39"/>
    </row>
    <row r="27" spans="1:24">
      <c r="A27" s="14"/>
      <c r="B27" s="15"/>
      <c r="C27" s="15"/>
      <c r="D27" s="15"/>
      <c r="E27" s="59">
        <v>41912</v>
      </c>
      <c r="F27" s="59"/>
      <c r="G27" s="59"/>
      <c r="H27" s="59"/>
      <c r="I27" s="59"/>
      <c r="J27" s="17"/>
      <c r="K27" s="59">
        <v>41639</v>
      </c>
      <c r="L27" s="59"/>
      <c r="M27" s="59"/>
      <c r="N27" s="59"/>
      <c r="O27" s="59"/>
    </row>
    <row r="28" spans="1:24" ht="15.75" thickBot="1">
      <c r="A28" s="14"/>
      <c r="B28" s="15"/>
      <c r="C28" s="15"/>
      <c r="D28" s="15"/>
      <c r="E28" s="53"/>
      <c r="F28" s="53"/>
      <c r="G28" s="53"/>
      <c r="H28" s="53"/>
      <c r="I28" s="53"/>
      <c r="J28" s="23"/>
      <c r="K28" s="53"/>
      <c r="L28" s="53"/>
      <c r="M28" s="53"/>
      <c r="N28" s="53"/>
      <c r="O28" s="53"/>
      <c r="P28" s="23"/>
      <c r="Q28" s="23"/>
      <c r="R28" s="23"/>
      <c r="S28" s="17"/>
      <c r="T28" s="23"/>
      <c r="U28" s="23"/>
      <c r="V28" s="23"/>
      <c r="W28" s="23"/>
    </row>
    <row r="29" spans="1:24" ht="18" thickBot="1">
      <c r="A29" s="14"/>
      <c r="B29" s="15"/>
      <c r="C29" s="15"/>
      <c r="D29" s="15"/>
      <c r="E29" s="80"/>
      <c r="F29" s="72" t="s">
        <v>401</v>
      </c>
      <c r="G29" s="62"/>
      <c r="H29" s="76"/>
      <c r="I29" s="72" t="s">
        <v>402</v>
      </c>
      <c r="J29" s="17"/>
      <c r="K29" s="80"/>
      <c r="L29" s="72" t="s">
        <v>401</v>
      </c>
      <c r="M29" s="62"/>
      <c r="N29" s="76"/>
      <c r="O29" s="72" t="s">
        <v>402</v>
      </c>
    </row>
    <row r="30" spans="1:24" ht="17.25" customHeight="1">
      <c r="A30" s="14"/>
      <c r="B30" s="49" t="s">
        <v>403</v>
      </c>
      <c r="C30" s="49"/>
      <c r="D30" s="49"/>
      <c r="E30" s="18"/>
      <c r="F30" s="79"/>
      <c r="G30" s="20"/>
      <c r="H30" s="62"/>
      <c r="I30" s="79"/>
      <c r="J30" s="20"/>
      <c r="K30" s="62"/>
      <c r="L30" s="79"/>
      <c r="M30" s="20"/>
      <c r="N30" s="62"/>
      <c r="O30" s="79"/>
    </row>
    <row r="31" spans="1:24">
      <c r="A31" s="14"/>
      <c r="B31" s="15"/>
      <c r="C31" s="49" t="s">
        <v>404</v>
      </c>
      <c r="D31" s="49"/>
      <c r="E31" s="15"/>
      <c r="F31" s="20"/>
      <c r="G31" s="20"/>
      <c r="H31" s="17"/>
      <c r="I31" s="20"/>
      <c r="J31" s="20"/>
      <c r="K31" s="17"/>
      <c r="L31" s="20"/>
      <c r="M31" s="20"/>
      <c r="N31" s="17"/>
      <c r="O31" s="20"/>
    </row>
    <row r="32" spans="1:24">
      <c r="A32" s="14"/>
      <c r="B32" s="15"/>
      <c r="C32" s="15"/>
      <c r="D32" s="42" t="s">
        <v>405</v>
      </c>
      <c r="E32" s="15"/>
      <c r="F32" s="45">
        <v>2664</v>
      </c>
      <c r="G32" s="15"/>
      <c r="H32" s="17"/>
      <c r="I32" s="45">
        <v>-15807</v>
      </c>
      <c r="J32" s="71"/>
      <c r="K32" s="71"/>
      <c r="L32" s="45">
        <v>4985</v>
      </c>
      <c r="M32" s="15"/>
      <c r="N32" s="17"/>
      <c r="O32" s="45">
        <v>-2719</v>
      </c>
    </row>
    <row r="33" spans="1:15">
      <c r="A33" s="14"/>
      <c r="B33" s="15"/>
      <c r="C33" s="49" t="s">
        <v>406</v>
      </c>
      <c r="D33" s="49"/>
      <c r="E33" s="15"/>
      <c r="F33" s="15"/>
      <c r="G33" s="20"/>
      <c r="H33" s="17"/>
      <c r="I33" s="15"/>
      <c r="J33" s="20"/>
      <c r="K33" s="17"/>
      <c r="L33" s="20"/>
      <c r="M33" s="20"/>
      <c r="N33" s="17"/>
      <c r="O33" s="20"/>
    </row>
    <row r="34" spans="1:15">
      <c r="A34" s="14"/>
      <c r="B34" s="15"/>
      <c r="C34" s="15"/>
      <c r="D34" s="42" t="s">
        <v>405</v>
      </c>
      <c r="E34" s="15"/>
      <c r="F34" s="55">
        <v>48</v>
      </c>
      <c r="G34" s="20"/>
      <c r="H34" s="17"/>
      <c r="I34" s="45">
        <v>-3441</v>
      </c>
      <c r="J34" s="20"/>
      <c r="K34" s="17"/>
      <c r="L34" s="55">
        <v>759</v>
      </c>
      <c r="M34" s="20"/>
      <c r="N34" s="17"/>
      <c r="O34" s="55">
        <v>-374</v>
      </c>
    </row>
    <row r="35" spans="1:15" ht="15.75" thickBot="1">
      <c r="A35" s="14"/>
      <c r="B35" s="15"/>
      <c r="C35" s="15"/>
      <c r="D35" s="42" t="s">
        <v>407</v>
      </c>
      <c r="E35" s="15"/>
      <c r="F35" s="52" t="s">
        <v>247</v>
      </c>
      <c r="G35" s="20"/>
      <c r="H35" s="17"/>
      <c r="I35" s="46">
        <v>-4197</v>
      </c>
      <c r="J35" s="20"/>
      <c r="K35" s="17"/>
      <c r="L35" s="55" t="s">
        <v>247</v>
      </c>
      <c r="M35" s="20"/>
      <c r="N35" s="17"/>
      <c r="O35" s="45">
        <v>-4392</v>
      </c>
    </row>
    <row r="36" spans="1:15" ht="15.75" thickBot="1">
      <c r="A36" s="14"/>
      <c r="B36" s="49" t="s">
        <v>408</v>
      </c>
      <c r="C36" s="49"/>
      <c r="D36" s="49"/>
      <c r="E36" s="81" t="s">
        <v>248</v>
      </c>
      <c r="F36" s="69">
        <v>2712</v>
      </c>
      <c r="G36" s="20"/>
      <c r="H36" s="81" t="s">
        <v>248</v>
      </c>
      <c r="I36" s="69">
        <v>-23445</v>
      </c>
      <c r="J36" s="20"/>
      <c r="K36" s="81" t="s">
        <v>248</v>
      </c>
      <c r="L36" s="48">
        <v>5744</v>
      </c>
      <c r="M36" s="20"/>
      <c r="N36" s="81" t="s">
        <v>248</v>
      </c>
      <c r="O36" s="48">
        <v>-7485</v>
      </c>
    </row>
    <row r="37" spans="1:15" ht="15.75" thickTop="1">
      <c r="A37" s="14"/>
      <c r="B37" s="15"/>
      <c r="C37" s="15"/>
      <c r="D37" s="15"/>
      <c r="E37" s="30"/>
      <c r="F37" s="30"/>
      <c r="G37" s="20"/>
      <c r="H37" s="82"/>
      <c r="I37" s="30"/>
      <c r="J37" s="20"/>
      <c r="K37" s="82"/>
      <c r="L37" s="83"/>
      <c r="M37" s="20"/>
      <c r="N37" s="82"/>
      <c r="O37" s="83"/>
    </row>
    <row r="38" spans="1:15" ht="17.25" customHeight="1">
      <c r="A38" s="14"/>
      <c r="B38" s="49" t="s">
        <v>409</v>
      </c>
      <c r="C38" s="49"/>
      <c r="D38" s="49"/>
      <c r="E38" s="15"/>
      <c r="F38" s="15"/>
      <c r="G38" s="20"/>
      <c r="H38" s="17"/>
      <c r="I38" s="15"/>
      <c r="J38" s="20"/>
      <c r="K38" s="17"/>
      <c r="L38" s="20"/>
      <c r="M38" s="20"/>
      <c r="N38" s="17"/>
      <c r="O38" s="20"/>
    </row>
    <row r="39" spans="1:15">
      <c r="A39" s="14"/>
      <c r="B39" s="15"/>
      <c r="C39" s="49" t="s">
        <v>410</v>
      </c>
      <c r="D39" s="49"/>
      <c r="E39" s="15"/>
      <c r="F39" s="15"/>
      <c r="G39" s="20"/>
      <c r="H39" s="17"/>
      <c r="I39" s="15"/>
      <c r="J39" s="20"/>
      <c r="K39" s="17"/>
      <c r="L39" s="20"/>
      <c r="M39" s="20"/>
      <c r="N39" s="17"/>
      <c r="O39" s="20"/>
    </row>
    <row r="40" spans="1:15">
      <c r="A40" s="14"/>
      <c r="B40" s="15"/>
      <c r="C40" s="15"/>
      <c r="D40" s="42" t="s">
        <v>405</v>
      </c>
      <c r="E40" s="15"/>
      <c r="F40" s="45">
        <v>13205</v>
      </c>
      <c r="G40" s="20"/>
      <c r="H40" s="17"/>
      <c r="I40" s="45">
        <v>-31109</v>
      </c>
      <c r="J40" s="20"/>
      <c r="K40" s="17"/>
      <c r="L40" s="45">
        <v>11679</v>
      </c>
      <c r="M40" s="20"/>
      <c r="N40" s="17"/>
      <c r="O40" s="45">
        <v>-22982</v>
      </c>
    </row>
    <row r="41" spans="1:15">
      <c r="A41" s="14"/>
      <c r="B41" s="15"/>
      <c r="C41" s="15"/>
      <c r="D41" s="15"/>
      <c r="E41" s="15"/>
      <c r="F41" s="15"/>
      <c r="G41" s="20"/>
      <c r="H41" s="17"/>
      <c r="I41" s="15"/>
      <c r="J41" s="20"/>
      <c r="K41" s="17"/>
      <c r="L41" s="20"/>
      <c r="M41" s="20"/>
      <c r="N41" s="17"/>
      <c r="O41" s="20"/>
    </row>
    <row r="42" spans="1:15">
      <c r="A42" s="14"/>
      <c r="B42" s="15"/>
      <c r="C42" s="49" t="s">
        <v>406</v>
      </c>
      <c r="D42" s="49"/>
      <c r="E42" s="15"/>
      <c r="F42" s="15"/>
      <c r="G42" s="20"/>
      <c r="H42" s="17"/>
      <c r="I42" s="15"/>
      <c r="J42" s="20"/>
      <c r="K42" s="17"/>
      <c r="L42" s="20"/>
      <c r="M42" s="20"/>
      <c r="N42" s="17"/>
      <c r="O42" s="20"/>
    </row>
    <row r="43" spans="1:15">
      <c r="A43" s="14"/>
      <c r="B43" s="15"/>
      <c r="C43" s="15"/>
      <c r="D43" s="42" t="s">
        <v>405</v>
      </c>
      <c r="E43" s="15"/>
      <c r="F43" s="55">
        <v>207</v>
      </c>
      <c r="G43" s="20"/>
      <c r="H43" s="17"/>
      <c r="I43" s="45">
        <v>-3172</v>
      </c>
      <c r="J43" s="20"/>
      <c r="K43" s="17"/>
      <c r="L43" s="45">
        <v>1060</v>
      </c>
      <c r="M43" s="20"/>
      <c r="N43" s="17"/>
      <c r="O43" s="55">
        <v>-820</v>
      </c>
    </row>
    <row r="44" spans="1:15" ht="26.25">
      <c r="A44" s="14"/>
      <c r="B44" s="15"/>
      <c r="C44" s="15"/>
      <c r="D44" s="42" t="s">
        <v>411</v>
      </c>
      <c r="E44" s="15"/>
      <c r="F44" s="55" t="s">
        <v>247</v>
      </c>
      <c r="G44" s="20"/>
      <c r="H44" s="17"/>
      <c r="I44" s="45">
        <v>-37246</v>
      </c>
      <c r="J44" s="20"/>
      <c r="K44" s="17"/>
      <c r="L44" s="55" t="s">
        <v>247</v>
      </c>
      <c r="M44" s="20"/>
      <c r="N44" s="17"/>
      <c r="O44" s="55" t="s">
        <v>247</v>
      </c>
    </row>
    <row r="45" spans="1:15" ht="27" thickBot="1">
      <c r="A45" s="14"/>
      <c r="B45" s="15"/>
      <c r="C45" s="15"/>
      <c r="D45" s="42" t="s">
        <v>412</v>
      </c>
      <c r="E45" s="23"/>
      <c r="F45" s="46">
        <v>37246</v>
      </c>
      <c r="G45" s="20"/>
      <c r="H45" s="40"/>
      <c r="I45" s="52" t="s">
        <v>247</v>
      </c>
      <c r="J45" s="20"/>
      <c r="K45" s="40"/>
      <c r="L45" s="52" t="s">
        <v>247</v>
      </c>
      <c r="M45" s="20"/>
      <c r="N45" s="40"/>
      <c r="O45" s="52" t="s">
        <v>247</v>
      </c>
    </row>
    <row r="46" spans="1:15" ht="15.75" thickBot="1">
      <c r="A46" s="14"/>
      <c r="B46" s="49" t="s">
        <v>170</v>
      </c>
      <c r="C46" s="49"/>
      <c r="D46" s="49"/>
      <c r="E46" s="84" t="s">
        <v>248</v>
      </c>
      <c r="F46" s="48">
        <v>50658</v>
      </c>
      <c r="G46" s="20"/>
      <c r="H46" s="81" t="s">
        <v>248</v>
      </c>
      <c r="I46" s="48">
        <v>-71527</v>
      </c>
      <c r="J46" s="20"/>
      <c r="K46" s="81" t="s">
        <v>248</v>
      </c>
      <c r="L46" s="48">
        <v>12739</v>
      </c>
      <c r="M46" s="20"/>
      <c r="N46" s="81" t="s">
        <v>248</v>
      </c>
      <c r="O46" s="48">
        <v>-23802</v>
      </c>
    </row>
    <row r="47" spans="1:15" ht="15.75" thickTop="1">
      <c r="A47" s="14"/>
      <c r="B47" s="15"/>
      <c r="C47" s="15"/>
      <c r="D47" s="15"/>
      <c r="E47" s="30"/>
      <c r="F47" s="30"/>
      <c r="G47" s="20"/>
      <c r="H47" s="82"/>
      <c r="I47" s="82"/>
      <c r="J47" s="20"/>
      <c r="K47" s="82"/>
      <c r="L47" s="83"/>
      <c r="M47" s="20"/>
      <c r="N47" s="82"/>
      <c r="O47" s="83"/>
    </row>
    <row r="48" spans="1:15">
      <c r="A48" s="14"/>
      <c r="B48" s="85" t="s">
        <v>413</v>
      </c>
      <c r="C48" s="85"/>
      <c r="D48" s="85"/>
      <c r="E48" s="85"/>
      <c r="F48" s="85"/>
      <c r="G48" s="85"/>
      <c r="H48" s="85"/>
      <c r="I48" s="85"/>
      <c r="J48" s="85"/>
      <c r="K48" s="85"/>
      <c r="L48" s="85"/>
      <c r="M48" s="85"/>
      <c r="N48" s="85"/>
      <c r="O48" s="85"/>
    </row>
    <row r="49" spans="1:24">
      <c r="A49" s="14"/>
      <c r="B49" s="85" t="s">
        <v>414</v>
      </c>
      <c r="C49" s="85"/>
      <c r="D49" s="85"/>
      <c r="E49" s="85"/>
      <c r="F49" s="85"/>
      <c r="G49" s="85"/>
      <c r="H49" s="85"/>
      <c r="I49" s="85"/>
      <c r="J49" s="85"/>
      <c r="K49" s="85"/>
      <c r="L49" s="85"/>
      <c r="M49" s="85"/>
      <c r="N49" s="85"/>
      <c r="O49" s="85"/>
    </row>
    <row r="50" spans="1:24" ht="15" customHeight="1">
      <c r="A50" s="14" t="s">
        <v>629</v>
      </c>
      <c r="B50" s="39" t="s">
        <v>4</v>
      </c>
      <c r="C50" s="39"/>
      <c r="D50" s="39"/>
      <c r="E50" s="39"/>
      <c r="F50" s="39"/>
      <c r="G50" s="39"/>
      <c r="H50" s="39"/>
      <c r="I50" s="39"/>
      <c r="J50" s="39"/>
      <c r="K50" s="39"/>
      <c r="L50" s="39"/>
      <c r="M50" s="39"/>
      <c r="N50" s="39"/>
      <c r="O50" s="39"/>
      <c r="P50" s="39"/>
      <c r="Q50" s="39"/>
      <c r="R50" s="39"/>
      <c r="S50" s="39"/>
      <c r="T50" s="39"/>
      <c r="U50" s="39"/>
      <c r="V50" s="39"/>
      <c r="W50" s="39"/>
      <c r="X50" s="39"/>
    </row>
    <row r="51" spans="1:24">
      <c r="A51" s="14"/>
      <c r="B51" s="15"/>
      <c r="C51" s="15"/>
      <c r="D51" s="15"/>
      <c r="E51" s="87" t="s">
        <v>419</v>
      </c>
      <c r="F51" s="87"/>
      <c r="G51" s="87"/>
      <c r="H51" s="87"/>
      <c r="I51" s="15"/>
      <c r="J51" s="87" t="s">
        <v>420</v>
      </c>
      <c r="K51" s="87"/>
      <c r="L51" s="15"/>
      <c r="M51" s="15"/>
      <c r="N51" s="87" t="s">
        <v>421</v>
      </c>
      <c r="O51" s="87"/>
      <c r="P51" s="87"/>
      <c r="Q51" s="87"/>
    </row>
    <row r="52" spans="1:24">
      <c r="A52" s="14"/>
      <c r="B52" s="38" t="s">
        <v>422</v>
      </c>
      <c r="C52" s="15"/>
      <c r="D52" s="15"/>
      <c r="E52" s="87"/>
      <c r="F52" s="87"/>
      <c r="G52" s="87"/>
      <c r="H52" s="87"/>
      <c r="I52" s="15"/>
      <c r="J52" s="87"/>
      <c r="K52" s="87"/>
      <c r="L52" s="15"/>
      <c r="M52" s="15"/>
      <c r="N52" s="87"/>
      <c r="O52" s="87"/>
      <c r="P52" s="87"/>
      <c r="Q52" s="87"/>
      <c r="R52" s="15"/>
      <c r="S52" s="15"/>
      <c r="T52" s="15"/>
      <c r="U52" s="15"/>
      <c r="V52" s="15"/>
      <c r="W52" s="15"/>
      <c r="X52" s="15"/>
    </row>
    <row r="53" spans="1:24">
      <c r="A53" s="14"/>
      <c r="B53" s="38"/>
      <c r="C53" s="15"/>
      <c r="D53" s="15"/>
      <c r="E53" s="87"/>
      <c r="F53" s="87"/>
      <c r="G53" s="87"/>
      <c r="H53" s="87"/>
      <c r="I53" s="15"/>
      <c r="J53" s="87"/>
      <c r="K53" s="87"/>
      <c r="L53" s="15"/>
      <c r="M53" s="15"/>
      <c r="N53" s="87"/>
      <c r="O53" s="87"/>
      <c r="P53" s="87"/>
      <c r="Q53" s="87"/>
      <c r="R53" s="15"/>
      <c r="S53" s="15"/>
      <c r="T53" s="15"/>
      <c r="U53" s="15"/>
      <c r="V53" s="15"/>
      <c r="W53" s="15"/>
      <c r="X53" s="15"/>
    </row>
    <row r="54" spans="1:24">
      <c r="A54" s="14"/>
      <c r="B54" s="38"/>
      <c r="C54" s="15"/>
      <c r="D54" s="15"/>
      <c r="E54" s="87" t="s">
        <v>423</v>
      </c>
      <c r="F54" s="87"/>
      <c r="G54" s="87"/>
      <c r="H54" s="87"/>
      <c r="I54" s="15"/>
      <c r="J54" s="87"/>
      <c r="K54" s="87"/>
      <c r="L54" s="15"/>
      <c r="M54" s="15"/>
      <c r="N54" s="15"/>
      <c r="O54" s="87" t="s">
        <v>423</v>
      </c>
      <c r="P54" s="87"/>
      <c r="Q54" s="87"/>
      <c r="R54" s="87"/>
    </row>
    <row r="55" spans="1:24" ht="15.75" thickBot="1">
      <c r="A55" s="14"/>
      <c r="B55" s="38"/>
      <c r="C55" s="15"/>
      <c r="D55" s="23"/>
      <c r="E55" s="34" t="s">
        <v>424</v>
      </c>
      <c r="F55" s="34"/>
      <c r="G55" s="34"/>
      <c r="H55" s="34"/>
      <c r="I55" s="15"/>
      <c r="J55" s="87"/>
      <c r="K55" s="87"/>
      <c r="L55" s="15"/>
      <c r="M55" s="15"/>
      <c r="N55" s="23"/>
      <c r="O55" s="34" t="s">
        <v>424</v>
      </c>
      <c r="P55" s="34"/>
      <c r="Q55" s="34"/>
      <c r="R55" s="34"/>
    </row>
    <row r="56" spans="1:24" ht="15.75" thickBot="1">
      <c r="A56" s="14"/>
      <c r="B56" s="33"/>
      <c r="C56" s="15"/>
      <c r="D56" s="80"/>
      <c r="E56" s="86">
        <v>2014</v>
      </c>
      <c r="F56" s="18"/>
      <c r="G56" s="80"/>
      <c r="H56" s="86">
        <v>2013</v>
      </c>
      <c r="I56" s="15"/>
      <c r="J56" s="34" t="s">
        <v>425</v>
      </c>
      <c r="K56" s="34"/>
      <c r="L56" s="15"/>
      <c r="M56" s="80"/>
      <c r="N56" s="86">
        <v>2014</v>
      </c>
      <c r="O56" s="62"/>
      <c r="P56" s="80"/>
      <c r="Q56" s="86">
        <v>2013</v>
      </c>
    </row>
    <row r="57" spans="1:24">
      <c r="A57" s="14"/>
      <c r="B57" s="18"/>
      <c r="C57" s="15"/>
      <c r="D57" s="18"/>
      <c r="E57" s="18"/>
      <c r="F57" s="15"/>
      <c r="G57" s="18"/>
      <c r="H57" s="18"/>
      <c r="I57" s="15"/>
      <c r="J57" s="18"/>
      <c r="K57" s="18"/>
      <c r="L57" s="15"/>
      <c r="M57" s="18"/>
      <c r="N57" s="18"/>
      <c r="O57" s="15"/>
      <c r="P57" s="18"/>
      <c r="Q57" s="18"/>
    </row>
    <row r="58" spans="1:24">
      <c r="A58" s="14"/>
      <c r="B58" s="19" t="s">
        <v>407</v>
      </c>
      <c r="C58" s="15"/>
      <c r="D58" s="21" t="s">
        <v>248</v>
      </c>
      <c r="E58" s="22">
        <v>14791</v>
      </c>
      <c r="F58" s="15"/>
      <c r="G58" s="21" t="s">
        <v>248</v>
      </c>
      <c r="H58" s="22">
        <v>-2544</v>
      </c>
      <c r="I58" s="15"/>
      <c r="J58" s="85" t="s">
        <v>426</v>
      </c>
      <c r="K58" s="85"/>
      <c r="L58" s="15"/>
      <c r="M58" s="21" t="s">
        <v>248</v>
      </c>
      <c r="N58" s="22">
        <v>20483</v>
      </c>
      <c r="O58" s="15"/>
      <c r="P58" s="21" t="s">
        <v>248</v>
      </c>
      <c r="Q58" s="22">
        <v>20476</v>
      </c>
    </row>
    <row r="59" spans="1:24">
      <c r="A59" s="14"/>
      <c r="B59" s="19" t="s">
        <v>405</v>
      </c>
      <c r="C59" s="15"/>
      <c r="D59" s="15"/>
      <c r="E59" s="22">
        <v>-20853</v>
      </c>
      <c r="F59" s="15"/>
      <c r="G59" s="15"/>
      <c r="H59" s="22">
        <v>2157</v>
      </c>
      <c r="I59" s="15"/>
      <c r="J59" s="85" t="s">
        <v>427</v>
      </c>
      <c r="K59" s="85"/>
      <c r="L59" s="15"/>
      <c r="M59" s="20"/>
      <c r="N59" s="22">
        <v>4183</v>
      </c>
      <c r="O59" s="17"/>
      <c r="P59" s="15"/>
      <c r="Q59" s="22">
        <v>-1307</v>
      </c>
    </row>
    <row r="60" spans="1:24">
      <c r="A60" s="14"/>
      <c r="B60" s="19" t="s">
        <v>405</v>
      </c>
      <c r="C60" s="15"/>
      <c r="D60" s="15"/>
      <c r="E60" s="20"/>
      <c r="F60" s="15"/>
      <c r="G60" s="15"/>
      <c r="H60" s="20"/>
      <c r="I60" s="15"/>
      <c r="J60" s="85" t="s">
        <v>426</v>
      </c>
      <c r="K60" s="85"/>
      <c r="L60" s="15"/>
      <c r="M60" s="20"/>
      <c r="N60" s="21" t="s">
        <v>371</v>
      </c>
      <c r="O60" s="17"/>
      <c r="P60" s="20"/>
      <c r="Q60" s="21">
        <v>577</v>
      </c>
    </row>
    <row r="61" spans="1:24" ht="15.75" thickBot="1">
      <c r="A61" s="14"/>
      <c r="B61" s="15"/>
      <c r="C61" s="15"/>
      <c r="D61" s="23"/>
      <c r="E61" s="25"/>
      <c r="F61" s="15"/>
      <c r="G61" s="23"/>
      <c r="H61" s="25"/>
      <c r="I61" s="15"/>
      <c r="J61" s="15"/>
      <c r="K61" s="15"/>
      <c r="L61" s="15"/>
      <c r="M61" s="23"/>
      <c r="N61" s="25"/>
      <c r="O61" s="15"/>
      <c r="P61" s="23"/>
      <c r="Q61" s="25"/>
    </row>
    <row r="62" spans="1:24" ht="15.75" thickBot="1">
      <c r="A62" s="14"/>
      <c r="B62" s="15"/>
      <c r="C62" s="15"/>
      <c r="D62" s="31" t="s">
        <v>248</v>
      </c>
      <c r="E62" s="28">
        <v>-6062</v>
      </c>
      <c r="F62" s="15"/>
      <c r="G62" s="31" t="s">
        <v>248</v>
      </c>
      <c r="H62" s="31">
        <v>-387</v>
      </c>
      <c r="I62" s="15"/>
      <c r="J62" s="15"/>
      <c r="K62" s="15"/>
      <c r="L62" s="15"/>
      <c r="M62" s="31" t="s">
        <v>248</v>
      </c>
      <c r="N62" s="28">
        <v>24666</v>
      </c>
      <c r="O62" s="17"/>
      <c r="P62" s="31" t="s">
        <v>248</v>
      </c>
      <c r="Q62" s="28">
        <v>19746</v>
      </c>
    </row>
    <row r="63" spans="1:24" ht="15.75" thickTop="1">
      <c r="A63" s="14"/>
      <c r="B63" s="15"/>
      <c r="C63" s="15"/>
      <c r="D63" s="30"/>
      <c r="E63" s="30"/>
      <c r="F63" s="15"/>
      <c r="G63" s="30"/>
      <c r="H63" s="30"/>
      <c r="I63" s="15"/>
      <c r="J63" s="15"/>
      <c r="K63" s="15"/>
      <c r="L63" s="15"/>
      <c r="M63" s="30"/>
      <c r="N63" s="30"/>
      <c r="O63" s="15"/>
      <c r="P63" s="30"/>
      <c r="Q63" s="30"/>
    </row>
    <row r="64" spans="1:24">
      <c r="A64" s="14"/>
      <c r="B64" s="15"/>
      <c r="C64" s="15"/>
      <c r="D64" s="15"/>
      <c r="E64" s="15"/>
      <c r="F64" s="15"/>
      <c r="G64" s="15"/>
      <c r="H64" s="15"/>
      <c r="I64" s="15"/>
      <c r="J64" s="15"/>
      <c r="K64" s="15"/>
      <c r="L64" s="15"/>
      <c r="M64" s="15"/>
      <c r="N64" s="15"/>
      <c r="O64" s="15"/>
      <c r="P64" s="15"/>
      <c r="Q64" s="15"/>
    </row>
    <row r="65" spans="1:20">
      <c r="A65" s="14"/>
      <c r="B65" s="38" t="s">
        <v>428</v>
      </c>
      <c r="C65" s="15"/>
      <c r="D65" s="15"/>
      <c r="E65" s="15"/>
      <c r="F65" s="15"/>
      <c r="G65" s="15"/>
      <c r="H65" s="87" t="s">
        <v>429</v>
      </c>
      <c r="I65" s="87"/>
      <c r="J65" s="87"/>
      <c r="K65" s="87"/>
      <c r="L65" s="15"/>
      <c r="M65" s="15"/>
      <c r="N65" s="15"/>
      <c r="O65" s="15"/>
      <c r="P65" s="15"/>
      <c r="Q65" s="15"/>
    </row>
    <row r="66" spans="1:20">
      <c r="A66" s="14"/>
      <c r="B66" s="38"/>
      <c r="C66" s="15"/>
      <c r="D66" s="15"/>
      <c r="E66" s="87" t="s">
        <v>430</v>
      </c>
      <c r="F66" s="15"/>
      <c r="G66" s="15"/>
      <c r="H66" s="87"/>
      <c r="I66" s="87"/>
      <c r="J66" s="87"/>
      <c r="K66" s="87"/>
      <c r="L66" s="17"/>
      <c r="M66" s="17"/>
      <c r="N66" s="17"/>
      <c r="O66" s="15"/>
      <c r="P66" s="15"/>
      <c r="Q66" s="15"/>
      <c r="R66" s="15"/>
      <c r="S66" s="15"/>
      <c r="T66" s="15"/>
    </row>
    <row r="67" spans="1:20" ht="15.75" thickBot="1">
      <c r="A67" s="14"/>
      <c r="B67" s="38"/>
      <c r="C67" s="15"/>
      <c r="D67" s="15"/>
      <c r="E67" s="87"/>
      <c r="F67" s="15"/>
      <c r="G67" s="23"/>
      <c r="H67" s="34" t="s">
        <v>424</v>
      </c>
      <c r="I67" s="34"/>
      <c r="J67" s="34"/>
      <c r="K67" s="34"/>
      <c r="L67" s="15"/>
      <c r="M67" s="15"/>
      <c r="N67" s="15"/>
      <c r="O67" s="15"/>
      <c r="P67" s="15"/>
      <c r="Q67" s="15"/>
    </row>
    <row r="68" spans="1:20" ht="15.75" thickBot="1">
      <c r="A68" s="14"/>
      <c r="B68" s="33"/>
      <c r="C68" s="15"/>
      <c r="D68" s="15"/>
      <c r="E68" s="34"/>
      <c r="F68" s="15"/>
      <c r="G68" s="80"/>
      <c r="H68" s="86">
        <v>2014</v>
      </c>
      <c r="I68" s="62"/>
      <c r="J68" s="80"/>
      <c r="K68" s="86">
        <v>2013</v>
      </c>
      <c r="L68" s="15"/>
      <c r="M68" s="15"/>
      <c r="N68" s="15"/>
      <c r="O68" s="15"/>
      <c r="P68" s="15"/>
      <c r="Q68" s="15"/>
    </row>
    <row r="69" spans="1:20">
      <c r="A69" s="14"/>
      <c r="B69" s="18"/>
      <c r="C69" s="15"/>
      <c r="D69" s="15"/>
      <c r="E69" s="18"/>
      <c r="F69" s="15"/>
      <c r="G69" s="18"/>
      <c r="H69" s="18"/>
      <c r="I69" s="15"/>
      <c r="J69" s="18"/>
      <c r="K69" s="18"/>
      <c r="L69" s="15"/>
      <c r="M69" s="15"/>
      <c r="N69" s="15"/>
      <c r="O69" s="15"/>
      <c r="P69" s="15"/>
      <c r="Q69" s="15"/>
    </row>
    <row r="70" spans="1:20">
      <c r="A70" s="14"/>
      <c r="B70" s="19" t="s">
        <v>405</v>
      </c>
      <c r="C70" s="15"/>
      <c r="D70" s="15"/>
      <c r="E70" s="85" t="s">
        <v>431</v>
      </c>
      <c r="F70" s="15"/>
      <c r="G70" s="21" t="s">
        <v>248</v>
      </c>
      <c r="H70" s="22">
        <v>-39324</v>
      </c>
      <c r="I70" s="17"/>
      <c r="J70" s="21" t="s">
        <v>248</v>
      </c>
      <c r="K70" s="22">
        <v>-27412</v>
      </c>
      <c r="L70" s="15"/>
      <c r="M70" s="15"/>
      <c r="N70" s="15"/>
      <c r="O70" s="15"/>
      <c r="P70" s="15"/>
      <c r="Q70" s="15"/>
    </row>
    <row r="71" spans="1:20">
      <c r="A71" s="14"/>
      <c r="B71" s="15"/>
      <c r="C71" s="15"/>
      <c r="D71" s="15"/>
      <c r="E71" s="85"/>
      <c r="F71" s="15"/>
      <c r="G71" s="15"/>
      <c r="H71" s="15"/>
      <c r="I71" s="17"/>
      <c r="J71" s="15"/>
      <c r="K71" s="15"/>
      <c r="L71" s="15"/>
      <c r="M71" s="15"/>
      <c r="N71" s="15"/>
      <c r="O71" s="15"/>
      <c r="P71" s="15"/>
      <c r="Q71" s="15"/>
    </row>
    <row r="72" spans="1:20">
      <c r="A72" s="14"/>
      <c r="B72" s="19" t="s">
        <v>405</v>
      </c>
      <c r="C72" s="15"/>
      <c r="D72" s="15"/>
      <c r="E72" s="19" t="s">
        <v>426</v>
      </c>
      <c r="F72" s="15"/>
      <c r="G72" s="15"/>
      <c r="H72" s="22">
        <v>6868</v>
      </c>
      <c r="I72" s="17"/>
      <c r="J72" s="15"/>
      <c r="K72" s="22">
        <v>5931</v>
      </c>
      <c r="L72" s="15"/>
      <c r="M72" s="15"/>
      <c r="N72" s="15"/>
      <c r="O72" s="15"/>
      <c r="P72" s="15"/>
      <c r="Q72" s="15"/>
    </row>
    <row r="73" spans="1:20" ht="15.75" thickBot="1">
      <c r="A73" s="14"/>
      <c r="B73" s="15"/>
      <c r="C73" s="15"/>
      <c r="D73" s="15"/>
      <c r="E73" s="15"/>
      <c r="F73" s="15"/>
      <c r="G73" s="23"/>
      <c r="H73" s="25"/>
      <c r="I73" s="15"/>
      <c r="J73" s="23"/>
      <c r="K73" s="25"/>
      <c r="L73" s="15"/>
      <c r="M73" s="15"/>
      <c r="N73" s="15"/>
      <c r="O73" s="15"/>
      <c r="P73" s="15"/>
      <c r="Q73" s="15"/>
    </row>
    <row r="74" spans="1:20" ht="15.75" thickBot="1">
      <c r="A74" s="14"/>
      <c r="B74" s="15"/>
      <c r="C74" s="15"/>
      <c r="D74" s="15"/>
      <c r="E74" s="15"/>
      <c r="F74" s="15"/>
      <c r="G74" s="31" t="s">
        <v>248</v>
      </c>
      <c r="H74" s="28">
        <v>-32456</v>
      </c>
      <c r="I74" s="17"/>
      <c r="J74" s="31" t="s">
        <v>248</v>
      </c>
      <c r="K74" s="28">
        <v>-21481</v>
      </c>
      <c r="L74" s="15"/>
      <c r="M74" s="15"/>
      <c r="N74" s="15"/>
      <c r="O74" s="15"/>
      <c r="P74" s="15"/>
      <c r="Q74" s="15"/>
    </row>
  </sheetData>
  <mergeCells count="48">
    <mergeCell ref="B50:X50"/>
    <mergeCell ref="E70:E71"/>
    <mergeCell ref="A1:A2"/>
    <mergeCell ref="B1:X1"/>
    <mergeCell ref="B2:X2"/>
    <mergeCell ref="B3:X3"/>
    <mergeCell ref="A4:A25"/>
    <mergeCell ref="B4:X4"/>
    <mergeCell ref="A26:A49"/>
    <mergeCell ref="B26:X26"/>
    <mergeCell ref="A50:A74"/>
    <mergeCell ref="O55:R55"/>
    <mergeCell ref="J56:K56"/>
    <mergeCell ref="J58:K58"/>
    <mergeCell ref="J59:K59"/>
    <mergeCell ref="J60:K60"/>
    <mergeCell ref="B65:B68"/>
    <mergeCell ref="H65:K66"/>
    <mergeCell ref="E66:E68"/>
    <mergeCell ref="H67:K67"/>
    <mergeCell ref="B46:D46"/>
    <mergeCell ref="B48:O48"/>
    <mergeCell ref="B49:O49"/>
    <mergeCell ref="E51:H53"/>
    <mergeCell ref="J51:K55"/>
    <mergeCell ref="N51:Q53"/>
    <mergeCell ref="B52:B56"/>
    <mergeCell ref="E54:H54"/>
    <mergeCell ref="O54:R54"/>
    <mergeCell ref="E55:H55"/>
    <mergeCell ref="C31:D31"/>
    <mergeCell ref="C33:D33"/>
    <mergeCell ref="B36:D36"/>
    <mergeCell ref="B38:D38"/>
    <mergeCell ref="C39:D39"/>
    <mergeCell ref="C42:D42"/>
    <mergeCell ref="B22:C22"/>
    <mergeCell ref="B24:P24"/>
    <mergeCell ref="B25:P25"/>
    <mergeCell ref="E27:I28"/>
    <mergeCell ref="K27:O28"/>
    <mergeCell ref="B30:D30"/>
    <mergeCell ref="G5:J5"/>
    <mergeCell ref="M5:P5"/>
    <mergeCell ref="G6:J6"/>
    <mergeCell ref="M6:P6"/>
    <mergeCell ref="B9:C9"/>
    <mergeCell ref="B14:C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cols>
    <col min="1" max="1" width="36.5703125" bestFit="1" customWidth="1"/>
    <col min="3" max="3" width="36.5703125" bestFit="1" customWidth="1"/>
    <col min="4" max="4" width="7.42578125" customWidth="1"/>
    <col min="5" max="5" width="23" customWidth="1"/>
    <col min="6" max="6" width="5.7109375" bestFit="1" customWidth="1"/>
    <col min="7" max="7" width="9.85546875" customWidth="1"/>
    <col min="8" max="8" width="30.7109375" customWidth="1"/>
    <col min="9" max="9" width="5.7109375" bestFit="1" customWidth="1"/>
    <col min="10" max="10" width="1.85546875" customWidth="1"/>
    <col min="11" max="11" width="36.5703125" bestFit="1" customWidth="1"/>
    <col min="13" max="13" width="7" customWidth="1"/>
    <col min="14" max="14" width="23" customWidth="1"/>
    <col min="16" max="16" width="5.5703125" customWidth="1"/>
    <col min="17" max="17" width="14" customWidth="1"/>
    <col min="19" max="19" width="1.85546875" bestFit="1" customWidth="1"/>
    <col min="20" max="20" width="6" bestFit="1" customWidth="1"/>
  </cols>
  <sheetData>
    <row r="1" spans="1:20" ht="15" customHeight="1">
      <c r="A1" s="8" t="s">
        <v>63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631</v>
      </c>
      <c r="B3" s="39" t="s">
        <v>4</v>
      </c>
      <c r="C3" s="39"/>
      <c r="D3" s="39"/>
      <c r="E3" s="39"/>
      <c r="F3" s="39"/>
      <c r="G3" s="39"/>
      <c r="H3" s="39"/>
      <c r="I3" s="39"/>
      <c r="J3" s="39"/>
      <c r="K3" s="39"/>
      <c r="L3" s="39"/>
      <c r="M3" s="39"/>
      <c r="N3" s="39"/>
      <c r="O3" s="39"/>
      <c r="P3" s="39"/>
      <c r="Q3" s="39"/>
      <c r="R3" s="39"/>
      <c r="S3" s="39"/>
      <c r="T3" s="39"/>
    </row>
    <row r="4" spans="1:20" ht="15" customHeight="1">
      <c r="A4" s="14" t="s">
        <v>632</v>
      </c>
      <c r="B4" s="39" t="s">
        <v>4</v>
      </c>
      <c r="C4" s="39"/>
      <c r="D4" s="39"/>
      <c r="E4" s="39"/>
      <c r="F4" s="39"/>
      <c r="G4" s="39"/>
      <c r="H4" s="39"/>
      <c r="I4" s="39"/>
      <c r="J4" s="39"/>
      <c r="K4" s="39"/>
      <c r="L4" s="39"/>
      <c r="M4" s="39"/>
      <c r="N4" s="39"/>
      <c r="O4" s="39"/>
      <c r="P4" s="39"/>
      <c r="Q4" s="39"/>
      <c r="R4" s="39"/>
      <c r="S4" s="39"/>
      <c r="T4" s="39"/>
    </row>
    <row r="5" spans="1:20" ht="15.75" thickBot="1">
      <c r="A5" s="14"/>
      <c r="B5" s="15"/>
      <c r="C5" s="15"/>
      <c r="D5" s="34" t="s">
        <v>490</v>
      </c>
      <c r="E5" s="34"/>
      <c r="F5" s="17"/>
      <c r="G5" s="34" t="s">
        <v>491</v>
      </c>
      <c r="H5" s="34"/>
      <c r="I5" s="17"/>
      <c r="J5" s="34" t="s">
        <v>492</v>
      </c>
      <c r="K5" s="34"/>
      <c r="L5" s="15"/>
      <c r="M5" s="34" t="s">
        <v>493</v>
      </c>
      <c r="N5" s="34"/>
      <c r="O5" s="17"/>
      <c r="P5" s="34" t="s">
        <v>494</v>
      </c>
      <c r="Q5" s="34"/>
      <c r="R5" s="17"/>
      <c r="S5" s="34" t="s">
        <v>170</v>
      </c>
      <c r="T5" s="34"/>
    </row>
    <row r="6" spans="1:20">
      <c r="A6" s="14"/>
      <c r="B6" s="85" t="s">
        <v>495</v>
      </c>
      <c r="C6" s="85"/>
      <c r="D6" s="100" t="s">
        <v>248</v>
      </c>
      <c r="E6" s="101">
        <v>-138341</v>
      </c>
      <c r="F6" s="17"/>
      <c r="G6" s="100" t="s">
        <v>248</v>
      </c>
      <c r="H6" s="101">
        <v>-179423</v>
      </c>
      <c r="I6" s="17"/>
      <c r="J6" s="102" t="s">
        <v>248</v>
      </c>
      <c r="K6" s="101">
        <v>-174349</v>
      </c>
      <c r="L6" s="15"/>
      <c r="M6" s="100" t="s">
        <v>248</v>
      </c>
      <c r="N6" s="101">
        <v>-492113</v>
      </c>
      <c r="O6" s="17"/>
      <c r="P6" s="100" t="s">
        <v>248</v>
      </c>
      <c r="Q6" s="101">
        <v>2869</v>
      </c>
      <c r="R6" s="17"/>
      <c r="S6" s="102" t="s">
        <v>248</v>
      </c>
      <c r="T6" s="101">
        <v>-489244</v>
      </c>
    </row>
    <row r="7" spans="1:20" ht="19.5">
      <c r="A7" s="14"/>
      <c r="B7" s="15"/>
      <c r="C7" s="19" t="s">
        <v>496</v>
      </c>
      <c r="D7" s="15"/>
      <c r="E7" s="21">
        <v>124</v>
      </c>
      <c r="F7" s="15"/>
      <c r="G7" s="20"/>
      <c r="H7" s="21" t="s">
        <v>371</v>
      </c>
      <c r="I7" s="15"/>
      <c r="J7" s="20"/>
      <c r="K7" s="22">
        <v>-95360</v>
      </c>
      <c r="L7" s="15"/>
      <c r="M7" s="17"/>
      <c r="N7" s="22">
        <v>-95236</v>
      </c>
      <c r="O7" s="15"/>
      <c r="P7" s="20"/>
      <c r="Q7" s="22">
        <v>-1554</v>
      </c>
      <c r="R7" s="15"/>
      <c r="S7" s="17"/>
      <c r="T7" s="22">
        <v>-96790</v>
      </c>
    </row>
    <row r="8" spans="1:20" ht="15.75" thickBot="1">
      <c r="A8" s="14"/>
      <c r="B8" s="15"/>
      <c r="C8" s="19" t="s">
        <v>497</v>
      </c>
      <c r="D8" s="23"/>
      <c r="E8" s="24">
        <v>14122</v>
      </c>
      <c r="F8" s="15"/>
      <c r="G8" s="25"/>
      <c r="H8" s="24">
        <v>11789</v>
      </c>
      <c r="I8" s="15"/>
      <c r="J8" s="25"/>
      <c r="K8" s="26" t="s">
        <v>371</v>
      </c>
      <c r="L8" s="15"/>
      <c r="M8" s="25"/>
      <c r="N8" s="24">
        <v>25911</v>
      </c>
      <c r="O8" s="15"/>
      <c r="P8" s="25"/>
      <c r="Q8" s="26" t="s">
        <v>371</v>
      </c>
      <c r="R8" s="15"/>
      <c r="S8" s="23"/>
      <c r="T8" s="24">
        <v>25911</v>
      </c>
    </row>
    <row r="9" spans="1:20" ht="15.75" thickBot="1">
      <c r="A9" s="14"/>
      <c r="B9" s="85" t="s">
        <v>498</v>
      </c>
      <c r="C9" s="85"/>
      <c r="D9" s="97"/>
      <c r="E9" s="103">
        <v>14246</v>
      </c>
      <c r="F9" s="15"/>
      <c r="G9" s="97"/>
      <c r="H9" s="103">
        <v>11789</v>
      </c>
      <c r="I9" s="15"/>
      <c r="J9" s="97"/>
      <c r="K9" s="103">
        <v>-95360</v>
      </c>
      <c r="L9" s="15"/>
      <c r="M9" s="97"/>
      <c r="N9" s="103">
        <v>-69325</v>
      </c>
      <c r="O9" s="15"/>
      <c r="P9" s="97"/>
      <c r="Q9" s="103">
        <v>-1554</v>
      </c>
      <c r="R9" s="15"/>
      <c r="S9" s="80"/>
      <c r="T9" s="103">
        <v>-70879</v>
      </c>
    </row>
    <row r="10" spans="1:20" ht="15.75" thickBot="1">
      <c r="A10" s="14"/>
      <c r="B10" s="85" t="s">
        <v>499</v>
      </c>
      <c r="C10" s="85"/>
      <c r="D10" s="27" t="s">
        <v>248</v>
      </c>
      <c r="E10" s="28">
        <v>-124095</v>
      </c>
      <c r="F10" s="15"/>
      <c r="G10" s="27" t="s">
        <v>248</v>
      </c>
      <c r="H10" s="28">
        <v>-167634</v>
      </c>
      <c r="I10" s="15"/>
      <c r="J10" s="27" t="s">
        <v>248</v>
      </c>
      <c r="K10" s="28">
        <v>-269709</v>
      </c>
      <c r="L10" s="15"/>
      <c r="M10" s="27" t="s">
        <v>248</v>
      </c>
      <c r="N10" s="28">
        <v>-561438</v>
      </c>
      <c r="O10" s="15"/>
      <c r="P10" s="27" t="s">
        <v>248</v>
      </c>
      <c r="Q10" s="28">
        <v>1315</v>
      </c>
      <c r="R10" s="15"/>
      <c r="S10" s="27" t="s">
        <v>248</v>
      </c>
      <c r="T10" s="28">
        <v>-560123</v>
      </c>
    </row>
    <row r="11" spans="1:20" ht="15.75" thickTop="1">
      <c r="A11" s="14"/>
      <c r="B11" s="15"/>
      <c r="C11" s="15"/>
      <c r="D11" s="83"/>
      <c r="E11" s="83"/>
      <c r="F11" s="15"/>
      <c r="G11" s="83"/>
      <c r="H11" s="83"/>
      <c r="I11" s="15"/>
      <c r="J11" s="83"/>
      <c r="K11" s="30"/>
      <c r="L11" s="15"/>
      <c r="M11" s="83"/>
      <c r="N11" s="83"/>
      <c r="O11" s="15"/>
      <c r="P11" s="83"/>
      <c r="Q11" s="83"/>
      <c r="R11" s="20"/>
      <c r="S11" s="83"/>
      <c r="T11" s="83"/>
    </row>
    <row r="12" spans="1:20" ht="15.75" thickBot="1">
      <c r="A12" s="14"/>
      <c r="B12" s="85" t="s">
        <v>500</v>
      </c>
      <c r="C12" s="85"/>
      <c r="D12" s="104" t="s">
        <v>248</v>
      </c>
      <c r="E12" s="24">
        <v>-121856</v>
      </c>
      <c r="F12" s="15"/>
      <c r="G12" s="104" t="s">
        <v>248</v>
      </c>
      <c r="H12" s="24">
        <v>-141987</v>
      </c>
      <c r="I12" s="15"/>
      <c r="J12" s="104" t="s">
        <v>248</v>
      </c>
      <c r="K12" s="24">
        <v>-286744</v>
      </c>
      <c r="L12" s="15"/>
      <c r="M12" s="104" t="s">
        <v>248</v>
      </c>
      <c r="N12" s="24">
        <v>-550587</v>
      </c>
      <c r="O12" s="15"/>
      <c r="P12" s="104" t="s">
        <v>248</v>
      </c>
      <c r="Q12" s="26">
        <v>825</v>
      </c>
      <c r="R12" s="15"/>
      <c r="S12" s="104" t="s">
        <v>248</v>
      </c>
      <c r="T12" s="24">
        <v>-549762</v>
      </c>
    </row>
    <row r="13" spans="1:20" ht="19.5">
      <c r="A13" s="14"/>
      <c r="B13" s="15"/>
      <c r="C13" s="19" t="s">
        <v>496</v>
      </c>
      <c r="D13" s="79"/>
      <c r="E13" s="101">
        <v>-4287</v>
      </c>
      <c r="F13" s="15"/>
      <c r="G13" s="79"/>
      <c r="H13" s="105" t="s">
        <v>371</v>
      </c>
      <c r="I13" s="15"/>
      <c r="J13" s="79"/>
      <c r="K13" s="101">
        <v>-203099</v>
      </c>
      <c r="L13" s="15"/>
      <c r="M13" s="79"/>
      <c r="N13" s="101">
        <v>-207386</v>
      </c>
      <c r="O13" s="15"/>
      <c r="P13" s="79"/>
      <c r="Q13" s="101">
        <v>-3579</v>
      </c>
      <c r="R13" s="15"/>
      <c r="S13" s="79"/>
      <c r="T13" s="101">
        <v>-210965</v>
      </c>
    </row>
    <row r="14" spans="1:20" ht="15.75" thickBot="1">
      <c r="A14" s="14"/>
      <c r="B14" s="15"/>
      <c r="C14" s="19" t="s">
        <v>497</v>
      </c>
      <c r="D14" s="25"/>
      <c r="E14" s="24">
        <v>17929</v>
      </c>
      <c r="F14" s="15"/>
      <c r="G14" s="25"/>
      <c r="H14" s="24">
        <v>8178</v>
      </c>
      <c r="I14" s="15"/>
      <c r="J14" s="25"/>
      <c r="K14" s="26" t="s">
        <v>371</v>
      </c>
      <c r="L14" s="15"/>
      <c r="M14" s="25"/>
      <c r="N14" s="24">
        <v>26107</v>
      </c>
      <c r="O14" s="15"/>
      <c r="P14" s="25"/>
      <c r="Q14" s="26" t="s">
        <v>371</v>
      </c>
      <c r="R14" s="15"/>
      <c r="S14" s="25"/>
      <c r="T14" s="24">
        <v>26107</v>
      </c>
    </row>
    <row r="15" spans="1:20" ht="15.75" thickBot="1">
      <c r="A15" s="14"/>
      <c r="B15" s="85" t="s">
        <v>498</v>
      </c>
      <c r="C15" s="85"/>
      <c r="D15" s="97"/>
      <c r="E15" s="103">
        <v>13642</v>
      </c>
      <c r="F15" s="15"/>
      <c r="G15" s="97"/>
      <c r="H15" s="103">
        <v>8178</v>
      </c>
      <c r="I15" s="15"/>
      <c r="J15" s="97"/>
      <c r="K15" s="103">
        <v>-203099</v>
      </c>
      <c r="L15" s="15"/>
      <c r="M15" s="97"/>
      <c r="N15" s="103">
        <v>-181279</v>
      </c>
      <c r="O15" s="15"/>
      <c r="P15" s="97"/>
      <c r="Q15" s="103">
        <v>-3579</v>
      </c>
      <c r="R15" s="15"/>
      <c r="S15" s="97"/>
      <c r="T15" s="103">
        <v>-184858</v>
      </c>
    </row>
    <row r="16" spans="1:20" ht="15.75" thickBot="1">
      <c r="A16" s="14"/>
      <c r="B16" s="85" t="s">
        <v>501</v>
      </c>
      <c r="C16" s="85"/>
      <c r="D16" s="27" t="s">
        <v>248</v>
      </c>
      <c r="E16" s="28">
        <v>-108214</v>
      </c>
      <c r="F16" s="15"/>
      <c r="G16" s="27" t="s">
        <v>248</v>
      </c>
      <c r="H16" s="28">
        <v>-133809</v>
      </c>
      <c r="I16" s="15"/>
      <c r="J16" s="27" t="s">
        <v>248</v>
      </c>
      <c r="K16" s="28">
        <v>-489843</v>
      </c>
      <c r="L16" s="15"/>
      <c r="M16" s="27" t="s">
        <v>248</v>
      </c>
      <c r="N16" s="28">
        <v>-731866</v>
      </c>
      <c r="O16" s="15"/>
      <c r="P16" s="27" t="s">
        <v>248</v>
      </c>
      <c r="Q16" s="28">
        <v>-2754</v>
      </c>
      <c r="R16" s="20"/>
      <c r="S16" s="27" t="s">
        <v>248</v>
      </c>
      <c r="T16" s="28">
        <v>-734620</v>
      </c>
    </row>
    <row r="17" spans="1:20" ht="15.75" thickTop="1">
      <c r="A17" s="14" t="s">
        <v>633</v>
      </c>
      <c r="B17" s="39" t="s">
        <v>4</v>
      </c>
      <c r="C17" s="39"/>
      <c r="D17" s="39"/>
      <c r="E17" s="39"/>
      <c r="F17" s="39"/>
      <c r="G17" s="39"/>
      <c r="H17" s="39"/>
      <c r="I17" s="39"/>
      <c r="J17" s="39"/>
      <c r="K17" s="39"/>
      <c r="L17" s="39"/>
      <c r="M17" s="39"/>
      <c r="N17" s="39"/>
      <c r="O17" s="39"/>
      <c r="P17" s="39"/>
      <c r="Q17" s="39"/>
      <c r="R17" s="39"/>
      <c r="S17" s="39"/>
      <c r="T17" s="39"/>
    </row>
    <row r="18" spans="1:20" ht="23.25" thickBot="1">
      <c r="A18" s="14"/>
      <c r="B18" s="111" t="s">
        <v>503</v>
      </c>
      <c r="C18" s="111"/>
      <c r="D18" s="15"/>
      <c r="E18" s="112" t="s">
        <v>504</v>
      </c>
      <c r="F18" s="112"/>
      <c r="G18" s="112"/>
      <c r="H18" s="112"/>
      <c r="I18" s="112"/>
      <c r="J18" s="15"/>
      <c r="K18" s="106" t="s">
        <v>505</v>
      </c>
    </row>
    <row r="19" spans="1:20" ht="15.75" thickBot="1">
      <c r="A19" s="14"/>
      <c r="B19" s="15"/>
      <c r="C19" s="15"/>
      <c r="D19" s="15"/>
      <c r="E19" s="113" t="s">
        <v>305</v>
      </c>
      <c r="F19" s="113"/>
      <c r="G19" s="113"/>
      <c r="H19" s="113"/>
      <c r="I19" s="113"/>
      <c r="J19" s="15"/>
      <c r="K19" s="18"/>
    </row>
    <row r="20" spans="1:20" ht="15.75" thickBot="1">
      <c r="A20" s="14"/>
      <c r="B20" s="15"/>
      <c r="C20" s="15"/>
      <c r="D20" s="15"/>
      <c r="E20" s="113">
        <v>2014</v>
      </c>
      <c r="F20" s="113"/>
      <c r="G20" s="62"/>
      <c r="H20" s="113">
        <v>2013</v>
      </c>
      <c r="I20" s="113"/>
      <c r="J20" s="15"/>
      <c r="K20" s="15"/>
    </row>
    <row r="21" spans="1:20">
      <c r="A21" s="14"/>
      <c r="B21" s="60" t="s">
        <v>506</v>
      </c>
      <c r="C21" s="60"/>
      <c r="D21" s="15"/>
      <c r="E21" s="18"/>
      <c r="F21" s="18"/>
      <c r="G21" s="15"/>
      <c r="H21" s="18"/>
      <c r="I21" s="18"/>
      <c r="J21" s="15"/>
      <c r="K21" s="15"/>
    </row>
    <row r="22" spans="1:20">
      <c r="A22" s="14"/>
      <c r="B22" s="15"/>
      <c r="C22" s="58" t="s">
        <v>407</v>
      </c>
      <c r="D22" s="17"/>
      <c r="E22" s="58" t="s">
        <v>248</v>
      </c>
      <c r="F22" s="91">
        <v>20483</v>
      </c>
      <c r="G22" s="20"/>
      <c r="H22" s="58" t="s">
        <v>248</v>
      </c>
      <c r="I22" s="91">
        <v>20476</v>
      </c>
      <c r="J22" s="15"/>
      <c r="K22" s="58" t="s">
        <v>426</v>
      </c>
    </row>
    <row r="23" spans="1:20">
      <c r="A23" s="14"/>
      <c r="B23" s="15"/>
      <c r="C23" s="58" t="s">
        <v>405</v>
      </c>
      <c r="D23" s="17"/>
      <c r="E23" s="15"/>
      <c r="F23" s="91">
        <v>4183</v>
      </c>
      <c r="G23" s="20"/>
      <c r="H23" s="15"/>
      <c r="I23" s="91">
        <v>-1307</v>
      </c>
      <c r="J23" s="15"/>
      <c r="K23" s="58" t="s">
        <v>427</v>
      </c>
    </row>
    <row r="24" spans="1:20" ht="15.75" thickBot="1">
      <c r="A24" s="14"/>
      <c r="B24" s="15"/>
      <c r="C24" s="58" t="s">
        <v>405</v>
      </c>
      <c r="D24" s="17"/>
      <c r="E24" s="23"/>
      <c r="F24" s="93" t="s">
        <v>247</v>
      </c>
      <c r="G24" s="20"/>
      <c r="H24" s="23"/>
      <c r="I24" s="93">
        <v>577</v>
      </c>
      <c r="J24" s="15"/>
      <c r="K24" s="58" t="s">
        <v>426</v>
      </c>
    </row>
    <row r="25" spans="1:20" ht="15.75" thickBot="1">
      <c r="A25" s="14"/>
      <c r="B25" s="15"/>
      <c r="C25" s="15"/>
      <c r="D25" s="15"/>
      <c r="E25" s="80"/>
      <c r="F25" s="94">
        <v>24666</v>
      </c>
      <c r="G25" s="20"/>
      <c r="H25" s="80"/>
      <c r="I25" s="94">
        <v>19746</v>
      </c>
      <c r="J25" s="15"/>
      <c r="K25" s="58" t="s">
        <v>507</v>
      </c>
    </row>
    <row r="26" spans="1:20" ht="15.75" thickBot="1">
      <c r="A26" s="14"/>
      <c r="B26" s="15"/>
      <c r="C26" s="15"/>
      <c r="D26" s="15"/>
      <c r="E26" s="80"/>
      <c r="F26" s="94">
        <v>-6737</v>
      </c>
      <c r="G26" s="20"/>
      <c r="H26" s="80"/>
      <c r="I26" s="94">
        <v>-5624</v>
      </c>
      <c r="J26" s="15"/>
      <c r="K26" s="58" t="s">
        <v>508</v>
      </c>
    </row>
    <row r="27" spans="1:20" ht="15.75" thickBot="1">
      <c r="A27" s="14"/>
      <c r="B27" s="15"/>
      <c r="C27" s="15"/>
      <c r="D27" s="15"/>
      <c r="E27" s="107" t="s">
        <v>248</v>
      </c>
      <c r="F27" s="94">
        <v>17929</v>
      </c>
      <c r="G27" s="20"/>
      <c r="H27" s="107" t="s">
        <v>248</v>
      </c>
      <c r="I27" s="94">
        <v>14122</v>
      </c>
      <c r="J27" s="15"/>
      <c r="K27" s="58" t="s">
        <v>509</v>
      </c>
    </row>
    <row r="28" spans="1:20">
      <c r="A28" s="14"/>
      <c r="B28" s="15"/>
      <c r="C28" s="15"/>
      <c r="D28" s="15"/>
      <c r="E28" s="18"/>
      <c r="F28" s="79"/>
      <c r="G28" s="15"/>
      <c r="H28" s="18"/>
      <c r="I28" s="79"/>
      <c r="J28" s="15"/>
      <c r="K28" s="15"/>
    </row>
    <row r="29" spans="1:20">
      <c r="A29" s="14"/>
      <c r="B29" s="60" t="s">
        <v>510</v>
      </c>
      <c r="C29" s="60"/>
      <c r="D29" s="15"/>
      <c r="E29" s="15"/>
      <c r="F29" s="20"/>
      <c r="G29" s="15"/>
      <c r="H29" s="15"/>
      <c r="I29" s="20"/>
      <c r="J29" s="15"/>
      <c r="K29" s="15"/>
    </row>
    <row r="30" spans="1:20" ht="15.75" thickBot="1">
      <c r="A30" s="14"/>
      <c r="B30" s="15"/>
      <c r="C30" s="58" t="s">
        <v>511</v>
      </c>
      <c r="D30" s="15"/>
      <c r="E30" s="23"/>
      <c r="F30" s="92">
        <v>12959</v>
      </c>
      <c r="G30" s="20"/>
      <c r="H30" s="23"/>
      <c r="I30" s="92">
        <v>19112</v>
      </c>
      <c r="J30" s="15"/>
      <c r="K30" s="108">
        <v>-1</v>
      </c>
    </row>
    <row r="31" spans="1:20" ht="15.75" thickBot="1">
      <c r="A31" s="14"/>
      <c r="B31" s="15"/>
      <c r="C31" s="15"/>
      <c r="D31" s="15"/>
      <c r="E31" s="80"/>
      <c r="F31" s="94">
        <v>12959</v>
      </c>
      <c r="G31" s="20"/>
      <c r="H31" s="80"/>
      <c r="I31" s="94">
        <v>19112</v>
      </c>
      <c r="J31" s="15"/>
      <c r="K31" s="58" t="s">
        <v>507</v>
      </c>
    </row>
    <row r="32" spans="1:20" ht="15.75" thickBot="1">
      <c r="A32" s="14"/>
      <c r="B32" s="15"/>
      <c r="C32" s="15"/>
      <c r="D32" s="15"/>
      <c r="E32" s="80"/>
      <c r="F32" s="94">
        <v>-4781</v>
      </c>
      <c r="G32" s="20"/>
      <c r="H32" s="80"/>
      <c r="I32" s="94">
        <v>-7323</v>
      </c>
      <c r="J32" s="15"/>
      <c r="K32" s="58" t="s">
        <v>508</v>
      </c>
    </row>
    <row r="33" spans="1:11" ht="15.75" thickBot="1">
      <c r="A33" s="14"/>
      <c r="B33" s="15"/>
      <c r="C33" s="15"/>
      <c r="D33" s="15"/>
      <c r="E33" s="107" t="s">
        <v>248</v>
      </c>
      <c r="F33" s="94">
        <v>8178</v>
      </c>
      <c r="G33" s="20"/>
      <c r="H33" s="107" t="s">
        <v>248</v>
      </c>
      <c r="I33" s="94">
        <v>11789</v>
      </c>
      <c r="J33" s="15"/>
      <c r="K33" s="58" t="s">
        <v>509</v>
      </c>
    </row>
    <row r="34" spans="1:11" ht="15.75" thickBot="1">
      <c r="A34" s="14"/>
      <c r="B34" s="60" t="s">
        <v>512</v>
      </c>
      <c r="C34" s="60"/>
      <c r="D34" s="15"/>
      <c r="E34" s="109" t="s">
        <v>248</v>
      </c>
      <c r="F34" s="110">
        <v>26107</v>
      </c>
      <c r="G34" s="20"/>
      <c r="H34" s="109" t="s">
        <v>248</v>
      </c>
      <c r="I34" s="110">
        <v>25911</v>
      </c>
      <c r="J34" s="15"/>
      <c r="K34" s="58" t="s">
        <v>509</v>
      </c>
    </row>
    <row r="35" spans="1:11" ht="15.75" thickTop="1">
      <c r="A35" s="14"/>
      <c r="B35" s="15"/>
      <c r="C35" s="15"/>
      <c r="D35" s="15"/>
      <c r="E35" s="30"/>
      <c r="F35" s="30"/>
      <c r="G35" s="15"/>
      <c r="H35" s="30"/>
      <c r="I35" s="30"/>
      <c r="J35" s="15"/>
      <c r="K35" s="15"/>
    </row>
    <row r="36" spans="1:11">
      <c r="A36" s="14"/>
      <c r="B36" s="114" t="s">
        <v>513</v>
      </c>
      <c r="C36" s="114"/>
      <c r="D36" s="114"/>
      <c r="E36" s="114"/>
      <c r="F36" s="114"/>
      <c r="G36" s="114"/>
      <c r="H36" s="114"/>
      <c r="I36" s="114"/>
      <c r="J36" s="114"/>
      <c r="K36" s="114"/>
    </row>
  </sheetData>
  <mergeCells count="29">
    <mergeCell ref="B17:T17"/>
    <mergeCell ref="B29:C29"/>
    <mergeCell ref="B34:C34"/>
    <mergeCell ref="B36:K36"/>
    <mergeCell ref="A1:A2"/>
    <mergeCell ref="B1:T1"/>
    <mergeCell ref="B2:T2"/>
    <mergeCell ref="B3:T3"/>
    <mergeCell ref="A4:A16"/>
    <mergeCell ref="B4:T4"/>
    <mergeCell ref="A17:A36"/>
    <mergeCell ref="B18:C18"/>
    <mergeCell ref="E18:I18"/>
    <mergeCell ref="E19:I19"/>
    <mergeCell ref="E20:F20"/>
    <mergeCell ref="H20:I20"/>
    <mergeCell ref="B21:C21"/>
    <mergeCell ref="B6:C6"/>
    <mergeCell ref="B9:C9"/>
    <mergeCell ref="B10:C10"/>
    <mergeCell ref="B12:C12"/>
    <mergeCell ref="B15:C15"/>
    <mergeCell ref="B16:C16"/>
    <mergeCell ref="D5:E5"/>
    <mergeCell ref="G5:H5"/>
    <mergeCell ref="J5:K5"/>
    <mergeCell ref="M5:N5"/>
    <mergeCell ref="P5:Q5"/>
    <mergeCell ref="S5:T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1" width="36.5703125" bestFit="1" customWidth="1"/>
    <col min="3" max="3" width="14.5703125" customWidth="1"/>
    <col min="4" max="4" width="36.5703125" customWidth="1"/>
    <col min="5" max="5" width="2.85546875" customWidth="1"/>
    <col min="6" max="6" width="30.7109375" customWidth="1"/>
    <col min="7" max="7" width="14.5703125" customWidth="1"/>
    <col min="8" max="8" width="2.85546875" customWidth="1"/>
    <col min="9" max="9" width="29.28515625" customWidth="1"/>
    <col min="10" max="10" width="14.5703125" customWidth="1"/>
    <col min="11" max="11" width="2.85546875" customWidth="1"/>
    <col min="12" max="12" width="19.85546875" customWidth="1"/>
    <col min="13" max="13" width="14.5703125" customWidth="1"/>
    <col min="14" max="14" width="2.85546875" customWidth="1"/>
    <col min="15" max="15" width="13.5703125" customWidth="1"/>
    <col min="16" max="16" width="14.5703125" customWidth="1"/>
    <col min="17" max="17" width="2.85546875" customWidth="1"/>
    <col min="18" max="18" width="13.85546875" customWidth="1"/>
  </cols>
  <sheetData>
    <row r="1" spans="1:18" ht="15" customHeight="1">
      <c r="A1" s="8" t="s">
        <v>63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35</v>
      </c>
      <c r="B3" s="39" t="s">
        <v>4</v>
      </c>
      <c r="C3" s="39"/>
      <c r="D3" s="39"/>
      <c r="E3" s="39"/>
      <c r="F3" s="39"/>
      <c r="G3" s="39"/>
      <c r="H3" s="39"/>
      <c r="I3" s="39"/>
      <c r="J3" s="39"/>
      <c r="K3" s="39"/>
      <c r="L3" s="39"/>
      <c r="M3" s="39"/>
      <c r="N3" s="39"/>
      <c r="O3" s="39"/>
      <c r="P3" s="39"/>
      <c r="Q3" s="39"/>
      <c r="R3" s="39"/>
    </row>
    <row r="4" spans="1:18" ht="15" customHeight="1">
      <c r="A4" s="14" t="s">
        <v>636</v>
      </c>
      <c r="B4" s="39" t="s">
        <v>4</v>
      </c>
      <c r="C4" s="39"/>
      <c r="D4" s="39"/>
      <c r="E4" s="39"/>
      <c r="F4" s="39"/>
      <c r="G4" s="39"/>
      <c r="H4" s="39"/>
      <c r="I4" s="39"/>
      <c r="J4" s="39"/>
      <c r="K4" s="39"/>
      <c r="L4" s="39"/>
      <c r="M4" s="39"/>
      <c r="N4" s="39"/>
      <c r="O4" s="39"/>
      <c r="P4" s="39"/>
      <c r="Q4" s="39"/>
      <c r="R4" s="39"/>
    </row>
    <row r="5" spans="1:18" ht="15.75" thickBot="1">
      <c r="A5" s="14"/>
      <c r="B5" s="15"/>
      <c r="C5" s="15"/>
      <c r="D5" s="15"/>
      <c r="E5" s="40"/>
      <c r="F5" s="89" t="s">
        <v>460</v>
      </c>
      <c r="G5" s="15"/>
      <c r="H5" s="40"/>
      <c r="I5" s="89" t="s">
        <v>461</v>
      </c>
      <c r="J5" s="15"/>
      <c r="K5" s="23"/>
      <c r="L5" s="89" t="s">
        <v>462</v>
      </c>
      <c r="M5" s="15"/>
      <c r="N5" s="23"/>
      <c r="O5" s="89" t="s">
        <v>463</v>
      </c>
      <c r="P5" s="15"/>
      <c r="Q5" s="23"/>
      <c r="R5" s="89" t="s">
        <v>170</v>
      </c>
    </row>
    <row r="6" spans="1:18">
      <c r="A6" s="14"/>
      <c r="B6" s="98" t="s">
        <v>464</v>
      </c>
      <c r="C6" s="98"/>
      <c r="D6" s="98"/>
      <c r="E6" s="62"/>
      <c r="F6" s="62"/>
      <c r="G6" s="17"/>
      <c r="H6" s="62"/>
      <c r="I6" s="62"/>
      <c r="J6" s="17"/>
      <c r="K6" s="62"/>
      <c r="L6" s="62"/>
      <c r="M6" s="17"/>
      <c r="N6" s="62"/>
      <c r="O6" s="62"/>
      <c r="P6" s="17"/>
      <c r="Q6" s="62"/>
      <c r="R6" s="62"/>
    </row>
    <row r="7" spans="1:18">
      <c r="A7" s="14"/>
      <c r="B7" s="15"/>
      <c r="C7" s="15"/>
      <c r="D7" s="15"/>
      <c r="E7" s="17"/>
      <c r="F7" s="17"/>
      <c r="G7" s="17"/>
      <c r="H7" s="17"/>
      <c r="I7" s="17"/>
      <c r="J7" s="17"/>
      <c r="K7" s="17"/>
      <c r="L7" s="17"/>
      <c r="M7" s="17"/>
      <c r="N7" s="17"/>
      <c r="O7" s="17"/>
      <c r="P7" s="17"/>
      <c r="Q7" s="17"/>
      <c r="R7" s="17"/>
    </row>
    <row r="8" spans="1:18">
      <c r="A8" s="14"/>
      <c r="B8" s="15"/>
      <c r="C8" s="60" t="s">
        <v>465</v>
      </c>
      <c r="D8" s="60"/>
      <c r="E8" s="90" t="s">
        <v>248</v>
      </c>
      <c r="F8" s="91">
        <v>2709738</v>
      </c>
      <c r="G8" s="15"/>
      <c r="H8" s="90" t="s">
        <v>248</v>
      </c>
      <c r="I8" s="91">
        <v>1385582</v>
      </c>
      <c r="J8" s="15"/>
      <c r="K8" s="90" t="s">
        <v>248</v>
      </c>
      <c r="L8" s="91">
        <v>4095320</v>
      </c>
      <c r="M8" s="15"/>
      <c r="N8" s="90" t="s">
        <v>248</v>
      </c>
      <c r="O8" s="91">
        <v>17442</v>
      </c>
      <c r="P8" s="15"/>
      <c r="Q8" s="90" t="s">
        <v>248</v>
      </c>
      <c r="R8" s="91">
        <v>4112762</v>
      </c>
    </row>
    <row r="9" spans="1:18" ht="15.75" thickBot="1">
      <c r="A9" s="14"/>
      <c r="B9" s="15"/>
      <c r="C9" s="60" t="s">
        <v>466</v>
      </c>
      <c r="D9" s="60"/>
      <c r="E9" s="40"/>
      <c r="F9" s="92">
        <v>2858</v>
      </c>
      <c r="G9" s="15"/>
      <c r="H9" s="40"/>
      <c r="I9" s="93" t="s">
        <v>247</v>
      </c>
      <c r="J9" s="15"/>
      <c r="K9" s="40"/>
      <c r="L9" s="92">
        <v>2858</v>
      </c>
      <c r="M9" s="15"/>
      <c r="N9" s="40"/>
      <c r="O9" s="92">
        <v>-2858</v>
      </c>
      <c r="P9" s="15"/>
      <c r="Q9" s="40"/>
      <c r="R9" s="93" t="s">
        <v>247</v>
      </c>
    </row>
    <row r="10" spans="1:18" ht="15.75" thickBot="1">
      <c r="A10" s="14"/>
      <c r="B10" s="15"/>
      <c r="C10" s="60" t="s">
        <v>467</v>
      </c>
      <c r="D10" s="60"/>
      <c r="E10" s="76"/>
      <c r="F10" s="94">
        <v>2712596</v>
      </c>
      <c r="G10" s="15"/>
      <c r="H10" s="76"/>
      <c r="I10" s="94">
        <v>1385582</v>
      </c>
      <c r="J10" s="15"/>
      <c r="K10" s="80"/>
      <c r="L10" s="94">
        <v>4098178</v>
      </c>
      <c r="M10" s="15"/>
      <c r="N10" s="80"/>
      <c r="O10" s="94">
        <v>14584</v>
      </c>
      <c r="P10" s="15"/>
      <c r="Q10" s="80"/>
      <c r="R10" s="94">
        <v>4112762</v>
      </c>
    </row>
    <row r="11" spans="1:18" ht="15.75" thickBot="1">
      <c r="A11" s="14"/>
      <c r="B11" s="15"/>
      <c r="C11" s="60" t="s">
        <v>127</v>
      </c>
      <c r="D11" s="60"/>
      <c r="E11" s="76"/>
      <c r="F11" s="94">
        <v>-92389</v>
      </c>
      <c r="G11" s="15"/>
      <c r="H11" s="76"/>
      <c r="I11" s="94">
        <v>-48310</v>
      </c>
      <c r="J11" s="15"/>
      <c r="K11" s="80"/>
      <c r="L11" s="94">
        <v>-140699</v>
      </c>
      <c r="M11" s="15"/>
      <c r="N11" s="80"/>
      <c r="O11" s="94">
        <v>-36662</v>
      </c>
      <c r="P11" s="15"/>
      <c r="Q11" s="80"/>
      <c r="R11" s="94">
        <v>-177361</v>
      </c>
    </row>
    <row r="12" spans="1:18" ht="15.75" thickBot="1">
      <c r="A12" s="14"/>
      <c r="B12" s="15"/>
      <c r="C12" s="60" t="s">
        <v>468</v>
      </c>
      <c r="D12" s="60"/>
      <c r="E12" s="76"/>
      <c r="F12" s="94">
        <v>413203</v>
      </c>
      <c r="G12" s="15"/>
      <c r="H12" s="76"/>
      <c r="I12" s="94">
        <v>268516</v>
      </c>
      <c r="J12" s="15"/>
      <c r="K12" s="80"/>
      <c r="L12" s="94">
        <v>681719</v>
      </c>
      <c r="M12" s="15"/>
      <c r="N12" s="80"/>
      <c r="O12" s="94">
        <v>-91795</v>
      </c>
      <c r="P12" s="15"/>
      <c r="Q12" s="80"/>
      <c r="R12" s="94">
        <v>589924</v>
      </c>
    </row>
    <row r="13" spans="1:18">
      <c r="A13" s="14"/>
      <c r="B13" s="15"/>
      <c r="C13" s="60" t="s">
        <v>469</v>
      </c>
      <c r="D13" s="60"/>
      <c r="E13" s="62"/>
      <c r="F13" s="95">
        <v>1966</v>
      </c>
      <c r="G13" s="15"/>
      <c r="H13" s="62"/>
      <c r="I13" s="95">
        <v>1485</v>
      </c>
      <c r="J13" s="15"/>
      <c r="K13" s="18"/>
      <c r="L13" s="95">
        <v>3451</v>
      </c>
      <c r="M13" s="15"/>
      <c r="N13" s="18"/>
      <c r="O13" s="96" t="s">
        <v>247</v>
      </c>
      <c r="P13" s="15"/>
      <c r="Q13" s="18"/>
      <c r="R13" s="95">
        <v>3451</v>
      </c>
    </row>
    <row r="14" spans="1:18">
      <c r="A14" s="14"/>
      <c r="B14" s="15"/>
      <c r="C14" s="60" t="s">
        <v>470</v>
      </c>
      <c r="D14" s="60"/>
      <c r="E14" s="17"/>
      <c r="F14" s="91">
        <v>687452</v>
      </c>
      <c r="G14" s="15"/>
      <c r="H14" s="17"/>
      <c r="I14" s="91">
        <v>74653</v>
      </c>
      <c r="J14" s="15"/>
      <c r="K14" s="15"/>
      <c r="L14" s="91">
        <v>762105</v>
      </c>
      <c r="M14" s="15"/>
      <c r="N14" s="15"/>
      <c r="O14" s="91">
        <v>79021</v>
      </c>
      <c r="P14" s="15"/>
      <c r="Q14" s="15"/>
      <c r="R14" s="91">
        <v>841126</v>
      </c>
    </row>
    <row r="15" spans="1:18">
      <c r="A15" s="14"/>
      <c r="B15" s="15"/>
      <c r="C15" s="15"/>
      <c r="D15" s="15"/>
      <c r="E15" s="17"/>
      <c r="F15" s="15"/>
      <c r="G15" s="15"/>
      <c r="H15" s="17"/>
      <c r="I15" s="15"/>
      <c r="J15" s="15"/>
      <c r="K15" s="15"/>
      <c r="L15" s="15"/>
      <c r="M15" s="15"/>
      <c r="N15" s="15"/>
      <c r="O15" s="15"/>
      <c r="P15" s="15"/>
      <c r="Q15" s="15"/>
      <c r="R15" s="15"/>
    </row>
    <row r="16" spans="1:18">
      <c r="A16" s="14"/>
      <c r="B16" s="98" t="s">
        <v>471</v>
      </c>
      <c r="C16" s="98"/>
      <c r="D16" s="98"/>
      <c r="E16" s="17"/>
      <c r="F16" s="17"/>
      <c r="G16" s="17"/>
      <c r="H16" s="17"/>
      <c r="I16" s="17"/>
      <c r="J16" s="17"/>
      <c r="K16" s="17"/>
      <c r="L16" s="17"/>
      <c r="M16" s="17"/>
      <c r="N16" s="17"/>
      <c r="O16" s="17"/>
      <c r="P16" s="17"/>
      <c r="Q16" s="17"/>
      <c r="R16" s="17"/>
    </row>
    <row r="17" spans="1:18">
      <c r="A17" s="14"/>
      <c r="B17" s="15"/>
      <c r="C17" s="15"/>
      <c r="D17" s="15"/>
      <c r="E17" s="17"/>
      <c r="F17" s="17"/>
      <c r="G17" s="17"/>
      <c r="H17" s="17"/>
      <c r="I17" s="17"/>
      <c r="J17" s="17"/>
      <c r="K17" s="17"/>
      <c r="L17" s="17"/>
      <c r="M17" s="17"/>
      <c r="N17" s="17"/>
      <c r="O17" s="17"/>
      <c r="P17" s="17"/>
      <c r="Q17" s="17"/>
      <c r="R17" s="17"/>
    </row>
    <row r="18" spans="1:18">
      <c r="A18" s="14"/>
      <c r="B18" s="15"/>
      <c r="C18" s="60" t="s">
        <v>465</v>
      </c>
      <c r="D18" s="60"/>
      <c r="E18" s="90" t="s">
        <v>248</v>
      </c>
      <c r="F18" s="91">
        <v>2436141</v>
      </c>
      <c r="G18" s="17"/>
      <c r="H18" s="90" t="s">
        <v>248</v>
      </c>
      <c r="I18" s="91">
        <v>1222026</v>
      </c>
      <c r="J18" s="17"/>
      <c r="K18" s="90" t="s">
        <v>248</v>
      </c>
      <c r="L18" s="91">
        <v>3658167</v>
      </c>
      <c r="M18" s="17"/>
      <c r="N18" s="90" t="s">
        <v>248</v>
      </c>
      <c r="O18" s="91">
        <v>7965</v>
      </c>
      <c r="P18" s="17"/>
      <c r="Q18" s="90" t="s">
        <v>248</v>
      </c>
      <c r="R18" s="91">
        <v>3666132</v>
      </c>
    </row>
    <row r="19" spans="1:18" ht="15.75" thickBot="1">
      <c r="A19" s="14"/>
      <c r="B19" s="15"/>
      <c r="C19" s="60" t="s">
        <v>466</v>
      </c>
      <c r="D19" s="60"/>
      <c r="E19" s="40"/>
      <c r="F19" s="92">
        <v>2591</v>
      </c>
      <c r="G19" s="17"/>
      <c r="H19" s="40"/>
      <c r="I19" s="93" t="s">
        <v>247</v>
      </c>
      <c r="J19" s="17"/>
      <c r="K19" s="40"/>
      <c r="L19" s="92">
        <v>2591</v>
      </c>
      <c r="M19" s="17"/>
      <c r="N19" s="40"/>
      <c r="O19" s="92">
        <v>-2591</v>
      </c>
      <c r="P19" s="17"/>
      <c r="Q19" s="40"/>
      <c r="R19" s="93" t="s">
        <v>247</v>
      </c>
    </row>
    <row r="20" spans="1:18" ht="15.75" thickBot="1">
      <c r="A20" s="14"/>
      <c r="B20" s="15"/>
      <c r="C20" s="60" t="s">
        <v>467</v>
      </c>
      <c r="D20" s="60"/>
      <c r="E20" s="76"/>
      <c r="F20" s="94">
        <v>2438732</v>
      </c>
      <c r="G20" s="15"/>
      <c r="H20" s="76"/>
      <c r="I20" s="94">
        <v>1222026</v>
      </c>
      <c r="J20" s="15"/>
      <c r="K20" s="80"/>
      <c r="L20" s="94">
        <v>3660758</v>
      </c>
      <c r="M20" s="15"/>
      <c r="N20" s="80"/>
      <c r="O20" s="94">
        <v>5374</v>
      </c>
      <c r="P20" s="15"/>
      <c r="Q20" s="80"/>
      <c r="R20" s="94">
        <v>3666132</v>
      </c>
    </row>
    <row r="21" spans="1:18" ht="17.25" customHeight="1" thickBot="1">
      <c r="A21" s="14"/>
      <c r="B21" s="15"/>
      <c r="C21" s="60" t="s">
        <v>472</v>
      </c>
      <c r="D21" s="60"/>
      <c r="E21" s="76"/>
      <c r="F21" s="94">
        <v>-83509</v>
      </c>
      <c r="G21" s="15"/>
      <c r="H21" s="76"/>
      <c r="I21" s="94">
        <v>-46602</v>
      </c>
      <c r="J21" s="15"/>
      <c r="K21" s="80"/>
      <c r="L21" s="94">
        <v>-130111</v>
      </c>
      <c r="M21" s="15"/>
      <c r="N21" s="80"/>
      <c r="O21" s="94">
        <v>-34168</v>
      </c>
      <c r="P21" s="15"/>
      <c r="Q21" s="80"/>
      <c r="R21" s="94">
        <v>-164279</v>
      </c>
    </row>
    <row r="22" spans="1:18" ht="17.25" customHeight="1" thickBot="1">
      <c r="A22" s="14"/>
      <c r="B22" s="15"/>
      <c r="C22" s="60" t="s">
        <v>473</v>
      </c>
      <c r="D22" s="60"/>
      <c r="E22" s="76"/>
      <c r="F22" s="94">
        <v>413473</v>
      </c>
      <c r="G22" s="15"/>
      <c r="H22" s="76"/>
      <c r="I22" s="94">
        <v>213521</v>
      </c>
      <c r="J22" s="15"/>
      <c r="K22" s="80"/>
      <c r="L22" s="94">
        <v>626994</v>
      </c>
      <c r="M22" s="15"/>
      <c r="N22" s="80"/>
      <c r="O22" s="94">
        <v>-69734</v>
      </c>
      <c r="P22" s="15"/>
      <c r="Q22" s="80"/>
      <c r="R22" s="94">
        <v>557260</v>
      </c>
    </row>
    <row r="23" spans="1:18" ht="17.25" customHeight="1">
      <c r="A23" s="14"/>
      <c r="B23" s="15"/>
      <c r="C23" s="60" t="s">
        <v>474</v>
      </c>
      <c r="D23" s="60"/>
      <c r="E23" s="62"/>
      <c r="F23" s="95">
        <v>3300</v>
      </c>
      <c r="G23" s="15"/>
      <c r="H23" s="62"/>
      <c r="I23" s="95">
        <v>1994</v>
      </c>
      <c r="J23" s="15"/>
      <c r="K23" s="18"/>
      <c r="L23" s="95">
        <v>5294</v>
      </c>
      <c r="M23" s="15"/>
      <c r="N23" s="18"/>
      <c r="O23" s="96" t="s">
        <v>247</v>
      </c>
      <c r="P23" s="15"/>
      <c r="Q23" s="18"/>
      <c r="R23" s="95">
        <v>5294</v>
      </c>
    </row>
    <row r="24" spans="1:18">
      <c r="A24" s="14"/>
      <c r="B24" s="15"/>
      <c r="C24" s="60" t="s">
        <v>470</v>
      </c>
      <c r="D24" s="60"/>
      <c r="E24" s="17"/>
      <c r="F24" s="91">
        <v>284453</v>
      </c>
      <c r="G24" s="15"/>
      <c r="H24" s="15"/>
      <c r="I24" s="91">
        <v>53260</v>
      </c>
      <c r="J24" s="15"/>
      <c r="K24" s="15"/>
      <c r="L24" s="91">
        <v>337713</v>
      </c>
      <c r="M24" s="15"/>
      <c r="N24" s="15"/>
      <c r="O24" s="91">
        <v>36768</v>
      </c>
      <c r="P24" s="15"/>
      <c r="Q24" s="15"/>
      <c r="R24" s="91">
        <v>374481</v>
      </c>
    </row>
    <row r="25" spans="1:18">
      <c r="A25" s="14"/>
      <c r="B25" s="15"/>
      <c r="C25" s="15"/>
      <c r="D25" s="15"/>
      <c r="E25" s="17"/>
      <c r="F25" s="15"/>
      <c r="G25" s="15"/>
      <c r="H25" s="15"/>
      <c r="I25" s="15"/>
      <c r="J25" s="15"/>
      <c r="K25" s="15"/>
      <c r="L25" s="15"/>
      <c r="M25" s="15"/>
      <c r="N25" s="15"/>
      <c r="O25" s="15"/>
      <c r="P25" s="15"/>
      <c r="Q25" s="15"/>
      <c r="R25" s="15"/>
    </row>
    <row r="26" spans="1:18">
      <c r="A26" s="14"/>
      <c r="B26" s="98" t="s">
        <v>475</v>
      </c>
      <c r="C26" s="98"/>
      <c r="D26" s="98"/>
      <c r="E26" s="17"/>
      <c r="F26" s="15"/>
      <c r="G26" s="15"/>
      <c r="H26" s="17"/>
      <c r="I26" s="17"/>
      <c r="J26" s="17"/>
      <c r="K26" s="17"/>
      <c r="L26" s="17"/>
      <c r="M26" s="17"/>
      <c r="N26" s="17"/>
      <c r="O26" s="17"/>
      <c r="P26" s="17"/>
      <c r="Q26" s="17"/>
      <c r="R26" s="17"/>
    </row>
    <row r="27" spans="1:18">
      <c r="A27" s="14"/>
      <c r="B27" s="15"/>
      <c r="C27" s="15"/>
      <c r="D27" s="15"/>
      <c r="E27" s="17"/>
      <c r="F27" s="15"/>
      <c r="G27" s="15"/>
      <c r="H27" s="17"/>
      <c r="I27" s="17"/>
      <c r="J27" s="17"/>
      <c r="K27" s="17"/>
      <c r="L27" s="17"/>
      <c r="M27" s="17"/>
      <c r="N27" s="17"/>
      <c r="O27" s="17"/>
      <c r="P27" s="17"/>
      <c r="Q27" s="17"/>
      <c r="R27" s="17"/>
    </row>
    <row r="28" spans="1:18">
      <c r="A28" s="14"/>
      <c r="B28" s="15"/>
      <c r="C28" s="60" t="s">
        <v>465</v>
      </c>
      <c r="D28" s="60"/>
      <c r="E28" s="90" t="s">
        <v>248</v>
      </c>
      <c r="F28" s="91">
        <v>7623632</v>
      </c>
      <c r="G28" s="17"/>
      <c r="H28" s="90" t="s">
        <v>248</v>
      </c>
      <c r="I28" s="91">
        <v>3843099</v>
      </c>
      <c r="J28" s="17"/>
      <c r="K28" s="90" t="s">
        <v>248</v>
      </c>
      <c r="L28" s="91">
        <v>11466731</v>
      </c>
      <c r="M28" s="15"/>
      <c r="N28" s="90" t="s">
        <v>248</v>
      </c>
      <c r="O28" s="91">
        <v>44425</v>
      </c>
      <c r="P28" s="17"/>
      <c r="Q28" s="90" t="s">
        <v>248</v>
      </c>
      <c r="R28" s="91">
        <v>11511156</v>
      </c>
    </row>
    <row r="29" spans="1:18" ht="15.75" thickBot="1">
      <c r="A29" s="14"/>
      <c r="B29" s="15"/>
      <c r="C29" s="60" t="s">
        <v>466</v>
      </c>
      <c r="D29" s="60"/>
      <c r="E29" s="40"/>
      <c r="F29" s="92">
        <v>6407</v>
      </c>
      <c r="G29" s="23"/>
      <c r="H29" s="17"/>
      <c r="I29" s="93" t="s">
        <v>247</v>
      </c>
      <c r="J29" s="17"/>
      <c r="K29" s="23"/>
      <c r="L29" s="92">
        <v>6407</v>
      </c>
      <c r="M29" s="15"/>
      <c r="N29" s="23"/>
      <c r="O29" s="92">
        <v>-6407</v>
      </c>
      <c r="P29" s="17"/>
      <c r="Q29" s="23"/>
      <c r="R29" s="93" t="s">
        <v>247</v>
      </c>
    </row>
    <row r="30" spans="1:18" ht="15.75" thickBot="1">
      <c r="A30" s="14"/>
      <c r="B30" s="15"/>
      <c r="C30" s="60" t="s">
        <v>467</v>
      </c>
      <c r="D30" s="60"/>
      <c r="E30" s="76"/>
      <c r="F30" s="94">
        <v>7630039</v>
      </c>
      <c r="G30" s="80"/>
      <c r="H30" s="17"/>
      <c r="I30" s="94">
        <v>3843099</v>
      </c>
      <c r="J30" s="17"/>
      <c r="K30" s="80"/>
      <c r="L30" s="94">
        <v>11473138</v>
      </c>
      <c r="M30" s="15"/>
      <c r="N30" s="80"/>
      <c r="O30" s="94">
        <v>38018</v>
      </c>
      <c r="P30" s="15"/>
      <c r="Q30" s="80"/>
      <c r="R30" s="94">
        <v>11511156</v>
      </c>
    </row>
    <row r="31" spans="1:18" ht="15.75" thickBot="1">
      <c r="A31" s="14"/>
      <c r="B31" s="15"/>
      <c r="C31" s="60" t="s">
        <v>127</v>
      </c>
      <c r="D31" s="60"/>
      <c r="E31" s="76"/>
      <c r="F31" s="94">
        <v>-267211</v>
      </c>
      <c r="G31" s="80"/>
      <c r="H31" s="17"/>
      <c r="I31" s="94">
        <v>-139643</v>
      </c>
      <c r="J31" s="15"/>
      <c r="K31" s="80"/>
      <c r="L31" s="94">
        <v>-406854</v>
      </c>
      <c r="M31" s="15"/>
      <c r="N31" s="80"/>
      <c r="O31" s="94">
        <v>-106633</v>
      </c>
      <c r="P31" s="15"/>
      <c r="Q31" s="80"/>
      <c r="R31" s="94">
        <v>-513487</v>
      </c>
    </row>
    <row r="32" spans="1:18" ht="15.75" thickBot="1">
      <c r="A32" s="14"/>
      <c r="B32" s="15"/>
      <c r="C32" s="60" t="s">
        <v>476</v>
      </c>
      <c r="D32" s="60"/>
      <c r="E32" s="76"/>
      <c r="F32" s="94">
        <v>1149478</v>
      </c>
      <c r="G32" s="80"/>
      <c r="H32" s="17"/>
      <c r="I32" s="94">
        <v>691971</v>
      </c>
      <c r="J32" s="15"/>
      <c r="K32" s="80"/>
      <c r="L32" s="94">
        <v>1841449</v>
      </c>
      <c r="M32" s="15"/>
      <c r="N32" s="80"/>
      <c r="O32" s="94">
        <v>-250357</v>
      </c>
      <c r="P32" s="15"/>
      <c r="Q32" s="80"/>
      <c r="R32" s="94">
        <v>1591092</v>
      </c>
    </row>
    <row r="33" spans="1:18">
      <c r="A33" s="14"/>
      <c r="B33" s="15"/>
      <c r="C33" s="60" t="s">
        <v>469</v>
      </c>
      <c r="D33" s="60"/>
      <c r="E33" s="62"/>
      <c r="F33" s="95">
        <v>16335</v>
      </c>
      <c r="G33" s="18"/>
      <c r="H33" s="17"/>
      <c r="I33" s="95">
        <v>5607</v>
      </c>
      <c r="J33" s="15"/>
      <c r="K33" s="18"/>
      <c r="L33" s="95">
        <v>21942</v>
      </c>
      <c r="M33" s="15"/>
      <c r="N33" s="18"/>
      <c r="O33" s="96" t="s">
        <v>247</v>
      </c>
      <c r="P33" s="15"/>
      <c r="Q33" s="18"/>
      <c r="R33" s="95">
        <v>21942</v>
      </c>
    </row>
    <row r="34" spans="1:18">
      <c r="A34" s="14"/>
      <c r="B34" s="15"/>
      <c r="C34" s="60" t="s">
        <v>477</v>
      </c>
      <c r="D34" s="60"/>
      <c r="E34" s="17"/>
      <c r="F34" s="91">
        <v>15581180</v>
      </c>
      <c r="G34" s="15"/>
      <c r="H34" s="17"/>
      <c r="I34" s="91">
        <v>6319867</v>
      </c>
      <c r="J34" s="15"/>
      <c r="K34" s="15"/>
      <c r="L34" s="91">
        <v>21901047</v>
      </c>
      <c r="M34" s="15"/>
      <c r="N34" s="15"/>
      <c r="O34" s="91">
        <v>2351529</v>
      </c>
      <c r="P34" s="15"/>
      <c r="Q34" s="15"/>
      <c r="R34" s="91">
        <v>24252576</v>
      </c>
    </row>
    <row r="35" spans="1:18">
      <c r="A35" s="14"/>
      <c r="B35" s="15"/>
      <c r="C35" s="15"/>
      <c r="D35" s="58" t="s">
        <v>478</v>
      </c>
      <c r="E35" s="17"/>
      <c r="F35" s="91">
        <v>280444</v>
      </c>
      <c r="G35" s="15"/>
      <c r="H35" s="17"/>
      <c r="I35" s="91">
        <v>399065</v>
      </c>
      <c r="J35" s="15"/>
      <c r="K35" s="15"/>
      <c r="L35" s="91">
        <v>679509</v>
      </c>
      <c r="M35" s="15"/>
      <c r="N35" s="15"/>
      <c r="O35" s="90" t="s">
        <v>247</v>
      </c>
      <c r="P35" s="15"/>
      <c r="Q35" s="15"/>
      <c r="R35" s="91">
        <v>679509</v>
      </c>
    </row>
    <row r="36" spans="1:18" ht="17.25" customHeight="1">
      <c r="A36" s="14"/>
      <c r="B36" s="15"/>
      <c r="C36" s="60" t="s">
        <v>479</v>
      </c>
      <c r="D36" s="60"/>
      <c r="E36" s="17"/>
      <c r="F36" s="91">
        <v>1175701</v>
      </c>
      <c r="G36" s="15"/>
      <c r="H36" s="17"/>
      <c r="I36" s="91">
        <v>320024</v>
      </c>
      <c r="J36" s="15"/>
      <c r="K36" s="15"/>
      <c r="L36" s="91">
        <v>1495725</v>
      </c>
      <c r="M36" s="15"/>
      <c r="N36" s="15"/>
      <c r="O36" s="91">
        <v>199357</v>
      </c>
      <c r="P36" s="15"/>
      <c r="Q36" s="15"/>
      <c r="R36" s="91">
        <v>1695082</v>
      </c>
    </row>
    <row r="37" spans="1:18">
      <c r="A37" s="14"/>
      <c r="B37" s="15"/>
      <c r="C37" s="15"/>
      <c r="D37" s="15"/>
      <c r="E37" s="17"/>
      <c r="F37" s="15"/>
      <c r="G37" s="15"/>
      <c r="H37" s="17"/>
      <c r="I37" s="15"/>
      <c r="J37" s="15"/>
      <c r="K37" s="15"/>
      <c r="L37" s="15"/>
      <c r="M37" s="15"/>
      <c r="N37" s="15"/>
      <c r="O37" s="15"/>
      <c r="P37" s="15"/>
      <c r="Q37" s="15"/>
      <c r="R37" s="15"/>
    </row>
    <row r="38" spans="1:18">
      <c r="A38" s="14"/>
      <c r="B38" s="98" t="s">
        <v>480</v>
      </c>
      <c r="C38" s="98"/>
      <c r="D38" s="98"/>
      <c r="E38" s="17"/>
      <c r="F38" s="15"/>
      <c r="G38" s="15"/>
      <c r="H38" s="17"/>
      <c r="I38" s="17"/>
      <c r="J38" s="17"/>
      <c r="K38" s="17"/>
      <c r="L38" s="17"/>
      <c r="M38" s="17"/>
      <c r="N38" s="17"/>
      <c r="O38" s="17"/>
      <c r="P38" s="17"/>
      <c r="Q38" s="17"/>
      <c r="R38" s="17"/>
    </row>
    <row r="39" spans="1:18">
      <c r="A39" s="14"/>
      <c r="B39" s="15"/>
      <c r="C39" s="15"/>
      <c r="D39" s="15"/>
      <c r="E39" s="17"/>
      <c r="F39" s="15"/>
      <c r="G39" s="15"/>
      <c r="H39" s="17"/>
      <c r="I39" s="17"/>
      <c r="J39" s="17"/>
      <c r="K39" s="17"/>
      <c r="L39" s="17"/>
      <c r="M39" s="17"/>
      <c r="N39" s="17"/>
      <c r="O39" s="17"/>
      <c r="P39" s="17"/>
      <c r="Q39" s="17"/>
      <c r="R39" s="17"/>
    </row>
    <row r="40" spans="1:18">
      <c r="A40" s="14"/>
      <c r="B40" s="15"/>
      <c r="C40" s="60" t="s">
        <v>465</v>
      </c>
      <c r="D40" s="60"/>
      <c r="E40" s="90" t="s">
        <v>248</v>
      </c>
      <c r="F40" s="91">
        <v>7098638</v>
      </c>
      <c r="G40" s="15"/>
      <c r="H40" s="90" t="s">
        <v>248</v>
      </c>
      <c r="I40" s="91">
        <v>3619000</v>
      </c>
      <c r="J40" s="20"/>
      <c r="K40" s="90" t="s">
        <v>248</v>
      </c>
      <c r="L40" s="91">
        <v>10717638</v>
      </c>
      <c r="M40" s="20"/>
      <c r="N40" s="90" t="s">
        <v>248</v>
      </c>
      <c r="O40" s="91">
        <v>24930</v>
      </c>
      <c r="P40" s="20"/>
      <c r="Q40" s="90" t="s">
        <v>248</v>
      </c>
      <c r="R40" s="91">
        <v>10742568</v>
      </c>
    </row>
    <row r="41" spans="1:18" ht="15.75" thickBot="1">
      <c r="A41" s="14"/>
      <c r="B41" s="15"/>
      <c r="C41" s="60" t="s">
        <v>466</v>
      </c>
      <c r="D41" s="60"/>
      <c r="E41" s="17"/>
      <c r="F41" s="92">
        <v>5437</v>
      </c>
      <c r="G41" s="23"/>
      <c r="H41" s="17"/>
      <c r="I41" s="93" t="s">
        <v>247</v>
      </c>
      <c r="J41" s="25"/>
      <c r="K41" s="15"/>
      <c r="L41" s="92">
        <v>5437</v>
      </c>
      <c r="M41" s="25"/>
      <c r="N41" s="15"/>
      <c r="O41" s="92">
        <v>-5437</v>
      </c>
      <c r="P41" s="25"/>
      <c r="Q41" s="15"/>
      <c r="R41" s="93" t="s">
        <v>247</v>
      </c>
    </row>
    <row r="42" spans="1:18" ht="15.75" thickBot="1">
      <c r="A42" s="14"/>
      <c r="B42" s="15"/>
      <c r="C42" s="60" t="s">
        <v>467</v>
      </c>
      <c r="D42" s="60"/>
      <c r="E42" s="17"/>
      <c r="F42" s="94">
        <v>7104075</v>
      </c>
      <c r="G42" s="80"/>
      <c r="H42" s="17"/>
      <c r="I42" s="94">
        <v>3619000</v>
      </c>
      <c r="J42" s="97"/>
      <c r="K42" s="15"/>
      <c r="L42" s="94">
        <v>10723075</v>
      </c>
      <c r="M42" s="97"/>
      <c r="N42" s="15"/>
      <c r="O42" s="94">
        <v>19493</v>
      </c>
      <c r="P42" s="97"/>
      <c r="Q42" s="15"/>
      <c r="R42" s="94">
        <v>10742568</v>
      </c>
    </row>
    <row r="43" spans="1:18" ht="17.25" customHeight="1" thickBot="1">
      <c r="A43" s="14"/>
      <c r="B43" s="15"/>
      <c r="C43" s="60" t="s">
        <v>472</v>
      </c>
      <c r="D43" s="60"/>
      <c r="E43" s="17"/>
      <c r="F43" s="94">
        <v>-245382</v>
      </c>
      <c r="G43" s="80"/>
      <c r="H43" s="17"/>
      <c r="I43" s="94">
        <v>-138933</v>
      </c>
      <c r="J43" s="97"/>
      <c r="K43" s="15"/>
      <c r="L43" s="94">
        <v>-384315</v>
      </c>
      <c r="M43" s="97"/>
      <c r="N43" s="15"/>
      <c r="O43" s="94">
        <v>-95118</v>
      </c>
      <c r="P43" s="97"/>
      <c r="Q43" s="15"/>
      <c r="R43" s="94">
        <v>-479433</v>
      </c>
    </row>
    <row r="44" spans="1:18" ht="17.25" customHeight="1" thickBot="1">
      <c r="A44" s="14"/>
      <c r="B44" s="15"/>
      <c r="C44" s="60" t="s">
        <v>481</v>
      </c>
      <c r="D44" s="60"/>
      <c r="E44" s="17"/>
      <c r="F44" s="94">
        <v>1170176</v>
      </c>
      <c r="G44" s="80"/>
      <c r="H44" s="17"/>
      <c r="I44" s="94">
        <v>623618</v>
      </c>
      <c r="J44" s="97"/>
      <c r="K44" s="15"/>
      <c r="L44" s="94">
        <v>1793794</v>
      </c>
      <c r="M44" s="97"/>
      <c r="N44" s="15"/>
      <c r="O44" s="94">
        <v>-198982</v>
      </c>
      <c r="P44" s="97"/>
      <c r="Q44" s="15"/>
      <c r="R44" s="94">
        <v>1594812</v>
      </c>
    </row>
    <row r="45" spans="1:18" ht="17.25" customHeight="1">
      <c r="A45" s="14"/>
      <c r="B45" s="15"/>
      <c r="C45" s="60" t="s">
        <v>474</v>
      </c>
      <c r="D45" s="60"/>
      <c r="E45" s="17"/>
      <c r="F45" s="95">
        <v>9289</v>
      </c>
      <c r="G45" s="79"/>
      <c r="H45" s="17"/>
      <c r="I45" s="95">
        <v>5229</v>
      </c>
      <c r="J45" s="79"/>
      <c r="K45" s="15"/>
      <c r="L45" s="95">
        <v>14518</v>
      </c>
      <c r="M45" s="79"/>
      <c r="N45" s="15"/>
      <c r="O45" s="96" t="s">
        <v>247</v>
      </c>
      <c r="P45" s="79"/>
      <c r="Q45" s="15"/>
      <c r="R45" s="95">
        <v>14518</v>
      </c>
    </row>
    <row r="46" spans="1:18">
      <c r="A46" s="14"/>
      <c r="B46" s="15"/>
      <c r="C46" s="60" t="s">
        <v>482</v>
      </c>
      <c r="D46" s="60"/>
      <c r="E46" s="17"/>
      <c r="F46" s="91">
        <v>14238874</v>
      </c>
      <c r="G46" s="15"/>
      <c r="H46" s="15"/>
      <c r="I46" s="91">
        <v>6034705</v>
      </c>
      <c r="J46" s="15"/>
      <c r="K46" s="15"/>
      <c r="L46" s="91">
        <v>20273579</v>
      </c>
      <c r="M46" s="15"/>
      <c r="N46" s="15"/>
      <c r="O46" s="91">
        <v>2260941</v>
      </c>
      <c r="P46" s="15"/>
      <c r="Q46" s="15"/>
      <c r="R46" s="91">
        <v>22534520</v>
      </c>
    </row>
    <row r="47" spans="1:18">
      <c r="A47" s="14"/>
      <c r="B47" s="15"/>
      <c r="C47" s="15"/>
      <c r="D47" s="58" t="s">
        <v>478</v>
      </c>
      <c r="E47" s="17"/>
      <c r="F47" s="91">
        <v>256195</v>
      </c>
      <c r="G47" s="15"/>
      <c r="H47" s="15"/>
      <c r="I47" s="91">
        <v>383708</v>
      </c>
      <c r="J47" s="15"/>
      <c r="K47" s="15"/>
      <c r="L47" s="91">
        <v>639903</v>
      </c>
      <c r="M47" s="15"/>
      <c r="N47" s="15"/>
      <c r="O47" s="90" t="s">
        <v>247</v>
      </c>
      <c r="P47" s="15"/>
      <c r="Q47" s="15"/>
      <c r="R47" s="91">
        <v>639903</v>
      </c>
    </row>
    <row r="48" spans="1:18" ht="17.25" customHeight="1">
      <c r="A48" s="14"/>
      <c r="B48" s="15"/>
      <c r="C48" s="60" t="s">
        <v>479</v>
      </c>
      <c r="D48" s="60"/>
      <c r="E48" s="17"/>
      <c r="F48" s="91">
        <v>504733</v>
      </c>
      <c r="G48" s="15"/>
      <c r="H48" s="15"/>
      <c r="I48" s="91">
        <v>202137</v>
      </c>
      <c r="J48" s="15"/>
      <c r="K48" s="15"/>
      <c r="L48" s="91">
        <v>706870</v>
      </c>
      <c r="M48" s="15"/>
      <c r="N48" s="15"/>
      <c r="O48" s="91">
        <v>103062</v>
      </c>
      <c r="P48" s="15"/>
      <c r="Q48" s="15"/>
      <c r="R48" s="91">
        <v>809932</v>
      </c>
    </row>
    <row r="49" spans="1:18" ht="15.75" thickBot="1">
      <c r="A49" s="14"/>
      <c r="B49" s="15"/>
      <c r="C49" s="99"/>
      <c r="D49" s="99"/>
      <c r="E49" s="17"/>
      <c r="F49" s="15"/>
      <c r="G49" s="15"/>
      <c r="H49" s="17"/>
      <c r="I49" s="15"/>
      <c r="J49" s="15"/>
      <c r="K49" s="15"/>
      <c r="L49" s="15"/>
      <c r="M49" s="15"/>
      <c r="N49" s="15"/>
      <c r="O49" s="15"/>
      <c r="P49" s="15"/>
      <c r="Q49" s="15"/>
      <c r="R49" s="15"/>
    </row>
    <row r="50" spans="1:18">
      <c r="A50" s="14"/>
      <c r="B50" s="15"/>
      <c r="C50" s="18"/>
      <c r="D50" s="18"/>
      <c r="E50" s="15"/>
      <c r="F50" s="15"/>
      <c r="G50" s="15"/>
      <c r="H50" s="15"/>
      <c r="I50" s="15"/>
      <c r="J50" s="15"/>
      <c r="K50" s="15"/>
      <c r="L50" s="15"/>
      <c r="M50" s="15"/>
      <c r="N50" s="15"/>
      <c r="O50" s="15"/>
      <c r="P50" s="15"/>
      <c r="Q50" s="15"/>
      <c r="R50" s="15"/>
    </row>
    <row r="51" spans="1:18">
      <c r="A51" s="14"/>
      <c r="B51" s="15"/>
      <c r="C51" s="85" t="s">
        <v>483</v>
      </c>
      <c r="D51" s="85"/>
      <c r="E51" s="85"/>
      <c r="F51" s="85"/>
      <c r="G51" s="85"/>
      <c r="H51" s="85"/>
      <c r="I51" s="85"/>
      <c r="J51" s="85"/>
      <c r="K51" s="85"/>
      <c r="L51" s="85"/>
      <c r="M51" s="85"/>
      <c r="N51" s="85"/>
      <c r="O51" s="85"/>
      <c r="P51" s="85"/>
      <c r="Q51" s="85"/>
      <c r="R51" s="85"/>
    </row>
    <row r="52" spans="1:18" ht="18" customHeight="1">
      <c r="A52" s="14"/>
      <c r="B52" s="15"/>
      <c r="C52" s="85" t="s">
        <v>484</v>
      </c>
      <c r="D52" s="85"/>
      <c r="E52" s="85"/>
      <c r="F52" s="85"/>
      <c r="G52" s="85"/>
      <c r="H52" s="85"/>
      <c r="I52" s="85"/>
      <c r="J52" s="85"/>
      <c r="K52" s="85"/>
      <c r="L52" s="85"/>
      <c r="M52" s="85"/>
      <c r="N52" s="85"/>
      <c r="O52" s="85"/>
      <c r="P52" s="85"/>
      <c r="Q52" s="85"/>
      <c r="R52" s="85"/>
    </row>
    <row r="53" spans="1:18">
      <c r="A53" s="14"/>
      <c r="B53" s="15"/>
      <c r="C53" s="85" t="s">
        <v>485</v>
      </c>
      <c r="D53" s="85"/>
      <c r="E53" s="85"/>
      <c r="F53" s="85"/>
      <c r="G53" s="85"/>
      <c r="H53" s="85"/>
      <c r="I53" s="85"/>
      <c r="J53" s="85"/>
      <c r="K53" s="85"/>
      <c r="L53" s="85"/>
      <c r="M53" s="85"/>
      <c r="N53" s="85"/>
      <c r="O53" s="85"/>
      <c r="P53" s="85"/>
      <c r="Q53" s="85"/>
      <c r="R53" s="85"/>
    </row>
    <row r="54" spans="1:18">
      <c r="A54" s="14"/>
      <c r="B54" s="15"/>
      <c r="C54" s="85" t="s">
        <v>486</v>
      </c>
      <c r="D54" s="85"/>
      <c r="E54" s="85"/>
      <c r="F54" s="85"/>
      <c r="G54" s="85"/>
      <c r="H54" s="85"/>
      <c r="I54" s="85"/>
      <c r="J54" s="85"/>
      <c r="K54" s="85"/>
      <c r="L54" s="85"/>
      <c r="M54" s="85"/>
      <c r="N54" s="85"/>
      <c r="O54" s="85"/>
      <c r="P54" s="85"/>
      <c r="Q54" s="85"/>
      <c r="R54" s="85"/>
    </row>
  </sheetData>
  <mergeCells count="45">
    <mergeCell ref="C52:R52"/>
    <mergeCell ref="C53:R53"/>
    <mergeCell ref="C54:R54"/>
    <mergeCell ref="A1:A2"/>
    <mergeCell ref="B1:R1"/>
    <mergeCell ref="B2:R2"/>
    <mergeCell ref="B3:R3"/>
    <mergeCell ref="A4:A54"/>
    <mergeCell ref="B4:R4"/>
    <mergeCell ref="C44:D44"/>
    <mergeCell ref="C45:D45"/>
    <mergeCell ref="C46:D46"/>
    <mergeCell ref="C48:D48"/>
    <mergeCell ref="C49:D49"/>
    <mergeCell ref="C51:R51"/>
    <mergeCell ref="C36:D36"/>
    <mergeCell ref="B38:D38"/>
    <mergeCell ref="C40:D40"/>
    <mergeCell ref="C41:D41"/>
    <mergeCell ref="C42:D42"/>
    <mergeCell ref="C43:D43"/>
    <mergeCell ref="C29:D29"/>
    <mergeCell ref="C30:D30"/>
    <mergeCell ref="C31:D31"/>
    <mergeCell ref="C32:D32"/>
    <mergeCell ref="C33:D33"/>
    <mergeCell ref="C34:D34"/>
    <mergeCell ref="C21:D21"/>
    <mergeCell ref="C22:D22"/>
    <mergeCell ref="C23:D23"/>
    <mergeCell ref="C24:D24"/>
    <mergeCell ref="B26:D26"/>
    <mergeCell ref="C28:D28"/>
    <mergeCell ref="C13:D13"/>
    <mergeCell ref="C14:D14"/>
    <mergeCell ref="B16:D16"/>
    <mergeCell ref="C18:D18"/>
    <mergeCell ref="C19:D19"/>
    <mergeCell ref="C20:D20"/>
    <mergeCell ref="B6:D6"/>
    <mergeCell ref="C8:D8"/>
    <mergeCell ref="C9:D9"/>
    <mergeCell ref="C10:D10"/>
    <mergeCell ref="C11:D11"/>
    <mergeCell ref="C12:D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3" max="3" width="36.5703125" bestFit="1" customWidth="1"/>
    <col min="4" max="4" width="2.140625" customWidth="1"/>
    <col min="5" max="5" width="9.85546875" customWidth="1"/>
    <col min="6" max="6" width="10.7109375" customWidth="1"/>
    <col min="7" max="7" width="2.140625" customWidth="1"/>
    <col min="8" max="8" width="8.42578125" customWidth="1"/>
  </cols>
  <sheetData>
    <row r="1" spans="1:8" ht="15" customHeight="1">
      <c r="A1" s="8" t="s">
        <v>637</v>
      </c>
      <c r="B1" s="8" t="s">
        <v>29</v>
      </c>
      <c r="C1" s="8"/>
      <c r="D1" s="8"/>
      <c r="E1" s="8"/>
      <c r="F1" s="8"/>
      <c r="G1" s="8"/>
      <c r="H1" s="8"/>
    </row>
    <row r="2" spans="1:8" ht="15" customHeight="1">
      <c r="A2" s="8"/>
      <c r="B2" s="8" t="s">
        <v>2</v>
      </c>
      <c r="C2" s="8"/>
      <c r="D2" s="8"/>
      <c r="E2" s="8"/>
      <c r="F2" s="8"/>
      <c r="G2" s="8"/>
      <c r="H2" s="8"/>
    </row>
    <row r="3" spans="1:8" ht="30">
      <c r="A3" s="3" t="s">
        <v>638</v>
      </c>
      <c r="B3" s="39" t="s">
        <v>4</v>
      </c>
      <c r="C3" s="39"/>
      <c r="D3" s="39"/>
      <c r="E3" s="39"/>
      <c r="F3" s="39"/>
      <c r="G3" s="39"/>
      <c r="H3" s="39"/>
    </row>
    <row r="4" spans="1:8" ht="15" customHeight="1">
      <c r="A4" s="14" t="s">
        <v>639</v>
      </c>
      <c r="B4" s="39" t="s">
        <v>4</v>
      </c>
      <c r="C4" s="39"/>
      <c r="D4" s="39"/>
      <c r="E4" s="39"/>
      <c r="F4" s="39"/>
      <c r="G4" s="39"/>
      <c r="H4" s="39"/>
    </row>
    <row r="5" spans="1:8" ht="15.75" thickBot="1">
      <c r="A5" s="14"/>
      <c r="B5" s="15"/>
      <c r="C5" s="15"/>
      <c r="D5" s="66" t="s">
        <v>305</v>
      </c>
      <c r="E5" s="66"/>
      <c r="F5" s="66"/>
      <c r="G5" s="66"/>
      <c r="H5" s="66"/>
    </row>
    <row r="6" spans="1:8" ht="15.75" thickBot="1">
      <c r="A6" s="14"/>
      <c r="B6" s="15"/>
      <c r="C6" s="15"/>
      <c r="D6" s="73">
        <v>2014</v>
      </c>
      <c r="E6" s="73"/>
      <c r="F6" s="18"/>
      <c r="G6" s="73">
        <v>2013</v>
      </c>
      <c r="H6" s="73"/>
    </row>
    <row r="7" spans="1:8">
      <c r="A7" s="14"/>
      <c r="B7" s="49" t="s">
        <v>518</v>
      </c>
      <c r="C7" s="49"/>
      <c r="D7" s="79"/>
      <c r="E7" s="18"/>
      <c r="F7" s="15"/>
      <c r="G7" s="79"/>
      <c r="H7" s="18"/>
    </row>
    <row r="8" spans="1:8" ht="15.75" thickBot="1">
      <c r="A8" s="14"/>
      <c r="B8" s="15"/>
      <c r="C8" s="42" t="s">
        <v>519</v>
      </c>
      <c r="D8" s="56" t="s">
        <v>248</v>
      </c>
      <c r="E8" s="46">
        <v>353381</v>
      </c>
      <c r="F8" s="15"/>
      <c r="G8" s="56" t="s">
        <v>248</v>
      </c>
      <c r="H8" s="46">
        <v>337143</v>
      </c>
    </row>
    <row r="9" spans="1:8" ht="18" thickBot="1">
      <c r="A9" s="14"/>
      <c r="B9" s="15"/>
      <c r="C9" s="42" t="s">
        <v>520</v>
      </c>
      <c r="D9" s="115" t="s">
        <v>248</v>
      </c>
      <c r="E9" s="116">
        <v>521791</v>
      </c>
      <c r="F9" s="15"/>
      <c r="G9" s="115" t="s">
        <v>248</v>
      </c>
      <c r="H9" s="116">
        <v>373217</v>
      </c>
    </row>
    <row r="10" spans="1:8" ht="27" thickBot="1">
      <c r="A10" s="14"/>
      <c r="B10" s="15"/>
      <c r="C10" s="42" t="s">
        <v>521</v>
      </c>
      <c r="D10" s="115" t="s">
        <v>248</v>
      </c>
      <c r="E10" s="116">
        <v>6495</v>
      </c>
      <c r="F10" s="15"/>
      <c r="G10" s="115" t="s">
        <v>248</v>
      </c>
      <c r="H10" s="116">
        <v>6297</v>
      </c>
    </row>
    <row r="11" spans="1:8">
      <c r="A11" s="14"/>
      <c r="B11" s="15"/>
      <c r="C11" s="15"/>
      <c r="D11" s="62"/>
      <c r="E11" s="18"/>
      <c r="F11" s="15"/>
      <c r="G11" s="62"/>
      <c r="H11" s="18"/>
    </row>
    <row r="12" spans="1:8">
      <c r="A12" s="14"/>
      <c r="B12" s="49" t="s">
        <v>522</v>
      </c>
      <c r="C12" s="49"/>
      <c r="D12" s="17"/>
      <c r="E12" s="15"/>
      <c r="F12" s="15"/>
      <c r="G12" s="17"/>
      <c r="H12" s="15"/>
    </row>
    <row r="13" spans="1:8">
      <c r="A13" s="14"/>
      <c r="B13" s="15"/>
      <c r="C13" s="42" t="s">
        <v>523</v>
      </c>
      <c r="D13" s="17"/>
      <c r="E13" s="15"/>
      <c r="F13" s="15"/>
      <c r="G13" s="17"/>
      <c r="H13" s="15"/>
    </row>
    <row r="14" spans="1:8">
      <c r="A14" s="14"/>
      <c r="B14" s="15"/>
      <c r="C14" s="42" t="s">
        <v>524</v>
      </c>
      <c r="D14" s="64" t="s">
        <v>248</v>
      </c>
      <c r="E14" s="45">
        <v>-1350681</v>
      </c>
      <c r="F14" s="15"/>
      <c r="G14" s="64" t="s">
        <v>248</v>
      </c>
      <c r="H14" s="45">
        <v>-158447</v>
      </c>
    </row>
    <row r="15" spans="1:8">
      <c r="A15" s="14"/>
      <c r="B15" s="15"/>
      <c r="C15" s="42" t="s">
        <v>525</v>
      </c>
      <c r="D15" s="17"/>
      <c r="E15" s="45">
        <v>364086</v>
      </c>
      <c r="F15" s="15"/>
      <c r="G15" s="17"/>
      <c r="H15" s="45">
        <v>19923</v>
      </c>
    </row>
    <row r="16" spans="1:8" ht="26.25">
      <c r="A16" s="14"/>
      <c r="B16" s="15"/>
      <c r="C16" s="42" t="s">
        <v>526</v>
      </c>
      <c r="D16" s="17"/>
      <c r="E16" s="45">
        <v>3558</v>
      </c>
      <c r="F16" s="15"/>
      <c r="G16" s="17"/>
      <c r="H16" s="45">
        <v>16317</v>
      </c>
    </row>
    <row r="17" spans="1:8">
      <c r="A17" s="14"/>
      <c r="B17" s="15"/>
      <c r="C17" s="42" t="s">
        <v>527</v>
      </c>
      <c r="D17" s="17"/>
      <c r="E17" s="45">
        <v>97209</v>
      </c>
      <c r="F17" s="15"/>
      <c r="G17" s="17"/>
      <c r="H17" s="45">
        <v>4558</v>
      </c>
    </row>
    <row r="18" spans="1:8" ht="27" thickBot="1">
      <c r="A18" s="14"/>
      <c r="B18" s="15"/>
      <c r="C18" s="42" t="s">
        <v>528</v>
      </c>
      <c r="D18" s="40"/>
      <c r="E18" s="46">
        <v>11608</v>
      </c>
      <c r="F18" s="15"/>
      <c r="G18" s="40"/>
      <c r="H18" s="46">
        <v>8403</v>
      </c>
    </row>
    <row r="19" spans="1:8">
      <c r="A19" s="14"/>
      <c r="B19" s="15"/>
      <c r="C19" s="42" t="s">
        <v>529</v>
      </c>
      <c r="D19" s="62"/>
      <c r="E19" s="44">
        <v>-874220</v>
      </c>
      <c r="F19" s="15"/>
      <c r="G19" s="62"/>
      <c r="H19" s="44">
        <v>-109246</v>
      </c>
    </row>
    <row r="20" spans="1:8" ht="15.75" thickBot="1">
      <c r="A20" s="14"/>
      <c r="B20" s="15"/>
      <c r="C20" s="42" t="s">
        <v>530</v>
      </c>
      <c r="D20" s="23"/>
      <c r="E20" s="46">
        <v>92580</v>
      </c>
      <c r="F20" s="15"/>
      <c r="G20" s="23"/>
      <c r="H20" s="46">
        <v>5471</v>
      </c>
    </row>
    <row r="21" spans="1:8">
      <c r="A21" s="14"/>
      <c r="B21" s="15"/>
      <c r="C21" s="42" t="s">
        <v>531</v>
      </c>
      <c r="D21" s="18"/>
      <c r="E21" s="44">
        <v>-781640</v>
      </c>
      <c r="F21" s="15"/>
      <c r="G21" s="18"/>
      <c r="H21" s="44">
        <v>-103775</v>
      </c>
    </row>
    <row r="22" spans="1:8">
      <c r="A22" s="14"/>
      <c r="B22" s="15"/>
      <c r="C22" s="42" t="s">
        <v>532</v>
      </c>
      <c r="D22" s="17"/>
      <c r="E22" s="45">
        <v>-258146</v>
      </c>
      <c r="F22" s="15"/>
      <c r="G22" s="17"/>
      <c r="H22" s="45">
        <v>-188538</v>
      </c>
    </row>
    <row r="23" spans="1:8" ht="15.75" thickBot="1">
      <c r="A23" s="14"/>
      <c r="B23" s="15"/>
      <c r="C23" s="42" t="s">
        <v>533</v>
      </c>
      <c r="D23" s="40"/>
      <c r="E23" s="46">
        <v>-8925</v>
      </c>
      <c r="F23" s="15"/>
      <c r="G23" s="40"/>
      <c r="H23" s="46">
        <v>-5143</v>
      </c>
    </row>
    <row r="24" spans="1:8" ht="39.75" thickBot="1">
      <c r="A24" s="14"/>
      <c r="B24" s="15"/>
      <c r="C24" s="42" t="s">
        <v>534</v>
      </c>
      <c r="D24" s="57" t="s">
        <v>248</v>
      </c>
      <c r="E24" s="48">
        <v>-1048711</v>
      </c>
      <c r="F24" s="15"/>
      <c r="G24" s="57" t="s">
        <v>248</v>
      </c>
      <c r="H24" s="48">
        <v>-297456</v>
      </c>
    </row>
    <row r="25" spans="1:8" ht="15.75" thickTop="1">
      <c r="A25" s="14"/>
      <c r="B25" s="15"/>
      <c r="C25" s="15"/>
      <c r="D25" s="82"/>
      <c r="E25" s="30"/>
      <c r="F25" s="15"/>
      <c r="G25" s="82"/>
      <c r="H25" s="30"/>
    </row>
    <row r="26" spans="1:8">
      <c r="A26" s="14"/>
      <c r="B26" s="15"/>
      <c r="C26" s="58" t="s">
        <v>535</v>
      </c>
      <c r="D26" s="17"/>
      <c r="E26" s="15"/>
      <c r="F26" s="15"/>
      <c r="G26" s="17"/>
      <c r="H26" s="15"/>
    </row>
  </sheetData>
  <mergeCells count="11">
    <mergeCell ref="B4:H4"/>
    <mergeCell ref="D5:H5"/>
    <mergeCell ref="D6:E6"/>
    <mergeCell ref="G6:H6"/>
    <mergeCell ref="B7:C7"/>
    <mergeCell ref="B12:C12"/>
    <mergeCell ref="A1:A2"/>
    <mergeCell ref="B1:H1"/>
    <mergeCell ref="B2:H2"/>
    <mergeCell ref="B3:H3"/>
    <mergeCell ref="A4:A2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269"/>
  <sheetViews>
    <sheetView showGridLines="0" workbookViewId="0"/>
  </sheetViews>
  <sheetFormatPr defaultRowHeight="15"/>
  <cols>
    <col min="1" max="1" width="36.5703125" bestFit="1" customWidth="1"/>
    <col min="3" max="3" width="15.5703125" customWidth="1"/>
    <col min="4" max="4" width="23.85546875" customWidth="1"/>
    <col min="5" max="5" width="2.5703125" customWidth="1"/>
    <col min="6" max="6" width="10.7109375" customWidth="1"/>
    <col min="8" max="8" width="3.140625" customWidth="1"/>
    <col min="9" max="9" width="14.42578125" customWidth="1"/>
    <col min="11" max="11" width="1.5703125" bestFit="1" customWidth="1"/>
    <col min="12" max="12" width="6.28515625" bestFit="1" customWidth="1"/>
    <col min="14" max="14" width="1.5703125" bestFit="1" customWidth="1"/>
    <col min="15" max="15" width="7" bestFit="1" customWidth="1"/>
    <col min="17" max="17" width="3.7109375" customWidth="1"/>
    <col min="18" max="18" width="17.85546875" customWidth="1"/>
    <col min="20" max="20" width="3" customWidth="1"/>
    <col min="21" max="21" width="14.7109375" customWidth="1"/>
    <col min="23" max="23" width="2.28515625" customWidth="1"/>
    <col min="24" max="24" width="10.85546875" customWidth="1"/>
    <col min="34" max="34" width="11.5703125" customWidth="1"/>
    <col min="35" max="35" width="36.5703125" customWidth="1"/>
    <col min="36" max="36" width="1.85546875" customWidth="1"/>
    <col min="37" max="37" width="36.5703125" bestFit="1" customWidth="1"/>
    <col min="38" max="38" width="5.42578125" customWidth="1"/>
    <col min="39" max="39" width="11.7109375" customWidth="1"/>
    <col min="40" max="40" width="8.5703125" customWidth="1"/>
    <col min="41" max="41" width="10.42578125" customWidth="1"/>
    <col min="42" max="42" width="13.42578125" customWidth="1"/>
    <col min="43" max="43" width="6.28515625" bestFit="1" customWidth="1"/>
    <col min="44" max="44" width="5.28515625" bestFit="1" customWidth="1"/>
    <col min="45" max="45" width="8.140625" bestFit="1" customWidth="1"/>
    <col min="46" max="46" width="6" bestFit="1" customWidth="1"/>
    <col min="47" max="47" width="5.5703125" bestFit="1" customWidth="1"/>
    <col min="48" max="48" width="12.42578125" customWidth="1"/>
    <col min="49" max="49" width="10.42578125" customWidth="1"/>
    <col min="50" max="50" width="11.140625" customWidth="1"/>
    <col min="51" max="51" width="17.42578125" customWidth="1"/>
    <col min="52" max="52" width="7.85546875" customWidth="1"/>
    <col min="53" max="53" width="9.85546875" customWidth="1"/>
    <col min="54" max="54" width="15" customWidth="1"/>
    <col min="55" max="55" width="7.7109375" customWidth="1"/>
    <col min="56" max="56" width="6.140625" customWidth="1"/>
    <col min="57" max="57" width="9.7109375" customWidth="1"/>
    <col min="58" max="58" width="16.140625" bestFit="1" customWidth="1"/>
  </cols>
  <sheetData>
    <row r="1" spans="1:66" ht="15" customHeight="1">
      <c r="A1" s="8" t="s">
        <v>64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t="s">
        <v>29</v>
      </c>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c r="BN1" s="8"/>
    </row>
    <row r="2" spans="1:6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t="s">
        <v>2</v>
      </c>
      <c r="AI2" s="8"/>
      <c r="AJ2" s="8"/>
      <c r="AK2" s="8"/>
      <c r="AL2" s="8"/>
      <c r="AM2" s="8"/>
      <c r="AN2" s="8"/>
      <c r="AO2" s="8"/>
      <c r="AP2" s="8"/>
      <c r="AQ2" s="8"/>
      <c r="AR2" s="8"/>
      <c r="AS2" s="8"/>
      <c r="AT2" s="8"/>
      <c r="AU2" s="8"/>
      <c r="AV2" s="8"/>
      <c r="AW2" s="8"/>
      <c r="AX2" s="8"/>
      <c r="AY2" s="8"/>
      <c r="AZ2" s="8"/>
      <c r="BA2" s="8"/>
      <c r="BB2" s="8"/>
      <c r="BC2" s="8"/>
      <c r="BD2" s="8"/>
      <c r="BE2" s="8"/>
      <c r="BF2" s="8"/>
      <c r="BG2" s="8"/>
      <c r="BH2" s="8"/>
      <c r="BI2" s="8"/>
      <c r="BJ2" s="8"/>
      <c r="BK2" s="8"/>
      <c r="BL2" s="8"/>
      <c r="BM2" s="8"/>
      <c r="BN2" s="8"/>
    </row>
    <row r="3" spans="1:66" ht="30">
      <c r="A3" s="3" t="s">
        <v>641</v>
      </c>
      <c r="B3" s="39" t="s">
        <v>4</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t="s">
        <v>4</v>
      </c>
      <c r="AI3" s="39"/>
      <c r="AJ3" s="39"/>
      <c r="AK3" s="39"/>
      <c r="AL3" s="39"/>
      <c r="AM3" s="39"/>
      <c r="AN3" s="39"/>
      <c r="AO3" s="39"/>
      <c r="AP3" s="39"/>
      <c r="AQ3" s="39"/>
      <c r="AR3" s="39"/>
      <c r="AS3" s="39"/>
      <c r="AT3" s="39"/>
      <c r="AU3" s="39"/>
      <c r="AV3" s="39"/>
      <c r="AW3" s="39"/>
      <c r="AX3" s="39"/>
      <c r="AY3" s="39"/>
      <c r="AZ3" s="39"/>
      <c r="BA3" s="39"/>
      <c r="BB3" s="39"/>
      <c r="BC3" s="39"/>
      <c r="BD3" s="39"/>
      <c r="BE3" s="39"/>
      <c r="BF3" s="39"/>
      <c r="BG3" s="39"/>
      <c r="BH3" s="39"/>
      <c r="BI3" s="39"/>
      <c r="BJ3" s="39"/>
      <c r="BK3" s="39"/>
      <c r="BL3" s="39"/>
      <c r="BM3" s="39"/>
      <c r="BN3" s="39"/>
    </row>
    <row r="4" spans="1:66" ht="15" customHeight="1">
      <c r="A4" s="14" t="s">
        <v>642</v>
      </c>
      <c r="B4" s="39" t="s">
        <v>4</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t="s">
        <v>4</v>
      </c>
      <c r="AI4" s="39"/>
      <c r="AJ4" s="39"/>
      <c r="AK4" s="39"/>
      <c r="AL4" s="39"/>
      <c r="AM4" s="39"/>
      <c r="AN4" s="39"/>
      <c r="AO4" s="39"/>
      <c r="AP4" s="39"/>
      <c r="AQ4" s="39"/>
      <c r="AR4" s="39"/>
      <c r="AS4" s="39"/>
      <c r="AT4" s="39"/>
      <c r="AU4" s="39"/>
      <c r="AV4" s="39"/>
      <c r="AW4" s="39"/>
      <c r="AX4" s="39"/>
      <c r="AY4" s="39"/>
      <c r="AZ4" s="39"/>
      <c r="BA4" s="39"/>
      <c r="BB4" s="39"/>
      <c r="BC4" s="39"/>
      <c r="BD4" s="39"/>
      <c r="BE4" s="39"/>
      <c r="BF4" s="39"/>
      <c r="BG4" s="39"/>
      <c r="BH4" s="39"/>
      <c r="BI4" s="39"/>
      <c r="BJ4" s="39"/>
      <c r="BK4" s="39"/>
      <c r="BL4" s="39"/>
      <c r="BM4" s="39"/>
      <c r="BN4" s="39"/>
    </row>
    <row r="5" spans="1:66" ht="15.75" thickBot="1">
      <c r="A5" s="14"/>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15"/>
      <c r="AI5" s="15"/>
      <c r="AJ5" s="34" t="s">
        <v>237</v>
      </c>
      <c r="AK5" s="34"/>
      <c r="AL5" s="34"/>
      <c r="AM5" s="34"/>
      <c r="AN5" s="34"/>
      <c r="AO5" s="34"/>
      <c r="AP5" s="34"/>
      <c r="AQ5" s="34"/>
      <c r="AR5" s="34"/>
      <c r="AS5" s="34"/>
      <c r="AT5" s="34"/>
      <c r="AU5" s="34"/>
      <c r="AV5" s="34"/>
      <c r="AW5" s="34"/>
      <c r="AX5" s="34"/>
      <c r="AY5" s="34"/>
      <c r="AZ5" s="34"/>
      <c r="BA5" s="34"/>
      <c r="BB5" s="34"/>
      <c r="BC5" s="34"/>
      <c r="BD5" s="34"/>
      <c r="BE5" s="34"/>
      <c r="BF5" s="34"/>
      <c r="BG5" s="34"/>
      <c r="BH5" s="34"/>
      <c r="BI5" s="34"/>
      <c r="BJ5" s="34"/>
      <c r="BK5" s="34"/>
      <c r="BL5" s="34"/>
    </row>
    <row r="6" spans="1:66" ht="15.75" thickBot="1">
      <c r="A6" s="14"/>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15"/>
      <c r="AI6" s="15"/>
      <c r="AJ6" s="35" t="s">
        <v>538</v>
      </c>
      <c r="AK6" s="35"/>
      <c r="AL6" s="18"/>
      <c r="AM6" s="35" t="s">
        <v>539</v>
      </c>
      <c r="AN6" s="35"/>
      <c r="AO6" s="35"/>
      <c r="AP6" s="35"/>
      <c r="AQ6" s="35"/>
      <c r="AR6" s="35"/>
      <c r="AS6" s="35"/>
      <c r="AT6" s="35"/>
      <c r="AU6" s="62"/>
      <c r="AV6" s="123"/>
      <c r="AW6" s="123"/>
      <c r="AX6" s="62"/>
      <c r="AY6" s="123"/>
      <c r="AZ6" s="123"/>
      <c r="BA6" s="62"/>
      <c r="BB6" s="123"/>
      <c r="BC6" s="123"/>
    </row>
    <row r="7" spans="1:66" ht="15.75" thickBot="1">
      <c r="A7" s="14"/>
      <c r="B7" s="39"/>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15"/>
      <c r="AI7" s="15"/>
      <c r="AJ7" s="35" t="s">
        <v>543</v>
      </c>
      <c r="AK7" s="35"/>
      <c r="AL7" s="17"/>
      <c r="AM7" s="35" t="s">
        <v>544</v>
      </c>
      <c r="AN7" s="35"/>
      <c r="AO7" s="62"/>
      <c r="AP7" s="35" t="s">
        <v>545</v>
      </c>
      <c r="AQ7" s="35"/>
      <c r="AR7" s="62"/>
      <c r="AS7" s="35" t="s">
        <v>546</v>
      </c>
      <c r="AT7" s="35"/>
      <c r="AU7" s="17"/>
      <c r="AV7" s="34" t="s">
        <v>540</v>
      </c>
      <c r="AW7" s="34"/>
      <c r="AX7" s="17"/>
      <c r="AY7" s="34" t="s">
        <v>541</v>
      </c>
      <c r="AZ7" s="34"/>
      <c r="BA7" s="17"/>
      <c r="BB7" s="34" t="s">
        <v>542</v>
      </c>
      <c r="BC7" s="34"/>
    </row>
    <row r="8" spans="1:66">
      <c r="A8" s="14"/>
      <c r="B8" s="39"/>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c r="AH8" s="15"/>
      <c r="AI8" s="15"/>
      <c r="AJ8" s="79"/>
      <c r="AK8" s="18"/>
      <c r="AL8" s="15"/>
      <c r="AM8" s="62"/>
      <c r="AN8" s="18"/>
      <c r="AO8" s="15"/>
      <c r="AP8" s="62"/>
      <c r="AQ8" s="18"/>
      <c r="AR8" s="15"/>
      <c r="AS8" s="62"/>
      <c r="AT8" s="79"/>
      <c r="AU8" s="15"/>
      <c r="AV8" s="62"/>
      <c r="AW8" s="18"/>
      <c r="AX8" s="15"/>
      <c r="AY8" s="62"/>
      <c r="AZ8" s="18"/>
      <c r="BA8" s="15"/>
      <c r="BB8" s="62"/>
      <c r="BC8" s="62"/>
    </row>
    <row r="9" spans="1:66">
      <c r="A9" s="14"/>
      <c r="B9" s="39"/>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c r="AE9" s="39"/>
      <c r="AF9" s="39"/>
      <c r="AG9" s="39"/>
      <c r="AH9" s="85" t="s">
        <v>36</v>
      </c>
      <c r="AI9" s="85"/>
      <c r="AJ9" s="108" t="s">
        <v>248</v>
      </c>
      <c r="AK9" s="21" t="s">
        <v>371</v>
      </c>
      <c r="AL9" s="15"/>
      <c r="AM9" s="108" t="s">
        <v>248</v>
      </c>
      <c r="AN9" s="21" t="s">
        <v>371</v>
      </c>
      <c r="AO9" s="15"/>
      <c r="AP9" s="108" t="s">
        <v>248</v>
      </c>
      <c r="AQ9" s="22">
        <v>1642785</v>
      </c>
      <c r="AR9" s="15"/>
      <c r="AS9" s="108" t="s">
        <v>248</v>
      </c>
      <c r="AT9" s="21" t="s">
        <v>371</v>
      </c>
      <c r="AU9" s="15"/>
      <c r="AV9" s="108" t="s">
        <v>248</v>
      </c>
      <c r="AW9" s="22">
        <v>12534090</v>
      </c>
      <c r="AX9" s="15"/>
      <c r="AY9" s="108" t="s">
        <v>248</v>
      </c>
      <c r="AZ9" s="22">
        <v>-2665719</v>
      </c>
      <c r="BA9" s="15"/>
      <c r="BB9" s="108" t="s">
        <v>248</v>
      </c>
      <c r="BC9" s="22">
        <v>11511156</v>
      </c>
    </row>
    <row r="10" spans="1:66" ht="15.75" thickBot="1">
      <c r="A10" s="14"/>
      <c r="B10" s="39"/>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c r="AE10" s="39"/>
      <c r="AF10" s="39"/>
      <c r="AG10" s="39"/>
      <c r="AH10" s="85" t="s">
        <v>561</v>
      </c>
      <c r="AI10" s="85"/>
      <c r="AJ10" s="25"/>
      <c r="AK10" s="26" t="s">
        <v>371</v>
      </c>
      <c r="AL10" s="15"/>
      <c r="AM10" s="40"/>
      <c r="AN10" s="26" t="s">
        <v>371</v>
      </c>
      <c r="AO10" s="15"/>
      <c r="AP10" s="40"/>
      <c r="AQ10" s="24">
        <v>1050811</v>
      </c>
      <c r="AR10" s="15"/>
      <c r="AS10" s="40"/>
      <c r="AT10" s="26" t="s">
        <v>371</v>
      </c>
      <c r="AU10" s="15"/>
      <c r="AV10" s="40"/>
      <c r="AW10" s="24">
        <v>9513473</v>
      </c>
      <c r="AX10" s="15"/>
      <c r="AY10" s="40"/>
      <c r="AZ10" s="24">
        <v>-2634766</v>
      </c>
      <c r="BA10" s="15"/>
      <c r="BB10" s="40"/>
      <c r="BC10" s="24">
        <v>7929518</v>
      </c>
    </row>
    <row r="11" spans="1:66" ht="15.75" thickBot="1">
      <c r="A11" s="14"/>
      <c r="B11" s="39"/>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c r="AC11" s="39"/>
      <c r="AD11" s="39"/>
      <c r="AE11" s="39"/>
      <c r="AF11" s="39"/>
      <c r="AG11" s="39"/>
      <c r="AH11" s="15"/>
      <c r="AI11" s="19" t="s">
        <v>41</v>
      </c>
      <c r="AJ11" s="97"/>
      <c r="AK11" s="122" t="s">
        <v>371</v>
      </c>
      <c r="AL11" s="15"/>
      <c r="AM11" s="76"/>
      <c r="AN11" s="122" t="s">
        <v>371</v>
      </c>
      <c r="AO11" s="15"/>
      <c r="AP11" s="76"/>
      <c r="AQ11" s="103">
        <v>591974</v>
      </c>
      <c r="AR11" s="15"/>
      <c r="AS11" s="76"/>
      <c r="AT11" s="122" t="s">
        <v>371</v>
      </c>
      <c r="AU11" s="15"/>
      <c r="AV11" s="76"/>
      <c r="AW11" s="103">
        <v>3020617</v>
      </c>
      <c r="AX11" s="15"/>
      <c r="AY11" s="76"/>
      <c r="AZ11" s="103">
        <v>-30953</v>
      </c>
      <c r="BA11" s="15"/>
      <c r="BB11" s="76"/>
      <c r="BC11" s="103">
        <v>3581638</v>
      </c>
    </row>
    <row r="12" spans="1:66">
      <c r="A12" s="14"/>
      <c r="B12" s="39"/>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c r="AE12" s="39"/>
      <c r="AF12" s="39"/>
      <c r="AG12" s="39"/>
      <c r="AH12" s="85" t="s">
        <v>562</v>
      </c>
      <c r="AI12" s="85"/>
      <c r="AJ12" s="79"/>
      <c r="AK12" s="18"/>
      <c r="AL12" s="15"/>
      <c r="AM12" s="62"/>
      <c r="AN12" s="79"/>
      <c r="AO12" s="15"/>
      <c r="AP12" s="62"/>
      <c r="AQ12" s="79"/>
      <c r="AR12" s="15"/>
      <c r="AS12" s="62"/>
      <c r="AT12" s="79"/>
      <c r="AU12" s="15"/>
      <c r="AV12" s="62"/>
      <c r="AW12" s="79"/>
      <c r="AX12" s="15"/>
      <c r="AY12" s="62"/>
      <c r="AZ12" s="79"/>
      <c r="BA12" s="15"/>
      <c r="BB12" s="62"/>
      <c r="BC12" s="79"/>
    </row>
    <row r="13" spans="1:66" ht="17.25">
      <c r="A13" s="14"/>
      <c r="B13" s="39"/>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c r="AC13" s="39"/>
      <c r="AD13" s="39"/>
      <c r="AE13" s="39"/>
      <c r="AF13" s="39"/>
      <c r="AG13" s="39"/>
      <c r="AH13" s="15"/>
      <c r="AI13" s="19" t="s">
        <v>563</v>
      </c>
      <c r="AJ13" s="20"/>
      <c r="AK13" s="21" t="s">
        <v>371</v>
      </c>
      <c r="AL13" s="15"/>
      <c r="AM13" s="17"/>
      <c r="AN13" s="22">
        <v>138756</v>
      </c>
      <c r="AO13" s="15"/>
      <c r="AP13" s="17"/>
      <c r="AQ13" s="22">
        <v>125419</v>
      </c>
      <c r="AR13" s="15"/>
      <c r="AS13" s="17"/>
      <c r="AT13" s="22">
        <v>73380</v>
      </c>
      <c r="AU13" s="15"/>
      <c r="AV13" s="17"/>
      <c r="AW13" s="22">
        <v>1517138</v>
      </c>
      <c r="AX13" s="15"/>
      <c r="AY13" s="17"/>
      <c r="AZ13" s="22">
        <v>44890</v>
      </c>
      <c r="BA13" s="15"/>
      <c r="BB13" s="17"/>
      <c r="BC13" s="22">
        <v>1899583</v>
      </c>
    </row>
    <row r="14" spans="1:66" ht="15.75" thickBot="1">
      <c r="A14" s="14"/>
      <c r="B14" s="39"/>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c r="AC14" s="39"/>
      <c r="AD14" s="39"/>
      <c r="AE14" s="39"/>
      <c r="AF14" s="39"/>
      <c r="AG14" s="39"/>
      <c r="AH14" s="15"/>
      <c r="AI14" s="19" t="s">
        <v>44</v>
      </c>
      <c r="AJ14" s="25"/>
      <c r="AK14" s="26" t="s">
        <v>371</v>
      </c>
      <c r="AL14" s="15"/>
      <c r="AM14" s="40"/>
      <c r="AN14" s="26" t="s">
        <v>371</v>
      </c>
      <c r="AO14" s="15"/>
      <c r="AP14" s="40"/>
      <c r="AQ14" s="24">
        <v>55608</v>
      </c>
      <c r="AR14" s="15"/>
      <c r="AS14" s="40"/>
      <c r="AT14" s="26" t="s">
        <v>371</v>
      </c>
      <c r="AU14" s="15"/>
      <c r="AV14" s="40"/>
      <c r="AW14" s="24">
        <v>35355</v>
      </c>
      <c r="AX14" s="15"/>
      <c r="AY14" s="40"/>
      <c r="AZ14" s="26" t="s">
        <v>247</v>
      </c>
      <c r="BA14" s="15"/>
      <c r="BB14" s="40"/>
      <c r="BC14" s="24">
        <v>90963</v>
      </c>
    </row>
    <row r="15" spans="1:66" ht="15.75" thickBot="1">
      <c r="A15" s="14"/>
      <c r="B15" s="39"/>
      <c r="C15" s="39"/>
      <c r="D15" s="39"/>
      <c r="E15" s="39"/>
      <c r="F15" s="39"/>
      <c r="G15" s="39"/>
      <c r="H15" s="39"/>
      <c r="I15" s="39"/>
      <c r="J15" s="39"/>
      <c r="K15" s="39"/>
      <c r="L15" s="39"/>
      <c r="M15" s="39"/>
      <c r="N15" s="39"/>
      <c r="O15" s="39"/>
      <c r="P15" s="39"/>
      <c r="Q15" s="39"/>
      <c r="R15" s="39"/>
      <c r="S15" s="39"/>
      <c r="T15" s="39"/>
      <c r="U15" s="39"/>
      <c r="V15" s="39"/>
      <c r="W15" s="39"/>
      <c r="X15" s="39"/>
      <c r="Y15" s="39"/>
      <c r="Z15" s="39"/>
      <c r="AA15" s="39"/>
      <c r="AB15" s="39"/>
      <c r="AC15" s="39"/>
      <c r="AD15" s="39"/>
      <c r="AE15" s="39"/>
      <c r="AF15" s="39"/>
      <c r="AG15" s="39"/>
      <c r="AH15" s="85" t="s">
        <v>564</v>
      </c>
      <c r="AI15" s="85"/>
      <c r="AJ15" s="97"/>
      <c r="AK15" s="122" t="s">
        <v>371</v>
      </c>
      <c r="AL15" s="15"/>
      <c r="AM15" s="76"/>
      <c r="AN15" s="103">
        <v>-138756</v>
      </c>
      <c r="AO15" s="15"/>
      <c r="AP15" s="76"/>
      <c r="AQ15" s="103">
        <v>410947</v>
      </c>
      <c r="AR15" s="15"/>
      <c r="AS15" s="76"/>
      <c r="AT15" s="103">
        <v>-73380</v>
      </c>
      <c r="AU15" s="15"/>
      <c r="AV15" s="76"/>
      <c r="AW15" s="103">
        <v>1468124</v>
      </c>
      <c r="AX15" s="15"/>
      <c r="AY15" s="76"/>
      <c r="AZ15" s="103">
        <v>-75843</v>
      </c>
      <c r="BA15" s="15"/>
      <c r="BB15" s="76"/>
      <c r="BC15" s="103">
        <v>1591092</v>
      </c>
    </row>
    <row r="16" spans="1:66">
      <c r="A16" s="14"/>
      <c r="B16" s="39"/>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c r="AC16" s="39"/>
      <c r="AD16" s="39"/>
      <c r="AE16" s="39"/>
      <c r="AF16" s="39"/>
      <c r="AG16" s="39"/>
      <c r="AH16" s="85" t="s">
        <v>48</v>
      </c>
      <c r="AI16" s="85"/>
      <c r="AJ16" s="79"/>
      <c r="AK16" s="18"/>
      <c r="AL16" s="15"/>
      <c r="AM16" s="62"/>
      <c r="AN16" s="79"/>
      <c r="AO16" s="15"/>
      <c r="AP16" s="62"/>
      <c r="AQ16" s="79"/>
      <c r="AR16" s="15"/>
      <c r="AS16" s="62"/>
      <c r="AT16" s="79"/>
      <c r="AU16" s="15"/>
      <c r="AV16" s="62"/>
      <c r="AW16" s="79"/>
      <c r="AX16" s="15"/>
      <c r="AY16" s="62"/>
      <c r="AZ16" s="79"/>
      <c r="BA16" s="15"/>
      <c r="BB16" s="62"/>
      <c r="BC16" s="79"/>
    </row>
    <row r="17" spans="1:64">
      <c r="A17" s="14"/>
      <c r="B17" s="39"/>
      <c r="C17" s="39"/>
      <c r="D17" s="39"/>
      <c r="E17" s="39"/>
      <c r="F17" s="39"/>
      <c r="G17" s="39"/>
      <c r="H17" s="39"/>
      <c r="I17" s="39"/>
      <c r="J17" s="39"/>
      <c r="K17" s="39"/>
      <c r="L17" s="39"/>
      <c r="M17" s="39"/>
      <c r="N17" s="39"/>
      <c r="O17" s="39"/>
      <c r="P17" s="39"/>
      <c r="Q17" s="39"/>
      <c r="R17" s="39"/>
      <c r="S17" s="39"/>
      <c r="T17" s="39"/>
      <c r="U17" s="39"/>
      <c r="V17" s="39"/>
      <c r="W17" s="39"/>
      <c r="X17" s="39"/>
      <c r="Y17" s="39"/>
      <c r="Z17" s="39"/>
      <c r="AA17" s="39"/>
      <c r="AB17" s="39"/>
      <c r="AC17" s="39"/>
      <c r="AD17" s="39"/>
      <c r="AE17" s="39"/>
      <c r="AF17" s="39"/>
      <c r="AG17" s="39"/>
      <c r="AH17" s="15"/>
      <c r="AI17" s="19" t="s">
        <v>565</v>
      </c>
      <c r="AJ17" s="20"/>
      <c r="AK17" s="22">
        <v>-5194</v>
      </c>
      <c r="AL17" s="15"/>
      <c r="AM17" s="15"/>
      <c r="AN17" s="22">
        <v>182173</v>
      </c>
      <c r="AO17" s="15"/>
      <c r="AP17" s="15"/>
      <c r="AQ17" s="22">
        <v>-3824</v>
      </c>
      <c r="AR17" s="15"/>
      <c r="AS17" s="15"/>
      <c r="AT17" s="22">
        <v>137678</v>
      </c>
      <c r="AU17" s="15"/>
      <c r="AV17" s="15"/>
      <c r="AW17" s="22">
        <v>-17063</v>
      </c>
      <c r="AX17" s="15"/>
      <c r="AY17" s="15"/>
      <c r="AZ17" s="21" t="s">
        <v>371</v>
      </c>
      <c r="BA17" s="15"/>
      <c r="BB17" s="15"/>
      <c r="BC17" s="22">
        <v>293770</v>
      </c>
    </row>
    <row r="18" spans="1:64" ht="15.75" thickBot="1">
      <c r="A18" s="14"/>
      <c r="B18" s="39"/>
      <c r="C18" s="39"/>
      <c r="D18" s="39"/>
      <c r="E18" s="39"/>
      <c r="F18" s="39"/>
      <c r="G18" s="39"/>
      <c r="H18" s="39"/>
      <c r="I18" s="39"/>
      <c r="J18" s="39"/>
      <c r="K18" s="39"/>
      <c r="L18" s="39"/>
      <c r="M18" s="39"/>
      <c r="N18" s="39"/>
      <c r="O18" s="39"/>
      <c r="P18" s="39"/>
      <c r="Q18" s="39"/>
      <c r="R18" s="39"/>
      <c r="S18" s="39"/>
      <c r="T18" s="39"/>
      <c r="U18" s="39"/>
      <c r="V18" s="39"/>
      <c r="W18" s="39"/>
      <c r="X18" s="39"/>
      <c r="Y18" s="39"/>
      <c r="Z18" s="39"/>
      <c r="AA18" s="39"/>
      <c r="AB18" s="39"/>
      <c r="AC18" s="39"/>
      <c r="AD18" s="39"/>
      <c r="AE18" s="39"/>
      <c r="AF18" s="39"/>
      <c r="AG18" s="39"/>
      <c r="AH18" s="15"/>
      <c r="AI18" s="19" t="s">
        <v>566</v>
      </c>
      <c r="AJ18" s="23"/>
      <c r="AK18" s="26" t="s">
        <v>371</v>
      </c>
      <c r="AL18" s="15"/>
      <c r="AM18" s="23"/>
      <c r="AN18" s="24">
        <v>-1054763</v>
      </c>
      <c r="AO18" s="15"/>
      <c r="AP18" s="23"/>
      <c r="AQ18" s="24">
        <v>309955</v>
      </c>
      <c r="AR18" s="15"/>
      <c r="AS18" s="23"/>
      <c r="AT18" s="24">
        <v>-570440</v>
      </c>
      <c r="AU18" s="15"/>
      <c r="AV18" s="23"/>
      <c r="AW18" s="26" t="s">
        <v>371</v>
      </c>
      <c r="AX18" s="15"/>
      <c r="AY18" s="23"/>
      <c r="AZ18" s="24">
        <v>1315248</v>
      </c>
      <c r="BA18" s="15"/>
      <c r="BB18" s="23"/>
      <c r="BC18" s="26" t="s">
        <v>371</v>
      </c>
    </row>
    <row r="19" spans="1:64">
      <c r="A19" s="14"/>
      <c r="B19" s="39"/>
      <c r="C19" s="39"/>
      <c r="D19" s="39"/>
      <c r="E19" s="39"/>
      <c r="F19" s="39"/>
      <c r="G19" s="39"/>
      <c r="H19" s="39"/>
      <c r="I19" s="39"/>
      <c r="J19" s="39"/>
      <c r="K19" s="39"/>
      <c r="L19" s="39"/>
      <c r="M19" s="39"/>
      <c r="N19" s="39"/>
      <c r="O19" s="39"/>
      <c r="P19" s="39"/>
      <c r="Q19" s="39"/>
      <c r="R19" s="39"/>
      <c r="S19" s="39"/>
      <c r="T19" s="39"/>
      <c r="U19" s="39"/>
      <c r="V19" s="39"/>
      <c r="W19" s="39"/>
      <c r="X19" s="39"/>
      <c r="Y19" s="39"/>
      <c r="Z19" s="39"/>
      <c r="AA19" s="39"/>
      <c r="AB19" s="39"/>
      <c r="AC19" s="39"/>
      <c r="AD19" s="39"/>
      <c r="AE19" s="39"/>
      <c r="AF19" s="39"/>
      <c r="AG19" s="39"/>
      <c r="AH19" s="85" t="s">
        <v>567</v>
      </c>
      <c r="AI19" s="85"/>
      <c r="AJ19" s="79"/>
      <c r="AK19" s="101">
        <v>5194</v>
      </c>
      <c r="AL19" s="15"/>
      <c r="AM19" s="62"/>
      <c r="AN19" s="101">
        <v>733834</v>
      </c>
      <c r="AO19" s="15"/>
      <c r="AP19" s="62"/>
      <c r="AQ19" s="101">
        <v>104816</v>
      </c>
      <c r="AR19" s="15"/>
      <c r="AS19" s="62"/>
      <c r="AT19" s="101">
        <v>359382</v>
      </c>
      <c r="AU19" s="15"/>
      <c r="AV19" s="62"/>
      <c r="AW19" s="101">
        <v>1485187</v>
      </c>
      <c r="AX19" s="15"/>
      <c r="AY19" s="62"/>
      <c r="AZ19" s="101">
        <v>-1391091</v>
      </c>
      <c r="BA19" s="15"/>
      <c r="BB19" s="62"/>
      <c r="BC19" s="101">
        <v>1297322</v>
      </c>
    </row>
    <row r="20" spans="1:64" ht="15.75" thickBot="1">
      <c r="A20" s="14"/>
      <c r="B20" s="39"/>
      <c r="C20" s="39"/>
      <c r="D20" s="39"/>
      <c r="E20" s="39"/>
      <c r="F20" s="39"/>
      <c r="G20" s="39"/>
      <c r="H20" s="39"/>
      <c r="I20" s="39"/>
      <c r="J20" s="39"/>
      <c r="K20" s="39"/>
      <c r="L20" s="39"/>
      <c r="M20" s="39"/>
      <c r="N20" s="39"/>
      <c r="O20" s="39"/>
      <c r="P20" s="39"/>
      <c r="Q20" s="39"/>
      <c r="R20" s="39"/>
      <c r="S20" s="39"/>
      <c r="T20" s="39"/>
      <c r="U20" s="39"/>
      <c r="V20" s="39"/>
      <c r="W20" s="39"/>
      <c r="X20" s="39"/>
      <c r="Y20" s="39"/>
      <c r="Z20" s="39"/>
      <c r="AA20" s="39"/>
      <c r="AB20" s="39"/>
      <c r="AC20" s="39"/>
      <c r="AD20" s="39"/>
      <c r="AE20" s="39"/>
      <c r="AF20" s="39"/>
      <c r="AG20" s="39"/>
      <c r="AH20" s="15"/>
      <c r="AI20" s="19" t="s">
        <v>568</v>
      </c>
      <c r="AJ20" s="25"/>
      <c r="AK20" s="24">
        <v>1877</v>
      </c>
      <c r="AL20" s="15"/>
      <c r="AM20" s="40"/>
      <c r="AN20" s="24">
        <v>23887</v>
      </c>
      <c r="AO20" s="15"/>
      <c r="AP20" s="40"/>
      <c r="AQ20" s="24">
        <v>104570</v>
      </c>
      <c r="AR20" s="15"/>
      <c r="AS20" s="40"/>
      <c r="AT20" s="24">
        <v>-83262</v>
      </c>
      <c r="AU20" s="15"/>
      <c r="AV20" s="40"/>
      <c r="AW20" s="24">
        <v>594724</v>
      </c>
      <c r="AX20" s="15"/>
      <c r="AY20" s="40"/>
      <c r="AZ20" s="24">
        <v>-201502</v>
      </c>
      <c r="BA20" s="15"/>
      <c r="BB20" s="40"/>
      <c r="BC20" s="24">
        <v>440294</v>
      </c>
    </row>
    <row r="21" spans="1:64">
      <c r="A21" s="14"/>
      <c r="B21" s="39"/>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c r="AE21" s="39"/>
      <c r="AF21" s="39"/>
      <c r="AG21" s="39"/>
      <c r="AH21" s="85" t="s">
        <v>569</v>
      </c>
      <c r="AI21" s="85"/>
      <c r="AJ21" s="79"/>
      <c r="AK21" s="101">
        <v>3317</v>
      </c>
      <c r="AL21" s="15"/>
      <c r="AM21" s="62"/>
      <c r="AN21" s="101">
        <v>709947</v>
      </c>
      <c r="AO21" s="15"/>
      <c r="AP21" s="62"/>
      <c r="AQ21" s="105">
        <v>246</v>
      </c>
      <c r="AR21" s="15"/>
      <c r="AS21" s="62"/>
      <c r="AT21" s="101">
        <v>442644</v>
      </c>
      <c r="AU21" s="15"/>
      <c r="AV21" s="62"/>
      <c r="AW21" s="101">
        <v>890463</v>
      </c>
      <c r="AX21" s="15"/>
      <c r="AY21" s="62"/>
      <c r="AZ21" s="101">
        <v>-1189589</v>
      </c>
      <c r="BA21" s="15"/>
      <c r="BB21" s="62"/>
      <c r="BC21" s="101">
        <v>857028</v>
      </c>
    </row>
    <row r="22" spans="1:64" ht="15.75" thickBot="1">
      <c r="A22" s="14"/>
      <c r="B22" s="39"/>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c r="AE22" s="39"/>
      <c r="AF22" s="39"/>
      <c r="AG22" s="39"/>
      <c r="AH22" s="85" t="s">
        <v>570</v>
      </c>
      <c r="AI22" s="85"/>
      <c r="AJ22" s="25"/>
      <c r="AK22" s="26" t="s">
        <v>371</v>
      </c>
      <c r="AL22" s="15"/>
      <c r="AM22" s="40"/>
      <c r="AN22" s="26" t="s">
        <v>371</v>
      </c>
      <c r="AO22" s="15"/>
      <c r="AP22" s="40"/>
      <c r="AQ22" s="26" t="s">
        <v>371</v>
      </c>
      <c r="AR22" s="15"/>
      <c r="AS22" s="40"/>
      <c r="AT22" s="26" t="s">
        <v>371</v>
      </c>
      <c r="AU22" s="15"/>
      <c r="AV22" s="40"/>
      <c r="AW22" s="26" t="s">
        <v>371</v>
      </c>
      <c r="AX22" s="15"/>
      <c r="AY22" s="40"/>
      <c r="AZ22" s="24">
        <v>147081</v>
      </c>
      <c r="BA22" s="15"/>
      <c r="BB22" s="40"/>
      <c r="BC22" s="24">
        <v>147081</v>
      </c>
    </row>
    <row r="23" spans="1:64" ht="15.75" thickBot="1">
      <c r="A23" s="14"/>
      <c r="B23" s="39"/>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c r="AE23" s="39"/>
      <c r="AF23" s="39"/>
      <c r="AG23" s="39"/>
      <c r="AH23" s="85" t="s">
        <v>571</v>
      </c>
      <c r="AI23" s="85"/>
      <c r="AJ23" s="120" t="s">
        <v>248</v>
      </c>
      <c r="AK23" s="28">
        <v>3317</v>
      </c>
      <c r="AL23" s="15"/>
      <c r="AM23" s="120" t="s">
        <v>248</v>
      </c>
      <c r="AN23" s="28">
        <v>709947</v>
      </c>
      <c r="AO23" s="15"/>
      <c r="AP23" s="120" t="s">
        <v>248</v>
      </c>
      <c r="AQ23" s="31">
        <v>246</v>
      </c>
      <c r="AR23" s="15"/>
      <c r="AS23" s="120" t="s">
        <v>248</v>
      </c>
      <c r="AT23" s="28">
        <v>442644</v>
      </c>
      <c r="AU23" s="15"/>
      <c r="AV23" s="120" t="s">
        <v>248</v>
      </c>
      <c r="AW23" s="28">
        <v>890463</v>
      </c>
      <c r="AX23" s="15"/>
      <c r="AY23" s="120" t="s">
        <v>248</v>
      </c>
      <c r="AZ23" s="28">
        <v>-1336670</v>
      </c>
      <c r="BA23" s="15"/>
      <c r="BB23" s="120" t="s">
        <v>248</v>
      </c>
      <c r="BC23" s="28">
        <v>709947</v>
      </c>
    </row>
    <row r="24" spans="1:64" ht="15.75" thickTop="1">
      <c r="A24" s="14"/>
      <c r="B24" s="39"/>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c r="AD24" s="39"/>
      <c r="AE24" s="39"/>
      <c r="AF24" s="39"/>
      <c r="AG24" s="39"/>
      <c r="AH24" s="15"/>
      <c r="AI24" s="15"/>
      <c r="AJ24" s="83"/>
      <c r="AK24" s="30"/>
      <c r="AL24" s="15"/>
      <c r="AM24" s="82"/>
      <c r="AN24" s="30"/>
      <c r="AO24" s="15"/>
      <c r="AP24" s="82"/>
      <c r="AQ24" s="30"/>
      <c r="AR24" s="15"/>
      <c r="AS24" s="82"/>
      <c r="AT24" s="30"/>
      <c r="AU24" s="15"/>
      <c r="AV24" s="82"/>
      <c r="AW24" s="30"/>
      <c r="AX24" s="15"/>
      <c r="AY24" s="82"/>
      <c r="AZ24" s="30"/>
      <c r="BA24" s="15"/>
      <c r="BB24" s="82"/>
      <c r="BC24" s="82"/>
    </row>
    <row r="25" spans="1:64">
      <c r="A25" s="14"/>
      <c r="B25" s="39"/>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c r="AD25" s="39"/>
      <c r="AE25" s="39"/>
      <c r="AF25" s="39"/>
      <c r="AG25" s="39"/>
      <c r="AH25" s="114" t="s">
        <v>572</v>
      </c>
      <c r="AI25" s="114"/>
      <c r="AJ25" s="114"/>
      <c r="AK25" s="114"/>
      <c r="AL25" s="114"/>
      <c r="AM25" s="114"/>
      <c r="AN25" s="114"/>
      <c r="AO25" s="114"/>
      <c r="AP25" s="114"/>
      <c r="AQ25" s="114"/>
      <c r="AR25" s="114"/>
      <c r="AS25" s="114"/>
      <c r="AT25" s="114"/>
      <c r="AU25" s="114"/>
      <c r="AV25" s="114"/>
      <c r="AW25" s="114"/>
      <c r="AX25" s="114"/>
      <c r="AY25" s="114"/>
      <c r="AZ25" s="114"/>
      <c r="BA25" s="114"/>
      <c r="BB25" s="114"/>
      <c r="BC25" s="114"/>
      <c r="BD25" s="114"/>
      <c r="BE25" s="114"/>
      <c r="BF25" s="114"/>
      <c r="BG25" s="114"/>
      <c r="BH25" s="114"/>
      <c r="BI25" s="114"/>
      <c r="BJ25" s="114"/>
      <c r="BK25" s="114"/>
      <c r="BL25" s="114"/>
    </row>
    <row r="26" spans="1:64" ht="15.75" thickBot="1">
      <c r="A26" s="14"/>
      <c r="B26" s="39"/>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c r="AD26" s="39"/>
      <c r="AE26" s="39"/>
      <c r="AF26" s="39"/>
      <c r="AG26" s="39"/>
      <c r="AH26" s="15"/>
      <c r="AI26" s="15"/>
      <c r="AJ26" s="34" t="s">
        <v>238</v>
      </c>
      <c r="AK26" s="34"/>
      <c r="AL26" s="34"/>
      <c r="AM26" s="34"/>
      <c r="AN26" s="34"/>
      <c r="AO26" s="34"/>
      <c r="AP26" s="34"/>
      <c r="AQ26" s="34"/>
      <c r="AR26" s="34"/>
      <c r="AS26" s="34"/>
      <c r="AT26" s="34"/>
      <c r="AU26" s="34"/>
      <c r="AV26" s="34"/>
      <c r="AW26" s="34"/>
      <c r="AX26" s="34"/>
      <c r="AY26" s="34"/>
      <c r="AZ26" s="34"/>
      <c r="BA26" s="34"/>
      <c r="BB26" s="34"/>
      <c r="BC26" s="34"/>
      <c r="BD26" s="34"/>
      <c r="BE26" s="34"/>
      <c r="BF26" s="34"/>
    </row>
    <row r="27" spans="1:64" ht="15.75" thickBot="1">
      <c r="A27" s="14"/>
      <c r="B27" s="39"/>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c r="AC27" s="39"/>
      <c r="AD27" s="39"/>
      <c r="AE27" s="39"/>
      <c r="AF27" s="39"/>
      <c r="AG27" s="39"/>
      <c r="AH27" s="15"/>
      <c r="AI27" s="15"/>
      <c r="AJ27" s="35" t="s">
        <v>538</v>
      </c>
      <c r="AK27" s="35"/>
      <c r="AL27" s="18"/>
      <c r="AM27" s="35" t="s">
        <v>539</v>
      </c>
      <c r="AN27" s="35"/>
      <c r="AO27" s="35"/>
      <c r="AP27" s="35"/>
      <c r="AQ27" s="35"/>
      <c r="AR27" s="35"/>
      <c r="AS27" s="35"/>
      <c r="AT27" s="35"/>
      <c r="AU27" s="62"/>
      <c r="AV27" s="123"/>
      <c r="AW27" s="123"/>
      <c r="AX27" s="62"/>
      <c r="AY27" s="123"/>
      <c r="AZ27" s="123"/>
      <c r="BA27" s="62"/>
      <c r="BB27" s="123"/>
      <c r="BC27" s="123"/>
    </row>
    <row r="28" spans="1:64" ht="15.75" thickBot="1">
      <c r="A28" s="14"/>
      <c r="B28" s="39"/>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c r="AD28" s="39"/>
      <c r="AE28" s="39"/>
      <c r="AF28" s="39"/>
      <c r="AG28" s="39"/>
      <c r="AH28" s="15"/>
      <c r="AI28" s="15"/>
      <c r="AJ28" s="35" t="s">
        <v>543</v>
      </c>
      <c r="AK28" s="35"/>
      <c r="AL28" s="17"/>
      <c r="AM28" s="35" t="s">
        <v>544</v>
      </c>
      <c r="AN28" s="35"/>
      <c r="AO28" s="62"/>
      <c r="AP28" s="35" t="s">
        <v>545</v>
      </c>
      <c r="AQ28" s="35"/>
      <c r="AR28" s="62"/>
      <c r="AS28" s="35" t="s">
        <v>546</v>
      </c>
      <c r="AT28" s="35"/>
      <c r="AU28" s="17"/>
      <c r="AV28" s="34" t="s">
        <v>540</v>
      </c>
      <c r="AW28" s="34"/>
      <c r="AX28" s="17"/>
      <c r="AY28" s="34" t="s">
        <v>541</v>
      </c>
      <c r="AZ28" s="34"/>
      <c r="BA28" s="17"/>
      <c r="BB28" s="34" t="s">
        <v>542</v>
      </c>
      <c r="BC28" s="34"/>
    </row>
    <row r="29" spans="1:64">
      <c r="A29" s="14"/>
      <c r="B29" s="39"/>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c r="AC29" s="39"/>
      <c r="AD29" s="39"/>
      <c r="AE29" s="39"/>
      <c r="AF29" s="39"/>
      <c r="AG29" s="39"/>
      <c r="AH29" s="15"/>
      <c r="AI29" s="15"/>
      <c r="AJ29" s="79"/>
      <c r="AK29" s="18"/>
      <c r="AL29" s="15"/>
      <c r="AM29" s="62"/>
      <c r="AN29" s="18"/>
      <c r="AO29" s="15"/>
      <c r="AP29" s="62"/>
      <c r="AQ29" s="18"/>
      <c r="AR29" s="15"/>
      <c r="AS29" s="62"/>
      <c r="AT29" s="79"/>
      <c r="AU29" s="15"/>
      <c r="AV29" s="62"/>
      <c r="AW29" s="18"/>
      <c r="AX29" s="15"/>
      <c r="AY29" s="62"/>
      <c r="AZ29" s="18"/>
      <c r="BA29" s="15"/>
      <c r="BB29" s="62"/>
      <c r="BC29" s="18"/>
    </row>
    <row r="30" spans="1:64">
      <c r="A30" s="14"/>
      <c r="B30" s="39"/>
      <c r="C30" s="39"/>
      <c r="D30" s="39"/>
      <c r="E30" s="39"/>
      <c r="F30" s="39"/>
      <c r="G30" s="39"/>
      <c r="H30" s="39"/>
      <c r="I30" s="39"/>
      <c r="J30" s="39"/>
      <c r="K30" s="39"/>
      <c r="L30" s="39"/>
      <c r="M30" s="39"/>
      <c r="N30" s="39"/>
      <c r="O30" s="39"/>
      <c r="P30" s="39"/>
      <c r="Q30" s="39"/>
      <c r="R30" s="39"/>
      <c r="S30" s="39"/>
      <c r="T30" s="39"/>
      <c r="U30" s="39"/>
      <c r="V30" s="39"/>
      <c r="W30" s="39"/>
      <c r="X30" s="39"/>
      <c r="Y30" s="39"/>
      <c r="Z30" s="39"/>
      <c r="AA30" s="39"/>
      <c r="AB30" s="39"/>
      <c r="AC30" s="39"/>
      <c r="AD30" s="39"/>
      <c r="AE30" s="39"/>
      <c r="AF30" s="39"/>
      <c r="AG30" s="39"/>
      <c r="AH30" s="85" t="s">
        <v>36</v>
      </c>
      <c r="AI30" s="85"/>
      <c r="AJ30" s="108" t="s">
        <v>248</v>
      </c>
      <c r="AK30" s="21" t="s">
        <v>247</v>
      </c>
      <c r="AL30" s="15"/>
      <c r="AM30" s="108" t="s">
        <v>248</v>
      </c>
      <c r="AN30" s="21" t="s">
        <v>247</v>
      </c>
      <c r="AO30" s="15"/>
      <c r="AP30" s="108" t="s">
        <v>248</v>
      </c>
      <c r="AQ30" s="22">
        <v>1525867</v>
      </c>
      <c r="AR30" s="15"/>
      <c r="AS30" s="108" t="s">
        <v>248</v>
      </c>
      <c r="AT30" s="21" t="s">
        <v>247</v>
      </c>
      <c r="AU30" s="15"/>
      <c r="AV30" s="108" t="s">
        <v>248</v>
      </c>
      <c r="AW30" s="22">
        <v>11646195</v>
      </c>
      <c r="AX30" s="15"/>
      <c r="AY30" s="108" t="s">
        <v>248</v>
      </c>
      <c r="AZ30" s="22">
        <v>-2429494</v>
      </c>
      <c r="BA30" s="15"/>
      <c r="BB30" s="108" t="s">
        <v>248</v>
      </c>
      <c r="BC30" s="22">
        <v>10742568</v>
      </c>
    </row>
    <row r="31" spans="1:64" ht="15.75" thickBot="1">
      <c r="A31" s="14"/>
      <c r="B31" s="39"/>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c r="AC31" s="39"/>
      <c r="AD31" s="39"/>
      <c r="AE31" s="39"/>
      <c r="AF31" s="39"/>
      <c r="AG31" s="39"/>
      <c r="AH31" s="85" t="s">
        <v>561</v>
      </c>
      <c r="AI31" s="85"/>
      <c r="AJ31" s="25"/>
      <c r="AK31" s="26" t="s">
        <v>247</v>
      </c>
      <c r="AL31" s="15"/>
      <c r="AM31" s="40"/>
      <c r="AN31" s="26" t="s">
        <v>247</v>
      </c>
      <c r="AO31" s="15"/>
      <c r="AP31" s="40"/>
      <c r="AQ31" s="24">
        <v>1009678</v>
      </c>
      <c r="AR31" s="15"/>
      <c r="AS31" s="40"/>
      <c r="AT31" s="26" t="s">
        <v>247</v>
      </c>
      <c r="AU31" s="15"/>
      <c r="AV31" s="40"/>
      <c r="AW31" s="24">
        <v>8699457</v>
      </c>
      <c r="AX31" s="15"/>
      <c r="AY31" s="40"/>
      <c r="AZ31" s="24">
        <v>-2403587</v>
      </c>
      <c r="BA31" s="15"/>
      <c r="BB31" s="40"/>
      <c r="BC31" s="24">
        <v>7305548</v>
      </c>
    </row>
    <row r="32" spans="1:64" ht="15.75" thickBot="1">
      <c r="A32" s="14"/>
      <c r="B32" s="39"/>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c r="AD32" s="39"/>
      <c r="AE32" s="39"/>
      <c r="AF32" s="39"/>
      <c r="AG32" s="39"/>
      <c r="AH32" s="15"/>
      <c r="AI32" s="19" t="s">
        <v>41</v>
      </c>
      <c r="AJ32" s="97"/>
      <c r="AK32" s="122" t="s">
        <v>247</v>
      </c>
      <c r="AL32" s="15"/>
      <c r="AM32" s="76"/>
      <c r="AN32" s="122" t="s">
        <v>247</v>
      </c>
      <c r="AO32" s="15"/>
      <c r="AP32" s="76"/>
      <c r="AQ32" s="103">
        <v>516189</v>
      </c>
      <c r="AR32" s="15"/>
      <c r="AS32" s="76"/>
      <c r="AT32" s="122" t="s">
        <v>247</v>
      </c>
      <c r="AU32" s="15"/>
      <c r="AV32" s="76"/>
      <c r="AW32" s="103">
        <v>2946738</v>
      </c>
      <c r="AX32" s="15"/>
      <c r="AY32" s="76"/>
      <c r="AZ32" s="103">
        <v>-25907</v>
      </c>
      <c r="BA32" s="15"/>
      <c r="BB32" s="76"/>
      <c r="BC32" s="103">
        <v>3437020</v>
      </c>
    </row>
    <row r="33" spans="1:66">
      <c r="A33" s="14"/>
      <c r="B33" s="39"/>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c r="AC33" s="39"/>
      <c r="AD33" s="39"/>
      <c r="AE33" s="39"/>
      <c r="AF33" s="39"/>
      <c r="AG33" s="39"/>
      <c r="AH33" s="85" t="s">
        <v>562</v>
      </c>
      <c r="AI33" s="85"/>
      <c r="AJ33" s="79"/>
      <c r="AK33" s="18"/>
      <c r="AL33" s="15"/>
      <c r="AM33" s="62"/>
      <c r="AN33" s="79"/>
      <c r="AO33" s="15"/>
      <c r="AP33" s="62"/>
      <c r="AQ33" s="79"/>
      <c r="AR33" s="15"/>
      <c r="AS33" s="62"/>
      <c r="AT33" s="79"/>
      <c r="AU33" s="15"/>
      <c r="AV33" s="79"/>
      <c r="AW33" s="79"/>
      <c r="AX33" s="15"/>
      <c r="AY33" s="62"/>
      <c r="AZ33" s="79"/>
      <c r="BA33" s="15"/>
      <c r="BB33" s="62"/>
      <c r="BC33" s="79"/>
    </row>
    <row r="34" spans="1:66" ht="17.25">
      <c r="A34" s="14"/>
      <c r="B34" s="39"/>
      <c r="C34" s="39"/>
      <c r="D34" s="39"/>
      <c r="E34" s="39"/>
      <c r="F34" s="39"/>
      <c r="G34" s="39"/>
      <c r="H34" s="39"/>
      <c r="I34" s="39"/>
      <c r="J34" s="39"/>
      <c r="K34" s="39"/>
      <c r="L34" s="39"/>
      <c r="M34" s="39"/>
      <c r="N34" s="39"/>
      <c r="O34" s="39"/>
      <c r="P34" s="39"/>
      <c r="Q34" s="39"/>
      <c r="R34" s="39"/>
      <c r="S34" s="39"/>
      <c r="T34" s="39"/>
      <c r="U34" s="39"/>
      <c r="V34" s="39"/>
      <c r="W34" s="39"/>
      <c r="X34" s="39"/>
      <c r="Y34" s="39"/>
      <c r="Z34" s="39"/>
      <c r="AA34" s="39"/>
      <c r="AB34" s="39"/>
      <c r="AC34" s="39"/>
      <c r="AD34" s="39"/>
      <c r="AE34" s="39"/>
      <c r="AF34" s="39"/>
      <c r="AG34" s="39"/>
      <c r="AH34" s="15"/>
      <c r="AI34" s="19" t="s">
        <v>573</v>
      </c>
      <c r="AJ34" s="20"/>
      <c r="AK34" s="121" t="s">
        <v>247</v>
      </c>
      <c r="AL34" s="15"/>
      <c r="AM34" s="17"/>
      <c r="AN34" s="22">
        <v>69946</v>
      </c>
      <c r="AO34" s="15"/>
      <c r="AP34" s="17"/>
      <c r="AQ34" s="22">
        <v>156445</v>
      </c>
      <c r="AR34" s="15"/>
      <c r="AS34" s="17"/>
      <c r="AT34" s="22">
        <v>-5723</v>
      </c>
      <c r="AU34" s="15"/>
      <c r="AV34" s="17"/>
      <c r="AW34" s="22">
        <v>1505597</v>
      </c>
      <c r="AX34" s="15"/>
      <c r="AY34" s="17"/>
      <c r="AZ34" s="22">
        <v>21439</v>
      </c>
      <c r="BA34" s="15"/>
      <c r="BB34" s="17"/>
      <c r="BC34" s="124">
        <v>1747704</v>
      </c>
    </row>
    <row r="35" spans="1:66" ht="15.75" thickBot="1">
      <c r="A35" s="14"/>
      <c r="B35" s="39"/>
      <c r="C35" s="39"/>
      <c r="D35" s="39"/>
      <c r="E35" s="39"/>
      <c r="F35" s="39"/>
      <c r="G35" s="39"/>
      <c r="H35" s="39"/>
      <c r="I35" s="39"/>
      <c r="J35" s="39"/>
      <c r="K35" s="39"/>
      <c r="L35" s="39"/>
      <c r="M35" s="39"/>
      <c r="N35" s="39"/>
      <c r="O35" s="39"/>
      <c r="P35" s="39"/>
      <c r="Q35" s="39"/>
      <c r="R35" s="39"/>
      <c r="S35" s="39"/>
      <c r="T35" s="39"/>
      <c r="U35" s="39"/>
      <c r="V35" s="39"/>
      <c r="W35" s="39"/>
      <c r="X35" s="39"/>
      <c r="Y35" s="39"/>
      <c r="Z35" s="39"/>
      <c r="AA35" s="39"/>
      <c r="AB35" s="39"/>
      <c r="AC35" s="39"/>
      <c r="AD35" s="39"/>
      <c r="AE35" s="39"/>
      <c r="AF35" s="39"/>
      <c r="AG35" s="39"/>
      <c r="AH35" s="15"/>
      <c r="AI35" s="19" t="s">
        <v>44</v>
      </c>
      <c r="AJ35" s="25"/>
      <c r="AK35" s="26" t="s">
        <v>247</v>
      </c>
      <c r="AL35" s="15"/>
      <c r="AM35" s="40"/>
      <c r="AN35" s="26" t="s">
        <v>247</v>
      </c>
      <c r="AO35" s="15"/>
      <c r="AP35" s="40"/>
      <c r="AQ35" s="24">
        <v>54985</v>
      </c>
      <c r="AR35" s="15"/>
      <c r="AS35" s="40"/>
      <c r="AT35" s="26" t="s">
        <v>247</v>
      </c>
      <c r="AU35" s="15"/>
      <c r="AV35" s="40"/>
      <c r="AW35" s="24">
        <v>39687</v>
      </c>
      <c r="AX35" s="15"/>
      <c r="AY35" s="40"/>
      <c r="AZ35" s="26">
        <v>-168</v>
      </c>
      <c r="BA35" s="15"/>
      <c r="BB35" s="40"/>
      <c r="BC35" s="24">
        <v>94504</v>
      </c>
    </row>
    <row r="36" spans="1:66" ht="15.75" thickBot="1">
      <c r="A36" s="14"/>
      <c r="B36" s="39"/>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c r="AC36" s="39"/>
      <c r="AD36" s="39"/>
      <c r="AE36" s="39"/>
      <c r="AF36" s="39"/>
      <c r="AG36" s="39"/>
      <c r="AH36" s="85" t="s">
        <v>564</v>
      </c>
      <c r="AI36" s="85"/>
      <c r="AJ36" s="97"/>
      <c r="AK36" s="122" t="s">
        <v>247</v>
      </c>
      <c r="AL36" s="15"/>
      <c r="AM36" s="76"/>
      <c r="AN36" s="103">
        <v>-69946</v>
      </c>
      <c r="AO36" s="15"/>
      <c r="AP36" s="76"/>
      <c r="AQ36" s="103">
        <v>304759</v>
      </c>
      <c r="AR36" s="15"/>
      <c r="AS36" s="76"/>
      <c r="AT36" s="103">
        <v>5723</v>
      </c>
      <c r="AU36" s="15"/>
      <c r="AV36" s="76"/>
      <c r="AW36" s="103">
        <v>1401454</v>
      </c>
      <c r="AX36" s="15"/>
      <c r="AY36" s="76"/>
      <c r="AZ36" s="103">
        <v>-47178</v>
      </c>
      <c r="BA36" s="15"/>
      <c r="BB36" s="76"/>
      <c r="BC36" s="103">
        <v>1594812</v>
      </c>
    </row>
    <row r="37" spans="1:66">
      <c r="A37" s="14"/>
      <c r="B37" s="39"/>
      <c r="C37" s="39"/>
      <c r="D37" s="39"/>
      <c r="E37" s="39"/>
      <c r="F37" s="39"/>
      <c r="G37" s="39"/>
      <c r="H37" s="39"/>
      <c r="I37" s="39"/>
      <c r="J37" s="39"/>
      <c r="K37" s="39"/>
      <c r="L37" s="39"/>
      <c r="M37" s="39"/>
      <c r="N37" s="39"/>
      <c r="O37" s="39"/>
      <c r="P37" s="39"/>
      <c r="Q37" s="39"/>
      <c r="R37" s="39"/>
      <c r="S37" s="39"/>
      <c r="T37" s="39"/>
      <c r="U37" s="39"/>
      <c r="V37" s="39"/>
      <c r="W37" s="39"/>
      <c r="X37" s="39"/>
      <c r="Y37" s="39"/>
      <c r="Z37" s="39"/>
      <c r="AA37" s="39"/>
      <c r="AB37" s="39"/>
      <c r="AC37" s="39"/>
      <c r="AD37" s="39"/>
      <c r="AE37" s="39"/>
      <c r="AF37" s="39"/>
      <c r="AG37" s="39"/>
      <c r="AH37" s="85" t="s">
        <v>48</v>
      </c>
      <c r="AI37" s="85"/>
      <c r="AJ37" s="79"/>
      <c r="AK37" s="18"/>
      <c r="AL37" s="15"/>
      <c r="AM37" s="62"/>
      <c r="AN37" s="79"/>
      <c r="AO37" s="15"/>
      <c r="AP37" s="62"/>
      <c r="AQ37" s="79"/>
      <c r="AR37" s="15"/>
      <c r="AS37" s="62"/>
      <c r="AT37" s="79"/>
      <c r="AU37" s="15"/>
      <c r="AV37" s="62"/>
      <c r="AW37" s="79"/>
      <c r="AX37" s="15"/>
      <c r="AY37" s="62"/>
      <c r="AZ37" s="79"/>
      <c r="BA37" s="15"/>
      <c r="BB37" s="62"/>
      <c r="BC37" s="79"/>
    </row>
    <row r="38" spans="1:66">
      <c r="A38" s="14"/>
      <c r="B38" s="39"/>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c r="AD38" s="39"/>
      <c r="AE38" s="39"/>
      <c r="AF38" s="39"/>
      <c r="AG38" s="39"/>
      <c r="AH38" s="15"/>
      <c r="AI38" s="19" t="s">
        <v>565</v>
      </c>
      <c r="AJ38" s="20"/>
      <c r="AK38" s="22">
        <v>-5144</v>
      </c>
      <c r="AL38" s="15"/>
      <c r="AM38" s="15"/>
      <c r="AN38" s="22">
        <v>149956</v>
      </c>
      <c r="AO38" s="15"/>
      <c r="AP38" s="15"/>
      <c r="AQ38" s="22">
        <v>5767</v>
      </c>
      <c r="AR38" s="15"/>
      <c r="AS38" s="15"/>
      <c r="AT38" s="22">
        <v>131973</v>
      </c>
      <c r="AU38" s="15"/>
      <c r="AV38" s="15"/>
      <c r="AW38" s="22">
        <v>27900</v>
      </c>
      <c r="AX38" s="15"/>
      <c r="AY38" s="15"/>
      <c r="AZ38" s="21" t="s">
        <v>247</v>
      </c>
      <c r="BA38" s="15"/>
      <c r="BB38" s="15"/>
      <c r="BC38" s="22">
        <v>310452</v>
      </c>
    </row>
    <row r="39" spans="1:66" ht="15.75" thickBot="1">
      <c r="A39" s="14"/>
      <c r="B39" s="39"/>
      <c r="C39" s="39"/>
      <c r="D39" s="39"/>
      <c r="E39" s="39"/>
      <c r="F39" s="39"/>
      <c r="G39" s="39"/>
      <c r="H39" s="39"/>
      <c r="I39" s="39"/>
      <c r="J39" s="39"/>
      <c r="K39" s="39"/>
      <c r="L39" s="39"/>
      <c r="M39" s="39"/>
      <c r="N39" s="39"/>
      <c r="O39" s="39"/>
      <c r="P39" s="39"/>
      <c r="Q39" s="39"/>
      <c r="R39" s="39"/>
      <c r="S39" s="39"/>
      <c r="T39" s="39"/>
      <c r="U39" s="39"/>
      <c r="V39" s="39"/>
      <c r="W39" s="39"/>
      <c r="X39" s="39"/>
      <c r="Y39" s="39"/>
      <c r="Z39" s="39"/>
      <c r="AA39" s="39"/>
      <c r="AB39" s="39"/>
      <c r="AC39" s="39"/>
      <c r="AD39" s="39"/>
      <c r="AE39" s="39"/>
      <c r="AF39" s="39"/>
      <c r="AG39" s="39"/>
      <c r="AH39" s="15"/>
      <c r="AI39" s="19" t="s">
        <v>566</v>
      </c>
      <c r="AJ39" s="25"/>
      <c r="AK39" s="26" t="s">
        <v>247</v>
      </c>
      <c r="AL39" s="15"/>
      <c r="AM39" s="40"/>
      <c r="AN39" s="24">
        <v>-1001160</v>
      </c>
      <c r="AO39" s="15"/>
      <c r="AP39" s="40"/>
      <c r="AQ39" s="24">
        <v>238088</v>
      </c>
      <c r="AR39" s="15"/>
      <c r="AS39" s="40"/>
      <c r="AT39" s="24">
        <v>-591605</v>
      </c>
      <c r="AU39" s="15"/>
      <c r="AV39" s="40"/>
      <c r="AW39" s="26" t="s">
        <v>247</v>
      </c>
      <c r="AX39" s="15"/>
      <c r="AY39" s="40"/>
      <c r="AZ39" s="24">
        <v>1354677</v>
      </c>
      <c r="BA39" s="15"/>
      <c r="BB39" s="40"/>
      <c r="BC39" s="26" t="s">
        <v>247</v>
      </c>
    </row>
    <row r="40" spans="1:66">
      <c r="A40" s="14"/>
      <c r="B40" s="39"/>
      <c r="C40" s="39"/>
      <c r="D40" s="39"/>
      <c r="E40" s="39"/>
      <c r="F40" s="39"/>
      <c r="G40" s="39"/>
      <c r="H40" s="39"/>
      <c r="I40" s="39"/>
      <c r="J40" s="39"/>
      <c r="K40" s="39"/>
      <c r="L40" s="39"/>
      <c r="M40" s="39"/>
      <c r="N40" s="39"/>
      <c r="O40" s="39"/>
      <c r="P40" s="39"/>
      <c r="Q40" s="39"/>
      <c r="R40" s="39"/>
      <c r="S40" s="39"/>
      <c r="T40" s="39"/>
      <c r="U40" s="39"/>
      <c r="V40" s="39"/>
      <c r="W40" s="39"/>
      <c r="X40" s="39"/>
      <c r="Y40" s="39"/>
      <c r="Z40" s="39"/>
      <c r="AA40" s="39"/>
      <c r="AB40" s="39"/>
      <c r="AC40" s="39"/>
      <c r="AD40" s="39"/>
      <c r="AE40" s="39"/>
      <c r="AF40" s="39"/>
      <c r="AG40" s="39"/>
      <c r="AH40" s="85" t="s">
        <v>567</v>
      </c>
      <c r="AI40" s="85"/>
      <c r="AJ40" s="79"/>
      <c r="AK40" s="101">
        <v>5144</v>
      </c>
      <c r="AL40" s="15"/>
      <c r="AM40" s="62"/>
      <c r="AN40" s="101">
        <v>781258</v>
      </c>
      <c r="AO40" s="15"/>
      <c r="AP40" s="62"/>
      <c r="AQ40" s="101">
        <v>60904</v>
      </c>
      <c r="AR40" s="15"/>
      <c r="AS40" s="62"/>
      <c r="AT40" s="101">
        <v>465355</v>
      </c>
      <c r="AU40" s="15"/>
      <c r="AV40" s="62"/>
      <c r="AW40" s="101">
        <v>1373554</v>
      </c>
      <c r="AX40" s="15"/>
      <c r="AY40" s="62"/>
      <c r="AZ40" s="101">
        <v>-1401855</v>
      </c>
      <c r="BA40" s="15"/>
      <c r="BB40" s="62"/>
      <c r="BC40" s="101">
        <v>1284360</v>
      </c>
    </row>
    <row r="41" spans="1:66" ht="15.75" thickBot="1">
      <c r="A41" s="14"/>
      <c r="B41" s="39"/>
      <c r="C41" s="39"/>
      <c r="D41" s="39"/>
      <c r="E41" s="39"/>
      <c r="F41" s="39"/>
      <c r="G41" s="39"/>
      <c r="H41" s="39"/>
      <c r="I41" s="39"/>
      <c r="J41" s="39"/>
      <c r="K41" s="39"/>
      <c r="L41" s="39"/>
      <c r="M41" s="39"/>
      <c r="N41" s="39"/>
      <c r="O41" s="39"/>
      <c r="P41" s="39"/>
      <c r="Q41" s="39"/>
      <c r="R41" s="39"/>
      <c r="S41" s="39"/>
      <c r="T41" s="39"/>
      <c r="U41" s="39"/>
      <c r="V41" s="39"/>
      <c r="W41" s="39"/>
      <c r="X41" s="39"/>
      <c r="Y41" s="39"/>
      <c r="Z41" s="39"/>
      <c r="AA41" s="39"/>
      <c r="AB41" s="39"/>
      <c r="AC41" s="39"/>
      <c r="AD41" s="39"/>
      <c r="AE41" s="39"/>
      <c r="AF41" s="39"/>
      <c r="AG41" s="39"/>
      <c r="AH41" s="15"/>
      <c r="AI41" s="19" t="s">
        <v>568</v>
      </c>
      <c r="AJ41" s="25"/>
      <c r="AK41" s="24">
        <v>1867</v>
      </c>
      <c r="AL41" s="15"/>
      <c r="AM41" s="40"/>
      <c r="AN41" s="24">
        <v>20261</v>
      </c>
      <c r="AO41" s="15"/>
      <c r="AP41" s="40"/>
      <c r="AQ41" s="24">
        <v>67212</v>
      </c>
      <c r="AR41" s="15"/>
      <c r="AS41" s="40"/>
      <c r="AT41" s="24">
        <v>-49806</v>
      </c>
      <c r="AU41" s="15"/>
      <c r="AV41" s="40"/>
      <c r="AW41" s="24">
        <v>497871</v>
      </c>
      <c r="AX41" s="15"/>
      <c r="AY41" s="40"/>
      <c r="AZ41" s="24">
        <v>-116532</v>
      </c>
      <c r="BA41" s="15"/>
      <c r="BB41" s="40"/>
      <c r="BC41" s="24">
        <v>420873</v>
      </c>
    </row>
    <row r="42" spans="1:66">
      <c r="A42" s="14"/>
      <c r="B42" s="39"/>
      <c r="C42" s="39"/>
      <c r="D42" s="39"/>
      <c r="E42" s="39"/>
      <c r="F42" s="39"/>
      <c r="G42" s="39"/>
      <c r="H42" s="39"/>
      <c r="I42" s="39"/>
      <c r="J42" s="39"/>
      <c r="K42" s="39"/>
      <c r="L42" s="39"/>
      <c r="M42" s="39"/>
      <c r="N42" s="39"/>
      <c r="O42" s="39"/>
      <c r="P42" s="39"/>
      <c r="Q42" s="39"/>
      <c r="R42" s="39"/>
      <c r="S42" s="39"/>
      <c r="T42" s="39"/>
      <c r="U42" s="39"/>
      <c r="V42" s="39"/>
      <c r="W42" s="39"/>
      <c r="X42" s="39"/>
      <c r="Y42" s="39"/>
      <c r="Z42" s="39"/>
      <c r="AA42" s="39"/>
      <c r="AB42" s="39"/>
      <c r="AC42" s="39"/>
      <c r="AD42" s="39"/>
      <c r="AE42" s="39"/>
      <c r="AF42" s="39"/>
      <c r="AG42" s="39"/>
      <c r="AH42" s="85" t="s">
        <v>569</v>
      </c>
      <c r="AI42" s="85"/>
      <c r="AJ42" s="79"/>
      <c r="AK42" s="101">
        <v>3277</v>
      </c>
      <c r="AL42" s="15"/>
      <c r="AM42" s="62"/>
      <c r="AN42" s="101">
        <v>760997</v>
      </c>
      <c r="AO42" s="15"/>
      <c r="AP42" s="62"/>
      <c r="AQ42" s="101">
        <v>-6308</v>
      </c>
      <c r="AR42" s="15"/>
      <c r="AS42" s="62"/>
      <c r="AT42" s="101">
        <v>515161</v>
      </c>
      <c r="AU42" s="15"/>
      <c r="AV42" s="62"/>
      <c r="AW42" s="101">
        <v>875683</v>
      </c>
      <c r="AX42" s="15"/>
      <c r="AY42" s="62"/>
      <c r="AZ42" s="101">
        <v>-1285323</v>
      </c>
      <c r="BA42" s="15"/>
      <c r="BB42" s="62"/>
      <c r="BC42" s="101">
        <v>863487</v>
      </c>
    </row>
    <row r="43" spans="1:66" ht="15.75" thickBot="1">
      <c r="A43" s="14"/>
      <c r="B43" s="39"/>
      <c r="C43" s="39"/>
      <c r="D43" s="39"/>
      <c r="E43" s="39"/>
      <c r="F43" s="39"/>
      <c r="G43" s="39"/>
      <c r="H43" s="39"/>
      <c r="I43" s="39"/>
      <c r="J43" s="39"/>
      <c r="K43" s="39"/>
      <c r="L43" s="39"/>
      <c r="M43" s="39"/>
      <c r="N43" s="39"/>
      <c r="O43" s="39"/>
      <c r="P43" s="39"/>
      <c r="Q43" s="39"/>
      <c r="R43" s="39"/>
      <c r="S43" s="39"/>
      <c r="T43" s="39"/>
      <c r="U43" s="39"/>
      <c r="V43" s="39"/>
      <c r="W43" s="39"/>
      <c r="X43" s="39"/>
      <c r="Y43" s="39"/>
      <c r="Z43" s="39"/>
      <c r="AA43" s="39"/>
      <c r="AB43" s="39"/>
      <c r="AC43" s="39"/>
      <c r="AD43" s="39"/>
      <c r="AE43" s="39"/>
      <c r="AF43" s="39"/>
      <c r="AG43" s="39"/>
      <c r="AH43" s="85" t="s">
        <v>570</v>
      </c>
      <c r="AI43" s="85"/>
      <c r="AJ43" s="25"/>
      <c r="AK43" s="26" t="s">
        <v>247</v>
      </c>
      <c r="AL43" s="15"/>
      <c r="AM43" s="40"/>
      <c r="AN43" s="26" t="s">
        <v>247</v>
      </c>
      <c r="AO43" s="15"/>
      <c r="AP43" s="40"/>
      <c r="AQ43" s="26" t="s">
        <v>247</v>
      </c>
      <c r="AR43" s="15"/>
      <c r="AS43" s="40"/>
      <c r="AT43" s="26" t="s">
        <v>247</v>
      </c>
      <c r="AU43" s="15"/>
      <c r="AV43" s="40"/>
      <c r="AW43" s="26" t="s">
        <v>247</v>
      </c>
      <c r="AX43" s="15"/>
      <c r="AY43" s="40"/>
      <c r="AZ43" s="24">
        <v>102490</v>
      </c>
      <c r="BA43" s="15"/>
      <c r="BB43" s="40"/>
      <c r="BC43" s="24">
        <v>102490</v>
      </c>
    </row>
    <row r="44" spans="1:66" ht="15.75" thickBot="1">
      <c r="A44" s="14"/>
      <c r="B44" s="39"/>
      <c r="C44" s="39"/>
      <c r="D44" s="39"/>
      <c r="E44" s="39"/>
      <c r="F44" s="39"/>
      <c r="G44" s="39"/>
      <c r="H44" s="39"/>
      <c r="I44" s="39"/>
      <c r="J44" s="39"/>
      <c r="K44" s="39"/>
      <c r="L44" s="39"/>
      <c r="M44" s="39"/>
      <c r="N44" s="39"/>
      <c r="O44" s="39"/>
      <c r="P44" s="39"/>
      <c r="Q44" s="39"/>
      <c r="R44" s="39"/>
      <c r="S44" s="39"/>
      <c r="T44" s="39"/>
      <c r="U44" s="39"/>
      <c r="V44" s="39"/>
      <c r="W44" s="39"/>
      <c r="X44" s="39"/>
      <c r="Y44" s="39"/>
      <c r="Z44" s="39"/>
      <c r="AA44" s="39"/>
      <c r="AB44" s="39"/>
      <c r="AC44" s="39"/>
      <c r="AD44" s="39"/>
      <c r="AE44" s="39"/>
      <c r="AF44" s="39"/>
      <c r="AG44" s="39"/>
      <c r="AH44" s="85" t="s">
        <v>571</v>
      </c>
      <c r="AI44" s="85"/>
      <c r="AJ44" s="120" t="s">
        <v>248</v>
      </c>
      <c r="AK44" s="28">
        <v>3277</v>
      </c>
      <c r="AL44" s="15"/>
      <c r="AM44" s="120" t="s">
        <v>248</v>
      </c>
      <c r="AN44" s="28">
        <v>760997</v>
      </c>
      <c r="AO44" s="15"/>
      <c r="AP44" s="120" t="s">
        <v>248</v>
      </c>
      <c r="AQ44" s="28">
        <v>-6308</v>
      </c>
      <c r="AR44" s="15"/>
      <c r="AS44" s="120" t="s">
        <v>248</v>
      </c>
      <c r="AT44" s="28">
        <v>515161</v>
      </c>
      <c r="AU44" s="15"/>
      <c r="AV44" s="120" t="s">
        <v>248</v>
      </c>
      <c r="AW44" s="28">
        <v>875683</v>
      </c>
      <c r="AX44" s="15"/>
      <c r="AY44" s="120" t="s">
        <v>248</v>
      </c>
      <c r="AZ44" s="28">
        <v>-1387813</v>
      </c>
      <c r="BA44" s="15"/>
      <c r="BB44" s="120" t="s">
        <v>248</v>
      </c>
      <c r="BC44" s="28">
        <v>760997</v>
      </c>
    </row>
    <row r="45" spans="1:66" ht="15.75" thickTop="1">
      <c r="A45" s="14"/>
      <c r="B45" s="39"/>
      <c r="C45" s="39"/>
      <c r="D45" s="39"/>
      <c r="E45" s="39"/>
      <c r="F45" s="39"/>
      <c r="G45" s="39"/>
      <c r="H45" s="39"/>
      <c r="I45" s="39"/>
      <c r="J45" s="39"/>
      <c r="K45" s="39"/>
      <c r="L45" s="39"/>
      <c r="M45" s="39"/>
      <c r="N45" s="39"/>
      <c r="O45" s="39"/>
      <c r="P45" s="39"/>
      <c r="Q45" s="39"/>
      <c r="R45" s="39"/>
      <c r="S45" s="39"/>
      <c r="T45" s="39"/>
      <c r="U45" s="39"/>
      <c r="V45" s="39"/>
      <c r="W45" s="39"/>
      <c r="X45" s="39"/>
      <c r="Y45" s="39"/>
      <c r="Z45" s="39"/>
      <c r="AA45" s="39"/>
      <c r="AB45" s="39"/>
      <c r="AC45" s="39"/>
      <c r="AD45" s="39"/>
      <c r="AE45" s="39"/>
      <c r="AF45" s="39"/>
      <c r="AG45" s="39"/>
      <c r="AH45" s="15"/>
      <c r="AI45" s="15"/>
      <c r="AJ45" s="83"/>
      <c r="AK45" s="30"/>
      <c r="AL45" s="15"/>
      <c r="AM45" s="82"/>
      <c r="AN45" s="83"/>
      <c r="AO45" s="15"/>
      <c r="AP45" s="82"/>
      <c r="AQ45" s="83"/>
      <c r="AR45" s="15"/>
      <c r="AS45" s="82"/>
      <c r="AT45" s="83"/>
      <c r="AU45" s="15"/>
      <c r="AV45" s="82"/>
      <c r="AW45" s="83"/>
      <c r="AX45" s="15"/>
      <c r="AY45" s="82"/>
      <c r="AZ45" s="83"/>
      <c r="BA45" s="15"/>
      <c r="BB45" s="82"/>
      <c r="BC45" s="83"/>
    </row>
    <row r="46" spans="1:66">
      <c r="A46" s="14"/>
      <c r="B46" s="39"/>
      <c r="C46" s="39"/>
      <c r="D46" s="39"/>
      <c r="E46" s="39"/>
      <c r="F46" s="39"/>
      <c r="G46" s="39"/>
      <c r="H46" s="39"/>
      <c r="I46" s="39"/>
      <c r="J46" s="39"/>
      <c r="K46" s="39"/>
      <c r="L46" s="39"/>
      <c r="M46" s="39"/>
      <c r="N46" s="39"/>
      <c r="O46" s="39"/>
      <c r="P46" s="39"/>
      <c r="Q46" s="39"/>
      <c r="R46" s="39"/>
      <c r="S46" s="39"/>
      <c r="T46" s="39"/>
      <c r="U46" s="39"/>
      <c r="V46" s="39"/>
      <c r="W46" s="39"/>
      <c r="X46" s="39"/>
      <c r="Y46" s="39"/>
      <c r="Z46" s="39"/>
      <c r="AA46" s="39"/>
      <c r="AB46" s="39"/>
      <c r="AC46" s="39"/>
      <c r="AD46" s="39"/>
      <c r="AE46" s="39"/>
      <c r="AF46" s="39"/>
      <c r="AG46" s="39"/>
      <c r="AH46" s="114" t="s">
        <v>572</v>
      </c>
      <c r="AI46" s="114"/>
      <c r="AJ46" s="114"/>
      <c r="AK46" s="114"/>
      <c r="AL46" s="114"/>
      <c r="AM46" s="114"/>
      <c r="AN46" s="114"/>
      <c r="AO46" s="114"/>
      <c r="AP46" s="114"/>
      <c r="AQ46" s="114"/>
      <c r="AR46" s="114"/>
      <c r="AS46" s="114"/>
      <c r="AT46" s="114"/>
      <c r="AU46" s="114"/>
      <c r="AV46" s="114"/>
      <c r="AW46" s="114"/>
      <c r="AX46" s="114"/>
      <c r="AY46" s="114"/>
      <c r="AZ46" s="114"/>
      <c r="BA46" s="114"/>
      <c r="BB46" s="114"/>
      <c r="BC46" s="114"/>
      <c r="BD46" s="114"/>
      <c r="BE46" s="114"/>
      <c r="BF46" s="114"/>
    </row>
    <row r="47" spans="1:66" ht="15" customHeight="1">
      <c r="A47" s="14" t="s">
        <v>643</v>
      </c>
      <c r="B47" s="39" t="s">
        <v>4</v>
      </c>
      <c r="C47" s="39"/>
      <c r="D47" s="39"/>
      <c r="E47" s="39"/>
      <c r="F47" s="39"/>
      <c r="G47" s="39"/>
      <c r="H47" s="39"/>
      <c r="I47" s="39"/>
      <c r="J47" s="39"/>
      <c r="K47" s="39"/>
      <c r="L47" s="39"/>
      <c r="M47" s="39"/>
      <c r="N47" s="39"/>
      <c r="O47" s="39"/>
      <c r="P47" s="39"/>
      <c r="Q47" s="39"/>
      <c r="R47" s="39"/>
      <c r="S47" s="39"/>
      <c r="T47" s="39"/>
      <c r="U47" s="39"/>
      <c r="V47" s="39"/>
      <c r="W47" s="39"/>
      <c r="X47" s="39"/>
      <c r="Y47" s="39"/>
      <c r="Z47" s="39"/>
      <c r="AA47" s="39"/>
      <c r="AB47" s="39"/>
      <c r="AC47" s="39"/>
      <c r="AD47" s="39"/>
      <c r="AE47" s="39"/>
      <c r="AF47" s="39"/>
      <c r="AG47" s="39"/>
      <c r="AH47" s="39" t="s">
        <v>4</v>
      </c>
      <c r="AI47" s="39"/>
      <c r="AJ47" s="39"/>
      <c r="AK47" s="39"/>
      <c r="AL47" s="39"/>
      <c r="AM47" s="39"/>
      <c r="AN47" s="39"/>
      <c r="AO47" s="39"/>
      <c r="AP47" s="39"/>
      <c r="AQ47" s="39"/>
      <c r="AR47" s="39"/>
      <c r="AS47" s="39"/>
      <c r="AT47" s="39"/>
      <c r="AU47" s="39"/>
      <c r="AV47" s="39"/>
      <c r="AW47" s="39"/>
      <c r="AX47" s="39"/>
      <c r="AY47" s="39"/>
      <c r="AZ47" s="39"/>
      <c r="BA47" s="39"/>
      <c r="BB47" s="39"/>
      <c r="BC47" s="39"/>
      <c r="BD47" s="39"/>
      <c r="BE47" s="39"/>
      <c r="BF47" s="39"/>
      <c r="BG47" s="39"/>
      <c r="BH47" s="39"/>
      <c r="BI47" s="39"/>
      <c r="BJ47" s="39"/>
      <c r="BK47" s="39"/>
      <c r="BL47" s="39"/>
      <c r="BM47" s="39"/>
      <c r="BN47" s="39"/>
    </row>
    <row r="48" spans="1:66" ht="15.75" thickBot="1">
      <c r="A48" s="14"/>
      <c r="B48" s="15"/>
      <c r="C48" s="15"/>
      <c r="D48" s="15"/>
      <c r="E48" s="34" t="s">
        <v>537</v>
      </c>
      <c r="F48" s="34"/>
      <c r="G48" s="34"/>
      <c r="H48" s="34"/>
      <c r="I48" s="34"/>
      <c r="J48" s="34"/>
      <c r="K48" s="34"/>
      <c r="L48" s="34"/>
      <c r="M48" s="34"/>
      <c r="N48" s="34"/>
      <c r="O48" s="34"/>
      <c r="P48" s="34"/>
      <c r="Q48" s="34"/>
      <c r="R48" s="34"/>
      <c r="S48" s="34"/>
      <c r="T48" s="34"/>
      <c r="U48" s="34"/>
      <c r="V48" s="34"/>
      <c r="W48" s="34"/>
      <c r="X48" s="34"/>
      <c r="Y48" s="34"/>
      <c r="Z48" s="34"/>
      <c r="AA48" s="34"/>
      <c r="AB48" s="34"/>
      <c r="AC48" s="34"/>
      <c r="AD48" s="34"/>
      <c r="AE48" s="34"/>
      <c r="AF48" s="34"/>
      <c r="AG48" s="34"/>
      <c r="AH48" s="39"/>
      <c r="AI48" s="39"/>
      <c r="AJ48" s="39"/>
      <c r="AK48" s="39"/>
      <c r="AL48" s="39"/>
      <c r="AM48" s="39"/>
      <c r="AN48" s="39"/>
      <c r="AO48" s="39"/>
      <c r="AP48" s="39"/>
      <c r="AQ48" s="39"/>
      <c r="AR48" s="39"/>
      <c r="AS48" s="39"/>
      <c r="AT48" s="39"/>
      <c r="AU48" s="39"/>
      <c r="AV48" s="39"/>
      <c r="AW48" s="39"/>
      <c r="AX48" s="39"/>
      <c r="AY48" s="39"/>
      <c r="AZ48" s="39"/>
      <c r="BA48" s="39"/>
      <c r="BB48" s="39"/>
      <c r="BC48" s="39"/>
      <c r="BD48" s="39"/>
      <c r="BE48" s="39"/>
      <c r="BF48" s="39"/>
      <c r="BG48" s="39"/>
      <c r="BH48" s="39"/>
      <c r="BI48" s="39"/>
      <c r="BJ48" s="39"/>
      <c r="BK48" s="39"/>
      <c r="BL48" s="39"/>
      <c r="BM48" s="39"/>
      <c r="BN48" s="39"/>
    </row>
    <row r="49" spans="1:66" ht="15.75" thickBot="1">
      <c r="A49" s="14"/>
      <c r="B49" s="15"/>
      <c r="C49" s="15"/>
      <c r="D49" s="15"/>
      <c r="E49" s="35" t="s">
        <v>538</v>
      </c>
      <c r="F49" s="35"/>
      <c r="G49" s="18"/>
      <c r="H49" s="35" t="s">
        <v>539</v>
      </c>
      <c r="I49" s="35"/>
      <c r="J49" s="35"/>
      <c r="K49" s="35"/>
      <c r="L49" s="35"/>
      <c r="M49" s="35"/>
      <c r="N49" s="35"/>
      <c r="O49" s="35"/>
      <c r="P49" s="62"/>
      <c r="Q49" s="118" t="s">
        <v>540</v>
      </c>
      <c r="R49" s="118"/>
      <c r="S49" s="62"/>
      <c r="T49" s="118" t="s">
        <v>541</v>
      </c>
      <c r="U49" s="118"/>
      <c r="V49" s="62"/>
      <c r="W49" s="118" t="s">
        <v>542</v>
      </c>
      <c r="X49" s="118"/>
      <c r="AH49" s="39"/>
      <c r="AI49" s="39"/>
      <c r="AJ49" s="39"/>
      <c r="AK49" s="39"/>
      <c r="AL49" s="39"/>
      <c r="AM49" s="39"/>
      <c r="AN49" s="39"/>
      <c r="AO49" s="39"/>
      <c r="AP49" s="39"/>
      <c r="AQ49" s="39"/>
      <c r="AR49" s="39"/>
      <c r="AS49" s="39"/>
      <c r="AT49" s="39"/>
      <c r="AU49" s="39"/>
      <c r="AV49" s="39"/>
      <c r="AW49" s="39"/>
      <c r="AX49" s="39"/>
      <c r="AY49" s="39"/>
      <c r="AZ49" s="39"/>
      <c r="BA49" s="39"/>
      <c r="BB49" s="39"/>
      <c r="BC49" s="39"/>
      <c r="BD49" s="39"/>
      <c r="BE49" s="39"/>
      <c r="BF49" s="39"/>
      <c r="BG49" s="39"/>
      <c r="BH49" s="39"/>
      <c r="BI49" s="39"/>
      <c r="BJ49" s="39"/>
      <c r="BK49" s="39"/>
      <c r="BL49" s="39"/>
      <c r="BM49" s="39"/>
      <c r="BN49" s="39"/>
    </row>
    <row r="50" spans="1:66" ht="15.75" thickBot="1">
      <c r="A50" s="14"/>
      <c r="B50" s="15"/>
      <c r="C50" s="15"/>
      <c r="D50" s="15"/>
      <c r="E50" s="35" t="s">
        <v>543</v>
      </c>
      <c r="F50" s="35"/>
      <c r="G50" s="17"/>
      <c r="H50" s="35" t="s">
        <v>544</v>
      </c>
      <c r="I50" s="35"/>
      <c r="J50" s="62"/>
      <c r="K50" s="35" t="s">
        <v>545</v>
      </c>
      <c r="L50" s="35"/>
      <c r="M50" s="62"/>
      <c r="N50" s="35" t="s">
        <v>546</v>
      </c>
      <c r="O50" s="35"/>
      <c r="P50" s="17"/>
      <c r="Q50" s="119"/>
      <c r="R50" s="119"/>
      <c r="S50" s="23"/>
      <c r="T50" s="119"/>
      <c r="U50" s="119"/>
      <c r="V50" s="17"/>
      <c r="W50" s="119"/>
      <c r="X50" s="119"/>
      <c r="Y50" s="23"/>
      <c r="Z50" s="17"/>
      <c r="AA50" s="23"/>
      <c r="AH50" s="39"/>
      <c r="AI50" s="39"/>
      <c r="AJ50" s="39"/>
      <c r="AK50" s="39"/>
      <c r="AL50" s="39"/>
      <c r="AM50" s="39"/>
      <c r="AN50" s="39"/>
      <c r="AO50" s="39"/>
      <c r="AP50" s="39"/>
      <c r="AQ50" s="39"/>
      <c r="AR50" s="39"/>
      <c r="AS50" s="39"/>
      <c r="AT50" s="39"/>
      <c r="AU50" s="39"/>
      <c r="AV50" s="39"/>
      <c r="AW50" s="39"/>
      <c r="AX50" s="39"/>
      <c r="AY50" s="39"/>
      <c r="AZ50" s="39"/>
      <c r="BA50" s="39"/>
      <c r="BB50" s="39"/>
      <c r="BC50" s="39"/>
      <c r="BD50" s="39"/>
      <c r="BE50" s="39"/>
      <c r="BF50" s="39"/>
      <c r="BG50" s="39"/>
      <c r="BH50" s="39"/>
      <c r="BI50" s="39"/>
      <c r="BJ50" s="39"/>
      <c r="BK50" s="39"/>
      <c r="BL50" s="39"/>
      <c r="BM50" s="39"/>
      <c r="BN50" s="39"/>
    </row>
    <row r="51" spans="1:66">
      <c r="A51" s="14"/>
      <c r="B51" s="85" t="s">
        <v>71</v>
      </c>
      <c r="C51" s="85"/>
      <c r="D51" s="85"/>
      <c r="E51" s="17"/>
      <c r="F51" s="15"/>
      <c r="G51" s="17"/>
      <c r="H51" s="17"/>
      <c r="I51" s="15"/>
      <c r="J51" s="15"/>
      <c r="K51" s="17"/>
      <c r="L51" s="15"/>
      <c r="M51" s="15"/>
      <c r="N51" s="17"/>
      <c r="O51" s="15"/>
      <c r="P51" s="15"/>
      <c r="Q51" s="17"/>
      <c r="R51" s="20"/>
      <c r="S51" s="15"/>
      <c r="T51" s="17"/>
      <c r="U51" s="20"/>
      <c r="V51" s="15"/>
      <c r="W51" s="17"/>
      <c r="X51" s="20"/>
      <c r="AH51" s="39"/>
      <c r="AI51" s="39"/>
      <c r="AJ51" s="39"/>
      <c r="AK51" s="39"/>
      <c r="AL51" s="39"/>
      <c r="AM51" s="39"/>
      <c r="AN51" s="39"/>
      <c r="AO51" s="39"/>
      <c r="AP51" s="39"/>
      <c r="AQ51" s="39"/>
      <c r="AR51" s="39"/>
      <c r="AS51" s="39"/>
      <c r="AT51" s="39"/>
      <c r="AU51" s="39"/>
      <c r="AV51" s="39"/>
      <c r="AW51" s="39"/>
      <c r="AX51" s="39"/>
      <c r="AY51" s="39"/>
      <c r="AZ51" s="39"/>
      <c r="BA51" s="39"/>
      <c r="BB51" s="39"/>
      <c r="BC51" s="39"/>
      <c r="BD51" s="39"/>
      <c r="BE51" s="39"/>
      <c r="BF51" s="39"/>
      <c r="BG51" s="39"/>
      <c r="BH51" s="39"/>
      <c r="BI51" s="39"/>
      <c r="BJ51" s="39"/>
      <c r="BK51" s="39"/>
      <c r="BL51" s="39"/>
      <c r="BM51" s="39"/>
      <c r="BN51" s="39"/>
    </row>
    <row r="52" spans="1:66">
      <c r="A52" s="14"/>
      <c r="B52" s="15"/>
      <c r="C52" s="85" t="s">
        <v>72</v>
      </c>
      <c r="D52" s="85"/>
      <c r="E52" s="117" t="s">
        <v>248</v>
      </c>
      <c r="F52" s="21">
        <v>1</v>
      </c>
      <c r="G52" s="15"/>
      <c r="H52" s="117" t="s">
        <v>248</v>
      </c>
      <c r="I52" s="21">
        <v>1</v>
      </c>
      <c r="J52" s="15"/>
      <c r="K52" s="117" t="s">
        <v>248</v>
      </c>
      <c r="L52" s="22">
        <v>4726</v>
      </c>
      <c r="M52" s="15"/>
      <c r="N52" s="117" t="s">
        <v>248</v>
      </c>
      <c r="O52" s="21" t="s">
        <v>247</v>
      </c>
      <c r="P52" s="15"/>
      <c r="Q52" s="117" t="s">
        <v>248</v>
      </c>
      <c r="R52" s="22">
        <v>582776</v>
      </c>
      <c r="S52" s="15"/>
      <c r="T52" s="117" t="s">
        <v>248</v>
      </c>
      <c r="U52" s="21" t="s">
        <v>247</v>
      </c>
      <c r="V52" s="15"/>
      <c r="W52" s="117" t="s">
        <v>248</v>
      </c>
      <c r="X52" s="22">
        <v>587504</v>
      </c>
      <c r="AH52" s="39"/>
      <c r="AI52" s="39"/>
      <c r="AJ52" s="39"/>
      <c r="AK52" s="39"/>
      <c r="AL52" s="39"/>
      <c r="AM52" s="39"/>
      <c r="AN52" s="39"/>
      <c r="AO52" s="39"/>
      <c r="AP52" s="39"/>
      <c r="AQ52" s="39"/>
      <c r="AR52" s="39"/>
      <c r="AS52" s="39"/>
      <c r="AT52" s="39"/>
      <c r="AU52" s="39"/>
      <c r="AV52" s="39"/>
      <c r="AW52" s="39"/>
      <c r="AX52" s="39"/>
      <c r="AY52" s="39"/>
      <c r="AZ52" s="39"/>
      <c r="BA52" s="39"/>
      <c r="BB52" s="39"/>
      <c r="BC52" s="39"/>
      <c r="BD52" s="39"/>
      <c r="BE52" s="39"/>
      <c r="BF52" s="39"/>
      <c r="BG52" s="39"/>
      <c r="BH52" s="39"/>
      <c r="BI52" s="39"/>
      <c r="BJ52" s="39"/>
      <c r="BK52" s="39"/>
      <c r="BL52" s="39"/>
      <c r="BM52" s="39"/>
      <c r="BN52" s="39"/>
    </row>
    <row r="53" spans="1:66">
      <c r="A53" s="14"/>
      <c r="B53" s="15"/>
      <c r="C53" s="85" t="s">
        <v>547</v>
      </c>
      <c r="D53" s="85"/>
      <c r="E53" s="17"/>
      <c r="F53" s="21" t="s">
        <v>247</v>
      </c>
      <c r="G53" s="15"/>
      <c r="H53" s="17"/>
      <c r="I53" s="21" t="s">
        <v>247</v>
      </c>
      <c r="J53" s="15"/>
      <c r="K53" s="17"/>
      <c r="L53" s="22">
        <v>149763</v>
      </c>
      <c r="M53" s="15"/>
      <c r="N53" s="17"/>
      <c r="O53" s="21" t="s">
        <v>247</v>
      </c>
      <c r="P53" s="15"/>
      <c r="Q53" s="17"/>
      <c r="R53" s="22">
        <v>3001707</v>
      </c>
      <c r="S53" s="15"/>
      <c r="T53" s="17"/>
      <c r="U53" s="22">
        <v>1766</v>
      </c>
      <c r="V53" s="15"/>
      <c r="W53" s="17"/>
      <c r="X53" s="22">
        <v>3153236</v>
      </c>
      <c r="AH53" s="39"/>
      <c r="AI53" s="39"/>
      <c r="AJ53" s="39"/>
      <c r="AK53" s="39"/>
      <c r="AL53" s="39"/>
      <c r="AM53" s="39"/>
      <c r="AN53" s="39"/>
      <c r="AO53" s="39"/>
      <c r="AP53" s="39"/>
      <c r="AQ53" s="39"/>
      <c r="AR53" s="39"/>
      <c r="AS53" s="39"/>
      <c r="AT53" s="39"/>
      <c r="AU53" s="39"/>
      <c r="AV53" s="39"/>
      <c r="AW53" s="39"/>
      <c r="AX53" s="39"/>
      <c r="AY53" s="39"/>
      <c r="AZ53" s="39"/>
      <c r="BA53" s="39"/>
      <c r="BB53" s="39"/>
      <c r="BC53" s="39"/>
      <c r="BD53" s="39"/>
      <c r="BE53" s="39"/>
      <c r="BF53" s="39"/>
      <c r="BG53" s="39"/>
      <c r="BH53" s="39"/>
      <c r="BI53" s="39"/>
      <c r="BJ53" s="39"/>
      <c r="BK53" s="39"/>
      <c r="BL53" s="39"/>
      <c r="BM53" s="39"/>
      <c r="BN53" s="39"/>
    </row>
    <row r="54" spans="1:66">
      <c r="A54" s="14"/>
      <c r="B54" s="15"/>
      <c r="C54" s="85" t="s">
        <v>74</v>
      </c>
      <c r="D54" s="85"/>
      <c r="E54" s="17"/>
      <c r="F54" s="22">
        <v>1249084</v>
      </c>
      <c r="G54" s="15"/>
      <c r="H54" s="17"/>
      <c r="I54" s="22">
        <v>1292148</v>
      </c>
      <c r="J54" s="15"/>
      <c r="K54" s="17"/>
      <c r="L54" s="22">
        <v>1126281</v>
      </c>
      <c r="M54" s="15"/>
      <c r="N54" s="17"/>
      <c r="O54" s="22">
        <v>1635397</v>
      </c>
      <c r="P54" s="15"/>
      <c r="Q54" s="17"/>
      <c r="R54" s="22">
        <v>4277989</v>
      </c>
      <c r="S54" s="15"/>
      <c r="T54" s="17"/>
      <c r="U54" s="22">
        <v>-9401073</v>
      </c>
      <c r="V54" s="15"/>
      <c r="W54" s="17"/>
      <c r="X54" s="22">
        <v>179826</v>
      </c>
      <c r="AH54" s="39"/>
      <c r="AI54" s="39"/>
      <c r="AJ54" s="39"/>
      <c r="AK54" s="39"/>
      <c r="AL54" s="39"/>
      <c r="AM54" s="39"/>
      <c r="AN54" s="39"/>
      <c r="AO54" s="39"/>
      <c r="AP54" s="39"/>
      <c r="AQ54" s="39"/>
      <c r="AR54" s="39"/>
      <c r="AS54" s="39"/>
      <c r="AT54" s="39"/>
      <c r="AU54" s="39"/>
      <c r="AV54" s="39"/>
      <c r="AW54" s="39"/>
      <c r="AX54" s="39"/>
      <c r="AY54" s="39"/>
      <c r="AZ54" s="39"/>
      <c r="BA54" s="39"/>
      <c r="BB54" s="39"/>
      <c r="BC54" s="39"/>
      <c r="BD54" s="39"/>
      <c r="BE54" s="39"/>
      <c r="BF54" s="39"/>
      <c r="BG54" s="39"/>
      <c r="BH54" s="39"/>
      <c r="BI54" s="39"/>
      <c r="BJ54" s="39"/>
      <c r="BK54" s="39"/>
      <c r="BL54" s="39"/>
      <c r="BM54" s="39"/>
      <c r="BN54" s="39"/>
    </row>
    <row r="55" spans="1:66">
      <c r="A55" s="14"/>
      <c r="B55" s="15"/>
      <c r="C55" s="85" t="s">
        <v>75</v>
      </c>
      <c r="D55" s="85"/>
      <c r="E55" s="17"/>
      <c r="F55" s="21" t="s">
        <v>247</v>
      </c>
      <c r="G55" s="15"/>
      <c r="H55" s="17"/>
      <c r="I55" s="21" t="s">
        <v>247</v>
      </c>
      <c r="J55" s="15"/>
      <c r="K55" s="17"/>
      <c r="L55" s="22">
        <v>262691</v>
      </c>
      <c r="M55" s="15"/>
      <c r="N55" s="17"/>
      <c r="O55" s="21" t="s">
        <v>247</v>
      </c>
      <c r="P55" s="15"/>
      <c r="Q55" s="17"/>
      <c r="R55" s="22">
        <v>1078291</v>
      </c>
      <c r="S55" s="15"/>
      <c r="T55" s="17"/>
      <c r="U55" s="22">
        <v>-155778</v>
      </c>
      <c r="V55" s="15"/>
      <c r="W55" s="17"/>
      <c r="X55" s="22">
        <v>1185204</v>
      </c>
      <c r="AH55" s="39"/>
      <c r="AI55" s="39"/>
      <c r="AJ55" s="39"/>
      <c r="AK55" s="39"/>
      <c r="AL55" s="39"/>
      <c r="AM55" s="39"/>
      <c r="AN55" s="39"/>
      <c r="AO55" s="39"/>
      <c r="AP55" s="39"/>
      <c r="AQ55" s="39"/>
      <c r="AR55" s="39"/>
      <c r="AS55" s="39"/>
      <c r="AT55" s="39"/>
      <c r="AU55" s="39"/>
      <c r="AV55" s="39"/>
      <c r="AW55" s="39"/>
      <c r="AX55" s="39"/>
      <c r="AY55" s="39"/>
      <c r="AZ55" s="39"/>
      <c r="BA55" s="39"/>
      <c r="BB55" s="39"/>
      <c r="BC55" s="39"/>
      <c r="BD55" s="39"/>
      <c r="BE55" s="39"/>
      <c r="BF55" s="39"/>
      <c r="BG55" s="39"/>
      <c r="BH55" s="39"/>
      <c r="BI55" s="39"/>
      <c r="BJ55" s="39"/>
      <c r="BK55" s="39"/>
      <c r="BL55" s="39"/>
      <c r="BM55" s="39"/>
      <c r="BN55" s="39"/>
    </row>
    <row r="56" spans="1:66">
      <c r="A56" s="14"/>
      <c r="B56" s="15"/>
      <c r="C56" s="85" t="s">
        <v>76</v>
      </c>
      <c r="D56" s="85"/>
      <c r="E56" s="17"/>
      <c r="F56" s="21" t="s">
        <v>247</v>
      </c>
      <c r="G56" s="15"/>
      <c r="H56" s="17"/>
      <c r="I56" s="22">
        <v>67268</v>
      </c>
      <c r="J56" s="15"/>
      <c r="K56" s="17"/>
      <c r="L56" s="22">
        <v>41695</v>
      </c>
      <c r="M56" s="15"/>
      <c r="N56" s="17"/>
      <c r="O56" s="21">
        <v>17</v>
      </c>
      <c r="P56" s="15"/>
      <c r="Q56" s="17"/>
      <c r="R56" s="22">
        <v>962362</v>
      </c>
      <c r="S56" s="15"/>
      <c r="T56" s="17"/>
      <c r="U56" s="22">
        <v>36515</v>
      </c>
      <c r="V56" s="15"/>
      <c r="W56" s="17"/>
      <c r="X56" s="22">
        <v>1107857</v>
      </c>
      <c r="AH56" s="39"/>
      <c r="AI56" s="39"/>
      <c r="AJ56" s="39"/>
      <c r="AK56" s="39"/>
      <c r="AL56" s="39"/>
      <c r="AM56" s="39"/>
      <c r="AN56" s="39"/>
      <c r="AO56" s="39"/>
      <c r="AP56" s="39"/>
      <c r="AQ56" s="39"/>
      <c r="AR56" s="39"/>
      <c r="AS56" s="39"/>
      <c r="AT56" s="39"/>
      <c r="AU56" s="39"/>
      <c r="AV56" s="39"/>
      <c r="AW56" s="39"/>
      <c r="AX56" s="39"/>
      <c r="AY56" s="39"/>
      <c r="AZ56" s="39"/>
      <c r="BA56" s="39"/>
      <c r="BB56" s="39"/>
      <c r="BC56" s="39"/>
      <c r="BD56" s="39"/>
      <c r="BE56" s="39"/>
      <c r="BF56" s="39"/>
      <c r="BG56" s="39"/>
      <c r="BH56" s="39"/>
      <c r="BI56" s="39"/>
      <c r="BJ56" s="39"/>
      <c r="BK56" s="39"/>
      <c r="BL56" s="39"/>
      <c r="BM56" s="39"/>
      <c r="BN56" s="39"/>
    </row>
    <row r="57" spans="1:66" ht="15.75" thickBot="1">
      <c r="A57" s="14"/>
      <c r="B57" s="15"/>
      <c r="C57" s="85" t="s">
        <v>548</v>
      </c>
      <c r="D57" s="85"/>
      <c r="E57" s="40"/>
      <c r="F57" s="26" t="s">
        <v>247</v>
      </c>
      <c r="G57" s="15"/>
      <c r="H57" s="40"/>
      <c r="I57" s="26" t="s">
        <v>371</v>
      </c>
      <c r="J57" s="15"/>
      <c r="K57" s="40"/>
      <c r="L57" s="26" t="s">
        <v>247</v>
      </c>
      <c r="M57" s="15"/>
      <c r="N57" s="40"/>
      <c r="O57" s="26" t="s">
        <v>247</v>
      </c>
      <c r="P57" s="15"/>
      <c r="Q57" s="40"/>
      <c r="R57" s="24">
        <v>289376</v>
      </c>
      <c r="S57" s="15"/>
      <c r="T57" s="40"/>
      <c r="U57" s="24">
        <v>-44266</v>
      </c>
      <c r="V57" s="15"/>
      <c r="W57" s="40"/>
      <c r="X57" s="24">
        <v>245110</v>
      </c>
      <c r="AH57" s="39"/>
      <c r="AI57" s="39"/>
      <c r="AJ57" s="39"/>
      <c r="AK57" s="39"/>
      <c r="AL57" s="39"/>
      <c r="AM57" s="39"/>
      <c r="AN57" s="39"/>
      <c r="AO57" s="39"/>
      <c r="AP57" s="39"/>
      <c r="AQ57" s="39"/>
      <c r="AR57" s="39"/>
      <c r="AS57" s="39"/>
      <c r="AT57" s="39"/>
      <c r="AU57" s="39"/>
      <c r="AV57" s="39"/>
      <c r="AW57" s="39"/>
      <c r="AX57" s="39"/>
      <c r="AY57" s="39"/>
      <c r="AZ57" s="39"/>
      <c r="BA57" s="39"/>
      <c r="BB57" s="39"/>
      <c r="BC57" s="39"/>
      <c r="BD57" s="39"/>
      <c r="BE57" s="39"/>
      <c r="BF57" s="39"/>
      <c r="BG57" s="39"/>
      <c r="BH57" s="39"/>
      <c r="BI57" s="39"/>
      <c r="BJ57" s="39"/>
      <c r="BK57" s="39"/>
      <c r="BL57" s="39"/>
      <c r="BM57" s="39"/>
      <c r="BN57" s="39"/>
    </row>
    <row r="58" spans="1:66">
      <c r="A58" s="14"/>
      <c r="B58" s="15"/>
      <c r="C58" s="15"/>
      <c r="D58" s="19" t="s">
        <v>78</v>
      </c>
      <c r="E58" s="62"/>
      <c r="F58" s="101">
        <v>1249085</v>
      </c>
      <c r="G58" s="15"/>
      <c r="H58" s="62"/>
      <c r="I58" s="101">
        <v>1359417</v>
      </c>
      <c r="J58" s="15"/>
      <c r="K58" s="62"/>
      <c r="L58" s="101">
        <v>1585156</v>
      </c>
      <c r="M58" s="15"/>
      <c r="N58" s="62"/>
      <c r="O58" s="101">
        <v>1635414</v>
      </c>
      <c r="P58" s="15"/>
      <c r="Q58" s="62"/>
      <c r="R58" s="101">
        <v>10192501</v>
      </c>
      <c r="S58" s="15"/>
      <c r="T58" s="62"/>
      <c r="U58" s="101">
        <v>-9562836</v>
      </c>
      <c r="V58" s="15"/>
      <c r="W58" s="62"/>
      <c r="X58" s="101">
        <v>6458737</v>
      </c>
      <c r="AH58" s="39"/>
      <c r="AI58" s="39"/>
      <c r="AJ58" s="39"/>
      <c r="AK58" s="39"/>
      <c r="AL58" s="39"/>
      <c r="AM58" s="39"/>
      <c r="AN58" s="39"/>
      <c r="AO58" s="39"/>
      <c r="AP58" s="39"/>
      <c r="AQ58" s="39"/>
      <c r="AR58" s="39"/>
      <c r="AS58" s="39"/>
      <c r="AT58" s="39"/>
      <c r="AU58" s="39"/>
      <c r="AV58" s="39"/>
      <c r="AW58" s="39"/>
      <c r="AX58" s="39"/>
      <c r="AY58" s="39"/>
      <c r="AZ58" s="39"/>
      <c r="BA58" s="39"/>
      <c r="BB58" s="39"/>
      <c r="BC58" s="39"/>
      <c r="BD58" s="39"/>
      <c r="BE58" s="39"/>
      <c r="BF58" s="39"/>
      <c r="BG58" s="39"/>
      <c r="BH58" s="39"/>
      <c r="BI58" s="39"/>
      <c r="BJ58" s="39"/>
      <c r="BK58" s="39"/>
      <c r="BL58" s="39"/>
      <c r="BM58" s="39"/>
      <c r="BN58" s="39"/>
    </row>
    <row r="59" spans="1:66">
      <c r="A59" s="14"/>
      <c r="B59" s="15"/>
      <c r="C59" s="15"/>
      <c r="D59" s="15"/>
      <c r="E59" s="17"/>
      <c r="F59" s="20"/>
      <c r="G59" s="15"/>
      <c r="H59" s="17"/>
      <c r="I59" s="20"/>
      <c r="J59" s="15"/>
      <c r="K59" s="17"/>
      <c r="L59" s="20"/>
      <c r="M59" s="15"/>
      <c r="N59" s="17"/>
      <c r="O59" s="20"/>
      <c r="P59" s="15"/>
      <c r="Q59" s="17"/>
      <c r="R59" s="20"/>
      <c r="S59" s="15"/>
      <c r="T59" s="17"/>
      <c r="U59" s="20"/>
      <c r="V59" s="15"/>
      <c r="W59" s="17"/>
      <c r="X59" s="20"/>
      <c r="AH59" s="39"/>
      <c r="AI59" s="39"/>
      <c r="AJ59" s="39"/>
      <c r="AK59" s="39"/>
      <c r="AL59" s="39"/>
      <c r="AM59" s="39"/>
      <c r="AN59" s="39"/>
      <c r="AO59" s="39"/>
      <c r="AP59" s="39"/>
      <c r="AQ59" s="39"/>
      <c r="AR59" s="39"/>
      <c r="AS59" s="39"/>
      <c r="AT59" s="39"/>
      <c r="AU59" s="39"/>
      <c r="AV59" s="39"/>
      <c r="AW59" s="39"/>
      <c r="AX59" s="39"/>
      <c r="AY59" s="39"/>
      <c r="AZ59" s="39"/>
      <c r="BA59" s="39"/>
      <c r="BB59" s="39"/>
      <c r="BC59" s="39"/>
      <c r="BD59" s="39"/>
      <c r="BE59" s="39"/>
      <c r="BF59" s="39"/>
      <c r="BG59" s="39"/>
      <c r="BH59" s="39"/>
      <c r="BI59" s="39"/>
      <c r="BJ59" s="39"/>
      <c r="BK59" s="39"/>
      <c r="BL59" s="39"/>
      <c r="BM59" s="39"/>
      <c r="BN59" s="39"/>
    </row>
    <row r="60" spans="1:66">
      <c r="A60" s="14"/>
      <c r="B60" s="85" t="s">
        <v>79</v>
      </c>
      <c r="C60" s="85"/>
      <c r="D60" s="85"/>
      <c r="E60" s="17"/>
      <c r="F60" s="21" t="s">
        <v>247</v>
      </c>
      <c r="G60" s="15"/>
      <c r="H60" s="17"/>
      <c r="I60" s="21">
        <v>557</v>
      </c>
      <c r="J60" s="15"/>
      <c r="K60" s="17"/>
      <c r="L60" s="22">
        <v>245736</v>
      </c>
      <c r="M60" s="15"/>
      <c r="N60" s="17"/>
      <c r="O60" s="21" t="s">
        <v>247</v>
      </c>
      <c r="P60" s="15"/>
      <c r="Q60" s="17"/>
      <c r="R60" s="22">
        <v>3126556</v>
      </c>
      <c r="S60" s="15"/>
      <c r="T60" s="17"/>
      <c r="U60" s="22">
        <v>-119611</v>
      </c>
      <c r="V60" s="15"/>
      <c r="W60" s="17"/>
      <c r="X60" s="22">
        <v>3253238</v>
      </c>
      <c r="AH60" s="39"/>
      <c r="AI60" s="39"/>
      <c r="AJ60" s="39"/>
      <c r="AK60" s="39"/>
      <c r="AL60" s="39"/>
      <c r="AM60" s="39"/>
      <c r="AN60" s="39"/>
      <c r="AO60" s="39"/>
      <c r="AP60" s="39"/>
      <c r="AQ60" s="39"/>
      <c r="AR60" s="39"/>
      <c r="AS60" s="39"/>
      <c r="AT60" s="39"/>
      <c r="AU60" s="39"/>
      <c r="AV60" s="39"/>
      <c r="AW60" s="39"/>
      <c r="AX60" s="39"/>
      <c r="AY60" s="39"/>
      <c r="AZ60" s="39"/>
      <c r="BA60" s="39"/>
      <c r="BB60" s="39"/>
      <c r="BC60" s="39"/>
      <c r="BD60" s="39"/>
      <c r="BE60" s="39"/>
      <c r="BF60" s="39"/>
      <c r="BG60" s="39"/>
      <c r="BH60" s="39"/>
      <c r="BI60" s="39"/>
      <c r="BJ60" s="39"/>
      <c r="BK60" s="39"/>
      <c r="BL60" s="39"/>
      <c r="BM60" s="39"/>
      <c r="BN60" s="39"/>
    </row>
    <row r="61" spans="1:66">
      <c r="A61" s="14"/>
      <c r="B61" s="85" t="s">
        <v>80</v>
      </c>
      <c r="C61" s="85"/>
      <c r="D61" s="85"/>
      <c r="E61" s="17"/>
      <c r="F61" s="21" t="s">
        <v>247</v>
      </c>
      <c r="G61" s="15"/>
      <c r="H61" s="17"/>
      <c r="I61" s="21">
        <v>165</v>
      </c>
      <c r="J61" s="15"/>
      <c r="K61" s="17"/>
      <c r="L61" s="22">
        <v>60608</v>
      </c>
      <c r="M61" s="15"/>
      <c r="N61" s="17"/>
      <c r="O61" s="21" t="s">
        <v>247</v>
      </c>
      <c r="P61" s="15"/>
      <c r="Q61" s="17"/>
      <c r="R61" s="22">
        <v>709585</v>
      </c>
      <c r="S61" s="15"/>
      <c r="T61" s="17"/>
      <c r="U61" s="21">
        <v>-84</v>
      </c>
      <c r="V61" s="15"/>
      <c r="W61" s="17"/>
      <c r="X61" s="22">
        <v>770274</v>
      </c>
      <c r="AH61" s="39"/>
      <c r="AI61" s="39"/>
      <c r="AJ61" s="39"/>
      <c r="AK61" s="39"/>
      <c r="AL61" s="39"/>
      <c r="AM61" s="39"/>
      <c r="AN61" s="39"/>
      <c r="AO61" s="39"/>
      <c r="AP61" s="39"/>
      <c r="AQ61" s="39"/>
      <c r="AR61" s="39"/>
      <c r="AS61" s="39"/>
      <c r="AT61" s="39"/>
      <c r="AU61" s="39"/>
      <c r="AV61" s="39"/>
      <c r="AW61" s="39"/>
      <c r="AX61" s="39"/>
      <c r="AY61" s="39"/>
      <c r="AZ61" s="39"/>
      <c r="BA61" s="39"/>
      <c r="BB61" s="39"/>
      <c r="BC61" s="39"/>
      <c r="BD61" s="39"/>
      <c r="BE61" s="39"/>
      <c r="BF61" s="39"/>
      <c r="BG61" s="39"/>
      <c r="BH61" s="39"/>
      <c r="BI61" s="39"/>
      <c r="BJ61" s="39"/>
      <c r="BK61" s="39"/>
      <c r="BL61" s="39"/>
      <c r="BM61" s="39"/>
      <c r="BN61" s="39"/>
    </row>
    <row r="62" spans="1:66">
      <c r="A62" s="14"/>
      <c r="B62" s="85" t="s">
        <v>81</v>
      </c>
      <c r="C62" s="85"/>
      <c r="D62" s="85"/>
      <c r="E62" s="17"/>
      <c r="F62" s="21" t="s">
        <v>247</v>
      </c>
      <c r="G62" s="15"/>
      <c r="H62" s="17"/>
      <c r="I62" s="21" t="s">
        <v>247</v>
      </c>
      <c r="J62" s="15"/>
      <c r="K62" s="17"/>
      <c r="L62" s="22">
        <v>57326</v>
      </c>
      <c r="M62" s="15"/>
      <c r="N62" s="17"/>
      <c r="O62" s="21" t="s">
        <v>247</v>
      </c>
      <c r="P62" s="15"/>
      <c r="Q62" s="17"/>
      <c r="R62" s="22">
        <v>12303871</v>
      </c>
      <c r="S62" s="15"/>
      <c r="T62" s="17"/>
      <c r="U62" s="21" t="s">
        <v>247</v>
      </c>
      <c r="V62" s="15"/>
      <c r="W62" s="17"/>
      <c r="X62" s="22">
        <v>12361197</v>
      </c>
      <c r="AH62" s="39"/>
      <c r="AI62" s="39"/>
      <c r="AJ62" s="39"/>
      <c r="AK62" s="39"/>
      <c r="AL62" s="39"/>
      <c r="AM62" s="39"/>
      <c r="AN62" s="39"/>
      <c r="AO62" s="39"/>
      <c r="AP62" s="39"/>
      <c r="AQ62" s="39"/>
      <c r="AR62" s="39"/>
      <c r="AS62" s="39"/>
      <c r="AT62" s="39"/>
      <c r="AU62" s="39"/>
      <c r="AV62" s="39"/>
      <c r="AW62" s="39"/>
      <c r="AX62" s="39"/>
      <c r="AY62" s="39"/>
      <c r="AZ62" s="39"/>
      <c r="BA62" s="39"/>
      <c r="BB62" s="39"/>
      <c r="BC62" s="39"/>
      <c r="BD62" s="39"/>
      <c r="BE62" s="39"/>
      <c r="BF62" s="39"/>
      <c r="BG62" s="39"/>
      <c r="BH62" s="39"/>
      <c r="BI62" s="39"/>
      <c r="BJ62" s="39"/>
      <c r="BK62" s="39"/>
      <c r="BL62" s="39"/>
      <c r="BM62" s="39"/>
      <c r="BN62" s="39"/>
    </row>
    <row r="63" spans="1:66">
      <c r="A63" s="14"/>
      <c r="B63" s="85" t="s">
        <v>548</v>
      </c>
      <c r="C63" s="85"/>
      <c r="D63" s="85"/>
      <c r="E63" s="17"/>
      <c r="F63" s="21" t="s">
        <v>247</v>
      </c>
      <c r="G63" s="15"/>
      <c r="H63" s="17"/>
      <c r="I63" s="22">
        <v>83953</v>
      </c>
      <c r="J63" s="15"/>
      <c r="K63" s="17"/>
      <c r="L63" s="22">
        <v>14391</v>
      </c>
      <c r="M63" s="15"/>
      <c r="N63" s="17"/>
      <c r="O63" s="21" t="s">
        <v>247</v>
      </c>
      <c r="P63" s="15"/>
      <c r="Q63" s="17"/>
      <c r="R63" s="22">
        <v>121721</v>
      </c>
      <c r="S63" s="15"/>
      <c r="T63" s="17"/>
      <c r="U63" s="22">
        <v>-113902</v>
      </c>
      <c r="V63" s="15"/>
      <c r="W63" s="17"/>
      <c r="X63" s="22">
        <v>106163</v>
      </c>
      <c r="AH63" s="39"/>
      <c r="AI63" s="39"/>
      <c r="AJ63" s="39"/>
      <c r="AK63" s="39"/>
      <c r="AL63" s="39"/>
      <c r="AM63" s="39"/>
      <c r="AN63" s="39"/>
      <c r="AO63" s="39"/>
      <c r="AP63" s="39"/>
      <c r="AQ63" s="39"/>
      <c r="AR63" s="39"/>
      <c r="AS63" s="39"/>
      <c r="AT63" s="39"/>
      <c r="AU63" s="39"/>
      <c r="AV63" s="39"/>
      <c r="AW63" s="39"/>
      <c r="AX63" s="39"/>
      <c r="AY63" s="39"/>
      <c r="AZ63" s="39"/>
      <c r="BA63" s="39"/>
      <c r="BB63" s="39"/>
      <c r="BC63" s="39"/>
      <c r="BD63" s="39"/>
      <c r="BE63" s="39"/>
      <c r="BF63" s="39"/>
      <c r="BG63" s="39"/>
      <c r="BH63" s="39"/>
      <c r="BI63" s="39"/>
      <c r="BJ63" s="39"/>
      <c r="BK63" s="39"/>
      <c r="BL63" s="39"/>
      <c r="BM63" s="39"/>
      <c r="BN63" s="39"/>
    </row>
    <row r="64" spans="1:66" ht="17.25" customHeight="1" thickBot="1">
      <c r="A64" s="14"/>
      <c r="B64" s="85" t="s">
        <v>549</v>
      </c>
      <c r="C64" s="85"/>
      <c r="D64" s="85"/>
      <c r="E64" s="40"/>
      <c r="F64" s="26" t="s">
        <v>247</v>
      </c>
      <c r="G64" s="15"/>
      <c r="H64" s="40"/>
      <c r="I64" s="24">
        <v>13897666</v>
      </c>
      <c r="J64" s="15"/>
      <c r="K64" s="40"/>
      <c r="L64" s="24">
        <v>52236</v>
      </c>
      <c r="M64" s="15"/>
      <c r="N64" s="40"/>
      <c r="O64" s="24">
        <v>13274512</v>
      </c>
      <c r="P64" s="15"/>
      <c r="Q64" s="40"/>
      <c r="R64" s="24">
        <v>5536577</v>
      </c>
      <c r="S64" s="15"/>
      <c r="T64" s="40"/>
      <c r="U64" s="24">
        <v>-31458024</v>
      </c>
      <c r="V64" s="15"/>
      <c r="W64" s="40"/>
      <c r="X64" s="24">
        <v>1302967</v>
      </c>
      <c r="AH64" s="39"/>
      <c r="AI64" s="39"/>
      <c r="AJ64" s="39"/>
      <c r="AK64" s="39"/>
      <c r="AL64" s="39"/>
      <c r="AM64" s="39"/>
      <c r="AN64" s="39"/>
      <c r="AO64" s="39"/>
      <c r="AP64" s="39"/>
      <c r="AQ64" s="39"/>
      <c r="AR64" s="39"/>
      <c r="AS64" s="39"/>
      <c r="AT64" s="39"/>
      <c r="AU64" s="39"/>
      <c r="AV64" s="39"/>
      <c r="AW64" s="39"/>
      <c r="AX64" s="39"/>
      <c r="AY64" s="39"/>
      <c r="AZ64" s="39"/>
      <c r="BA64" s="39"/>
      <c r="BB64" s="39"/>
      <c r="BC64" s="39"/>
      <c r="BD64" s="39"/>
      <c r="BE64" s="39"/>
      <c r="BF64" s="39"/>
      <c r="BG64" s="39"/>
      <c r="BH64" s="39"/>
      <c r="BI64" s="39"/>
      <c r="BJ64" s="39"/>
      <c r="BK64" s="39"/>
      <c r="BL64" s="39"/>
      <c r="BM64" s="39"/>
      <c r="BN64" s="39"/>
    </row>
    <row r="65" spans="1:66" ht="15.75" thickBot="1">
      <c r="A65" s="14"/>
      <c r="B65" s="15"/>
      <c r="C65" s="85" t="s">
        <v>85</v>
      </c>
      <c r="D65" s="85"/>
      <c r="E65" s="32" t="s">
        <v>248</v>
      </c>
      <c r="F65" s="28">
        <v>1249085</v>
      </c>
      <c r="G65" s="15"/>
      <c r="H65" s="32" t="s">
        <v>248</v>
      </c>
      <c r="I65" s="28">
        <v>15341758</v>
      </c>
      <c r="J65" s="15"/>
      <c r="K65" s="32" t="s">
        <v>248</v>
      </c>
      <c r="L65" s="28">
        <v>2015453</v>
      </c>
      <c r="M65" s="15"/>
      <c r="N65" s="32" t="s">
        <v>248</v>
      </c>
      <c r="O65" s="28">
        <v>14909926</v>
      </c>
      <c r="P65" s="15"/>
      <c r="Q65" s="32" t="s">
        <v>248</v>
      </c>
      <c r="R65" s="28">
        <v>31990811</v>
      </c>
      <c r="S65" s="15"/>
      <c r="T65" s="32" t="s">
        <v>248</v>
      </c>
      <c r="U65" s="28">
        <v>-41254457</v>
      </c>
      <c r="V65" s="15"/>
      <c r="W65" s="32" t="s">
        <v>248</v>
      </c>
      <c r="X65" s="28">
        <v>24252576</v>
      </c>
      <c r="AH65" s="39"/>
      <c r="AI65" s="39"/>
      <c r="AJ65" s="39"/>
      <c r="AK65" s="39"/>
      <c r="AL65" s="39"/>
      <c r="AM65" s="39"/>
      <c r="AN65" s="39"/>
      <c r="AO65" s="39"/>
      <c r="AP65" s="39"/>
      <c r="AQ65" s="39"/>
      <c r="AR65" s="39"/>
      <c r="AS65" s="39"/>
      <c r="AT65" s="39"/>
      <c r="AU65" s="39"/>
      <c r="AV65" s="39"/>
      <c r="AW65" s="39"/>
      <c r="AX65" s="39"/>
      <c r="AY65" s="39"/>
      <c r="AZ65" s="39"/>
      <c r="BA65" s="39"/>
      <c r="BB65" s="39"/>
      <c r="BC65" s="39"/>
      <c r="BD65" s="39"/>
      <c r="BE65" s="39"/>
      <c r="BF65" s="39"/>
      <c r="BG65" s="39"/>
      <c r="BH65" s="39"/>
      <c r="BI65" s="39"/>
      <c r="BJ65" s="39"/>
      <c r="BK65" s="39"/>
      <c r="BL65" s="39"/>
      <c r="BM65" s="39"/>
      <c r="BN65" s="39"/>
    </row>
    <row r="66" spans="1:66" ht="15.75" thickTop="1">
      <c r="A66" s="14"/>
      <c r="B66" s="15"/>
      <c r="C66" s="15"/>
      <c r="D66" s="15"/>
      <c r="E66" s="82"/>
      <c r="F66" s="83"/>
      <c r="G66" s="15"/>
      <c r="H66" s="82"/>
      <c r="I66" s="83"/>
      <c r="J66" s="15"/>
      <c r="K66" s="82"/>
      <c r="L66" s="83"/>
      <c r="M66" s="15"/>
      <c r="N66" s="82"/>
      <c r="O66" s="83"/>
      <c r="P66" s="15"/>
      <c r="Q66" s="82"/>
      <c r="R66" s="83"/>
      <c r="S66" s="15"/>
      <c r="T66" s="82"/>
      <c r="U66" s="83"/>
      <c r="V66" s="15"/>
      <c r="W66" s="82"/>
      <c r="X66" s="83"/>
      <c r="AH66" s="39"/>
      <c r="AI66" s="39"/>
      <c r="AJ66" s="39"/>
      <c r="AK66" s="39"/>
      <c r="AL66" s="39"/>
      <c r="AM66" s="39"/>
      <c r="AN66" s="39"/>
      <c r="AO66" s="39"/>
      <c r="AP66" s="39"/>
      <c r="AQ66" s="39"/>
      <c r="AR66" s="39"/>
      <c r="AS66" s="39"/>
      <c r="AT66" s="39"/>
      <c r="AU66" s="39"/>
      <c r="AV66" s="39"/>
      <c r="AW66" s="39"/>
      <c r="AX66" s="39"/>
      <c r="AY66" s="39"/>
      <c r="AZ66" s="39"/>
      <c r="BA66" s="39"/>
      <c r="BB66" s="39"/>
      <c r="BC66" s="39"/>
      <c r="BD66" s="39"/>
      <c r="BE66" s="39"/>
      <c r="BF66" s="39"/>
      <c r="BG66" s="39"/>
      <c r="BH66" s="39"/>
      <c r="BI66" s="39"/>
      <c r="BJ66" s="39"/>
      <c r="BK66" s="39"/>
      <c r="BL66" s="39"/>
      <c r="BM66" s="39"/>
      <c r="BN66" s="39"/>
    </row>
    <row r="67" spans="1:66">
      <c r="A67" s="14"/>
      <c r="B67" s="85" t="s">
        <v>86</v>
      </c>
      <c r="C67" s="85"/>
      <c r="D67" s="85"/>
      <c r="E67" s="17"/>
      <c r="F67" s="20"/>
      <c r="G67" s="15"/>
      <c r="H67" s="17"/>
      <c r="I67" s="20"/>
      <c r="J67" s="15"/>
      <c r="K67" s="17"/>
      <c r="L67" s="20"/>
      <c r="M67" s="15"/>
      <c r="N67" s="17"/>
      <c r="O67" s="20"/>
      <c r="P67" s="15"/>
      <c r="Q67" s="17"/>
      <c r="R67" s="20"/>
      <c r="S67" s="15"/>
      <c r="T67" s="17"/>
      <c r="U67" s="20"/>
      <c r="V67" s="15"/>
      <c r="W67" s="17"/>
      <c r="X67" s="20"/>
      <c r="AH67" s="39"/>
      <c r="AI67" s="39"/>
      <c r="AJ67" s="39"/>
      <c r="AK67" s="39"/>
      <c r="AL67" s="39"/>
      <c r="AM67" s="39"/>
      <c r="AN67" s="39"/>
      <c r="AO67" s="39"/>
      <c r="AP67" s="39"/>
      <c r="AQ67" s="39"/>
      <c r="AR67" s="39"/>
      <c r="AS67" s="39"/>
      <c r="AT67" s="39"/>
      <c r="AU67" s="39"/>
      <c r="AV67" s="39"/>
      <c r="AW67" s="39"/>
      <c r="AX67" s="39"/>
      <c r="AY67" s="39"/>
      <c r="AZ67" s="39"/>
      <c r="BA67" s="39"/>
      <c r="BB67" s="39"/>
      <c r="BC67" s="39"/>
      <c r="BD67" s="39"/>
      <c r="BE67" s="39"/>
      <c r="BF67" s="39"/>
      <c r="BG67" s="39"/>
      <c r="BH67" s="39"/>
      <c r="BI67" s="39"/>
      <c r="BJ67" s="39"/>
      <c r="BK67" s="39"/>
      <c r="BL67" s="39"/>
      <c r="BM67" s="39"/>
      <c r="BN67" s="39"/>
    </row>
    <row r="68" spans="1:66">
      <c r="A68" s="14"/>
      <c r="B68" s="15"/>
      <c r="C68" s="85" t="s">
        <v>87</v>
      </c>
      <c r="D68" s="85"/>
      <c r="E68" s="117" t="s">
        <v>248</v>
      </c>
      <c r="F68" s="21" t="s">
        <v>247</v>
      </c>
      <c r="G68" s="15"/>
      <c r="H68" s="117" t="s">
        <v>248</v>
      </c>
      <c r="I68" s="21">
        <v>603</v>
      </c>
      <c r="J68" s="15"/>
      <c r="K68" s="117" t="s">
        <v>248</v>
      </c>
      <c r="L68" s="22">
        <v>29047</v>
      </c>
      <c r="M68" s="15"/>
      <c r="N68" s="117" t="s">
        <v>248</v>
      </c>
      <c r="O68" s="21" t="s">
        <v>247</v>
      </c>
      <c r="P68" s="15"/>
      <c r="Q68" s="117" t="s">
        <v>248</v>
      </c>
      <c r="R68" s="22">
        <v>508678</v>
      </c>
      <c r="S68" s="15"/>
      <c r="T68" s="117" t="s">
        <v>248</v>
      </c>
      <c r="U68" s="21" t="s">
        <v>247</v>
      </c>
      <c r="V68" s="15"/>
      <c r="W68" s="117" t="s">
        <v>248</v>
      </c>
      <c r="X68" s="22">
        <v>538328</v>
      </c>
      <c r="AH68" s="39"/>
      <c r="AI68" s="39"/>
      <c r="AJ68" s="39"/>
      <c r="AK68" s="39"/>
      <c r="AL68" s="39"/>
      <c r="AM68" s="39"/>
      <c r="AN68" s="39"/>
      <c r="AO68" s="39"/>
      <c r="AP68" s="39"/>
      <c r="AQ68" s="39"/>
      <c r="AR68" s="39"/>
      <c r="AS68" s="39"/>
      <c r="AT68" s="39"/>
      <c r="AU68" s="39"/>
      <c r="AV68" s="39"/>
      <c r="AW68" s="39"/>
      <c r="AX68" s="39"/>
      <c r="AY68" s="39"/>
      <c r="AZ68" s="39"/>
      <c r="BA68" s="39"/>
      <c r="BB68" s="39"/>
      <c r="BC68" s="39"/>
      <c r="BD68" s="39"/>
      <c r="BE68" s="39"/>
      <c r="BF68" s="39"/>
      <c r="BG68" s="39"/>
      <c r="BH68" s="39"/>
      <c r="BI68" s="39"/>
      <c r="BJ68" s="39"/>
      <c r="BK68" s="39"/>
      <c r="BL68" s="39"/>
      <c r="BM68" s="39"/>
      <c r="BN68" s="39"/>
    </row>
    <row r="69" spans="1:66">
      <c r="A69" s="14"/>
      <c r="B69" s="15"/>
      <c r="C69" s="85" t="s">
        <v>88</v>
      </c>
      <c r="D69" s="85"/>
      <c r="E69" s="17"/>
      <c r="F69" s="21" t="s">
        <v>247</v>
      </c>
      <c r="G69" s="15"/>
      <c r="H69" s="17"/>
      <c r="I69" s="22">
        <v>2083992</v>
      </c>
      <c r="J69" s="15"/>
      <c r="K69" s="17"/>
      <c r="L69" s="22">
        <v>836041</v>
      </c>
      <c r="M69" s="15"/>
      <c r="N69" s="17"/>
      <c r="O69" s="22">
        <v>1623891</v>
      </c>
      <c r="P69" s="15"/>
      <c r="Q69" s="17"/>
      <c r="R69" s="22">
        <v>5200825</v>
      </c>
      <c r="S69" s="15"/>
      <c r="T69" s="17"/>
      <c r="U69" s="22">
        <v>-9598058</v>
      </c>
      <c r="V69" s="15"/>
      <c r="W69" s="17"/>
      <c r="X69" s="22">
        <v>146691</v>
      </c>
      <c r="AH69" s="39"/>
      <c r="AI69" s="39"/>
      <c r="AJ69" s="39"/>
      <c r="AK69" s="39"/>
      <c r="AL69" s="39"/>
      <c r="AM69" s="39"/>
      <c r="AN69" s="39"/>
      <c r="AO69" s="39"/>
      <c r="AP69" s="39"/>
      <c r="AQ69" s="39"/>
      <c r="AR69" s="39"/>
      <c r="AS69" s="39"/>
      <c r="AT69" s="39"/>
      <c r="AU69" s="39"/>
      <c r="AV69" s="39"/>
      <c r="AW69" s="39"/>
      <c r="AX69" s="39"/>
      <c r="AY69" s="39"/>
      <c r="AZ69" s="39"/>
      <c r="BA69" s="39"/>
      <c r="BB69" s="39"/>
      <c r="BC69" s="39"/>
      <c r="BD69" s="39"/>
      <c r="BE69" s="39"/>
      <c r="BF69" s="39"/>
      <c r="BG69" s="39"/>
      <c r="BH69" s="39"/>
      <c r="BI69" s="39"/>
      <c r="BJ69" s="39"/>
      <c r="BK69" s="39"/>
      <c r="BL69" s="39"/>
      <c r="BM69" s="39"/>
      <c r="BN69" s="39"/>
    </row>
    <row r="70" spans="1:66">
      <c r="A70" s="14"/>
      <c r="B70" s="15"/>
      <c r="C70" s="85" t="s">
        <v>89</v>
      </c>
      <c r="D70" s="85"/>
      <c r="E70" s="17"/>
      <c r="F70" s="22">
        <v>11833</v>
      </c>
      <c r="G70" s="15"/>
      <c r="H70" s="17"/>
      <c r="I70" s="22">
        <v>64092</v>
      </c>
      <c r="J70" s="15"/>
      <c r="K70" s="17"/>
      <c r="L70" s="22">
        <v>168209</v>
      </c>
      <c r="M70" s="15"/>
      <c r="N70" s="17"/>
      <c r="O70" s="22">
        <v>9656</v>
      </c>
      <c r="P70" s="15"/>
      <c r="Q70" s="17"/>
      <c r="R70" s="22">
        <v>1905434</v>
      </c>
      <c r="S70" s="15"/>
      <c r="T70" s="17"/>
      <c r="U70" s="22">
        <v>-22157</v>
      </c>
      <c r="V70" s="15"/>
      <c r="W70" s="17"/>
      <c r="X70" s="22">
        <v>2137067</v>
      </c>
      <c r="AH70" s="39"/>
      <c r="AI70" s="39"/>
      <c r="AJ70" s="39"/>
      <c r="AK70" s="39"/>
      <c r="AL70" s="39"/>
      <c r="AM70" s="39"/>
      <c r="AN70" s="39"/>
      <c r="AO70" s="39"/>
      <c r="AP70" s="39"/>
      <c r="AQ70" s="39"/>
      <c r="AR70" s="39"/>
      <c r="AS70" s="39"/>
      <c r="AT70" s="39"/>
      <c r="AU70" s="39"/>
      <c r="AV70" s="39"/>
      <c r="AW70" s="39"/>
      <c r="AX70" s="39"/>
      <c r="AY70" s="39"/>
      <c r="AZ70" s="39"/>
      <c r="BA70" s="39"/>
      <c r="BB70" s="39"/>
      <c r="BC70" s="39"/>
      <c r="BD70" s="39"/>
      <c r="BE70" s="39"/>
      <c r="BF70" s="39"/>
      <c r="BG70" s="39"/>
      <c r="BH70" s="39"/>
      <c r="BI70" s="39"/>
      <c r="BJ70" s="39"/>
      <c r="BK70" s="39"/>
      <c r="BL70" s="39"/>
      <c r="BM70" s="39"/>
      <c r="BN70" s="39"/>
    </row>
    <row r="71" spans="1:66">
      <c r="A71" s="14"/>
      <c r="B71" s="15"/>
      <c r="C71" s="85" t="s">
        <v>550</v>
      </c>
      <c r="D71" s="85"/>
      <c r="E71" s="17"/>
      <c r="F71" s="21" t="s">
        <v>247</v>
      </c>
      <c r="G71" s="15"/>
      <c r="H71" s="17"/>
      <c r="I71" s="21">
        <v>0</v>
      </c>
      <c r="J71" s="15"/>
      <c r="K71" s="17"/>
      <c r="L71" s="21" t="s">
        <v>247</v>
      </c>
      <c r="M71" s="15"/>
      <c r="N71" s="17"/>
      <c r="O71" s="21" t="s">
        <v>247</v>
      </c>
      <c r="P71" s="15"/>
      <c r="Q71" s="17"/>
      <c r="R71" s="22">
        <v>139997</v>
      </c>
      <c r="S71" s="15"/>
      <c r="T71" s="17"/>
      <c r="U71" s="21" t="s">
        <v>247</v>
      </c>
      <c r="V71" s="15"/>
      <c r="W71" s="17"/>
      <c r="X71" s="22">
        <v>139997</v>
      </c>
      <c r="AH71" s="39"/>
      <c r="AI71" s="39"/>
      <c r="AJ71" s="39"/>
      <c r="AK71" s="39"/>
      <c r="AL71" s="39"/>
      <c r="AM71" s="39"/>
      <c r="AN71" s="39"/>
      <c r="AO71" s="39"/>
      <c r="AP71" s="39"/>
      <c r="AQ71" s="39"/>
      <c r="AR71" s="39"/>
      <c r="AS71" s="39"/>
      <c r="AT71" s="39"/>
      <c r="AU71" s="39"/>
      <c r="AV71" s="39"/>
      <c r="AW71" s="39"/>
      <c r="AX71" s="39"/>
      <c r="AY71" s="39"/>
      <c r="AZ71" s="39"/>
      <c r="BA71" s="39"/>
      <c r="BB71" s="39"/>
      <c r="BC71" s="39"/>
      <c r="BD71" s="39"/>
      <c r="BE71" s="39"/>
      <c r="BF71" s="39"/>
      <c r="BG71" s="39"/>
      <c r="BH71" s="39"/>
      <c r="BI71" s="39"/>
      <c r="BJ71" s="39"/>
      <c r="BK71" s="39"/>
      <c r="BL71" s="39"/>
      <c r="BM71" s="39"/>
      <c r="BN71" s="39"/>
    </row>
    <row r="72" spans="1:66">
      <c r="A72" s="14"/>
      <c r="B72" s="15"/>
      <c r="C72" s="85" t="s">
        <v>91</v>
      </c>
      <c r="D72" s="85"/>
      <c r="E72" s="15"/>
      <c r="F72" s="21" t="s">
        <v>247</v>
      </c>
      <c r="G72" s="15"/>
      <c r="H72" s="17"/>
      <c r="I72" s="21" t="s">
        <v>247</v>
      </c>
      <c r="J72" s="15"/>
      <c r="K72" s="17"/>
      <c r="L72" s="21" t="s">
        <v>247</v>
      </c>
      <c r="M72" s="15"/>
      <c r="N72" s="17"/>
      <c r="O72" s="21" t="s">
        <v>247</v>
      </c>
      <c r="P72" s="15"/>
      <c r="Q72" s="17"/>
      <c r="R72" s="22">
        <v>291422</v>
      </c>
      <c r="S72" s="15"/>
      <c r="T72" s="17"/>
      <c r="U72" s="21" t="s">
        <v>247</v>
      </c>
      <c r="V72" s="15"/>
      <c r="W72" s="17"/>
      <c r="X72" s="22">
        <v>291422</v>
      </c>
      <c r="AH72" s="39"/>
      <c r="AI72" s="39"/>
      <c r="AJ72" s="39"/>
      <c r="AK72" s="39"/>
      <c r="AL72" s="39"/>
      <c r="AM72" s="39"/>
      <c r="AN72" s="39"/>
      <c r="AO72" s="39"/>
      <c r="AP72" s="39"/>
      <c r="AQ72" s="39"/>
      <c r="AR72" s="39"/>
      <c r="AS72" s="39"/>
      <c r="AT72" s="39"/>
      <c r="AU72" s="39"/>
      <c r="AV72" s="39"/>
      <c r="AW72" s="39"/>
      <c r="AX72" s="39"/>
      <c r="AY72" s="39"/>
      <c r="AZ72" s="39"/>
      <c r="BA72" s="39"/>
      <c r="BB72" s="39"/>
      <c r="BC72" s="39"/>
      <c r="BD72" s="39"/>
      <c r="BE72" s="39"/>
      <c r="BF72" s="39"/>
      <c r="BG72" s="39"/>
      <c r="BH72" s="39"/>
      <c r="BI72" s="39"/>
      <c r="BJ72" s="39"/>
      <c r="BK72" s="39"/>
      <c r="BL72" s="39"/>
      <c r="BM72" s="39"/>
      <c r="BN72" s="39"/>
    </row>
    <row r="73" spans="1:66">
      <c r="A73" s="14"/>
      <c r="B73" s="15"/>
      <c r="C73" s="85" t="s">
        <v>92</v>
      </c>
      <c r="D73" s="85"/>
      <c r="E73" s="17"/>
      <c r="F73" s="21" t="s">
        <v>247</v>
      </c>
      <c r="G73" s="15"/>
      <c r="H73" s="17"/>
      <c r="I73" s="22">
        <v>63554</v>
      </c>
      <c r="J73" s="15"/>
      <c r="K73" s="17"/>
      <c r="L73" s="21" t="s">
        <v>247</v>
      </c>
      <c r="M73" s="15"/>
      <c r="N73" s="17"/>
      <c r="O73" s="22">
        <v>800000</v>
      </c>
      <c r="P73" s="15"/>
      <c r="Q73" s="17"/>
      <c r="R73" s="22">
        <v>60612</v>
      </c>
      <c r="S73" s="15"/>
      <c r="T73" s="17"/>
      <c r="U73" s="21" t="s">
        <v>247</v>
      </c>
      <c r="V73" s="15"/>
      <c r="W73" s="17"/>
      <c r="X73" s="22">
        <v>924166</v>
      </c>
      <c r="AH73" s="39"/>
      <c r="AI73" s="39"/>
      <c r="AJ73" s="39"/>
      <c r="AK73" s="39"/>
      <c r="AL73" s="39"/>
      <c r="AM73" s="39"/>
      <c r="AN73" s="39"/>
      <c r="AO73" s="39"/>
      <c r="AP73" s="39"/>
      <c r="AQ73" s="39"/>
      <c r="AR73" s="39"/>
      <c r="AS73" s="39"/>
      <c r="AT73" s="39"/>
      <c r="AU73" s="39"/>
      <c r="AV73" s="39"/>
      <c r="AW73" s="39"/>
      <c r="AX73" s="39"/>
      <c r="AY73" s="39"/>
      <c r="AZ73" s="39"/>
      <c r="BA73" s="39"/>
      <c r="BB73" s="39"/>
      <c r="BC73" s="39"/>
      <c r="BD73" s="39"/>
      <c r="BE73" s="39"/>
      <c r="BF73" s="39"/>
      <c r="BG73" s="39"/>
      <c r="BH73" s="39"/>
      <c r="BI73" s="39"/>
      <c r="BJ73" s="39"/>
      <c r="BK73" s="39"/>
      <c r="BL73" s="39"/>
      <c r="BM73" s="39"/>
      <c r="BN73" s="39"/>
    </row>
    <row r="74" spans="1:66">
      <c r="A74" s="14"/>
      <c r="B74" s="15"/>
      <c r="C74" s="85" t="s">
        <v>141</v>
      </c>
      <c r="D74" s="85"/>
      <c r="E74" s="17"/>
      <c r="F74" s="21" t="s">
        <v>247</v>
      </c>
      <c r="G74" s="15"/>
      <c r="H74" s="17"/>
      <c r="I74" s="22">
        <v>12331</v>
      </c>
      <c r="J74" s="15"/>
      <c r="K74" s="17"/>
      <c r="L74" s="21" t="s">
        <v>247</v>
      </c>
      <c r="M74" s="15"/>
      <c r="N74" s="17"/>
      <c r="O74" s="21" t="s">
        <v>247</v>
      </c>
      <c r="P74" s="15"/>
      <c r="Q74" s="17"/>
      <c r="R74" s="22">
        <v>66843</v>
      </c>
      <c r="S74" s="15"/>
      <c r="T74" s="17"/>
      <c r="U74" s="22">
        <v>6184</v>
      </c>
      <c r="V74" s="15"/>
      <c r="W74" s="17"/>
      <c r="X74" s="22">
        <v>85358</v>
      </c>
      <c r="AH74" s="39"/>
      <c r="AI74" s="39"/>
      <c r="AJ74" s="39"/>
      <c r="AK74" s="39"/>
      <c r="AL74" s="39"/>
      <c r="AM74" s="39"/>
      <c r="AN74" s="39"/>
      <c r="AO74" s="39"/>
      <c r="AP74" s="39"/>
      <c r="AQ74" s="39"/>
      <c r="AR74" s="39"/>
      <c r="AS74" s="39"/>
      <c r="AT74" s="39"/>
      <c r="AU74" s="39"/>
      <c r="AV74" s="39"/>
      <c r="AW74" s="39"/>
      <c r="AX74" s="39"/>
      <c r="AY74" s="39"/>
      <c r="AZ74" s="39"/>
      <c r="BA74" s="39"/>
      <c r="BB74" s="39"/>
      <c r="BC74" s="39"/>
      <c r="BD74" s="39"/>
      <c r="BE74" s="39"/>
      <c r="BF74" s="39"/>
      <c r="BG74" s="39"/>
      <c r="BH74" s="39"/>
      <c r="BI74" s="39"/>
      <c r="BJ74" s="39"/>
      <c r="BK74" s="39"/>
      <c r="BL74" s="39"/>
      <c r="BM74" s="39"/>
      <c r="BN74" s="39"/>
    </row>
    <row r="75" spans="1:66" ht="15.75" thickBot="1">
      <c r="A75" s="14"/>
      <c r="B75" s="15"/>
      <c r="C75" s="85" t="s">
        <v>548</v>
      </c>
      <c r="D75" s="85"/>
      <c r="E75" s="40"/>
      <c r="F75" s="26" t="s">
        <v>247</v>
      </c>
      <c r="G75" s="15"/>
      <c r="H75" s="40"/>
      <c r="I75" s="26">
        <v>994</v>
      </c>
      <c r="J75" s="15"/>
      <c r="K75" s="40"/>
      <c r="L75" s="24">
        <v>9052</v>
      </c>
      <c r="M75" s="15"/>
      <c r="N75" s="40"/>
      <c r="O75" s="26" t="s">
        <v>247</v>
      </c>
      <c r="P75" s="15"/>
      <c r="Q75" s="40"/>
      <c r="R75" s="24">
        <v>66753</v>
      </c>
      <c r="S75" s="15"/>
      <c r="T75" s="40"/>
      <c r="U75" s="24">
        <v>-43353</v>
      </c>
      <c r="V75" s="15"/>
      <c r="W75" s="40"/>
      <c r="X75" s="24">
        <v>33446</v>
      </c>
      <c r="AH75" s="39"/>
      <c r="AI75" s="39"/>
      <c r="AJ75" s="39"/>
      <c r="AK75" s="39"/>
      <c r="AL75" s="39"/>
      <c r="AM75" s="39"/>
      <c r="AN75" s="39"/>
      <c r="AO75" s="39"/>
      <c r="AP75" s="39"/>
      <c r="AQ75" s="39"/>
      <c r="AR75" s="39"/>
      <c r="AS75" s="39"/>
      <c r="AT75" s="39"/>
      <c r="AU75" s="39"/>
      <c r="AV75" s="39"/>
      <c r="AW75" s="39"/>
      <c r="AX75" s="39"/>
      <c r="AY75" s="39"/>
      <c r="AZ75" s="39"/>
      <c r="BA75" s="39"/>
      <c r="BB75" s="39"/>
      <c r="BC75" s="39"/>
      <c r="BD75" s="39"/>
      <c r="BE75" s="39"/>
      <c r="BF75" s="39"/>
      <c r="BG75" s="39"/>
      <c r="BH75" s="39"/>
      <c r="BI75" s="39"/>
      <c r="BJ75" s="39"/>
      <c r="BK75" s="39"/>
      <c r="BL75" s="39"/>
      <c r="BM75" s="39"/>
      <c r="BN75" s="39"/>
    </row>
    <row r="76" spans="1:66">
      <c r="A76" s="14"/>
      <c r="B76" s="15"/>
      <c r="C76" s="15"/>
      <c r="D76" s="19" t="s">
        <v>95</v>
      </c>
      <c r="E76" s="62"/>
      <c r="F76" s="101">
        <v>11833</v>
      </c>
      <c r="G76" s="15"/>
      <c r="H76" s="62"/>
      <c r="I76" s="101">
        <v>2225566</v>
      </c>
      <c r="J76" s="15"/>
      <c r="K76" s="62"/>
      <c r="L76" s="101">
        <v>1042349</v>
      </c>
      <c r="M76" s="15"/>
      <c r="N76" s="62"/>
      <c r="O76" s="101">
        <v>2433547</v>
      </c>
      <c r="P76" s="15"/>
      <c r="Q76" s="62"/>
      <c r="R76" s="101">
        <v>8240564</v>
      </c>
      <c r="S76" s="15"/>
      <c r="T76" s="62"/>
      <c r="U76" s="101">
        <v>-9657384</v>
      </c>
      <c r="V76" s="15"/>
      <c r="W76" s="62"/>
      <c r="X76" s="101">
        <v>4296475</v>
      </c>
      <c r="AH76" s="39"/>
      <c r="AI76" s="39"/>
      <c r="AJ76" s="39"/>
      <c r="AK76" s="39"/>
      <c r="AL76" s="39"/>
      <c r="AM76" s="39"/>
      <c r="AN76" s="39"/>
      <c r="AO76" s="39"/>
      <c r="AP76" s="39"/>
      <c r="AQ76" s="39"/>
      <c r="AR76" s="39"/>
      <c r="AS76" s="39"/>
      <c r="AT76" s="39"/>
      <c r="AU76" s="39"/>
      <c r="AV76" s="39"/>
      <c r="AW76" s="39"/>
      <c r="AX76" s="39"/>
      <c r="AY76" s="39"/>
      <c r="AZ76" s="39"/>
      <c r="BA76" s="39"/>
      <c r="BB76" s="39"/>
      <c r="BC76" s="39"/>
      <c r="BD76" s="39"/>
      <c r="BE76" s="39"/>
      <c r="BF76" s="39"/>
      <c r="BG76" s="39"/>
      <c r="BH76" s="39"/>
      <c r="BI76" s="39"/>
      <c r="BJ76" s="39"/>
      <c r="BK76" s="39"/>
      <c r="BL76" s="39"/>
      <c r="BM76" s="39"/>
      <c r="BN76" s="39"/>
    </row>
    <row r="77" spans="1:66">
      <c r="A77" s="14"/>
      <c r="B77" s="15"/>
      <c r="C77" s="15"/>
      <c r="D77" s="15"/>
      <c r="E77" s="17"/>
      <c r="F77" s="20"/>
      <c r="G77" s="15"/>
      <c r="H77" s="17"/>
      <c r="I77" s="20"/>
      <c r="J77" s="15"/>
      <c r="K77" s="17"/>
      <c r="L77" s="20"/>
      <c r="M77" s="15"/>
      <c r="N77" s="17"/>
      <c r="O77" s="20"/>
      <c r="P77" s="15"/>
      <c r="Q77" s="17"/>
      <c r="R77" s="20"/>
      <c r="S77" s="15"/>
      <c r="T77" s="17"/>
      <c r="U77" s="20"/>
      <c r="V77" s="15"/>
      <c r="W77" s="17"/>
      <c r="X77" s="20"/>
      <c r="AH77" s="39"/>
      <c r="AI77" s="39"/>
      <c r="AJ77" s="39"/>
      <c r="AK77" s="39"/>
      <c r="AL77" s="39"/>
      <c r="AM77" s="39"/>
      <c r="AN77" s="39"/>
      <c r="AO77" s="39"/>
      <c r="AP77" s="39"/>
      <c r="AQ77" s="39"/>
      <c r="AR77" s="39"/>
      <c r="AS77" s="39"/>
      <c r="AT77" s="39"/>
      <c r="AU77" s="39"/>
      <c r="AV77" s="39"/>
      <c r="AW77" s="39"/>
      <c r="AX77" s="39"/>
      <c r="AY77" s="39"/>
      <c r="AZ77" s="39"/>
      <c r="BA77" s="39"/>
      <c r="BB77" s="39"/>
      <c r="BC77" s="39"/>
      <c r="BD77" s="39"/>
      <c r="BE77" s="39"/>
      <c r="BF77" s="39"/>
      <c r="BG77" s="39"/>
      <c r="BH77" s="39"/>
      <c r="BI77" s="39"/>
      <c r="BJ77" s="39"/>
      <c r="BK77" s="39"/>
      <c r="BL77" s="39"/>
      <c r="BM77" s="39"/>
      <c r="BN77" s="39"/>
    </row>
    <row r="78" spans="1:66">
      <c r="A78" s="14"/>
      <c r="B78" s="85" t="s">
        <v>551</v>
      </c>
      <c r="C78" s="85"/>
      <c r="D78" s="85"/>
      <c r="E78" s="17"/>
      <c r="F78" s="22">
        <v>1163767</v>
      </c>
      <c r="G78" s="15"/>
      <c r="H78" s="17"/>
      <c r="I78" s="22">
        <v>516353</v>
      </c>
      <c r="J78" s="15"/>
      <c r="K78" s="17"/>
      <c r="L78" s="21" t="s">
        <v>247</v>
      </c>
      <c r="M78" s="15"/>
      <c r="N78" s="17"/>
      <c r="O78" s="22">
        <v>2177968</v>
      </c>
      <c r="P78" s="15"/>
      <c r="Q78" s="17"/>
      <c r="R78" s="22">
        <v>7370280</v>
      </c>
      <c r="S78" s="15"/>
      <c r="T78" s="17"/>
      <c r="U78" s="22">
        <v>-3515580</v>
      </c>
      <c r="V78" s="15"/>
      <c r="W78" s="17"/>
      <c r="X78" s="22">
        <v>7712788</v>
      </c>
      <c r="AH78" s="39"/>
      <c r="AI78" s="39"/>
      <c r="AJ78" s="39"/>
      <c r="AK78" s="39"/>
      <c r="AL78" s="39"/>
      <c r="AM78" s="39"/>
      <c r="AN78" s="39"/>
      <c r="AO78" s="39"/>
      <c r="AP78" s="39"/>
      <c r="AQ78" s="39"/>
      <c r="AR78" s="39"/>
      <c r="AS78" s="39"/>
      <c r="AT78" s="39"/>
      <c r="AU78" s="39"/>
      <c r="AV78" s="39"/>
      <c r="AW78" s="39"/>
      <c r="AX78" s="39"/>
      <c r="AY78" s="39"/>
      <c r="AZ78" s="39"/>
      <c r="BA78" s="39"/>
      <c r="BB78" s="39"/>
      <c r="BC78" s="39"/>
      <c r="BD78" s="39"/>
      <c r="BE78" s="39"/>
      <c r="BF78" s="39"/>
      <c r="BG78" s="39"/>
      <c r="BH78" s="39"/>
      <c r="BI78" s="39"/>
      <c r="BJ78" s="39"/>
      <c r="BK78" s="39"/>
      <c r="BL78" s="39"/>
      <c r="BM78" s="39"/>
      <c r="BN78" s="39"/>
    </row>
    <row r="79" spans="1:66">
      <c r="A79" s="14"/>
      <c r="B79" s="85" t="s">
        <v>552</v>
      </c>
      <c r="C79" s="85"/>
      <c r="D79" s="85"/>
      <c r="E79" s="17"/>
      <c r="F79" s="21" t="s">
        <v>247</v>
      </c>
      <c r="G79" s="15"/>
      <c r="H79" s="17"/>
      <c r="I79" s="22">
        <v>3029597</v>
      </c>
      <c r="J79" s="15"/>
      <c r="K79" s="17"/>
      <c r="L79" s="21" t="s">
        <v>247</v>
      </c>
      <c r="M79" s="15"/>
      <c r="N79" s="17"/>
      <c r="O79" s="22">
        <v>1945322</v>
      </c>
      <c r="P79" s="15"/>
      <c r="Q79" s="17"/>
      <c r="R79" s="22">
        <v>42062</v>
      </c>
      <c r="S79" s="15"/>
      <c r="T79" s="17"/>
      <c r="U79" s="22">
        <v>-5016981</v>
      </c>
      <c r="V79" s="15"/>
      <c r="W79" s="17"/>
      <c r="X79" s="21" t="s">
        <v>247</v>
      </c>
      <c r="AH79" s="39"/>
      <c r="AI79" s="39"/>
      <c r="AJ79" s="39"/>
      <c r="AK79" s="39"/>
      <c r="AL79" s="39"/>
      <c r="AM79" s="39"/>
      <c r="AN79" s="39"/>
      <c r="AO79" s="39"/>
      <c r="AP79" s="39"/>
      <c r="AQ79" s="39"/>
      <c r="AR79" s="39"/>
      <c r="AS79" s="39"/>
      <c r="AT79" s="39"/>
      <c r="AU79" s="39"/>
      <c r="AV79" s="39"/>
      <c r="AW79" s="39"/>
      <c r="AX79" s="39"/>
      <c r="AY79" s="39"/>
      <c r="AZ79" s="39"/>
      <c r="BA79" s="39"/>
      <c r="BB79" s="39"/>
      <c r="BC79" s="39"/>
      <c r="BD79" s="39"/>
      <c r="BE79" s="39"/>
      <c r="BF79" s="39"/>
      <c r="BG79" s="39"/>
      <c r="BH79" s="39"/>
      <c r="BI79" s="39"/>
      <c r="BJ79" s="39"/>
      <c r="BK79" s="39"/>
      <c r="BL79" s="39"/>
      <c r="BM79" s="39"/>
      <c r="BN79" s="39"/>
    </row>
    <row r="80" spans="1:66">
      <c r="A80" s="14"/>
      <c r="B80" s="85" t="s">
        <v>97</v>
      </c>
      <c r="C80" s="85"/>
      <c r="D80" s="85"/>
      <c r="E80" s="17"/>
      <c r="F80" s="21" t="s">
        <v>247</v>
      </c>
      <c r="G80" s="15"/>
      <c r="H80" s="17"/>
      <c r="I80" s="22">
        <v>41881</v>
      </c>
      <c r="J80" s="15"/>
      <c r="K80" s="17"/>
      <c r="L80" s="22">
        <v>6657</v>
      </c>
      <c r="M80" s="15"/>
      <c r="N80" s="17"/>
      <c r="O80" s="22">
        <v>48022</v>
      </c>
      <c r="P80" s="15"/>
      <c r="Q80" s="17"/>
      <c r="R80" s="22">
        <v>273608</v>
      </c>
      <c r="S80" s="15"/>
      <c r="T80" s="17"/>
      <c r="U80" s="22">
        <v>22431</v>
      </c>
      <c r="V80" s="15"/>
      <c r="W80" s="17"/>
      <c r="X80" s="22">
        <v>392599</v>
      </c>
      <c r="AH80" s="39"/>
      <c r="AI80" s="39"/>
      <c r="AJ80" s="39"/>
      <c r="AK80" s="39"/>
      <c r="AL80" s="39"/>
      <c r="AM80" s="39"/>
      <c r="AN80" s="39"/>
      <c r="AO80" s="39"/>
      <c r="AP80" s="39"/>
      <c r="AQ80" s="39"/>
      <c r="AR80" s="39"/>
      <c r="AS80" s="39"/>
      <c r="AT80" s="39"/>
      <c r="AU80" s="39"/>
      <c r="AV80" s="39"/>
      <c r="AW80" s="39"/>
      <c r="AX80" s="39"/>
      <c r="AY80" s="39"/>
      <c r="AZ80" s="39"/>
      <c r="BA80" s="39"/>
      <c r="BB80" s="39"/>
      <c r="BC80" s="39"/>
      <c r="BD80" s="39"/>
      <c r="BE80" s="39"/>
      <c r="BF80" s="39"/>
      <c r="BG80" s="39"/>
      <c r="BH80" s="39"/>
      <c r="BI80" s="39"/>
      <c r="BJ80" s="39"/>
      <c r="BK80" s="39"/>
      <c r="BL80" s="39"/>
      <c r="BM80" s="39"/>
      <c r="BN80" s="39"/>
    </row>
    <row r="81" spans="1:66">
      <c r="A81" s="14"/>
      <c r="B81" s="85" t="s">
        <v>98</v>
      </c>
      <c r="C81" s="85"/>
      <c r="D81" s="85"/>
      <c r="E81" s="17"/>
      <c r="F81" s="21" t="s">
        <v>247</v>
      </c>
      <c r="G81" s="15"/>
      <c r="H81" s="17"/>
      <c r="I81" s="22">
        <v>12732</v>
      </c>
      <c r="J81" s="15"/>
      <c r="K81" s="17"/>
      <c r="L81" s="22">
        <v>245052</v>
      </c>
      <c r="M81" s="15"/>
      <c r="N81" s="17"/>
      <c r="O81" s="21" t="s">
        <v>247</v>
      </c>
      <c r="P81" s="15"/>
      <c r="Q81" s="17"/>
      <c r="R81" s="22">
        <v>145097</v>
      </c>
      <c r="S81" s="15"/>
      <c r="T81" s="17"/>
      <c r="U81" s="21" t="s">
        <v>247</v>
      </c>
      <c r="V81" s="15"/>
      <c r="W81" s="17"/>
      <c r="X81" s="22">
        <v>402881</v>
      </c>
      <c r="AH81" s="39"/>
      <c r="AI81" s="39"/>
      <c r="AJ81" s="39"/>
      <c r="AK81" s="39"/>
      <c r="AL81" s="39"/>
      <c r="AM81" s="39"/>
      <c r="AN81" s="39"/>
      <c r="AO81" s="39"/>
      <c r="AP81" s="39"/>
      <c r="AQ81" s="39"/>
      <c r="AR81" s="39"/>
      <c r="AS81" s="39"/>
      <c r="AT81" s="39"/>
      <c r="AU81" s="39"/>
      <c r="AV81" s="39"/>
      <c r="AW81" s="39"/>
      <c r="AX81" s="39"/>
      <c r="AY81" s="39"/>
      <c r="AZ81" s="39"/>
      <c r="BA81" s="39"/>
      <c r="BB81" s="39"/>
      <c r="BC81" s="39"/>
      <c r="BD81" s="39"/>
      <c r="BE81" s="39"/>
      <c r="BF81" s="39"/>
      <c r="BG81" s="39"/>
      <c r="BH81" s="39"/>
      <c r="BI81" s="39"/>
      <c r="BJ81" s="39"/>
      <c r="BK81" s="39"/>
      <c r="BL81" s="39"/>
      <c r="BM81" s="39"/>
      <c r="BN81" s="39"/>
    </row>
    <row r="82" spans="1:66">
      <c r="A82" s="14"/>
      <c r="B82" s="85" t="s">
        <v>141</v>
      </c>
      <c r="C82" s="85"/>
      <c r="D82" s="85"/>
      <c r="E82" s="17"/>
      <c r="F82" s="21">
        <v>599</v>
      </c>
      <c r="G82" s="15"/>
      <c r="H82" s="17"/>
      <c r="I82" s="22">
        <v>28144</v>
      </c>
      <c r="J82" s="15"/>
      <c r="K82" s="17"/>
      <c r="L82" s="21" t="s">
        <v>247</v>
      </c>
      <c r="M82" s="15"/>
      <c r="N82" s="17"/>
      <c r="O82" s="21" t="s">
        <v>247</v>
      </c>
      <c r="P82" s="15"/>
      <c r="Q82" s="17"/>
      <c r="R82" s="22">
        <v>25388</v>
      </c>
      <c r="S82" s="15"/>
      <c r="T82" s="17"/>
      <c r="U82" s="22">
        <v>121381</v>
      </c>
      <c r="V82" s="15"/>
      <c r="W82" s="17"/>
      <c r="X82" s="22">
        <v>175512</v>
      </c>
      <c r="AH82" s="39"/>
      <c r="AI82" s="39"/>
      <c r="AJ82" s="39"/>
      <c r="AK82" s="39"/>
      <c r="AL82" s="39"/>
      <c r="AM82" s="39"/>
      <c r="AN82" s="39"/>
      <c r="AO82" s="39"/>
      <c r="AP82" s="39"/>
      <c r="AQ82" s="39"/>
      <c r="AR82" s="39"/>
      <c r="AS82" s="39"/>
      <c r="AT82" s="39"/>
      <c r="AU82" s="39"/>
      <c r="AV82" s="39"/>
      <c r="AW82" s="39"/>
      <c r="AX82" s="39"/>
      <c r="AY82" s="39"/>
      <c r="AZ82" s="39"/>
      <c r="BA82" s="39"/>
      <c r="BB82" s="39"/>
      <c r="BC82" s="39"/>
      <c r="BD82" s="39"/>
      <c r="BE82" s="39"/>
      <c r="BF82" s="39"/>
      <c r="BG82" s="39"/>
      <c r="BH82" s="39"/>
      <c r="BI82" s="39"/>
      <c r="BJ82" s="39"/>
      <c r="BK82" s="39"/>
      <c r="BL82" s="39"/>
      <c r="BM82" s="39"/>
      <c r="BN82" s="39"/>
    </row>
    <row r="83" spans="1:66" ht="15.75" thickBot="1">
      <c r="A83" s="14"/>
      <c r="B83" s="85" t="s">
        <v>548</v>
      </c>
      <c r="C83" s="85"/>
      <c r="D83" s="85"/>
      <c r="E83" s="40"/>
      <c r="F83" s="26" t="s">
        <v>247</v>
      </c>
      <c r="G83" s="15"/>
      <c r="H83" s="40"/>
      <c r="I83" s="26" t="s">
        <v>247</v>
      </c>
      <c r="J83" s="15"/>
      <c r="K83" s="40"/>
      <c r="L83" s="26" t="s">
        <v>247</v>
      </c>
      <c r="M83" s="15"/>
      <c r="N83" s="40"/>
      <c r="O83" s="26" t="s">
        <v>247</v>
      </c>
      <c r="P83" s="15"/>
      <c r="Q83" s="40"/>
      <c r="R83" s="24">
        <v>775068</v>
      </c>
      <c r="S83" s="15"/>
      <c r="T83" s="40"/>
      <c r="U83" s="24">
        <v>-26600</v>
      </c>
      <c r="V83" s="15"/>
      <c r="W83" s="40"/>
      <c r="X83" s="24">
        <v>748468</v>
      </c>
      <c r="AH83" s="39"/>
      <c r="AI83" s="39"/>
      <c r="AJ83" s="39"/>
      <c r="AK83" s="39"/>
      <c r="AL83" s="39"/>
      <c r="AM83" s="39"/>
      <c r="AN83" s="39"/>
      <c r="AO83" s="39"/>
      <c r="AP83" s="39"/>
      <c r="AQ83" s="39"/>
      <c r="AR83" s="39"/>
      <c r="AS83" s="39"/>
      <c r="AT83" s="39"/>
      <c r="AU83" s="39"/>
      <c r="AV83" s="39"/>
      <c r="AW83" s="39"/>
      <c r="AX83" s="39"/>
      <c r="AY83" s="39"/>
      <c r="AZ83" s="39"/>
      <c r="BA83" s="39"/>
      <c r="BB83" s="39"/>
      <c r="BC83" s="39"/>
      <c r="BD83" s="39"/>
      <c r="BE83" s="39"/>
      <c r="BF83" s="39"/>
      <c r="BG83" s="39"/>
      <c r="BH83" s="39"/>
      <c r="BI83" s="39"/>
      <c r="BJ83" s="39"/>
      <c r="BK83" s="39"/>
      <c r="BL83" s="39"/>
      <c r="BM83" s="39"/>
      <c r="BN83" s="39"/>
    </row>
    <row r="84" spans="1:66">
      <c r="A84" s="14"/>
      <c r="B84" s="15"/>
      <c r="C84" s="15"/>
      <c r="D84" s="19" t="s">
        <v>101</v>
      </c>
      <c r="E84" s="17"/>
      <c r="F84" s="22">
        <v>1176199</v>
      </c>
      <c r="G84" s="15"/>
      <c r="H84" s="17"/>
      <c r="I84" s="22">
        <v>5854273</v>
      </c>
      <c r="J84" s="15"/>
      <c r="K84" s="17"/>
      <c r="L84" s="22">
        <v>1294058</v>
      </c>
      <c r="M84" s="15"/>
      <c r="N84" s="17"/>
      <c r="O84" s="22">
        <v>6604859</v>
      </c>
      <c r="P84" s="15"/>
      <c r="Q84" s="17"/>
      <c r="R84" s="22">
        <v>16872067</v>
      </c>
      <c r="S84" s="15"/>
      <c r="T84" s="17"/>
      <c r="U84" s="22">
        <v>-18072733</v>
      </c>
      <c r="V84" s="15"/>
      <c r="W84" s="17"/>
      <c r="X84" s="22">
        <v>13728723</v>
      </c>
      <c r="AH84" s="39"/>
      <c r="AI84" s="39"/>
      <c r="AJ84" s="39"/>
      <c r="AK84" s="39"/>
      <c r="AL84" s="39"/>
      <c r="AM84" s="39"/>
      <c r="AN84" s="39"/>
      <c r="AO84" s="39"/>
      <c r="AP84" s="39"/>
      <c r="AQ84" s="39"/>
      <c r="AR84" s="39"/>
      <c r="AS84" s="39"/>
      <c r="AT84" s="39"/>
      <c r="AU84" s="39"/>
      <c r="AV84" s="39"/>
      <c r="AW84" s="39"/>
      <c r="AX84" s="39"/>
      <c r="AY84" s="39"/>
      <c r="AZ84" s="39"/>
      <c r="BA84" s="39"/>
      <c r="BB84" s="39"/>
      <c r="BC84" s="39"/>
      <c r="BD84" s="39"/>
      <c r="BE84" s="39"/>
      <c r="BF84" s="39"/>
      <c r="BG84" s="39"/>
      <c r="BH84" s="39"/>
      <c r="BI84" s="39"/>
      <c r="BJ84" s="39"/>
      <c r="BK84" s="39"/>
      <c r="BL84" s="39"/>
      <c r="BM84" s="39"/>
      <c r="BN84" s="39"/>
    </row>
    <row r="85" spans="1:66">
      <c r="A85" s="14"/>
      <c r="B85" s="15"/>
      <c r="C85" s="15"/>
      <c r="D85" s="15"/>
      <c r="E85" s="17"/>
      <c r="F85" s="20"/>
      <c r="G85" s="15"/>
      <c r="H85" s="17"/>
      <c r="I85" s="20"/>
      <c r="J85" s="15"/>
      <c r="K85" s="17"/>
      <c r="L85" s="20"/>
      <c r="M85" s="15"/>
      <c r="N85" s="17"/>
      <c r="O85" s="20"/>
      <c r="P85" s="15"/>
      <c r="Q85" s="17"/>
      <c r="R85" s="20"/>
      <c r="S85" s="15"/>
      <c r="T85" s="17"/>
      <c r="U85" s="20"/>
      <c r="V85" s="15"/>
      <c r="W85" s="17"/>
      <c r="X85" s="20"/>
      <c r="AH85" s="39"/>
      <c r="AI85" s="39"/>
      <c r="AJ85" s="39"/>
      <c r="AK85" s="39"/>
      <c r="AL85" s="39"/>
      <c r="AM85" s="39"/>
      <c r="AN85" s="39"/>
      <c r="AO85" s="39"/>
      <c r="AP85" s="39"/>
      <c r="AQ85" s="39"/>
      <c r="AR85" s="39"/>
      <c r="AS85" s="39"/>
      <c r="AT85" s="39"/>
      <c r="AU85" s="39"/>
      <c r="AV85" s="39"/>
      <c r="AW85" s="39"/>
      <c r="AX85" s="39"/>
      <c r="AY85" s="39"/>
      <c r="AZ85" s="39"/>
      <c r="BA85" s="39"/>
      <c r="BB85" s="39"/>
      <c r="BC85" s="39"/>
      <c r="BD85" s="39"/>
      <c r="BE85" s="39"/>
      <c r="BF85" s="39"/>
      <c r="BG85" s="39"/>
      <c r="BH85" s="39"/>
      <c r="BI85" s="39"/>
      <c r="BJ85" s="39"/>
      <c r="BK85" s="39"/>
      <c r="BL85" s="39"/>
      <c r="BM85" s="39"/>
      <c r="BN85" s="39"/>
    </row>
    <row r="86" spans="1:66">
      <c r="A86" s="14"/>
      <c r="B86" s="85" t="s">
        <v>102</v>
      </c>
      <c r="C86" s="85"/>
      <c r="D86" s="85"/>
      <c r="E86" s="17"/>
      <c r="F86" s="21" t="s">
        <v>247</v>
      </c>
      <c r="G86" s="15"/>
      <c r="H86" s="17"/>
      <c r="I86" s="21" t="s">
        <v>247</v>
      </c>
      <c r="J86" s="15"/>
      <c r="K86" s="17"/>
      <c r="L86" s="21">
        <v>0</v>
      </c>
      <c r="M86" s="15"/>
      <c r="N86" s="17"/>
      <c r="O86" s="21" t="s">
        <v>247</v>
      </c>
      <c r="P86" s="15"/>
      <c r="Q86" s="17"/>
      <c r="R86" s="22">
        <v>773733</v>
      </c>
      <c r="S86" s="15"/>
      <c r="T86" s="17"/>
      <c r="U86" s="21" t="s">
        <v>247</v>
      </c>
      <c r="V86" s="15"/>
      <c r="W86" s="17"/>
      <c r="X86" s="22">
        <v>773733</v>
      </c>
      <c r="AH86" s="39"/>
      <c r="AI86" s="39"/>
      <c r="AJ86" s="39"/>
      <c r="AK86" s="39"/>
      <c r="AL86" s="39"/>
      <c r="AM86" s="39"/>
      <c r="AN86" s="39"/>
      <c r="AO86" s="39"/>
      <c r="AP86" s="39"/>
      <c r="AQ86" s="39"/>
      <c r="AR86" s="39"/>
      <c r="AS86" s="39"/>
      <c r="AT86" s="39"/>
      <c r="AU86" s="39"/>
      <c r="AV86" s="39"/>
      <c r="AW86" s="39"/>
      <c r="AX86" s="39"/>
      <c r="AY86" s="39"/>
      <c r="AZ86" s="39"/>
      <c r="BA86" s="39"/>
      <c r="BB86" s="39"/>
      <c r="BC86" s="39"/>
      <c r="BD86" s="39"/>
      <c r="BE86" s="39"/>
      <c r="BF86" s="39"/>
      <c r="BG86" s="39"/>
      <c r="BH86" s="39"/>
      <c r="BI86" s="39"/>
      <c r="BJ86" s="39"/>
      <c r="BK86" s="39"/>
      <c r="BL86" s="39"/>
      <c r="BM86" s="39"/>
      <c r="BN86" s="39"/>
    </row>
    <row r="87" spans="1:66">
      <c r="A87" s="14"/>
      <c r="B87" s="85" t="s">
        <v>553</v>
      </c>
      <c r="C87" s="85"/>
      <c r="D87" s="85"/>
      <c r="E87" s="17"/>
      <c r="F87" s="21" t="s">
        <v>247</v>
      </c>
      <c r="G87" s="15"/>
      <c r="H87" s="17"/>
      <c r="I87" s="21" t="s">
        <v>247</v>
      </c>
      <c r="J87" s="15"/>
      <c r="K87" s="17"/>
      <c r="L87" s="21" t="s">
        <v>247</v>
      </c>
      <c r="M87" s="15"/>
      <c r="N87" s="17"/>
      <c r="O87" s="22">
        <v>235141</v>
      </c>
      <c r="P87" s="15"/>
      <c r="Q87" s="17"/>
      <c r="R87" s="22">
        <v>-235141</v>
      </c>
      <c r="S87" s="15"/>
      <c r="T87" s="17"/>
      <c r="U87" s="21" t="s">
        <v>247</v>
      </c>
      <c r="V87" s="15"/>
      <c r="W87" s="17"/>
      <c r="X87" s="21" t="s">
        <v>247</v>
      </c>
      <c r="AH87" s="39"/>
      <c r="AI87" s="39"/>
      <c r="AJ87" s="39"/>
      <c r="AK87" s="39"/>
      <c r="AL87" s="39"/>
      <c r="AM87" s="39"/>
      <c r="AN87" s="39"/>
      <c r="AO87" s="39"/>
      <c r="AP87" s="39"/>
      <c r="AQ87" s="39"/>
      <c r="AR87" s="39"/>
      <c r="AS87" s="39"/>
      <c r="AT87" s="39"/>
      <c r="AU87" s="39"/>
      <c r="AV87" s="39"/>
      <c r="AW87" s="39"/>
      <c r="AX87" s="39"/>
      <c r="AY87" s="39"/>
      <c r="AZ87" s="39"/>
      <c r="BA87" s="39"/>
      <c r="BB87" s="39"/>
      <c r="BC87" s="39"/>
      <c r="BD87" s="39"/>
      <c r="BE87" s="39"/>
      <c r="BF87" s="39"/>
      <c r="BG87" s="39"/>
      <c r="BH87" s="39"/>
      <c r="BI87" s="39"/>
      <c r="BJ87" s="39"/>
      <c r="BK87" s="39"/>
      <c r="BL87" s="39"/>
      <c r="BM87" s="39"/>
      <c r="BN87" s="39"/>
    </row>
    <row r="88" spans="1:66">
      <c r="A88" s="14"/>
      <c r="B88" s="15"/>
      <c r="C88" s="15"/>
      <c r="D88" s="15"/>
      <c r="E88" s="17"/>
      <c r="F88" s="20"/>
      <c r="G88" s="15"/>
      <c r="H88" s="17"/>
      <c r="I88" s="20"/>
      <c r="J88" s="15"/>
      <c r="K88" s="17"/>
      <c r="L88" s="20"/>
      <c r="M88" s="15"/>
      <c r="N88" s="17"/>
      <c r="O88" s="20"/>
      <c r="P88" s="15"/>
      <c r="Q88" s="17"/>
      <c r="R88" s="20"/>
      <c r="S88" s="15"/>
      <c r="T88" s="17"/>
      <c r="U88" s="20"/>
      <c r="V88" s="15"/>
      <c r="W88" s="17"/>
      <c r="X88" s="20"/>
      <c r="AH88" s="39"/>
      <c r="AI88" s="39"/>
      <c r="AJ88" s="39"/>
      <c r="AK88" s="39"/>
      <c r="AL88" s="39"/>
      <c r="AM88" s="39"/>
      <c r="AN88" s="39"/>
      <c r="AO88" s="39"/>
      <c r="AP88" s="39"/>
      <c r="AQ88" s="39"/>
      <c r="AR88" s="39"/>
      <c r="AS88" s="39"/>
      <c r="AT88" s="39"/>
      <c r="AU88" s="39"/>
      <c r="AV88" s="39"/>
      <c r="AW88" s="39"/>
      <c r="AX88" s="39"/>
      <c r="AY88" s="39"/>
      <c r="AZ88" s="39"/>
      <c r="BA88" s="39"/>
      <c r="BB88" s="39"/>
      <c r="BC88" s="39"/>
      <c r="BD88" s="39"/>
      <c r="BE88" s="39"/>
      <c r="BF88" s="39"/>
      <c r="BG88" s="39"/>
      <c r="BH88" s="39"/>
      <c r="BI88" s="39"/>
      <c r="BJ88" s="39"/>
      <c r="BK88" s="39"/>
      <c r="BL88" s="39"/>
      <c r="BM88" s="39"/>
      <c r="BN88" s="39"/>
    </row>
    <row r="89" spans="1:66">
      <c r="A89" s="14"/>
      <c r="B89" s="85" t="s">
        <v>554</v>
      </c>
      <c r="C89" s="85"/>
      <c r="D89" s="85"/>
      <c r="E89" s="17"/>
      <c r="F89" s="22">
        <v>72886</v>
      </c>
      <c r="G89" s="15"/>
      <c r="H89" s="17"/>
      <c r="I89" s="22">
        <v>9487485</v>
      </c>
      <c r="J89" s="15"/>
      <c r="K89" s="17"/>
      <c r="L89" s="22">
        <v>721395</v>
      </c>
      <c r="M89" s="15"/>
      <c r="N89" s="17"/>
      <c r="O89" s="22">
        <v>8069926</v>
      </c>
      <c r="P89" s="15"/>
      <c r="Q89" s="17"/>
      <c r="R89" s="22">
        <v>14317517</v>
      </c>
      <c r="S89" s="15"/>
      <c r="T89" s="17"/>
      <c r="U89" s="22">
        <v>-23181724</v>
      </c>
      <c r="V89" s="15"/>
      <c r="W89" s="17"/>
      <c r="X89" s="22">
        <v>9487485</v>
      </c>
      <c r="AH89" s="39"/>
      <c r="AI89" s="39"/>
      <c r="AJ89" s="39"/>
      <c r="AK89" s="39"/>
      <c r="AL89" s="39"/>
      <c r="AM89" s="39"/>
      <c r="AN89" s="39"/>
      <c r="AO89" s="39"/>
      <c r="AP89" s="39"/>
      <c r="AQ89" s="39"/>
      <c r="AR89" s="39"/>
      <c r="AS89" s="39"/>
      <c r="AT89" s="39"/>
      <c r="AU89" s="39"/>
      <c r="AV89" s="39"/>
      <c r="AW89" s="39"/>
      <c r="AX89" s="39"/>
      <c r="AY89" s="39"/>
      <c r="AZ89" s="39"/>
      <c r="BA89" s="39"/>
      <c r="BB89" s="39"/>
      <c r="BC89" s="39"/>
      <c r="BD89" s="39"/>
      <c r="BE89" s="39"/>
      <c r="BF89" s="39"/>
      <c r="BG89" s="39"/>
      <c r="BH89" s="39"/>
      <c r="BI89" s="39"/>
      <c r="BJ89" s="39"/>
      <c r="BK89" s="39"/>
      <c r="BL89" s="39"/>
      <c r="BM89" s="39"/>
      <c r="BN89" s="39"/>
    </row>
    <row r="90" spans="1:66" ht="15.75" thickBot="1">
      <c r="A90" s="14"/>
      <c r="B90" s="85" t="s">
        <v>555</v>
      </c>
      <c r="C90" s="85"/>
      <c r="D90" s="85"/>
      <c r="E90" s="40"/>
      <c r="F90" s="26" t="s">
        <v>247</v>
      </c>
      <c r="G90" s="15"/>
      <c r="H90" s="40"/>
      <c r="I90" s="26" t="s">
        <v>247</v>
      </c>
      <c r="J90" s="15"/>
      <c r="K90" s="40"/>
      <c r="L90" s="26" t="s">
        <v>247</v>
      </c>
      <c r="M90" s="15"/>
      <c r="N90" s="40"/>
      <c r="O90" s="26" t="s">
        <v>247</v>
      </c>
      <c r="P90" s="15"/>
      <c r="Q90" s="40"/>
      <c r="R90" s="24">
        <v>262635</v>
      </c>
      <c r="S90" s="15"/>
      <c r="T90" s="40"/>
      <c r="U90" s="26" t="s">
        <v>247</v>
      </c>
      <c r="V90" s="15"/>
      <c r="W90" s="40"/>
      <c r="X90" s="24">
        <v>262635</v>
      </c>
      <c r="AH90" s="39"/>
      <c r="AI90" s="39"/>
      <c r="AJ90" s="39"/>
      <c r="AK90" s="39"/>
      <c r="AL90" s="39"/>
      <c r="AM90" s="39"/>
      <c r="AN90" s="39"/>
      <c r="AO90" s="39"/>
      <c r="AP90" s="39"/>
      <c r="AQ90" s="39"/>
      <c r="AR90" s="39"/>
      <c r="AS90" s="39"/>
      <c r="AT90" s="39"/>
      <c r="AU90" s="39"/>
      <c r="AV90" s="39"/>
      <c r="AW90" s="39"/>
      <c r="AX90" s="39"/>
      <c r="AY90" s="39"/>
      <c r="AZ90" s="39"/>
      <c r="BA90" s="39"/>
      <c r="BB90" s="39"/>
      <c r="BC90" s="39"/>
      <c r="BD90" s="39"/>
      <c r="BE90" s="39"/>
      <c r="BF90" s="39"/>
      <c r="BG90" s="39"/>
      <c r="BH90" s="39"/>
      <c r="BI90" s="39"/>
      <c r="BJ90" s="39"/>
      <c r="BK90" s="39"/>
      <c r="BL90" s="39"/>
      <c r="BM90" s="39"/>
      <c r="BN90" s="39"/>
    </row>
    <row r="91" spans="1:66" ht="15.75" thickBot="1">
      <c r="A91" s="14"/>
      <c r="B91" s="85" t="s">
        <v>111</v>
      </c>
      <c r="C91" s="85"/>
      <c r="D91" s="85"/>
      <c r="E91" s="76"/>
      <c r="F91" s="103">
        <v>72886</v>
      </c>
      <c r="G91" s="15"/>
      <c r="H91" s="76"/>
      <c r="I91" s="103">
        <v>9487485</v>
      </c>
      <c r="J91" s="15"/>
      <c r="K91" s="76"/>
      <c r="L91" s="103">
        <v>721395</v>
      </c>
      <c r="M91" s="15"/>
      <c r="N91" s="76"/>
      <c r="O91" s="103">
        <v>8069926</v>
      </c>
      <c r="P91" s="15"/>
      <c r="Q91" s="76"/>
      <c r="R91" s="103">
        <v>14580152</v>
      </c>
      <c r="S91" s="17"/>
      <c r="T91" s="76"/>
      <c r="U91" s="103">
        <v>-23181724</v>
      </c>
      <c r="V91" s="17"/>
      <c r="W91" s="76"/>
      <c r="X91" s="103">
        <v>9750120</v>
      </c>
      <c r="AH91" s="39"/>
      <c r="AI91" s="39"/>
      <c r="AJ91" s="39"/>
      <c r="AK91" s="39"/>
      <c r="AL91" s="39"/>
      <c r="AM91" s="39"/>
      <c r="AN91" s="39"/>
      <c r="AO91" s="39"/>
      <c r="AP91" s="39"/>
      <c r="AQ91" s="39"/>
      <c r="AR91" s="39"/>
      <c r="AS91" s="39"/>
      <c r="AT91" s="39"/>
      <c r="AU91" s="39"/>
      <c r="AV91" s="39"/>
      <c r="AW91" s="39"/>
      <c r="AX91" s="39"/>
      <c r="AY91" s="39"/>
      <c r="AZ91" s="39"/>
      <c r="BA91" s="39"/>
      <c r="BB91" s="39"/>
      <c r="BC91" s="39"/>
      <c r="BD91" s="39"/>
      <c r="BE91" s="39"/>
      <c r="BF91" s="39"/>
      <c r="BG91" s="39"/>
      <c r="BH91" s="39"/>
      <c r="BI91" s="39"/>
      <c r="BJ91" s="39"/>
      <c r="BK91" s="39"/>
      <c r="BL91" s="39"/>
      <c r="BM91" s="39"/>
      <c r="BN91" s="39"/>
    </row>
    <row r="92" spans="1:66" ht="15.75" thickBot="1">
      <c r="A92" s="14"/>
      <c r="B92" s="15"/>
      <c r="C92" s="85" t="s">
        <v>112</v>
      </c>
      <c r="D92" s="85"/>
      <c r="E92" s="32" t="s">
        <v>248</v>
      </c>
      <c r="F92" s="28">
        <v>1249085</v>
      </c>
      <c r="G92" s="15"/>
      <c r="H92" s="32" t="s">
        <v>248</v>
      </c>
      <c r="I92" s="28">
        <v>15341758</v>
      </c>
      <c r="J92" s="15"/>
      <c r="K92" s="32" t="s">
        <v>248</v>
      </c>
      <c r="L92" s="28">
        <v>2015453</v>
      </c>
      <c r="M92" s="15"/>
      <c r="N92" s="32" t="s">
        <v>248</v>
      </c>
      <c r="O92" s="28">
        <v>14909926</v>
      </c>
      <c r="P92" s="15"/>
      <c r="Q92" s="32" t="s">
        <v>248</v>
      </c>
      <c r="R92" s="28">
        <v>31990811</v>
      </c>
      <c r="S92" s="15"/>
      <c r="T92" s="32" t="s">
        <v>248</v>
      </c>
      <c r="U92" s="28">
        <v>-41254457</v>
      </c>
      <c r="V92" s="15"/>
      <c r="W92" s="32" t="s">
        <v>248</v>
      </c>
      <c r="X92" s="28">
        <v>24252576</v>
      </c>
      <c r="AH92" s="39"/>
      <c r="AI92" s="39"/>
      <c r="AJ92" s="39"/>
      <c r="AK92" s="39"/>
      <c r="AL92" s="39"/>
      <c r="AM92" s="39"/>
      <c r="AN92" s="39"/>
      <c r="AO92" s="39"/>
      <c r="AP92" s="39"/>
      <c r="AQ92" s="39"/>
      <c r="AR92" s="39"/>
      <c r="AS92" s="39"/>
      <c r="AT92" s="39"/>
      <c r="AU92" s="39"/>
      <c r="AV92" s="39"/>
      <c r="AW92" s="39"/>
      <c r="AX92" s="39"/>
      <c r="AY92" s="39"/>
      <c r="AZ92" s="39"/>
      <c r="BA92" s="39"/>
      <c r="BB92" s="39"/>
      <c r="BC92" s="39"/>
      <c r="BD92" s="39"/>
      <c r="BE92" s="39"/>
      <c r="BF92" s="39"/>
      <c r="BG92" s="39"/>
      <c r="BH92" s="39"/>
      <c r="BI92" s="39"/>
      <c r="BJ92" s="39"/>
      <c r="BK92" s="39"/>
      <c r="BL92" s="39"/>
      <c r="BM92" s="39"/>
      <c r="BN92" s="39"/>
    </row>
    <row r="93" spans="1:66" ht="15.75" thickTop="1">
      <c r="A93" s="14"/>
      <c r="B93" s="15"/>
      <c r="C93" s="15"/>
      <c r="D93" s="15"/>
      <c r="E93" s="82"/>
      <c r="F93" s="83"/>
      <c r="G93" s="15"/>
      <c r="H93" s="82"/>
      <c r="I93" s="83"/>
      <c r="J93" s="15"/>
      <c r="K93" s="82"/>
      <c r="L93" s="83"/>
      <c r="M93" s="15"/>
      <c r="N93" s="82"/>
      <c r="O93" s="83"/>
      <c r="P93" s="15"/>
      <c r="Q93" s="82"/>
      <c r="R93" s="83"/>
      <c r="S93" s="15"/>
      <c r="T93" s="82"/>
      <c r="U93" s="83"/>
      <c r="V93" s="15"/>
      <c r="W93" s="82"/>
      <c r="X93" s="83"/>
      <c r="AH93" s="39"/>
      <c r="AI93" s="39"/>
      <c r="AJ93" s="39"/>
      <c r="AK93" s="39"/>
      <c r="AL93" s="39"/>
      <c r="AM93" s="39"/>
      <c r="AN93" s="39"/>
      <c r="AO93" s="39"/>
      <c r="AP93" s="39"/>
      <c r="AQ93" s="39"/>
      <c r="AR93" s="39"/>
      <c r="AS93" s="39"/>
      <c r="AT93" s="39"/>
      <c r="AU93" s="39"/>
      <c r="AV93" s="39"/>
      <c r="AW93" s="39"/>
      <c r="AX93" s="39"/>
      <c r="AY93" s="39"/>
      <c r="AZ93" s="39"/>
      <c r="BA93" s="39"/>
      <c r="BB93" s="39"/>
      <c r="BC93" s="39"/>
      <c r="BD93" s="39"/>
      <c r="BE93" s="39"/>
      <c r="BF93" s="39"/>
      <c r="BG93" s="39"/>
      <c r="BH93" s="39"/>
      <c r="BI93" s="39"/>
      <c r="BJ93" s="39"/>
      <c r="BK93" s="39"/>
      <c r="BL93" s="39"/>
      <c r="BM93" s="39"/>
      <c r="BN93" s="39"/>
    </row>
    <row r="94" spans="1:66">
      <c r="A94" s="14"/>
      <c r="B94" s="114" t="s">
        <v>556</v>
      </c>
      <c r="C94" s="114"/>
      <c r="D94" s="114"/>
      <c r="E94" s="114"/>
      <c r="F94" s="114"/>
      <c r="G94" s="114"/>
      <c r="H94" s="114"/>
      <c r="I94" s="114"/>
      <c r="J94" s="114"/>
      <c r="K94" s="114"/>
      <c r="L94" s="114"/>
      <c r="M94" s="114"/>
      <c r="N94" s="114"/>
      <c r="O94" s="114"/>
      <c r="P94" s="114"/>
      <c r="Q94" s="114"/>
      <c r="R94" s="114"/>
      <c r="S94" s="114"/>
      <c r="T94" s="114"/>
      <c r="U94" s="114"/>
      <c r="V94" s="114"/>
      <c r="W94" s="114"/>
      <c r="X94" s="114"/>
      <c r="Y94" s="114"/>
      <c r="Z94" s="114"/>
      <c r="AA94" s="114"/>
      <c r="AB94" s="114"/>
      <c r="AC94" s="114"/>
      <c r="AD94" s="114"/>
      <c r="AE94" s="114"/>
      <c r="AF94" s="114"/>
      <c r="AG94" s="114"/>
      <c r="AH94" s="39"/>
      <c r="AI94" s="39"/>
      <c r="AJ94" s="39"/>
      <c r="AK94" s="39"/>
      <c r="AL94" s="39"/>
      <c r="AM94" s="39"/>
      <c r="AN94" s="39"/>
      <c r="AO94" s="39"/>
      <c r="AP94" s="39"/>
      <c r="AQ94" s="39"/>
      <c r="AR94" s="39"/>
      <c r="AS94" s="39"/>
      <c r="AT94" s="39"/>
      <c r="AU94" s="39"/>
      <c r="AV94" s="39"/>
      <c r="AW94" s="39"/>
      <c r="AX94" s="39"/>
      <c r="AY94" s="39"/>
      <c r="AZ94" s="39"/>
      <c r="BA94" s="39"/>
      <c r="BB94" s="39"/>
      <c r="BC94" s="39"/>
      <c r="BD94" s="39"/>
      <c r="BE94" s="39"/>
      <c r="BF94" s="39"/>
      <c r="BG94" s="39"/>
      <c r="BH94" s="39"/>
      <c r="BI94" s="39"/>
      <c r="BJ94" s="39"/>
      <c r="BK94" s="39"/>
      <c r="BL94" s="39"/>
      <c r="BM94" s="39"/>
      <c r="BN94" s="39"/>
    </row>
    <row r="95" spans="1:66" ht="15.75" thickBot="1">
      <c r="A95" s="14"/>
      <c r="B95" s="15"/>
      <c r="C95" s="15"/>
      <c r="D95" s="15"/>
      <c r="E95" s="34" t="s">
        <v>557</v>
      </c>
      <c r="F95" s="34"/>
      <c r="G95" s="34"/>
      <c r="H95" s="34"/>
      <c r="I95" s="34"/>
      <c r="J95" s="34"/>
      <c r="K95" s="34"/>
      <c r="L95" s="34"/>
      <c r="M95" s="34"/>
      <c r="N95" s="34"/>
      <c r="O95" s="34"/>
      <c r="P95" s="34"/>
      <c r="Q95" s="34"/>
      <c r="R95" s="34"/>
      <c r="S95" s="34"/>
      <c r="T95" s="34"/>
      <c r="U95" s="34"/>
      <c r="V95" s="34"/>
      <c r="W95" s="34"/>
      <c r="X95" s="34"/>
      <c r="Y95" s="34"/>
      <c r="Z95" s="34"/>
      <c r="AA95" s="34"/>
      <c r="AB95" s="34"/>
      <c r="AC95" s="34"/>
      <c r="AD95" s="34"/>
      <c r="AE95" s="34"/>
      <c r="AF95" s="34"/>
      <c r="AG95" s="34"/>
      <c r="AH95" s="39"/>
      <c r="AI95" s="39"/>
      <c r="AJ95" s="39"/>
      <c r="AK95" s="39"/>
      <c r="AL95" s="39"/>
      <c r="AM95" s="39"/>
      <c r="AN95" s="39"/>
      <c r="AO95" s="39"/>
      <c r="AP95" s="39"/>
      <c r="AQ95" s="39"/>
      <c r="AR95" s="39"/>
      <c r="AS95" s="39"/>
      <c r="AT95" s="39"/>
      <c r="AU95" s="39"/>
      <c r="AV95" s="39"/>
      <c r="AW95" s="39"/>
      <c r="AX95" s="39"/>
      <c r="AY95" s="39"/>
      <c r="AZ95" s="39"/>
      <c r="BA95" s="39"/>
      <c r="BB95" s="39"/>
      <c r="BC95" s="39"/>
      <c r="BD95" s="39"/>
      <c r="BE95" s="39"/>
      <c r="BF95" s="39"/>
      <c r="BG95" s="39"/>
      <c r="BH95" s="39"/>
      <c r="BI95" s="39"/>
      <c r="BJ95" s="39"/>
      <c r="BK95" s="39"/>
      <c r="BL95" s="39"/>
      <c r="BM95" s="39"/>
      <c r="BN95" s="39"/>
    </row>
    <row r="96" spans="1:66" ht="15.75" thickBot="1">
      <c r="A96" s="14"/>
      <c r="B96" s="15"/>
      <c r="C96" s="15"/>
      <c r="D96" s="15"/>
      <c r="E96" s="35" t="s">
        <v>538</v>
      </c>
      <c r="F96" s="35"/>
      <c r="G96" s="18"/>
      <c r="H96" s="35" t="s">
        <v>539</v>
      </c>
      <c r="I96" s="35"/>
      <c r="J96" s="35"/>
      <c r="K96" s="35"/>
      <c r="L96" s="35"/>
      <c r="M96" s="35"/>
      <c r="N96" s="35"/>
      <c r="O96" s="35"/>
      <c r="P96" s="62"/>
      <c r="Q96" s="118" t="s">
        <v>540</v>
      </c>
      <c r="R96" s="118"/>
      <c r="S96" s="62"/>
      <c r="T96" s="118" t="s">
        <v>541</v>
      </c>
      <c r="U96" s="118"/>
      <c r="V96" s="62"/>
      <c r="W96" s="118" t="s">
        <v>542</v>
      </c>
      <c r="X96" s="118"/>
      <c r="AH96" s="39"/>
      <c r="AI96" s="39"/>
      <c r="AJ96" s="39"/>
      <c r="AK96" s="39"/>
      <c r="AL96" s="39"/>
      <c r="AM96" s="39"/>
      <c r="AN96" s="39"/>
      <c r="AO96" s="39"/>
      <c r="AP96" s="39"/>
      <c r="AQ96" s="39"/>
      <c r="AR96" s="39"/>
      <c r="AS96" s="39"/>
      <c r="AT96" s="39"/>
      <c r="AU96" s="39"/>
      <c r="AV96" s="39"/>
      <c r="AW96" s="39"/>
      <c r="AX96" s="39"/>
      <c r="AY96" s="39"/>
      <c r="AZ96" s="39"/>
      <c r="BA96" s="39"/>
      <c r="BB96" s="39"/>
      <c r="BC96" s="39"/>
      <c r="BD96" s="39"/>
      <c r="BE96" s="39"/>
      <c r="BF96" s="39"/>
      <c r="BG96" s="39"/>
      <c r="BH96" s="39"/>
      <c r="BI96" s="39"/>
      <c r="BJ96" s="39"/>
      <c r="BK96" s="39"/>
      <c r="BL96" s="39"/>
      <c r="BM96" s="39"/>
      <c r="BN96" s="39"/>
    </row>
    <row r="97" spans="1:66" ht="15.75" thickBot="1">
      <c r="A97" s="14"/>
      <c r="B97" s="15"/>
      <c r="C97" s="15"/>
      <c r="D97" s="15"/>
      <c r="E97" s="35" t="s">
        <v>543</v>
      </c>
      <c r="F97" s="35"/>
      <c r="G97" s="17"/>
      <c r="H97" s="35" t="s">
        <v>544</v>
      </c>
      <c r="I97" s="35"/>
      <c r="J97" s="62"/>
      <c r="K97" s="35" t="s">
        <v>545</v>
      </c>
      <c r="L97" s="35"/>
      <c r="M97" s="62"/>
      <c r="N97" s="35" t="s">
        <v>546</v>
      </c>
      <c r="O97" s="35"/>
      <c r="P97" s="17"/>
      <c r="Q97" s="119"/>
      <c r="R97" s="119"/>
      <c r="S97" s="23"/>
      <c r="T97" s="119"/>
      <c r="U97" s="119"/>
      <c r="V97" s="17"/>
      <c r="W97" s="119"/>
      <c r="X97" s="119"/>
      <c r="Y97" s="23"/>
      <c r="Z97" s="17"/>
      <c r="AA97" s="23"/>
      <c r="AH97" s="39"/>
      <c r="AI97" s="39"/>
      <c r="AJ97" s="39"/>
      <c r="AK97" s="39"/>
      <c r="AL97" s="39"/>
      <c r="AM97" s="39"/>
      <c r="AN97" s="39"/>
      <c r="AO97" s="39"/>
      <c r="AP97" s="39"/>
      <c r="AQ97" s="39"/>
      <c r="AR97" s="39"/>
      <c r="AS97" s="39"/>
      <c r="AT97" s="39"/>
      <c r="AU97" s="39"/>
      <c r="AV97" s="39"/>
      <c r="AW97" s="39"/>
      <c r="AX97" s="39"/>
      <c r="AY97" s="39"/>
      <c r="AZ97" s="39"/>
      <c r="BA97" s="39"/>
      <c r="BB97" s="39"/>
      <c r="BC97" s="39"/>
      <c r="BD97" s="39"/>
      <c r="BE97" s="39"/>
      <c r="BF97" s="39"/>
      <c r="BG97" s="39"/>
      <c r="BH97" s="39"/>
      <c r="BI97" s="39"/>
      <c r="BJ97" s="39"/>
      <c r="BK97" s="39"/>
      <c r="BL97" s="39"/>
      <c r="BM97" s="39"/>
      <c r="BN97" s="39"/>
    </row>
    <row r="98" spans="1:66">
      <c r="A98" s="14"/>
      <c r="B98" s="85" t="s">
        <v>71</v>
      </c>
      <c r="C98" s="85"/>
      <c r="D98" s="85"/>
      <c r="E98" s="15"/>
      <c r="F98" s="15"/>
      <c r="G98" s="17"/>
      <c r="H98" s="15"/>
      <c r="I98" s="15"/>
      <c r="J98" s="15"/>
      <c r="K98" s="15"/>
      <c r="L98" s="15"/>
      <c r="M98" s="15"/>
      <c r="N98" s="15"/>
      <c r="O98" s="15"/>
      <c r="P98" s="15"/>
      <c r="Q98" s="15"/>
      <c r="R98" s="20"/>
      <c r="S98" s="15"/>
      <c r="T98" s="15"/>
      <c r="U98" s="20"/>
      <c r="V98" s="15"/>
      <c r="W98" s="15"/>
      <c r="X98" s="20"/>
      <c r="AH98" s="39"/>
      <c r="AI98" s="39"/>
      <c r="AJ98" s="39"/>
      <c r="AK98" s="39"/>
      <c r="AL98" s="39"/>
      <c r="AM98" s="39"/>
      <c r="AN98" s="39"/>
      <c r="AO98" s="39"/>
      <c r="AP98" s="39"/>
      <c r="AQ98" s="39"/>
      <c r="AR98" s="39"/>
      <c r="AS98" s="39"/>
      <c r="AT98" s="39"/>
      <c r="AU98" s="39"/>
      <c r="AV98" s="39"/>
      <c r="AW98" s="39"/>
      <c r="AX98" s="39"/>
      <c r="AY98" s="39"/>
      <c r="AZ98" s="39"/>
      <c r="BA98" s="39"/>
      <c r="BB98" s="39"/>
      <c r="BC98" s="39"/>
      <c r="BD98" s="39"/>
      <c r="BE98" s="39"/>
      <c r="BF98" s="39"/>
      <c r="BG98" s="39"/>
      <c r="BH98" s="39"/>
      <c r="BI98" s="39"/>
      <c r="BJ98" s="39"/>
      <c r="BK98" s="39"/>
      <c r="BL98" s="39"/>
      <c r="BM98" s="39"/>
      <c r="BN98" s="39"/>
    </row>
    <row r="99" spans="1:66">
      <c r="A99" s="14"/>
      <c r="B99" s="15"/>
      <c r="C99" s="85" t="s">
        <v>72</v>
      </c>
      <c r="D99" s="85"/>
      <c r="E99" s="108" t="s">
        <v>248</v>
      </c>
      <c r="F99" s="21">
        <v>0</v>
      </c>
      <c r="G99" s="15"/>
      <c r="H99" s="108" t="s">
        <v>248</v>
      </c>
      <c r="I99" s="21">
        <v>13</v>
      </c>
      <c r="J99" s="15"/>
      <c r="K99" s="108" t="s">
        <v>248</v>
      </c>
      <c r="L99" s="22">
        <v>4490</v>
      </c>
      <c r="M99" s="15"/>
      <c r="N99" s="108" t="s">
        <v>248</v>
      </c>
      <c r="O99" s="21" t="s">
        <v>247</v>
      </c>
      <c r="P99" s="15"/>
      <c r="Q99" s="108" t="s">
        <v>248</v>
      </c>
      <c r="R99" s="22">
        <v>672206</v>
      </c>
      <c r="S99" s="15"/>
      <c r="T99" s="108" t="s">
        <v>248</v>
      </c>
      <c r="U99" s="22">
        <v>6068</v>
      </c>
      <c r="V99" s="15"/>
      <c r="W99" s="108" t="s">
        <v>248</v>
      </c>
      <c r="X99" s="22">
        <v>682777</v>
      </c>
      <c r="AH99" s="39"/>
      <c r="AI99" s="39"/>
      <c r="AJ99" s="39"/>
      <c r="AK99" s="39"/>
      <c r="AL99" s="39"/>
      <c r="AM99" s="39"/>
      <c r="AN99" s="39"/>
      <c r="AO99" s="39"/>
      <c r="AP99" s="39"/>
      <c r="AQ99" s="39"/>
      <c r="AR99" s="39"/>
      <c r="AS99" s="39"/>
      <c r="AT99" s="39"/>
      <c r="AU99" s="39"/>
      <c r="AV99" s="39"/>
      <c r="AW99" s="39"/>
      <c r="AX99" s="39"/>
      <c r="AY99" s="39"/>
      <c r="AZ99" s="39"/>
      <c r="BA99" s="39"/>
      <c r="BB99" s="39"/>
      <c r="BC99" s="39"/>
      <c r="BD99" s="39"/>
      <c r="BE99" s="39"/>
      <c r="BF99" s="39"/>
      <c r="BG99" s="39"/>
      <c r="BH99" s="39"/>
      <c r="BI99" s="39"/>
      <c r="BJ99" s="39"/>
      <c r="BK99" s="39"/>
      <c r="BL99" s="39"/>
      <c r="BM99" s="39"/>
      <c r="BN99" s="39"/>
    </row>
    <row r="100" spans="1:66">
      <c r="A100" s="14"/>
      <c r="B100" s="15"/>
      <c r="C100" s="85" t="s">
        <v>547</v>
      </c>
      <c r="D100" s="85"/>
      <c r="E100" s="15"/>
      <c r="F100" s="21" t="s">
        <v>247</v>
      </c>
      <c r="G100" s="15"/>
      <c r="H100" s="15"/>
      <c r="I100" s="21" t="s">
        <v>247</v>
      </c>
      <c r="J100" s="15"/>
      <c r="K100" s="15"/>
      <c r="L100" s="22">
        <v>152480</v>
      </c>
      <c r="M100" s="15"/>
      <c r="N100" s="15"/>
      <c r="O100" s="21" t="s">
        <v>247</v>
      </c>
      <c r="P100" s="15"/>
      <c r="Q100" s="15"/>
      <c r="R100" s="22">
        <v>2882736</v>
      </c>
      <c r="S100" s="15"/>
      <c r="T100" s="15"/>
      <c r="U100" s="22">
        <v>2058</v>
      </c>
      <c r="V100" s="15"/>
      <c r="W100" s="15"/>
      <c r="X100" s="22">
        <v>3037274</v>
      </c>
      <c r="AH100" s="39"/>
      <c r="AI100" s="39"/>
      <c r="AJ100" s="39"/>
      <c r="AK100" s="39"/>
      <c r="AL100" s="39"/>
      <c r="AM100" s="39"/>
      <c r="AN100" s="39"/>
      <c r="AO100" s="39"/>
      <c r="AP100" s="39"/>
      <c r="AQ100" s="39"/>
      <c r="AR100" s="39"/>
      <c r="AS100" s="39"/>
      <c r="AT100" s="39"/>
      <c r="AU100" s="39"/>
      <c r="AV100" s="39"/>
      <c r="AW100" s="39"/>
      <c r="AX100" s="39"/>
      <c r="AY100" s="39"/>
      <c r="AZ100" s="39"/>
      <c r="BA100" s="39"/>
      <c r="BB100" s="39"/>
      <c r="BC100" s="39"/>
      <c r="BD100" s="39"/>
      <c r="BE100" s="39"/>
      <c r="BF100" s="39"/>
      <c r="BG100" s="39"/>
      <c r="BH100" s="39"/>
      <c r="BI100" s="39"/>
      <c r="BJ100" s="39"/>
      <c r="BK100" s="39"/>
      <c r="BL100" s="39"/>
      <c r="BM100" s="39"/>
      <c r="BN100" s="39"/>
    </row>
    <row r="101" spans="1:66">
      <c r="A101" s="14"/>
      <c r="B101" s="15"/>
      <c r="C101" s="85" t="s">
        <v>74</v>
      </c>
      <c r="D101" s="85"/>
      <c r="E101" s="15"/>
      <c r="F101" s="22">
        <v>1269092</v>
      </c>
      <c r="G101" s="15"/>
      <c r="H101" s="15"/>
      <c r="I101" s="22">
        <v>960137</v>
      </c>
      <c r="J101" s="15"/>
      <c r="K101" s="15"/>
      <c r="L101" s="22">
        <v>815748</v>
      </c>
      <c r="M101" s="15"/>
      <c r="N101" s="15"/>
      <c r="O101" s="22">
        <v>1643394</v>
      </c>
      <c r="P101" s="15"/>
      <c r="Q101" s="15"/>
      <c r="R101" s="22">
        <v>4073975</v>
      </c>
      <c r="S101" s="15"/>
      <c r="T101" s="15"/>
      <c r="U101" s="22">
        <v>-8609228</v>
      </c>
      <c r="V101" s="15"/>
      <c r="W101" s="15"/>
      <c r="X101" s="22">
        <v>153118</v>
      </c>
      <c r="AH101" s="39"/>
      <c r="AI101" s="39"/>
      <c r="AJ101" s="39"/>
      <c r="AK101" s="39"/>
      <c r="AL101" s="39"/>
      <c r="AM101" s="39"/>
      <c r="AN101" s="39"/>
      <c r="AO101" s="39"/>
      <c r="AP101" s="39"/>
      <c r="AQ101" s="39"/>
      <c r="AR101" s="39"/>
      <c r="AS101" s="39"/>
      <c r="AT101" s="39"/>
      <c r="AU101" s="39"/>
      <c r="AV101" s="39"/>
      <c r="AW101" s="39"/>
      <c r="AX101" s="39"/>
      <c r="AY101" s="39"/>
      <c r="AZ101" s="39"/>
      <c r="BA101" s="39"/>
      <c r="BB101" s="39"/>
      <c r="BC101" s="39"/>
      <c r="BD101" s="39"/>
      <c r="BE101" s="39"/>
      <c r="BF101" s="39"/>
      <c r="BG101" s="39"/>
      <c r="BH101" s="39"/>
      <c r="BI101" s="39"/>
      <c r="BJ101" s="39"/>
      <c r="BK101" s="39"/>
      <c r="BL101" s="39"/>
      <c r="BM101" s="39"/>
      <c r="BN101" s="39"/>
    </row>
    <row r="102" spans="1:66">
      <c r="A102" s="14"/>
      <c r="B102" s="15"/>
      <c r="C102" s="85" t="s">
        <v>75</v>
      </c>
      <c r="D102" s="85"/>
      <c r="E102" s="15"/>
      <c r="F102" s="21" t="s">
        <v>247</v>
      </c>
      <c r="G102" s="15"/>
      <c r="H102" s="15"/>
      <c r="I102" s="21" t="s">
        <v>247</v>
      </c>
      <c r="J102" s="15"/>
      <c r="K102" s="15"/>
      <c r="L102" s="22">
        <v>287625</v>
      </c>
      <c r="M102" s="15"/>
      <c r="N102" s="15"/>
      <c r="O102" s="21" t="s">
        <v>247</v>
      </c>
      <c r="P102" s="15"/>
      <c r="Q102" s="15"/>
      <c r="R102" s="22">
        <v>946790</v>
      </c>
      <c r="S102" s="15"/>
      <c r="T102" s="15"/>
      <c r="U102" s="22">
        <v>-137311</v>
      </c>
      <c r="V102" s="15"/>
      <c r="W102" s="15"/>
      <c r="X102" s="22">
        <v>1097104</v>
      </c>
      <c r="AH102" s="39"/>
      <c r="AI102" s="39"/>
      <c r="AJ102" s="39"/>
      <c r="AK102" s="39"/>
      <c r="AL102" s="39"/>
      <c r="AM102" s="39"/>
      <c r="AN102" s="39"/>
      <c r="AO102" s="39"/>
      <c r="AP102" s="39"/>
      <c r="AQ102" s="39"/>
      <c r="AR102" s="39"/>
      <c r="AS102" s="39"/>
      <c r="AT102" s="39"/>
      <c r="AU102" s="39"/>
      <c r="AV102" s="39"/>
      <c r="AW102" s="39"/>
      <c r="AX102" s="39"/>
      <c r="AY102" s="39"/>
      <c r="AZ102" s="39"/>
      <c r="BA102" s="39"/>
      <c r="BB102" s="39"/>
      <c r="BC102" s="39"/>
      <c r="BD102" s="39"/>
      <c r="BE102" s="39"/>
      <c r="BF102" s="39"/>
      <c r="BG102" s="39"/>
      <c r="BH102" s="39"/>
      <c r="BI102" s="39"/>
      <c r="BJ102" s="39"/>
      <c r="BK102" s="39"/>
      <c r="BL102" s="39"/>
      <c r="BM102" s="39"/>
      <c r="BN102" s="39"/>
    </row>
    <row r="103" spans="1:66">
      <c r="A103" s="14"/>
      <c r="B103" s="15"/>
      <c r="C103" s="85" t="s">
        <v>76</v>
      </c>
      <c r="D103" s="85"/>
      <c r="E103" s="15"/>
      <c r="F103" s="21" t="s">
        <v>247</v>
      </c>
      <c r="G103" s="15"/>
      <c r="H103" s="15"/>
      <c r="I103" s="22">
        <v>71939</v>
      </c>
      <c r="J103" s="15"/>
      <c r="K103" s="15"/>
      <c r="L103" s="22">
        <v>41240</v>
      </c>
      <c r="M103" s="15"/>
      <c r="N103" s="15"/>
      <c r="O103" s="21">
        <v>167</v>
      </c>
      <c r="P103" s="15"/>
      <c r="Q103" s="15"/>
      <c r="R103" s="22">
        <v>879085</v>
      </c>
      <c r="S103" s="15"/>
      <c r="T103" s="15"/>
      <c r="U103" s="22">
        <v>44960</v>
      </c>
      <c r="V103" s="15"/>
      <c r="W103" s="15"/>
      <c r="X103" s="22">
        <v>1037391</v>
      </c>
      <c r="AH103" s="39"/>
      <c r="AI103" s="39"/>
      <c r="AJ103" s="39"/>
      <c r="AK103" s="39"/>
      <c r="AL103" s="39"/>
      <c r="AM103" s="39"/>
      <c r="AN103" s="39"/>
      <c r="AO103" s="39"/>
      <c r="AP103" s="39"/>
      <c r="AQ103" s="39"/>
      <c r="AR103" s="39"/>
      <c r="AS103" s="39"/>
      <c r="AT103" s="39"/>
      <c r="AU103" s="39"/>
      <c r="AV103" s="39"/>
      <c r="AW103" s="39"/>
      <c r="AX103" s="39"/>
      <c r="AY103" s="39"/>
      <c r="AZ103" s="39"/>
      <c r="BA103" s="39"/>
      <c r="BB103" s="39"/>
      <c r="BC103" s="39"/>
      <c r="BD103" s="39"/>
      <c r="BE103" s="39"/>
      <c r="BF103" s="39"/>
      <c r="BG103" s="39"/>
      <c r="BH103" s="39"/>
      <c r="BI103" s="39"/>
      <c r="BJ103" s="39"/>
      <c r="BK103" s="39"/>
      <c r="BL103" s="39"/>
      <c r="BM103" s="39"/>
      <c r="BN103" s="39"/>
    </row>
    <row r="104" spans="1:66" ht="15.75" thickBot="1">
      <c r="A104" s="14"/>
      <c r="B104" s="15"/>
      <c r="C104" s="85" t="s">
        <v>548</v>
      </c>
      <c r="D104" s="85"/>
      <c r="E104" s="23"/>
      <c r="F104" s="26" t="s">
        <v>247</v>
      </c>
      <c r="G104" s="15"/>
      <c r="H104" s="23"/>
      <c r="I104" s="26" t="s">
        <v>247</v>
      </c>
      <c r="J104" s="15"/>
      <c r="K104" s="23"/>
      <c r="L104" s="26" t="s">
        <v>247</v>
      </c>
      <c r="M104" s="15"/>
      <c r="N104" s="23"/>
      <c r="O104" s="26" t="s">
        <v>247</v>
      </c>
      <c r="P104" s="15"/>
      <c r="Q104" s="23"/>
      <c r="R104" s="24">
        <v>322337</v>
      </c>
      <c r="S104" s="15"/>
      <c r="T104" s="23"/>
      <c r="U104" s="24">
        <v>-43285</v>
      </c>
      <c r="V104" s="15"/>
      <c r="W104" s="23"/>
      <c r="X104" s="24">
        <v>279052</v>
      </c>
      <c r="AH104" s="39"/>
      <c r="AI104" s="39"/>
      <c r="AJ104" s="39"/>
      <c r="AK104" s="39"/>
      <c r="AL104" s="39"/>
      <c r="AM104" s="39"/>
      <c r="AN104" s="39"/>
      <c r="AO104" s="39"/>
      <c r="AP104" s="39"/>
      <c r="AQ104" s="39"/>
      <c r="AR104" s="39"/>
      <c r="AS104" s="39"/>
      <c r="AT104" s="39"/>
      <c r="AU104" s="39"/>
      <c r="AV104" s="39"/>
      <c r="AW104" s="39"/>
      <c r="AX104" s="39"/>
      <c r="AY104" s="39"/>
      <c r="AZ104" s="39"/>
      <c r="BA104" s="39"/>
      <c r="BB104" s="39"/>
      <c r="BC104" s="39"/>
      <c r="BD104" s="39"/>
      <c r="BE104" s="39"/>
      <c r="BF104" s="39"/>
      <c r="BG104" s="39"/>
      <c r="BH104" s="39"/>
      <c r="BI104" s="39"/>
      <c r="BJ104" s="39"/>
      <c r="BK104" s="39"/>
      <c r="BL104" s="39"/>
      <c r="BM104" s="39"/>
      <c r="BN104" s="39"/>
    </row>
    <row r="105" spans="1:66">
      <c r="A105" s="14"/>
      <c r="B105" s="15"/>
      <c r="C105" s="15"/>
      <c r="D105" s="19" t="s">
        <v>78</v>
      </c>
      <c r="E105" s="18"/>
      <c r="F105" s="101">
        <v>1269092</v>
      </c>
      <c r="G105" s="15"/>
      <c r="H105" s="18"/>
      <c r="I105" s="101">
        <v>1032089</v>
      </c>
      <c r="J105" s="15"/>
      <c r="K105" s="18"/>
      <c r="L105" s="101">
        <v>1301583</v>
      </c>
      <c r="M105" s="15"/>
      <c r="N105" s="18"/>
      <c r="O105" s="101">
        <v>1643561</v>
      </c>
      <c r="P105" s="15"/>
      <c r="Q105" s="18"/>
      <c r="R105" s="101">
        <v>9777129</v>
      </c>
      <c r="S105" s="15"/>
      <c r="T105" s="18"/>
      <c r="U105" s="101">
        <v>-8736738</v>
      </c>
      <c r="V105" s="15"/>
      <c r="W105" s="18"/>
      <c r="X105" s="101">
        <v>6286716</v>
      </c>
      <c r="AH105" s="39"/>
      <c r="AI105" s="39"/>
      <c r="AJ105" s="39"/>
      <c r="AK105" s="39"/>
      <c r="AL105" s="39"/>
      <c r="AM105" s="39"/>
      <c r="AN105" s="39"/>
      <c r="AO105" s="39"/>
      <c r="AP105" s="39"/>
      <c r="AQ105" s="39"/>
      <c r="AR105" s="39"/>
      <c r="AS105" s="39"/>
      <c r="AT105" s="39"/>
      <c r="AU105" s="39"/>
      <c r="AV105" s="39"/>
      <c r="AW105" s="39"/>
      <c r="AX105" s="39"/>
      <c r="AY105" s="39"/>
      <c r="AZ105" s="39"/>
      <c r="BA105" s="39"/>
      <c r="BB105" s="39"/>
      <c r="BC105" s="39"/>
      <c r="BD105" s="39"/>
      <c r="BE105" s="39"/>
      <c r="BF105" s="39"/>
      <c r="BG105" s="39"/>
      <c r="BH105" s="39"/>
      <c r="BI105" s="39"/>
      <c r="BJ105" s="39"/>
      <c r="BK105" s="39"/>
      <c r="BL105" s="39"/>
      <c r="BM105" s="39"/>
      <c r="BN105" s="39"/>
    </row>
    <row r="106" spans="1:66">
      <c r="A106" s="14"/>
      <c r="B106" s="15"/>
      <c r="C106" s="15"/>
      <c r="D106" s="15"/>
      <c r="E106" s="15"/>
      <c r="F106" s="20"/>
      <c r="G106" s="15"/>
      <c r="H106" s="15"/>
      <c r="I106" s="20"/>
      <c r="J106" s="15"/>
      <c r="K106" s="15"/>
      <c r="L106" s="20"/>
      <c r="M106" s="15"/>
      <c r="N106" s="15"/>
      <c r="O106" s="20"/>
      <c r="P106" s="15"/>
      <c r="Q106" s="15"/>
      <c r="R106" s="20"/>
      <c r="S106" s="15"/>
      <c r="T106" s="15"/>
      <c r="U106" s="20"/>
      <c r="V106" s="15"/>
      <c r="W106" s="15"/>
      <c r="X106" s="20"/>
      <c r="AH106" s="39"/>
      <c r="AI106" s="39"/>
      <c r="AJ106" s="39"/>
      <c r="AK106" s="39"/>
      <c r="AL106" s="39"/>
      <c r="AM106" s="39"/>
      <c r="AN106" s="39"/>
      <c r="AO106" s="39"/>
      <c r="AP106" s="39"/>
      <c r="AQ106" s="39"/>
      <c r="AR106" s="39"/>
      <c r="AS106" s="39"/>
      <c r="AT106" s="39"/>
      <c r="AU106" s="39"/>
      <c r="AV106" s="39"/>
      <c r="AW106" s="39"/>
      <c r="AX106" s="39"/>
      <c r="AY106" s="39"/>
      <c r="AZ106" s="39"/>
      <c r="BA106" s="39"/>
      <c r="BB106" s="39"/>
      <c r="BC106" s="39"/>
      <c r="BD106" s="39"/>
      <c r="BE106" s="39"/>
      <c r="BF106" s="39"/>
      <c r="BG106" s="39"/>
      <c r="BH106" s="39"/>
      <c r="BI106" s="39"/>
      <c r="BJ106" s="39"/>
      <c r="BK106" s="39"/>
      <c r="BL106" s="39"/>
      <c r="BM106" s="39"/>
      <c r="BN106" s="39"/>
    </row>
    <row r="107" spans="1:66">
      <c r="A107" s="14"/>
      <c r="B107" s="85" t="s">
        <v>79</v>
      </c>
      <c r="C107" s="85"/>
      <c r="D107" s="85"/>
      <c r="E107" s="15"/>
      <c r="F107" s="21" t="s">
        <v>247</v>
      </c>
      <c r="G107" s="15"/>
      <c r="H107" s="15"/>
      <c r="I107" s="21">
        <v>734</v>
      </c>
      <c r="J107" s="15"/>
      <c r="K107" s="15"/>
      <c r="L107" s="22">
        <v>238469</v>
      </c>
      <c r="M107" s="15"/>
      <c r="N107" s="15"/>
      <c r="O107" s="21" t="s">
        <v>247</v>
      </c>
      <c r="P107" s="15"/>
      <c r="Q107" s="15"/>
      <c r="R107" s="22">
        <v>2980268</v>
      </c>
      <c r="S107" s="15"/>
      <c r="T107" s="15"/>
      <c r="U107" s="22">
        <v>-127517</v>
      </c>
      <c r="V107" s="15"/>
      <c r="W107" s="15"/>
      <c r="X107" s="22">
        <v>3091954</v>
      </c>
      <c r="AH107" s="39"/>
      <c r="AI107" s="39"/>
      <c r="AJ107" s="39"/>
      <c r="AK107" s="39"/>
      <c r="AL107" s="39"/>
      <c r="AM107" s="39"/>
      <c r="AN107" s="39"/>
      <c r="AO107" s="39"/>
      <c r="AP107" s="39"/>
      <c r="AQ107" s="39"/>
      <c r="AR107" s="39"/>
      <c r="AS107" s="39"/>
      <c r="AT107" s="39"/>
      <c r="AU107" s="39"/>
      <c r="AV107" s="39"/>
      <c r="AW107" s="39"/>
      <c r="AX107" s="39"/>
      <c r="AY107" s="39"/>
      <c r="AZ107" s="39"/>
      <c r="BA107" s="39"/>
      <c r="BB107" s="39"/>
      <c r="BC107" s="39"/>
      <c r="BD107" s="39"/>
      <c r="BE107" s="39"/>
      <c r="BF107" s="39"/>
      <c r="BG107" s="39"/>
      <c r="BH107" s="39"/>
      <c r="BI107" s="39"/>
      <c r="BJ107" s="39"/>
      <c r="BK107" s="39"/>
      <c r="BL107" s="39"/>
      <c r="BM107" s="39"/>
      <c r="BN107" s="39"/>
    </row>
    <row r="108" spans="1:66">
      <c r="A108" s="14"/>
      <c r="B108" s="85" t="s">
        <v>80</v>
      </c>
      <c r="C108" s="85"/>
      <c r="D108" s="85"/>
      <c r="E108" s="15"/>
      <c r="F108" s="21" t="s">
        <v>247</v>
      </c>
      <c r="G108" s="15"/>
      <c r="H108" s="15"/>
      <c r="I108" s="21">
        <v>501</v>
      </c>
      <c r="J108" s="15"/>
      <c r="K108" s="15"/>
      <c r="L108" s="22">
        <v>73166</v>
      </c>
      <c r="M108" s="15"/>
      <c r="N108" s="15"/>
      <c r="O108" s="21" t="s">
        <v>247</v>
      </c>
      <c r="P108" s="15"/>
      <c r="Q108" s="15"/>
      <c r="R108" s="22">
        <v>684290</v>
      </c>
      <c r="S108" s="15"/>
      <c r="T108" s="15"/>
      <c r="U108" s="21">
        <v>-81</v>
      </c>
      <c r="V108" s="15"/>
      <c r="W108" s="15"/>
      <c r="X108" s="22">
        <v>757876</v>
      </c>
      <c r="AH108" s="39"/>
      <c r="AI108" s="39"/>
      <c r="AJ108" s="39"/>
      <c r="AK108" s="39"/>
      <c r="AL108" s="39"/>
      <c r="AM108" s="39"/>
      <c r="AN108" s="39"/>
      <c r="AO108" s="39"/>
      <c r="AP108" s="39"/>
      <c r="AQ108" s="39"/>
      <c r="AR108" s="39"/>
      <c r="AS108" s="39"/>
      <c r="AT108" s="39"/>
      <c r="AU108" s="39"/>
      <c r="AV108" s="39"/>
      <c r="AW108" s="39"/>
      <c r="AX108" s="39"/>
      <c r="AY108" s="39"/>
      <c r="AZ108" s="39"/>
      <c r="BA108" s="39"/>
      <c r="BB108" s="39"/>
      <c r="BC108" s="39"/>
      <c r="BD108" s="39"/>
      <c r="BE108" s="39"/>
      <c r="BF108" s="39"/>
      <c r="BG108" s="39"/>
      <c r="BH108" s="39"/>
      <c r="BI108" s="39"/>
      <c r="BJ108" s="39"/>
      <c r="BK108" s="39"/>
      <c r="BL108" s="39"/>
      <c r="BM108" s="39"/>
      <c r="BN108" s="39"/>
    </row>
    <row r="109" spans="1:66">
      <c r="A109" s="14"/>
      <c r="B109" s="85" t="s">
        <v>81</v>
      </c>
      <c r="C109" s="85"/>
      <c r="D109" s="85"/>
      <c r="E109" s="15"/>
      <c r="F109" s="21" t="s">
        <v>247</v>
      </c>
      <c r="G109" s="15"/>
      <c r="H109" s="15"/>
      <c r="I109" s="21" t="s">
        <v>247</v>
      </c>
      <c r="J109" s="15"/>
      <c r="K109" s="15"/>
      <c r="L109" s="22">
        <v>62829</v>
      </c>
      <c r="M109" s="15"/>
      <c r="N109" s="15"/>
      <c r="O109" s="21" t="s">
        <v>247</v>
      </c>
      <c r="P109" s="15"/>
      <c r="Q109" s="15"/>
      <c r="R109" s="22">
        <v>11595358</v>
      </c>
      <c r="S109" s="15"/>
      <c r="T109" s="15"/>
      <c r="U109" s="21" t="s">
        <v>247</v>
      </c>
      <c r="V109" s="15"/>
      <c r="W109" s="15"/>
      <c r="X109" s="22">
        <v>11658187</v>
      </c>
      <c r="AH109" s="39"/>
      <c r="AI109" s="39"/>
      <c r="AJ109" s="39"/>
      <c r="AK109" s="39"/>
      <c r="AL109" s="39"/>
      <c r="AM109" s="39"/>
      <c r="AN109" s="39"/>
      <c r="AO109" s="39"/>
      <c r="AP109" s="39"/>
      <c r="AQ109" s="39"/>
      <c r="AR109" s="39"/>
      <c r="AS109" s="39"/>
      <c r="AT109" s="39"/>
      <c r="AU109" s="39"/>
      <c r="AV109" s="39"/>
      <c r="AW109" s="39"/>
      <c r="AX109" s="39"/>
      <c r="AY109" s="39"/>
      <c r="AZ109" s="39"/>
      <c r="BA109" s="39"/>
      <c r="BB109" s="39"/>
      <c r="BC109" s="39"/>
      <c r="BD109" s="39"/>
      <c r="BE109" s="39"/>
      <c r="BF109" s="39"/>
      <c r="BG109" s="39"/>
      <c r="BH109" s="39"/>
      <c r="BI109" s="39"/>
      <c r="BJ109" s="39"/>
      <c r="BK109" s="39"/>
      <c r="BL109" s="39"/>
      <c r="BM109" s="39"/>
      <c r="BN109" s="39"/>
    </row>
    <row r="110" spans="1:66">
      <c r="A110" s="14"/>
      <c r="B110" s="85" t="s">
        <v>548</v>
      </c>
      <c r="C110" s="85"/>
      <c r="D110" s="85"/>
      <c r="E110" s="15"/>
      <c r="F110" s="21" t="s">
        <v>247</v>
      </c>
      <c r="G110" s="15"/>
      <c r="H110" s="15"/>
      <c r="I110" s="22">
        <v>80931</v>
      </c>
      <c r="J110" s="15"/>
      <c r="K110" s="15"/>
      <c r="L110" s="22">
        <v>14209</v>
      </c>
      <c r="M110" s="15"/>
      <c r="N110" s="15"/>
      <c r="O110" s="21" t="s">
        <v>247</v>
      </c>
      <c r="P110" s="15"/>
      <c r="Q110" s="15"/>
      <c r="R110" s="22">
        <v>118306</v>
      </c>
      <c r="S110" s="15"/>
      <c r="T110" s="15"/>
      <c r="U110" s="22">
        <v>-109279</v>
      </c>
      <c r="V110" s="15"/>
      <c r="W110" s="15"/>
      <c r="X110" s="22">
        <v>104167</v>
      </c>
      <c r="AH110" s="39"/>
      <c r="AI110" s="39"/>
      <c r="AJ110" s="39"/>
      <c r="AK110" s="39"/>
      <c r="AL110" s="39"/>
      <c r="AM110" s="39"/>
      <c r="AN110" s="39"/>
      <c r="AO110" s="39"/>
      <c r="AP110" s="39"/>
      <c r="AQ110" s="39"/>
      <c r="AR110" s="39"/>
      <c r="AS110" s="39"/>
      <c r="AT110" s="39"/>
      <c r="AU110" s="39"/>
      <c r="AV110" s="39"/>
      <c r="AW110" s="39"/>
      <c r="AX110" s="39"/>
      <c r="AY110" s="39"/>
      <c r="AZ110" s="39"/>
      <c r="BA110" s="39"/>
      <c r="BB110" s="39"/>
      <c r="BC110" s="39"/>
      <c r="BD110" s="39"/>
      <c r="BE110" s="39"/>
      <c r="BF110" s="39"/>
      <c r="BG110" s="39"/>
      <c r="BH110" s="39"/>
      <c r="BI110" s="39"/>
      <c r="BJ110" s="39"/>
      <c r="BK110" s="39"/>
      <c r="BL110" s="39"/>
      <c r="BM110" s="39"/>
      <c r="BN110" s="39"/>
    </row>
    <row r="111" spans="1:66" ht="17.25" customHeight="1" thickBot="1">
      <c r="A111" s="14"/>
      <c r="B111" s="85" t="s">
        <v>558</v>
      </c>
      <c r="C111" s="85"/>
      <c r="D111" s="85"/>
      <c r="E111" s="23"/>
      <c r="F111" s="26" t="s">
        <v>247</v>
      </c>
      <c r="G111" s="15"/>
      <c r="H111" s="23"/>
      <c r="I111" s="24">
        <v>13955933</v>
      </c>
      <c r="J111" s="15"/>
      <c r="K111" s="23"/>
      <c r="L111" s="24">
        <v>47661</v>
      </c>
      <c r="M111" s="15"/>
      <c r="N111" s="23"/>
      <c r="O111" s="24">
        <v>12583487</v>
      </c>
      <c r="P111" s="15"/>
      <c r="Q111" s="23"/>
      <c r="R111" s="24">
        <v>5234132</v>
      </c>
      <c r="S111" s="15"/>
      <c r="T111" s="23"/>
      <c r="U111" s="24">
        <v>-30600207</v>
      </c>
      <c r="V111" s="15"/>
      <c r="W111" s="23"/>
      <c r="X111" s="24">
        <v>1221006</v>
      </c>
      <c r="AH111" s="39"/>
      <c r="AI111" s="39"/>
      <c r="AJ111" s="39"/>
      <c r="AK111" s="39"/>
      <c r="AL111" s="39"/>
      <c r="AM111" s="39"/>
      <c r="AN111" s="39"/>
      <c r="AO111" s="39"/>
      <c r="AP111" s="39"/>
      <c r="AQ111" s="39"/>
      <c r="AR111" s="39"/>
      <c r="AS111" s="39"/>
      <c r="AT111" s="39"/>
      <c r="AU111" s="39"/>
      <c r="AV111" s="39"/>
      <c r="AW111" s="39"/>
      <c r="AX111" s="39"/>
      <c r="AY111" s="39"/>
      <c r="AZ111" s="39"/>
      <c r="BA111" s="39"/>
      <c r="BB111" s="39"/>
      <c r="BC111" s="39"/>
      <c r="BD111" s="39"/>
      <c r="BE111" s="39"/>
      <c r="BF111" s="39"/>
      <c r="BG111" s="39"/>
      <c r="BH111" s="39"/>
      <c r="BI111" s="39"/>
      <c r="BJ111" s="39"/>
      <c r="BK111" s="39"/>
      <c r="BL111" s="39"/>
      <c r="BM111" s="39"/>
      <c r="BN111" s="39"/>
    </row>
    <row r="112" spans="1:66" ht="15.75" thickBot="1">
      <c r="A112" s="14"/>
      <c r="B112" s="15"/>
      <c r="C112" s="85" t="s">
        <v>85</v>
      </c>
      <c r="D112" s="85"/>
      <c r="E112" s="120" t="s">
        <v>248</v>
      </c>
      <c r="F112" s="28">
        <v>1269092</v>
      </c>
      <c r="G112" s="15"/>
      <c r="H112" s="120" t="s">
        <v>248</v>
      </c>
      <c r="I112" s="28">
        <v>15070188</v>
      </c>
      <c r="J112" s="15"/>
      <c r="K112" s="120" t="s">
        <v>248</v>
      </c>
      <c r="L112" s="28">
        <v>1737917</v>
      </c>
      <c r="M112" s="15"/>
      <c r="N112" s="120" t="s">
        <v>248</v>
      </c>
      <c r="O112" s="28">
        <v>14227048</v>
      </c>
      <c r="P112" s="15"/>
      <c r="Q112" s="120" t="s">
        <v>248</v>
      </c>
      <c r="R112" s="28">
        <v>30389483</v>
      </c>
      <c r="S112" s="15"/>
      <c r="T112" s="120" t="s">
        <v>248</v>
      </c>
      <c r="U112" s="28">
        <v>-39573822</v>
      </c>
      <c r="V112" s="15"/>
      <c r="W112" s="120" t="s">
        <v>248</v>
      </c>
      <c r="X112" s="28">
        <v>23119906</v>
      </c>
      <c r="AH112" s="39"/>
      <c r="AI112" s="39"/>
      <c r="AJ112" s="39"/>
      <c r="AK112" s="39"/>
      <c r="AL112" s="39"/>
      <c r="AM112" s="39"/>
      <c r="AN112" s="39"/>
      <c r="AO112" s="39"/>
      <c r="AP112" s="39"/>
      <c r="AQ112" s="39"/>
      <c r="AR112" s="39"/>
      <c r="AS112" s="39"/>
      <c r="AT112" s="39"/>
      <c r="AU112" s="39"/>
      <c r="AV112" s="39"/>
      <c r="AW112" s="39"/>
      <c r="AX112" s="39"/>
      <c r="AY112" s="39"/>
      <c r="AZ112" s="39"/>
      <c r="BA112" s="39"/>
      <c r="BB112" s="39"/>
      <c r="BC112" s="39"/>
      <c r="BD112" s="39"/>
      <c r="BE112" s="39"/>
      <c r="BF112" s="39"/>
      <c r="BG112" s="39"/>
      <c r="BH112" s="39"/>
      <c r="BI112" s="39"/>
      <c r="BJ112" s="39"/>
      <c r="BK112" s="39"/>
      <c r="BL112" s="39"/>
      <c r="BM112" s="39"/>
      <c r="BN112" s="39"/>
    </row>
    <row r="113" spans="1:66" ht="15.75" thickTop="1">
      <c r="A113" s="14"/>
      <c r="B113" s="15"/>
      <c r="C113" s="15"/>
      <c r="D113" s="15"/>
      <c r="E113" s="30"/>
      <c r="F113" s="83"/>
      <c r="G113" s="15"/>
      <c r="H113" s="30"/>
      <c r="I113" s="83"/>
      <c r="J113" s="15"/>
      <c r="K113" s="30"/>
      <c r="L113" s="83"/>
      <c r="M113" s="15"/>
      <c r="N113" s="30"/>
      <c r="O113" s="83"/>
      <c r="P113" s="15"/>
      <c r="Q113" s="30"/>
      <c r="R113" s="83"/>
      <c r="S113" s="15"/>
      <c r="T113" s="30"/>
      <c r="U113" s="83"/>
      <c r="V113" s="15"/>
      <c r="W113" s="30"/>
      <c r="X113" s="83"/>
      <c r="AH113" s="39"/>
      <c r="AI113" s="39"/>
      <c r="AJ113" s="39"/>
      <c r="AK113" s="39"/>
      <c r="AL113" s="39"/>
      <c r="AM113" s="39"/>
      <c r="AN113" s="39"/>
      <c r="AO113" s="39"/>
      <c r="AP113" s="39"/>
      <c r="AQ113" s="39"/>
      <c r="AR113" s="39"/>
      <c r="AS113" s="39"/>
      <c r="AT113" s="39"/>
      <c r="AU113" s="39"/>
      <c r="AV113" s="39"/>
      <c r="AW113" s="39"/>
      <c r="AX113" s="39"/>
      <c r="AY113" s="39"/>
      <c r="AZ113" s="39"/>
      <c r="BA113" s="39"/>
      <c r="BB113" s="39"/>
      <c r="BC113" s="39"/>
      <c r="BD113" s="39"/>
      <c r="BE113" s="39"/>
      <c r="BF113" s="39"/>
      <c r="BG113" s="39"/>
      <c r="BH113" s="39"/>
      <c r="BI113" s="39"/>
      <c r="BJ113" s="39"/>
      <c r="BK113" s="39"/>
      <c r="BL113" s="39"/>
      <c r="BM113" s="39"/>
      <c r="BN113" s="39"/>
    </row>
    <row r="114" spans="1:66">
      <c r="A114" s="14"/>
      <c r="B114" s="85" t="s">
        <v>86</v>
      </c>
      <c r="C114" s="85"/>
      <c r="D114" s="85"/>
      <c r="E114" s="15"/>
      <c r="F114" s="20"/>
      <c r="G114" s="15"/>
      <c r="H114" s="15"/>
      <c r="I114" s="20"/>
      <c r="J114" s="15"/>
      <c r="K114" s="15"/>
      <c r="L114" s="20"/>
      <c r="M114" s="15"/>
      <c r="N114" s="15"/>
      <c r="O114" s="20"/>
      <c r="P114" s="15"/>
      <c r="Q114" s="15"/>
      <c r="R114" s="20"/>
      <c r="S114" s="15"/>
      <c r="T114" s="15"/>
      <c r="U114" s="20"/>
      <c r="V114" s="15"/>
      <c r="W114" s="15"/>
      <c r="X114" s="20"/>
      <c r="AH114" s="39"/>
      <c r="AI114" s="39"/>
      <c r="AJ114" s="39"/>
      <c r="AK114" s="39"/>
      <c r="AL114" s="39"/>
      <c r="AM114" s="39"/>
      <c r="AN114" s="39"/>
      <c r="AO114" s="39"/>
      <c r="AP114" s="39"/>
      <c r="AQ114" s="39"/>
      <c r="AR114" s="39"/>
      <c r="AS114" s="39"/>
      <c r="AT114" s="39"/>
      <c r="AU114" s="39"/>
      <c r="AV114" s="39"/>
      <c r="AW114" s="39"/>
      <c r="AX114" s="39"/>
      <c r="AY114" s="39"/>
      <c r="AZ114" s="39"/>
      <c r="BA114" s="39"/>
      <c r="BB114" s="39"/>
      <c r="BC114" s="39"/>
      <c r="BD114" s="39"/>
      <c r="BE114" s="39"/>
      <c r="BF114" s="39"/>
      <c r="BG114" s="39"/>
      <c r="BH114" s="39"/>
      <c r="BI114" s="39"/>
      <c r="BJ114" s="39"/>
      <c r="BK114" s="39"/>
      <c r="BL114" s="39"/>
      <c r="BM114" s="39"/>
      <c r="BN114" s="39"/>
    </row>
    <row r="115" spans="1:66">
      <c r="A115" s="14"/>
      <c r="B115" s="15"/>
      <c r="C115" s="85" t="s">
        <v>87</v>
      </c>
      <c r="D115" s="85"/>
      <c r="E115" s="108" t="s">
        <v>248</v>
      </c>
      <c r="F115" s="21" t="s">
        <v>247</v>
      </c>
      <c r="G115" s="15"/>
      <c r="H115" s="108" t="s">
        <v>248</v>
      </c>
      <c r="I115" s="22">
        <v>2193</v>
      </c>
      <c r="J115" s="15"/>
      <c r="K115" s="108" t="s">
        <v>248</v>
      </c>
      <c r="L115" s="22">
        <v>28689</v>
      </c>
      <c r="M115" s="15"/>
      <c r="N115" s="108" t="s">
        <v>248</v>
      </c>
      <c r="O115" s="21" t="s">
        <v>247</v>
      </c>
      <c r="P115" s="15"/>
      <c r="Q115" s="108" t="s">
        <v>248</v>
      </c>
      <c r="R115" s="22">
        <v>511715</v>
      </c>
      <c r="S115" s="15"/>
      <c r="T115" s="108" t="s">
        <v>248</v>
      </c>
      <c r="U115" s="21" t="s">
        <v>247</v>
      </c>
      <c r="V115" s="15"/>
      <c r="W115" s="108" t="s">
        <v>248</v>
      </c>
      <c r="X115" s="22">
        <v>542597</v>
      </c>
      <c r="AH115" s="39"/>
      <c r="AI115" s="39"/>
      <c r="AJ115" s="39"/>
      <c r="AK115" s="39"/>
      <c r="AL115" s="39"/>
      <c r="AM115" s="39"/>
      <c r="AN115" s="39"/>
      <c r="AO115" s="39"/>
      <c r="AP115" s="39"/>
      <c r="AQ115" s="39"/>
      <c r="AR115" s="39"/>
      <c r="AS115" s="39"/>
      <c r="AT115" s="39"/>
      <c r="AU115" s="39"/>
      <c r="AV115" s="39"/>
      <c r="AW115" s="39"/>
      <c r="AX115" s="39"/>
      <c r="AY115" s="39"/>
      <c r="AZ115" s="39"/>
      <c r="BA115" s="39"/>
      <c r="BB115" s="39"/>
      <c r="BC115" s="39"/>
      <c r="BD115" s="39"/>
      <c r="BE115" s="39"/>
      <c r="BF115" s="39"/>
      <c r="BG115" s="39"/>
      <c r="BH115" s="39"/>
      <c r="BI115" s="39"/>
      <c r="BJ115" s="39"/>
      <c r="BK115" s="39"/>
      <c r="BL115" s="39"/>
      <c r="BM115" s="39"/>
      <c r="BN115" s="39"/>
    </row>
    <row r="116" spans="1:66">
      <c r="A116" s="14"/>
      <c r="B116" s="15"/>
      <c r="C116" s="85" t="s">
        <v>88</v>
      </c>
      <c r="D116" s="85"/>
      <c r="E116" s="15"/>
      <c r="F116" s="21" t="s">
        <v>247</v>
      </c>
      <c r="G116" s="15"/>
      <c r="H116" s="15"/>
      <c r="I116" s="22">
        <v>1896712</v>
      </c>
      <c r="J116" s="15"/>
      <c r="K116" s="15"/>
      <c r="L116" s="22">
        <v>522719</v>
      </c>
      <c r="M116" s="15"/>
      <c r="N116" s="15"/>
      <c r="O116" s="22">
        <v>1600480</v>
      </c>
      <c r="P116" s="15"/>
      <c r="Q116" s="15"/>
      <c r="R116" s="22">
        <v>4931344</v>
      </c>
      <c r="S116" s="15"/>
      <c r="T116" s="15"/>
      <c r="U116" s="22">
        <v>-8827326</v>
      </c>
      <c r="V116" s="15"/>
      <c r="W116" s="15"/>
      <c r="X116" s="22">
        <v>123929</v>
      </c>
      <c r="AH116" s="39"/>
      <c r="AI116" s="39"/>
      <c r="AJ116" s="39"/>
      <c r="AK116" s="39"/>
      <c r="AL116" s="39"/>
      <c r="AM116" s="39"/>
      <c r="AN116" s="39"/>
      <c r="AO116" s="39"/>
      <c r="AP116" s="39"/>
      <c r="AQ116" s="39"/>
      <c r="AR116" s="39"/>
      <c r="AS116" s="39"/>
      <c r="AT116" s="39"/>
      <c r="AU116" s="39"/>
      <c r="AV116" s="39"/>
      <c r="AW116" s="39"/>
      <c r="AX116" s="39"/>
      <c r="AY116" s="39"/>
      <c r="AZ116" s="39"/>
      <c r="BA116" s="39"/>
      <c r="BB116" s="39"/>
      <c r="BC116" s="39"/>
      <c r="BD116" s="39"/>
      <c r="BE116" s="39"/>
      <c r="BF116" s="39"/>
      <c r="BG116" s="39"/>
      <c r="BH116" s="39"/>
      <c r="BI116" s="39"/>
      <c r="BJ116" s="39"/>
      <c r="BK116" s="39"/>
      <c r="BL116" s="39"/>
      <c r="BM116" s="39"/>
      <c r="BN116" s="39"/>
    </row>
    <row r="117" spans="1:66">
      <c r="A117" s="14"/>
      <c r="B117" s="15"/>
      <c r="C117" s="85" t="s">
        <v>89</v>
      </c>
      <c r="D117" s="85"/>
      <c r="E117" s="15"/>
      <c r="F117" s="22">
        <v>29770</v>
      </c>
      <c r="G117" s="15"/>
      <c r="H117" s="15"/>
      <c r="I117" s="22">
        <v>45897</v>
      </c>
      <c r="J117" s="15"/>
      <c r="K117" s="15"/>
      <c r="L117" s="22">
        <v>129727</v>
      </c>
      <c r="M117" s="15"/>
      <c r="N117" s="15"/>
      <c r="O117" s="22">
        <v>9403</v>
      </c>
      <c r="P117" s="15"/>
      <c r="Q117" s="15"/>
      <c r="R117" s="22">
        <v>1786709</v>
      </c>
      <c r="S117" s="15"/>
      <c r="T117" s="15"/>
      <c r="U117" s="22">
        <v>11027</v>
      </c>
      <c r="V117" s="15"/>
      <c r="W117" s="15"/>
      <c r="X117" s="22">
        <v>2012533</v>
      </c>
      <c r="AH117" s="39"/>
      <c r="AI117" s="39"/>
      <c r="AJ117" s="39"/>
      <c r="AK117" s="39"/>
      <c r="AL117" s="39"/>
      <c r="AM117" s="39"/>
      <c r="AN117" s="39"/>
      <c r="AO117" s="39"/>
      <c r="AP117" s="39"/>
      <c r="AQ117" s="39"/>
      <c r="AR117" s="39"/>
      <c r="AS117" s="39"/>
      <c r="AT117" s="39"/>
      <c r="AU117" s="39"/>
      <c r="AV117" s="39"/>
      <c r="AW117" s="39"/>
      <c r="AX117" s="39"/>
      <c r="AY117" s="39"/>
      <c r="AZ117" s="39"/>
      <c r="BA117" s="39"/>
      <c r="BB117" s="39"/>
      <c r="BC117" s="39"/>
      <c r="BD117" s="39"/>
      <c r="BE117" s="39"/>
      <c r="BF117" s="39"/>
      <c r="BG117" s="39"/>
      <c r="BH117" s="39"/>
      <c r="BI117" s="39"/>
      <c r="BJ117" s="39"/>
      <c r="BK117" s="39"/>
      <c r="BL117" s="39"/>
      <c r="BM117" s="39"/>
      <c r="BN117" s="39"/>
    </row>
    <row r="118" spans="1:66">
      <c r="A118" s="14"/>
      <c r="B118" s="15"/>
      <c r="C118" s="85" t="s">
        <v>550</v>
      </c>
      <c r="D118" s="85"/>
      <c r="E118" s="15"/>
      <c r="F118" s="21" t="s">
        <v>247</v>
      </c>
      <c r="G118" s="15"/>
      <c r="H118" s="15"/>
      <c r="I118" s="21">
        <v>60</v>
      </c>
      <c r="J118" s="15"/>
      <c r="K118" s="15"/>
      <c r="L118" s="21" t="s">
        <v>247</v>
      </c>
      <c r="M118" s="15"/>
      <c r="N118" s="15"/>
      <c r="O118" s="21" t="s">
        <v>247</v>
      </c>
      <c r="P118" s="15"/>
      <c r="Q118" s="15"/>
      <c r="R118" s="22">
        <v>96588</v>
      </c>
      <c r="S118" s="15"/>
      <c r="T118" s="15"/>
      <c r="U118" s="21" t="s">
        <v>247</v>
      </c>
      <c r="V118" s="15"/>
      <c r="W118" s="15"/>
      <c r="X118" s="22">
        <v>96648</v>
      </c>
      <c r="AH118" s="39"/>
      <c r="AI118" s="39"/>
      <c r="AJ118" s="39"/>
      <c r="AK118" s="39"/>
      <c r="AL118" s="39"/>
      <c r="AM118" s="39"/>
      <c r="AN118" s="39"/>
      <c r="AO118" s="39"/>
      <c r="AP118" s="39"/>
      <c r="AQ118" s="39"/>
      <c r="AR118" s="39"/>
      <c r="AS118" s="39"/>
      <c r="AT118" s="39"/>
      <c r="AU118" s="39"/>
      <c r="AV118" s="39"/>
      <c r="AW118" s="39"/>
      <c r="AX118" s="39"/>
      <c r="AY118" s="39"/>
      <c r="AZ118" s="39"/>
      <c r="BA118" s="39"/>
      <c r="BB118" s="39"/>
      <c r="BC118" s="39"/>
      <c r="BD118" s="39"/>
      <c r="BE118" s="39"/>
      <c r="BF118" s="39"/>
      <c r="BG118" s="39"/>
      <c r="BH118" s="39"/>
      <c r="BI118" s="39"/>
      <c r="BJ118" s="39"/>
      <c r="BK118" s="39"/>
      <c r="BL118" s="39"/>
      <c r="BM118" s="39"/>
      <c r="BN118" s="39"/>
    </row>
    <row r="119" spans="1:66">
      <c r="A119" s="14"/>
      <c r="B119" s="15"/>
      <c r="C119" s="85" t="s">
        <v>91</v>
      </c>
      <c r="D119" s="85"/>
      <c r="E119" s="85"/>
      <c r="F119" s="21" t="s">
        <v>247</v>
      </c>
      <c r="G119" s="15"/>
      <c r="H119" s="15"/>
      <c r="I119" s="21" t="s">
        <v>247</v>
      </c>
      <c r="J119" s="15"/>
      <c r="K119" s="15"/>
      <c r="L119" s="21" t="s">
        <v>247</v>
      </c>
      <c r="M119" s="15"/>
      <c r="N119" s="15"/>
      <c r="O119" s="21" t="s">
        <v>247</v>
      </c>
      <c r="P119" s="15"/>
      <c r="Q119" s="15"/>
      <c r="R119" s="22">
        <v>62342</v>
      </c>
      <c r="S119" s="15"/>
      <c r="T119" s="15"/>
      <c r="U119" s="121" t="s">
        <v>247</v>
      </c>
      <c r="V119" s="15"/>
      <c r="W119" s="15"/>
      <c r="X119" s="22">
        <v>62342</v>
      </c>
      <c r="AH119" s="39"/>
      <c r="AI119" s="39"/>
      <c r="AJ119" s="39"/>
      <c r="AK119" s="39"/>
      <c r="AL119" s="39"/>
      <c r="AM119" s="39"/>
      <c r="AN119" s="39"/>
      <c r="AO119" s="39"/>
      <c r="AP119" s="39"/>
      <c r="AQ119" s="39"/>
      <c r="AR119" s="39"/>
      <c r="AS119" s="39"/>
      <c r="AT119" s="39"/>
      <c r="AU119" s="39"/>
      <c r="AV119" s="39"/>
      <c r="AW119" s="39"/>
      <c r="AX119" s="39"/>
      <c r="AY119" s="39"/>
      <c r="AZ119" s="39"/>
      <c r="BA119" s="39"/>
      <c r="BB119" s="39"/>
      <c r="BC119" s="39"/>
      <c r="BD119" s="39"/>
      <c r="BE119" s="39"/>
      <c r="BF119" s="39"/>
      <c r="BG119" s="39"/>
      <c r="BH119" s="39"/>
      <c r="BI119" s="39"/>
      <c r="BJ119" s="39"/>
      <c r="BK119" s="39"/>
      <c r="BL119" s="39"/>
      <c r="BM119" s="39"/>
      <c r="BN119" s="39"/>
    </row>
    <row r="120" spans="1:66">
      <c r="A120" s="14"/>
      <c r="B120" s="15"/>
      <c r="C120" s="85" t="s">
        <v>92</v>
      </c>
      <c r="D120" s="85"/>
      <c r="E120" s="15"/>
      <c r="F120" s="21" t="s">
        <v>247</v>
      </c>
      <c r="G120" s="15"/>
      <c r="H120" s="15"/>
      <c r="I120" s="22">
        <v>271090</v>
      </c>
      <c r="J120" s="15"/>
      <c r="K120" s="15"/>
      <c r="L120" s="21" t="s">
        <v>247</v>
      </c>
      <c r="M120" s="15"/>
      <c r="N120" s="15"/>
      <c r="O120" s="22">
        <v>200000</v>
      </c>
      <c r="P120" s="15"/>
      <c r="Q120" s="15"/>
      <c r="R120" s="22">
        <v>40280</v>
      </c>
      <c r="S120" s="15"/>
      <c r="T120" s="15"/>
      <c r="U120" s="21" t="s">
        <v>247</v>
      </c>
      <c r="V120" s="15"/>
      <c r="W120" s="15"/>
      <c r="X120" s="22">
        <v>511370</v>
      </c>
      <c r="AH120" s="39"/>
      <c r="AI120" s="39"/>
      <c r="AJ120" s="39"/>
      <c r="AK120" s="39"/>
      <c r="AL120" s="39"/>
      <c r="AM120" s="39"/>
      <c r="AN120" s="39"/>
      <c r="AO120" s="39"/>
      <c r="AP120" s="39"/>
      <c r="AQ120" s="39"/>
      <c r="AR120" s="39"/>
      <c r="AS120" s="39"/>
      <c r="AT120" s="39"/>
      <c r="AU120" s="39"/>
      <c r="AV120" s="39"/>
      <c r="AW120" s="39"/>
      <c r="AX120" s="39"/>
      <c r="AY120" s="39"/>
      <c r="AZ120" s="39"/>
      <c r="BA120" s="39"/>
      <c r="BB120" s="39"/>
      <c r="BC120" s="39"/>
      <c r="BD120" s="39"/>
      <c r="BE120" s="39"/>
      <c r="BF120" s="39"/>
      <c r="BG120" s="39"/>
      <c r="BH120" s="39"/>
      <c r="BI120" s="39"/>
      <c r="BJ120" s="39"/>
      <c r="BK120" s="39"/>
      <c r="BL120" s="39"/>
      <c r="BM120" s="39"/>
      <c r="BN120" s="39"/>
    </row>
    <row r="121" spans="1:66">
      <c r="A121" s="14"/>
      <c r="B121" s="15"/>
      <c r="C121" s="85" t="s">
        <v>141</v>
      </c>
      <c r="D121" s="85"/>
      <c r="E121" s="15"/>
      <c r="F121" s="21" t="s">
        <v>247</v>
      </c>
      <c r="G121" s="15"/>
      <c r="H121" s="15"/>
      <c r="I121" s="22">
        <v>114197</v>
      </c>
      <c r="J121" s="15"/>
      <c r="K121" s="15"/>
      <c r="L121" s="21" t="s">
        <v>247</v>
      </c>
      <c r="M121" s="15"/>
      <c r="N121" s="15"/>
      <c r="O121" s="21" t="s">
        <v>247</v>
      </c>
      <c r="P121" s="15"/>
      <c r="Q121" s="15"/>
      <c r="R121" s="22">
        <v>56163</v>
      </c>
      <c r="S121" s="15"/>
      <c r="T121" s="15"/>
      <c r="U121" s="21" t="s">
        <v>247</v>
      </c>
      <c r="V121" s="15"/>
      <c r="W121" s="15"/>
      <c r="X121" s="22">
        <v>170360</v>
      </c>
      <c r="AH121" s="39"/>
      <c r="AI121" s="39"/>
      <c r="AJ121" s="39"/>
      <c r="AK121" s="39"/>
      <c r="AL121" s="39"/>
      <c r="AM121" s="39"/>
      <c r="AN121" s="39"/>
      <c r="AO121" s="39"/>
      <c r="AP121" s="39"/>
      <c r="AQ121" s="39"/>
      <c r="AR121" s="39"/>
      <c r="AS121" s="39"/>
      <c r="AT121" s="39"/>
      <c r="AU121" s="39"/>
      <c r="AV121" s="39"/>
      <c r="AW121" s="39"/>
      <c r="AX121" s="39"/>
      <c r="AY121" s="39"/>
      <c r="AZ121" s="39"/>
      <c r="BA121" s="39"/>
      <c r="BB121" s="39"/>
      <c r="BC121" s="39"/>
      <c r="BD121" s="39"/>
      <c r="BE121" s="39"/>
      <c r="BF121" s="39"/>
      <c r="BG121" s="39"/>
      <c r="BH121" s="39"/>
      <c r="BI121" s="39"/>
      <c r="BJ121" s="39"/>
      <c r="BK121" s="39"/>
      <c r="BL121" s="39"/>
      <c r="BM121" s="39"/>
      <c r="BN121" s="39"/>
    </row>
    <row r="122" spans="1:66" ht="15.75" thickBot="1">
      <c r="A122" s="14"/>
      <c r="B122" s="15"/>
      <c r="C122" s="85" t="s">
        <v>548</v>
      </c>
      <c r="D122" s="85"/>
      <c r="E122" s="23"/>
      <c r="F122" s="26" t="s">
        <v>247</v>
      </c>
      <c r="G122" s="15"/>
      <c r="H122" s="23"/>
      <c r="I122" s="24">
        <v>2331</v>
      </c>
      <c r="J122" s="15"/>
      <c r="K122" s="23"/>
      <c r="L122" s="24">
        <v>9002</v>
      </c>
      <c r="M122" s="15"/>
      <c r="N122" s="23"/>
      <c r="O122" s="26" t="s">
        <v>247</v>
      </c>
      <c r="P122" s="15"/>
      <c r="Q122" s="23"/>
      <c r="R122" s="24">
        <v>64539</v>
      </c>
      <c r="S122" s="15"/>
      <c r="T122" s="23"/>
      <c r="U122" s="24">
        <v>-41678</v>
      </c>
      <c r="V122" s="15"/>
      <c r="W122" s="23"/>
      <c r="X122" s="24">
        <v>34194</v>
      </c>
      <c r="AH122" s="39"/>
      <c r="AI122" s="39"/>
      <c r="AJ122" s="39"/>
      <c r="AK122" s="39"/>
      <c r="AL122" s="39"/>
      <c r="AM122" s="39"/>
      <c r="AN122" s="39"/>
      <c r="AO122" s="39"/>
      <c r="AP122" s="39"/>
      <c r="AQ122" s="39"/>
      <c r="AR122" s="39"/>
      <c r="AS122" s="39"/>
      <c r="AT122" s="39"/>
      <c r="AU122" s="39"/>
      <c r="AV122" s="39"/>
      <c r="AW122" s="39"/>
      <c r="AX122" s="39"/>
      <c r="AY122" s="39"/>
      <c r="AZ122" s="39"/>
      <c r="BA122" s="39"/>
      <c r="BB122" s="39"/>
      <c r="BC122" s="39"/>
      <c r="BD122" s="39"/>
      <c r="BE122" s="39"/>
      <c r="BF122" s="39"/>
      <c r="BG122" s="39"/>
      <c r="BH122" s="39"/>
      <c r="BI122" s="39"/>
      <c r="BJ122" s="39"/>
      <c r="BK122" s="39"/>
      <c r="BL122" s="39"/>
      <c r="BM122" s="39"/>
      <c r="BN122" s="39"/>
    </row>
    <row r="123" spans="1:66">
      <c r="A123" s="14"/>
      <c r="B123" s="15"/>
      <c r="C123" s="15"/>
      <c r="D123" s="19" t="s">
        <v>95</v>
      </c>
      <c r="E123" s="18"/>
      <c r="F123" s="101">
        <v>29770</v>
      </c>
      <c r="G123" s="15"/>
      <c r="H123" s="18"/>
      <c r="I123" s="101">
        <v>2332480</v>
      </c>
      <c r="J123" s="15"/>
      <c r="K123" s="18"/>
      <c r="L123" s="101">
        <v>690137</v>
      </c>
      <c r="M123" s="15"/>
      <c r="N123" s="18"/>
      <c r="O123" s="101">
        <v>1809883</v>
      </c>
      <c r="P123" s="15"/>
      <c r="Q123" s="18"/>
      <c r="R123" s="101">
        <v>7549680</v>
      </c>
      <c r="S123" s="15"/>
      <c r="T123" s="18"/>
      <c r="U123" s="101">
        <v>-8857977</v>
      </c>
      <c r="V123" s="15"/>
      <c r="W123" s="18"/>
      <c r="X123" s="101">
        <v>3553973</v>
      </c>
      <c r="AH123" s="39"/>
      <c r="AI123" s="39"/>
      <c r="AJ123" s="39"/>
      <c r="AK123" s="39"/>
      <c r="AL123" s="39"/>
      <c r="AM123" s="39"/>
      <c r="AN123" s="39"/>
      <c r="AO123" s="39"/>
      <c r="AP123" s="39"/>
      <c r="AQ123" s="39"/>
      <c r="AR123" s="39"/>
      <c r="AS123" s="39"/>
      <c r="AT123" s="39"/>
      <c r="AU123" s="39"/>
      <c r="AV123" s="39"/>
      <c r="AW123" s="39"/>
      <c r="AX123" s="39"/>
      <c r="AY123" s="39"/>
      <c r="AZ123" s="39"/>
      <c r="BA123" s="39"/>
      <c r="BB123" s="39"/>
      <c r="BC123" s="39"/>
      <c r="BD123" s="39"/>
      <c r="BE123" s="39"/>
      <c r="BF123" s="39"/>
      <c r="BG123" s="39"/>
      <c r="BH123" s="39"/>
      <c r="BI123" s="39"/>
      <c r="BJ123" s="39"/>
      <c r="BK123" s="39"/>
      <c r="BL123" s="39"/>
      <c r="BM123" s="39"/>
      <c r="BN123" s="39"/>
    </row>
    <row r="124" spans="1:66">
      <c r="A124" s="14"/>
      <c r="B124" s="15"/>
      <c r="C124" s="15"/>
      <c r="D124" s="15"/>
      <c r="E124" s="15"/>
      <c r="F124" s="20"/>
      <c r="G124" s="15"/>
      <c r="H124" s="15"/>
      <c r="I124" s="20"/>
      <c r="J124" s="15"/>
      <c r="K124" s="15"/>
      <c r="L124" s="20"/>
      <c r="M124" s="15"/>
      <c r="N124" s="15"/>
      <c r="O124" s="20"/>
      <c r="P124" s="15"/>
      <c r="Q124" s="15"/>
      <c r="R124" s="20"/>
      <c r="S124" s="15"/>
      <c r="T124" s="15"/>
      <c r="U124" s="20"/>
      <c r="V124" s="15"/>
      <c r="W124" s="15"/>
      <c r="X124" s="20"/>
      <c r="AH124" s="39"/>
      <c r="AI124" s="39"/>
      <c r="AJ124" s="39"/>
      <c r="AK124" s="39"/>
      <c r="AL124" s="39"/>
      <c r="AM124" s="39"/>
      <c r="AN124" s="39"/>
      <c r="AO124" s="39"/>
      <c r="AP124" s="39"/>
      <c r="AQ124" s="39"/>
      <c r="AR124" s="39"/>
      <c r="AS124" s="39"/>
      <c r="AT124" s="39"/>
      <c r="AU124" s="39"/>
      <c r="AV124" s="39"/>
      <c r="AW124" s="39"/>
      <c r="AX124" s="39"/>
      <c r="AY124" s="39"/>
      <c r="AZ124" s="39"/>
      <c r="BA124" s="39"/>
      <c r="BB124" s="39"/>
      <c r="BC124" s="39"/>
      <c r="BD124" s="39"/>
      <c r="BE124" s="39"/>
      <c r="BF124" s="39"/>
      <c r="BG124" s="39"/>
      <c r="BH124" s="39"/>
      <c r="BI124" s="39"/>
      <c r="BJ124" s="39"/>
      <c r="BK124" s="39"/>
      <c r="BL124" s="39"/>
      <c r="BM124" s="39"/>
      <c r="BN124" s="39"/>
    </row>
    <row r="125" spans="1:66">
      <c r="A125" s="14"/>
      <c r="B125" s="85" t="s">
        <v>551</v>
      </c>
      <c r="C125" s="85"/>
      <c r="D125" s="85"/>
      <c r="E125" s="15"/>
      <c r="F125" s="22">
        <v>1167466</v>
      </c>
      <c r="G125" s="15"/>
      <c r="H125" s="15"/>
      <c r="I125" s="22">
        <v>96699</v>
      </c>
      <c r="J125" s="15"/>
      <c r="K125" s="15"/>
      <c r="L125" s="21" t="s">
        <v>247</v>
      </c>
      <c r="M125" s="15"/>
      <c r="N125" s="15"/>
      <c r="O125" s="22">
        <v>2438189</v>
      </c>
      <c r="P125" s="15"/>
      <c r="Q125" s="15"/>
      <c r="R125" s="22">
        <v>7478944</v>
      </c>
      <c r="S125" s="15"/>
      <c r="T125" s="15"/>
      <c r="U125" s="22">
        <v>-3434378</v>
      </c>
      <c r="V125" s="15"/>
      <c r="W125" s="15"/>
      <c r="X125" s="22">
        <v>7746920</v>
      </c>
      <c r="AH125" s="39"/>
      <c r="AI125" s="39"/>
      <c r="AJ125" s="39"/>
      <c r="AK125" s="39"/>
      <c r="AL125" s="39"/>
      <c r="AM125" s="39"/>
      <c r="AN125" s="39"/>
      <c r="AO125" s="39"/>
      <c r="AP125" s="39"/>
      <c r="AQ125" s="39"/>
      <c r="AR125" s="39"/>
      <c r="AS125" s="39"/>
      <c r="AT125" s="39"/>
      <c r="AU125" s="39"/>
      <c r="AV125" s="39"/>
      <c r="AW125" s="39"/>
      <c r="AX125" s="39"/>
      <c r="AY125" s="39"/>
      <c r="AZ125" s="39"/>
      <c r="BA125" s="39"/>
      <c r="BB125" s="39"/>
      <c r="BC125" s="39"/>
      <c r="BD125" s="39"/>
      <c r="BE125" s="39"/>
      <c r="BF125" s="39"/>
      <c r="BG125" s="39"/>
      <c r="BH125" s="39"/>
      <c r="BI125" s="39"/>
      <c r="BJ125" s="39"/>
      <c r="BK125" s="39"/>
      <c r="BL125" s="39"/>
      <c r="BM125" s="39"/>
      <c r="BN125" s="39"/>
    </row>
    <row r="126" spans="1:66">
      <c r="A126" s="14"/>
      <c r="B126" s="85" t="s">
        <v>552</v>
      </c>
      <c r="C126" s="85"/>
      <c r="D126" s="85"/>
      <c r="E126" s="15"/>
      <c r="F126" s="21" t="s">
        <v>247</v>
      </c>
      <c r="G126" s="15"/>
      <c r="H126" s="15"/>
      <c r="I126" s="22">
        <v>3359606</v>
      </c>
      <c r="J126" s="15"/>
      <c r="K126" s="15"/>
      <c r="L126" s="21" t="s">
        <v>247</v>
      </c>
      <c r="M126" s="15"/>
      <c r="N126" s="15"/>
      <c r="O126" s="22">
        <v>2092818</v>
      </c>
      <c r="P126" s="15"/>
      <c r="Q126" s="15"/>
      <c r="R126" s="22">
        <v>6940</v>
      </c>
      <c r="S126" s="15"/>
      <c r="T126" s="15"/>
      <c r="U126" s="22">
        <v>-5459364</v>
      </c>
      <c r="V126" s="15"/>
      <c r="W126" s="15"/>
      <c r="X126" s="21" t="s">
        <v>247</v>
      </c>
      <c r="AH126" s="39"/>
      <c r="AI126" s="39"/>
      <c r="AJ126" s="39"/>
      <c r="AK126" s="39"/>
      <c r="AL126" s="39"/>
      <c r="AM126" s="39"/>
      <c r="AN126" s="39"/>
      <c r="AO126" s="39"/>
      <c r="AP126" s="39"/>
      <c r="AQ126" s="39"/>
      <c r="AR126" s="39"/>
      <c r="AS126" s="39"/>
      <c r="AT126" s="39"/>
      <c r="AU126" s="39"/>
      <c r="AV126" s="39"/>
      <c r="AW126" s="39"/>
      <c r="AX126" s="39"/>
      <c r="AY126" s="39"/>
      <c r="AZ126" s="39"/>
      <c r="BA126" s="39"/>
      <c r="BB126" s="39"/>
      <c r="BC126" s="39"/>
      <c r="BD126" s="39"/>
      <c r="BE126" s="39"/>
      <c r="BF126" s="39"/>
      <c r="BG126" s="39"/>
      <c r="BH126" s="39"/>
      <c r="BI126" s="39"/>
      <c r="BJ126" s="39"/>
      <c r="BK126" s="39"/>
      <c r="BL126" s="39"/>
      <c r="BM126" s="39"/>
      <c r="BN126" s="39"/>
    </row>
    <row r="127" spans="1:66">
      <c r="A127" s="14"/>
      <c r="B127" s="85" t="s">
        <v>97</v>
      </c>
      <c r="C127" s="85"/>
      <c r="D127" s="85"/>
      <c r="E127" s="15"/>
      <c r="F127" s="21" t="s">
        <v>247</v>
      </c>
      <c r="G127" s="15"/>
      <c r="H127" s="15"/>
      <c r="I127" s="22">
        <v>5616</v>
      </c>
      <c r="J127" s="15"/>
      <c r="K127" s="15"/>
      <c r="L127" s="22">
        <v>6028</v>
      </c>
      <c r="M127" s="15"/>
      <c r="N127" s="15"/>
      <c r="O127" s="21" t="s">
        <v>247</v>
      </c>
      <c r="P127" s="15"/>
      <c r="Q127" s="15"/>
      <c r="R127" s="22">
        <v>298313</v>
      </c>
      <c r="S127" s="15"/>
      <c r="T127" s="15"/>
      <c r="U127" s="22">
        <v>19604</v>
      </c>
      <c r="V127" s="15"/>
      <c r="W127" s="15"/>
      <c r="X127" s="22">
        <v>329561</v>
      </c>
      <c r="AH127" s="39"/>
      <c r="AI127" s="39"/>
      <c r="AJ127" s="39"/>
      <c r="AK127" s="39"/>
      <c r="AL127" s="39"/>
      <c r="AM127" s="39"/>
      <c r="AN127" s="39"/>
      <c r="AO127" s="39"/>
      <c r="AP127" s="39"/>
      <c r="AQ127" s="39"/>
      <c r="AR127" s="39"/>
      <c r="AS127" s="39"/>
      <c r="AT127" s="39"/>
      <c r="AU127" s="39"/>
      <c r="AV127" s="39"/>
      <c r="AW127" s="39"/>
      <c r="AX127" s="39"/>
      <c r="AY127" s="39"/>
      <c r="AZ127" s="39"/>
      <c r="BA127" s="39"/>
      <c r="BB127" s="39"/>
      <c r="BC127" s="39"/>
      <c r="BD127" s="39"/>
      <c r="BE127" s="39"/>
      <c r="BF127" s="39"/>
      <c r="BG127" s="39"/>
      <c r="BH127" s="39"/>
      <c r="BI127" s="39"/>
      <c r="BJ127" s="39"/>
      <c r="BK127" s="39"/>
      <c r="BL127" s="39"/>
      <c r="BM127" s="39"/>
      <c r="BN127" s="39"/>
    </row>
    <row r="128" spans="1:66">
      <c r="A128" s="14"/>
      <c r="B128" s="85" t="s">
        <v>98</v>
      </c>
      <c r="C128" s="85"/>
      <c r="D128" s="85"/>
      <c r="E128" s="15"/>
      <c r="F128" s="21" t="s">
        <v>247</v>
      </c>
      <c r="G128" s="15"/>
      <c r="H128" s="15"/>
      <c r="I128" s="22">
        <v>10377</v>
      </c>
      <c r="J128" s="15"/>
      <c r="K128" s="15"/>
      <c r="L128" s="22">
        <v>254233</v>
      </c>
      <c r="M128" s="15"/>
      <c r="N128" s="15"/>
      <c r="O128" s="21" t="s">
        <v>247</v>
      </c>
      <c r="P128" s="15"/>
      <c r="Q128" s="15"/>
      <c r="R128" s="22">
        <v>171248</v>
      </c>
      <c r="S128" s="15"/>
      <c r="T128" s="15"/>
      <c r="U128" s="21" t="s">
        <v>247</v>
      </c>
      <c r="V128" s="15"/>
      <c r="W128" s="15"/>
      <c r="X128" s="22">
        <v>435858</v>
      </c>
      <c r="AH128" s="39"/>
      <c r="AI128" s="39"/>
      <c r="AJ128" s="39"/>
      <c r="AK128" s="39"/>
      <c r="AL128" s="39"/>
      <c r="AM128" s="39"/>
      <c r="AN128" s="39"/>
      <c r="AO128" s="39"/>
      <c r="AP128" s="39"/>
      <c r="AQ128" s="39"/>
      <c r="AR128" s="39"/>
      <c r="AS128" s="39"/>
      <c r="AT128" s="39"/>
      <c r="AU128" s="39"/>
      <c r="AV128" s="39"/>
      <c r="AW128" s="39"/>
      <c r="AX128" s="39"/>
      <c r="AY128" s="39"/>
      <c r="AZ128" s="39"/>
      <c r="BA128" s="39"/>
      <c r="BB128" s="39"/>
      <c r="BC128" s="39"/>
      <c r="BD128" s="39"/>
      <c r="BE128" s="39"/>
      <c r="BF128" s="39"/>
      <c r="BG128" s="39"/>
      <c r="BH128" s="39"/>
      <c r="BI128" s="39"/>
      <c r="BJ128" s="39"/>
      <c r="BK128" s="39"/>
      <c r="BL128" s="39"/>
      <c r="BM128" s="39"/>
      <c r="BN128" s="39"/>
    </row>
    <row r="129" spans="1:66">
      <c r="A129" s="14"/>
      <c r="B129" s="85" t="s">
        <v>141</v>
      </c>
      <c r="C129" s="85"/>
      <c r="D129" s="85"/>
      <c r="E129" s="15"/>
      <c r="F129" s="22">
        <v>2287</v>
      </c>
      <c r="G129" s="15"/>
      <c r="H129" s="15"/>
      <c r="I129" s="22">
        <v>30846</v>
      </c>
      <c r="J129" s="15"/>
      <c r="K129" s="15"/>
      <c r="L129" s="21" t="s">
        <v>247</v>
      </c>
      <c r="M129" s="15"/>
      <c r="N129" s="15"/>
      <c r="O129" s="21" t="s">
        <v>247</v>
      </c>
      <c r="P129" s="15"/>
      <c r="Q129" s="15"/>
      <c r="R129" s="22">
        <v>20262</v>
      </c>
      <c r="S129" s="15"/>
      <c r="T129" s="15"/>
      <c r="U129" s="22">
        <v>123538</v>
      </c>
      <c r="V129" s="15"/>
      <c r="W129" s="15"/>
      <c r="X129" s="22">
        <v>176933</v>
      </c>
      <c r="AH129" s="39"/>
      <c r="AI129" s="39"/>
      <c r="AJ129" s="39"/>
      <c r="AK129" s="39"/>
      <c r="AL129" s="39"/>
      <c r="AM129" s="39"/>
      <c r="AN129" s="39"/>
      <c r="AO129" s="39"/>
      <c r="AP129" s="39"/>
      <c r="AQ129" s="39"/>
      <c r="AR129" s="39"/>
      <c r="AS129" s="39"/>
      <c r="AT129" s="39"/>
      <c r="AU129" s="39"/>
      <c r="AV129" s="39"/>
      <c r="AW129" s="39"/>
      <c r="AX129" s="39"/>
      <c r="AY129" s="39"/>
      <c r="AZ129" s="39"/>
      <c r="BA129" s="39"/>
      <c r="BB129" s="39"/>
      <c r="BC129" s="39"/>
      <c r="BD129" s="39"/>
      <c r="BE129" s="39"/>
      <c r="BF129" s="39"/>
      <c r="BG129" s="39"/>
      <c r="BH129" s="39"/>
      <c r="BI129" s="39"/>
      <c r="BJ129" s="39"/>
      <c r="BK129" s="39"/>
      <c r="BL129" s="39"/>
      <c r="BM129" s="39"/>
      <c r="BN129" s="39"/>
    </row>
    <row r="130" spans="1:66" ht="15.75" thickBot="1">
      <c r="A130" s="14"/>
      <c r="B130" s="85" t="s">
        <v>548</v>
      </c>
      <c r="C130" s="85"/>
      <c r="D130" s="85"/>
      <c r="E130" s="23"/>
      <c r="F130" s="26" t="s">
        <v>247</v>
      </c>
      <c r="G130" s="15"/>
      <c r="H130" s="23"/>
      <c r="I130" s="26" t="s">
        <v>247</v>
      </c>
      <c r="J130" s="15"/>
      <c r="K130" s="23"/>
      <c r="L130" s="26" t="s">
        <v>247</v>
      </c>
      <c r="M130" s="15"/>
      <c r="N130" s="23"/>
      <c r="O130" s="26" t="s">
        <v>247</v>
      </c>
      <c r="P130" s="15"/>
      <c r="Q130" s="23"/>
      <c r="R130" s="24">
        <v>768156</v>
      </c>
      <c r="S130" s="15"/>
      <c r="T130" s="23"/>
      <c r="U130" s="24">
        <v>-24766</v>
      </c>
      <c r="V130" s="15"/>
      <c r="W130" s="23"/>
      <c r="X130" s="24">
        <v>743390</v>
      </c>
      <c r="AH130" s="39"/>
      <c r="AI130" s="39"/>
      <c r="AJ130" s="39"/>
      <c r="AK130" s="39"/>
      <c r="AL130" s="39"/>
      <c r="AM130" s="39"/>
      <c r="AN130" s="39"/>
      <c r="AO130" s="39"/>
      <c r="AP130" s="39"/>
      <c r="AQ130" s="39"/>
      <c r="AR130" s="39"/>
      <c r="AS130" s="39"/>
      <c r="AT130" s="39"/>
      <c r="AU130" s="39"/>
      <c r="AV130" s="39"/>
      <c r="AW130" s="39"/>
      <c r="AX130" s="39"/>
      <c r="AY130" s="39"/>
      <c r="AZ130" s="39"/>
      <c r="BA130" s="39"/>
      <c r="BB130" s="39"/>
      <c r="BC130" s="39"/>
      <c r="BD130" s="39"/>
      <c r="BE130" s="39"/>
      <c r="BF130" s="39"/>
      <c r="BG130" s="39"/>
      <c r="BH130" s="39"/>
      <c r="BI130" s="39"/>
      <c r="BJ130" s="39"/>
      <c r="BK130" s="39"/>
      <c r="BL130" s="39"/>
      <c r="BM130" s="39"/>
      <c r="BN130" s="39"/>
    </row>
    <row r="131" spans="1:66">
      <c r="A131" s="14"/>
      <c r="B131" s="15"/>
      <c r="C131" s="15"/>
      <c r="D131" s="19" t="s">
        <v>101</v>
      </c>
      <c r="E131" s="15"/>
      <c r="F131" s="22">
        <v>1199523</v>
      </c>
      <c r="G131" s="15"/>
      <c r="H131" s="15"/>
      <c r="I131" s="22">
        <v>5835624</v>
      </c>
      <c r="J131" s="15"/>
      <c r="K131" s="15"/>
      <c r="L131" s="22">
        <v>950398</v>
      </c>
      <c r="M131" s="15"/>
      <c r="N131" s="15"/>
      <c r="O131" s="22">
        <v>6340890</v>
      </c>
      <c r="P131" s="15"/>
      <c r="Q131" s="15"/>
      <c r="R131" s="22">
        <v>16293543</v>
      </c>
      <c r="S131" s="15"/>
      <c r="T131" s="15"/>
      <c r="U131" s="22">
        <v>-17633343</v>
      </c>
      <c r="V131" s="15"/>
      <c r="W131" s="15"/>
      <c r="X131" s="22">
        <v>12986635</v>
      </c>
      <c r="AH131" s="39"/>
      <c r="AI131" s="39"/>
      <c r="AJ131" s="39"/>
      <c r="AK131" s="39"/>
      <c r="AL131" s="39"/>
      <c r="AM131" s="39"/>
      <c r="AN131" s="39"/>
      <c r="AO131" s="39"/>
      <c r="AP131" s="39"/>
      <c r="AQ131" s="39"/>
      <c r="AR131" s="39"/>
      <c r="AS131" s="39"/>
      <c r="AT131" s="39"/>
      <c r="AU131" s="39"/>
      <c r="AV131" s="39"/>
      <c r="AW131" s="39"/>
      <c r="AX131" s="39"/>
      <c r="AY131" s="39"/>
      <c r="AZ131" s="39"/>
      <c r="BA131" s="39"/>
      <c r="BB131" s="39"/>
      <c r="BC131" s="39"/>
      <c r="BD131" s="39"/>
      <c r="BE131" s="39"/>
      <c r="BF131" s="39"/>
      <c r="BG131" s="39"/>
      <c r="BH131" s="39"/>
      <c r="BI131" s="39"/>
      <c r="BJ131" s="39"/>
      <c r="BK131" s="39"/>
      <c r="BL131" s="39"/>
      <c r="BM131" s="39"/>
      <c r="BN131" s="39"/>
    </row>
    <row r="132" spans="1:66">
      <c r="A132" s="14"/>
      <c r="B132" s="15"/>
      <c r="C132" s="15"/>
      <c r="D132" s="15"/>
      <c r="E132" s="15"/>
      <c r="F132" s="20"/>
      <c r="G132" s="15"/>
      <c r="H132" s="15"/>
      <c r="I132" s="20"/>
      <c r="J132" s="15"/>
      <c r="K132" s="15"/>
      <c r="L132" s="20"/>
      <c r="M132" s="15"/>
      <c r="N132" s="15"/>
      <c r="O132" s="20"/>
      <c r="P132" s="15"/>
      <c r="Q132" s="15"/>
      <c r="R132" s="20"/>
      <c r="S132" s="15"/>
      <c r="T132" s="15"/>
      <c r="U132" s="20"/>
      <c r="V132" s="15"/>
      <c r="W132" s="15"/>
      <c r="X132" s="20"/>
      <c r="AH132" s="39"/>
      <c r="AI132" s="39"/>
      <c r="AJ132" s="39"/>
      <c r="AK132" s="39"/>
      <c r="AL132" s="39"/>
      <c r="AM132" s="39"/>
      <c r="AN132" s="39"/>
      <c r="AO132" s="39"/>
      <c r="AP132" s="39"/>
      <c r="AQ132" s="39"/>
      <c r="AR132" s="39"/>
      <c r="AS132" s="39"/>
      <c r="AT132" s="39"/>
      <c r="AU132" s="39"/>
      <c r="AV132" s="39"/>
      <c r="AW132" s="39"/>
      <c r="AX132" s="39"/>
      <c r="AY132" s="39"/>
      <c r="AZ132" s="39"/>
      <c r="BA132" s="39"/>
      <c r="BB132" s="39"/>
      <c r="BC132" s="39"/>
      <c r="BD132" s="39"/>
      <c r="BE132" s="39"/>
      <c r="BF132" s="39"/>
      <c r="BG132" s="39"/>
      <c r="BH132" s="39"/>
      <c r="BI132" s="39"/>
      <c r="BJ132" s="39"/>
      <c r="BK132" s="39"/>
      <c r="BL132" s="39"/>
      <c r="BM132" s="39"/>
      <c r="BN132" s="39"/>
    </row>
    <row r="133" spans="1:66">
      <c r="A133" s="14"/>
      <c r="B133" s="85" t="s">
        <v>102</v>
      </c>
      <c r="C133" s="85"/>
      <c r="D133" s="85"/>
      <c r="E133" s="15"/>
      <c r="F133" s="21" t="s">
        <v>247</v>
      </c>
      <c r="G133" s="15"/>
      <c r="H133" s="15"/>
      <c r="I133" s="21" t="s">
        <v>247</v>
      </c>
      <c r="J133" s="15"/>
      <c r="K133" s="15"/>
      <c r="L133" s="21">
        <v>0</v>
      </c>
      <c r="M133" s="15"/>
      <c r="N133" s="15"/>
      <c r="O133" s="21" t="s">
        <v>247</v>
      </c>
      <c r="P133" s="15"/>
      <c r="Q133" s="15"/>
      <c r="R133" s="22">
        <v>648251</v>
      </c>
      <c r="S133" s="15"/>
      <c r="T133" s="15"/>
      <c r="U133" s="21" t="s">
        <v>247</v>
      </c>
      <c r="V133" s="15"/>
      <c r="W133" s="15"/>
      <c r="X133" s="22">
        <v>648251</v>
      </c>
      <c r="AH133" s="39"/>
      <c r="AI133" s="39"/>
      <c r="AJ133" s="39"/>
      <c r="AK133" s="39"/>
      <c r="AL133" s="39"/>
      <c r="AM133" s="39"/>
      <c r="AN133" s="39"/>
      <c r="AO133" s="39"/>
      <c r="AP133" s="39"/>
      <c r="AQ133" s="39"/>
      <c r="AR133" s="39"/>
      <c r="AS133" s="39"/>
      <c r="AT133" s="39"/>
      <c r="AU133" s="39"/>
      <c r="AV133" s="39"/>
      <c r="AW133" s="39"/>
      <c r="AX133" s="39"/>
      <c r="AY133" s="39"/>
      <c r="AZ133" s="39"/>
      <c r="BA133" s="39"/>
      <c r="BB133" s="39"/>
      <c r="BC133" s="39"/>
      <c r="BD133" s="39"/>
      <c r="BE133" s="39"/>
      <c r="BF133" s="39"/>
      <c r="BG133" s="39"/>
      <c r="BH133" s="39"/>
      <c r="BI133" s="39"/>
      <c r="BJ133" s="39"/>
      <c r="BK133" s="39"/>
      <c r="BL133" s="39"/>
      <c r="BM133" s="39"/>
      <c r="BN133" s="39"/>
    </row>
    <row r="134" spans="1:66">
      <c r="A134" s="14"/>
      <c r="B134" s="85" t="s">
        <v>553</v>
      </c>
      <c r="C134" s="85"/>
      <c r="D134" s="85"/>
      <c r="E134" s="15"/>
      <c r="F134" s="21" t="s">
        <v>247</v>
      </c>
      <c r="G134" s="15"/>
      <c r="H134" s="15"/>
      <c r="I134" s="21" t="s">
        <v>247</v>
      </c>
      <c r="J134" s="15"/>
      <c r="K134" s="15"/>
      <c r="L134" s="21" t="s">
        <v>247</v>
      </c>
      <c r="M134" s="15"/>
      <c r="N134" s="15"/>
      <c r="O134" s="22">
        <v>235141</v>
      </c>
      <c r="P134" s="15"/>
      <c r="Q134" s="15"/>
      <c r="R134" s="22">
        <v>-235141</v>
      </c>
      <c r="S134" s="15"/>
      <c r="T134" s="15"/>
      <c r="U134" s="21" t="s">
        <v>247</v>
      </c>
      <c r="V134" s="15"/>
      <c r="W134" s="15"/>
      <c r="X134" s="21" t="s">
        <v>247</v>
      </c>
      <c r="AH134" s="39"/>
      <c r="AI134" s="39"/>
      <c r="AJ134" s="39"/>
      <c r="AK134" s="39"/>
      <c r="AL134" s="39"/>
      <c r="AM134" s="39"/>
      <c r="AN134" s="39"/>
      <c r="AO134" s="39"/>
      <c r="AP134" s="39"/>
      <c r="AQ134" s="39"/>
      <c r="AR134" s="39"/>
      <c r="AS134" s="39"/>
      <c r="AT134" s="39"/>
      <c r="AU134" s="39"/>
      <c r="AV134" s="39"/>
      <c r="AW134" s="39"/>
      <c r="AX134" s="39"/>
      <c r="AY134" s="39"/>
      <c r="AZ134" s="39"/>
      <c r="BA134" s="39"/>
      <c r="BB134" s="39"/>
      <c r="BC134" s="39"/>
      <c r="BD134" s="39"/>
      <c r="BE134" s="39"/>
      <c r="BF134" s="39"/>
      <c r="BG134" s="39"/>
      <c r="BH134" s="39"/>
      <c r="BI134" s="39"/>
      <c r="BJ134" s="39"/>
      <c r="BK134" s="39"/>
      <c r="BL134" s="39"/>
      <c r="BM134" s="39"/>
      <c r="BN134" s="39"/>
    </row>
    <row r="135" spans="1:66">
      <c r="A135" s="14"/>
      <c r="B135" s="15"/>
      <c r="C135" s="15"/>
      <c r="D135" s="15"/>
      <c r="E135" s="15"/>
      <c r="F135" s="20"/>
      <c r="G135" s="15"/>
      <c r="H135" s="15"/>
      <c r="I135" s="20"/>
      <c r="J135" s="15"/>
      <c r="K135" s="15"/>
      <c r="L135" s="20"/>
      <c r="M135" s="15"/>
      <c r="N135" s="15"/>
      <c r="O135" s="20"/>
      <c r="P135" s="15"/>
      <c r="Q135" s="15"/>
      <c r="R135" s="20"/>
      <c r="S135" s="15"/>
      <c r="T135" s="15"/>
      <c r="U135" s="20"/>
      <c r="V135" s="15"/>
      <c r="W135" s="15"/>
      <c r="X135" s="20"/>
      <c r="AH135" s="39"/>
      <c r="AI135" s="39"/>
      <c r="AJ135" s="39"/>
      <c r="AK135" s="39"/>
      <c r="AL135" s="39"/>
      <c r="AM135" s="39"/>
      <c r="AN135" s="39"/>
      <c r="AO135" s="39"/>
      <c r="AP135" s="39"/>
      <c r="AQ135" s="39"/>
      <c r="AR135" s="39"/>
      <c r="AS135" s="39"/>
      <c r="AT135" s="39"/>
      <c r="AU135" s="39"/>
      <c r="AV135" s="39"/>
      <c r="AW135" s="39"/>
      <c r="AX135" s="39"/>
      <c r="AY135" s="39"/>
      <c r="AZ135" s="39"/>
      <c r="BA135" s="39"/>
      <c r="BB135" s="39"/>
      <c r="BC135" s="39"/>
      <c r="BD135" s="39"/>
      <c r="BE135" s="39"/>
      <c r="BF135" s="39"/>
      <c r="BG135" s="39"/>
      <c r="BH135" s="39"/>
      <c r="BI135" s="39"/>
      <c r="BJ135" s="39"/>
      <c r="BK135" s="39"/>
      <c r="BL135" s="39"/>
      <c r="BM135" s="39"/>
      <c r="BN135" s="39"/>
    </row>
    <row r="136" spans="1:66">
      <c r="A136" s="14"/>
      <c r="B136" s="85" t="s">
        <v>554</v>
      </c>
      <c r="C136" s="85"/>
      <c r="D136" s="85"/>
      <c r="E136" s="15"/>
      <c r="F136" s="22">
        <v>69569</v>
      </c>
      <c r="G136" s="15"/>
      <c r="H136" s="15"/>
      <c r="I136" s="22">
        <v>9234564</v>
      </c>
      <c r="J136" s="15"/>
      <c r="K136" s="15"/>
      <c r="L136" s="22">
        <v>787519</v>
      </c>
      <c r="M136" s="15"/>
      <c r="N136" s="15"/>
      <c r="O136" s="22">
        <v>7651017</v>
      </c>
      <c r="P136" s="15"/>
      <c r="Q136" s="15"/>
      <c r="R136" s="22">
        <v>13432374</v>
      </c>
      <c r="S136" s="15"/>
      <c r="T136" s="15"/>
      <c r="U136" s="22">
        <v>-21940479</v>
      </c>
      <c r="V136" s="15"/>
      <c r="W136" s="15"/>
      <c r="X136" s="22">
        <v>9234564</v>
      </c>
      <c r="AH136" s="39"/>
      <c r="AI136" s="39"/>
      <c r="AJ136" s="39"/>
      <c r="AK136" s="39"/>
      <c r="AL136" s="39"/>
      <c r="AM136" s="39"/>
      <c r="AN136" s="39"/>
      <c r="AO136" s="39"/>
      <c r="AP136" s="39"/>
      <c r="AQ136" s="39"/>
      <c r="AR136" s="39"/>
      <c r="AS136" s="39"/>
      <c r="AT136" s="39"/>
      <c r="AU136" s="39"/>
      <c r="AV136" s="39"/>
      <c r="AW136" s="39"/>
      <c r="AX136" s="39"/>
      <c r="AY136" s="39"/>
      <c r="AZ136" s="39"/>
      <c r="BA136" s="39"/>
      <c r="BB136" s="39"/>
      <c r="BC136" s="39"/>
      <c r="BD136" s="39"/>
      <c r="BE136" s="39"/>
      <c r="BF136" s="39"/>
      <c r="BG136" s="39"/>
      <c r="BH136" s="39"/>
      <c r="BI136" s="39"/>
      <c r="BJ136" s="39"/>
      <c r="BK136" s="39"/>
      <c r="BL136" s="39"/>
      <c r="BM136" s="39"/>
      <c r="BN136" s="39"/>
    </row>
    <row r="137" spans="1:66" ht="15.75" thickBot="1">
      <c r="A137" s="14"/>
      <c r="B137" s="85" t="s">
        <v>555</v>
      </c>
      <c r="C137" s="85"/>
      <c r="D137" s="85"/>
      <c r="E137" s="23"/>
      <c r="F137" s="26" t="s">
        <v>247</v>
      </c>
      <c r="G137" s="15"/>
      <c r="H137" s="23"/>
      <c r="I137" s="26" t="s">
        <v>247</v>
      </c>
      <c r="J137" s="15"/>
      <c r="K137" s="23"/>
      <c r="L137" s="26" t="s">
        <v>247</v>
      </c>
      <c r="M137" s="15"/>
      <c r="N137" s="23"/>
      <c r="O137" s="26" t="s">
        <v>247</v>
      </c>
      <c r="P137" s="15"/>
      <c r="Q137" s="23"/>
      <c r="R137" s="24">
        <v>250456</v>
      </c>
      <c r="S137" s="15"/>
      <c r="T137" s="23"/>
      <c r="U137" s="26" t="s">
        <v>247</v>
      </c>
      <c r="V137" s="15"/>
      <c r="W137" s="23"/>
      <c r="X137" s="24">
        <v>250456</v>
      </c>
      <c r="AH137" s="39"/>
      <c r="AI137" s="39"/>
      <c r="AJ137" s="39"/>
      <c r="AK137" s="39"/>
      <c r="AL137" s="39"/>
      <c r="AM137" s="39"/>
      <c r="AN137" s="39"/>
      <c r="AO137" s="39"/>
      <c r="AP137" s="39"/>
      <c r="AQ137" s="39"/>
      <c r="AR137" s="39"/>
      <c r="AS137" s="39"/>
      <c r="AT137" s="39"/>
      <c r="AU137" s="39"/>
      <c r="AV137" s="39"/>
      <c r="AW137" s="39"/>
      <c r="AX137" s="39"/>
      <c r="AY137" s="39"/>
      <c r="AZ137" s="39"/>
      <c r="BA137" s="39"/>
      <c r="BB137" s="39"/>
      <c r="BC137" s="39"/>
      <c r="BD137" s="39"/>
      <c r="BE137" s="39"/>
      <c r="BF137" s="39"/>
      <c r="BG137" s="39"/>
      <c r="BH137" s="39"/>
      <c r="BI137" s="39"/>
      <c r="BJ137" s="39"/>
      <c r="BK137" s="39"/>
      <c r="BL137" s="39"/>
      <c r="BM137" s="39"/>
      <c r="BN137" s="39"/>
    </row>
    <row r="138" spans="1:66" ht="15.75" thickBot="1">
      <c r="A138" s="14"/>
      <c r="B138" s="85" t="s">
        <v>111</v>
      </c>
      <c r="C138" s="85"/>
      <c r="D138" s="85"/>
      <c r="E138" s="80"/>
      <c r="F138" s="103">
        <v>69569</v>
      </c>
      <c r="G138" s="15"/>
      <c r="H138" s="80"/>
      <c r="I138" s="103">
        <v>9234564</v>
      </c>
      <c r="J138" s="15"/>
      <c r="K138" s="80"/>
      <c r="L138" s="103">
        <v>787519</v>
      </c>
      <c r="M138" s="15"/>
      <c r="N138" s="80"/>
      <c r="O138" s="103">
        <v>7651017</v>
      </c>
      <c r="P138" s="15"/>
      <c r="Q138" s="80"/>
      <c r="R138" s="103">
        <v>13682830</v>
      </c>
      <c r="S138" s="17"/>
      <c r="T138" s="80"/>
      <c r="U138" s="103">
        <v>-21940479</v>
      </c>
      <c r="V138" s="17"/>
      <c r="W138" s="80"/>
      <c r="X138" s="103">
        <v>9485020</v>
      </c>
      <c r="AH138" s="39"/>
      <c r="AI138" s="39"/>
      <c r="AJ138" s="39"/>
      <c r="AK138" s="39"/>
      <c r="AL138" s="39"/>
      <c r="AM138" s="39"/>
      <c r="AN138" s="39"/>
      <c r="AO138" s="39"/>
      <c r="AP138" s="39"/>
      <c r="AQ138" s="39"/>
      <c r="AR138" s="39"/>
      <c r="AS138" s="39"/>
      <c r="AT138" s="39"/>
      <c r="AU138" s="39"/>
      <c r="AV138" s="39"/>
      <c r="AW138" s="39"/>
      <c r="AX138" s="39"/>
      <c r="AY138" s="39"/>
      <c r="AZ138" s="39"/>
      <c r="BA138" s="39"/>
      <c r="BB138" s="39"/>
      <c r="BC138" s="39"/>
      <c r="BD138" s="39"/>
      <c r="BE138" s="39"/>
      <c r="BF138" s="39"/>
      <c r="BG138" s="39"/>
      <c r="BH138" s="39"/>
      <c r="BI138" s="39"/>
      <c r="BJ138" s="39"/>
      <c r="BK138" s="39"/>
      <c r="BL138" s="39"/>
      <c r="BM138" s="39"/>
      <c r="BN138" s="39"/>
    </row>
    <row r="139" spans="1:66" ht="15.75" thickBot="1">
      <c r="A139" s="14"/>
      <c r="B139" s="15"/>
      <c r="C139" s="85" t="s">
        <v>112</v>
      </c>
      <c r="D139" s="85"/>
      <c r="E139" s="120" t="s">
        <v>248</v>
      </c>
      <c r="F139" s="28">
        <v>1269092</v>
      </c>
      <c r="G139" s="15"/>
      <c r="H139" s="120" t="s">
        <v>248</v>
      </c>
      <c r="I139" s="28">
        <v>15070188</v>
      </c>
      <c r="J139" s="15"/>
      <c r="K139" s="120" t="s">
        <v>248</v>
      </c>
      <c r="L139" s="28">
        <v>1737917</v>
      </c>
      <c r="M139" s="15"/>
      <c r="N139" s="120" t="s">
        <v>248</v>
      </c>
      <c r="O139" s="28">
        <v>14227048</v>
      </c>
      <c r="P139" s="15"/>
      <c r="Q139" s="120" t="s">
        <v>248</v>
      </c>
      <c r="R139" s="28">
        <v>30389483</v>
      </c>
      <c r="S139" s="15"/>
      <c r="T139" s="120" t="s">
        <v>248</v>
      </c>
      <c r="U139" s="28">
        <v>-39573822</v>
      </c>
      <c r="V139" s="15"/>
      <c r="W139" s="120" t="s">
        <v>248</v>
      </c>
      <c r="X139" s="28">
        <v>23119906</v>
      </c>
      <c r="AH139" s="39"/>
      <c r="AI139" s="39"/>
      <c r="AJ139" s="39"/>
      <c r="AK139" s="39"/>
      <c r="AL139" s="39"/>
      <c r="AM139" s="39"/>
      <c r="AN139" s="39"/>
      <c r="AO139" s="39"/>
      <c r="AP139" s="39"/>
      <c r="AQ139" s="39"/>
      <c r="AR139" s="39"/>
      <c r="AS139" s="39"/>
      <c r="AT139" s="39"/>
      <c r="AU139" s="39"/>
      <c r="AV139" s="39"/>
      <c r="AW139" s="39"/>
      <c r="AX139" s="39"/>
      <c r="AY139" s="39"/>
      <c r="AZ139" s="39"/>
      <c r="BA139" s="39"/>
      <c r="BB139" s="39"/>
      <c r="BC139" s="39"/>
      <c r="BD139" s="39"/>
      <c r="BE139" s="39"/>
      <c r="BF139" s="39"/>
      <c r="BG139" s="39"/>
      <c r="BH139" s="39"/>
      <c r="BI139" s="39"/>
      <c r="BJ139" s="39"/>
      <c r="BK139" s="39"/>
      <c r="BL139" s="39"/>
      <c r="BM139" s="39"/>
      <c r="BN139" s="39"/>
    </row>
    <row r="140" spans="1:66" ht="15.75" thickTop="1">
      <c r="A140" s="14"/>
      <c r="B140" s="15"/>
      <c r="C140" s="15"/>
      <c r="D140" s="15"/>
      <c r="E140" s="30"/>
      <c r="F140" s="83"/>
      <c r="G140" s="15"/>
      <c r="H140" s="30"/>
      <c r="I140" s="83"/>
      <c r="J140" s="15"/>
      <c r="K140" s="30"/>
      <c r="L140" s="83"/>
      <c r="M140" s="15"/>
      <c r="N140" s="30"/>
      <c r="O140" s="83"/>
      <c r="P140" s="15"/>
      <c r="Q140" s="30"/>
      <c r="R140" s="83"/>
      <c r="S140" s="15"/>
      <c r="T140" s="30"/>
      <c r="U140" s="83"/>
      <c r="V140" s="15"/>
      <c r="W140" s="30"/>
      <c r="X140" s="83"/>
      <c r="AH140" s="39"/>
      <c r="AI140" s="39"/>
      <c r="AJ140" s="39"/>
      <c r="AK140" s="39"/>
      <c r="AL140" s="39"/>
      <c r="AM140" s="39"/>
      <c r="AN140" s="39"/>
      <c r="AO140" s="39"/>
      <c r="AP140" s="39"/>
      <c r="AQ140" s="39"/>
      <c r="AR140" s="39"/>
      <c r="AS140" s="39"/>
      <c r="AT140" s="39"/>
      <c r="AU140" s="39"/>
      <c r="AV140" s="39"/>
      <c r="AW140" s="39"/>
      <c r="AX140" s="39"/>
      <c r="AY140" s="39"/>
      <c r="AZ140" s="39"/>
      <c r="BA140" s="39"/>
      <c r="BB140" s="39"/>
      <c r="BC140" s="39"/>
      <c r="BD140" s="39"/>
      <c r="BE140" s="39"/>
      <c r="BF140" s="39"/>
      <c r="BG140" s="39"/>
      <c r="BH140" s="39"/>
      <c r="BI140" s="39"/>
      <c r="BJ140" s="39"/>
      <c r="BK140" s="39"/>
      <c r="BL140" s="39"/>
      <c r="BM140" s="39"/>
      <c r="BN140" s="39"/>
    </row>
    <row r="141" spans="1:66">
      <c r="A141" s="14"/>
      <c r="B141" s="114" t="s">
        <v>556</v>
      </c>
      <c r="C141" s="114"/>
      <c r="D141" s="114"/>
      <c r="E141" s="114"/>
      <c r="F141" s="114"/>
      <c r="G141" s="114"/>
      <c r="H141" s="114"/>
      <c r="I141" s="114"/>
      <c r="J141" s="114"/>
      <c r="K141" s="114"/>
      <c r="L141" s="114"/>
      <c r="M141" s="114"/>
      <c r="N141" s="114"/>
      <c r="O141" s="114"/>
      <c r="P141" s="114"/>
      <c r="Q141" s="114"/>
      <c r="R141" s="114"/>
      <c r="S141" s="114"/>
      <c r="T141" s="114"/>
      <c r="U141" s="114"/>
      <c r="V141" s="114"/>
      <c r="W141" s="114"/>
      <c r="X141" s="114"/>
      <c r="Y141" s="114"/>
      <c r="Z141" s="114"/>
      <c r="AA141" s="114"/>
      <c r="AB141" s="114"/>
      <c r="AC141" s="114"/>
      <c r="AD141" s="114"/>
      <c r="AE141" s="114"/>
      <c r="AF141" s="114"/>
      <c r="AG141" s="114"/>
      <c r="AH141" s="39"/>
      <c r="AI141" s="39"/>
      <c r="AJ141" s="39"/>
      <c r="AK141" s="39"/>
      <c r="AL141" s="39"/>
      <c r="AM141" s="39"/>
      <c r="AN141" s="39"/>
      <c r="AO141" s="39"/>
      <c r="AP141" s="39"/>
      <c r="AQ141" s="39"/>
      <c r="AR141" s="39"/>
      <c r="AS141" s="39"/>
      <c r="AT141" s="39"/>
      <c r="AU141" s="39"/>
      <c r="AV141" s="39"/>
      <c r="AW141" s="39"/>
      <c r="AX141" s="39"/>
      <c r="AY141" s="39"/>
      <c r="AZ141" s="39"/>
      <c r="BA141" s="39"/>
      <c r="BB141" s="39"/>
      <c r="BC141" s="39"/>
      <c r="BD141" s="39"/>
      <c r="BE141" s="39"/>
      <c r="BF141" s="39"/>
      <c r="BG141" s="39"/>
      <c r="BH141" s="39"/>
      <c r="BI141" s="39"/>
      <c r="BJ141" s="39"/>
      <c r="BK141" s="39"/>
      <c r="BL141" s="39"/>
      <c r="BM141" s="39"/>
      <c r="BN141" s="39"/>
    </row>
    <row r="142" spans="1:66" ht="15" customHeight="1">
      <c r="A142" s="14" t="s">
        <v>644</v>
      </c>
      <c r="B142" s="39" t="s">
        <v>4</v>
      </c>
      <c r="C142" s="39"/>
      <c r="D142" s="39"/>
      <c r="E142" s="39"/>
      <c r="F142" s="39"/>
      <c r="G142" s="39"/>
      <c r="H142" s="39"/>
      <c r="I142" s="39"/>
      <c r="J142" s="39"/>
      <c r="K142" s="39"/>
      <c r="L142" s="39"/>
      <c r="M142" s="39"/>
      <c r="N142" s="39"/>
      <c r="O142" s="39"/>
      <c r="P142" s="39"/>
      <c r="Q142" s="39"/>
      <c r="R142" s="39"/>
      <c r="S142" s="39"/>
      <c r="T142" s="39"/>
      <c r="U142" s="39"/>
      <c r="V142" s="39"/>
      <c r="W142" s="39"/>
      <c r="X142" s="39"/>
      <c r="Y142" s="39"/>
      <c r="Z142" s="39"/>
      <c r="AA142" s="39"/>
      <c r="AB142" s="39"/>
      <c r="AC142" s="39"/>
      <c r="AD142" s="39"/>
      <c r="AE142" s="39"/>
      <c r="AF142" s="39"/>
      <c r="AG142" s="39"/>
      <c r="AH142" s="39" t="s">
        <v>4</v>
      </c>
      <c r="AI142" s="39"/>
      <c r="AJ142" s="39"/>
      <c r="AK142" s="39"/>
      <c r="AL142" s="39"/>
      <c r="AM142" s="39"/>
      <c r="AN142" s="39"/>
      <c r="AO142" s="39"/>
      <c r="AP142" s="39"/>
      <c r="AQ142" s="39"/>
      <c r="AR142" s="39"/>
      <c r="AS142" s="39"/>
      <c r="AT142" s="39"/>
      <c r="AU142" s="39"/>
      <c r="AV142" s="39"/>
      <c r="AW142" s="39"/>
      <c r="AX142" s="39"/>
      <c r="AY142" s="39"/>
      <c r="AZ142" s="39"/>
      <c r="BA142" s="39"/>
      <c r="BB142" s="39"/>
      <c r="BC142" s="39"/>
      <c r="BD142" s="39"/>
      <c r="BE142" s="39"/>
      <c r="BF142" s="39"/>
      <c r="BG142" s="39"/>
      <c r="BH142" s="39"/>
      <c r="BI142" s="39"/>
      <c r="BJ142" s="39"/>
      <c r="BK142" s="39"/>
      <c r="BL142" s="39"/>
      <c r="BM142" s="39"/>
      <c r="BN142" s="39"/>
    </row>
    <row r="143" spans="1:66" ht="15.75" thickBot="1">
      <c r="A143" s="14"/>
      <c r="B143" s="39"/>
      <c r="C143" s="39"/>
      <c r="D143" s="39"/>
      <c r="E143" s="39"/>
      <c r="F143" s="39"/>
      <c r="G143" s="39"/>
      <c r="H143" s="39"/>
      <c r="I143" s="39"/>
      <c r="J143" s="39"/>
      <c r="K143" s="39"/>
      <c r="L143" s="39"/>
      <c r="M143" s="39"/>
      <c r="N143" s="39"/>
      <c r="O143" s="39"/>
      <c r="P143" s="39"/>
      <c r="Q143" s="39"/>
      <c r="R143" s="39"/>
      <c r="S143" s="39"/>
      <c r="T143" s="39"/>
      <c r="U143" s="39"/>
      <c r="V143" s="39"/>
      <c r="W143" s="39"/>
      <c r="X143" s="39"/>
      <c r="Y143" s="39"/>
      <c r="Z143" s="39"/>
      <c r="AA143" s="39"/>
      <c r="AB143" s="39"/>
      <c r="AC143" s="39"/>
      <c r="AD143" s="39"/>
      <c r="AE143" s="39"/>
      <c r="AF143" s="39"/>
      <c r="AG143" s="39"/>
      <c r="AH143" s="15"/>
      <c r="AI143" s="15"/>
      <c r="AJ143" s="15"/>
      <c r="AK143" s="15"/>
      <c r="AL143" s="140" t="s">
        <v>237</v>
      </c>
      <c r="AM143" s="140"/>
      <c r="AN143" s="140"/>
      <c r="AO143" s="140"/>
      <c r="AP143" s="140"/>
      <c r="AQ143" s="140"/>
      <c r="AR143" s="140"/>
      <c r="AS143" s="140"/>
      <c r="AT143" s="140"/>
      <c r="AU143" s="140"/>
      <c r="AV143" s="140"/>
      <c r="AW143" s="140"/>
      <c r="AX143" s="140"/>
      <c r="AY143" s="140"/>
      <c r="AZ143" s="140"/>
      <c r="BA143" s="140"/>
      <c r="BB143" s="140"/>
      <c r="BC143" s="140"/>
      <c r="BD143" s="140"/>
      <c r="BE143" s="140"/>
      <c r="BF143" s="140"/>
      <c r="BG143" s="140"/>
      <c r="BH143" s="140"/>
      <c r="BI143" s="140"/>
      <c r="BJ143" s="140"/>
      <c r="BK143" s="140"/>
      <c r="BL143" s="140"/>
      <c r="BM143" s="140"/>
      <c r="BN143" s="140"/>
    </row>
    <row r="144" spans="1:66" ht="15.75" thickBot="1">
      <c r="A144" s="14"/>
      <c r="B144" s="39"/>
      <c r="C144" s="39"/>
      <c r="D144" s="39"/>
      <c r="E144" s="39"/>
      <c r="F144" s="39"/>
      <c r="G144" s="39"/>
      <c r="H144" s="39"/>
      <c r="I144" s="39"/>
      <c r="J144" s="39"/>
      <c r="K144" s="39"/>
      <c r="L144" s="39"/>
      <c r="M144" s="39"/>
      <c r="N144" s="39"/>
      <c r="O144" s="39"/>
      <c r="P144" s="39"/>
      <c r="Q144" s="39"/>
      <c r="R144" s="39"/>
      <c r="S144" s="39"/>
      <c r="T144" s="39"/>
      <c r="U144" s="39"/>
      <c r="V144" s="39"/>
      <c r="W144" s="39"/>
      <c r="X144" s="39"/>
      <c r="Y144" s="39"/>
      <c r="Z144" s="39"/>
      <c r="AA144" s="39"/>
      <c r="AB144" s="39"/>
      <c r="AC144" s="39"/>
      <c r="AD144" s="39"/>
      <c r="AE144" s="39"/>
      <c r="AF144" s="39"/>
      <c r="AG144" s="39"/>
      <c r="AH144" s="15"/>
      <c r="AI144" s="15"/>
      <c r="AJ144" s="15"/>
      <c r="AK144" s="15"/>
      <c r="AL144" s="141" t="s">
        <v>538</v>
      </c>
      <c r="AM144" s="141"/>
      <c r="AN144" s="18"/>
      <c r="AO144" s="141" t="s">
        <v>539</v>
      </c>
      <c r="AP144" s="141"/>
      <c r="AQ144" s="141"/>
      <c r="AR144" s="141"/>
      <c r="AS144" s="141"/>
      <c r="AT144" s="141"/>
      <c r="AU144" s="141"/>
      <c r="AV144" s="141"/>
      <c r="AW144" s="18"/>
      <c r="AX144" s="123"/>
      <c r="AY144" s="123"/>
      <c r="AZ144" s="62"/>
      <c r="BA144" s="123"/>
      <c r="BB144" s="123"/>
      <c r="BC144" s="62"/>
      <c r="BD144" s="123"/>
      <c r="BE144" s="123"/>
    </row>
    <row r="145" spans="1:57" ht="15.75" thickBot="1">
      <c r="A145" s="14"/>
      <c r="B145" s="39"/>
      <c r="C145" s="39"/>
      <c r="D145" s="39"/>
      <c r="E145" s="39"/>
      <c r="F145" s="39"/>
      <c r="G145" s="39"/>
      <c r="H145" s="39"/>
      <c r="I145" s="39"/>
      <c r="J145" s="39"/>
      <c r="K145" s="39"/>
      <c r="L145" s="39"/>
      <c r="M145" s="39"/>
      <c r="N145" s="39"/>
      <c r="O145" s="39"/>
      <c r="P145" s="39"/>
      <c r="Q145" s="39"/>
      <c r="R145" s="39"/>
      <c r="S145" s="39"/>
      <c r="T145" s="39"/>
      <c r="U145" s="39"/>
      <c r="V145" s="39"/>
      <c r="W145" s="39"/>
      <c r="X145" s="39"/>
      <c r="Y145" s="39"/>
      <c r="Z145" s="39"/>
      <c r="AA145" s="39"/>
      <c r="AB145" s="39"/>
      <c r="AC145" s="39"/>
      <c r="AD145" s="39"/>
      <c r="AE145" s="39"/>
      <c r="AF145" s="39"/>
      <c r="AG145" s="39"/>
      <c r="AH145" s="15"/>
      <c r="AI145" s="15"/>
      <c r="AJ145" s="15"/>
      <c r="AK145" s="15"/>
      <c r="AL145" s="141" t="s">
        <v>543</v>
      </c>
      <c r="AM145" s="141"/>
      <c r="AN145" s="17"/>
      <c r="AO145" s="141" t="s">
        <v>544</v>
      </c>
      <c r="AP145" s="141"/>
      <c r="AQ145" s="62"/>
      <c r="AR145" s="141" t="s">
        <v>545</v>
      </c>
      <c r="AS145" s="141"/>
      <c r="AT145" s="62"/>
      <c r="AU145" s="76"/>
      <c r="AV145" s="128" t="s">
        <v>546</v>
      </c>
      <c r="AW145" s="17"/>
      <c r="AX145" s="140" t="s">
        <v>540</v>
      </c>
      <c r="AY145" s="140"/>
      <c r="AZ145" s="17"/>
      <c r="BA145" s="140" t="s">
        <v>541</v>
      </c>
      <c r="BB145" s="140"/>
      <c r="BC145" s="17"/>
      <c r="BD145" s="140" t="s">
        <v>574</v>
      </c>
      <c r="BE145" s="140"/>
    </row>
    <row r="146" spans="1:57" ht="15" customHeight="1">
      <c r="A146" s="14"/>
      <c r="B146" s="39"/>
      <c r="C146" s="39"/>
      <c r="D146" s="39"/>
      <c r="E146" s="39"/>
      <c r="F146" s="39"/>
      <c r="G146" s="39"/>
      <c r="H146" s="39"/>
      <c r="I146" s="39"/>
      <c r="J146" s="39"/>
      <c r="K146" s="39"/>
      <c r="L146" s="39"/>
      <c r="M146" s="39"/>
      <c r="N146" s="39"/>
      <c r="O146" s="39"/>
      <c r="P146" s="39"/>
      <c r="Q146" s="39"/>
      <c r="R146" s="39"/>
      <c r="S146" s="39"/>
      <c r="T146" s="39"/>
      <c r="U146" s="39"/>
      <c r="V146" s="39"/>
      <c r="W146" s="39"/>
      <c r="X146" s="39"/>
      <c r="Y146" s="39"/>
      <c r="Z146" s="39"/>
      <c r="AA146" s="39"/>
      <c r="AB146" s="39"/>
      <c r="AC146" s="39"/>
      <c r="AD146" s="39"/>
      <c r="AE146" s="39"/>
      <c r="AF146" s="39"/>
      <c r="AG146" s="39"/>
      <c r="AH146" s="142" t="s">
        <v>125</v>
      </c>
      <c r="AI146" s="142"/>
      <c r="AJ146" s="142"/>
      <c r="AK146" s="142"/>
      <c r="AL146" s="17"/>
      <c r="AM146" s="15"/>
      <c r="AN146" s="15"/>
      <c r="AO146" s="17"/>
      <c r="AP146" s="15"/>
      <c r="AQ146" s="15"/>
      <c r="AR146" s="17"/>
      <c r="AS146" s="15"/>
      <c r="AT146" s="15"/>
      <c r="AU146" s="17"/>
      <c r="AV146" s="15"/>
      <c r="AW146" s="15"/>
      <c r="AX146" s="17"/>
      <c r="AY146" s="15"/>
      <c r="AZ146" s="15"/>
      <c r="BA146" s="17"/>
      <c r="BB146" s="15"/>
      <c r="BC146" s="15"/>
      <c r="BD146" s="17"/>
      <c r="BE146" s="15"/>
    </row>
    <row r="147" spans="1:57" ht="15" customHeight="1">
      <c r="A147" s="14"/>
      <c r="B147" s="39"/>
      <c r="C147" s="39"/>
      <c r="D147" s="39"/>
      <c r="E147" s="39"/>
      <c r="F147" s="39"/>
      <c r="G147" s="39"/>
      <c r="H147" s="39"/>
      <c r="I147" s="39"/>
      <c r="J147" s="39"/>
      <c r="K147" s="39"/>
      <c r="L147" s="39"/>
      <c r="M147" s="39"/>
      <c r="N147" s="39"/>
      <c r="O147" s="39"/>
      <c r="P147" s="39"/>
      <c r="Q147" s="39"/>
      <c r="R147" s="39"/>
      <c r="S147" s="39"/>
      <c r="T147" s="39"/>
      <c r="U147" s="39"/>
      <c r="V147" s="39"/>
      <c r="W147" s="39"/>
      <c r="X147" s="39"/>
      <c r="Y147" s="39"/>
      <c r="Z147" s="39"/>
      <c r="AA147" s="39"/>
      <c r="AB147" s="39"/>
      <c r="AC147" s="39"/>
      <c r="AD147" s="39"/>
      <c r="AE147" s="39"/>
      <c r="AF147" s="39"/>
      <c r="AG147" s="39"/>
      <c r="AH147" s="15"/>
      <c r="AI147" s="142" t="s">
        <v>582</v>
      </c>
      <c r="AJ147" s="142"/>
      <c r="AK147" s="142"/>
      <c r="AL147" s="130" t="s">
        <v>248</v>
      </c>
      <c r="AM147" s="131">
        <v>3317</v>
      </c>
      <c r="AN147" s="15"/>
      <c r="AO147" s="130" t="s">
        <v>248</v>
      </c>
      <c r="AP147" s="131">
        <v>709947</v>
      </c>
      <c r="AQ147" s="15"/>
      <c r="AR147" s="130" t="s">
        <v>248</v>
      </c>
      <c r="AS147" s="132">
        <v>246</v>
      </c>
      <c r="AT147" s="15"/>
      <c r="AU147" s="130" t="s">
        <v>248</v>
      </c>
      <c r="AV147" s="131">
        <v>442644</v>
      </c>
      <c r="AW147" s="15"/>
      <c r="AX147" s="130" t="s">
        <v>248</v>
      </c>
      <c r="AY147" s="131">
        <v>890463</v>
      </c>
      <c r="AZ147" s="15"/>
      <c r="BA147" s="130" t="s">
        <v>248</v>
      </c>
      <c r="BB147" s="131">
        <v>-1189589</v>
      </c>
      <c r="BC147" s="15"/>
      <c r="BD147" s="130" t="s">
        <v>248</v>
      </c>
      <c r="BE147" s="131">
        <v>857028</v>
      </c>
    </row>
    <row r="148" spans="1:57" ht="30" customHeight="1">
      <c r="A148" s="14"/>
      <c r="B148" s="39"/>
      <c r="C148" s="39"/>
      <c r="D148" s="39"/>
      <c r="E148" s="39"/>
      <c r="F148" s="39"/>
      <c r="G148" s="39"/>
      <c r="H148" s="39"/>
      <c r="I148" s="39"/>
      <c r="J148" s="39"/>
      <c r="K148" s="39"/>
      <c r="L148" s="39"/>
      <c r="M148" s="39"/>
      <c r="N148" s="39"/>
      <c r="O148" s="39"/>
      <c r="P148" s="39"/>
      <c r="Q148" s="39"/>
      <c r="R148" s="39"/>
      <c r="S148" s="39"/>
      <c r="T148" s="39"/>
      <c r="U148" s="39"/>
      <c r="V148" s="39"/>
      <c r="W148" s="39"/>
      <c r="X148" s="39"/>
      <c r="Y148" s="39"/>
      <c r="Z148" s="39"/>
      <c r="AA148" s="39"/>
      <c r="AB148" s="39"/>
      <c r="AC148" s="39"/>
      <c r="AD148" s="39"/>
      <c r="AE148" s="39"/>
      <c r="AF148" s="39"/>
      <c r="AG148" s="39"/>
      <c r="AH148" s="15"/>
      <c r="AI148" s="142" t="s">
        <v>583</v>
      </c>
      <c r="AJ148" s="142"/>
      <c r="AK148" s="142"/>
      <c r="AL148" s="17"/>
      <c r="AM148" s="15"/>
      <c r="AN148" s="15"/>
      <c r="AO148" s="17"/>
      <c r="AP148" s="15"/>
      <c r="AQ148" s="15"/>
      <c r="AR148" s="17"/>
      <c r="AS148" s="15"/>
      <c r="AT148" s="15"/>
      <c r="AU148" s="17"/>
      <c r="AV148" s="15"/>
      <c r="AW148" s="15"/>
      <c r="AX148" s="17"/>
      <c r="AY148" s="15"/>
      <c r="AZ148" s="15"/>
      <c r="BA148" s="17"/>
      <c r="BB148" s="15"/>
      <c r="BC148" s="15"/>
      <c r="BD148" s="17"/>
      <c r="BE148" s="15"/>
    </row>
    <row r="149" spans="1:57" ht="15" customHeight="1">
      <c r="A149" s="14"/>
      <c r="B149" s="39"/>
      <c r="C149" s="39"/>
      <c r="D149" s="39"/>
      <c r="E149" s="39"/>
      <c r="F149" s="39"/>
      <c r="G149" s="39"/>
      <c r="H149" s="39"/>
      <c r="I149" s="39"/>
      <c r="J149" s="39"/>
      <c r="K149" s="39"/>
      <c r="L149" s="39"/>
      <c r="M149" s="39"/>
      <c r="N149" s="39"/>
      <c r="O149" s="39"/>
      <c r="P149" s="39"/>
      <c r="Q149" s="39"/>
      <c r="R149" s="39"/>
      <c r="S149" s="39"/>
      <c r="T149" s="39"/>
      <c r="U149" s="39"/>
      <c r="V149" s="39"/>
      <c r="W149" s="39"/>
      <c r="X149" s="39"/>
      <c r="Y149" s="39"/>
      <c r="Z149" s="39"/>
      <c r="AA149" s="39"/>
      <c r="AB149" s="39"/>
      <c r="AC149" s="39"/>
      <c r="AD149" s="39"/>
      <c r="AE149" s="39"/>
      <c r="AF149" s="39"/>
      <c r="AG149" s="39"/>
      <c r="AH149" s="15"/>
      <c r="AI149" s="142" t="s">
        <v>584</v>
      </c>
      <c r="AJ149" s="142"/>
      <c r="AK149" s="142"/>
      <c r="AL149" s="17"/>
      <c r="AM149" s="132" t="s">
        <v>247</v>
      </c>
      <c r="AN149" s="15"/>
      <c r="AO149" s="17"/>
      <c r="AP149" s="131">
        <v>-487488</v>
      </c>
      <c r="AQ149" s="15"/>
      <c r="AR149" s="17"/>
      <c r="AS149" s="132" t="s">
        <v>247</v>
      </c>
      <c r="AT149" s="15"/>
      <c r="AU149" s="17"/>
      <c r="AV149" s="131">
        <v>-570440</v>
      </c>
      <c r="AW149" s="15"/>
      <c r="AX149" s="17"/>
      <c r="AY149" s="132" t="s">
        <v>247</v>
      </c>
      <c r="AZ149" s="15"/>
      <c r="BA149" s="17"/>
      <c r="BB149" s="131">
        <v>1057928</v>
      </c>
      <c r="BC149" s="15"/>
      <c r="BD149" s="17"/>
      <c r="BE149" s="132" t="s">
        <v>247</v>
      </c>
    </row>
    <row r="150" spans="1:57" ht="15" customHeight="1">
      <c r="A150" s="14"/>
      <c r="B150" s="39"/>
      <c r="C150" s="39"/>
      <c r="D150" s="39"/>
      <c r="E150" s="39"/>
      <c r="F150" s="39"/>
      <c r="G150" s="39"/>
      <c r="H150" s="39"/>
      <c r="I150" s="39"/>
      <c r="J150" s="39"/>
      <c r="K150" s="39"/>
      <c r="L150" s="39"/>
      <c r="M150" s="39"/>
      <c r="N150" s="39"/>
      <c r="O150" s="39"/>
      <c r="P150" s="39"/>
      <c r="Q150" s="39"/>
      <c r="R150" s="39"/>
      <c r="S150" s="39"/>
      <c r="T150" s="39"/>
      <c r="U150" s="39"/>
      <c r="V150" s="39"/>
      <c r="W150" s="39"/>
      <c r="X150" s="39"/>
      <c r="Y150" s="39"/>
      <c r="Z150" s="39"/>
      <c r="AA150" s="39"/>
      <c r="AB150" s="39"/>
      <c r="AC150" s="39"/>
      <c r="AD150" s="39"/>
      <c r="AE150" s="39"/>
      <c r="AF150" s="39"/>
      <c r="AG150" s="39"/>
      <c r="AH150" s="15"/>
      <c r="AI150" s="15"/>
      <c r="AJ150" s="142" t="s">
        <v>127</v>
      </c>
      <c r="AK150" s="142"/>
      <c r="AL150" s="17"/>
      <c r="AM150" s="132" t="s">
        <v>247</v>
      </c>
      <c r="AN150" s="15"/>
      <c r="AO150" s="17"/>
      <c r="AP150" s="132">
        <v>482</v>
      </c>
      <c r="AQ150" s="15"/>
      <c r="AR150" s="17"/>
      <c r="AS150" s="131">
        <v>40739</v>
      </c>
      <c r="AT150" s="15"/>
      <c r="AU150" s="17"/>
      <c r="AV150" s="132" t="s">
        <v>247</v>
      </c>
      <c r="AW150" s="15"/>
      <c r="AX150" s="17"/>
      <c r="AY150" s="131">
        <v>499294</v>
      </c>
      <c r="AZ150" s="15"/>
      <c r="BA150" s="17"/>
      <c r="BB150" s="131">
        <v>-27028</v>
      </c>
      <c r="BC150" s="15"/>
      <c r="BD150" s="17"/>
      <c r="BE150" s="131">
        <v>513487</v>
      </c>
    </row>
    <row r="151" spans="1:57" ht="15" customHeight="1">
      <c r="A151" s="14"/>
      <c r="B151" s="39"/>
      <c r="C151" s="39"/>
      <c r="D151" s="39"/>
      <c r="E151" s="39"/>
      <c r="F151" s="39"/>
      <c r="G151" s="39"/>
      <c r="H151" s="39"/>
      <c r="I151" s="39"/>
      <c r="J151" s="39"/>
      <c r="K151" s="39"/>
      <c r="L151" s="39"/>
      <c r="M151" s="39"/>
      <c r="N151" s="39"/>
      <c r="O151" s="39"/>
      <c r="P151" s="39"/>
      <c r="Q151" s="39"/>
      <c r="R151" s="39"/>
      <c r="S151" s="39"/>
      <c r="T151" s="39"/>
      <c r="U151" s="39"/>
      <c r="V151" s="39"/>
      <c r="W151" s="39"/>
      <c r="X151" s="39"/>
      <c r="Y151" s="39"/>
      <c r="Z151" s="39"/>
      <c r="AA151" s="39"/>
      <c r="AB151" s="39"/>
      <c r="AC151" s="39"/>
      <c r="AD151" s="39"/>
      <c r="AE151" s="39"/>
      <c r="AF151" s="39"/>
      <c r="AG151" s="39"/>
      <c r="AH151" s="15"/>
      <c r="AI151" s="15"/>
      <c r="AJ151" s="142" t="s">
        <v>128</v>
      </c>
      <c r="AK151" s="142"/>
      <c r="AL151" s="17"/>
      <c r="AM151" s="132" t="s">
        <v>247</v>
      </c>
      <c r="AN151" s="15"/>
      <c r="AO151" s="17"/>
      <c r="AP151" s="131">
        <v>-18882</v>
      </c>
      <c r="AQ151" s="15"/>
      <c r="AR151" s="17"/>
      <c r="AS151" s="131">
        <v>-1153</v>
      </c>
      <c r="AT151" s="15"/>
      <c r="AU151" s="17"/>
      <c r="AV151" s="132" t="s">
        <v>247</v>
      </c>
      <c r="AW151" s="15"/>
      <c r="AX151" s="17"/>
      <c r="AY151" s="131">
        <v>30173</v>
      </c>
      <c r="AZ151" s="15"/>
      <c r="BA151" s="17"/>
      <c r="BB151" s="131">
        <v>-8481</v>
      </c>
      <c r="BC151" s="15"/>
      <c r="BD151" s="17"/>
      <c r="BE151" s="131">
        <v>1657</v>
      </c>
    </row>
    <row r="152" spans="1:57" ht="30" customHeight="1">
      <c r="A152" s="14"/>
      <c r="B152" s="39"/>
      <c r="C152" s="39"/>
      <c r="D152" s="39"/>
      <c r="E152" s="39"/>
      <c r="F152" s="39"/>
      <c r="G152" s="39"/>
      <c r="H152" s="39"/>
      <c r="I152" s="39"/>
      <c r="J152" s="39"/>
      <c r="K152" s="39"/>
      <c r="L152" s="39"/>
      <c r="M152" s="39"/>
      <c r="N152" s="39"/>
      <c r="O152" s="39"/>
      <c r="P152" s="39"/>
      <c r="Q152" s="39"/>
      <c r="R152" s="39"/>
      <c r="S152" s="39"/>
      <c r="T152" s="39"/>
      <c r="U152" s="39"/>
      <c r="V152" s="39"/>
      <c r="W152" s="39"/>
      <c r="X152" s="39"/>
      <c r="Y152" s="39"/>
      <c r="Z152" s="39"/>
      <c r="AA152" s="39"/>
      <c r="AB152" s="39"/>
      <c r="AC152" s="39"/>
      <c r="AD152" s="39"/>
      <c r="AE152" s="39"/>
      <c r="AF152" s="39"/>
      <c r="AG152" s="39"/>
      <c r="AH152" s="15"/>
      <c r="AI152" s="15"/>
      <c r="AJ152" s="142" t="s">
        <v>585</v>
      </c>
      <c r="AK152" s="142"/>
      <c r="AL152" s="17"/>
      <c r="AM152" s="132" t="s">
        <v>247</v>
      </c>
      <c r="AN152" s="15"/>
      <c r="AO152" s="17"/>
      <c r="AP152" s="132" t="s">
        <v>247</v>
      </c>
      <c r="AQ152" s="15"/>
      <c r="AR152" s="17"/>
      <c r="AS152" s="132">
        <v>32</v>
      </c>
      <c r="AT152" s="15"/>
      <c r="AU152" s="17"/>
      <c r="AV152" s="132" t="s">
        <v>247</v>
      </c>
      <c r="AW152" s="15"/>
      <c r="AX152" s="17"/>
      <c r="AY152" s="131">
        <v>3241</v>
      </c>
      <c r="AZ152" s="15"/>
      <c r="BA152" s="17"/>
      <c r="BB152" s="132" t="s">
        <v>247</v>
      </c>
      <c r="BC152" s="15"/>
      <c r="BD152" s="17"/>
      <c r="BE152" s="131">
        <v>3273</v>
      </c>
    </row>
    <row r="153" spans="1:57" ht="30" customHeight="1">
      <c r="A153" s="14"/>
      <c r="B153" s="39"/>
      <c r="C153" s="39"/>
      <c r="D153" s="39"/>
      <c r="E153" s="39"/>
      <c r="F153" s="39"/>
      <c r="G153" s="39"/>
      <c r="H153" s="39"/>
      <c r="I153" s="39"/>
      <c r="J153" s="39"/>
      <c r="K153" s="39"/>
      <c r="L153" s="39"/>
      <c r="M153" s="39"/>
      <c r="N153" s="39"/>
      <c r="O153" s="39"/>
      <c r="P153" s="39"/>
      <c r="Q153" s="39"/>
      <c r="R153" s="39"/>
      <c r="S153" s="39"/>
      <c r="T153" s="39"/>
      <c r="U153" s="39"/>
      <c r="V153" s="39"/>
      <c r="W153" s="39"/>
      <c r="X153" s="39"/>
      <c r="Y153" s="39"/>
      <c r="Z153" s="39"/>
      <c r="AA153" s="39"/>
      <c r="AB153" s="39"/>
      <c r="AC153" s="39"/>
      <c r="AD153" s="39"/>
      <c r="AE153" s="39"/>
      <c r="AF153" s="39"/>
      <c r="AG153" s="39"/>
      <c r="AH153" s="15"/>
      <c r="AI153" s="15"/>
      <c r="AJ153" s="142" t="s">
        <v>586</v>
      </c>
      <c r="AK153" s="142"/>
      <c r="AL153" s="17"/>
      <c r="AM153" s="132" t="s">
        <v>247</v>
      </c>
      <c r="AN153" s="15"/>
      <c r="AO153" s="17"/>
      <c r="AP153" s="131">
        <v>53928</v>
      </c>
      <c r="AQ153" s="15"/>
      <c r="AR153" s="17"/>
      <c r="AS153" s="132" t="s">
        <v>247</v>
      </c>
      <c r="AT153" s="15"/>
      <c r="AU153" s="17"/>
      <c r="AV153" s="132" t="s">
        <v>247</v>
      </c>
      <c r="AW153" s="15"/>
      <c r="AX153" s="17"/>
      <c r="AY153" s="132" t="s">
        <v>247</v>
      </c>
      <c r="AZ153" s="15"/>
      <c r="BA153" s="17"/>
      <c r="BB153" s="131">
        <v>-53928</v>
      </c>
      <c r="BC153" s="15"/>
      <c r="BD153" s="17"/>
      <c r="BE153" s="132" t="s">
        <v>247</v>
      </c>
    </row>
    <row r="154" spans="1:57" ht="30" customHeight="1">
      <c r="A154" s="14"/>
      <c r="B154" s="39"/>
      <c r="C154" s="39"/>
      <c r="D154" s="39"/>
      <c r="E154" s="39"/>
      <c r="F154" s="39"/>
      <c r="G154" s="39"/>
      <c r="H154" s="39"/>
      <c r="I154" s="39"/>
      <c r="J154" s="39"/>
      <c r="K154" s="39"/>
      <c r="L154" s="39"/>
      <c r="M154" s="39"/>
      <c r="N154" s="39"/>
      <c r="O154" s="39"/>
      <c r="P154" s="39"/>
      <c r="Q154" s="39"/>
      <c r="R154" s="39"/>
      <c r="S154" s="39"/>
      <c r="T154" s="39"/>
      <c r="U154" s="39"/>
      <c r="V154" s="39"/>
      <c r="W154" s="39"/>
      <c r="X154" s="39"/>
      <c r="Y154" s="39"/>
      <c r="Z154" s="39"/>
      <c r="AA154" s="39"/>
      <c r="AB154" s="39"/>
      <c r="AC154" s="39"/>
      <c r="AD154" s="39"/>
      <c r="AE154" s="39"/>
      <c r="AF154" s="39"/>
      <c r="AG154" s="39"/>
      <c r="AH154" s="15"/>
      <c r="AI154" s="15"/>
      <c r="AJ154" s="142" t="s">
        <v>186</v>
      </c>
      <c r="AK154" s="142"/>
      <c r="AL154" s="17"/>
      <c r="AM154" s="132" t="s">
        <v>247</v>
      </c>
      <c r="AN154" s="15"/>
      <c r="AO154" s="17"/>
      <c r="AP154" s="131">
        <v>2797</v>
      </c>
      <c r="AQ154" s="15"/>
      <c r="AR154" s="17"/>
      <c r="AS154" s="132" t="s">
        <v>247</v>
      </c>
      <c r="AT154" s="15"/>
      <c r="AU154" s="17"/>
      <c r="AV154" s="132" t="s">
        <v>247</v>
      </c>
      <c r="AW154" s="15"/>
      <c r="AX154" s="17"/>
      <c r="AY154" s="131">
        <v>1007</v>
      </c>
      <c r="AZ154" s="15"/>
      <c r="BA154" s="17"/>
      <c r="BB154" s="132" t="s">
        <v>247</v>
      </c>
      <c r="BC154" s="15"/>
      <c r="BD154" s="17"/>
      <c r="BE154" s="131">
        <v>3804</v>
      </c>
    </row>
    <row r="155" spans="1:57" ht="15" customHeight="1">
      <c r="A155" s="14"/>
      <c r="B155" s="39"/>
      <c r="C155" s="39"/>
      <c r="D155" s="39"/>
      <c r="E155" s="39"/>
      <c r="F155" s="39"/>
      <c r="G155" s="39"/>
      <c r="H155" s="39"/>
      <c r="I155" s="39"/>
      <c r="J155" s="39"/>
      <c r="K155" s="39"/>
      <c r="L155" s="39"/>
      <c r="M155" s="39"/>
      <c r="N155" s="39"/>
      <c r="O155" s="39"/>
      <c r="P155" s="39"/>
      <c r="Q155" s="39"/>
      <c r="R155" s="39"/>
      <c r="S155" s="39"/>
      <c r="T155" s="39"/>
      <c r="U155" s="39"/>
      <c r="V155" s="39"/>
      <c r="W155" s="39"/>
      <c r="X155" s="39"/>
      <c r="Y155" s="39"/>
      <c r="Z155" s="39"/>
      <c r="AA155" s="39"/>
      <c r="AB155" s="39"/>
      <c r="AC155" s="39"/>
      <c r="AD155" s="39"/>
      <c r="AE155" s="39"/>
      <c r="AF155" s="39"/>
      <c r="AG155" s="39"/>
      <c r="AH155" s="15"/>
      <c r="AI155" s="15"/>
      <c r="AJ155" s="142" t="s">
        <v>587</v>
      </c>
      <c r="AK155" s="142"/>
      <c r="AL155" s="17"/>
      <c r="AM155" s="132" t="s">
        <v>247</v>
      </c>
      <c r="AN155" s="15"/>
      <c r="AO155" s="17"/>
      <c r="AP155" s="131">
        <v>42925</v>
      </c>
      <c r="AQ155" s="15"/>
      <c r="AR155" s="17"/>
      <c r="AS155" s="132" t="s">
        <v>247</v>
      </c>
      <c r="AT155" s="15"/>
      <c r="AU155" s="17"/>
      <c r="AV155" s="132" t="s">
        <v>247</v>
      </c>
      <c r="AW155" s="15"/>
      <c r="AX155" s="17"/>
      <c r="AY155" s="131">
        <v>-17732</v>
      </c>
      <c r="AZ155" s="15"/>
      <c r="BA155" s="17"/>
      <c r="BB155" s="132" t="s">
        <v>247</v>
      </c>
      <c r="BC155" s="15"/>
      <c r="BD155" s="17"/>
      <c r="BE155" s="131">
        <v>25193</v>
      </c>
    </row>
    <row r="156" spans="1:57" ht="15" customHeight="1">
      <c r="A156" s="14"/>
      <c r="B156" s="39"/>
      <c r="C156" s="39"/>
      <c r="D156" s="39"/>
      <c r="E156" s="39"/>
      <c r="F156" s="39"/>
      <c r="G156" s="39"/>
      <c r="H156" s="39"/>
      <c r="I156" s="39"/>
      <c r="J156" s="39"/>
      <c r="K156" s="39"/>
      <c r="L156" s="39"/>
      <c r="M156" s="39"/>
      <c r="N156" s="39"/>
      <c r="O156" s="39"/>
      <c r="P156" s="39"/>
      <c r="Q156" s="39"/>
      <c r="R156" s="39"/>
      <c r="S156" s="39"/>
      <c r="T156" s="39"/>
      <c r="U156" s="39"/>
      <c r="V156" s="39"/>
      <c r="W156" s="39"/>
      <c r="X156" s="39"/>
      <c r="Y156" s="39"/>
      <c r="Z156" s="39"/>
      <c r="AA156" s="39"/>
      <c r="AB156" s="39"/>
      <c r="AC156" s="39"/>
      <c r="AD156" s="39"/>
      <c r="AE156" s="39"/>
      <c r="AF156" s="39"/>
      <c r="AG156" s="39"/>
      <c r="AH156" s="15"/>
      <c r="AI156" s="142" t="s">
        <v>134</v>
      </c>
      <c r="AJ156" s="142"/>
      <c r="AK156" s="142"/>
      <c r="AL156" s="17"/>
      <c r="AM156" s="15"/>
      <c r="AN156" s="15"/>
      <c r="AO156" s="17"/>
      <c r="AP156" s="15"/>
      <c r="AQ156" s="15"/>
      <c r="AR156" s="17"/>
      <c r="AS156" s="15"/>
      <c r="AT156" s="15"/>
      <c r="AU156" s="17"/>
      <c r="AV156" s="15"/>
      <c r="AW156" s="15"/>
      <c r="AX156" s="17"/>
      <c r="AY156" s="15"/>
      <c r="AZ156" s="15"/>
      <c r="BA156" s="17"/>
      <c r="BB156" s="15"/>
      <c r="BC156" s="15"/>
      <c r="BD156" s="17"/>
      <c r="BE156" s="15"/>
    </row>
    <row r="157" spans="1:57" ht="15" customHeight="1">
      <c r="A157" s="14"/>
      <c r="B157" s="39"/>
      <c r="C157" s="39"/>
      <c r="D157" s="39"/>
      <c r="E157" s="39"/>
      <c r="F157" s="39"/>
      <c r="G157" s="39"/>
      <c r="H157" s="39"/>
      <c r="I157" s="39"/>
      <c r="J157" s="39"/>
      <c r="K157" s="39"/>
      <c r="L157" s="39"/>
      <c r="M157" s="39"/>
      <c r="N157" s="39"/>
      <c r="O157" s="39"/>
      <c r="P157" s="39"/>
      <c r="Q157" s="39"/>
      <c r="R157" s="39"/>
      <c r="S157" s="39"/>
      <c r="T157" s="39"/>
      <c r="U157" s="39"/>
      <c r="V157" s="39"/>
      <c r="W157" s="39"/>
      <c r="X157" s="39"/>
      <c r="Y157" s="39"/>
      <c r="Z157" s="39"/>
      <c r="AA157" s="39"/>
      <c r="AB157" s="39"/>
      <c r="AC157" s="39"/>
      <c r="AD157" s="39"/>
      <c r="AE157" s="39"/>
      <c r="AF157" s="39"/>
      <c r="AG157" s="39"/>
      <c r="AH157" s="15"/>
      <c r="AI157" s="15"/>
      <c r="AJ157" s="142" t="s">
        <v>135</v>
      </c>
      <c r="AK157" s="142"/>
      <c r="AL157" s="17"/>
      <c r="AM157" s="132" t="s">
        <v>247</v>
      </c>
      <c r="AN157" s="15"/>
      <c r="AO157" s="17"/>
      <c r="AP157" s="132" t="s">
        <v>247</v>
      </c>
      <c r="AQ157" s="15"/>
      <c r="AR157" s="17"/>
      <c r="AS157" s="131">
        <v>-11456</v>
      </c>
      <c r="AT157" s="15"/>
      <c r="AU157" s="17"/>
      <c r="AV157" s="132" t="s">
        <v>247</v>
      </c>
      <c r="AW157" s="15"/>
      <c r="AX157" s="17"/>
      <c r="AY157" s="131">
        <v>-90977</v>
      </c>
      <c r="AZ157" s="15"/>
      <c r="BA157" s="17"/>
      <c r="BB157" s="132">
        <v>286</v>
      </c>
      <c r="BC157" s="15"/>
      <c r="BD157" s="15"/>
      <c r="BE157" s="131">
        <v>-102147</v>
      </c>
    </row>
    <row r="158" spans="1:57" ht="15" customHeight="1">
      <c r="A158" s="14"/>
      <c r="B158" s="39"/>
      <c r="C158" s="39"/>
      <c r="D158" s="39"/>
      <c r="E158" s="39"/>
      <c r="F158" s="39"/>
      <c r="G158" s="39"/>
      <c r="H158" s="39"/>
      <c r="I158" s="39"/>
      <c r="J158" s="39"/>
      <c r="K158" s="39"/>
      <c r="L158" s="39"/>
      <c r="M158" s="39"/>
      <c r="N158" s="39"/>
      <c r="O158" s="39"/>
      <c r="P158" s="39"/>
      <c r="Q158" s="39"/>
      <c r="R158" s="39"/>
      <c r="S158" s="39"/>
      <c r="T158" s="39"/>
      <c r="U158" s="39"/>
      <c r="V158" s="39"/>
      <c r="W158" s="39"/>
      <c r="X158" s="39"/>
      <c r="Y158" s="39"/>
      <c r="Z158" s="39"/>
      <c r="AA158" s="39"/>
      <c r="AB158" s="39"/>
      <c r="AC158" s="39"/>
      <c r="AD158" s="39"/>
      <c r="AE158" s="39"/>
      <c r="AF158" s="39"/>
      <c r="AG158" s="39"/>
      <c r="AH158" s="15"/>
      <c r="AI158" s="15"/>
      <c r="AJ158" s="142" t="s">
        <v>75</v>
      </c>
      <c r="AK158" s="142"/>
      <c r="AL158" s="17"/>
      <c r="AM158" s="132" t="s">
        <v>247</v>
      </c>
      <c r="AN158" s="15"/>
      <c r="AO158" s="17"/>
      <c r="AP158" s="132" t="s">
        <v>247</v>
      </c>
      <c r="AQ158" s="15"/>
      <c r="AR158" s="17"/>
      <c r="AS158" s="132">
        <v>-280</v>
      </c>
      <c r="AT158" s="15"/>
      <c r="AU158" s="17"/>
      <c r="AV158" s="132" t="s">
        <v>247</v>
      </c>
      <c r="AW158" s="15"/>
      <c r="AX158" s="17"/>
      <c r="AY158" s="131">
        <v>-163298</v>
      </c>
      <c r="AZ158" s="15"/>
      <c r="BA158" s="17"/>
      <c r="BB158" s="131">
        <v>30873</v>
      </c>
      <c r="BC158" s="15"/>
      <c r="BD158" s="17"/>
      <c r="BE158" s="131">
        <v>-132705</v>
      </c>
    </row>
    <row r="159" spans="1:57" ht="30" customHeight="1">
      <c r="A159" s="14"/>
      <c r="B159" s="39"/>
      <c r="C159" s="39"/>
      <c r="D159" s="39"/>
      <c r="E159" s="39"/>
      <c r="F159" s="39"/>
      <c r="G159" s="39"/>
      <c r="H159" s="39"/>
      <c r="I159" s="39"/>
      <c r="J159" s="39"/>
      <c r="K159" s="39"/>
      <c r="L159" s="39"/>
      <c r="M159" s="39"/>
      <c r="N159" s="39"/>
      <c r="O159" s="39"/>
      <c r="P159" s="39"/>
      <c r="Q159" s="39"/>
      <c r="R159" s="39"/>
      <c r="S159" s="39"/>
      <c r="T159" s="39"/>
      <c r="U159" s="39"/>
      <c r="V159" s="39"/>
      <c r="W159" s="39"/>
      <c r="X159" s="39"/>
      <c r="Y159" s="39"/>
      <c r="Z159" s="39"/>
      <c r="AA159" s="39"/>
      <c r="AB159" s="39"/>
      <c r="AC159" s="39"/>
      <c r="AD159" s="39"/>
      <c r="AE159" s="39"/>
      <c r="AF159" s="39"/>
      <c r="AG159" s="39"/>
      <c r="AH159" s="15"/>
      <c r="AI159" s="15"/>
      <c r="AJ159" s="142" t="s">
        <v>588</v>
      </c>
      <c r="AK159" s="142"/>
      <c r="AL159" s="17"/>
      <c r="AM159" s="132" t="s">
        <v>247</v>
      </c>
      <c r="AN159" s="15"/>
      <c r="AO159" s="17"/>
      <c r="AP159" s="131">
        <v>28109</v>
      </c>
      <c r="AQ159" s="15"/>
      <c r="AR159" s="17"/>
      <c r="AS159" s="131">
        <v>6870</v>
      </c>
      <c r="AT159" s="15"/>
      <c r="AU159" s="17"/>
      <c r="AV159" s="131">
        <v>75459</v>
      </c>
      <c r="AW159" s="15"/>
      <c r="AX159" s="17"/>
      <c r="AY159" s="131">
        <v>13634</v>
      </c>
      <c r="AZ159" s="15"/>
      <c r="BA159" s="17"/>
      <c r="BB159" s="131">
        <v>-6115</v>
      </c>
      <c r="BC159" s="15"/>
      <c r="BD159" s="17"/>
      <c r="BE159" s="131">
        <v>117957</v>
      </c>
    </row>
    <row r="160" spans="1:57" ht="30" customHeight="1">
      <c r="A160" s="14"/>
      <c r="B160" s="39"/>
      <c r="C160" s="39"/>
      <c r="D160" s="39"/>
      <c r="E160" s="39"/>
      <c r="F160" s="39"/>
      <c r="G160" s="39"/>
      <c r="H160" s="39"/>
      <c r="I160" s="39"/>
      <c r="J160" s="39"/>
      <c r="K160" s="39"/>
      <c r="L160" s="39"/>
      <c r="M160" s="39"/>
      <c r="N160" s="39"/>
      <c r="O160" s="39"/>
      <c r="P160" s="39"/>
      <c r="Q160" s="39"/>
      <c r="R160" s="39"/>
      <c r="S160" s="39"/>
      <c r="T160" s="39"/>
      <c r="U160" s="39"/>
      <c r="V160" s="39"/>
      <c r="W160" s="39"/>
      <c r="X160" s="39"/>
      <c r="Y160" s="39"/>
      <c r="Z160" s="39"/>
      <c r="AA160" s="39"/>
      <c r="AB160" s="39"/>
      <c r="AC160" s="39"/>
      <c r="AD160" s="39"/>
      <c r="AE160" s="39"/>
      <c r="AF160" s="39"/>
      <c r="AG160" s="39"/>
      <c r="AH160" s="15"/>
      <c r="AI160" s="15"/>
      <c r="AJ160" s="142" t="s">
        <v>589</v>
      </c>
      <c r="AK160" s="142"/>
      <c r="AL160" s="17"/>
      <c r="AM160" s="131">
        <v>19617</v>
      </c>
      <c r="AN160" s="15"/>
      <c r="AO160" s="17"/>
      <c r="AP160" s="131">
        <v>-67469</v>
      </c>
      <c r="AQ160" s="15"/>
      <c r="AR160" s="17"/>
      <c r="AS160" s="131">
        <v>333305</v>
      </c>
      <c r="AT160" s="15"/>
      <c r="AU160" s="17"/>
      <c r="AV160" s="131">
        <v>89728</v>
      </c>
      <c r="AW160" s="15"/>
      <c r="AX160" s="17"/>
      <c r="AY160" s="131">
        <v>-435110</v>
      </c>
      <c r="AZ160" s="15"/>
      <c r="BA160" s="17"/>
      <c r="BB160" s="131">
        <v>78100</v>
      </c>
      <c r="BC160" s="15"/>
      <c r="BD160" s="17"/>
      <c r="BE160" s="131">
        <v>18171</v>
      </c>
    </row>
    <row r="161" spans="1:57" ht="30" customHeight="1">
      <c r="A161" s="14"/>
      <c r="B161" s="39"/>
      <c r="C161" s="39"/>
      <c r="D161" s="39"/>
      <c r="E161" s="39"/>
      <c r="F161" s="39"/>
      <c r="G161" s="39"/>
      <c r="H161" s="39"/>
      <c r="I161" s="39"/>
      <c r="J161" s="39"/>
      <c r="K161" s="39"/>
      <c r="L161" s="39"/>
      <c r="M161" s="39"/>
      <c r="N161" s="39"/>
      <c r="O161" s="39"/>
      <c r="P161" s="39"/>
      <c r="Q161" s="39"/>
      <c r="R161" s="39"/>
      <c r="S161" s="39"/>
      <c r="T161" s="39"/>
      <c r="U161" s="39"/>
      <c r="V161" s="39"/>
      <c r="W161" s="39"/>
      <c r="X161" s="39"/>
      <c r="Y161" s="39"/>
      <c r="Z161" s="39"/>
      <c r="AA161" s="39"/>
      <c r="AB161" s="39"/>
      <c r="AC161" s="39"/>
      <c r="AD161" s="39"/>
      <c r="AE161" s="39"/>
      <c r="AF161" s="39"/>
      <c r="AG161" s="39"/>
      <c r="AH161" s="15"/>
      <c r="AI161" s="15"/>
      <c r="AJ161" s="142" t="s">
        <v>140</v>
      </c>
      <c r="AK161" s="142"/>
      <c r="AL161" s="17"/>
      <c r="AM161" s="131">
        <v>-17938</v>
      </c>
      <c r="AN161" s="15"/>
      <c r="AO161" s="17"/>
      <c r="AP161" s="131">
        <v>26608</v>
      </c>
      <c r="AQ161" s="15"/>
      <c r="AR161" s="17"/>
      <c r="AS161" s="131">
        <v>65322</v>
      </c>
      <c r="AT161" s="15"/>
      <c r="AU161" s="17"/>
      <c r="AV161" s="132">
        <v>253</v>
      </c>
      <c r="AW161" s="15"/>
      <c r="AX161" s="17"/>
      <c r="AY161" s="131">
        <v>-21972</v>
      </c>
      <c r="AZ161" s="15"/>
      <c r="BA161" s="17"/>
      <c r="BB161" s="132">
        <v>-627</v>
      </c>
      <c r="BC161" s="15"/>
      <c r="BD161" s="17"/>
      <c r="BE161" s="131">
        <v>51646</v>
      </c>
    </row>
    <row r="162" spans="1:57" ht="15.75" thickBot="1">
      <c r="A162" s="14"/>
      <c r="B162" s="39"/>
      <c r="C162" s="39"/>
      <c r="D162" s="39"/>
      <c r="E162" s="39"/>
      <c r="F162" s="39"/>
      <c r="G162" s="39"/>
      <c r="H162" s="39"/>
      <c r="I162" s="39"/>
      <c r="J162" s="39"/>
      <c r="K162" s="39"/>
      <c r="L162" s="39"/>
      <c r="M162" s="39"/>
      <c r="N162" s="39"/>
      <c r="O162" s="39"/>
      <c r="P162" s="39"/>
      <c r="Q162" s="39"/>
      <c r="R162" s="39"/>
      <c r="S162" s="39"/>
      <c r="T162" s="39"/>
      <c r="U162" s="39"/>
      <c r="V162" s="39"/>
      <c r="W162" s="39"/>
      <c r="X162" s="39"/>
      <c r="Y162" s="39"/>
      <c r="Z162" s="39"/>
      <c r="AA162" s="39"/>
      <c r="AB162" s="39"/>
      <c r="AC162" s="39"/>
      <c r="AD162" s="39"/>
      <c r="AE162" s="39"/>
      <c r="AF162" s="39"/>
      <c r="AG162" s="39"/>
      <c r="AH162" s="15"/>
      <c r="AI162" s="15"/>
      <c r="AJ162" s="142" t="s">
        <v>141</v>
      </c>
      <c r="AK162" s="142"/>
      <c r="AL162" s="40"/>
      <c r="AM162" s="133">
        <v>-1688</v>
      </c>
      <c r="AN162" s="15"/>
      <c r="AO162" s="40"/>
      <c r="AP162" s="133">
        <v>-98915</v>
      </c>
      <c r="AQ162" s="15"/>
      <c r="AR162" s="40"/>
      <c r="AS162" s="134" t="s">
        <v>247</v>
      </c>
      <c r="AT162" s="15"/>
      <c r="AU162" s="40"/>
      <c r="AV162" s="133">
        <v>-83262</v>
      </c>
      <c r="AW162" s="15"/>
      <c r="AX162" s="40"/>
      <c r="AY162" s="133">
        <v>84714</v>
      </c>
      <c r="AZ162" s="15"/>
      <c r="BA162" s="40"/>
      <c r="BB162" s="133">
        <v>15607</v>
      </c>
      <c r="BC162" s="15"/>
      <c r="BD162" s="40"/>
      <c r="BE162" s="133">
        <v>-83544</v>
      </c>
    </row>
    <row r="163" spans="1:57" ht="30.75" thickBot="1">
      <c r="A163" s="14"/>
      <c r="B163" s="39"/>
      <c r="C163" s="39"/>
      <c r="D163" s="39"/>
      <c r="E163" s="39"/>
      <c r="F163" s="39"/>
      <c r="G163" s="39"/>
      <c r="H163" s="39"/>
      <c r="I163" s="39"/>
      <c r="J163" s="39"/>
      <c r="K163" s="39"/>
      <c r="L163" s="39"/>
      <c r="M163" s="39"/>
      <c r="N163" s="39"/>
      <c r="O163" s="39"/>
      <c r="P163" s="39"/>
      <c r="Q163" s="39"/>
      <c r="R163" s="39"/>
      <c r="S163" s="39"/>
      <c r="T163" s="39"/>
      <c r="U163" s="39"/>
      <c r="V163" s="39"/>
      <c r="W163" s="39"/>
      <c r="X163" s="39"/>
      <c r="Y163" s="39"/>
      <c r="Z163" s="39"/>
      <c r="AA163" s="39"/>
      <c r="AB163" s="39"/>
      <c r="AC163" s="39"/>
      <c r="AD163" s="39"/>
      <c r="AE163" s="39"/>
      <c r="AF163" s="39"/>
      <c r="AG163" s="39"/>
      <c r="AH163" s="15"/>
      <c r="AI163" s="15"/>
      <c r="AJ163" s="15"/>
      <c r="AK163" s="129" t="s">
        <v>142</v>
      </c>
      <c r="AL163" s="76"/>
      <c r="AM163" s="135">
        <v>3308</v>
      </c>
      <c r="AN163" s="15"/>
      <c r="AO163" s="76"/>
      <c r="AP163" s="135">
        <v>192042</v>
      </c>
      <c r="AQ163" s="15"/>
      <c r="AR163" s="76"/>
      <c r="AS163" s="135">
        <v>433625</v>
      </c>
      <c r="AT163" s="15"/>
      <c r="AU163" s="76"/>
      <c r="AV163" s="135">
        <v>-45618</v>
      </c>
      <c r="AW163" s="15"/>
      <c r="AX163" s="76"/>
      <c r="AY163" s="135">
        <v>793437</v>
      </c>
      <c r="AZ163" s="15"/>
      <c r="BA163" s="76"/>
      <c r="BB163" s="135">
        <v>-102974</v>
      </c>
      <c r="BC163" s="15"/>
      <c r="BD163" s="76"/>
      <c r="BE163" s="135">
        <v>1273820</v>
      </c>
    </row>
    <row r="164" spans="1:57">
      <c r="A164" s="14"/>
      <c r="B164" s="39"/>
      <c r="C164" s="39"/>
      <c r="D164" s="39"/>
      <c r="E164" s="39"/>
      <c r="F164" s="39"/>
      <c r="G164" s="39"/>
      <c r="H164" s="39"/>
      <c r="I164" s="39"/>
      <c r="J164" s="39"/>
      <c r="K164" s="39"/>
      <c r="L164" s="39"/>
      <c r="M164" s="39"/>
      <c r="N164" s="39"/>
      <c r="O164" s="39"/>
      <c r="P164" s="39"/>
      <c r="Q164" s="39"/>
      <c r="R164" s="39"/>
      <c r="S164" s="39"/>
      <c r="T164" s="39"/>
      <c r="U164" s="39"/>
      <c r="V164" s="39"/>
      <c r="W164" s="39"/>
      <c r="X164" s="39"/>
      <c r="Y164" s="39"/>
      <c r="Z164" s="39"/>
      <c r="AA164" s="39"/>
      <c r="AB164" s="39"/>
      <c r="AC164" s="39"/>
      <c r="AD164" s="39"/>
      <c r="AE164" s="39"/>
      <c r="AF164" s="39"/>
      <c r="AG164" s="39"/>
      <c r="AH164" s="15"/>
      <c r="AI164" s="15"/>
      <c r="AJ164" s="15"/>
      <c r="AK164" s="15"/>
      <c r="AL164" s="62"/>
      <c r="AM164" s="18"/>
      <c r="AN164" s="15"/>
      <c r="AO164" s="62"/>
      <c r="AP164" s="18"/>
      <c r="AQ164" s="15"/>
      <c r="AR164" s="62"/>
      <c r="AS164" s="18"/>
      <c r="AT164" s="15"/>
      <c r="AU164" s="62"/>
      <c r="AV164" s="18"/>
      <c r="AW164" s="15"/>
      <c r="AX164" s="62"/>
      <c r="AY164" s="18"/>
      <c r="AZ164" s="15"/>
      <c r="BA164" s="62"/>
      <c r="BB164" s="18"/>
      <c r="BC164" s="15"/>
      <c r="BD164" s="62"/>
      <c r="BE164" s="18"/>
    </row>
    <row r="165" spans="1:57" ht="15" customHeight="1">
      <c r="A165" s="14"/>
      <c r="B165" s="39"/>
      <c r="C165" s="39"/>
      <c r="D165" s="39"/>
      <c r="E165" s="39"/>
      <c r="F165" s="39"/>
      <c r="G165" s="39"/>
      <c r="H165" s="39"/>
      <c r="I165" s="39"/>
      <c r="J165" s="39"/>
      <c r="K165" s="39"/>
      <c r="L165" s="39"/>
      <c r="M165" s="39"/>
      <c r="N165" s="39"/>
      <c r="O165" s="39"/>
      <c r="P165" s="39"/>
      <c r="Q165" s="39"/>
      <c r="R165" s="39"/>
      <c r="S165" s="39"/>
      <c r="T165" s="39"/>
      <c r="U165" s="39"/>
      <c r="V165" s="39"/>
      <c r="W165" s="39"/>
      <c r="X165" s="39"/>
      <c r="Y165" s="39"/>
      <c r="Z165" s="39"/>
      <c r="AA165" s="39"/>
      <c r="AB165" s="39"/>
      <c r="AC165" s="39"/>
      <c r="AD165" s="39"/>
      <c r="AE165" s="39"/>
      <c r="AF165" s="39"/>
      <c r="AG165" s="39"/>
      <c r="AH165" s="142" t="s">
        <v>143</v>
      </c>
      <c r="AI165" s="142"/>
      <c r="AJ165" s="142"/>
      <c r="AK165" s="142"/>
      <c r="AL165" s="17"/>
      <c r="AM165" s="15"/>
      <c r="AN165" s="15"/>
      <c r="AO165" s="17"/>
      <c r="AP165" s="15"/>
      <c r="AQ165" s="15"/>
      <c r="AR165" s="17"/>
      <c r="AS165" s="15"/>
      <c r="AT165" s="15"/>
      <c r="AU165" s="17"/>
      <c r="AV165" s="15"/>
      <c r="AW165" s="15"/>
      <c r="AX165" s="17"/>
      <c r="AY165" s="15"/>
      <c r="AZ165" s="15"/>
      <c r="BA165" s="17"/>
      <c r="BB165" s="15"/>
      <c r="BC165" s="15"/>
      <c r="BD165" s="17"/>
      <c r="BE165" s="15"/>
    </row>
    <row r="166" spans="1:57" ht="15" customHeight="1">
      <c r="A166" s="14"/>
      <c r="B166" s="39"/>
      <c r="C166" s="39"/>
      <c r="D166" s="39"/>
      <c r="E166" s="39"/>
      <c r="F166" s="39"/>
      <c r="G166" s="39"/>
      <c r="H166" s="39"/>
      <c r="I166" s="39"/>
      <c r="J166" s="39"/>
      <c r="K166" s="39"/>
      <c r="L166" s="39"/>
      <c r="M166" s="39"/>
      <c r="N166" s="39"/>
      <c r="O166" s="39"/>
      <c r="P166" s="39"/>
      <c r="Q166" s="39"/>
      <c r="R166" s="39"/>
      <c r="S166" s="39"/>
      <c r="T166" s="39"/>
      <c r="U166" s="39"/>
      <c r="V166" s="39"/>
      <c r="W166" s="39"/>
      <c r="X166" s="39"/>
      <c r="Y166" s="39"/>
      <c r="Z166" s="39"/>
      <c r="AA166" s="39"/>
      <c r="AB166" s="39"/>
      <c r="AC166" s="39"/>
      <c r="AD166" s="39"/>
      <c r="AE166" s="39"/>
      <c r="AF166" s="39"/>
      <c r="AG166" s="39"/>
      <c r="AH166" s="15"/>
      <c r="AI166" s="142" t="s">
        <v>144</v>
      </c>
      <c r="AJ166" s="142"/>
      <c r="AK166" s="142"/>
      <c r="AL166" s="17"/>
      <c r="AM166" s="132" t="s">
        <v>247</v>
      </c>
      <c r="AN166" s="15"/>
      <c r="AO166" s="17"/>
      <c r="AP166" s="132">
        <v>-47</v>
      </c>
      <c r="AQ166" s="15"/>
      <c r="AR166" s="17"/>
      <c r="AS166" s="131">
        <v>-64440</v>
      </c>
      <c r="AT166" s="15"/>
      <c r="AU166" s="17"/>
      <c r="AV166" s="132" t="s">
        <v>247</v>
      </c>
      <c r="AW166" s="15"/>
      <c r="AX166" s="17"/>
      <c r="AY166" s="131">
        <v>-611646</v>
      </c>
      <c r="AZ166" s="15"/>
      <c r="BA166" s="17"/>
      <c r="BB166" s="131">
        <v>29762</v>
      </c>
      <c r="BC166" s="15"/>
      <c r="BD166" s="17"/>
      <c r="BE166" s="131">
        <v>-646371</v>
      </c>
    </row>
    <row r="167" spans="1:57" ht="15" customHeight="1">
      <c r="A167" s="14"/>
      <c r="B167" s="39"/>
      <c r="C167" s="39"/>
      <c r="D167" s="39"/>
      <c r="E167" s="39"/>
      <c r="F167" s="39"/>
      <c r="G167" s="39"/>
      <c r="H167" s="39"/>
      <c r="I167" s="39"/>
      <c r="J167" s="39"/>
      <c r="K167" s="39"/>
      <c r="L167" s="39"/>
      <c r="M167" s="39"/>
      <c r="N167" s="39"/>
      <c r="O167" s="39"/>
      <c r="P167" s="39"/>
      <c r="Q167" s="39"/>
      <c r="R167" s="39"/>
      <c r="S167" s="39"/>
      <c r="T167" s="39"/>
      <c r="U167" s="39"/>
      <c r="V167" s="39"/>
      <c r="W167" s="39"/>
      <c r="X167" s="39"/>
      <c r="Y167" s="39"/>
      <c r="Z167" s="39"/>
      <c r="AA167" s="39"/>
      <c r="AB167" s="39"/>
      <c r="AC167" s="39"/>
      <c r="AD167" s="39"/>
      <c r="AE167" s="39"/>
      <c r="AF167" s="39"/>
      <c r="AG167" s="39"/>
      <c r="AH167" s="15"/>
      <c r="AI167" s="142" t="s">
        <v>145</v>
      </c>
      <c r="AJ167" s="142"/>
      <c r="AK167" s="142"/>
      <c r="AL167" s="17"/>
      <c r="AM167" s="132" t="s">
        <v>247</v>
      </c>
      <c r="AN167" s="15"/>
      <c r="AO167" s="17"/>
      <c r="AP167" s="132" t="s">
        <v>247</v>
      </c>
      <c r="AQ167" s="15"/>
      <c r="AR167" s="17"/>
      <c r="AS167" s="132">
        <v>232</v>
      </c>
      <c r="AT167" s="15"/>
      <c r="AU167" s="17"/>
      <c r="AV167" s="132" t="s">
        <v>247</v>
      </c>
      <c r="AW167" s="15"/>
      <c r="AX167" s="17"/>
      <c r="AY167" s="131">
        <v>7400</v>
      </c>
      <c r="AZ167" s="15"/>
      <c r="BA167" s="17"/>
      <c r="BB167" s="132" t="s">
        <v>247</v>
      </c>
      <c r="BC167" s="15"/>
      <c r="BD167" s="17"/>
      <c r="BE167" s="131">
        <v>7632</v>
      </c>
    </row>
    <row r="168" spans="1:57" ht="15" customHeight="1">
      <c r="A168" s="14"/>
      <c r="B168" s="39"/>
      <c r="C168" s="39"/>
      <c r="D168" s="39"/>
      <c r="E168" s="39"/>
      <c r="F168" s="39"/>
      <c r="G168" s="39"/>
      <c r="H168" s="39"/>
      <c r="I168" s="39"/>
      <c r="J168" s="39"/>
      <c r="K168" s="39"/>
      <c r="L168" s="39"/>
      <c r="M168" s="39"/>
      <c r="N168" s="39"/>
      <c r="O168" s="39"/>
      <c r="P168" s="39"/>
      <c r="Q168" s="39"/>
      <c r="R168" s="39"/>
      <c r="S168" s="39"/>
      <c r="T168" s="39"/>
      <c r="U168" s="39"/>
      <c r="V168" s="39"/>
      <c r="W168" s="39"/>
      <c r="X168" s="39"/>
      <c r="Y168" s="39"/>
      <c r="Z168" s="39"/>
      <c r="AA168" s="39"/>
      <c r="AB168" s="39"/>
      <c r="AC168" s="39"/>
      <c r="AD168" s="39"/>
      <c r="AE168" s="39"/>
      <c r="AF168" s="39"/>
      <c r="AG168" s="39"/>
      <c r="AH168" s="15"/>
      <c r="AI168" s="142" t="s">
        <v>590</v>
      </c>
      <c r="AJ168" s="142"/>
      <c r="AK168" s="142"/>
      <c r="AL168" s="17"/>
      <c r="AM168" s="132" t="s">
        <v>247</v>
      </c>
      <c r="AN168" s="15"/>
      <c r="AO168" s="17"/>
      <c r="AP168" s="131">
        <v>-263141</v>
      </c>
      <c r="AQ168" s="15"/>
      <c r="AR168" s="17"/>
      <c r="AS168" s="132" t="s">
        <v>247</v>
      </c>
      <c r="AT168" s="15"/>
      <c r="AU168" s="17"/>
      <c r="AV168" s="131">
        <v>-216214</v>
      </c>
      <c r="AW168" s="15"/>
      <c r="AX168" s="17"/>
      <c r="AY168" s="132" t="s">
        <v>247</v>
      </c>
      <c r="AZ168" s="15"/>
      <c r="BA168" s="17"/>
      <c r="BB168" s="131">
        <v>479355</v>
      </c>
      <c r="BC168" s="15"/>
      <c r="BD168" s="17"/>
      <c r="BE168" s="132" t="s">
        <v>247</v>
      </c>
    </row>
    <row r="169" spans="1:57" ht="15" customHeight="1">
      <c r="A169" s="14"/>
      <c r="B169" s="39"/>
      <c r="C169" s="39"/>
      <c r="D169" s="39"/>
      <c r="E169" s="39"/>
      <c r="F169" s="39"/>
      <c r="G169" s="39"/>
      <c r="H169" s="39"/>
      <c r="I169" s="39"/>
      <c r="J169" s="39"/>
      <c r="K169" s="39"/>
      <c r="L169" s="39"/>
      <c r="M169" s="39"/>
      <c r="N169" s="39"/>
      <c r="O169" s="39"/>
      <c r="P169" s="39"/>
      <c r="Q169" s="39"/>
      <c r="R169" s="39"/>
      <c r="S169" s="39"/>
      <c r="T169" s="39"/>
      <c r="U169" s="39"/>
      <c r="V169" s="39"/>
      <c r="W169" s="39"/>
      <c r="X169" s="39"/>
      <c r="Y169" s="39"/>
      <c r="Z169" s="39"/>
      <c r="AA169" s="39"/>
      <c r="AB169" s="39"/>
      <c r="AC169" s="39"/>
      <c r="AD169" s="39"/>
      <c r="AE169" s="39"/>
      <c r="AF169" s="39"/>
      <c r="AG169" s="39"/>
      <c r="AH169" s="15"/>
      <c r="AI169" s="142" t="s">
        <v>591</v>
      </c>
      <c r="AJ169" s="142"/>
      <c r="AK169" s="142"/>
      <c r="AL169" s="17"/>
      <c r="AM169" s="132" t="s">
        <v>247</v>
      </c>
      <c r="AN169" s="15"/>
      <c r="AO169" s="17"/>
      <c r="AP169" s="131">
        <v>-222187</v>
      </c>
      <c r="AQ169" s="15"/>
      <c r="AR169" s="17"/>
      <c r="AS169" s="131">
        <v>-11793</v>
      </c>
      <c r="AT169" s="15"/>
      <c r="AU169" s="17"/>
      <c r="AV169" s="132" t="s">
        <v>247</v>
      </c>
      <c r="AW169" s="15"/>
      <c r="AX169" s="17"/>
      <c r="AY169" s="131">
        <v>-1048035</v>
      </c>
      <c r="AZ169" s="15"/>
      <c r="BA169" s="17"/>
      <c r="BB169" s="131">
        <v>233304</v>
      </c>
      <c r="BC169" s="15"/>
      <c r="BD169" s="17"/>
      <c r="BE169" s="131">
        <v>-1048711</v>
      </c>
    </row>
    <row r="170" spans="1:57" ht="15.75" thickBot="1">
      <c r="A170" s="14"/>
      <c r="B170" s="39"/>
      <c r="C170" s="39"/>
      <c r="D170" s="39"/>
      <c r="E170" s="39"/>
      <c r="F170" s="39"/>
      <c r="G170" s="39"/>
      <c r="H170" s="39"/>
      <c r="I170" s="39"/>
      <c r="J170" s="39"/>
      <c r="K170" s="39"/>
      <c r="L170" s="39"/>
      <c r="M170" s="39"/>
      <c r="N170" s="39"/>
      <c r="O170" s="39"/>
      <c r="P170" s="39"/>
      <c r="Q170" s="39"/>
      <c r="R170" s="39"/>
      <c r="S170" s="39"/>
      <c r="T170" s="39"/>
      <c r="U170" s="39"/>
      <c r="V170" s="39"/>
      <c r="W170" s="39"/>
      <c r="X170" s="39"/>
      <c r="Y170" s="39"/>
      <c r="Z170" s="39"/>
      <c r="AA170" s="39"/>
      <c r="AB170" s="39"/>
      <c r="AC170" s="39"/>
      <c r="AD170" s="39"/>
      <c r="AE170" s="39"/>
      <c r="AF170" s="39"/>
      <c r="AG170" s="39"/>
      <c r="AH170" s="15"/>
      <c r="AI170" s="142" t="s">
        <v>147</v>
      </c>
      <c r="AJ170" s="142"/>
      <c r="AK170" s="142"/>
      <c r="AL170" s="40"/>
      <c r="AM170" s="134" t="s">
        <v>247</v>
      </c>
      <c r="AN170" s="15"/>
      <c r="AO170" s="40"/>
      <c r="AP170" s="134" t="s">
        <v>247</v>
      </c>
      <c r="AQ170" s="15"/>
      <c r="AR170" s="40"/>
      <c r="AS170" s="134" t="s">
        <v>247</v>
      </c>
      <c r="AT170" s="15"/>
      <c r="AU170" s="40"/>
      <c r="AV170" s="134" t="s">
        <v>247</v>
      </c>
      <c r="AW170" s="15"/>
      <c r="AX170" s="40"/>
      <c r="AY170" s="133">
        <v>3661</v>
      </c>
      <c r="AZ170" s="15"/>
      <c r="BA170" s="40"/>
      <c r="BB170" s="134" t="s">
        <v>247</v>
      </c>
      <c r="BC170" s="15"/>
      <c r="BD170" s="40"/>
      <c r="BE170" s="133">
        <v>3661</v>
      </c>
    </row>
    <row r="171" spans="1:57" ht="30.75" thickBot="1">
      <c r="A171" s="14"/>
      <c r="B171" s="39"/>
      <c r="C171" s="39"/>
      <c r="D171" s="39"/>
      <c r="E171" s="39"/>
      <c r="F171" s="39"/>
      <c r="G171" s="39"/>
      <c r="H171" s="39"/>
      <c r="I171" s="39"/>
      <c r="J171" s="39"/>
      <c r="K171" s="39"/>
      <c r="L171" s="39"/>
      <c r="M171" s="39"/>
      <c r="N171" s="39"/>
      <c r="O171" s="39"/>
      <c r="P171" s="39"/>
      <c r="Q171" s="39"/>
      <c r="R171" s="39"/>
      <c r="S171" s="39"/>
      <c r="T171" s="39"/>
      <c r="U171" s="39"/>
      <c r="V171" s="39"/>
      <c r="W171" s="39"/>
      <c r="X171" s="39"/>
      <c r="Y171" s="39"/>
      <c r="Z171" s="39"/>
      <c r="AA171" s="39"/>
      <c r="AB171" s="39"/>
      <c r="AC171" s="39"/>
      <c r="AD171" s="39"/>
      <c r="AE171" s="39"/>
      <c r="AF171" s="39"/>
      <c r="AG171" s="39"/>
      <c r="AH171" s="15"/>
      <c r="AI171" s="15"/>
      <c r="AJ171" s="15"/>
      <c r="AK171" s="129" t="s">
        <v>592</v>
      </c>
      <c r="AL171" s="76"/>
      <c r="AM171" s="136" t="s">
        <v>247</v>
      </c>
      <c r="AN171" s="15"/>
      <c r="AO171" s="76"/>
      <c r="AP171" s="135">
        <v>-485375</v>
      </c>
      <c r="AQ171" s="15"/>
      <c r="AR171" s="76"/>
      <c r="AS171" s="135">
        <v>-76001</v>
      </c>
      <c r="AT171" s="15"/>
      <c r="AU171" s="76"/>
      <c r="AV171" s="135">
        <v>-216214</v>
      </c>
      <c r="AW171" s="15"/>
      <c r="AX171" s="76"/>
      <c r="AY171" s="135">
        <v>-1648620</v>
      </c>
      <c r="AZ171" s="15"/>
      <c r="BA171" s="76"/>
      <c r="BB171" s="135">
        <v>742421</v>
      </c>
      <c r="BC171" s="15"/>
      <c r="BD171" s="76"/>
      <c r="BE171" s="135">
        <v>-1683789</v>
      </c>
    </row>
    <row r="172" spans="1:57">
      <c r="A172" s="14"/>
      <c r="B172" s="39"/>
      <c r="C172" s="39"/>
      <c r="D172" s="39"/>
      <c r="E172" s="39"/>
      <c r="F172" s="39"/>
      <c r="G172" s="39"/>
      <c r="H172" s="39"/>
      <c r="I172" s="39"/>
      <c r="J172" s="39"/>
      <c r="K172" s="39"/>
      <c r="L172" s="39"/>
      <c r="M172" s="39"/>
      <c r="N172" s="39"/>
      <c r="O172" s="39"/>
      <c r="P172" s="39"/>
      <c r="Q172" s="39"/>
      <c r="R172" s="39"/>
      <c r="S172" s="39"/>
      <c r="T172" s="39"/>
      <c r="U172" s="39"/>
      <c r="V172" s="39"/>
      <c r="W172" s="39"/>
      <c r="X172" s="39"/>
      <c r="Y172" s="39"/>
      <c r="Z172" s="39"/>
      <c r="AA172" s="39"/>
      <c r="AB172" s="39"/>
      <c r="AC172" s="39"/>
      <c r="AD172" s="39"/>
      <c r="AE172" s="39"/>
      <c r="AF172" s="39"/>
      <c r="AG172" s="39"/>
      <c r="AH172" s="15"/>
      <c r="AI172" s="15"/>
      <c r="AJ172" s="15"/>
      <c r="AK172" s="15"/>
      <c r="AL172" s="62"/>
      <c r="AM172" s="18"/>
      <c r="AN172" s="15"/>
      <c r="AO172" s="62"/>
      <c r="AP172" s="18"/>
      <c r="AQ172" s="15"/>
      <c r="AR172" s="62"/>
      <c r="AS172" s="18"/>
      <c r="AT172" s="15"/>
      <c r="AU172" s="62"/>
      <c r="AV172" s="18"/>
      <c r="AW172" s="15"/>
      <c r="AX172" s="62"/>
      <c r="AY172" s="18"/>
      <c r="AZ172" s="15"/>
      <c r="BA172" s="62"/>
      <c r="BB172" s="18"/>
      <c r="BC172" s="15"/>
      <c r="BD172" s="62"/>
      <c r="BE172" s="18"/>
    </row>
    <row r="173" spans="1:57" ht="15" customHeight="1">
      <c r="A173" s="14"/>
      <c r="B173" s="39"/>
      <c r="C173" s="39"/>
      <c r="D173" s="39"/>
      <c r="E173" s="39"/>
      <c r="F173" s="39"/>
      <c r="G173" s="39"/>
      <c r="H173" s="39"/>
      <c r="I173" s="39"/>
      <c r="J173" s="39"/>
      <c r="K173" s="39"/>
      <c r="L173" s="39"/>
      <c r="M173" s="39"/>
      <c r="N173" s="39"/>
      <c r="O173" s="39"/>
      <c r="P173" s="39"/>
      <c r="Q173" s="39"/>
      <c r="R173" s="39"/>
      <c r="S173" s="39"/>
      <c r="T173" s="39"/>
      <c r="U173" s="39"/>
      <c r="V173" s="39"/>
      <c r="W173" s="39"/>
      <c r="X173" s="39"/>
      <c r="Y173" s="39"/>
      <c r="Z173" s="39"/>
      <c r="AA173" s="39"/>
      <c r="AB173" s="39"/>
      <c r="AC173" s="39"/>
      <c r="AD173" s="39"/>
      <c r="AE173" s="39"/>
      <c r="AF173" s="39"/>
      <c r="AG173" s="39"/>
      <c r="AH173" s="142" t="s">
        <v>149</v>
      </c>
      <c r="AI173" s="142"/>
      <c r="AJ173" s="142"/>
      <c r="AK173" s="142"/>
      <c r="AL173" s="17"/>
      <c r="AM173" s="15"/>
      <c r="AN173" s="15"/>
      <c r="AO173" s="17"/>
      <c r="AP173" s="15"/>
      <c r="AQ173" s="15"/>
      <c r="AR173" s="17"/>
      <c r="AS173" s="15"/>
      <c r="AT173" s="15"/>
      <c r="AU173" s="17"/>
      <c r="AV173" s="15"/>
      <c r="AW173" s="15"/>
      <c r="AX173" s="17"/>
      <c r="AY173" s="15"/>
      <c r="AZ173" s="15"/>
      <c r="BA173" s="17"/>
      <c r="BB173" s="15"/>
      <c r="BC173" s="15"/>
      <c r="BD173" s="17"/>
      <c r="BE173" s="15"/>
    </row>
    <row r="174" spans="1:57" ht="15" customHeight="1">
      <c r="A174" s="14"/>
      <c r="B174" s="39"/>
      <c r="C174" s="39"/>
      <c r="D174" s="39"/>
      <c r="E174" s="39"/>
      <c r="F174" s="39"/>
      <c r="G174" s="39"/>
      <c r="H174" s="39"/>
      <c r="I174" s="39"/>
      <c r="J174" s="39"/>
      <c r="K174" s="39"/>
      <c r="L174" s="39"/>
      <c r="M174" s="39"/>
      <c r="N174" s="39"/>
      <c r="O174" s="39"/>
      <c r="P174" s="39"/>
      <c r="Q174" s="39"/>
      <c r="R174" s="39"/>
      <c r="S174" s="39"/>
      <c r="T174" s="39"/>
      <c r="U174" s="39"/>
      <c r="V174" s="39"/>
      <c r="W174" s="39"/>
      <c r="X174" s="39"/>
      <c r="Y174" s="39"/>
      <c r="Z174" s="39"/>
      <c r="AA174" s="39"/>
      <c r="AB174" s="39"/>
      <c r="AC174" s="39"/>
      <c r="AD174" s="39"/>
      <c r="AE174" s="39"/>
      <c r="AF174" s="39"/>
      <c r="AG174" s="39"/>
      <c r="AH174" s="15"/>
      <c r="AI174" s="142" t="s">
        <v>593</v>
      </c>
      <c r="AJ174" s="142"/>
      <c r="AK174" s="142"/>
      <c r="AL174" s="17"/>
      <c r="AM174" s="132" t="s">
        <v>247</v>
      </c>
      <c r="AN174" s="15"/>
      <c r="AO174" s="17"/>
      <c r="AP174" s="131">
        <v>309671</v>
      </c>
      <c r="AQ174" s="15"/>
      <c r="AR174" s="17"/>
      <c r="AS174" s="131">
        <v>-356947</v>
      </c>
      <c r="AT174" s="15"/>
      <c r="AU174" s="17"/>
      <c r="AV174" s="132" t="s">
        <v>247</v>
      </c>
      <c r="AW174" s="15"/>
      <c r="AX174" s="17"/>
      <c r="AY174" s="131">
        <v>329362</v>
      </c>
      <c r="AZ174" s="15"/>
      <c r="BA174" s="17"/>
      <c r="BB174" s="132" t="s">
        <v>247</v>
      </c>
      <c r="BC174" s="15"/>
      <c r="BD174" s="17"/>
      <c r="BE174" s="131">
        <v>282086</v>
      </c>
    </row>
    <row r="175" spans="1:57" ht="15" customHeight="1">
      <c r="A175" s="14"/>
      <c r="B175" s="39"/>
      <c r="C175" s="39"/>
      <c r="D175" s="39"/>
      <c r="E175" s="39"/>
      <c r="F175" s="39"/>
      <c r="G175" s="39"/>
      <c r="H175" s="39"/>
      <c r="I175" s="39"/>
      <c r="J175" s="39"/>
      <c r="K175" s="39"/>
      <c r="L175" s="39"/>
      <c r="M175" s="39"/>
      <c r="N175" s="39"/>
      <c r="O175" s="39"/>
      <c r="P175" s="39"/>
      <c r="Q175" s="39"/>
      <c r="R175" s="39"/>
      <c r="S175" s="39"/>
      <c r="T175" s="39"/>
      <c r="U175" s="39"/>
      <c r="V175" s="39"/>
      <c r="W175" s="39"/>
      <c r="X175" s="39"/>
      <c r="Y175" s="39"/>
      <c r="Z175" s="39"/>
      <c r="AA175" s="39"/>
      <c r="AB175" s="39"/>
      <c r="AC175" s="39"/>
      <c r="AD175" s="39"/>
      <c r="AE175" s="39"/>
      <c r="AF175" s="39"/>
      <c r="AG175" s="39"/>
      <c r="AH175" s="15"/>
      <c r="AI175" s="142" t="s">
        <v>594</v>
      </c>
      <c r="AJ175" s="142"/>
      <c r="AK175" s="142"/>
      <c r="AL175" s="17"/>
      <c r="AM175" s="131">
        <v>-3307</v>
      </c>
      <c r="AN175" s="15"/>
      <c r="AO175" s="17"/>
      <c r="AP175" s="131">
        <v>190998</v>
      </c>
      <c r="AQ175" s="15"/>
      <c r="AR175" s="17"/>
      <c r="AS175" s="132" t="s">
        <v>247</v>
      </c>
      <c r="AT175" s="15"/>
      <c r="AU175" s="17"/>
      <c r="AV175" s="131">
        <v>261832</v>
      </c>
      <c r="AW175" s="15"/>
      <c r="AX175" s="17"/>
      <c r="AY175" s="131">
        <v>527573</v>
      </c>
      <c r="AZ175" s="15"/>
      <c r="BA175" s="17"/>
      <c r="BB175" s="131">
        <v>-479355</v>
      </c>
      <c r="BC175" s="15"/>
      <c r="BD175" s="17"/>
      <c r="BE175" s="131">
        <v>497741</v>
      </c>
    </row>
    <row r="176" spans="1:57" ht="15" customHeight="1">
      <c r="A176" s="14"/>
      <c r="B176" s="39"/>
      <c r="C176" s="39"/>
      <c r="D176" s="39"/>
      <c r="E176" s="39"/>
      <c r="F176" s="39"/>
      <c r="G176" s="39"/>
      <c r="H176" s="39"/>
      <c r="I176" s="39"/>
      <c r="J176" s="39"/>
      <c r="K176" s="39"/>
      <c r="L176" s="39"/>
      <c r="M176" s="39"/>
      <c r="N176" s="39"/>
      <c r="O176" s="39"/>
      <c r="P176" s="39"/>
      <c r="Q176" s="39"/>
      <c r="R176" s="39"/>
      <c r="S176" s="39"/>
      <c r="T176" s="39"/>
      <c r="U176" s="39"/>
      <c r="V176" s="39"/>
      <c r="W176" s="39"/>
      <c r="X176" s="39"/>
      <c r="Y176" s="39"/>
      <c r="Z176" s="39"/>
      <c r="AA176" s="39"/>
      <c r="AB176" s="39"/>
      <c r="AC176" s="39"/>
      <c r="AD176" s="39"/>
      <c r="AE176" s="39"/>
      <c r="AF176" s="39"/>
      <c r="AG176" s="39"/>
      <c r="AH176" s="15"/>
      <c r="AI176" s="142" t="s">
        <v>156</v>
      </c>
      <c r="AJ176" s="142"/>
      <c r="AK176" s="142"/>
      <c r="AL176" s="17"/>
      <c r="AM176" s="132" t="s">
        <v>247</v>
      </c>
      <c r="AN176" s="15"/>
      <c r="AO176" s="17"/>
      <c r="AP176" s="132" t="s">
        <v>247</v>
      </c>
      <c r="AQ176" s="15"/>
      <c r="AR176" s="17"/>
      <c r="AS176" s="132" t="s">
        <v>247</v>
      </c>
      <c r="AT176" s="15"/>
      <c r="AU176" s="17"/>
      <c r="AV176" s="132" t="s">
        <v>247</v>
      </c>
      <c r="AW176" s="15"/>
      <c r="AX176" s="17"/>
      <c r="AY176" s="131">
        <v>-94000</v>
      </c>
      <c r="AZ176" s="15"/>
      <c r="BA176" s="17"/>
      <c r="BB176" s="132" t="s">
        <v>247</v>
      </c>
      <c r="BC176" s="15"/>
      <c r="BD176" s="17"/>
      <c r="BE176" s="131">
        <v>-94000</v>
      </c>
    </row>
    <row r="177" spans="1:60" ht="15" customHeight="1">
      <c r="A177" s="14"/>
      <c r="B177" s="39"/>
      <c r="C177" s="39"/>
      <c r="D177" s="39"/>
      <c r="E177" s="39"/>
      <c r="F177" s="39"/>
      <c r="G177" s="39"/>
      <c r="H177" s="39"/>
      <c r="I177" s="39"/>
      <c r="J177" s="39"/>
      <c r="K177" s="39"/>
      <c r="L177" s="39"/>
      <c r="M177" s="39"/>
      <c r="N177" s="39"/>
      <c r="O177" s="39"/>
      <c r="P177" s="39"/>
      <c r="Q177" s="39"/>
      <c r="R177" s="39"/>
      <c r="S177" s="39"/>
      <c r="T177" s="39"/>
      <c r="U177" s="39"/>
      <c r="V177" s="39"/>
      <c r="W177" s="39"/>
      <c r="X177" s="39"/>
      <c r="Y177" s="39"/>
      <c r="Z177" s="39"/>
      <c r="AA177" s="39"/>
      <c r="AB177" s="39"/>
      <c r="AC177" s="39"/>
      <c r="AD177" s="39"/>
      <c r="AE177" s="39"/>
      <c r="AF177" s="39"/>
      <c r="AG177" s="39"/>
      <c r="AH177" s="15"/>
      <c r="AI177" s="142" t="s">
        <v>157</v>
      </c>
      <c r="AJ177" s="142"/>
      <c r="AK177" s="142"/>
      <c r="AL177" s="17"/>
      <c r="AM177" s="132" t="s">
        <v>247</v>
      </c>
      <c r="AN177" s="15"/>
      <c r="AO177" s="17"/>
      <c r="AP177" s="131">
        <v>79912</v>
      </c>
      <c r="AQ177" s="15"/>
      <c r="AR177" s="17"/>
      <c r="AS177" s="132" t="s">
        <v>247</v>
      </c>
      <c r="AT177" s="15"/>
      <c r="AU177" s="17"/>
      <c r="AV177" s="132" t="s">
        <v>247</v>
      </c>
      <c r="AW177" s="15"/>
      <c r="AX177" s="17"/>
      <c r="AY177" s="131">
        <v>6491</v>
      </c>
      <c r="AZ177" s="15"/>
      <c r="BA177" s="17"/>
      <c r="BB177" s="132" t="s">
        <v>247</v>
      </c>
      <c r="BC177" s="15"/>
      <c r="BD177" s="17"/>
      <c r="BE177" s="131">
        <v>86403</v>
      </c>
    </row>
    <row r="178" spans="1:60" ht="15" customHeight="1">
      <c r="A178" s="14"/>
      <c r="B178" s="39"/>
      <c r="C178" s="39"/>
      <c r="D178" s="39"/>
      <c r="E178" s="39"/>
      <c r="F178" s="39"/>
      <c r="G178" s="39"/>
      <c r="H178" s="39"/>
      <c r="I178" s="39"/>
      <c r="J178" s="39"/>
      <c r="K178" s="39"/>
      <c r="L178" s="39"/>
      <c r="M178" s="39"/>
      <c r="N178" s="39"/>
      <c r="O178" s="39"/>
      <c r="P178" s="39"/>
      <c r="Q178" s="39"/>
      <c r="R178" s="39"/>
      <c r="S178" s="39"/>
      <c r="T178" s="39"/>
      <c r="U178" s="39"/>
      <c r="V178" s="39"/>
      <c r="W178" s="39"/>
      <c r="X178" s="39"/>
      <c r="Y178" s="39"/>
      <c r="Z178" s="39"/>
      <c r="AA178" s="39"/>
      <c r="AB178" s="39"/>
      <c r="AC178" s="39"/>
      <c r="AD178" s="39"/>
      <c r="AE178" s="39"/>
      <c r="AF178" s="39"/>
      <c r="AG178" s="39"/>
      <c r="AH178" s="15"/>
      <c r="AI178" s="142" t="s">
        <v>187</v>
      </c>
      <c r="AJ178" s="142"/>
      <c r="AK178" s="142"/>
      <c r="AL178" s="17"/>
      <c r="AM178" s="132" t="s">
        <v>247</v>
      </c>
      <c r="AN178" s="15"/>
      <c r="AO178" s="17"/>
      <c r="AP178" s="131">
        <v>-317903</v>
      </c>
      <c r="AQ178" s="15"/>
      <c r="AR178" s="17"/>
      <c r="AS178" s="132" t="s">
        <v>247</v>
      </c>
      <c r="AT178" s="15"/>
      <c r="AU178" s="17"/>
      <c r="AV178" s="132" t="s">
        <v>247</v>
      </c>
      <c r="AW178" s="15"/>
      <c r="AX178" s="17"/>
      <c r="AY178" s="132">
        <v>-232</v>
      </c>
      <c r="AZ178" s="15"/>
      <c r="BA178" s="17"/>
      <c r="BB178" s="132">
        <v>232</v>
      </c>
      <c r="BC178" s="15"/>
      <c r="BD178" s="17"/>
      <c r="BE178" s="131">
        <v>-317903</v>
      </c>
    </row>
    <row r="179" spans="1:60" ht="15" customHeight="1">
      <c r="A179" s="14"/>
      <c r="B179" s="39"/>
      <c r="C179" s="39"/>
      <c r="D179" s="39"/>
      <c r="E179" s="39"/>
      <c r="F179" s="39"/>
      <c r="G179" s="39"/>
      <c r="H179" s="39"/>
      <c r="I179" s="39"/>
      <c r="J179" s="39"/>
      <c r="K179" s="39"/>
      <c r="L179" s="39"/>
      <c r="M179" s="39"/>
      <c r="N179" s="39"/>
      <c r="O179" s="39"/>
      <c r="P179" s="39"/>
      <c r="Q179" s="39"/>
      <c r="R179" s="39"/>
      <c r="S179" s="39"/>
      <c r="T179" s="39"/>
      <c r="U179" s="39"/>
      <c r="V179" s="39"/>
      <c r="W179" s="39"/>
      <c r="X179" s="39"/>
      <c r="Y179" s="39"/>
      <c r="Z179" s="39"/>
      <c r="AA179" s="39"/>
      <c r="AB179" s="39"/>
      <c r="AC179" s="39"/>
      <c r="AD179" s="39"/>
      <c r="AE179" s="39"/>
      <c r="AF179" s="39"/>
      <c r="AG179" s="39"/>
      <c r="AH179" s="15"/>
      <c r="AI179" s="142" t="s">
        <v>595</v>
      </c>
      <c r="AJ179" s="142"/>
      <c r="AK179" s="142"/>
      <c r="AL179" s="17"/>
      <c r="AM179" s="132" t="s">
        <v>247</v>
      </c>
      <c r="AN179" s="15"/>
      <c r="AO179" s="17"/>
      <c r="AP179" s="132" t="s">
        <v>247</v>
      </c>
      <c r="AQ179" s="15"/>
      <c r="AR179" s="17"/>
      <c r="AS179" s="132" t="s">
        <v>247</v>
      </c>
      <c r="AT179" s="15"/>
      <c r="AU179" s="17"/>
      <c r="AV179" s="132" t="s">
        <v>247</v>
      </c>
      <c r="AW179" s="15"/>
      <c r="AX179" s="17"/>
      <c r="AY179" s="131">
        <v>166392</v>
      </c>
      <c r="AZ179" s="15"/>
      <c r="BA179" s="17"/>
      <c r="BB179" s="131">
        <v>-166392</v>
      </c>
      <c r="BC179" s="15"/>
      <c r="BD179" s="17"/>
      <c r="BE179" s="132" t="s">
        <v>247</v>
      </c>
    </row>
    <row r="180" spans="1:60" ht="15" customHeight="1">
      <c r="A180" s="14"/>
      <c r="B180" s="39"/>
      <c r="C180" s="39"/>
      <c r="D180" s="39"/>
      <c r="E180" s="39"/>
      <c r="F180" s="39"/>
      <c r="G180" s="39"/>
      <c r="H180" s="39"/>
      <c r="I180" s="39"/>
      <c r="J180" s="39"/>
      <c r="K180" s="39"/>
      <c r="L180" s="39"/>
      <c r="M180" s="39"/>
      <c r="N180" s="39"/>
      <c r="O180" s="39"/>
      <c r="P180" s="39"/>
      <c r="Q180" s="39"/>
      <c r="R180" s="39"/>
      <c r="S180" s="39"/>
      <c r="T180" s="39"/>
      <c r="U180" s="39"/>
      <c r="V180" s="39"/>
      <c r="W180" s="39"/>
      <c r="X180" s="39"/>
      <c r="Y180" s="39"/>
      <c r="Z180" s="39"/>
      <c r="AA180" s="39"/>
      <c r="AB180" s="39"/>
      <c r="AC180" s="39"/>
      <c r="AD180" s="39"/>
      <c r="AE180" s="39"/>
      <c r="AF180" s="39"/>
      <c r="AG180" s="39"/>
      <c r="AH180" s="15"/>
      <c r="AI180" s="142" t="s">
        <v>596</v>
      </c>
      <c r="AJ180" s="142"/>
      <c r="AK180" s="142"/>
      <c r="AL180" s="17"/>
      <c r="AM180" s="132" t="s">
        <v>247</v>
      </c>
      <c r="AN180" s="15"/>
      <c r="AO180" s="17"/>
      <c r="AP180" s="132" t="s">
        <v>247</v>
      </c>
      <c r="AQ180" s="15"/>
      <c r="AR180" s="17"/>
      <c r="AS180" s="132" t="s">
        <v>247</v>
      </c>
      <c r="AT180" s="15"/>
      <c r="AU180" s="17"/>
      <c r="AV180" s="132" t="s">
        <v>247</v>
      </c>
      <c r="AW180" s="15"/>
      <c r="AX180" s="17"/>
      <c r="AY180" s="131">
        <v>-177810</v>
      </c>
      <c r="AZ180" s="15"/>
      <c r="BA180" s="17"/>
      <c r="BB180" s="132" t="s">
        <v>247</v>
      </c>
      <c r="BC180" s="15"/>
      <c r="BD180" s="17"/>
      <c r="BE180" s="131">
        <v>-177810</v>
      </c>
    </row>
    <row r="181" spans="1:60" ht="15.75" thickBot="1">
      <c r="A181" s="14"/>
      <c r="B181" s="39"/>
      <c r="C181" s="39"/>
      <c r="D181" s="39"/>
      <c r="E181" s="39"/>
      <c r="F181" s="39"/>
      <c r="G181" s="39"/>
      <c r="H181" s="39"/>
      <c r="I181" s="39"/>
      <c r="J181" s="39"/>
      <c r="K181" s="39"/>
      <c r="L181" s="39"/>
      <c r="M181" s="39"/>
      <c r="N181" s="39"/>
      <c r="O181" s="39"/>
      <c r="P181" s="39"/>
      <c r="Q181" s="39"/>
      <c r="R181" s="39"/>
      <c r="S181" s="39"/>
      <c r="T181" s="39"/>
      <c r="U181" s="39"/>
      <c r="V181" s="39"/>
      <c r="W181" s="39"/>
      <c r="X181" s="39"/>
      <c r="Y181" s="39"/>
      <c r="Z181" s="39"/>
      <c r="AA181" s="39"/>
      <c r="AB181" s="39"/>
      <c r="AC181" s="39"/>
      <c r="AD181" s="39"/>
      <c r="AE181" s="39"/>
      <c r="AF181" s="39"/>
      <c r="AG181" s="39"/>
      <c r="AH181" s="15"/>
      <c r="AI181" s="142" t="s">
        <v>597</v>
      </c>
      <c r="AJ181" s="142"/>
      <c r="AK181" s="142"/>
      <c r="AL181" s="40"/>
      <c r="AM181" s="134" t="s">
        <v>247</v>
      </c>
      <c r="AN181" s="15"/>
      <c r="AO181" s="40"/>
      <c r="AP181" s="134" t="s">
        <v>247</v>
      </c>
      <c r="AQ181" s="15"/>
      <c r="AR181" s="40"/>
      <c r="AS181" s="134" t="s">
        <v>247</v>
      </c>
      <c r="AT181" s="15"/>
      <c r="AU181" s="40"/>
      <c r="AV181" s="134" t="s">
        <v>247</v>
      </c>
      <c r="AW181" s="15"/>
      <c r="AX181" s="40"/>
      <c r="AY181" s="133">
        <v>31497</v>
      </c>
      <c r="AZ181" s="15"/>
      <c r="BA181" s="40"/>
      <c r="BB181" s="134" t="s">
        <v>247</v>
      </c>
      <c r="BC181" s="15"/>
      <c r="BD181" s="40"/>
      <c r="BE181" s="133">
        <v>31497</v>
      </c>
    </row>
    <row r="182" spans="1:60" ht="30.75" thickBot="1">
      <c r="A182" s="14"/>
      <c r="B182" s="39"/>
      <c r="C182" s="39"/>
      <c r="D182" s="39"/>
      <c r="E182" s="39"/>
      <c r="F182" s="39"/>
      <c r="G182" s="39"/>
      <c r="H182" s="39"/>
      <c r="I182" s="39"/>
      <c r="J182" s="39"/>
      <c r="K182" s="39"/>
      <c r="L182" s="39"/>
      <c r="M182" s="39"/>
      <c r="N182" s="39"/>
      <c r="O182" s="39"/>
      <c r="P182" s="39"/>
      <c r="Q182" s="39"/>
      <c r="R182" s="39"/>
      <c r="S182" s="39"/>
      <c r="T182" s="39"/>
      <c r="U182" s="39"/>
      <c r="V182" s="39"/>
      <c r="W182" s="39"/>
      <c r="X182" s="39"/>
      <c r="Y182" s="39"/>
      <c r="Z182" s="39"/>
      <c r="AA182" s="39"/>
      <c r="AB182" s="39"/>
      <c r="AC182" s="39"/>
      <c r="AD182" s="39"/>
      <c r="AE182" s="39"/>
      <c r="AF182" s="39"/>
      <c r="AG182" s="39"/>
      <c r="AH182" s="15"/>
      <c r="AI182" s="15"/>
      <c r="AJ182" s="15"/>
      <c r="AK182" s="129" t="s">
        <v>598</v>
      </c>
      <c r="AL182" s="80"/>
      <c r="AM182" s="135">
        <v>-3307</v>
      </c>
      <c r="AN182" s="15"/>
      <c r="AO182" s="80"/>
      <c r="AP182" s="135">
        <v>262678</v>
      </c>
      <c r="AQ182" s="15"/>
      <c r="AR182" s="80"/>
      <c r="AS182" s="135">
        <v>-356947</v>
      </c>
      <c r="AT182" s="15"/>
      <c r="AU182" s="80"/>
      <c r="AV182" s="135">
        <v>261832</v>
      </c>
      <c r="AW182" s="15"/>
      <c r="AX182" s="80"/>
      <c r="AY182" s="135">
        <v>789273</v>
      </c>
      <c r="AZ182" s="15"/>
      <c r="BA182" s="80"/>
      <c r="BB182" s="135">
        <v>-645515</v>
      </c>
      <c r="BC182" s="15"/>
      <c r="BD182" s="80"/>
      <c r="BE182" s="135">
        <v>308014</v>
      </c>
    </row>
    <row r="183" spans="1:60">
      <c r="A183" s="14"/>
      <c r="B183" s="39"/>
      <c r="C183" s="39"/>
      <c r="D183" s="39"/>
      <c r="E183" s="39"/>
      <c r="F183" s="39"/>
      <c r="G183" s="39"/>
      <c r="H183" s="39"/>
      <c r="I183" s="39"/>
      <c r="J183" s="39"/>
      <c r="K183" s="39"/>
      <c r="L183" s="39"/>
      <c r="M183" s="39"/>
      <c r="N183" s="39"/>
      <c r="O183" s="39"/>
      <c r="P183" s="39"/>
      <c r="Q183" s="39"/>
      <c r="R183" s="39"/>
      <c r="S183" s="39"/>
      <c r="T183" s="39"/>
      <c r="U183" s="39"/>
      <c r="V183" s="39"/>
      <c r="W183" s="39"/>
      <c r="X183" s="39"/>
      <c r="Y183" s="39"/>
      <c r="Z183" s="39"/>
      <c r="AA183" s="39"/>
      <c r="AB183" s="39"/>
      <c r="AC183" s="39"/>
      <c r="AD183" s="39"/>
      <c r="AE183" s="39"/>
      <c r="AF183" s="39"/>
      <c r="AG183" s="39"/>
      <c r="AH183" s="15"/>
      <c r="AI183" s="15"/>
      <c r="AJ183" s="15"/>
      <c r="AK183" s="15"/>
      <c r="AL183" s="18"/>
      <c r="AM183" s="18"/>
      <c r="AN183" s="15"/>
      <c r="AO183" s="18"/>
      <c r="AP183" s="18"/>
      <c r="AQ183" s="15"/>
      <c r="AR183" s="18"/>
      <c r="AS183" s="18"/>
      <c r="AT183" s="15"/>
      <c r="AU183" s="18"/>
      <c r="AV183" s="18"/>
      <c r="AW183" s="15"/>
      <c r="AX183" s="18"/>
      <c r="AY183" s="18"/>
      <c r="AZ183" s="15"/>
      <c r="BA183" s="18"/>
      <c r="BB183" s="18"/>
      <c r="BC183" s="15"/>
      <c r="BD183" s="18"/>
      <c r="BE183" s="18"/>
    </row>
    <row r="184" spans="1:60" ht="15.75" thickBot="1">
      <c r="A184" s="14"/>
      <c r="B184" s="39"/>
      <c r="C184" s="39"/>
      <c r="D184" s="39"/>
      <c r="E184" s="39"/>
      <c r="F184" s="39"/>
      <c r="G184" s="39"/>
      <c r="H184" s="39"/>
      <c r="I184" s="39"/>
      <c r="J184" s="39"/>
      <c r="K184" s="39"/>
      <c r="L184" s="39"/>
      <c r="M184" s="39"/>
      <c r="N184" s="39"/>
      <c r="O184" s="39"/>
      <c r="P184" s="39"/>
      <c r="Q184" s="39"/>
      <c r="R184" s="39"/>
      <c r="S184" s="39"/>
      <c r="T184" s="39"/>
      <c r="U184" s="39"/>
      <c r="V184" s="39"/>
      <c r="W184" s="39"/>
      <c r="X184" s="39"/>
      <c r="Y184" s="39"/>
      <c r="Z184" s="39"/>
      <c r="AA184" s="39"/>
      <c r="AB184" s="39"/>
      <c r="AC184" s="39"/>
      <c r="AD184" s="39"/>
      <c r="AE184" s="39"/>
      <c r="AF184" s="39"/>
      <c r="AG184" s="39"/>
      <c r="AH184" s="142" t="s">
        <v>164</v>
      </c>
      <c r="AI184" s="142"/>
      <c r="AJ184" s="142"/>
      <c r="AK184" s="142"/>
      <c r="AL184" s="40"/>
      <c r="AM184" s="134" t="s">
        <v>247</v>
      </c>
      <c r="AN184" s="15"/>
      <c r="AO184" s="40"/>
      <c r="AP184" s="133">
        <v>30643</v>
      </c>
      <c r="AQ184" s="15"/>
      <c r="AR184" s="40"/>
      <c r="AS184" s="134">
        <v>-441</v>
      </c>
      <c r="AT184" s="15"/>
      <c r="AU184" s="40"/>
      <c r="AV184" s="134" t="s">
        <v>247</v>
      </c>
      <c r="AW184" s="15"/>
      <c r="AX184" s="40"/>
      <c r="AY184" s="133">
        <v>-23520</v>
      </c>
      <c r="AZ184" s="15"/>
      <c r="BA184" s="40"/>
      <c r="BB184" s="134" t="s">
        <v>247</v>
      </c>
      <c r="BC184" s="15"/>
      <c r="BD184" s="40"/>
      <c r="BE184" s="133">
        <v>6682</v>
      </c>
    </row>
    <row r="185" spans="1:60">
      <c r="A185" s="14"/>
      <c r="B185" s="39"/>
      <c r="C185" s="39"/>
      <c r="D185" s="39"/>
      <c r="E185" s="39"/>
      <c r="F185" s="39"/>
      <c r="G185" s="39"/>
      <c r="H185" s="39"/>
      <c r="I185" s="39"/>
      <c r="J185" s="39"/>
      <c r="K185" s="39"/>
      <c r="L185" s="39"/>
      <c r="M185" s="39"/>
      <c r="N185" s="39"/>
      <c r="O185" s="39"/>
      <c r="P185" s="39"/>
      <c r="Q185" s="39"/>
      <c r="R185" s="39"/>
      <c r="S185" s="39"/>
      <c r="T185" s="39"/>
      <c r="U185" s="39"/>
      <c r="V185" s="39"/>
      <c r="W185" s="39"/>
      <c r="X185" s="39"/>
      <c r="Y185" s="39"/>
      <c r="Z185" s="39"/>
      <c r="AA185" s="39"/>
      <c r="AB185" s="39"/>
      <c r="AC185" s="39"/>
      <c r="AD185" s="39"/>
      <c r="AE185" s="39"/>
      <c r="AF185" s="39"/>
      <c r="AG185" s="39"/>
      <c r="AH185" s="75"/>
      <c r="AI185" s="75"/>
      <c r="AJ185" s="75"/>
      <c r="AK185" s="75"/>
      <c r="AL185" s="18"/>
      <c r="AM185" s="18"/>
      <c r="AN185" s="15"/>
      <c r="AO185" s="18"/>
      <c r="AP185" s="18"/>
      <c r="AQ185" s="15"/>
      <c r="AR185" s="18"/>
      <c r="AS185" s="18"/>
      <c r="AT185" s="15"/>
      <c r="AU185" s="18"/>
      <c r="AV185" s="18"/>
      <c r="AW185" s="15"/>
      <c r="AX185" s="18"/>
      <c r="AY185" s="18"/>
      <c r="AZ185" s="15"/>
      <c r="BA185" s="18"/>
      <c r="BB185" s="18"/>
      <c r="BC185" s="15"/>
      <c r="BD185" s="18"/>
      <c r="BE185" s="18"/>
    </row>
    <row r="186" spans="1:60" ht="15" customHeight="1">
      <c r="A186" s="14"/>
      <c r="B186" s="39"/>
      <c r="C186" s="39"/>
      <c r="D186" s="39"/>
      <c r="E186" s="39"/>
      <c r="F186" s="39"/>
      <c r="G186" s="39"/>
      <c r="H186" s="39"/>
      <c r="I186" s="39"/>
      <c r="J186" s="39"/>
      <c r="K186" s="39"/>
      <c r="L186" s="39"/>
      <c r="M186" s="39"/>
      <c r="N186" s="39"/>
      <c r="O186" s="39"/>
      <c r="P186" s="39"/>
      <c r="Q186" s="39"/>
      <c r="R186" s="39"/>
      <c r="S186" s="39"/>
      <c r="T186" s="39"/>
      <c r="U186" s="39"/>
      <c r="V186" s="39"/>
      <c r="W186" s="39"/>
      <c r="X186" s="39"/>
      <c r="Y186" s="39"/>
      <c r="Z186" s="39"/>
      <c r="AA186" s="39"/>
      <c r="AB186" s="39"/>
      <c r="AC186" s="39"/>
      <c r="AD186" s="39"/>
      <c r="AE186" s="39"/>
      <c r="AF186" s="39"/>
      <c r="AG186" s="39"/>
      <c r="AH186" s="142" t="s">
        <v>165</v>
      </c>
      <c r="AI186" s="142"/>
      <c r="AJ186" s="142"/>
      <c r="AK186" s="142"/>
      <c r="AL186" s="15"/>
      <c r="AM186" s="15"/>
      <c r="AN186" s="15"/>
      <c r="AO186" s="15"/>
      <c r="AP186" s="15"/>
      <c r="AQ186" s="15"/>
      <c r="AR186" s="15"/>
      <c r="AS186" s="15"/>
      <c r="AT186" s="15"/>
      <c r="AU186" s="15"/>
      <c r="AV186" s="15"/>
      <c r="AW186" s="15"/>
      <c r="AX186" s="15"/>
      <c r="AY186" s="15"/>
      <c r="AZ186" s="15"/>
      <c r="BA186" s="15"/>
      <c r="BB186" s="15"/>
      <c r="BC186" s="15"/>
      <c r="BD186" s="15"/>
      <c r="BE186" s="15"/>
    </row>
    <row r="187" spans="1:60" ht="15" customHeight="1">
      <c r="A187" s="14"/>
      <c r="B187" s="39"/>
      <c r="C187" s="39"/>
      <c r="D187" s="39"/>
      <c r="E187" s="39"/>
      <c r="F187" s="39"/>
      <c r="G187" s="39"/>
      <c r="H187" s="39"/>
      <c r="I187" s="39"/>
      <c r="J187" s="39"/>
      <c r="K187" s="39"/>
      <c r="L187" s="39"/>
      <c r="M187" s="39"/>
      <c r="N187" s="39"/>
      <c r="O187" s="39"/>
      <c r="P187" s="39"/>
      <c r="Q187" s="39"/>
      <c r="R187" s="39"/>
      <c r="S187" s="39"/>
      <c r="T187" s="39"/>
      <c r="U187" s="39"/>
      <c r="V187" s="39"/>
      <c r="W187" s="39"/>
      <c r="X187" s="39"/>
      <c r="Y187" s="39"/>
      <c r="Z187" s="39"/>
      <c r="AA187" s="39"/>
      <c r="AB187" s="39"/>
      <c r="AC187" s="39"/>
      <c r="AD187" s="39"/>
      <c r="AE187" s="39"/>
      <c r="AF187" s="39"/>
      <c r="AG187" s="39"/>
      <c r="AH187" s="142" t="s">
        <v>599</v>
      </c>
      <c r="AI187" s="142"/>
      <c r="AJ187" s="142"/>
      <c r="AK187" s="142"/>
      <c r="AL187" s="15"/>
      <c r="AM187" s="132">
        <v>1</v>
      </c>
      <c r="AN187" s="15"/>
      <c r="AO187" s="15"/>
      <c r="AP187" s="132">
        <v>-12</v>
      </c>
      <c r="AQ187" s="15"/>
      <c r="AR187" s="15"/>
      <c r="AS187" s="132">
        <v>236</v>
      </c>
      <c r="AT187" s="15"/>
      <c r="AU187" s="15"/>
      <c r="AV187" s="132" t="s">
        <v>247</v>
      </c>
      <c r="AW187" s="15"/>
      <c r="AX187" s="15"/>
      <c r="AY187" s="131">
        <v>-89430</v>
      </c>
      <c r="AZ187" s="15"/>
      <c r="BA187" s="15"/>
      <c r="BB187" s="131">
        <v>-6068</v>
      </c>
      <c r="BC187" s="15"/>
      <c r="BD187" s="15"/>
      <c r="BE187" s="131">
        <v>-95273</v>
      </c>
    </row>
    <row r="188" spans="1:60" ht="15.75" thickBot="1">
      <c r="A188" s="14"/>
      <c r="B188" s="39"/>
      <c r="C188" s="39"/>
      <c r="D188" s="39"/>
      <c r="E188" s="39"/>
      <c r="F188" s="39"/>
      <c r="G188" s="39"/>
      <c r="H188" s="39"/>
      <c r="I188" s="39"/>
      <c r="J188" s="39"/>
      <c r="K188" s="39"/>
      <c r="L188" s="39"/>
      <c r="M188" s="39"/>
      <c r="N188" s="39"/>
      <c r="O188" s="39"/>
      <c r="P188" s="39"/>
      <c r="Q188" s="39"/>
      <c r="R188" s="39"/>
      <c r="S188" s="39"/>
      <c r="T188" s="39"/>
      <c r="U188" s="39"/>
      <c r="V188" s="39"/>
      <c r="W188" s="39"/>
      <c r="X188" s="39"/>
      <c r="Y188" s="39"/>
      <c r="Z188" s="39"/>
      <c r="AA188" s="39"/>
      <c r="AB188" s="39"/>
      <c r="AC188" s="39"/>
      <c r="AD188" s="39"/>
      <c r="AE188" s="39"/>
      <c r="AF188" s="39"/>
      <c r="AG188" s="39"/>
      <c r="AH188" s="142" t="s">
        <v>167</v>
      </c>
      <c r="AI188" s="142"/>
      <c r="AJ188" s="142"/>
      <c r="AK188" s="142"/>
      <c r="AL188" s="40"/>
      <c r="AM188" s="134">
        <v>0</v>
      </c>
      <c r="AN188" s="15"/>
      <c r="AO188" s="40"/>
      <c r="AP188" s="134">
        <v>13</v>
      </c>
      <c r="AQ188" s="15"/>
      <c r="AR188" s="40"/>
      <c r="AS188" s="133">
        <v>4490</v>
      </c>
      <c r="AT188" s="15"/>
      <c r="AU188" s="40"/>
      <c r="AV188" s="134" t="s">
        <v>247</v>
      </c>
      <c r="AW188" s="15"/>
      <c r="AX188" s="40"/>
      <c r="AY188" s="133">
        <v>672206</v>
      </c>
      <c r="AZ188" s="15"/>
      <c r="BA188" s="40"/>
      <c r="BB188" s="133">
        <v>6068</v>
      </c>
      <c r="BC188" s="15"/>
      <c r="BD188" s="40"/>
      <c r="BE188" s="133">
        <v>682777</v>
      </c>
    </row>
    <row r="189" spans="1:60" ht="15.75" thickBot="1">
      <c r="A189" s="14"/>
      <c r="B189" s="39"/>
      <c r="C189" s="39"/>
      <c r="D189" s="39"/>
      <c r="E189" s="39"/>
      <c r="F189" s="39"/>
      <c r="G189" s="39"/>
      <c r="H189" s="39"/>
      <c r="I189" s="39"/>
      <c r="J189" s="39"/>
      <c r="K189" s="39"/>
      <c r="L189" s="39"/>
      <c r="M189" s="39"/>
      <c r="N189" s="39"/>
      <c r="O189" s="39"/>
      <c r="P189" s="39"/>
      <c r="Q189" s="39"/>
      <c r="R189" s="39"/>
      <c r="S189" s="39"/>
      <c r="T189" s="39"/>
      <c r="U189" s="39"/>
      <c r="V189" s="39"/>
      <c r="W189" s="39"/>
      <c r="X189" s="39"/>
      <c r="Y189" s="39"/>
      <c r="Z189" s="39"/>
      <c r="AA189" s="39"/>
      <c r="AB189" s="39"/>
      <c r="AC189" s="39"/>
      <c r="AD189" s="39"/>
      <c r="AE189" s="39"/>
      <c r="AF189" s="39"/>
      <c r="AG189" s="39"/>
      <c r="AH189" s="142" t="s">
        <v>168</v>
      </c>
      <c r="AI189" s="142"/>
      <c r="AJ189" s="142"/>
      <c r="AK189" s="142"/>
      <c r="AL189" s="137" t="s">
        <v>248</v>
      </c>
      <c r="AM189" s="138">
        <v>1</v>
      </c>
      <c r="AN189" s="15"/>
      <c r="AO189" s="137" t="s">
        <v>248</v>
      </c>
      <c r="AP189" s="138">
        <v>1</v>
      </c>
      <c r="AQ189" s="15"/>
      <c r="AR189" s="137" t="s">
        <v>248</v>
      </c>
      <c r="AS189" s="139">
        <v>4726</v>
      </c>
      <c r="AT189" s="15"/>
      <c r="AU189" s="137" t="s">
        <v>248</v>
      </c>
      <c r="AV189" s="138" t="s">
        <v>247</v>
      </c>
      <c r="AW189" s="15"/>
      <c r="AX189" s="137" t="s">
        <v>248</v>
      </c>
      <c r="AY189" s="139">
        <v>582776</v>
      </c>
      <c r="AZ189" s="15"/>
      <c r="BA189" s="137" t="s">
        <v>248</v>
      </c>
      <c r="BB189" s="138" t="s">
        <v>247</v>
      </c>
      <c r="BC189" s="15"/>
      <c r="BD189" s="137" t="s">
        <v>248</v>
      </c>
      <c r="BE189" s="139">
        <v>587504</v>
      </c>
    </row>
    <row r="190" spans="1:60" ht="16.5" thickTop="1" thickBot="1">
      <c r="A190" s="14"/>
      <c r="B190" s="39"/>
      <c r="C190" s="39"/>
      <c r="D190" s="39"/>
      <c r="E190" s="39"/>
      <c r="F190" s="39"/>
      <c r="G190" s="39"/>
      <c r="H190" s="39"/>
      <c r="I190" s="39"/>
      <c r="J190" s="39"/>
      <c r="K190" s="39"/>
      <c r="L190" s="39"/>
      <c r="M190" s="39"/>
      <c r="N190" s="39"/>
      <c r="O190" s="39"/>
      <c r="P190" s="39"/>
      <c r="Q190" s="39"/>
      <c r="R190" s="39"/>
      <c r="S190" s="39"/>
      <c r="T190" s="39"/>
      <c r="U190" s="39"/>
      <c r="V190" s="39"/>
      <c r="W190" s="39"/>
      <c r="X190" s="39"/>
      <c r="Y190" s="39"/>
      <c r="Z190" s="39"/>
      <c r="AA190" s="39"/>
      <c r="AB190" s="39"/>
      <c r="AC190" s="39"/>
      <c r="AD190" s="39"/>
      <c r="AE190" s="39"/>
      <c r="AF190" s="39"/>
      <c r="AG190" s="39"/>
      <c r="AH190" s="15"/>
      <c r="AI190" s="15"/>
      <c r="AJ190" s="15"/>
      <c r="AK190" s="15"/>
      <c r="AL190" s="140" t="s">
        <v>238</v>
      </c>
      <c r="AM190" s="140"/>
      <c r="AN190" s="140"/>
      <c r="AO190" s="140"/>
      <c r="AP190" s="140"/>
      <c r="AQ190" s="140"/>
      <c r="AR190" s="140"/>
      <c r="AS190" s="140"/>
      <c r="AT190" s="140"/>
      <c r="AU190" s="140"/>
      <c r="AV190" s="140"/>
      <c r="AW190" s="140"/>
      <c r="AX190" s="140"/>
      <c r="AY190" s="140"/>
      <c r="AZ190" s="140"/>
      <c r="BA190" s="140"/>
      <c r="BB190" s="140"/>
      <c r="BC190" s="140"/>
      <c r="BD190" s="140"/>
      <c r="BE190" s="140"/>
      <c r="BF190" s="140"/>
      <c r="BG190" s="140"/>
      <c r="BH190" s="140"/>
    </row>
    <row r="191" spans="1:60" ht="15.75" thickBot="1">
      <c r="A191" s="14"/>
      <c r="B191" s="39"/>
      <c r="C191" s="39"/>
      <c r="D191" s="39"/>
      <c r="E191" s="39"/>
      <c r="F191" s="39"/>
      <c r="G191" s="39"/>
      <c r="H191" s="39"/>
      <c r="I191" s="39"/>
      <c r="J191" s="39"/>
      <c r="K191" s="39"/>
      <c r="L191" s="39"/>
      <c r="M191" s="39"/>
      <c r="N191" s="39"/>
      <c r="O191" s="39"/>
      <c r="P191" s="39"/>
      <c r="Q191" s="39"/>
      <c r="R191" s="39"/>
      <c r="S191" s="39"/>
      <c r="T191" s="39"/>
      <c r="U191" s="39"/>
      <c r="V191" s="39"/>
      <c r="W191" s="39"/>
      <c r="X191" s="39"/>
      <c r="Y191" s="39"/>
      <c r="Z191" s="39"/>
      <c r="AA191" s="39"/>
      <c r="AB191" s="39"/>
      <c r="AC191" s="39"/>
      <c r="AD191" s="39"/>
      <c r="AE191" s="39"/>
      <c r="AF191" s="39"/>
      <c r="AG191" s="39"/>
      <c r="AH191" s="15"/>
      <c r="AI191" s="15"/>
      <c r="AJ191" s="15"/>
      <c r="AK191" s="15"/>
      <c r="AL191" s="141" t="s">
        <v>538</v>
      </c>
      <c r="AM191" s="141"/>
      <c r="AN191" s="18"/>
      <c r="AO191" s="141" t="s">
        <v>539</v>
      </c>
      <c r="AP191" s="141"/>
      <c r="AQ191" s="141"/>
      <c r="AR191" s="141"/>
      <c r="AS191" s="141"/>
      <c r="AT191" s="141"/>
      <c r="AU191" s="141"/>
      <c r="AV191" s="141"/>
      <c r="AW191" s="18"/>
      <c r="AX191" s="145" t="s">
        <v>540</v>
      </c>
      <c r="AY191" s="145"/>
      <c r="AZ191" s="62"/>
      <c r="BA191" s="123"/>
      <c r="BB191" s="123"/>
      <c r="BC191" s="62"/>
      <c r="BD191" s="123"/>
      <c r="BE191" s="123"/>
    </row>
    <row r="192" spans="1:60" ht="15.75" thickBot="1">
      <c r="A192" s="14"/>
      <c r="B192" s="39"/>
      <c r="C192" s="39"/>
      <c r="D192" s="39"/>
      <c r="E192" s="39"/>
      <c r="F192" s="39"/>
      <c r="G192" s="39"/>
      <c r="H192" s="39"/>
      <c r="I192" s="39"/>
      <c r="J192" s="39"/>
      <c r="K192" s="39"/>
      <c r="L192" s="39"/>
      <c r="M192" s="39"/>
      <c r="N192" s="39"/>
      <c r="O192" s="39"/>
      <c r="P192" s="39"/>
      <c r="Q192" s="39"/>
      <c r="R192" s="39"/>
      <c r="S192" s="39"/>
      <c r="T192" s="39"/>
      <c r="U192" s="39"/>
      <c r="V192" s="39"/>
      <c r="W192" s="39"/>
      <c r="X192" s="39"/>
      <c r="Y192" s="39"/>
      <c r="Z192" s="39"/>
      <c r="AA192" s="39"/>
      <c r="AB192" s="39"/>
      <c r="AC192" s="39"/>
      <c r="AD192" s="39"/>
      <c r="AE192" s="39"/>
      <c r="AF192" s="39"/>
      <c r="AG192" s="39"/>
      <c r="AH192" s="15"/>
      <c r="AI192" s="15"/>
      <c r="AJ192" s="15"/>
      <c r="AK192" s="15"/>
      <c r="AL192" s="141" t="s">
        <v>543</v>
      </c>
      <c r="AM192" s="141"/>
      <c r="AN192" s="17"/>
      <c r="AO192" s="141" t="s">
        <v>544</v>
      </c>
      <c r="AP192" s="141"/>
      <c r="AQ192" s="62"/>
      <c r="AR192" s="141" t="s">
        <v>545</v>
      </c>
      <c r="AS192" s="141"/>
      <c r="AT192" s="62"/>
      <c r="AU192" s="76"/>
      <c r="AV192" s="128" t="s">
        <v>546</v>
      </c>
      <c r="AW192" s="17"/>
      <c r="AX192" s="140"/>
      <c r="AY192" s="140"/>
      <c r="AZ192" s="40"/>
      <c r="BA192" s="17"/>
      <c r="BB192" s="140" t="s">
        <v>541</v>
      </c>
      <c r="BC192" s="140"/>
      <c r="BD192" s="17"/>
      <c r="BE192" s="40"/>
      <c r="BF192" s="127" t="s">
        <v>574</v>
      </c>
    </row>
    <row r="193" spans="1:57">
      <c r="A193" s="14"/>
      <c r="B193" s="39"/>
      <c r="C193" s="39"/>
      <c r="D193" s="39"/>
      <c r="E193" s="39"/>
      <c r="F193" s="39"/>
      <c r="G193" s="39"/>
      <c r="H193" s="39"/>
      <c r="I193" s="39"/>
      <c r="J193" s="39"/>
      <c r="K193" s="39"/>
      <c r="L193" s="39"/>
      <c r="M193" s="39"/>
      <c r="N193" s="39"/>
      <c r="O193" s="39"/>
      <c r="P193" s="39"/>
      <c r="Q193" s="39"/>
      <c r="R193" s="39"/>
      <c r="S193" s="39"/>
      <c r="T193" s="39"/>
      <c r="U193" s="39"/>
      <c r="V193" s="39"/>
      <c r="W193" s="39"/>
      <c r="X193" s="39"/>
      <c r="Y193" s="39"/>
      <c r="Z193" s="39"/>
      <c r="AA193" s="39"/>
      <c r="AB193" s="39"/>
      <c r="AC193" s="39"/>
      <c r="AD193" s="39"/>
      <c r="AE193" s="39"/>
      <c r="AF193" s="39"/>
      <c r="AG193" s="39"/>
      <c r="AH193" s="15"/>
      <c r="AI193" s="15"/>
      <c r="AJ193" s="15"/>
      <c r="AK193" s="15"/>
      <c r="AL193" s="62"/>
      <c r="AM193" s="18"/>
      <c r="AN193" s="15"/>
      <c r="AO193" s="62"/>
      <c r="AP193" s="18"/>
      <c r="AQ193" s="15"/>
      <c r="AR193" s="62"/>
      <c r="AS193" s="62"/>
      <c r="AT193" s="17"/>
      <c r="AU193" s="62"/>
      <c r="AV193" s="18"/>
      <c r="AW193" s="15"/>
      <c r="AX193" s="62"/>
      <c r="AY193" s="18"/>
      <c r="AZ193" s="15"/>
      <c r="BA193" s="62"/>
      <c r="BB193" s="18"/>
      <c r="BC193" s="15"/>
      <c r="BD193" s="62"/>
      <c r="BE193" s="18"/>
    </row>
    <row r="194" spans="1:57" ht="15" customHeight="1">
      <c r="A194" s="14"/>
      <c r="B194" s="39"/>
      <c r="C194" s="39"/>
      <c r="D194" s="39"/>
      <c r="E194" s="39"/>
      <c r="F194" s="39"/>
      <c r="G194" s="39"/>
      <c r="H194" s="39"/>
      <c r="I194" s="39"/>
      <c r="J194" s="39"/>
      <c r="K194" s="39"/>
      <c r="L194" s="39"/>
      <c r="M194" s="39"/>
      <c r="N194" s="39"/>
      <c r="O194" s="39"/>
      <c r="P194" s="39"/>
      <c r="Q194" s="39"/>
      <c r="R194" s="39"/>
      <c r="S194" s="39"/>
      <c r="T194" s="39"/>
      <c r="U194" s="39"/>
      <c r="V194" s="39"/>
      <c r="W194" s="39"/>
      <c r="X194" s="39"/>
      <c r="Y194" s="39"/>
      <c r="Z194" s="39"/>
      <c r="AA194" s="39"/>
      <c r="AB194" s="39"/>
      <c r="AC194" s="39"/>
      <c r="AD194" s="39"/>
      <c r="AE194" s="39"/>
      <c r="AF194" s="39"/>
      <c r="AG194" s="39"/>
      <c r="AH194" s="142" t="s">
        <v>125</v>
      </c>
      <c r="AI194" s="142"/>
      <c r="AJ194" s="142"/>
      <c r="AK194" s="142"/>
      <c r="AL194" s="17"/>
      <c r="AM194" s="15"/>
      <c r="AN194" s="15"/>
      <c r="AO194" s="17"/>
      <c r="AP194" s="15"/>
      <c r="AQ194" s="15"/>
      <c r="AR194" s="17"/>
      <c r="AS194" s="15"/>
      <c r="AT194" s="15"/>
      <c r="AU194" s="17"/>
      <c r="AV194" s="15"/>
      <c r="AW194" s="15"/>
      <c r="AX194" s="17"/>
      <c r="AY194" s="15"/>
      <c r="AZ194" s="15"/>
      <c r="BA194" s="17"/>
      <c r="BB194" s="15"/>
      <c r="BC194" s="15"/>
      <c r="BD194" s="17"/>
      <c r="BE194" s="15"/>
    </row>
    <row r="195" spans="1:57" ht="15" customHeight="1">
      <c r="A195" s="14"/>
      <c r="B195" s="39"/>
      <c r="C195" s="39"/>
      <c r="D195" s="39"/>
      <c r="E195" s="39"/>
      <c r="F195" s="39"/>
      <c r="G195" s="39"/>
      <c r="H195" s="39"/>
      <c r="I195" s="39"/>
      <c r="J195" s="39"/>
      <c r="K195" s="39"/>
      <c r="L195" s="39"/>
      <c r="M195" s="39"/>
      <c r="N195" s="39"/>
      <c r="O195" s="39"/>
      <c r="P195" s="39"/>
      <c r="Q195" s="39"/>
      <c r="R195" s="39"/>
      <c r="S195" s="39"/>
      <c r="T195" s="39"/>
      <c r="U195" s="39"/>
      <c r="V195" s="39"/>
      <c r="W195" s="39"/>
      <c r="X195" s="39"/>
      <c r="Y195" s="39"/>
      <c r="Z195" s="39"/>
      <c r="AA195" s="39"/>
      <c r="AB195" s="39"/>
      <c r="AC195" s="39"/>
      <c r="AD195" s="39"/>
      <c r="AE195" s="39"/>
      <c r="AF195" s="39"/>
      <c r="AG195" s="39"/>
      <c r="AH195" s="15"/>
      <c r="AI195" s="142" t="s">
        <v>582</v>
      </c>
      <c r="AJ195" s="142"/>
      <c r="AK195" s="142"/>
      <c r="AL195" s="129" t="s">
        <v>248</v>
      </c>
      <c r="AM195" s="131">
        <v>3277</v>
      </c>
      <c r="AN195" s="15"/>
      <c r="AO195" s="129" t="s">
        <v>248</v>
      </c>
      <c r="AP195" s="131">
        <v>760997</v>
      </c>
      <c r="AQ195" s="15"/>
      <c r="AR195" s="129" t="s">
        <v>248</v>
      </c>
      <c r="AS195" s="131">
        <v>-6308</v>
      </c>
      <c r="AT195" s="15"/>
      <c r="AU195" s="129" t="s">
        <v>248</v>
      </c>
      <c r="AV195" s="131">
        <v>515161</v>
      </c>
      <c r="AW195" s="15"/>
      <c r="AX195" s="129" t="s">
        <v>248</v>
      </c>
      <c r="AY195" s="131">
        <v>878002</v>
      </c>
      <c r="AZ195" s="15"/>
      <c r="BA195" s="129" t="s">
        <v>248</v>
      </c>
      <c r="BB195" s="131">
        <v>-1287642</v>
      </c>
      <c r="BC195" s="15"/>
      <c r="BD195" s="129" t="s">
        <v>248</v>
      </c>
      <c r="BE195" s="131">
        <v>863487</v>
      </c>
    </row>
    <row r="196" spans="1:57" ht="30" customHeight="1">
      <c r="A196" s="14"/>
      <c r="B196" s="39"/>
      <c r="C196" s="39"/>
      <c r="D196" s="39"/>
      <c r="E196" s="39"/>
      <c r="F196" s="39"/>
      <c r="G196" s="39"/>
      <c r="H196" s="39"/>
      <c r="I196" s="39"/>
      <c r="J196" s="39"/>
      <c r="K196" s="39"/>
      <c r="L196" s="39"/>
      <c r="M196" s="39"/>
      <c r="N196" s="39"/>
      <c r="O196" s="39"/>
      <c r="P196" s="39"/>
      <c r="Q196" s="39"/>
      <c r="R196" s="39"/>
      <c r="S196" s="39"/>
      <c r="T196" s="39"/>
      <c r="U196" s="39"/>
      <c r="V196" s="39"/>
      <c r="W196" s="39"/>
      <c r="X196" s="39"/>
      <c r="Y196" s="39"/>
      <c r="Z196" s="39"/>
      <c r="AA196" s="39"/>
      <c r="AB196" s="39"/>
      <c r="AC196" s="39"/>
      <c r="AD196" s="39"/>
      <c r="AE196" s="39"/>
      <c r="AF196" s="39"/>
      <c r="AG196" s="39"/>
      <c r="AH196" s="15"/>
      <c r="AI196" s="142" t="s">
        <v>583</v>
      </c>
      <c r="AJ196" s="142"/>
      <c r="AK196" s="142"/>
      <c r="AL196" s="17"/>
      <c r="AM196" s="15"/>
      <c r="AN196" s="15"/>
      <c r="AO196" s="17"/>
      <c r="AP196" s="15"/>
      <c r="AQ196" s="15"/>
      <c r="AR196" s="17"/>
      <c r="AS196" s="15"/>
      <c r="AT196" s="15"/>
      <c r="AU196" s="17"/>
      <c r="AV196" s="15"/>
      <c r="AW196" s="15"/>
      <c r="AX196" s="17"/>
      <c r="AY196" s="15"/>
      <c r="AZ196" s="15"/>
      <c r="BA196" s="17"/>
      <c r="BB196" s="15"/>
      <c r="BC196" s="15"/>
      <c r="BD196" s="17"/>
      <c r="BE196" s="15"/>
    </row>
    <row r="197" spans="1:57" ht="15" customHeight="1">
      <c r="A197" s="14"/>
      <c r="B197" s="39"/>
      <c r="C197" s="39"/>
      <c r="D197" s="39"/>
      <c r="E197" s="39"/>
      <c r="F197" s="39"/>
      <c r="G197" s="39"/>
      <c r="H197" s="39"/>
      <c r="I197" s="39"/>
      <c r="J197" s="39"/>
      <c r="K197" s="39"/>
      <c r="L197" s="39"/>
      <c r="M197" s="39"/>
      <c r="N197" s="39"/>
      <c r="O197" s="39"/>
      <c r="P197" s="39"/>
      <c r="Q197" s="39"/>
      <c r="R197" s="39"/>
      <c r="S197" s="39"/>
      <c r="T197" s="39"/>
      <c r="U197" s="39"/>
      <c r="V197" s="39"/>
      <c r="W197" s="39"/>
      <c r="X197" s="39"/>
      <c r="Y197" s="39"/>
      <c r="Z197" s="39"/>
      <c r="AA197" s="39"/>
      <c r="AB197" s="39"/>
      <c r="AC197" s="39"/>
      <c r="AD197" s="39"/>
      <c r="AE197" s="39"/>
      <c r="AF197" s="39"/>
      <c r="AG197" s="39"/>
      <c r="AH197" s="15"/>
      <c r="AI197" s="142" t="s">
        <v>584</v>
      </c>
      <c r="AJ197" s="142"/>
      <c r="AK197" s="142"/>
      <c r="AL197" s="17"/>
      <c r="AM197" s="132" t="s">
        <v>247</v>
      </c>
      <c r="AN197" s="15"/>
      <c r="AO197" s="17"/>
      <c r="AP197" s="131">
        <v>-547834</v>
      </c>
      <c r="AQ197" s="15"/>
      <c r="AR197" s="17"/>
      <c r="AS197" s="132" t="s">
        <v>247</v>
      </c>
      <c r="AT197" s="15"/>
      <c r="AU197" s="17"/>
      <c r="AV197" s="131">
        <v>-591605</v>
      </c>
      <c r="AW197" s="15"/>
      <c r="AX197" s="17"/>
      <c r="AY197" s="131">
        <v>-2319</v>
      </c>
      <c r="AZ197" s="15"/>
      <c r="BA197" s="17"/>
      <c r="BB197" s="131">
        <v>1141758</v>
      </c>
      <c r="BC197" s="15"/>
      <c r="BD197" s="17"/>
      <c r="BE197" s="132" t="s">
        <v>247</v>
      </c>
    </row>
    <row r="198" spans="1:57" ht="15" customHeight="1">
      <c r="A198" s="14"/>
      <c r="B198" s="39"/>
      <c r="C198" s="39"/>
      <c r="D198" s="39"/>
      <c r="E198" s="39"/>
      <c r="F198" s="39"/>
      <c r="G198" s="39"/>
      <c r="H198" s="39"/>
      <c r="I198" s="39"/>
      <c r="J198" s="39"/>
      <c r="K198" s="39"/>
      <c r="L198" s="39"/>
      <c r="M198" s="39"/>
      <c r="N198" s="39"/>
      <c r="O198" s="39"/>
      <c r="P198" s="39"/>
      <c r="Q198" s="39"/>
      <c r="R198" s="39"/>
      <c r="S198" s="39"/>
      <c r="T198" s="39"/>
      <c r="U198" s="39"/>
      <c r="V198" s="39"/>
      <c r="W198" s="39"/>
      <c r="X198" s="39"/>
      <c r="Y198" s="39"/>
      <c r="Z198" s="39"/>
      <c r="AA198" s="39"/>
      <c r="AB198" s="39"/>
      <c r="AC198" s="39"/>
      <c r="AD198" s="39"/>
      <c r="AE198" s="39"/>
      <c r="AF198" s="39"/>
      <c r="AG198" s="39"/>
      <c r="AH198" s="15"/>
      <c r="AI198" s="15"/>
      <c r="AJ198" s="142" t="s">
        <v>127</v>
      </c>
      <c r="AK198" s="142"/>
      <c r="AL198" s="17"/>
      <c r="AM198" s="132" t="s">
        <v>247</v>
      </c>
      <c r="AN198" s="15"/>
      <c r="AO198" s="17"/>
      <c r="AP198" s="132">
        <v>512</v>
      </c>
      <c r="AQ198" s="15"/>
      <c r="AR198" s="17"/>
      <c r="AS198" s="131">
        <v>38203</v>
      </c>
      <c r="AT198" s="15"/>
      <c r="AU198" s="17"/>
      <c r="AV198" s="132" t="s">
        <v>247</v>
      </c>
      <c r="AW198" s="15"/>
      <c r="AX198" s="17"/>
      <c r="AY198" s="131">
        <v>465002</v>
      </c>
      <c r="AZ198" s="15"/>
      <c r="BA198" s="17"/>
      <c r="BB198" s="131">
        <v>-24284</v>
      </c>
      <c r="BC198" s="15"/>
      <c r="BD198" s="17"/>
      <c r="BE198" s="131">
        <v>479433</v>
      </c>
    </row>
    <row r="199" spans="1:57" ht="15" customHeight="1">
      <c r="A199" s="14"/>
      <c r="B199" s="39"/>
      <c r="C199" s="39"/>
      <c r="D199" s="39"/>
      <c r="E199" s="39"/>
      <c r="F199" s="39"/>
      <c r="G199" s="39"/>
      <c r="H199" s="39"/>
      <c r="I199" s="39"/>
      <c r="J199" s="39"/>
      <c r="K199" s="39"/>
      <c r="L199" s="39"/>
      <c r="M199" s="39"/>
      <c r="N199" s="39"/>
      <c r="O199" s="39"/>
      <c r="P199" s="39"/>
      <c r="Q199" s="39"/>
      <c r="R199" s="39"/>
      <c r="S199" s="39"/>
      <c r="T199" s="39"/>
      <c r="U199" s="39"/>
      <c r="V199" s="39"/>
      <c r="W199" s="39"/>
      <c r="X199" s="39"/>
      <c r="Y199" s="39"/>
      <c r="Z199" s="39"/>
      <c r="AA199" s="39"/>
      <c r="AB199" s="39"/>
      <c r="AC199" s="39"/>
      <c r="AD199" s="39"/>
      <c r="AE199" s="39"/>
      <c r="AF199" s="39"/>
      <c r="AG199" s="39"/>
      <c r="AH199" s="15"/>
      <c r="AI199" s="15"/>
      <c r="AJ199" s="142" t="s">
        <v>128</v>
      </c>
      <c r="AK199" s="142"/>
      <c r="AL199" s="17"/>
      <c r="AM199" s="132" t="s">
        <v>247</v>
      </c>
      <c r="AN199" s="15"/>
      <c r="AO199" s="17"/>
      <c r="AP199" s="131">
        <v>-27091</v>
      </c>
      <c r="AQ199" s="15"/>
      <c r="AR199" s="17"/>
      <c r="AS199" s="131">
        <v>1372</v>
      </c>
      <c r="AT199" s="15"/>
      <c r="AU199" s="17"/>
      <c r="AV199" s="132" t="s">
        <v>247</v>
      </c>
      <c r="AW199" s="15"/>
      <c r="AX199" s="17"/>
      <c r="AY199" s="131">
        <v>32461</v>
      </c>
      <c r="AZ199" s="15"/>
      <c r="BA199" s="17"/>
      <c r="BB199" s="131">
        <v>-13513</v>
      </c>
      <c r="BC199" s="15"/>
      <c r="BD199" s="17"/>
      <c r="BE199" s="131">
        <v>-6771</v>
      </c>
    </row>
    <row r="200" spans="1:57" ht="30" customHeight="1">
      <c r="A200" s="14"/>
      <c r="B200" s="39"/>
      <c r="C200" s="39"/>
      <c r="D200" s="39"/>
      <c r="E200" s="39"/>
      <c r="F200" s="39"/>
      <c r="G200" s="39"/>
      <c r="H200" s="39"/>
      <c r="I200" s="39"/>
      <c r="J200" s="39"/>
      <c r="K200" s="39"/>
      <c r="L200" s="39"/>
      <c r="M200" s="39"/>
      <c r="N200" s="39"/>
      <c r="O200" s="39"/>
      <c r="P200" s="39"/>
      <c r="Q200" s="39"/>
      <c r="R200" s="39"/>
      <c r="S200" s="39"/>
      <c r="T200" s="39"/>
      <c r="U200" s="39"/>
      <c r="V200" s="39"/>
      <c r="W200" s="39"/>
      <c r="X200" s="39"/>
      <c r="Y200" s="39"/>
      <c r="Z200" s="39"/>
      <c r="AA200" s="39"/>
      <c r="AB200" s="39"/>
      <c r="AC200" s="39"/>
      <c r="AD200" s="39"/>
      <c r="AE200" s="39"/>
      <c r="AF200" s="39"/>
      <c r="AG200" s="39"/>
      <c r="AH200" s="15"/>
      <c r="AI200" s="15"/>
      <c r="AJ200" s="142" t="s">
        <v>585</v>
      </c>
      <c r="AK200" s="142"/>
      <c r="AL200" s="17"/>
      <c r="AM200" s="132" t="s">
        <v>247</v>
      </c>
      <c r="AN200" s="15"/>
      <c r="AO200" s="17"/>
      <c r="AP200" s="132">
        <v>-12</v>
      </c>
      <c r="AQ200" s="15"/>
      <c r="AR200" s="17"/>
      <c r="AS200" s="132">
        <v>-304</v>
      </c>
      <c r="AT200" s="15"/>
      <c r="AU200" s="17"/>
      <c r="AV200" s="132" t="s">
        <v>247</v>
      </c>
      <c r="AW200" s="15"/>
      <c r="AX200" s="17"/>
      <c r="AY200" s="131">
        <v>-6086</v>
      </c>
      <c r="AZ200" s="15"/>
      <c r="BA200" s="17"/>
      <c r="BB200" s="132" t="s">
        <v>247</v>
      </c>
      <c r="BC200" s="15"/>
      <c r="BD200" s="17"/>
      <c r="BE200" s="143">
        <v>-6402</v>
      </c>
    </row>
    <row r="201" spans="1:57" ht="15" customHeight="1">
      <c r="A201" s="14"/>
      <c r="B201" s="39"/>
      <c r="C201" s="39"/>
      <c r="D201" s="39"/>
      <c r="E201" s="39"/>
      <c r="F201" s="39"/>
      <c r="G201" s="39"/>
      <c r="H201" s="39"/>
      <c r="I201" s="39"/>
      <c r="J201" s="39"/>
      <c r="K201" s="39"/>
      <c r="L201" s="39"/>
      <c r="M201" s="39"/>
      <c r="N201" s="39"/>
      <c r="O201" s="39"/>
      <c r="P201" s="39"/>
      <c r="Q201" s="39"/>
      <c r="R201" s="39"/>
      <c r="S201" s="39"/>
      <c r="T201" s="39"/>
      <c r="U201" s="39"/>
      <c r="V201" s="39"/>
      <c r="W201" s="39"/>
      <c r="X201" s="39"/>
      <c r="Y201" s="39"/>
      <c r="Z201" s="39"/>
      <c r="AA201" s="39"/>
      <c r="AB201" s="39"/>
      <c r="AC201" s="39"/>
      <c r="AD201" s="39"/>
      <c r="AE201" s="39"/>
      <c r="AF201" s="39"/>
      <c r="AG201" s="39"/>
      <c r="AH201" s="15"/>
      <c r="AI201" s="15"/>
      <c r="AJ201" s="146" t="s">
        <v>600</v>
      </c>
      <c r="AK201" s="146"/>
      <c r="AL201" s="17"/>
      <c r="AM201" s="132" t="s">
        <v>247</v>
      </c>
      <c r="AN201" s="15"/>
      <c r="AO201" s="17"/>
      <c r="AP201" s="132" t="s">
        <v>247</v>
      </c>
      <c r="AQ201" s="15"/>
      <c r="AR201" s="17"/>
      <c r="AS201" s="132">
        <v>-66</v>
      </c>
      <c r="AT201" s="15"/>
      <c r="AU201" s="17"/>
      <c r="AV201" s="132" t="s">
        <v>247</v>
      </c>
      <c r="AW201" s="15"/>
      <c r="AX201" s="17"/>
      <c r="AY201" s="132" t="s">
        <v>247</v>
      </c>
      <c r="AZ201" s="15"/>
      <c r="BA201" s="17"/>
      <c r="BB201" s="132">
        <v>66</v>
      </c>
      <c r="BC201" s="15"/>
      <c r="BD201" s="17"/>
      <c r="BE201" s="132" t="s">
        <v>247</v>
      </c>
    </row>
    <row r="202" spans="1:57" ht="30" customHeight="1">
      <c r="A202" s="14"/>
      <c r="B202" s="39"/>
      <c r="C202" s="39"/>
      <c r="D202" s="39"/>
      <c r="E202" s="39"/>
      <c r="F202" s="39"/>
      <c r="G202" s="39"/>
      <c r="H202" s="39"/>
      <c r="I202" s="39"/>
      <c r="J202" s="39"/>
      <c r="K202" s="39"/>
      <c r="L202" s="39"/>
      <c r="M202" s="39"/>
      <c r="N202" s="39"/>
      <c r="O202" s="39"/>
      <c r="P202" s="39"/>
      <c r="Q202" s="39"/>
      <c r="R202" s="39"/>
      <c r="S202" s="39"/>
      <c r="T202" s="39"/>
      <c r="U202" s="39"/>
      <c r="V202" s="39"/>
      <c r="W202" s="39"/>
      <c r="X202" s="39"/>
      <c r="Y202" s="39"/>
      <c r="Z202" s="39"/>
      <c r="AA202" s="39"/>
      <c r="AB202" s="39"/>
      <c r="AC202" s="39"/>
      <c r="AD202" s="39"/>
      <c r="AE202" s="39"/>
      <c r="AF202" s="39"/>
      <c r="AG202" s="39"/>
      <c r="AH202" s="15"/>
      <c r="AI202" s="15"/>
      <c r="AJ202" s="142" t="s">
        <v>186</v>
      </c>
      <c r="AK202" s="142"/>
      <c r="AL202" s="17"/>
      <c r="AM202" s="132" t="s">
        <v>247</v>
      </c>
      <c r="AN202" s="15"/>
      <c r="AO202" s="17"/>
      <c r="AP202" s="131">
        <v>18484</v>
      </c>
      <c r="AQ202" s="15"/>
      <c r="AR202" s="17"/>
      <c r="AS202" s="132" t="s">
        <v>247</v>
      </c>
      <c r="AT202" s="15"/>
      <c r="AU202" s="17"/>
      <c r="AV202" s="132" t="s">
        <v>247</v>
      </c>
      <c r="AW202" s="15"/>
      <c r="AX202" s="17"/>
      <c r="AY202" s="132" t="s">
        <v>247</v>
      </c>
      <c r="AZ202" s="15"/>
      <c r="BA202" s="17"/>
      <c r="BB202" s="132" t="s">
        <v>247</v>
      </c>
      <c r="BC202" s="15"/>
      <c r="BD202" s="17"/>
      <c r="BE202" s="131">
        <v>18484</v>
      </c>
    </row>
    <row r="203" spans="1:57" ht="15" customHeight="1">
      <c r="A203" s="14"/>
      <c r="B203" s="39"/>
      <c r="C203" s="39"/>
      <c r="D203" s="39"/>
      <c r="E203" s="39"/>
      <c r="F203" s="39"/>
      <c r="G203" s="39"/>
      <c r="H203" s="39"/>
      <c r="I203" s="39"/>
      <c r="J203" s="39"/>
      <c r="K203" s="39"/>
      <c r="L203" s="39"/>
      <c r="M203" s="39"/>
      <c r="N203" s="39"/>
      <c r="O203" s="39"/>
      <c r="P203" s="39"/>
      <c r="Q203" s="39"/>
      <c r="R203" s="39"/>
      <c r="S203" s="39"/>
      <c r="T203" s="39"/>
      <c r="U203" s="39"/>
      <c r="V203" s="39"/>
      <c r="W203" s="39"/>
      <c r="X203" s="39"/>
      <c r="Y203" s="39"/>
      <c r="Z203" s="39"/>
      <c r="AA203" s="39"/>
      <c r="AB203" s="39"/>
      <c r="AC203" s="39"/>
      <c r="AD203" s="39"/>
      <c r="AE203" s="39"/>
      <c r="AF203" s="39"/>
      <c r="AG203" s="39"/>
      <c r="AH203" s="15"/>
      <c r="AI203" s="15"/>
      <c r="AJ203" s="142" t="s">
        <v>601</v>
      </c>
      <c r="AK203" s="142"/>
      <c r="AL203" s="17"/>
      <c r="AM203" s="132" t="s">
        <v>247</v>
      </c>
      <c r="AN203" s="15"/>
      <c r="AO203" s="17"/>
      <c r="AP203" s="131">
        <v>-4040</v>
      </c>
      <c r="AQ203" s="15"/>
      <c r="AR203" s="17"/>
      <c r="AS203" s="132" t="s">
        <v>247</v>
      </c>
      <c r="AT203" s="15"/>
      <c r="AU203" s="17"/>
      <c r="AV203" s="132" t="s">
        <v>247</v>
      </c>
      <c r="AW203" s="15"/>
      <c r="AX203" s="17"/>
      <c r="AY203" s="132" t="s">
        <v>247</v>
      </c>
      <c r="AZ203" s="15"/>
      <c r="BA203" s="17"/>
      <c r="BB203" s="132" t="s">
        <v>247</v>
      </c>
      <c r="BC203" s="15"/>
      <c r="BD203" s="17"/>
      <c r="BE203" s="131">
        <v>-4040</v>
      </c>
    </row>
    <row r="204" spans="1:57" ht="15" customHeight="1">
      <c r="A204" s="14"/>
      <c r="B204" s="39"/>
      <c r="C204" s="39"/>
      <c r="D204" s="39"/>
      <c r="E204" s="39"/>
      <c r="F204" s="39"/>
      <c r="G204" s="39"/>
      <c r="H204" s="39"/>
      <c r="I204" s="39"/>
      <c r="J204" s="39"/>
      <c r="K204" s="39"/>
      <c r="L204" s="39"/>
      <c r="M204" s="39"/>
      <c r="N204" s="39"/>
      <c r="O204" s="39"/>
      <c r="P204" s="39"/>
      <c r="Q204" s="39"/>
      <c r="R204" s="39"/>
      <c r="S204" s="39"/>
      <c r="T204" s="39"/>
      <c r="U204" s="39"/>
      <c r="V204" s="39"/>
      <c r="W204" s="39"/>
      <c r="X204" s="39"/>
      <c r="Y204" s="39"/>
      <c r="Z204" s="39"/>
      <c r="AA204" s="39"/>
      <c r="AB204" s="39"/>
      <c r="AC204" s="39"/>
      <c r="AD204" s="39"/>
      <c r="AE204" s="39"/>
      <c r="AF204" s="39"/>
      <c r="AG204" s="39"/>
      <c r="AH204" s="15"/>
      <c r="AI204" s="15"/>
      <c r="AJ204" s="142" t="s">
        <v>587</v>
      </c>
      <c r="AK204" s="142"/>
      <c r="AL204" s="17"/>
      <c r="AM204" s="132" t="s">
        <v>247</v>
      </c>
      <c r="AN204" s="15"/>
      <c r="AO204" s="17"/>
      <c r="AP204" s="131">
        <v>22755</v>
      </c>
      <c r="AQ204" s="15"/>
      <c r="AR204" s="17"/>
      <c r="AS204" s="132" t="s">
        <v>247</v>
      </c>
      <c r="AT204" s="15"/>
      <c r="AU204" s="17"/>
      <c r="AV204" s="132" t="s">
        <v>247</v>
      </c>
      <c r="AW204" s="15"/>
      <c r="AX204" s="17"/>
      <c r="AY204" s="131">
        <v>-11965</v>
      </c>
      <c r="AZ204" s="15"/>
      <c r="BA204" s="17"/>
      <c r="BB204" s="132" t="s">
        <v>247</v>
      </c>
      <c r="BC204" s="15"/>
      <c r="BD204" s="17"/>
      <c r="BE204" s="131">
        <v>10790</v>
      </c>
    </row>
    <row r="205" spans="1:57" ht="15" customHeight="1">
      <c r="A205" s="14"/>
      <c r="B205" s="39"/>
      <c r="C205" s="39"/>
      <c r="D205" s="39"/>
      <c r="E205" s="39"/>
      <c r="F205" s="39"/>
      <c r="G205" s="39"/>
      <c r="H205" s="39"/>
      <c r="I205" s="39"/>
      <c r="J205" s="39"/>
      <c r="K205" s="39"/>
      <c r="L205" s="39"/>
      <c r="M205" s="39"/>
      <c r="N205" s="39"/>
      <c r="O205" s="39"/>
      <c r="P205" s="39"/>
      <c r="Q205" s="39"/>
      <c r="R205" s="39"/>
      <c r="S205" s="39"/>
      <c r="T205" s="39"/>
      <c r="U205" s="39"/>
      <c r="V205" s="39"/>
      <c r="W205" s="39"/>
      <c r="X205" s="39"/>
      <c r="Y205" s="39"/>
      <c r="Z205" s="39"/>
      <c r="AA205" s="39"/>
      <c r="AB205" s="39"/>
      <c r="AC205" s="39"/>
      <c r="AD205" s="39"/>
      <c r="AE205" s="39"/>
      <c r="AF205" s="39"/>
      <c r="AG205" s="39"/>
      <c r="AH205" s="15"/>
      <c r="AI205" s="142" t="s">
        <v>134</v>
      </c>
      <c r="AJ205" s="142"/>
      <c r="AK205" s="142"/>
      <c r="AL205" s="17"/>
      <c r="AM205" s="15"/>
      <c r="AN205" s="15"/>
      <c r="AO205" s="17"/>
      <c r="AP205" s="15"/>
      <c r="AQ205" s="15"/>
      <c r="AR205" s="17"/>
      <c r="AS205" s="15"/>
      <c r="AT205" s="15"/>
      <c r="AU205" s="17"/>
      <c r="AV205" s="15"/>
      <c r="AW205" s="15"/>
      <c r="AX205" s="17"/>
      <c r="AY205" s="15"/>
      <c r="AZ205" s="15"/>
      <c r="BA205" s="17"/>
      <c r="BB205" s="15"/>
      <c r="BC205" s="15"/>
      <c r="BD205" s="15"/>
      <c r="BE205" s="15"/>
    </row>
    <row r="206" spans="1:57" ht="15" customHeight="1">
      <c r="A206" s="14"/>
      <c r="B206" s="39"/>
      <c r="C206" s="39"/>
      <c r="D206" s="39"/>
      <c r="E206" s="39"/>
      <c r="F206" s="39"/>
      <c r="G206" s="39"/>
      <c r="H206" s="39"/>
      <c r="I206" s="39"/>
      <c r="J206" s="39"/>
      <c r="K206" s="39"/>
      <c r="L206" s="39"/>
      <c r="M206" s="39"/>
      <c r="N206" s="39"/>
      <c r="O206" s="39"/>
      <c r="P206" s="39"/>
      <c r="Q206" s="39"/>
      <c r="R206" s="39"/>
      <c r="S206" s="39"/>
      <c r="T206" s="39"/>
      <c r="U206" s="39"/>
      <c r="V206" s="39"/>
      <c r="W206" s="39"/>
      <c r="X206" s="39"/>
      <c r="Y206" s="39"/>
      <c r="Z206" s="39"/>
      <c r="AA206" s="39"/>
      <c r="AB206" s="39"/>
      <c r="AC206" s="39"/>
      <c r="AD206" s="39"/>
      <c r="AE206" s="39"/>
      <c r="AF206" s="39"/>
      <c r="AG206" s="39"/>
      <c r="AH206" s="15"/>
      <c r="AI206" s="15"/>
      <c r="AJ206" s="142" t="s">
        <v>135</v>
      </c>
      <c r="AK206" s="142"/>
      <c r="AL206" s="17"/>
      <c r="AM206" s="132" t="s">
        <v>247</v>
      </c>
      <c r="AN206" s="15"/>
      <c r="AO206" s="17"/>
      <c r="AP206" s="132" t="s">
        <v>247</v>
      </c>
      <c r="AQ206" s="15"/>
      <c r="AR206" s="17"/>
      <c r="AS206" s="131">
        <v>17616</v>
      </c>
      <c r="AT206" s="15"/>
      <c r="AU206" s="17"/>
      <c r="AV206" s="132" t="s">
        <v>247</v>
      </c>
      <c r="AW206" s="15"/>
      <c r="AX206" s="17"/>
      <c r="AY206" s="131">
        <v>-32888</v>
      </c>
      <c r="AZ206" s="15"/>
      <c r="BA206" s="17"/>
      <c r="BB206" s="132">
        <v>-198</v>
      </c>
      <c r="BC206" s="15"/>
      <c r="BD206" s="17"/>
      <c r="BE206" s="131">
        <v>-15470</v>
      </c>
    </row>
    <row r="207" spans="1:57" ht="15" customHeight="1">
      <c r="A207" s="14"/>
      <c r="B207" s="39"/>
      <c r="C207" s="39"/>
      <c r="D207" s="39"/>
      <c r="E207" s="39"/>
      <c r="F207" s="39"/>
      <c r="G207" s="39"/>
      <c r="H207" s="39"/>
      <c r="I207" s="39"/>
      <c r="J207" s="39"/>
      <c r="K207" s="39"/>
      <c r="L207" s="39"/>
      <c r="M207" s="39"/>
      <c r="N207" s="39"/>
      <c r="O207" s="39"/>
      <c r="P207" s="39"/>
      <c r="Q207" s="39"/>
      <c r="R207" s="39"/>
      <c r="S207" s="39"/>
      <c r="T207" s="39"/>
      <c r="U207" s="39"/>
      <c r="V207" s="39"/>
      <c r="W207" s="39"/>
      <c r="X207" s="39"/>
      <c r="Y207" s="39"/>
      <c r="Z207" s="39"/>
      <c r="AA207" s="39"/>
      <c r="AB207" s="39"/>
      <c r="AC207" s="39"/>
      <c r="AD207" s="39"/>
      <c r="AE207" s="39"/>
      <c r="AF207" s="39"/>
      <c r="AG207" s="39"/>
      <c r="AH207" s="15"/>
      <c r="AI207" s="15"/>
      <c r="AJ207" s="142" t="s">
        <v>75</v>
      </c>
      <c r="AK207" s="142"/>
      <c r="AL207" s="17"/>
      <c r="AM207" s="132" t="s">
        <v>247</v>
      </c>
      <c r="AN207" s="15"/>
      <c r="AO207" s="17"/>
      <c r="AP207" s="132" t="s">
        <v>247</v>
      </c>
      <c r="AQ207" s="15"/>
      <c r="AR207" s="17"/>
      <c r="AS207" s="131">
        <v>-3210</v>
      </c>
      <c r="AT207" s="15"/>
      <c r="AU207" s="17"/>
      <c r="AV207" s="132" t="s">
        <v>247</v>
      </c>
      <c r="AW207" s="15"/>
      <c r="AX207" s="17"/>
      <c r="AY207" s="131">
        <v>-41613</v>
      </c>
      <c r="AZ207" s="15"/>
      <c r="BA207" s="17"/>
      <c r="BB207" s="131">
        <v>24714</v>
      </c>
      <c r="BC207" s="15"/>
      <c r="BD207" s="17"/>
      <c r="BE207" s="131">
        <v>-20109</v>
      </c>
    </row>
    <row r="208" spans="1:57" ht="30" customHeight="1">
      <c r="A208" s="14"/>
      <c r="B208" s="39"/>
      <c r="C208" s="39"/>
      <c r="D208" s="39"/>
      <c r="E208" s="39"/>
      <c r="F208" s="39"/>
      <c r="G208" s="39"/>
      <c r="H208" s="39"/>
      <c r="I208" s="39"/>
      <c r="J208" s="39"/>
      <c r="K208" s="39"/>
      <c r="L208" s="39"/>
      <c r="M208" s="39"/>
      <c r="N208" s="39"/>
      <c r="O208" s="39"/>
      <c r="P208" s="39"/>
      <c r="Q208" s="39"/>
      <c r="R208" s="39"/>
      <c r="S208" s="39"/>
      <c r="T208" s="39"/>
      <c r="U208" s="39"/>
      <c r="V208" s="39"/>
      <c r="W208" s="39"/>
      <c r="X208" s="39"/>
      <c r="Y208" s="39"/>
      <c r="Z208" s="39"/>
      <c r="AA208" s="39"/>
      <c r="AB208" s="39"/>
      <c r="AC208" s="39"/>
      <c r="AD208" s="39"/>
      <c r="AE208" s="39"/>
      <c r="AF208" s="39"/>
      <c r="AG208" s="39"/>
      <c r="AH208" s="15"/>
      <c r="AI208" s="15"/>
      <c r="AJ208" s="142" t="s">
        <v>588</v>
      </c>
      <c r="AK208" s="142"/>
      <c r="AL208" s="17"/>
      <c r="AM208" s="144" t="s">
        <v>247</v>
      </c>
      <c r="AN208" s="15"/>
      <c r="AO208" s="17"/>
      <c r="AP208" s="131">
        <v>17451</v>
      </c>
      <c r="AQ208" s="15"/>
      <c r="AR208" s="17"/>
      <c r="AS208" s="131">
        <v>-18106</v>
      </c>
      <c r="AT208" s="15"/>
      <c r="AU208" s="17"/>
      <c r="AV208" s="131">
        <v>-2290</v>
      </c>
      <c r="AW208" s="15"/>
      <c r="AX208" s="17"/>
      <c r="AY208" s="131">
        <v>51737</v>
      </c>
      <c r="AZ208" s="15"/>
      <c r="BA208" s="17"/>
      <c r="BB208" s="131">
        <v>-1061</v>
      </c>
      <c r="BC208" s="15"/>
      <c r="BD208" s="17"/>
      <c r="BE208" s="143">
        <v>47731</v>
      </c>
    </row>
    <row r="209" spans="1:57" ht="30" customHeight="1">
      <c r="A209" s="14"/>
      <c r="B209" s="39"/>
      <c r="C209" s="39"/>
      <c r="D209" s="39"/>
      <c r="E209" s="39"/>
      <c r="F209" s="39"/>
      <c r="G209" s="39"/>
      <c r="H209" s="39"/>
      <c r="I209" s="39"/>
      <c r="J209" s="39"/>
      <c r="K209" s="39"/>
      <c r="L209" s="39"/>
      <c r="M209" s="39"/>
      <c r="N209" s="39"/>
      <c r="O209" s="39"/>
      <c r="P209" s="39"/>
      <c r="Q209" s="39"/>
      <c r="R209" s="39"/>
      <c r="S209" s="39"/>
      <c r="T209" s="39"/>
      <c r="U209" s="39"/>
      <c r="V209" s="39"/>
      <c r="W209" s="39"/>
      <c r="X209" s="39"/>
      <c r="Y209" s="39"/>
      <c r="Z209" s="39"/>
      <c r="AA209" s="39"/>
      <c r="AB209" s="39"/>
      <c r="AC209" s="39"/>
      <c r="AD209" s="39"/>
      <c r="AE209" s="39"/>
      <c r="AF209" s="39"/>
      <c r="AG209" s="39"/>
      <c r="AH209" s="15"/>
      <c r="AI209" s="15"/>
      <c r="AJ209" s="142" t="s">
        <v>589</v>
      </c>
      <c r="AK209" s="142"/>
      <c r="AL209" s="17"/>
      <c r="AM209" s="131">
        <v>19612</v>
      </c>
      <c r="AN209" s="15"/>
      <c r="AO209" s="17"/>
      <c r="AP209" s="131">
        <v>-127112</v>
      </c>
      <c r="AQ209" s="15"/>
      <c r="AR209" s="17"/>
      <c r="AS209" s="131">
        <v>93191</v>
      </c>
      <c r="AT209" s="15"/>
      <c r="AU209" s="17"/>
      <c r="AV209" s="131">
        <v>98809</v>
      </c>
      <c r="AW209" s="15"/>
      <c r="AX209" s="17"/>
      <c r="AY209" s="131">
        <v>-202653</v>
      </c>
      <c r="AZ209" s="15"/>
      <c r="BA209" s="17"/>
      <c r="BB209" s="131">
        <v>101988</v>
      </c>
      <c r="BC209" s="15"/>
      <c r="BD209" s="17"/>
      <c r="BE209" s="131">
        <v>-16165</v>
      </c>
    </row>
    <row r="210" spans="1:57" ht="30" customHeight="1">
      <c r="A210" s="14"/>
      <c r="B210" s="39"/>
      <c r="C210" s="39"/>
      <c r="D210" s="39"/>
      <c r="E210" s="39"/>
      <c r="F210" s="39"/>
      <c r="G210" s="39"/>
      <c r="H210" s="39"/>
      <c r="I210" s="39"/>
      <c r="J210" s="39"/>
      <c r="K210" s="39"/>
      <c r="L210" s="39"/>
      <c r="M210" s="39"/>
      <c r="N210" s="39"/>
      <c r="O210" s="39"/>
      <c r="P210" s="39"/>
      <c r="Q210" s="39"/>
      <c r="R210" s="39"/>
      <c r="S210" s="39"/>
      <c r="T210" s="39"/>
      <c r="U210" s="39"/>
      <c r="V210" s="39"/>
      <c r="W210" s="39"/>
      <c r="X210" s="39"/>
      <c r="Y210" s="39"/>
      <c r="Z210" s="39"/>
      <c r="AA210" s="39"/>
      <c r="AB210" s="39"/>
      <c r="AC210" s="39"/>
      <c r="AD210" s="39"/>
      <c r="AE210" s="39"/>
      <c r="AF210" s="39"/>
      <c r="AG210" s="39"/>
      <c r="AH210" s="15"/>
      <c r="AI210" s="15"/>
      <c r="AJ210" s="142" t="s">
        <v>140</v>
      </c>
      <c r="AK210" s="142"/>
      <c r="AL210" s="17"/>
      <c r="AM210" s="131">
        <v>-17939</v>
      </c>
      <c r="AN210" s="15"/>
      <c r="AO210" s="17"/>
      <c r="AP210" s="131">
        <v>14143</v>
      </c>
      <c r="AQ210" s="15"/>
      <c r="AR210" s="17"/>
      <c r="AS210" s="131">
        <v>37724</v>
      </c>
      <c r="AT210" s="15"/>
      <c r="AU210" s="17"/>
      <c r="AV210" s="131">
        <v>6531</v>
      </c>
      <c r="AW210" s="15"/>
      <c r="AX210" s="17"/>
      <c r="AY210" s="131">
        <v>41288</v>
      </c>
      <c r="AZ210" s="15"/>
      <c r="BA210" s="17"/>
      <c r="BB210" s="131">
        <v>-3004</v>
      </c>
      <c r="BC210" s="15"/>
      <c r="BD210" s="17"/>
      <c r="BE210" s="131">
        <v>78743</v>
      </c>
    </row>
    <row r="211" spans="1:57" ht="15.75" thickBot="1">
      <c r="A211" s="14"/>
      <c r="B211" s="39"/>
      <c r="C211" s="39"/>
      <c r="D211" s="39"/>
      <c r="E211" s="39"/>
      <c r="F211" s="39"/>
      <c r="G211" s="39"/>
      <c r="H211" s="39"/>
      <c r="I211" s="39"/>
      <c r="J211" s="39"/>
      <c r="K211" s="39"/>
      <c r="L211" s="39"/>
      <c r="M211" s="39"/>
      <c r="N211" s="39"/>
      <c r="O211" s="39"/>
      <c r="P211" s="39"/>
      <c r="Q211" s="39"/>
      <c r="R211" s="39"/>
      <c r="S211" s="39"/>
      <c r="T211" s="39"/>
      <c r="U211" s="39"/>
      <c r="V211" s="39"/>
      <c r="W211" s="39"/>
      <c r="X211" s="39"/>
      <c r="Y211" s="39"/>
      <c r="Z211" s="39"/>
      <c r="AA211" s="39"/>
      <c r="AB211" s="39"/>
      <c r="AC211" s="39"/>
      <c r="AD211" s="39"/>
      <c r="AE211" s="39"/>
      <c r="AF211" s="39"/>
      <c r="AG211" s="39"/>
      <c r="AH211" s="15"/>
      <c r="AI211" s="15"/>
      <c r="AJ211" s="142" t="s">
        <v>141</v>
      </c>
      <c r="AK211" s="142"/>
      <c r="AL211" s="40"/>
      <c r="AM211" s="133">
        <v>1147</v>
      </c>
      <c r="AN211" s="15"/>
      <c r="AO211" s="40"/>
      <c r="AP211" s="133">
        <v>20440</v>
      </c>
      <c r="AQ211" s="15"/>
      <c r="AR211" s="40"/>
      <c r="AS211" s="134" t="s">
        <v>247</v>
      </c>
      <c r="AT211" s="15"/>
      <c r="AU211" s="40"/>
      <c r="AV211" s="133">
        <v>-49806</v>
      </c>
      <c r="AW211" s="15"/>
      <c r="AX211" s="40"/>
      <c r="AY211" s="133">
        <v>37508</v>
      </c>
      <c r="AZ211" s="15"/>
      <c r="BA211" s="40"/>
      <c r="BB211" s="133">
        <v>7020</v>
      </c>
      <c r="BC211" s="15"/>
      <c r="BD211" s="40"/>
      <c r="BE211" s="133">
        <v>16309</v>
      </c>
    </row>
    <row r="212" spans="1:57" ht="30.75" thickBot="1">
      <c r="A212" s="14"/>
      <c r="B212" s="39"/>
      <c r="C212" s="39"/>
      <c r="D212" s="39"/>
      <c r="E212" s="39"/>
      <c r="F212" s="39"/>
      <c r="G212" s="39"/>
      <c r="H212" s="39"/>
      <c r="I212" s="39"/>
      <c r="J212" s="39"/>
      <c r="K212" s="39"/>
      <c r="L212" s="39"/>
      <c r="M212" s="39"/>
      <c r="N212" s="39"/>
      <c r="O212" s="39"/>
      <c r="P212" s="39"/>
      <c r="Q212" s="39"/>
      <c r="R212" s="39"/>
      <c r="S212" s="39"/>
      <c r="T212" s="39"/>
      <c r="U212" s="39"/>
      <c r="V212" s="39"/>
      <c r="W212" s="39"/>
      <c r="X212" s="39"/>
      <c r="Y212" s="39"/>
      <c r="Z212" s="39"/>
      <c r="AA212" s="39"/>
      <c r="AB212" s="39"/>
      <c r="AC212" s="39"/>
      <c r="AD212" s="39"/>
      <c r="AE212" s="39"/>
      <c r="AF212" s="39"/>
      <c r="AG212" s="39"/>
      <c r="AH212" s="15"/>
      <c r="AI212" s="15"/>
      <c r="AJ212" s="15"/>
      <c r="AK212" s="129" t="s">
        <v>142</v>
      </c>
      <c r="AL212" s="80"/>
      <c r="AM212" s="135">
        <v>6097</v>
      </c>
      <c r="AN212" s="15"/>
      <c r="AO212" s="76"/>
      <c r="AP212" s="135">
        <v>148693</v>
      </c>
      <c r="AQ212" s="15"/>
      <c r="AR212" s="76"/>
      <c r="AS212" s="135">
        <v>160112</v>
      </c>
      <c r="AT212" s="15"/>
      <c r="AU212" s="76"/>
      <c r="AV212" s="135">
        <v>-23200</v>
      </c>
      <c r="AW212" s="15"/>
      <c r="AX212" s="76"/>
      <c r="AY212" s="135">
        <v>1208474</v>
      </c>
      <c r="AZ212" s="15"/>
      <c r="BA212" s="76"/>
      <c r="BB212" s="135">
        <v>-54156</v>
      </c>
      <c r="BC212" s="15"/>
      <c r="BD212" s="76"/>
      <c r="BE212" s="135">
        <v>1446020</v>
      </c>
    </row>
    <row r="213" spans="1:57">
      <c r="A213" s="14"/>
      <c r="B213" s="39"/>
      <c r="C213" s="39"/>
      <c r="D213" s="39"/>
      <c r="E213" s="39"/>
      <c r="F213" s="39"/>
      <c r="G213" s="39"/>
      <c r="H213" s="39"/>
      <c r="I213" s="39"/>
      <c r="J213" s="39"/>
      <c r="K213" s="39"/>
      <c r="L213" s="39"/>
      <c r="M213" s="39"/>
      <c r="N213" s="39"/>
      <c r="O213" s="39"/>
      <c r="P213" s="39"/>
      <c r="Q213" s="39"/>
      <c r="R213" s="39"/>
      <c r="S213" s="39"/>
      <c r="T213" s="39"/>
      <c r="U213" s="39"/>
      <c r="V213" s="39"/>
      <c r="W213" s="39"/>
      <c r="X213" s="39"/>
      <c r="Y213" s="39"/>
      <c r="Z213" s="39"/>
      <c r="AA213" s="39"/>
      <c r="AB213" s="39"/>
      <c r="AC213" s="39"/>
      <c r="AD213" s="39"/>
      <c r="AE213" s="39"/>
      <c r="AF213" s="39"/>
      <c r="AG213" s="39"/>
      <c r="AH213" s="15"/>
      <c r="AI213" s="15"/>
      <c r="AJ213" s="15"/>
      <c r="AK213" s="15"/>
      <c r="AL213" s="62"/>
      <c r="AM213" s="18"/>
      <c r="AN213" s="15"/>
      <c r="AO213" s="62"/>
      <c r="AP213" s="18"/>
      <c r="AQ213" s="15"/>
      <c r="AR213" s="62"/>
      <c r="AS213" s="18"/>
      <c r="AT213" s="15"/>
      <c r="AU213" s="62"/>
      <c r="AV213" s="18"/>
      <c r="AW213" s="15"/>
      <c r="AX213" s="62"/>
      <c r="AY213" s="18"/>
      <c r="AZ213" s="15"/>
      <c r="BA213" s="62"/>
      <c r="BB213" s="18"/>
      <c r="BC213" s="15"/>
      <c r="BD213" s="62"/>
      <c r="BE213" s="18"/>
    </row>
    <row r="214" spans="1:57" ht="15" customHeight="1">
      <c r="A214" s="14"/>
      <c r="B214" s="39"/>
      <c r="C214" s="39"/>
      <c r="D214" s="39"/>
      <c r="E214" s="39"/>
      <c r="F214" s="39"/>
      <c r="G214" s="39"/>
      <c r="H214" s="39"/>
      <c r="I214" s="39"/>
      <c r="J214" s="39"/>
      <c r="K214" s="39"/>
      <c r="L214" s="39"/>
      <c r="M214" s="39"/>
      <c r="N214" s="39"/>
      <c r="O214" s="39"/>
      <c r="P214" s="39"/>
      <c r="Q214" s="39"/>
      <c r="R214" s="39"/>
      <c r="S214" s="39"/>
      <c r="T214" s="39"/>
      <c r="U214" s="39"/>
      <c r="V214" s="39"/>
      <c r="W214" s="39"/>
      <c r="X214" s="39"/>
      <c r="Y214" s="39"/>
      <c r="Z214" s="39"/>
      <c r="AA214" s="39"/>
      <c r="AB214" s="39"/>
      <c r="AC214" s="39"/>
      <c r="AD214" s="39"/>
      <c r="AE214" s="39"/>
      <c r="AF214" s="39"/>
      <c r="AG214" s="39"/>
      <c r="AH214" s="142" t="s">
        <v>143</v>
      </c>
      <c r="AI214" s="142"/>
      <c r="AJ214" s="142"/>
      <c r="AK214" s="142"/>
      <c r="AL214" s="17"/>
      <c r="AM214" s="15"/>
      <c r="AN214" s="15"/>
      <c r="AO214" s="17"/>
      <c r="AP214" s="15"/>
      <c r="AQ214" s="15"/>
      <c r="AR214" s="17"/>
      <c r="AS214" s="15"/>
      <c r="AT214" s="15"/>
      <c r="AU214" s="17"/>
      <c r="AV214" s="15"/>
      <c r="AW214" s="15"/>
      <c r="AX214" s="17"/>
      <c r="AY214" s="15"/>
      <c r="AZ214" s="15"/>
      <c r="BA214" s="17"/>
      <c r="BB214" s="15"/>
      <c r="BC214" s="15"/>
      <c r="BD214" s="17"/>
      <c r="BE214" s="15"/>
    </row>
    <row r="215" spans="1:57" ht="15" customHeight="1">
      <c r="A215" s="14"/>
      <c r="B215" s="39"/>
      <c r="C215" s="39"/>
      <c r="D215" s="39"/>
      <c r="E215" s="39"/>
      <c r="F215" s="39"/>
      <c r="G215" s="39"/>
      <c r="H215" s="39"/>
      <c r="I215" s="39"/>
      <c r="J215" s="39"/>
      <c r="K215" s="39"/>
      <c r="L215" s="39"/>
      <c r="M215" s="39"/>
      <c r="N215" s="39"/>
      <c r="O215" s="39"/>
      <c r="P215" s="39"/>
      <c r="Q215" s="39"/>
      <c r="R215" s="39"/>
      <c r="S215" s="39"/>
      <c r="T215" s="39"/>
      <c r="U215" s="39"/>
      <c r="V215" s="39"/>
      <c r="W215" s="39"/>
      <c r="X215" s="39"/>
      <c r="Y215" s="39"/>
      <c r="Z215" s="39"/>
      <c r="AA215" s="39"/>
      <c r="AB215" s="39"/>
      <c r="AC215" s="39"/>
      <c r="AD215" s="39"/>
      <c r="AE215" s="39"/>
      <c r="AF215" s="39"/>
      <c r="AG215" s="39"/>
      <c r="AH215" s="15"/>
      <c r="AI215" s="142" t="s">
        <v>144</v>
      </c>
      <c r="AJ215" s="142"/>
      <c r="AK215" s="142"/>
      <c r="AL215" s="17"/>
      <c r="AM215" s="132" t="s">
        <v>247</v>
      </c>
      <c r="AN215" s="15"/>
      <c r="AO215" s="17"/>
      <c r="AP215" s="132">
        <v>-235</v>
      </c>
      <c r="AQ215" s="15"/>
      <c r="AR215" s="17"/>
      <c r="AS215" s="131">
        <v>-56354</v>
      </c>
      <c r="AT215" s="15"/>
      <c r="AU215" s="17"/>
      <c r="AV215" s="132" t="s">
        <v>247</v>
      </c>
      <c r="AW215" s="15"/>
      <c r="AX215" s="17"/>
      <c r="AY215" s="131">
        <v>-483424</v>
      </c>
      <c r="AZ215" s="15"/>
      <c r="BA215" s="17"/>
      <c r="BB215" s="131">
        <v>27537</v>
      </c>
      <c r="BC215" s="15"/>
      <c r="BD215" s="17"/>
      <c r="BE215" s="131">
        <v>-512476</v>
      </c>
    </row>
    <row r="216" spans="1:57" ht="15" customHeight="1">
      <c r="A216" s="14"/>
      <c r="B216" s="39"/>
      <c r="C216" s="39"/>
      <c r="D216" s="39"/>
      <c r="E216" s="39"/>
      <c r="F216" s="39"/>
      <c r="G216" s="39"/>
      <c r="H216" s="39"/>
      <c r="I216" s="39"/>
      <c r="J216" s="39"/>
      <c r="K216" s="39"/>
      <c r="L216" s="39"/>
      <c r="M216" s="39"/>
      <c r="N216" s="39"/>
      <c r="O216" s="39"/>
      <c r="P216" s="39"/>
      <c r="Q216" s="39"/>
      <c r="R216" s="39"/>
      <c r="S216" s="39"/>
      <c r="T216" s="39"/>
      <c r="U216" s="39"/>
      <c r="V216" s="39"/>
      <c r="W216" s="39"/>
      <c r="X216" s="39"/>
      <c r="Y216" s="39"/>
      <c r="Z216" s="39"/>
      <c r="AA216" s="39"/>
      <c r="AB216" s="39"/>
      <c r="AC216" s="39"/>
      <c r="AD216" s="39"/>
      <c r="AE216" s="39"/>
      <c r="AF216" s="39"/>
      <c r="AG216" s="39"/>
      <c r="AH216" s="15"/>
      <c r="AI216" s="142" t="s">
        <v>145</v>
      </c>
      <c r="AJ216" s="142"/>
      <c r="AK216" s="142"/>
      <c r="AL216" s="17"/>
      <c r="AM216" s="132" t="s">
        <v>247</v>
      </c>
      <c r="AN216" s="15"/>
      <c r="AO216" s="17"/>
      <c r="AP216" s="132">
        <v>17</v>
      </c>
      <c r="AQ216" s="15"/>
      <c r="AR216" s="17"/>
      <c r="AS216" s="132">
        <v>468</v>
      </c>
      <c r="AT216" s="15"/>
      <c r="AU216" s="17"/>
      <c r="AV216" s="132" t="s">
        <v>247</v>
      </c>
      <c r="AW216" s="15"/>
      <c r="AX216" s="17"/>
      <c r="AY216" s="131">
        <v>18098</v>
      </c>
      <c r="AZ216" s="15"/>
      <c r="BA216" s="17"/>
      <c r="BB216" s="132" t="s">
        <v>247</v>
      </c>
      <c r="BC216" s="15"/>
      <c r="BD216" s="17"/>
      <c r="BE216" s="131">
        <v>18583</v>
      </c>
    </row>
    <row r="217" spans="1:57" ht="15" customHeight="1">
      <c r="A217" s="14"/>
      <c r="B217" s="39"/>
      <c r="C217" s="39"/>
      <c r="D217" s="39"/>
      <c r="E217" s="39"/>
      <c r="F217" s="39"/>
      <c r="G217" s="39"/>
      <c r="H217" s="39"/>
      <c r="I217" s="39"/>
      <c r="J217" s="39"/>
      <c r="K217" s="39"/>
      <c r="L217" s="39"/>
      <c r="M217" s="39"/>
      <c r="N217" s="39"/>
      <c r="O217" s="39"/>
      <c r="P217" s="39"/>
      <c r="Q217" s="39"/>
      <c r="R217" s="39"/>
      <c r="S217" s="39"/>
      <c r="T217" s="39"/>
      <c r="U217" s="39"/>
      <c r="V217" s="39"/>
      <c r="W217" s="39"/>
      <c r="X217" s="39"/>
      <c r="Y217" s="39"/>
      <c r="Z217" s="39"/>
      <c r="AA217" s="39"/>
      <c r="AB217" s="39"/>
      <c r="AC217" s="39"/>
      <c r="AD217" s="39"/>
      <c r="AE217" s="39"/>
      <c r="AF217" s="39"/>
      <c r="AG217" s="39"/>
      <c r="AH217" s="15"/>
      <c r="AI217" s="142" t="s">
        <v>590</v>
      </c>
      <c r="AJ217" s="142"/>
      <c r="AK217" s="142"/>
      <c r="AL217" s="17"/>
      <c r="AM217" s="132" t="s">
        <v>247</v>
      </c>
      <c r="AN217" s="15"/>
      <c r="AO217" s="17"/>
      <c r="AP217" s="131">
        <v>487243</v>
      </c>
      <c r="AQ217" s="15"/>
      <c r="AR217" s="17"/>
      <c r="AS217" s="132" t="s">
        <v>247</v>
      </c>
      <c r="AT217" s="15"/>
      <c r="AU217" s="17"/>
      <c r="AV217" s="131">
        <v>165814</v>
      </c>
      <c r="AW217" s="15"/>
      <c r="AX217" s="17"/>
      <c r="AY217" s="132" t="s">
        <v>247</v>
      </c>
      <c r="AZ217" s="15"/>
      <c r="BA217" s="17"/>
      <c r="BB217" s="131">
        <v>-653057</v>
      </c>
      <c r="BC217" s="15"/>
      <c r="BD217" s="17"/>
      <c r="BE217" s="132" t="s">
        <v>247</v>
      </c>
    </row>
    <row r="218" spans="1:57" ht="30" customHeight="1">
      <c r="A218" s="14"/>
      <c r="B218" s="39"/>
      <c r="C218" s="39"/>
      <c r="D218" s="39"/>
      <c r="E218" s="39"/>
      <c r="F218" s="39"/>
      <c r="G218" s="39"/>
      <c r="H218" s="39"/>
      <c r="I218" s="39"/>
      <c r="J218" s="39"/>
      <c r="K218" s="39"/>
      <c r="L218" s="39"/>
      <c r="M218" s="39"/>
      <c r="N218" s="39"/>
      <c r="O218" s="39"/>
      <c r="P218" s="39"/>
      <c r="Q218" s="39"/>
      <c r="R218" s="39"/>
      <c r="S218" s="39"/>
      <c r="T218" s="39"/>
      <c r="U218" s="39"/>
      <c r="V218" s="39"/>
      <c r="W218" s="39"/>
      <c r="X218" s="39"/>
      <c r="Y218" s="39"/>
      <c r="Z218" s="39"/>
      <c r="AA218" s="39"/>
      <c r="AB218" s="39"/>
      <c r="AC218" s="39"/>
      <c r="AD218" s="39"/>
      <c r="AE218" s="39"/>
      <c r="AF218" s="39"/>
      <c r="AG218" s="39"/>
      <c r="AH218" s="15"/>
      <c r="AI218" s="142" t="s">
        <v>146</v>
      </c>
      <c r="AJ218" s="142"/>
      <c r="AK218" s="142"/>
      <c r="AL218" s="17"/>
      <c r="AM218" s="132" t="s">
        <v>247</v>
      </c>
      <c r="AN218" s="15"/>
      <c r="AO218" s="17"/>
      <c r="AP218" s="131">
        <v>-32060</v>
      </c>
      <c r="AQ218" s="15"/>
      <c r="AR218" s="17"/>
      <c r="AS218" s="131">
        <v>-4670</v>
      </c>
      <c r="AT218" s="15"/>
      <c r="AU218" s="17"/>
      <c r="AV218" s="131">
        <v>-1000</v>
      </c>
      <c r="AW218" s="15"/>
      <c r="AX218" s="17"/>
      <c r="AY218" s="131">
        <v>-292784</v>
      </c>
      <c r="AZ218" s="15"/>
      <c r="BA218" s="17"/>
      <c r="BB218" s="131">
        <v>33058</v>
      </c>
      <c r="BC218" s="15"/>
      <c r="BD218" s="17"/>
      <c r="BE218" s="131">
        <v>-297456</v>
      </c>
    </row>
    <row r="219" spans="1:57" ht="15.75" thickBot="1">
      <c r="A219" s="14"/>
      <c r="B219" s="39"/>
      <c r="C219" s="39"/>
      <c r="D219" s="39"/>
      <c r="E219" s="39"/>
      <c r="F219" s="39"/>
      <c r="G219" s="39"/>
      <c r="H219" s="39"/>
      <c r="I219" s="39"/>
      <c r="J219" s="39"/>
      <c r="K219" s="39"/>
      <c r="L219" s="39"/>
      <c r="M219" s="39"/>
      <c r="N219" s="39"/>
      <c r="O219" s="39"/>
      <c r="P219" s="39"/>
      <c r="Q219" s="39"/>
      <c r="R219" s="39"/>
      <c r="S219" s="39"/>
      <c r="T219" s="39"/>
      <c r="U219" s="39"/>
      <c r="V219" s="39"/>
      <c r="W219" s="39"/>
      <c r="X219" s="39"/>
      <c r="Y219" s="39"/>
      <c r="Z219" s="39"/>
      <c r="AA219" s="39"/>
      <c r="AB219" s="39"/>
      <c r="AC219" s="39"/>
      <c r="AD219" s="39"/>
      <c r="AE219" s="39"/>
      <c r="AF219" s="39"/>
      <c r="AG219" s="39"/>
      <c r="AH219" s="15"/>
      <c r="AI219" s="142" t="s">
        <v>147</v>
      </c>
      <c r="AJ219" s="142"/>
      <c r="AK219" s="142"/>
      <c r="AL219" s="40"/>
      <c r="AM219" s="134" t="s">
        <v>247</v>
      </c>
      <c r="AN219" s="15"/>
      <c r="AO219" s="40"/>
      <c r="AP219" s="134" t="s">
        <v>247</v>
      </c>
      <c r="AQ219" s="15"/>
      <c r="AR219" s="40"/>
      <c r="AS219" s="134" t="s">
        <v>247</v>
      </c>
      <c r="AT219" s="15"/>
      <c r="AU219" s="40"/>
      <c r="AV219" s="134" t="s">
        <v>247</v>
      </c>
      <c r="AW219" s="15"/>
      <c r="AX219" s="40"/>
      <c r="AY219" s="133">
        <v>17984</v>
      </c>
      <c r="AZ219" s="15"/>
      <c r="BA219" s="40"/>
      <c r="BB219" s="134" t="s">
        <v>247</v>
      </c>
      <c r="BC219" s="15"/>
      <c r="BD219" s="40"/>
      <c r="BE219" s="133">
        <v>17984</v>
      </c>
    </row>
    <row r="220" spans="1:57" ht="15.75" thickBot="1">
      <c r="A220" s="14"/>
      <c r="B220" s="39"/>
      <c r="C220" s="39"/>
      <c r="D220" s="39"/>
      <c r="E220" s="39"/>
      <c r="F220" s="39"/>
      <c r="G220" s="39"/>
      <c r="H220" s="39"/>
      <c r="I220" s="39"/>
      <c r="J220" s="39"/>
      <c r="K220" s="39"/>
      <c r="L220" s="39"/>
      <c r="M220" s="39"/>
      <c r="N220" s="39"/>
      <c r="O220" s="39"/>
      <c r="P220" s="39"/>
      <c r="Q220" s="39"/>
      <c r="R220" s="39"/>
      <c r="S220" s="39"/>
      <c r="T220" s="39"/>
      <c r="U220" s="39"/>
      <c r="V220" s="39"/>
      <c r="W220" s="39"/>
      <c r="X220" s="39"/>
      <c r="Y220" s="39"/>
      <c r="Z220" s="39"/>
      <c r="AA220" s="39"/>
      <c r="AB220" s="39"/>
      <c r="AC220" s="39"/>
      <c r="AD220" s="39"/>
      <c r="AE220" s="39"/>
      <c r="AF220" s="39"/>
      <c r="AG220" s="39"/>
      <c r="AH220" s="15"/>
      <c r="AI220" s="142" t="s">
        <v>592</v>
      </c>
      <c r="AJ220" s="142"/>
      <c r="AK220" s="142"/>
      <c r="AL220" s="76"/>
      <c r="AM220" s="136" t="s">
        <v>247</v>
      </c>
      <c r="AN220" s="15"/>
      <c r="AO220" s="76"/>
      <c r="AP220" s="135">
        <v>454965</v>
      </c>
      <c r="AQ220" s="15"/>
      <c r="AR220" s="76"/>
      <c r="AS220" s="135">
        <v>-60556</v>
      </c>
      <c r="AT220" s="15"/>
      <c r="AU220" s="76"/>
      <c r="AV220" s="135">
        <v>164814</v>
      </c>
      <c r="AW220" s="15"/>
      <c r="AX220" s="76"/>
      <c r="AY220" s="135">
        <v>-740126</v>
      </c>
      <c r="AZ220" s="15"/>
      <c r="BA220" s="76"/>
      <c r="BB220" s="135">
        <v>-592462</v>
      </c>
      <c r="BC220" s="15"/>
      <c r="BD220" s="76"/>
      <c r="BE220" s="135">
        <v>-773365</v>
      </c>
    </row>
    <row r="221" spans="1:57">
      <c r="A221" s="14"/>
      <c r="B221" s="39"/>
      <c r="C221" s="39"/>
      <c r="D221" s="39"/>
      <c r="E221" s="39"/>
      <c r="F221" s="39"/>
      <c r="G221" s="39"/>
      <c r="H221" s="39"/>
      <c r="I221" s="39"/>
      <c r="J221" s="39"/>
      <c r="K221" s="39"/>
      <c r="L221" s="39"/>
      <c r="M221" s="39"/>
      <c r="N221" s="39"/>
      <c r="O221" s="39"/>
      <c r="P221" s="39"/>
      <c r="Q221" s="39"/>
      <c r="R221" s="39"/>
      <c r="S221" s="39"/>
      <c r="T221" s="39"/>
      <c r="U221" s="39"/>
      <c r="V221" s="39"/>
      <c r="W221" s="39"/>
      <c r="X221" s="39"/>
      <c r="Y221" s="39"/>
      <c r="Z221" s="39"/>
      <c r="AA221" s="39"/>
      <c r="AB221" s="39"/>
      <c r="AC221" s="39"/>
      <c r="AD221" s="39"/>
      <c r="AE221" s="39"/>
      <c r="AF221" s="39"/>
      <c r="AG221" s="39"/>
      <c r="AH221" s="15"/>
      <c r="AI221" s="15"/>
      <c r="AJ221" s="15"/>
      <c r="AK221" s="15"/>
      <c r="AL221" s="62"/>
      <c r="AM221" s="18"/>
      <c r="AN221" s="15"/>
      <c r="AO221" s="62"/>
      <c r="AP221" s="18"/>
      <c r="AQ221" s="15"/>
      <c r="AR221" s="62"/>
      <c r="AS221" s="18"/>
      <c r="AT221" s="15"/>
      <c r="AU221" s="62"/>
      <c r="AV221" s="18"/>
      <c r="AW221" s="15"/>
      <c r="AX221" s="62"/>
      <c r="AY221" s="18"/>
      <c r="AZ221" s="15"/>
      <c r="BA221" s="62"/>
      <c r="BB221" s="18"/>
      <c r="BC221" s="15"/>
      <c r="BD221" s="62"/>
      <c r="BE221" s="18"/>
    </row>
    <row r="222" spans="1:57" ht="15" customHeight="1">
      <c r="A222" s="14"/>
      <c r="B222" s="39"/>
      <c r="C222" s="39"/>
      <c r="D222" s="39"/>
      <c r="E222" s="39"/>
      <c r="F222" s="39"/>
      <c r="G222" s="39"/>
      <c r="H222" s="39"/>
      <c r="I222" s="39"/>
      <c r="J222" s="39"/>
      <c r="K222" s="39"/>
      <c r="L222" s="39"/>
      <c r="M222" s="39"/>
      <c r="N222" s="39"/>
      <c r="O222" s="39"/>
      <c r="P222" s="39"/>
      <c r="Q222" s="39"/>
      <c r="R222" s="39"/>
      <c r="S222" s="39"/>
      <c r="T222" s="39"/>
      <c r="U222" s="39"/>
      <c r="V222" s="39"/>
      <c r="W222" s="39"/>
      <c r="X222" s="39"/>
      <c r="Y222" s="39"/>
      <c r="Z222" s="39"/>
      <c r="AA222" s="39"/>
      <c r="AB222" s="39"/>
      <c r="AC222" s="39"/>
      <c r="AD222" s="39"/>
      <c r="AE222" s="39"/>
      <c r="AF222" s="39"/>
      <c r="AG222" s="39"/>
      <c r="AH222" s="142" t="s">
        <v>149</v>
      </c>
      <c r="AI222" s="142"/>
      <c r="AJ222" s="142"/>
      <c r="AK222" s="142"/>
      <c r="AL222" s="17"/>
      <c r="AM222" s="15"/>
      <c r="AN222" s="15"/>
      <c r="AO222" s="17"/>
      <c r="AP222" s="15"/>
      <c r="AQ222" s="15"/>
      <c r="AR222" s="17"/>
      <c r="AS222" s="15"/>
      <c r="AT222" s="15"/>
      <c r="AU222" s="17"/>
      <c r="AV222" s="15"/>
      <c r="AW222" s="15"/>
      <c r="AX222" s="17"/>
      <c r="AY222" s="15"/>
      <c r="AZ222" s="15"/>
      <c r="BA222" s="17"/>
      <c r="BB222" s="15"/>
      <c r="BC222" s="15"/>
      <c r="BD222" s="17"/>
      <c r="BE222" s="15"/>
    </row>
    <row r="223" spans="1:57" ht="15" customHeight="1">
      <c r="A223" s="14"/>
      <c r="B223" s="39"/>
      <c r="C223" s="39"/>
      <c r="D223" s="39"/>
      <c r="E223" s="39"/>
      <c r="F223" s="39"/>
      <c r="G223" s="39"/>
      <c r="H223" s="39"/>
      <c r="I223" s="39"/>
      <c r="J223" s="39"/>
      <c r="K223" s="39"/>
      <c r="L223" s="39"/>
      <c r="M223" s="39"/>
      <c r="N223" s="39"/>
      <c r="O223" s="39"/>
      <c r="P223" s="39"/>
      <c r="Q223" s="39"/>
      <c r="R223" s="39"/>
      <c r="S223" s="39"/>
      <c r="T223" s="39"/>
      <c r="U223" s="39"/>
      <c r="V223" s="39"/>
      <c r="W223" s="39"/>
      <c r="X223" s="39"/>
      <c r="Y223" s="39"/>
      <c r="Z223" s="39"/>
      <c r="AA223" s="39"/>
      <c r="AB223" s="39"/>
      <c r="AC223" s="39"/>
      <c r="AD223" s="39"/>
      <c r="AE223" s="39"/>
      <c r="AF223" s="39"/>
      <c r="AG223" s="39"/>
      <c r="AH223" s="15"/>
      <c r="AI223" s="142" t="s">
        <v>593</v>
      </c>
      <c r="AJ223" s="142"/>
      <c r="AK223" s="142"/>
      <c r="AL223" s="17"/>
      <c r="AM223" s="132" t="s">
        <v>247</v>
      </c>
      <c r="AN223" s="15"/>
      <c r="AO223" s="17"/>
      <c r="AP223" s="131">
        <v>12237</v>
      </c>
      <c r="AQ223" s="15"/>
      <c r="AR223" s="17"/>
      <c r="AS223" s="131">
        <v>-96214</v>
      </c>
      <c r="AT223" s="15"/>
      <c r="AU223" s="17"/>
      <c r="AV223" s="132" t="s">
        <v>247</v>
      </c>
      <c r="AW223" s="15"/>
      <c r="AX223" s="17"/>
      <c r="AY223" s="131">
        <v>94366</v>
      </c>
      <c r="AZ223" s="15"/>
      <c r="BA223" s="17"/>
      <c r="BB223" s="132" t="s">
        <v>247</v>
      </c>
      <c r="BC223" s="15"/>
      <c r="BD223" s="17"/>
      <c r="BE223" s="131">
        <v>10389</v>
      </c>
    </row>
    <row r="224" spans="1:57" ht="15" customHeight="1">
      <c r="A224" s="14"/>
      <c r="B224" s="39"/>
      <c r="C224" s="39"/>
      <c r="D224" s="39"/>
      <c r="E224" s="39"/>
      <c r="F224" s="39"/>
      <c r="G224" s="39"/>
      <c r="H224" s="39"/>
      <c r="I224" s="39"/>
      <c r="J224" s="39"/>
      <c r="K224" s="39"/>
      <c r="L224" s="39"/>
      <c r="M224" s="39"/>
      <c r="N224" s="39"/>
      <c r="O224" s="39"/>
      <c r="P224" s="39"/>
      <c r="Q224" s="39"/>
      <c r="R224" s="39"/>
      <c r="S224" s="39"/>
      <c r="T224" s="39"/>
      <c r="U224" s="39"/>
      <c r="V224" s="39"/>
      <c r="W224" s="39"/>
      <c r="X224" s="39"/>
      <c r="Y224" s="39"/>
      <c r="Z224" s="39"/>
      <c r="AA224" s="39"/>
      <c r="AB224" s="39"/>
      <c r="AC224" s="39"/>
      <c r="AD224" s="39"/>
      <c r="AE224" s="39"/>
      <c r="AF224" s="39"/>
      <c r="AG224" s="39"/>
      <c r="AH224" s="15"/>
      <c r="AI224" s="146" t="s">
        <v>594</v>
      </c>
      <c r="AJ224" s="146"/>
      <c r="AK224" s="146"/>
      <c r="AL224" s="17"/>
      <c r="AM224" s="131">
        <v>-6062</v>
      </c>
      <c r="AN224" s="15"/>
      <c r="AO224" s="17"/>
      <c r="AP224" s="131">
        <v>83515</v>
      </c>
      <c r="AQ224" s="15"/>
      <c r="AR224" s="17"/>
      <c r="AS224" s="132" t="s">
        <v>247</v>
      </c>
      <c r="AT224" s="15"/>
      <c r="AU224" s="17"/>
      <c r="AV224" s="131">
        <v>1557474</v>
      </c>
      <c r="AW224" s="15"/>
      <c r="AX224" s="17"/>
      <c r="AY224" s="131">
        <v>-2276759</v>
      </c>
      <c r="AZ224" s="15"/>
      <c r="BA224" s="17"/>
      <c r="BB224" s="131">
        <v>653057</v>
      </c>
      <c r="BC224" s="15"/>
      <c r="BD224" s="17"/>
      <c r="BE224" s="131">
        <v>11225</v>
      </c>
    </row>
    <row r="225" spans="1:57" ht="15" customHeight="1">
      <c r="A225" s="14"/>
      <c r="B225" s="39"/>
      <c r="C225" s="39"/>
      <c r="D225" s="39"/>
      <c r="E225" s="39"/>
      <c r="F225" s="39"/>
      <c r="G225" s="39"/>
      <c r="H225" s="39"/>
      <c r="I225" s="39"/>
      <c r="J225" s="39"/>
      <c r="K225" s="39"/>
      <c r="L225" s="39"/>
      <c r="M225" s="39"/>
      <c r="N225" s="39"/>
      <c r="O225" s="39"/>
      <c r="P225" s="39"/>
      <c r="Q225" s="39"/>
      <c r="R225" s="39"/>
      <c r="S225" s="39"/>
      <c r="T225" s="39"/>
      <c r="U225" s="39"/>
      <c r="V225" s="39"/>
      <c r="W225" s="39"/>
      <c r="X225" s="39"/>
      <c r="Y225" s="39"/>
      <c r="Z225" s="39"/>
      <c r="AA225" s="39"/>
      <c r="AB225" s="39"/>
      <c r="AC225" s="39"/>
      <c r="AD225" s="39"/>
      <c r="AE225" s="39"/>
      <c r="AF225" s="39"/>
      <c r="AG225" s="39"/>
      <c r="AH225" s="15"/>
      <c r="AI225" s="142" t="s">
        <v>156</v>
      </c>
      <c r="AJ225" s="142"/>
      <c r="AK225" s="142"/>
      <c r="AL225" s="17"/>
      <c r="AM225" s="132" t="s">
        <v>247</v>
      </c>
      <c r="AN225" s="15"/>
      <c r="AO225" s="17"/>
      <c r="AP225" s="132" t="s">
        <v>247</v>
      </c>
      <c r="AQ225" s="15"/>
      <c r="AR225" s="17"/>
      <c r="AS225" s="132" t="s">
        <v>247</v>
      </c>
      <c r="AT225" s="15"/>
      <c r="AU225" s="17"/>
      <c r="AV225" s="132" t="s">
        <v>247</v>
      </c>
      <c r="AW225" s="15"/>
      <c r="AX225" s="17"/>
      <c r="AY225" s="131">
        <v>37000</v>
      </c>
      <c r="AZ225" s="15"/>
      <c r="BA225" s="17"/>
      <c r="BB225" s="132" t="s">
        <v>247</v>
      </c>
      <c r="BC225" s="15"/>
      <c r="BD225" s="17"/>
      <c r="BE225" s="131">
        <v>37000</v>
      </c>
    </row>
    <row r="226" spans="1:57" ht="15" customHeight="1">
      <c r="A226" s="14"/>
      <c r="B226" s="39"/>
      <c r="C226" s="39"/>
      <c r="D226" s="39"/>
      <c r="E226" s="39"/>
      <c r="F226" s="39"/>
      <c r="G226" s="39"/>
      <c r="H226" s="39"/>
      <c r="I226" s="39"/>
      <c r="J226" s="39"/>
      <c r="K226" s="39"/>
      <c r="L226" s="39"/>
      <c r="M226" s="39"/>
      <c r="N226" s="39"/>
      <c r="O226" s="39"/>
      <c r="P226" s="39"/>
      <c r="Q226" s="39"/>
      <c r="R226" s="39"/>
      <c r="S226" s="39"/>
      <c r="T226" s="39"/>
      <c r="U226" s="39"/>
      <c r="V226" s="39"/>
      <c r="W226" s="39"/>
      <c r="X226" s="39"/>
      <c r="Y226" s="39"/>
      <c r="Z226" s="39"/>
      <c r="AA226" s="39"/>
      <c r="AB226" s="39"/>
      <c r="AC226" s="39"/>
      <c r="AD226" s="39"/>
      <c r="AE226" s="39"/>
      <c r="AF226" s="39"/>
      <c r="AG226" s="39"/>
      <c r="AH226" s="15"/>
      <c r="AI226" s="142" t="s">
        <v>157</v>
      </c>
      <c r="AJ226" s="142"/>
      <c r="AK226" s="142"/>
      <c r="AL226" s="17"/>
      <c r="AM226" s="132" t="s">
        <v>247</v>
      </c>
      <c r="AN226" s="15"/>
      <c r="AO226" s="17"/>
      <c r="AP226" s="131">
        <v>68577</v>
      </c>
      <c r="AQ226" s="15"/>
      <c r="AR226" s="17"/>
      <c r="AS226" s="132" t="s">
        <v>247</v>
      </c>
      <c r="AT226" s="15"/>
      <c r="AU226" s="17"/>
      <c r="AV226" s="132" t="s">
        <v>247</v>
      </c>
      <c r="AW226" s="15"/>
      <c r="AX226" s="17"/>
      <c r="AY226" s="131">
        <v>6298</v>
      </c>
      <c r="AZ226" s="15"/>
      <c r="BA226" s="17"/>
      <c r="BB226" s="132" t="s">
        <v>247</v>
      </c>
      <c r="BC226" s="15"/>
      <c r="BD226" s="17"/>
      <c r="BE226" s="131">
        <v>74875</v>
      </c>
    </row>
    <row r="227" spans="1:57" ht="15" customHeight="1">
      <c r="A227" s="14"/>
      <c r="B227" s="39"/>
      <c r="C227" s="39"/>
      <c r="D227" s="39"/>
      <c r="E227" s="39"/>
      <c r="F227" s="39"/>
      <c r="G227" s="39"/>
      <c r="H227" s="39"/>
      <c r="I227" s="39"/>
      <c r="J227" s="39"/>
      <c r="K227" s="39"/>
      <c r="L227" s="39"/>
      <c r="M227" s="39"/>
      <c r="N227" s="39"/>
      <c r="O227" s="39"/>
      <c r="P227" s="39"/>
      <c r="Q227" s="39"/>
      <c r="R227" s="39"/>
      <c r="S227" s="39"/>
      <c r="T227" s="39"/>
      <c r="U227" s="39"/>
      <c r="V227" s="39"/>
      <c r="W227" s="39"/>
      <c r="X227" s="39"/>
      <c r="Y227" s="39"/>
      <c r="Z227" s="39"/>
      <c r="AA227" s="39"/>
      <c r="AB227" s="39"/>
      <c r="AC227" s="39"/>
      <c r="AD227" s="39"/>
      <c r="AE227" s="39"/>
      <c r="AF227" s="39"/>
      <c r="AG227" s="39"/>
      <c r="AH227" s="15"/>
      <c r="AI227" s="142" t="s">
        <v>158</v>
      </c>
      <c r="AJ227" s="142"/>
      <c r="AK227" s="142"/>
      <c r="AL227" s="17"/>
      <c r="AM227" s="132" t="s">
        <v>247</v>
      </c>
      <c r="AN227" s="15"/>
      <c r="AO227" s="17"/>
      <c r="AP227" s="131">
        <v>34784</v>
      </c>
      <c r="AQ227" s="15"/>
      <c r="AR227" s="17"/>
      <c r="AS227" s="132" t="s">
        <v>247</v>
      </c>
      <c r="AT227" s="15"/>
      <c r="AU227" s="17"/>
      <c r="AV227" s="132" t="s">
        <v>247</v>
      </c>
      <c r="AW227" s="15"/>
      <c r="AX227" s="17"/>
      <c r="AY227" s="132" t="s">
        <v>247</v>
      </c>
      <c r="AZ227" s="15"/>
      <c r="BA227" s="17"/>
      <c r="BB227" s="132" t="s">
        <v>247</v>
      </c>
      <c r="BC227" s="15"/>
      <c r="BD227" s="17"/>
      <c r="BE227" s="131">
        <v>34784</v>
      </c>
    </row>
    <row r="228" spans="1:57" ht="15" customHeight="1">
      <c r="A228" s="14"/>
      <c r="B228" s="39"/>
      <c r="C228" s="39"/>
      <c r="D228" s="39"/>
      <c r="E228" s="39"/>
      <c r="F228" s="39"/>
      <c r="G228" s="39"/>
      <c r="H228" s="39"/>
      <c r="I228" s="39"/>
      <c r="J228" s="39"/>
      <c r="K228" s="39"/>
      <c r="L228" s="39"/>
      <c r="M228" s="39"/>
      <c r="N228" s="39"/>
      <c r="O228" s="39"/>
      <c r="P228" s="39"/>
      <c r="Q228" s="39"/>
      <c r="R228" s="39"/>
      <c r="S228" s="39"/>
      <c r="T228" s="39"/>
      <c r="U228" s="39"/>
      <c r="V228" s="39"/>
      <c r="W228" s="39"/>
      <c r="X228" s="39"/>
      <c r="Y228" s="39"/>
      <c r="Z228" s="39"/>
      <c r="AA228" s="39"/>
      <c r="AB228" s="39"/>
      <c r="AC228" s="39"/>
      <c r="AD228" s="39"/>
      <c r="AE228" s="39"/>
      <c r="AF228" s="39"/>
      <c r="AG228" s="39"/>
      <c r="AH228" s="15"/>
      <c r="AI228" s="142" t="s">
        <v>159</v>
      </c>
      <c r="AJ228" s="142"/>
      <c r="AK228" s="142"/>
      <c r="AL228" s="17"/>
      <c r="AM228" s="132" t="s">
        <v>247</v>
      </c>
      <c r="AN228" s="15"/>
      <c r="AO228" s="17"/>
      <c r="AP228" s="131">
        <v>-505014</v>
      </c>
      <c r="AQ228" s="15"/>
      <c r="AR228" s="17"/>
      <c r="AS228" s="132" t="s">
        <v>247</v>
      </c>
      <c r="AT228" s="15"/>
      <c r="AU228" s="17"/>
      <c r="AV228" s="132" t="s">
        <v>247</v>
      </c>
      <c r="AW228" s="15"/>
      <c r="AX228" s="17"/>
      <c r="AY228" s="132" t="s">
        <v>247</v>
      </c>
      <c r="AZ228" s="15"/>
      <c r="BA228" s="17"/>
      <c r="BB228" s="132" t="s">
        <v>247</v>
      </c>
      <c r="BC228" s="15"/>
      <c r="BD228" s="17"/>
      <c r="BE228" s="131">
        <v>-505014</v>
      </c>
    </row>
    <row r="229" spans="1:57" ht="15" customHeight="1">
      <c r="A229" s="14"/>
      <c r="B229" s="39"/>
      <c r="C229" s="39"/>
      <c r="D229" s="39"/>
      <c r="E229" s="39"/>
      <c r="F229" s="39"/>
      <c r="G229" s="39"/>
      <c r="H229" s="39"/>
      <c r="I229" s="39"/>
      <c r="J229" s="39"/>
      <c r="K229" s="39"/>
      <c r="L229" s="39"/>
      <c r="M229" s="39"/>
      <c r="N229" s="39"/>
      <c r="O229" s="39"/>
      <c r="P229" s="39"/>
      <c r="Q229" s="39"/>
      <c r="R229" s="39"/>
      <c r="S229" s="39"/>
      <c r="T229" s="39"/>
      <c r="U229" s="39"/>
      <c r="V229" s="39"/>
      <c r="W229" s="39"/>
      <c r="X229" s="39"/>
      <c r="Y229" s="39"/>
      <c r="Z229" s="39"/>
      <c r="AA229" s="39"/>
      <c r="AB229" s="39"/>
      <c r="AC229" s="39"/>
      <c r="AD229" s="39"/>
      <c r="AE229" s="39"/>
      <c r="AF229" s="39"/>
      <c r="AG229" s="39"/>
      <c r="AH229" s="15"/>
      <c r="AI229" s="142" t="s">
        <v>187</v>
      </c>
      <c r="AJ229" s="142"/>
      <c r="AK229" s="142"/>
      <c r="AL229" s="15"/>
      <c r="AM229" s="132" t="s">
        <v>247</v>
      </c>
      <c r="AN229" s="15"/>
      <c r="AO229" s="17"/>
      <c r="AP229" s="131">
        <v>-296134</v>
      </c>
      <c r="AQ229" s="15"/>
      <c r="AR229" s="17"/>
      <c r="AS229" s="132" t="s">
        <v>247</v>
      </c>
      <c r="AT229" s="15"/>
      <c r="AU229" s="17"/>
      <c r="AV229" s="131">
        <v>-684229</v>
      </c>
      <c r="AW229" s="15"/>
      <c r="AX229" s="17"/>
      <c r="AY229" s="131">
        <v>681368</v>
      </c>
      <c r="AZ229" s="15"/>
      <c r="BA229" s="17"/>
      <c r="BB229" s="131">
        <v>2861</v>
      </c>
      <c r="BC229" s="15"/>
      <c r="BD229" s="17"/>
      <c r="BE229" s="131">
        <v>-296134</v>
      </c>
    </row>
    <row r="230" spans="1:57" ht="15" customHeight="1">
      <c r="A230" s="14"/>
      <c r="B230" s="39"/>
      <c r="C230" s="39"/>
      <c r="D230" s="39"/>
      <c r="E230" s="39"/>
      <c r="F230" s="39"/>
      <c r="G230" s="39"/>
      <c r="H230" s="39"/>
      <c r="I230" s="39"/>
      <c r="J230" s="39"/>
      <c r="K230" s="39"/>
      <c r="L230" s="39"/>
      <c r="M230" s="39"/>
      <c r="N230" s="39"/>
      <c r="O230" s="39"/>
      <c r="P230" s="39"/>
      <c r="Q230" s="39"/>
      <c r="R230" s="39"/>
      <c r="S230" s="39"/>
      <c r="T230" s="39"/>
      <c r="U230" s="39"/>
      <c r="V230" s="39"/>
      <c r="W230" s="39"/>
      <c r="X230" s="39"/>
      <c r="Y230" s="39"/>
      <c r="Z230" s="39"/>
      <c r="AA230" s="39"/>
      <c r="AB230" s="39"/>
      <c r="AC230" s="39"/>
      <c r="AD230" s="39"/>
      <c r="AE230" s="39"/>
      <c r="AF230" s="39"/>
      <c r="AG230" s="39"/>
      <c r="AH230" s="15"/>
      <c r="AI230" s="142" t="s">
        <v>595</v>
      </c>
      <c r="AJ230" s="142"/>
      <c r="AK230" s="142"/>
      <c r="AL230" s="15"/>
      <c r="AM230" s="132" t="s">
        <v>247</v>
      </c>
      <c r="AN230" s="15"/>
      <c r="AO230" s="17"/>
      <c r="AP230" s="132" t="s">
        <v>247</v>
      </c>
      <c r="AQ230" s="15"/>
      <c r="AR230" s="17"/>
      <c r="AS230" s="132" t="s">
        <v>247</v>
      </c>
      <c r="AT230" s="15"/>
      <c r="AU230" s="17"/>
      <c r="AV230" s="131">
        <v>-1014859</v>
      </c>
      <c r="AW230" s="15"/>
      <c r="AX230" s="17"/>
      <c r="AY230" s="131">
        <v>1025162</v>
      </c>
      <c r="AZ230" s="15"/>
      <c r="BA230" s="17"/>
      <c r="BB230" s="131">
        <v>-10303</v>
      </c>
      <c r="BC230" s="15"/>
      <c r="BD230" s="17"/>
      <c r="BE230" s="132" t="s">
        <v>247</v>
      </c>
    </row>
    <row r="231" spans="1:57" ht="15" customHeight="1">
      <c r="A231" s="14"/>
      <c r="B231" s="39"/>
      <c r="C231" s="39"/>
      <c r="D231" s="39"/>
      <c r="E231" s="39"/>
      <c r="F231" s="39"/>
      <c r="G231" s="39"/>
      <c r="H231" s="39"/>
      <c r="I231" s="39"/>
      <c r="J231" s="39"/>
      <c r="K231" s="39"/>
      <c r="L231" s="39"/>
      <c r="M231" s="39"/>
      <c r="N231" s="39"/>
      <c r="O231" s="39"/>
      <c r="P231" s="39"/>
      <c r="Q231" s="39"/>
      <c r="R231" s="39"/>
      <c r="S231" s="39"/>
      <c r="T231" s="39"/>
      <c r="U231" s="39"/>
      <c r="V231" s="39"/>
      <c r="W231" s="39"/>
      <c r="X231" s="39"/>
      <c r="Y231" s="39"/>
      <c r="Z231" s="39"/>
      <c r="AA231" s="39"/>
      <c r="AB231" s="39"/>
      <c r="AC231" s="39"/>
      <c r="AD231" s="39"/>
      <c r="AE231" s="39"/>
      <c r="AF231" s="39"/>
      <c r="AG231" s="39"/>
      <c r="AH231" s="15"/>
      <c r="AI231" s="142" t="s">
        <v>596</v>
      </c>
      <c r="AJ231" s="142"/>
      <c r="AK231" s="142"/>
      <c r="AL231" s="15"/>
      <c r="AM231" s="132" t="s">
        <v>247</v>
      </c>
      <c r="AN231" s="15"/>
      <c r="AO231" s="17"/>
      <c r="AP231" s="132" t="s">
        <v>247</v>
      </c>
      <c r="AQ231" s="15"/>
      <c r="AR231" s="17"/>
      <c r="AS231" s="132" t="s">
        <v>247</v>
      </c>
      <c r="AT231" s="15"/>
      <c r="AU231" s="17"/>
      <c r="AV231" s="132" t="s">
        <v>247</v>
      </c>
      <c r="AW231" s="15"/>
      <c r="AX231" s="17"/>
      <c r="AY231" s="131">
        <v>-162239</v>
      </c>
      <c r="AZ231" s="15"/>
      <c r="BA231" s="17"/>
      <c r="BB231" s="132" t="s">
        <v>247</v>
      </c>
      <c r="BC231" s="15"/>
      <c r="BD231" s="17"/>
      <c r="BE231" s="131">
        <v>-162239</v>
      </c>
    </row>
    <row r="232" spans="1:57" ht="15.75" thickBot="1">
      <c r="A232" s="14"/>
      <c r="B232" s="39"/>
      <c r="C232" s="39"/>
      <c r="D232" s="39"/>
      <c r="E232" s="39"/>
      <c r="F232" s="39"/>
      <c r="G232" s="39"/>
      <c r="H232" s="39"/>
      <c r="I232" s="39"/>
      <c r="J232" s="39"/>
      <c r="K232" s="39"/>
      <c r="L232" s="39"/>
      <c r="M232" s="39"/>
      <c r="N232" s="39"/>
      <c r="O232" s="39"/>
      <c r="P232" s="39"/>
      <c r="Q232" s="39"/>
      <c r="R232" s="39"/>
      <c r="S232" s="39"/>
      <c r="T232" s="39"/>
      <c r="U232" s="39"/>
      <c r="V232" s="39"/>
      <c r="W232" s="39"/>
      <c r="X232" s="39"/>
      <c r="Y232" s="39"/>
      <c r="Z232" s="39"/>
      <c r="AA232" s="39"/>
      <c r="AB232" s="39"/>
      <c r="AC232" s="39"/>
      <c r="AD232" s="39"/>
      <c r="AE232" s="39"/>
      <c r="AF232" s="39"/>
      <c r="AG232" s="39"/>
      <c r="AH232" s="15"/>
      <c r="AI232" s="142" t="s">
        <v>597</v>
      </c>
      <c r="AJ232" s="142"/>
      <c r="AK232" s="142"/>
      <c r="AL232" s="23"/>
      <c r="AM232" s="134" t="s">
        <v>247</v>
      </c>
      <c r="AN232" s="15"/>
      <c r="AO232" s="40"/>
      <c r="AP232" s="134" t="s">
        <v>247</v>
      </c>
      <c r="AQ232" s="15"/>
      <c r="AR232" s="40"/>
      <c r="AS232" s="134" t="s">
        <v>247</v>
      </c>
      <c r="AT232" s="15"/>
      <c r="AU232" s="40"/>
      <c r="AV232" s="134" t="s">
        <v>247</v>
      </c>
      <c r="AW232" s="15"/>
      <c r="AX232" s="40"/>
      <c r="AY232" s="133">
        <v>52357</v>
      </c>
      <c r="AZ232" s="15"/>
      <c r="BA232" s="40"/>
      <c r="BB232" s="134" t="s">
        <v>247</v>
      </c>
      <c r="BC232" s="15"/>
      <c r="BD232" s="40"/>
      <c r="BE232" s="133">
        <v>52357</v>
      </c>
    </row>
    <row r="233" spans="1:57" ht="15.75" thickBot="1">
      <c r="A233" s="14"/>
      <c r="B233" s="39"/>
      <c r="C233" s="39"/>
      <c r="D233" s="39"/>
      <c r="E233" s="39"/>
      <c r="F233" s="39"/>
      <c r="G233" s="39"/>
      <c r="H233" s="39"/>
      <c r="I233" s="39"/>
      <c r="J233" s="39"/>
      <c r="K233" s="39"/>
      <c r="L233" s="39"/>
      <c r="M233" s="39"/>
      <c r="N233" s="39"/>
      <c r="O233" s="39"/>
      <c r="P233" s="39"/>
      <c r="Q233" s="39"/>
      <c r="R233" s="39"/>
      <c r="S233" s="39"/>
      <c r="T233" s="39"/>
      <c r="U233" s="39"/>
      <c r="V233" s="39"/>
      <c r="W233" s="39"/>
      <c r="X233" s="39"/>
      <c r="Y233" s="39"/>
      <c r="Z233" s="39"/>
      <c r="AA233" s="39"/>
      <c r="AB233" s="39"/>
      <c r="AC233" s="39"/>
      <c r="AD233" s="39"/>
      <c r="AE233" s="39"/>
      <c r="AF233" s="39"/>
      <c r="AG233" s="39"/>
      <c r="AH233" s="15"/>
      <c r="AI233" s="142" t="s">
        <v>598</v>
      </c>
      <c r="AJ233" s="142"/>
      <c r="AK233" s="142"/>
      <c r="AL233" s="76"/>
      <c r="AM233" s="135">
        <v>-6062</v>
      </c>
      <c r="AN233" s="15"/>
      <c r="AO233" s="76"/>
      <c r="AP233" s="135">
        <v>-602035</v>
      </c>
      <c r="AQ233" s="15"/>
      <c r="AR233" s="76"/>
      <c r="AS233" s="135">
        <v>-96214</v>
      </c>
      <c r="AT233" s="15"/>
      <c r="AU233" s="76"/>
      <c r="AV233" s="135">
        <v>-141614</v>
      </c>
      <c r="AW233" s="15"/>
      <c r="AX233" s="76"/>
      <c r="AY233" s="135">
        <v>-542447</v>
      </c>
      <c r="AZ233" s="15"/>
      <c r="BA233" s="76"/>
      <c r="BB233" s="135">
        <v>645615</v>
      </c>
      <c r="BC233" s="15"/>
      <c r="BD233" s="76"/>
      <c r="BE233" s="135">
        <v>-742757</v>
      </c>
    </row>
    <row r="234" spans="1:57">
      <c r="A234" s="14"/>
      <c r="B234" s="39"/>
      <c r="C234" s="39"/>
      <c r="D234" s="39"/>
      <c r="E234" s="39"/>
      <c r="F234" s="39"/>
      <c r="G234" s="39"/>
      <c r="H234" s="39"/>
      <c r="I234" s="39"/>
      <c r="J234" s="39"/>
      <c r="K234" s="39"/>
      <c r="L234" s="39"/>
      <c r="M234" s="39"/>
      <c r="N234" s="39"/>
      <c r="O234" s="39"/>
      <c r="P234" s="39"/>
      <c r="Q234" s="39"/>
      <c r="R234" s="39"/>
      <c r="S234" s="39"/>
      <c r="T234" s="39"/>
      <c r="U234" s="39"/>
      <c r="V234" s="39"/>
      <c r="W234" s="39"/>
      <c r="X234" s="39"/>
      <c r="Y234" s="39"/>
      <c r="Z234" s="39"/>
      <c r="AA234" s="39"/>
      <c r="AB234" s="39"/>
      <c r="AC234" s="39"/>
      <c r="AD234" s="39"/>
      <c r="AE234" s="39"/>
      <c r="AF234" s="39"/>
      <c r="AG234" s="39"/>
      <c r="AH234" s="75"/>
      <c r="AI234" s="75"/>
      <c r="AJ234" s="75"/>
      <c r="AK234" s="75"/>
      <c r="AL234" s="18"/>
      <c r="AM234" s="18"/>
      <c r="AN234" s="15"/>
      <c r="AO234" s="18"/>
      <c r="AP234" s="18"/>
      <c r="AQ234" s="15"/>
      <c r="AR234" s="18"/>
      <c r="AS234" s="18"/>
      <c r="AT234" s="15"/>
      <c r="AU234" s="18"/>
      <c r="AV234" s="18"/>
      <c r="AW234" s="15"/>
      <c r="AX234" s="18"/>
      <c r="AY234" s="18"/>
      <c r="AZ234" s="15"/>
      <c r="BA234" s="18"/>
      <c r="BB234" s="18"/>
      <c r="BC234" s="15"/>
      <c r="BD234" s="18"/>
      <c r="BE234" s="18"/>
    </row>
    <row r="235" spans="1:57" ht="15.75" thickBot="1">
      <c r="A235" s="14"/>
      <c r="B235" s="39"/>
      <c r="C235" s="39"/>
      <c r="D235" s="39"/>
      <c r="E235" s="39"/>
      <c r="F235" s="39"/>
      <c r="G235" s="39"/>
      <c r="H235" s="39"/>
      <c r="I235" s="39"/>
      <c r="J235" s="39"/>
      <c r="K235" s="39"/>
      <c r="L235" s="39"/>
      <c r="M235" s="39"/>
      <c r="N235" s="39"/>
      <c r="O235" s="39"/>
      <c r="P235" s="39"/>
      <c r="Q235" s="39"/>
      <c r="R235" s="39"/>
      <c r="S235" s="39"/>
      <c r="T235" s="39"/>
      <c r="U235" s="39"/>
      <c r="V235" s="39"/>
      <c r="W235" s="39"/>
      <c r="X235" s="39"/>
      <c r="Y235" s="39"/>
      <c r="Z235" s="39"/>
      <c r="AA235" s="39"/>
      <c r="AB235" s="39"/>
      <c r="AC235" s="39"/>
      <c r="AD235" s="39"/>
      <c r="AE235" s="39"/>
      <c r="AF235" s="39"/>
      <c r="AG235" s="39"/>
      <c r="AH235" s="142" t="s">
        <v>164</v>
      </c>
      <c r="AI235" s="142"/>
      <c r="AJ235" s="142"/>
      <c r="AK235" s="142"/>
      <c r="AL235" s="23"/>
      <c r="AM235" s="134" t="s">
        <v>247</v>
      </c>
      <c r="AN235" s="15"/>
      <c r="AO235" s="40"/>
      <c r="AP235" s="133">
        <v>-1636</v>
      </c>
      <c r="AQ235" s="15"/>
      <c r="AR235" s="40"/>
      <c r="AS235" s="134">
        <v>96</v>
      </c>
      <c r="AT235" s="15"/>
      <c r="AU235" s="40"/>
      <c r="AV235" s="134" t="s">
        <v>247</v>
      </c>
      <c r="AW235" s="15"/>
      <c r="AX235" s="40"/>
      <c r="AY235" s="133">
        <v>-14243</v>
      </c>
      <c r="AZ235" s="15"/>
      <c r="BA235" s="40"/>
      <c r="BB235" s="134" t="s">
        <v>247</v>
      </c>
      <c r="BC235" s="15"/>
      <c r="BD235" s="40"/>
      <c r="BE235" s="133">
        <v>-15783</v>
      </c>
    </row>
    <row r="236" spans="1:57">
      <c r="A236" s="14"/>
      <c r="B236" s="39"/>
      <c r="C236" s="39"/>
      <c r="D236" s="39"/>
      <c r="E236" s="39"/>
      <c r="F236" s="39"/>
      <c r="G236" s="39"/>
      <c r="H236" s="39"/>
      <c r="I236" s="39"/>
      <c r="J236" s="39"/>
      <c r="K236" s="39"/>
      <c r="L236" s="39"/>
      <c r="M236" s="39"/>
      <c r="N236" s="39"/>
      <c r="O236" s="39"/>
      <c r="P236" s="39"/>
      <c r="Q236" s="39"/>
      <c r="R236" s="39"/>
      <c r="S236" s="39"/>
      <c r="T236" s="39"/>
      <c r="U236" s="39"/>
      <c r="V236" s="39"/>
      <c r="W236" s="39"/>
      <c r="X236" s="39"/>
      <c r="Y236" s="39"/>
      <c r="Z236" s="39"/>
      <c r="AA236" s="39"/>
      <c r="AB236" s="39"/>
      <c r="AC236" s="39"/>
      <c r="AD236" s="39"/>
      <c r="AE236" s="39"/>
      <c r="AF236" s="39"/>
      <c r="AG236" s="39"/>
      <c r="AH236" s="15"/>
      <c r="AI236" s="15"/>
      <c r="AJ236" s="15"/>
      <c r="AK236" s="15"/>
      <c r="AL236" s="18"/>
      <c r="AM236" s="18"/>
      <c r="AN236" s="15"/>
      <c r="AO236" s="18"/>
      <c r="AP236" s="18"/>
      <c r="AQ236" s="15"/>
      <c r="AR236" s="18"/>
      <c r="AS236" s="18"/>
      <c r="AT236" s="15"/>
      <c r="AU236" s="18"/>
      <c r="AV236" s="18"/>
      <c r="AW236" s="15"/>
      <c r="AX236" s="18"/>
      <c r="AY236" s="18"/>
      <c r="AZ236" s="15"/>
      <c r="BA236" s="18"/>
      <c r="BB236" s="18"/>
      <c r="BC236" s="15"/>
      <c r="BD236" s="18"/>
      <c r="BE236" s="18"/>
    </row>
    <row r="237" spans="1:57" ht="15" customHeight="1">
      <c r="A237" s="14"/>
      <c r="B237" s="39"/>
      <c r="C237" s="39"/>
      <c r="D237" s="39"/>
      <c r="E237" s="39"/>
      <c r="F237" s="39"/>
      <c r="G237" s="39"/>
      <c r="H237" s="39"/>
      <c r="I237" s="39"/>
      <c r="J237" s="39"/>
      <c r="K237" s="39"/>
      <c r="L237" s="39"/>
      <c r="M237" s="39"/>
      <c r="N237" s="39"/>
      <c r="O237" s="39"/>
      <c r="P237" s="39"/>
      <c r="Q237" s="39"/>
      <c r="R237" s="39"/>
      <c r="S237" s="39"/>
      <c r="T237" s="39"/>
      <c r="U237" s="39"/>
      <c r="V237" s="39"/>
      <c r="W237" s="39"/>
      <c r="X237" s="39"/>
      <c r="Y237" s="39"/>
      <c r="Z237" s="39"/>
      <c r="AA237" s="39"/>
      <c r="AB237" s="39"/>
      <c r="AC237" s="39"/>
      <c r="AD237" s="39"/>
      <c r="AE237" s="39"/>
      <c r="AF237" s="39"/>
      <c r="AG237" s="39"/>
      <c r="AH237" s="142" t="s">
        <v>165</v>
      </c>
      <c r="AI237" s="142"/>
      <c r="AJ237" s="142"/>
      <c r="AK237" s="142"/>
      <c r="AL237" s="17"/>
      <c r="AM237" s="15"/>
      <c r="AN237" s="15"/>
      <c r="AO237" s="17"/>
      <c r="AP237" s="15"/>
      <c r="AQ237" s="15"/>
      <c r="AR237" s="17"/>
      <c r="AS237" s="15"/>
      <c r="AT237" s="15"/>
      <c r="AU237" s="17"/>
      <c r="AV237" s="15"/>
      <c r="AW237" s="15"/>
      <c r="AX237" s="17"/>
      <c r="AY237" s="15"/>
      <c r="AZ237" s="15"/>
      <c r="BA237" s="17"/>
      <c r="BB237" s="15"/>
      <c r="BC237" s="15"/>
      <c r="BD237" s="17"/>
      <c r="BE237" s="15"/>
    </row>
    <row r="238" spans="1:57" ht="15" customHeight="1">
      <c r="A238" s="14"/>
      <c r="B238" s="39"/>
      <c r="C238" s="39"/>
      <c r="D238" s="39"/>
      <c r="E238" s="39"/>
      <c r="F238" s="39"/>
      <c r="G238" s="39"/>
      <c r="H238" s="39"/>
      <c r="I238" s="39"/>
      <c r="J238" s="39"/>
      <c r="K238" s="39"/>
      <c r="L238" s="39"/>
      <c r="M238" s="39"/>
      <c r="N238" s="39"/>
      <c r="O238" s="39"/>
      <c r="P238" s="39"/>
      <c r="Q238" s="39"/>
      <c r="R238" s="39"/>
      <c r="S238" s="39"/>
      <c r="T238" s="39"/>
      <c r="U238" s="39"/>
      <c r="V238" s="39"/>
      <c r="W238" s="39"/>
      <c r="X238" s="39"/>
      <c r="Y238" s="39"/>
      <c r="Z238" s="39"/>
      <c r="AA238" s="39"/>
      <c r="AB238" s="39"/>
      <c r="AC238" s="39"/>
      <c r="AD238" s="39"/>
      <c r="AE238" s="39"/>
      <c r="AF238" s="39"/>
      <c r="AG238" s="39"/>
      <c r="AH238" s="142" t="s">
        <v>599</v>
      </c>
      <c r="AI238" s="142"/>
      <c r="AJ238" s="142"/>
      <c r="AK238" s="142"/>
      <c r="AL238" s="17"/>
      <c r="AM238" s="132">
        <v>35</v>
      </c>
      <c r="AN238" s="15"/>
      <c r="AO238" s="17"/>
      <c r="AP238" s="132">
        <v>-13</v>
      </c>
      <c r="AQ238" s="15"/>
      <c r="AR238" s="17"/>
      <c r="AS238" s="131">
        <v>3438</v>
      </c>
      <c r="AT238" s="15"/>
      <c r="AU238" s="17"/>
      <c r="AV238" s="132" t="s">
        <v>247</v>
      </c>
      <c r="AW238" s="15"/>
      <c r="AX238" s="17"/>
      <c r="AY238" s="131">
        <v>-88342</v>
      </c>
      <c r="AZ238" s="15"/>
      <c r="BA238" s="17"/>
      <c r="BB238" s="131">
        <v>-1003</v>
      </c>
      <c r="BC238" s="15"/>
      <c r="BD238" s="17"/>
      <c r="BE238" s="131">
        <v>-85885</v>
      </c>
    </row>
    <row r="239" spans="1:57" ht="15.75" thickBot="1">
      <c r="A239" s="14"/>
      <c r="B239" s="39"/>
      <c r="C239" s="39"/>
      <c r="D239" s="39"/>
      <c r="E239" s="39"/>
      <c r="F239" s="39"/>
      <c r="G239" s="39"/>
      <c r="H239" s="39"/>
      <c r="I239" s="39"/>
      <c r="J239" s="39"/>
      <c r="K239" s="39"/>
      <c r="L239" s="39"/>
      <c r="M239" s="39"/>
      <c r="N239" s="39"/>
      <c r="O239" s="39"/>
      <c r="P239" s="39"/>
      <c r="Q239" s="39"/>
      <c r="R239" s="39"/>
      <c r="S239" s="39"/>
      <c r="T239" s="39"/>
      <c r="U239" s="39"/>
      <c r="V239" s="39"/>
      <c r="W239" s="39"/>
      <c r="X239" s="39"/>
      <c r="Y239" s="39"/>
      <c r="Z239" s="39"/>
      <c r="AA239" s="39"/>
      <c r="AB239" s="39"/>
      <c r="AC239" s="39"/>
      <c r="AD239" s="39"/>
      <c r="AE239" s="39"/>
      <c r="AF239" s="39"/>
      <c r="AG239" s="39"/>
      <c r="AH239" s="142" t="s">
        <v>167</v>
      </c>
      <c r="AI239" s="142"/>
      <c r="AJ239" s="142"/>
      <c r="AK239" s="142"/>
      <c r="AL239" s="40"/>
      <c r="AM239" s="134">
        <v>1</v>
      </c>
      <c r="AN239" s="15"/>
      <c r="AO239" s="40"/>
      <c r="AP239" s="134">
        <v>78</v>
      </c>
      <c r="AQ239" s="15"/>
      <c r="AR239" s="40"/>
      <c r="AS239" s="134">
        <v>501</v>
      </c>
      <c r="AT239" s="15"/>
      <c r="AU239" s="40"/>
      <c r="AV239" s="134" t="s">
        <v>247</v>
      </c>
      <c r="AW239" s="15"/>
      <c r="AX239" s="40"/>
      <c r="AY239" s="133">
        <v>686457</v>
      </c>
      <c r="AZ239" s="15"/>
      <c r="BA239" s="40"/>
      <c r="BB239" s="133">
        <v>1003</v>
      </c>
      <c r="BC239" s="15"/>
      <c r="BD239" s="40"/>
      <c r="BE239" s="133">
        <v>688040</v>
      </c>
    </row>
    <row r="240" spans="1:57" ht="15.75" thickBot="1">
      <c r="A240" s="14"/>
      <c r="B240" s="39"/>
      <c r="C240" s="39"/>
      <c r="D240" s="39"/>
      <c r="E240" s="39"/>
      <c r="F240" s="39"/>
      <c r="G240" s="39"/>
      <c r="H240" s="39"/>
      <c r="I240" s="39"/>
      <c r="J240" s="39"/>
      <c r="K240" s="39"/>
      <c r="L240" s="39"/>
      <c r="M240" s="39"/>
      <c r="N240" s="39"/>
      <c r="O240" s="39"/>
      <c r="P240" s="39"/>
      <c r="Q240" s="39"/>
      <c r="R240" s="39"/>
      <c r="S240" s="39"/>
      <c r="T240" s="39"/>
      <c r="U240" s="39"/>
      <c r="V240" s="39"/>
      <c r="W240" s="39"/>
      <c r="X240" s="39"/>
      <c r="Y240" s="39"/>
      <c r="Z240" s="39"/>
      <c r="AA240" s="39"/>
      <c r="AB240" s="39"/>
      <c r="AC240" s="39"/>
      <c r="AD240" s="39"/>
      <c r="AE240" s="39"/>
      <c r="AF240" s="39"/>
      <c r="AG240" s="39"/>
      <c r="AH240" s="142" t="s">
        <v>168</v>
      </c>
      <c r="AI240" s="142"/>
      <c r="AJ240" s="142"/>
      <c r="AK240" s="142"/>
      <c r="AL240" s="137" t="s">
        <v>248</v>
      </c>
      <c r="AM240" s="138">
        <v>36</v>
      </c>
      <c r="AN240" s="15"/>
      <c r="AO240" s="137" t="s">
        <v>248</v>
      </c>
      <c r="AP240" s="138">
        <v>65</v>
      </c>
      <c r="AQ240" s="15"/>
      <c r="AR240" s="137" t="s">
        <v>248</v>
      </c>
      <c r="AS240" s="139">
        <v>3939</v>
      </c>
      <c r="AT240" s="15"/>
      <c r="AU240" s="137" t="s">
        <v>248</v>
      </c>
      <c r="AV240" s="138" t="s">
        <v>247</v>
      </c>
      <c r="AW240" s="15"/>
      <c r="AX240" s="137" t="s">
        <v>248</v>
      </c>
      <c r="AY240" s="139">
        <v>598115</v>
      </c>
      <c r="AZ240" s="15"/>
      <c r="BA240" s="137" t="s">
        <v>248</v>
      </c>
      <c r="BB240" s="138" t="s">
        <v>247</v>
      </c>
      <c r="BC240" s="15"/>
      <c r="BD240" s="137" t="s">
        <v>248</v>
      </c>
      <c r="BE240" s="139">
        <v>602155</v>
      </c>
    </row>
    <row r="241" spans="1:66" ht="15.75" thickTop="1">
      <c r="A241" s="14" t="s">
        <v>645</v>
      </c>
      <c r="B241" s="39" t="s">
        <v>4</v>
      </c>
      <c r="C241" s="39"/>
      <c r="D241" s="39"/>
      <c r="E241" s="39"/>
      <c r="F241" s="39"/>
      <c r="G241" s="39"/>
      <c r="H241" s="39"/>
      <c r="I241" s="39"/>
      <c r="J241" s="39"/>
      <c r="K241" s="39"/>
      <c r="L241" s="39"/>
      <c r="M241" s="39"/>
      <c r="N241" s="39"/>
      <c r="O241" s="39"/>
      <c r="P241" s="39"/>
      <c r="Q241" s="39"/>
      <c r="R241" s="39"/>
      <c r="S241" s="39"/>
      <c r="T241" s="39"/>
      <c r="U241" s="39"/>
      <c r="V241" s="39"/>
      <c r="W241" s="39"/>
      <c r="X241" s="39"/>
      <c r="Y241" s="39"/>
      <c r="Z241" s="39"/>
      <c r="AA241" s="39"/>
      <c r="AB241" s="39"/>
      <c r="AC241" s="39"/>
      <c r="AD241" s="39"/>
      <c r="AE241" s="39"/>
      <c r="AF241" s="39"/>
      <c r="AG241" s="39"/>
      <c r="AH241" s="39" t="s">
        <v>4</v>
      </c>
      <c r="AI241" s="39"/>
      <c r="AJ241" s="39"/>
      <c r="AK241" s="39"/>
      <c r="AL241" s="39"/>
      <c r="AM241" s="39"/>
      <c r="AN241" s="39"/>
      <c r="AO241" s="39"/>
      <c r="AP241" s="39"/>
      <c r="AQ241" s="39"/>
      <c r="AR241" s="39"/>
      <c r="AS241" s="39"/>
      <c r="AT241" s="39"/>
      <c r="AU241" s="39"/>
      <c r="AV241" s="39"/>
      <c r="AW241" s="39"/>
      <c r="AX241" s="39"/>
      <c r="AY241" s="39"/>
      <c r="AZ241" s="39"/>
      <c r="BA241" s="39"/>
      <c r="BB241" s="39"/>
      <c r="BC241" s="39"/>
      <c r="BD241" s="39"/>
      <c r="BE241" s="39"/>
      <c r="BF241" s="39"/>
      <c r="BG241" s="39"/>
      <c r="BH241" s="39"/>
      <c r="BI241" s="39"/>
      <c r="BJ241" s="39"/>
      <c r="BK241" s="39"/>
      <c r="BL241" s="39"/>
      <c r="BM241" s="39"/>
      <c r="BN241" s="39"/>
    </row>
    <row r="242" spans="1:66" ht="15.75" thickBot="1">
      <c r="A242" s="14"/>
      <c r="B242" s="39"/>
      <c r="C242" s="39"/>
      <c r="D242" s="39"/>
      <c r="E242" s="39"/>
      <c r="F242" s="39"/>
      <c r="G242" s="39"/>
      <c r="H242" s="39"/>
      <c r="I242" s="39"/>
      <c r="J242" s="39"/>
      <c r="K242" s="39"/>
      <c r="L242" s="39"/>
      <c r="M242" s="39"/>
      <c r="N242" s="39"/>
      <c r="O242" s="39"/>
      <c r="P242" s="39"/>
      <c r="Q242" s="39"/>
      <c r="R242" s="39"/>
      <c r="S242" s="39"/>
      <c r="T242" s="39"/>
      <c r="U242" s="39"/>
      <c r="V242" s="39"/>
      <c r="W242" s="39"/>
      <c r="X242" s="39"/>
      <c r="Y242" s="39"/>
      <c r="Z242" s="39"/>
      <c r="AA242" s="39"/>
      <c r="AB242" s="39"/>
      <c r="AC242" s="39"/>
      <c r="AD242" s="39"/>
      <c r="AE242" s="39"/>
      <c r="AF242" s="39"/>
      <c r="AG242" s="39"/>
      <c r="AH242" s="15"/>
      <c r="AI242" s="15"/>
      <c r="AJ242" s="15"/>
      <c r="AK242" s="34" t="s">
        <v>237</v>
      </c>
      <c r="AL242" s="34"/>
      <c r="AM242" s="34"/>
      <c r="AN242" s="34"/>
      <c r="AO242" s="34"/>
      <c r="AP242" s="34"/>
      <c r="AQ242" s="34"/>
      <c r="AR242" s="34"/>
      <c r="AS242" s="34"/>
      <c r="AT242" s="34"/>
      <c r="AU242" s="34"/>
      <c r="AV242" s="34"/>
      <c r="AW242" s="34"/>
      <c r="AX242" s="34"/>
      <c r="AY242" s="34"/>
      <c r="AZ242" s="34"/>
      <c r="BA242" s="34"/>
      <c r="BB242" s="34"/>
      <c r="BC242" s="34"/>
      <c r="BD242" s="34"/>
    </row>
    <row r="243" spans="1:66" ht="15.75" thickBot="1">
      <c r="A243" s="14"/>
      <c r="B243" s="39"/>
      <c r="C243" s="39"/>
      <c r="D243" s="39"/>
      <c r="E243" s="39"/>
      <c r="F243" s="39"/>
      <c r="G243" s="39"/>
      <c r="H243" s="39"/>
      <c r="I243" s="39"/>
      <c r="J243" s="39"/>
      <c r="K243" s="39"/>
      <c r="L243" s="39"/>
      <c r="M243" s="39"/>
      <c r="N243" s="39"/>
      <c r="O243" s="39"/>
      <c r="P243" s="39"/>
      <c r="Q243" s="39"/>
      <c r="R243" s="39"/>
      <c r="S243" s="39"/>
      <c r="T243" s="39"/>
      <c r="U243" s="39"/>
      <c r="V243" s="39"/>
      <c r="W243" s="39"/>
      <c r="X243" s="39"/>
      <c r="Y243" s="39"/>
      <c r="Z243" s="39"/>
      <c r="AA243" s="39"/>
      <c r="AB243" s="39"/>
      <c r="AC243" s="39"/>
      <c r="AD243" s="39"/>
      <c r="AE243" s="39"/>
      <c r="AF243" s="39"/>
      <c r="AG243" s="39"/>
      <c r="AH243" s="15"/>
      <c r="AI243" s="15"/>
      <c r="AJ243" s="15"/>
      <c r="AK243" s="35" t="s">
        <v>538</v>
      </c>
      <c r="AL243" s="35"/>
      <c r="AM243" s="62"/>
      <c r="AN243" s="35" t="s">
        <v>539</v>
      </c>
      <c r="AO243" s="35"/>
      <c r="AP243" s="35"/>
      <c r="AQ243" s="35"/>
      <c r="AR243" s="35"/>
      <c r="AS243" s="35"/>
      <c r="AT243" s="35"/>
      <c r="AU243" s="35"/>
      <c r="AV243" s="62"/>
      <c r="AW243" s="118" t="s">
        <v>540</v>
      </c>
      <c r="AX243" s="118"/>
      <c r="AY243" s="62"/>
      <c r="AZ243" s="118" t="s">
        <v>541</v>
      </c>
      <c r="BA243" s="118"/>
      <c r="BB243" s="62"/>
      <c r="BC243" s="118" t="s">
        <v>574</v>
      </c>
      <c r="BD243" s="118"/>
    </row>
    <row r="244" spans="1:66" ht="15.75" thickBot="1">
      <c r="A244" s="14"/>
      <c r="B244" s="39"/>
      <c r="C244" s="39"/>
      <c r="D244" s="39"/>
      <c r="E244" s="39"/>
      <c r="F244" s="39"/>
      <c r="G244" s="39"/>
      <c r="H244" s="39"/>
      <c r="I244" s="39"/>
      <c r="J244" s="39"/>
      <c r="K244" s="39"/>
      <c r="L244" s="39"/>
      <c r="M244" s="39"/>
      <c r="N244" s="39"/>
      <c r="O244" s="39"/>
      <c r="P244" s="39"/>
      <c r="Q244" s="39"/>
      <c r="R244" s="39"/>
      <c r="S244" s="39"/>
      <c r="T244" s="39"/>
      <c r="U244" s="39"/>
      <c r="V244" s="39"/>
      <c r="W244" s="39"/>
      <c r="X244" s="39"/>
      <c r="Y244" s="39"/>
      <c r="Z244" s="39"/>
      <c r="AA244" s="39"/>
      <c r="AB244" s="39"/>
      <c r="AC244" s="39"/>
      <c r="AD244" s="39"/>
      <c r="AE244" s="39"/>
      <c r="AF244" s="39"/>
      <c r="AG244" s="39"/>
      <c r="AH244" s="15"/>
      <c r="AI244" s="15"/>
      <c r="AJ244" s="15"/>
      <c r="AK244" s="35" t="s">
        <v>543</v>
      </c>
      <c r="AL244" s="35"/>
      <c r="AM244" s="17"/>
      <c r="AN244" s="35" t="s">
        <v>544</v>
      </c>
      <c r="AO244" s="35"/>
      <c r="AP244" s="62"/>
      <c r="AQ244" s="35" t="s">
        <v>545</v>
      </c>
      <c r="AR244" s="35"/>
      <c r="AS244" s="62"/>
      <c r="AT244" s="35" t="s">
        <v>546</v>
      </c>
      <c r="AU244" s="35"/>
      <c r="AV244" s="17"/>
      <c r="AW244" s="34"/>
      <c r="AX244" s="34"/>
      <c r="AY244" s="23"/>
      <c r="AZ244" s="34"/>
      <c r="BA244" s="34"/>
      <c r="BB244" s="17"/>
      <c r="BC244" s="34"/>
      <c r="BD244" s="34"/>
      <c r="BE244" s="23"/>
      <c r="BF244" s="17"/>
      <c r="BG244" s="23"/>
    </row>
    <row r="245" spans="1:66">
      <c r="A245" s="14"/>
      <c r="B245" s="39"/>
      <c r="C245" s="39"/>
      <c r="D245" s="39"/>
      <c r="E245" s="39"/>
      <c r="F245" s="39"/>
      <c r="G245" s="39"/>
      <c r="H245" s="39"/>
      <c r="I245" s="39"/>
      <c r="J245" s="39"/>
      <c r="K245" s="39"/>
      <c r="L245" s="39"/>
      <c r="M245" s="39"/>
      <c r="N245" s="39"/>
      <c r="O245" s="39"/>
      <c r="P245" s="39"/>
      <c r="Q245" s="39"/>
      <c r="R245" s="39"/>
      <c r="S245" s="39"/>
      <c r="T245" s="39"/>
      <c r="U245" s="39"/>
      <c r="V245" s="39"/>
      <c r="W245" s="39"/>
      <c r="X245" s="39"/>
      <c r="Y245" s="39"/>
      <c r="Z245" s="39"/>
      <c r="AA245" s="39"/>
      <c r="AB245" s="39"/>
      <c r="AC245" s="39"/>
      <c r="AD245" s="39"/>
      <c r="AE245" s="39"/>
      <c r="AF245" s="39"/>
      <c r="AG245" s="39"/>
      <c r="AH245" s="15"/>
      <c r="AI245" s="15"/>
      <c r="AJ245" s="15"/>
      <c r="AK245" s="62"/>
      <c r="AL245" s="62"/>
      <c r="AM245" s="17"/>
      <c r="AN245" s="62"/>
      <c r="AO245" s="18"/>
      <c r="AP245" s="17"/>
      <c r="AQ245" s="62"/>
      <c r="AR245" s="62"/>
      <c r="AS245" s="17"/>
      <c r="AT245" s="62"/>
      <c r="AU245" s="18"/>
      <c r="AV245" s="17"/>
      <c r="AW245" s="62"/>
      <c r="AX245" s="18"/>
      <c r="AY245" s="17"/>
      <c r="AZ245" s="62"/>
      <c r="BA245" s="18"/>
      <c r="BB245" s="17"/>
      <c r="BC245" s="62"/>
      <c r="BD245" s="18"/>
    </row>
    <row r="246" spans="1:66" ht="15.75" thickBot="1">
      <c r="A246" s="14"/>
      <c r="B246" s="39"/>
      <c r="C246" s="39"/>
      <c r="D246" s="39"/>
      <c r="E246" s="39"/>
      <c r="F246" s="39"/>
      <c r="G246" s="39"/>
      <c r="H246" s="39"/>
      <c r="I246" s="39"/>
      <c r="J246" s="39"/>
      <c r="K246" s="39"/>
      <c r="L246" s="39"/>
      <c r="M246" s="39"/>
      <c r="N246" s="39"/>
      <c r="O246" s="39"/>
      <c r="P246" s="39"/>
      <c r="Q246" s="39"/>
      <c r="R246" s="39"/>
      <c r="S246" s="39"/>
      <c r="T246" s="39"/>
      <c r="U246" s="39"/>
      <c r="V246" s="39"/>
      <c r="W246" s="39"/>
      <c r="X246" s="39"/>
      <c r="Y246" s="39"/>
      <c r="Z246" s="39"/>
      <c r="AA246" s="39"/>
      <c r="AB246" s="39"/>
      <c r="AC246" s="39"/>
      <c r="AD246" s="39"/>
      <c r="AE246" s="39"/>
      <c r="AF246" s="39"/>
      <c r="AG246" s="39"/>
      <c r="AH246" s="85" t="s">
        <v>53</v>
      </c>
      <c r="AI246" s="85"/>
      <c r="AJ246" s="85"/>
      <c r="AK246" s="125" t="s">
        <v>248</v>
      </c>
      <c r="AL246" s="24">
        <v>3317</v>
      </c>
      <c r="AM246" s="15"/>
      <c r="AN246" s="125" t="s">
        <v>248</v>
      </c>
      <c r="AO246" s="24">
        <v>709947</v>
      </c>
      <c r="AP246" s="15"/>
      <c r="AQ246" s="125" t="s">
        <v>248</v>
      </c>
      <c r="AR246" s="26">
        <v>246</v>
      </c>
      <c r="AS246" s="15"/>
      <c r="AT246" s="125" t="s">
        <v>248</v>
      </c>
      <c r="AU246" s="24">
        <v>442644</v>
      </c>
      <c r="AV246" s="15"/>
      <c r="AW246" s="125" t="s">
        <v>248</v>
      </c>
      <c r="AX246" s="24">
        <v>890463</v>
      </c>
      <c r="AY246" s="15"/>
      <c r="AZ246" s="125" t="s">
        <v>248</v>
      </c>
      <c r="BA246" s="24">
        <v>-1189589</v>
      </c>
      <c r="BB246" s="15"/>
      <c r="BC246" s="125" t="s">
        <v>248</v>
      </c>
      <c r="BD246" s="24">
        <v>857028</v>
      </c>
    </row>
    <row r="247" spans="1:66">
      <c r="A247" s="14"/>
      <c r="B247" s="39"/>
      <c r="C247" s="39"/>
      <c r="D247" s="39"/>
      <c r="E247" s="39"/>
      <c r="F247" s="39"/>
      <c r="G247" s="39"/>
      <c r="H247" s="39"/>
      <c r="I247" s="39"/>
      <c r="J247" s="39"/>
      <c r="K247" s="39"/>
      <c r="L247" s="39"/>
      <c r="M247" s="39"/>
      <c r="N247" s="39"/>
      <c r="O247" s="39"/>
      <c r="P247" s="39"/>
      <c r="Q247" s="39"/>
      <c r="R247" s="39"/>
      <c r="S247" s="39"/>
      <c r="T247" s="39"/>
      <c r="U247" s="39"/>
      <c r="V247" s="39"/>
      <c r="W247" s="39"/>
      <c r="X247" s="39"/>
      <c r="Y247" s="39"/>
      <c r="Z247" s="39"/>
      <c r="AA247" s="39"/>
      <c r="AB247" s="39"/>
      <c r="AC247" s="39"/>
      <c r="AD247" s="39"/>
      <c r="AE247" s="39"/>
      <c r="AF247" s="39"/>
      <c r="AG247" s="39"/>
      <c r="AH247" s="15"/>
      <c r="AI247" s="85" t="s">
        <v>575</v>
      </c>
      <c r="AJ247" s="85"/>
      <c r="AK247" s="62"/>
      <c r="AL247" s="105" t="s">
        <v>247</v>
      </c>
      <c r="AM247" s="15"/>
      <c r="AN247" s="62"/>
      <c r="AO247" s="101">
        <v>35416</v>
      </c>
      <c r="AP247" s="15"/>
      <c r="AQ247" s="62"/>
      <c r="AR247" s="105" t="s">
        <v>247</v>
      </c>
      <c r="AS247" s="15"/>
      <c r="AT247" s="62"/>
      <c r="AU247" s="105" t="s">
        <v>247</v>
      </c>
      <c r="AV247" s="15"/>
      <c r="AW247" s="62"/>
      <c r="AX247" s="101">
        <v>-16812</v>
      </c>
      <c r="AY247" s="15"/>
      <c r="AZ247" s="62"/>
      <c r="BA247" s="105" t="s">
        <v>247</v>
      </c>
      <c r="BB247" s="15"/>
      <c r="BC247" s="62"/>
      <c r="BD247" s="101">
        <v>18604</v>
      </c>
    </row>
    <row r="248" spans="1:66">
      <c r="A248" s="14"/>
      <c r="B248" s="39"/>
      <c r="C248" s="39"/>
      <c r="D248" s="39"/>
      <c r="E248" s="39"/>
      <c r="F248" s="39"/>
      <c r="G248" s="39"/>
      <c r="H248" s="39"/>
      <c r="I248" s="39"/>
      <c r="J248" s="39"/>
      <c r="K248" s="39"/>
      <c r="L248" s="39"/>
      <c r="M248" s="39"/>
      <c r="N248" s="39"/>
      <c r="O248" s="39"/>
      <c r="P248" s="39"/>
      <c r="Q248" s="39"/>
      <c r="R248" s="39"/>
      <c r="S248" s="39"/>
      <c r="T248" s="39"/>
      <c r="U248" s="39"/>
      <c r="V248" s="39"/>
      <c r="W248" s="39"/>
      <c r="X248" s="39"/>
      <c r="Y248" s="39"/>
      <c r="Z248" s="39"/>
      <c r="AA248" s="39"/>
      <c r="AB248" s="39"/>
      <c r="AC248" s="39"/>
      <c r="AD248" s="39"/>
      <c r="AE248" s="39"/>
      <c r="AF248" s="39"/>
      <c r="AG248" s="39"/>
      <c r="AH248" s="15"/>
      <c r="AI248" s="85" t="s">
        <v>491</v>
      </c>
      <c r="AJ248" s="85"/>
      <c r="AK248" s="17"/>
      <c r="AL248" s="21" t="s">
        <v>247</v>
      </c>
      <c r="AM248" s="15"/>
      <c r="AN248" s="17"/>
      <c r="AO248" s="21">
        <v>148</v>
      </c>
      <c r="AP248" s="15"/>
      <c r="AQ248" s="17"/>
      <c r="AR248" s="22">
        <v>2809</v>
      </c>
      <c r="AS248" s="15"/>
      <c r="AT248" s="17"/>
      <c r="AU248" s="22">
        <v>9718</v>
      </c>
      <c r="AV248" s="15"/>
      <c r="AW248" s="17"/>
      <c r="AX248" s="21">
        <v>284</v>
      </c>
      <c r="AY248" s="15"/>
      <c r="AZ248" s="17"/>
      <c r="BA248" s="21" t="s">
        <v>247</v>
      </c>
      <c r="BB248" s="15"/>
      <c r="BC248" s="17"/>
      <c r="BD248" s="22">
        <v>12959</v>
      </c>
    </row>
    <row r="249" spans="1:66">
      <c r="A249" s="14"/>
      <c r="B249" s="39"/>
      <c r="C249" s="39"/>
      <c r="D249" s="39"/>
      <c r="E249" s="39"/>
      <c r="F249" s="39"/>
      <c r="G249" s="39"/>
      <c r="H249" s="39"/>
      <c r="I249" s="39"/>
      <c r="J249" s="39"/>
      <c r="K249" s="39"/>
      <c r="L249" s="39"/>
      <c r="M249" s="39"/>
      <c r="N249" s="39"/>
      <c r="O249" s="39"/>
      <c r="P249" s="39"/>
      <c r="Q249" s="39"/>
      <c r="R249" s="39"/>
      <c r="S249" s="39"/>
      <c r="T249" s="39"/>
      <c r="U249" s="39"/>
      <c r="V249" s="39"/>
      <c r="W249" s="39"/>
      <c r="X249" s="39"/>
      <c r="Y249" s="39"/>
      <c r="Z249" s="39"/>
      <c r="AA249" s="39"/>
      <c r="AB249" s="39"/>
      <c r="AC249" s="39"/>
      <c r="AD249" s="39"/>
      <c r="AE249" s="39"/>
      <c r="AF249" s="39"/>
      <c r="AG249" s="39"/>
      <c r="AH249" s="15"/>
      <c r="AI249" s="85" t="s">
        <v>576</v>
      </c>
      <c r="AJ249" s="85"/>
      <c r="AK249" s="17"/>
      <c r="AL249" s="21" t="s">
        <v>247</v>
      </c>
      <c r="AM249" s="15"/>
      <c r="AN249" s="17"/>
      <c r="AO249" s="22">
        <v>332786</v>
      </c>
      <c r="AP249" s="15"/>
      <c r="AQ249" s="17"/>
      <c r="AR249" s="22">
        <v>-65579</v>
      </c>
      <c r="AS249" s="15"/>
      <c r="AT249" s="17"/>
      <c r="AU249" s="21" t="s">
        <v>247</v>
      </c>
      <c r="AV249" s="15"/>
      <c r="AW249" s="17"/>
      <c r="AX249" s="22">
        <v>-480019</v>
      </c>
      <c r="AY249" s="15"/>
      <c r="AZ249" s="17"/>
      <c r="BA249" s="22">
        <v>6134</v>
      </c>
      <c r="BB249" s="15"/>
      <c r="BC249" s="17"/>
      <c r="BD249" s="22">
        <v>-206678</v>
      </c>
    </row>
    <row r="250" spans="1:66" ht="18" customHeight="1" thickBot="1">
      <c r="A250" s="14"/>
      <c r="B250" s="39"/>
      <c r="C250" s="39"/>
      <c r="D250" s="39"/>
      <c r="E250" s="39"/>
      <c r="F250" s="39"/>
      <c r="G250" s="39"/>
      <c r="H250" s="39"/>
      <c r="I250" s="39"/>
      <c r="J250" s="39"/>
      <c r="K250" s="39"/>
      <c r="L250" s="39"/>
      <c r="M250" s="39"/>
      <c r="N250" s="39"/>
      <c r="O250" s="39"/>
      <c r="P250" s="39"/>
      <c r="Q250" s="39"/>
      <c r="R250" s="39"/>
      <c r="S250" s="39"/>
      <c r="T250" s="39"/>
      <c r="U250" s="39"/>
      <c r="V250" s="39"/>
      <c r="W250" s="39"/>
      <c r="X250" s="39"/>
      <c r="Y250" s="39"/>
      <c r="Z250" s="39"/>
      <c r="AA250" s="39"/>
      <c r="AB250" s="39"/>
      <c r="AC250" s="39"/>
      <c r="AD250" s="39"/>
      <c r="AE250" s="39"/>
      <c r="AF250" s="39"/>
      <c r="AG250" s="39"/>
      <c r="AH250" s="15"/>
      <c r="AI250" s="85" t="s">
        <v>577</v>
      </c>
      <c r="AJ250" s="85"/>
      <c r="AK250" s="40"/>
      <c r="AL250" s="26" t="s">
        <v>247</v>
      </c>
      <c r="AM250" s="15"/>
      <c r="AN250" s="40"/>
      <c r="AO250" s="24">
        <v>-10041</v>
      </c>
      <c r="AP250" s="15"/>
      <c r="AQ250" s="40"/>
      <c r="AR250" s="26">
        <v>-820</v>
      </c>
      <c r="AS250" s="15"/>
      <c r="AT250" s="40"/>
      <c r="AU250" s="24">
        <v>-3834</v>
      </c>
      <c r="AV250" s="15"/>
      <c r="AW250" s="40"/>
      <c r="AX250" s="24">
        <v>4952</v>
      </c>
      <c r="AY250" s="15"/>
      <c r="AZ250" s="40"/>
      <c r="BA250" s="26" t="s">
        <v>247</v>
      </c>
      <c r="BB250" s="15"/>
      <c r="BC250" s="40"/>
      <c r="BD250" s="24">
        <v>-9743</v>
      </c>
    </row>
    <row r="251" spans="1:66" ht="15.75" thickBot="1">
      <c r="A251" s="14"/>
      <c r="B251" s="39"/>
      <c r="C251" s="39"/>
      <c r="D251" s="39"/>
      <c r="E251" s="39"/>
      <c r="F251" s="39"/>
      <c r="G251" s="39"/>
      <c r="H251" s="39"/>
      <c r="I251" s="39"/>
      <c r="J251" s="39"/>
      <c r="K251" s="39"/>
      <c r="L251" s="39"/>
      <c r="M251" s="39"/>
      <c r="N251" s="39"/>
      <c r="O251" s="39"/>
      <c r="P251" s="39"/>
      <c r="Q251" s="39"/>
      <c r="R251" s="39"/>
      <c r="S251" s="39"/>
      <c r="T251" s="39"/>
      <c r="U251" s="39"/>
      <c r="V251" s="39"/>
      <c r="W251" s="39"/>
      <c r="X251" s="39"/>
      <c r="Y251" s="39"/>
      <c r="Z251" s="39"/>
      <c r="AA251" s="39"/>
      <c r="AB251" s="39"/>
      <c r="AC251" s="39"/>
      <c r="AD251" s="39"/>
      <c r="AE251" s="39"/>
      <c r="AF251" s="39"/>
      <c r="AG251" s="39"/>
      <c r="AH251" s="85" t="s">
        <v>578</v>
      </c>
      <c r="AI251" s="85"/>
      <c r="AJ251" s="85"/>
      <c r="AK251" s="76"/>
      <c r="AL251" s="122" t="s">
        <v>247</v>
      </c>
      <c r="AM251" s="15"/>
      <c r="AN251" s="76"/>
      <c r="AO251" s="103">
        <v>358309</v>
      </c>
      <c r="AP251" s="15"/>
      <c r="AQ251" s="76"/>
      <c r="AR251" s="103">
        <v>-63590</v>
      </c>
      <c r="AS251" s="15"/>
      <c r="AT251" s="76"/>
      <c r="AU251" s="103">
        <v>5884</v>
      </c>
      <c r="AV251" s="15"/>
      <c r="AW251" s="76"/>
      <c r="AX251" s="103">
        <v>-491595</v>
      </c>
      <c r="AY251" s="15"/>
      <c r="AZ251" s="76"/>
      <c r="BA251" s="103">
        <v>6134</v>
      </c>
      <c r="BB251" s="15"/>
      <c r="BC251" s="76"/>
      <c r="BD251" s="103">
        <v>-184858</v>
      </c>
    </row>
    <row r="252" spans="1:66">
      <c r="A252" s="14"/>
      <c r="B252" s="39"/>
      <c r="C252" s="39"/>
      <c r="D252" s="39"/>
      <c r="E252" s="39"/>
      <c r="F252" s="39"/>
      <c r="G252" s="39"/>
      <c r="H252" s="39"/>
      <c r="I252" s="39"/>
      <c r="J252" s="39"/>
      <c r="K252" s="39"/>
      <c r="L252" s="39"/>
      <c r="M252" s="39"/>
      <c r="N252" s="39"/>
      <c r="O252" s="39"/>
      <c r="P252" s="39"/>
      <c r="Q252" s="39"/>
      <c r="R252" s="39"/>
      <c r="S252" s="39"/>
      <c r="T252" s="39"/>
      <c r="U252" s="39"/>
      <c r="V252" s="39"/>
      <c r="W252" s="39"/>
      <c r="X252" s="39"/>
      <c r="Y252" s="39"/>
      <c r="Z252" s="39"/>
      <c r="AA252" s="39"/>
      <c r="AB252" s="39"/>
      <c r="AC252" s="39"/>
      <c r="AD252" s="39"/>
      <c r="AE252" s="39"/>
      <c r="AF252" s="39"/>
      <c r="AG252" s="39"/>
      <c r="AH252" s="85" t="s">
        <v>579</v>
      </c>
      <c r="AI252" s="85"/>
      <c r="AJ252" s="85"/>
      <c r="AK252" s="126" t="s">
        <v>248</v>
      </c>
      <c r="AL252" s="101">
        <v>3317</v>
      </c>
      <c r="AM252" s="15"/>
      <c r="AN252" s="126" t="s">
        <v>248</v>
      </c>
      <c r="AO252" s="101">
        <v>1068256</v>
      </c>
      <c r="AP252" s="15"/>
      <c r="AQ252" s="126" t="s">
        <v>248</v>
      </c>
      <c r="AR252" s="101">
        <v>-63344</v>
      </c>
      <c r="AS252" s="15"/>
      <c r="AT252" s="126" t="s">
        <v>248</v>
      </c>
      <c r="AU252" s="101">
        <v>448528</v>
      </c>
      <c r="AV252" s="15"/>
      <c r="AW252" s="126" t="s">
        <v>248</v>
      </c>
      <c r="AX252" s="101">
        <v>398868</v>
      </c>
      <c r="AY252" s="15"/>
      <c r="AZ252" s="126" t="s">
        <v>248</v>
      </c>
      <c r="BA252" s="101">
        <v>-1183455</v>
      </c>
      <c r="BB252" s="15"/>
      <c r="BC252" s="126" t="s">
        <v>248</v>
      </c>
      <c r="BD252" s="101">
        <v>672170</v>
      </c>
    </row>
    <row r="253" spans="1:66" ht="15.75" thickBot="1">
      <c r="A253" s="14"/>
      <c r="B253" s="39"/>
      <c r="C253" s="39"/>
      <c r="D253" s="39"/>
      <c r="E253" s="39"/>
      <c r="F253" s="39"/>
      <c r="G253" s="39"/>
      <c r="H253" s="39"/>
      <c r="I253" s="39"/>
      <c r="J253" s="39"/>
      <c r="K253" s="39"/>
      <c r="L253" s="39"/>
      <c r="M253" s="39"/>
      <c r="N253" s="39"/>
      <c r="O253" s="39"/>
      <c r="P253" s="39"/>
      <c r="Q253" s="39"/>
      <c r="R253" s="39"/>
      <c r="S253" s="39"/>
      <c r="T253" s="39"/>
      <c r="U253" s="39"/>
      <c r="V253" s="39"/>
      <c r="W253" s="39"/>
      <c r="X253" s="39"/>
      <c r="Y253" s="39"/>
      <c r="Z253" s="39"/>
      <c r="AA253" s="39"/>
      <c r="AB253" s="39"/>
      <c r="AC253" s="39"/>
      <c r="AD253" s="39"/>
      <c r="AE253" s="39"/>
      <c r="AF253" s="39"/>
      <c r="AG253" s="39"/>
      <c r="AH253" s="15"/>
      <c r="AI253" s="85" t="s">
        <v>580</v>
      </c>
      <c r="AJ253" s="85"/>
      <c r="AK253" s="40"/>
      <c r="AL253" s="26" t="s">
        <v>247</v>
      </c>
      <c r="AM253" s="15"/>
      <c r="AN253" s="40"/>
      <c r="AO253" s="26" t="s">
        <v>247</v>
      </c>
      <c r="AP253" s="15"/>
      <c r="AQ253" s="40"/>
      <c r="AR253" s="26" t="s">
        <v>247</v>
      </c>
      <c r="AS253" s="15"/>
      <c r="AT253" s="40"/>
      <c r="AU253" s="26" t="s">
        <v>247</v>
      </c>
      <c r="AV253" s="15"/>
      <c r="AW253" s="40"/>
      <c r="AX253" s="26" t="s">
        <v>247</v>
      </c>
      <c r="AY253" s="15"/>
      <c r="AZ253" s="40"/>
      <c r="BA253" s="24">
        <v>143502</v>
      </c>
      <c r="BB253" s="15"/>
      <c r="BC253" s="40"/>
      <c r="BD253" s="24">
        <v>143502</v>
      </c>
    </row>
    <row r="254" spans="1:66" ht="15.75" thickBot="1">
      <c r="A254" s="14"/>
      <c r="B254" s="39"/>
      <c r="C254" s="39"/>
      <c r="D254" s="39"/>
      <c r="E254" s="39"/>
      <c r="F254" s="39"/>
      <c r="G254" s="39"/>
      <c r="H254" s="39"/>
      <c r="I254" s="39"/>
      <c r="J254" s="39"/>
      <c r="K254" s="39"/>
      <c r="L254" s="39"/>
      <c r="M254" s="39"/>
      <c r="N254" s="39"/>
      <c r="O254" s="39"/>
      <c r="P254" s="39"/>
      <c r="Q254" s="39"/>
      <c r="R254" s="39"/>
      <c r="S254" s="39"/>
      <c r="T254" s="39"/>
      <c r="U254" s="39"/>
      <c r="V254" s="39"/>
      <c r="W254" s="39"/>
      <c r="X254" s="39"/>
      <c r="Y254" s="39"/>
      <c r="Z254" s="39"/>
      <c r="AA254" s="39"/>
      <c r="AB254" s="39"/>
      <c r="AC254" s="39"/>
      <c r="AD254" s="39"/>
      <c r="AE254" s="39"/>
      <c r="AF254" s="39"/>
      <c r="AG254" s="39"/>
      <c r="AH254" s="85" t="s">
        <v>581</v>
      </c>
      <c r="AI254" s="85"/>
      <c r="AJ254" s="85"/>
      <c r="AK254" s="120" t="s">
        <v>248</v>
      </c>
      <c r="AL254" s="28">
        <v>3317</v>
      </c>
      <c r="AM254" s="15"/>
      <c r="AN254" s="120" t="s">
        <v>248</v>
      </c>
      <c r="AO254" s="28">
        <v>1068256</v>
      </c>
      <c r="AP254" s="15"/>
      <c r="AQ254" s="120" t="s">
        <v>248</v>
      </c>
      <c r="AR254" s="28">
        <v>-63344</v>
      </c>
      <c r="AS254" s="15"/>
      <c r="AT254" s="120" t="s">
        <v>248</v>
      </c>
      <c r="AU254" s="28">
        <v>448528</v>
      </c>
      <c r="AV254" s="15"/>
      <c r="AW254" s="120" t="s">
        <v>248</v>
      </c>
      <c r="AX254" s="28">
        <v>398868</v>
      </c>
      <c r="AY254" s="15"/>
      <c r="AZ254" s="120" t="s">
        <v>248</v>
      </c>
      <c r="BA254" s="28">
        <v>-1326957</v>
      </c>
      <c r="BB254" s="15"/>
      <c r="BC254" s="120" t="s">
        <v>248</v>
      </c>
      <c r="BD254" s="28">
        <v>528668</v>
      </c>
    </row>
    <row r="255" spans="1:66" ht="15.75" thickTop="1">
      <c r="A255" s="14"/>
      <c r="B255" s="39"/>
      <c r="C255" s="39"/>
      <c r="D255" s="39"/>
      <c r="E255" s="39"/>
      <c r="F255" s="39"/>
      <c r="G255" s="39"/>
      <c r="H255" s="39"/>
      <c r="I255" s="39"/>
      <c r="J255" s="39"/>
      <c r="K255" s="39"/>
      <c r="L255" s="39"/>
      <c r="M255" s="39"/>
      <c r="N255" s="39"/>
      <c r="O255" s="39"/>
      <c r="P255" s="39"/>
      <c r="Q255" s="39"/>
      <c r="R255" s="39"/>
      <c r="S255" s="39"/>
      <c r="T255" s="39"/>
      <c r="U255" s="39"/>
      <c r="V255" s="39"/>
      <c r="W255" s="39"/>
      <c r="X255" s="39"/>
      <c r="Y255" s="39"/>
      <c r="Z255" s="39"/>
      <c r="AA255" s="39"/>
      <c r="AB255" s="39"/>
      <c r="AC255" s="39"/>
      <c r="AD255" s="39"/>
      <c r="AE255" s="39"/>
      <c r="AF255" s="39"/>
      <c r="AG255" s="39"/>
      <c r="AH255" s="15"/>
      <c r="AI255" s="15"/>
      <c r="AJ255" s="15"/>
      <c r="AK255" s="82"/>
      <c r="AL255" s="83"/>
      <c r="AM255" s="15"/>
      <c r="AN255" s="82"/>
      <c r="AO255" s="83"/>
      <c r="AP255" s="15"/>
      <c r="AQ255" s="82"/>
      <c r="AR255" s="83"/>
      <c r="AS255" s="15"/>
      <c r="AT255" s="82"/>
      <c r="AU255" s="83"/>
      <c r="AV255" s="15"/>
      <c r="AW255" s="82"/>
      <c r="AX255" s="83"/>
      <c r="AY255" s="15"/>
      <c r="AZ255" s="82"/>
      <c r="BA255" s="83"/>
      <c r="BB255" s="15"/>
      <c r="BC255" s="82"/>
      <c r="BD255" s="83"/>
    </row>
    <row r="256" spans="1:66" ht="15.75" thickBot="1">
      <c r="A256" s="14"/>
      <c r="B256" s="39"/>
      <c r="C256" s="39"/>
      <c r="D256" s="39"/>
      <c r="E256" s="39"/>
      <c r="F256" s="39"/>
      <c r="G256" s="39"/>
      <c r="H256" s="39"/>
      <c r="I256" s="39"/>
      <c r="J256" s="39"/>
      <c r="K256" s="39"/>
      <c r="L256" s="39"/>
      <c r="M256" s="39"/>
      <c r="N256" s="39"/>
      <c r="O256" s="39"/>
      <c r="P256" s="39"/>
      <c r="Q256" s="39"/>
      <c r="R256" s="39"/>
      <c r="S256" s="39"/>
      <c r="T256" s="39"/>
      <c r="U256" s="39"/>
      <c r="V256" s="39"/>
      <c r="W256" s="39"/>
      <c r="X256" s="39"/>
      <c r="Y256" s="39"/>
      <c r="Z256" s="39"/>
      <c r="AA256" s="39"/>
      <c r="AB256" s="39"/>
      <c r="AC256" s="39"/>
      <c r="AD256" s="39"/>
      <c r="AE256" s="39"/>
      <c r="AF256" s="39"/>
      <c r="AG256" s="39"/>
      <c r="AH256" s="15"/>
      <c r="AI256" s="15"/>
      <c r="AJ256" s="15"/>
      <c r="AK256" s="34" t="s">
        <v>238</v>
      </c>
      <c r="AL256" s="34"/>
      <c r="AM256" s="34"/>
      <c r="AN256" s="34"/>
      <c r="AO256" s="34"/>
      <c r="AP256" s="34"/>
      <c r="AQ256" s="34"/>
      <c r="AR256" s="34"/>
      <c r="AS256" s="34"/>
      <c r="AT256" s="34"/>
      <c r="AU256" s="34"/>
      <c r="AV256" s="34"/>
      <c r="AW256" s="34"/>
      <c r="AX256" s="34"/>
      <c r="AY256" s="34"/>
      <c r="AZ256" s="34"/>
      <c r="BA256" s="34"/>
      <c r="BB256" s="34"/>
      <c r="BC256" s="34"/>
      <c r="BD256" s="34"/>
    </row>
    <row r="257" spans="1:59" ht="15.75" thickBot="1">
      <c r="A257" s="14"/>
      <c r="B257" s="39"/>
      <c r="C257" s="39"/>
      <c r="D257" s="39"/>
      <c r="E257" s="39"/>
      <c r="F257" s="39"/>
      <c r="G257" s="39"/>
      <c r="H257" s="39"/>
      <c r="I257" s="39"/>
      <c r="J257" s="39"/>
      <c r="K257" s="39"/>
      <c r="L257" s="39"/>
      <c r="M257" s="39"/>
      <c r="N257" s="39"/>
      <c r="O257" s="39"/>
      <c r="P257" s="39"/>
      <c r="Q257" s="39"/>
      <c r="R257" s="39"/>
      <c r="S257" s="39"/>
      <c r="T257" s="39"/>
      <c r="U257" s="39"/>
      <c r="V257" s="39"/>
      <c r="W257" s="39"/>
      <c r="X257" s="39"/>
      <c r="Y257" s="39"/>
      <c r="Z257" s="39"/>
      <c r="AA257" s="39"/>
      <c r="AB257" s="39"/>
      <c r="AC257" s="39"/>
      <c r="AD257" s="39"/>
      <c r="AE257" s="39"/>
      <c r="AF257" s="39"/>
      <c r="AG257" s="39"/>
      <c r="AH257" s="15"/>
      <c r="AI257" s="15"/>
      <c r="AJ257" s="15"/>
      <c r="AK257" s="35" t="s">
        <v>538</v>
      </c>
      <c r="AL257" s="35"/>
      <c r="AM257" s="62"/>
      <c r="AN257" s="35" t="s">
        <v>539</v>
      </c>
      <c r="AO257" s="35"/>
      <c r="AP257" s="35"/>
      <c r="AQ257" s="35"/>
      <c r="AR257" s="35"/>
      <c r="AS257" s="35"/>
      <c r="AT257" s="35"/>
      <c r="AU257" s="35"/>
      <c r="AV257" s="62"/>
      <c r="AW257" s="118" t="s">
        <v>540</v>
      </c>
      <c r="AX257" s="118"/>
      <c r="AY257" s="62"/>
      <c r="AZ257" s="118" t="s">
        <v>541</v>
      </c>
      <c r="BA257" s="118"/>
      <c r="BB257" s="62"/>
      <c r="BC257" s="118" t="s">
        <v>574</v>
      </c>
      <c r="BD257" s="118"/>
    </row>
    <row r="258" spans="1:59" ht="15.75" thickBot="1">
      <c r="A258" s="14"/>
      <c r="B258" s="39"/>
      <c r="C258" s="39"/>
      <c r="D258" s="39"/>
      <c r="E258" s="39"/>
      <c r="F258" s="39"/>
      <c r="G258" s="39"/>
      <c r="H258" s="39"/>
      <c r="I258" s="39"/>
      <c r="J258" s="39"/>
      <c r="K258" s="39"/>
      <c r="L258" s="39"/>
      <c r="M258" s="39"/>
      <c r="N258" s="39"/>
      <c r="O258" s="39"/>
      <c r="P258" s="39"/>
      <c r="Q258" s="39"/>
      <c r="R258" s="39"/>
      <c r="S258" s="39"/>
      <c r="T258" s="39"/>
      <c r="U258" s="39"/>
      <c r="V258" s="39"/>
      <c r="W258" s="39"/>
      <c r="X258" s="39"/>
      <c r="Y258" s="39"/>
      <c r="Z258" s="39"/>
      <c r="AA258" s="39"/>
      <c r="AB258" s="39"/>
      <c r="AC258" s="39"/>
      <c r="AD258" s="39"/>
      <c r="AE258" s="39"/>
      <c r="AF258" s="39"/>
      <c r="AG258" s="39"/>
      <c r="AH258" s="15"/>
      <c r="AI258" s="15"/>
      <c r="AJ258" s="15"/>
      <c r="AK258" s="35" t="s">
        <v>543</v>
      </c>
      <c r="AL258" s="35"/>
      <c r="AM258" s="17"/>
      <c r="AN258" s="35" t="s">
        <v>544</v>
      </c>
      <c r="AO258" s="35"/>
      <c r="AP258" s="62"/>
      <c r="AQ258" s="35" t="s">
        <v>545</v>
      </c>
      <c r="AR258" s="35"/>
      <c r="AS258" s="62"/>
      <c r="AT258" s="35" t="s">
        <v>546</v>
      </c>
      <c r="AU258" s="35"/>
      <c r="AV258" s="17"/>
      <c r="AW258" s="34"/>
      <c r="AX258" s="34"/>
      <c r="AY258" s="23"/>
      <c r="AZ258" s="34"/>
      <c r="BA258" s="34"/>
      <c r="BB258" s="17"/>
      <c r="BC258" s="34"/>
      <c r="BD258" s="34"/>
      <c r="BE258" s="23"/>
      <c r="BF258" s="17"/>
      <c r="BG258" s="23"/>
    </row>
    <row r="259" spans="1:59">
      <c r="A259" s="14"/>
      <c r="B259" s="39"/>
      <c r="C259" s="39"/>
      <c r="D259" s="39"/>
      <c r="E259" s="39"/>
      <c r="F259" s="39"/>
      <c r="G259" s="39"/>
      <c r="H259" s="39"/>
      <c r="I259" s="39"/>
      <c r="J259" s="39"/>
      <c r="K259" s="39"/>
      <c r="L259" s="39"/>
      <c r="M259" s="39"/>
      <c r="N259" s="39"/>
      <c r="O259" s="39"/>
      <c r="P259" s="39"/>
      <c r="Q259" s="39"/>
      <c r="R259" s="39"/>
      <c r="S259" s="39"/>
      <c r="T259" s="39"/>
      <c r="U259" s="39"/>
      <c r="V259" s="39"/>
      <c r="W259" s="39"/>
      <c r="X259" s="39"/>
      <c r="Y259" s="39"/>
      <c r="Z259" s="39"/>
      <c r="AA259" s="39"/>
      <c r="AB259" s="39"/>
      <c r="AC259" s="39"/>
      <c r="AD259" s="39"/>
      <c r="AE259" s="39"/>
      <c r="AF259" s="39"/>
      <c r="AG259" s="39"/>
      <c r="AH259" s="15"/>
      <c r="AI259" s="15"/>
      <c r="AJ259" s="15"/>
      <c r="AK259" s="62"/>
      <c r="AL259" s="62"/>
      <c r="AM259" s="17"/>
      <c r="AN259" s="62"/>
      <c r="AO259" s="18"/>
      <c r="AP259" s="17"/>
      <c r="AQ259" s="62"/>
      <c r="AR259" s="62"/>
      <c r="AS259" s="17"/>
      <c r="AT259" s="62"/>
      <c r="AU259" s="18"/>
      <c r="AV259" s="17"/>
      <c r="AW259" s="62"/>
      <c r="AX259" s="18"/>
      <c r="AY259" s="17"/>
      <c r="AZ259" s="62"/>
      <c r="BA259" s="18"/>
      <c r="BB259" s="17"/>
      <c r="BC259" s="62"/>
      <c r="BD259" s="18"/>
    </row>
    <row r="260" spans="1:59" ht="15.75" thickBot="1">
      <c r="A260" s="14"/>
      <c r="B260" s="39"/>
      <c r="C260" s="39"/>
      <c r="D260" s="39"/>
      <c r="E260" s="39"/>
      <c r="F260" s="39"/>
      <c r="G260" s="39"/>
      <c r="H260" s="39"/>
      <c r="I260" s="39"/>
      <c r="J260" s="39"/>
      <c r="K260" s="39"/>
      <c r="L260" s="39"/>
      <c r="M260" s="39"/>
      <c r="N260" s="39"/>
      <c r="O260" s="39"/>
      <c r="P260" s="39"/>
      <c r="Q260" s="39"/>
      <c r="R260" s="39"/>
      <c r="S260" s="39"/>
      <c r="T260" s="39"/>
      <c r="U260" s="39"/>
      <c r="V260" s="39"/>
      <c r="W260" s="39"/>
      <c r="X260" s="39"/>
      <c r="Y260" s="39"/>
      <c r="Z260" s="39"/>
      <c r="AA260" s="39"/>
      <c r="AB260" s="39"/>
      <c r="AC260" s="39"/>
      <c r="AD260" s="39"/>
      <c r="AE260" s="39"/>
      <c r="AF260" s="39"/>
      <c r="AG260" s="39"/>
      <c r="AH260" s="85" t="s">
        <v>53</v>
      </c>
      <c r="AI260" s="85"/>
      <c r="AJ260" s="85"/>
      <c r="AK260" s="125" t="s">
        <v>248</v>
      </c>
      <c r="AL260" s="24">
        <v>3277</v>
      </c>
      <c r="AM260" s="15"/>
      <c r="AN260" s="125" t="s">
        <v>248</v>
      </c>
      <c r="AO260" s="24">
        <v>760997</v>
      </c>
      <c r="AP260" s="15"/>
      <c r="AQ260" s="125" t="s">
        <v>248</v>
      </c>
      <c r="AR260" s="24">
        <v>-6308</v>
      </c>
      <c r="AS260" s="15"/>
      <c r="AT260" s="125" t="s">
        <v>248</v>
      </c>
      <c r="AU260" s="24">
        <v>515161</v>
      </c>
      <c r="AV260" s="15"/>
      <c r="AW260" s="125" t="s">
        <v>248</v>
      </c>
      <c r="AX260" s="24">
        <v>875683</v>
      </c>
      <c r="AY260" s="15"/>
      <c r="AZ260" s="125" t="s">
        <v>248</v>
      </c>
      <c r="BA260" s="24">
        <v>-1285323</v>
      </c>
      <c r="BB260" s="15"/>
      <c r="BC260" s="125" t="s">
        <v>248</v>
      </c>
      <c r="BD260" s="24">
        <v>863487</v>
      </c>
    </row>
    <row r="261" spans="1:59">
      <c r="A261" s="14"/>
      <c r="B261" s="39"/>
      <c r="C261" s="39"/>
      <c r="D261" s="39"/>
      <c r="E261" s="39"/>
      <c r="F261" s="39"/>
      <c r="G261" s="39"/>
      <c r="H261" s="39"/>
      <c r="I261" s="39"/>
      <c r="J261" s="39"/>
      <c r="K261" s="39"/>
      <c r="L261" s="39"/>
      <c r="M261" s="39"/>
      <c r="N261" s="39"/>
      <c r="O261" s="39"/>
      <c r="P261" s="39"/>
      <c r="Q261" s="39"/>
      <c r="R261" s="39"/>
      <c r="S261" s="39"/>
      <c r="T261" s="39"/>
      <c r="U261" s="39"/>
      <c r="V261" s="39"/>
      <c r="W261" s="39"/>
      <c r="X261" s="39"/>
      <c r="Y261" s="39"/>
      <c r="Z261" s="39"/>
      <c r="AA261" s="39"/>
      <c r="AB261" s="39"/>
      <c r="AC261" s="39"/>
      <c r="AD261" s="39"/>
      <c r="AE261" s="39"/>
      <c r="AF261" s="39"/>
      <c r="AG261" s="39"/>
      <c r="AH261" s="15"/>
      <c r="AI261" s="85" t="s">
        <v>575</v>
      </c>
      <c r="AJ261" s="85"/>
      <c r="AK261" s="62"/>
      <c r="AL261" s="105" t="s">
        <v>247</v>
      </c>
      <c r="AM261" s="15"/>
      <c r="AN261" s="62"/>
      <c r="AO261" s="101">
        <v>17880</v>
      </c>
      <c r="AP261" s="15"/>
      <c r="AQ261" s="62"/>
      <c r="AR261" s="105" t="s">
        <v>247</v>
      </c>
      <c r="AS261" s="15"/>
      <c r="AT261" s="62"/>
      <c r="AU261" s="105" t="s">
        <v>247</v>
      </c>
      <c r="AV261" s="15"/>
      <c r="AW261" s="62"/>
      <c r="AX261" s="101">
        <v>1479</v>
      </c>
      <c r="AY261" s="15"/>
      <c r="AZ261" s="62"/>
      <c r="BA261" s="105" t="s">
        <v>247</v>
      </c>
      <c r="BB261" s="15"/>
      <c r="BC261" s="62"/>
      <c r="BD261" s="101">
        <v>19359</v>
      </c>
    </row>
    <row r="262" spans="1:59">
      <c r="A262" s="14"/>
      <c r="B262" s="39"/>
      <c r="C262" s="39"/>
      <c r="D262" s="39"/>
      <c r="E262" s="39"/>
      <c r="F262" s="39"/>
      <c r="G262" s="39"/>
      <c r="H262" s="39"/>
      <c r="I262" s="39"/>
      <c r="J262" s="39"/>
      <c r="K262" s="39"/>
      <c r="L262" s="39"/>
      <c r="M262" s="39"/>
      <c r="N262" s="39"/>
      <c r="O262" s="39"/>
      <c r="P262" s="39"/>
      <c r="Q262" s="39"/>
      <c r="R262" s="39"/>
      <c r="S262" s="39"/>
      <c r="T262" s="39"/>
      <c r="U262" s="39"/>
      <c r="V262" s="39"/>
      <c r="W262" s="39"/>
      <c r="X262" s="39"/>
      <c r="Y262" s="39"/>
      <c r="Z262" s="39"/>
      <c r="AA262" s="39"/>
      <c r="AB262" s="39"/>
      <c r="AC262" s="39"/>
      <c r="AD262" s="39"/>
      <c r="AE262" s="39"/>
      <c r="AF262" s="39"/>
      <c r="AG262" s="39"/>
      <c r="AH262" s="15"/>
      <c r="AI262" s="85" t="s">
        <v>491</v>
      </c>
      <c r="AJ262" s="85"/>
      <c r="AK262" s="17"/>
      <c r="AL262" s="21" t="s">
        <v>247</v>
      </c>
      <c r="AM262" s="15"/>
      <c r="AN262" s="17"/>
      <c r="AO262" s="21">
        <v>97</v>
      </c>
      <c r="AP262" s="15"/>
      <c r="AQ262" s="17"/>
      <c r="AR262" s="22">
        <v>1906</v>
      </c>
      <c r="AS262" s="15"/>
      <c r="AT262" s="17"/>
      <c r="AU262" s="22">
        <v>16926</v>
      </c>
      <c r="AV262" s="15"/>
      <c r="AW262" s="17"/>
      <c r="AX262" s="21">
        <v>183</v>
      </c>
      <c r="AY262" s="15"/>
      <c r="AZ262" s="17"/>
      <c r="BA262" s="21" t="s">
        <v>247</v>
      </c>
      <c r="BB262" s="15"/>
      <c r="BC262" s="17"/>
      <c r="BD262" s="22">
        <v>19112</v>
      </c>
    </row>
    <row r="263" spans="1:59">
      <c r="A263" s="14"/>
      <c r="B263" s="39"/>
      <c r="C263" s="39"/>
      <c r="D263" s="39"/>
      <c r="E263" s="39"/>
      <c r="F263" s="39"/>
      <c r="G263" s="39"/>
      <c r="H263" s="39"/>
      <c r="I263" s="39"/>
      <c r="J263" s="39"/>
      <c r="K263" s="39"/>
      <c r="L263" s="39"/>
      <c r="M263" s="39"/>
      <c r="N263" s="39"/>
      <c r="O263" s="39"/>
      <c r="P263" s="39"/>
      <c r="Q263" s="39"/>
      <c r="R263" s="39"/>
      <c r="S263" s="39"/>
      <c r="T263" s="39"/>
      <c r="U263" s="39"/>
      <c r="V263" s="39"/>
      <c r="W263" s="39"/>
      <c r="X263" s="39"/>
      <c r="Y263" s="39"/>
      <c r="Z263" s="39"/>
      <c r="AA263" s="39"/>
      <c r="AB263" s="39"/>
      <c r="AC263" s="39"/>
      <c r="AD263" s="39"/>
      <c r="AE263" s="39"/>
      <c r="AF263" s="39"/>
      <c r="AG263" s="39"/>
      <c r="AH263" s="15"/>
      <c r="AI263" s="85" t="s">
        <v>576</v>
      </c>
      <c r="AJ263" s="85"/>
      <c r="AK263" s="17"/>
      <c r="AL263" s="21" t="s">
        <v>247</v>
      </c>
      <c r="AM263" s="15"/>
      <c r="AN263" s="17"/>
      <c r="AO263" s="22">
        <v>-83209</v>
      </c>
      <c r="AP263" s="15"/>
      <c r="AQ263" s="17"/>
      <c r="AR263" s="22">
        <v>17734</v>
      </c>
      <c r="AS263" s="15"/>
      <c r="AT263" s="17"/>
      <c r="AU263" s="21" t="s">
        <v>247</v>
      </c>
      <c r="AV263" s="15"/>
      <c r="AW263" s="17"/>
      <c r="AX263" s="22">
        <v>-37241</v>
      </c>
      <c r="AY263" s="15"/>
      <c r="AZ263" s="17"/>
      <c r="BA263" s="22">
        <v>5802</v>
      </c>
      <c r="BB263" s="15"/>
      <c r="BC263" s="17"/>
      <c r="BD263" s="22">
        <v>-96914</v>
      </c>
    </row>
    <row r="264" spans="1:59" ht="18" customHeight="1" thickBot="1">
      <c r="A264" s="14"/>
      <c r="B264" s="39"/>
      <c r="C264" s="39"/>
      <c r="D264" s="39"/>
      <c r="E264" s="39"/>
      <c r="F264" s="39"/>
      <c r="G264" s="39"/>
      <c r="H264" s="39"/>
      <c r="I264" s="39"/>
      <c r="J264" s="39"/>
      <c r="K264" s="39"/>
      <c r="L264" s="39"/>
      <c r="M264" s="39"/>
      <c r="N264" s="39"/>
      <c r="O264" s="39"/>
      <c r="P264" s="39"/>
      <c r="Q264" s="39"/>
      <c r="R264" s="39"/>
      <c r="S264" s="39"/>
      <c r="T264" s="39"/>
      <c r="U264" s="39"/>
      <c r="V264" s="39"/>
      <c r="W264" s="39"/>
      <c r="X264" s="39"/>
      <c r="Y264" s="39"/>
      <c r="Z264" s="39"/>
      <c r="AA264" s="39"/>
      <c r="AB264" s="39"/>
      <c r="AC264" s="39"/>
      <c r="AD264" s="39"/>
      <c r="AE264" s="39"/>
      <c r="AF264" s="39"/>
      <c r="AG264" s="39"/>
      <c r="AH264" s="15"/>
      <c r="AI264" s="85" t="s">
        <v>577</v>
      </c>
      <c r="AJ264" s="85"/>
      <c r="AK264" s="40"/>
      <c r="AL264" s="26" t="s">
        <v>247</v>
      </c>
      <c r="AM264" s="15"/>
      <c r="AN264" s="40"/>
      <c r="AO264" s="24">
        <v>-5172</v>
      </c>
      <c r="AP264" s="15"/>
      <c r="AQ264" s="40"/>
      <c r="AR264" s="26">
        <v>-556</v>
      </c>
      <c r="AS264" s="15"/>
      <c r="AT264" s="40"/>
      <c r="AU264" s="24">
        <v>-6677</v>
      </c>
      <c r="AV264" s="15"/>
      <c r="AW264" s="40"/>
      <c r="AX264" s="26">
        <v>-31</v>
      </c>
      <c r="AY264" s="15"/>
      <c r="AZ264" s="40"/>
      <c r="BA264" s="26" t="s">
        <v>247</v>
      </c>
      <c r="BB264" s="15"/>
      <c r="BC264" s="40"/>
      <c r="BD264" s="24">
        <v>-12436</v>
      </c>
    </row>
    <row r="265" spans="1:59" ht="15.75" thickBot="1">
      <c r="A265" s="14"/>
      <c r="B265" s="39"/>
      <c r="C265" s="39"/>
      <c r="D265" s="39"/>
      <c r="E265" s="39"/>
      <c r="F265" s="39"/>
      <c r="G265" s="39"/>
      <c r="H265" s="39"/>
      <c r="I265" s="39"/>
      <c r="J265" s="39"/>
      <c r="K265" s="39"/>
      <c r="L265" s="39"/>
      <c r="M265" s="39"/>
      <c r="N265" s="39"/>
      <c r="O265" s="39"/>
      <c r="P265" s="39"/>
      <c r="Q265" s="39"/>
      <c r="R265" s="39"/>
      <c r="S265" s="39"/>
      <c r="T265" s="39"/>
      <c r="U265" s="39"/>
      <c r="V265" s="39"/>
      <c r="W265" s="39"/>
      <c r="X265" s="39"/>
      <c r="Y265" s="39"/>
      <c r="Z265" s="39"/>
      <c r="AA265" s="39"/>
      <c r="AB265" s="39"/>
      <c r="AC265" s="39"/>
      <c r="AD265" s="39"/>
      <c r="AE265" s="39"/>
      <c r="AF265" s="39"/>
      <c r="AG265" s="39"/>
      <c r="AH265" s="85" t="s">
        <v>578</v>
      </c>
      <c r="AI265" s="85"/>
      <c r="AJ265" s="85"/>
      <c r="AK265" s="76"/>
      <c r="AL265" s="122" t="s">
        <v>247</v>
      </c>
      <c r="AM265" s="15"/>
      <c r="AN265" s="76"/>
      <c r="AO265" s="103">
        <v>-70404</v>
      </c>
      <c r="AP265" s="15"/>
      <c r="AQ265" s="76"/>
      <c r="AR265" s="103">
        <v>19084</v>
      </c>
      <c r="AS265" s="15"/>
      <c r="AT265" s="76"/>
      <c r="AU265" s="103">
        <v>10249</v>
      </c>
      <c r="AV265" s="15"/>
      <c r="AW265" s="76"/>
      <c r="AX265" s="103">
        <v>-35610</v>
      </c>
      <c r="AY265" s="15"/>
      <c r="AZ265" s="76"/>
      <c r="BA265" s="103">
        <v>5802</v>
      </c>
      <c r="BB265" s="15"/>
      <c r="BC265" s="76"/>
      <c r="BD265" s="103">
        <v>-70879</v>
      </c>
    </row>
    <row r="266" spans="1:59">
      <c r="A266" s="14"/>
      <c r="B266" s="39"/>
      <c r="C266" s="39"/>
      <c r="D266" s="39"/>
      <c r="E266" s="39"/>
      <c r="F266" s="39"/>
      <c r="G266" s="39"/>
      <c r="H266" s="39"/>
      <c r="I266" s="39"/>
      <c r="J266" s="39"/>
      <c r="K266" s="39"/>
      <c r="L266" s="39"/>
      <c r="M266" s="39"/>
      <c r="N266" s="39"/>
      <c r="O266" s="39"/>
      <c r="P266" s="39"/>
      <c r="Q266" s="39"/>
      <c r="R266" s="39"/>
      <c r="S266" s="39"/>
      <c r="T266" s="39"/>
      <c r="U266" s="39"/>
      <c r="V266" s="39"/>
      <c r="W266" s="39"/>
      <c r="X266" s="39"/>
      <c r="Y266" s="39"/>
      <c r="Z266" s="39"/>
      <c r="AA266" s="39"/>
      <c r="AB266" s="39"/>
      <c r="AC266" s="39"/>
      <c r="AD266" s="39"/>
      <c r="AE266" s="39"/>
      <c r="AF266" s="39"/>
      <c r="AG266" s="39"/>
      <c r="AH266" s="85" t="s">
        <v>579</v>
      </c>
      <c r="AI266" s="85"/>
      <c r="AJ266" s="85"/>
      <c r="AK266" s="126" t="s">
        <v>248</v>
      </c>
      <c r="AL266" s="101">
        <v>3277</v>
      </c>
      <c r="AM266" s="15"/>
      <c r="AN266" s="126" t="s">
        <v>248</v>
      </c>
      <c r="AO266" s="101">
        <v>690593</v>
      </c>
      <c r="AP266" s="15"/>
      <c r="AQ266" s="126" t="s">
        <v>248</v>
      </c>
      <c r="AR266" s="101">
        <v>12776</v>
      </c>
      <c r="AS266" s="15"/>
      <c r="AT266" s="126" t="s">
        <v>248</v>
      </c>
      <c r="AU266" s="101">
        <v>525410</v>
      </c>
      <c r="AV266" s="15"/>
      <c r="AW266" s="126" t="s">
        <v>248</v>
      </c>
      <c r="AX266" s="101">
        <v>840073</v>
      </c>
      <c r="AY266" s="15"/>
      <c r="AZ266" s="126" t="s">
        <v>248</v>
      </c>
      <c r="BA266" s="101">
        <v>-1279521</v>
      </c>
      <c r="BB266" s="15"/>
      <c r="BC266" s="126" t="s">
        <v>248</v>
      </c>
      <c r="BD266" s="101">
        <v>792608</v>
      </c>
    </row>
    <row r="267" spans="1:59" ht="15.75" thickBot="1">
      <c r="A267" s="14"/>
      <c r="B267" s="39"/>
      <c r="C267" s="39"/>
      <c r="D267" s="39"/>
      <c r="E267" s="39"/>
      <c r="F267" s="39"/>
      <c r="G267" s="39"/>
      <c r="H267" s="39"/>
      <c r="I267" s="39"/>
      <c r="J267" s="39"/>
      <c r="K267" s="39"/>
      <c r="L267" s="39"/>
      <c r="M267" s="39"/>
      <c r="N267" s="39"/>
      <c r="O267" s="39"/>
      <c r="P267" s="39"/>
      <c r="Q267" s="39"/>
      <c r="R267" s="39"/>
      <c r="S267" s="39"/>
      <c r="T267" s="39"/>
      <c r="U267" s="39"/>
      <c r="V267" s="39"/>
      <c r="W267" s="39"/>
      <c r="X267" s="39"/>
      <c r="Y267" s="39"/>
      <c r="Z267" s="39"/>
      <c r="AA267" s="39"/>
      <c r="AB267" s="39"/>
      <c r="AC267" s="39"/>
      <c r="AD267" s="39"/>
      <c r="AE267" s="39"/>
      <c r="AF267" s="39"/>
      <c r="AG267" s="39"/>
      <c r="AH267" s="15"/>
      <c r="AI267" s="85" t="s">
        <v>580</v>
      </c>
      <c r="AJ267" s="85"/>
      <c r="AK267" s="40"/>
      <c r="AL267" s="26" t="s">
        <v>247</v>
      </c>
      <c r="AM267" s="15"/>
      <c r="AN267" s="40"/>
      <c r="AO267" s="26" t="s">
        <v>247</v>
      </c>
      <c r="AP267" s="15"/>
      <c r="AQ267" s="40"/>
      <c r="AR267" s="26" t="s">
        <v>247</v>
      </c>
      <c r="AS267" s="15"/>
      <c r="AT267" s="40"/>
      <c r="AU267" s="26" t="s">
        <v>247</v>
      </c>
      <c r="AV267" s="15"/>
      <c r="AW267" s="40"/>
      <c r="AX267" s="26" t="s">
        <v>247</v>
      </c>
      <c r="AY267" s="15"/>
      <c r="AZ267" s="40"/>
      <c r="BA267" s="24">
        <v>100936</v>
      </c>
      <c r="BB267" s="15"/>
      <c r="BC267" s="40"/>
      <c r="BD267" s="24">
        <v>100936</v>
      </c>
    </row>
    <row r="268" spans="1:59" ht="15.75" thickBot="1">
      <c r="A268" s="14"/>
      <c r="B268" s="39"/>
      <c r="C268" s="39"/>
      <c r="D268" s="39"/>
      <c r="E268" s="39"/>
      <c r="F268" s="39"/>
      <c r="G268" s="39"/>
      <c r="H268" s="39"/>
      <c r="I268" s="39"/>
      <c r="J268" s="39"/>
      <c r="K268" s="39"/>
      <c r="L268" s="39"/>
      <c r="M268" s="39"/>
      <c r="N268" s="39"/>
      <c r="O268" s="39"/>
      <c r="P268" s="39"/>
      <c r="Q268" s="39"/>
      <c r="R268" s="39"/>
      <c r="S268" s="39"/>
      <c r="T268" s="39"/>
      <c r="U268" s="39"/>
      <c r="V268" s="39"/>
      <c r="W268" s="39"/>
      <c r="X268" s="39"/>
      <c r="Y268" s="39"/>
      <c r="Z268" s="39"/>
      <c r="AA268" s="39"/>
      <c r="AB268" s="39"/>
      <c r="AC268" s="39"/>
      <c r="AD268" s="39"/>
      <c r="AE268" s="39"/>
      <c r="AF268" s="39"/>
      <c r="AG268" s="39"/>
      <c r="AH268" s="85" t="s">
        <v>581</v>
      </c>
      <c r="AI268" s="85"/>
      <c r="AJ268" s="85"/>
      <c r="AK268" s="120" t="s">
        <v>248</v>
      </c>
      <c r="AL268" s="28">
        <v>3277</v>
      </c>
      <c r="AM268" s="15"/>
      <c r="AN268" s="120" t="s">
        <v>248</v>
      </c>
      <c r="AO268" s="28">
        <v>690593</v>
      </c>
      <c r="AP268" s="15"/>
      <c r="AQ268" s="120" t="s">
        <v>248</v>
      </c>
      <c r="AR268" s="28">
        <v>12776</v>
      </c>
      <c r="AS268" s="15"/>
      <c r="AT268" s="120" t="s">
        <v>248</v>
      </c>
      <c r="AU268" s="28">
        <v>525410</v>
      </c>
      <c r="AV268" s="15"/>
      <c r="AW268" s="120" t="s">
        <v>248</v>
      </c>
      <c r="AX268" s="28">
        <v>840073</v>
      </c>
      <c r="AY268" s="15"/>
      <c r="AZ268" s="120" t="s">
        <v>248</v>
      </c>
      <c r="BA268" s="28">
        <v>-1380457</v>
      </c>
      <c r="BB268" s="15"/>
      <c r="BC268" s="120" t="s">
        <v>248</v>
      </c>
      <c r="BD268" s="28">
        <v>691672</v>
      </c>
    </row>
    <row r="269" spans="1:59" ht="15.75" thickTop="1">
      <c r="A269" s="14"/>
      <c r="B269" s="39"/>
      <c r="C269" s="39"/>
      <c r="D269" s="39"/>
      <c r="E269" s="39"/>
      <c r="F269" s="39"/>
      <c r="G269" s="39"/>
      <c r="H269" s="39"/>
      <c r="I269" s="39"/>
      <c r="J269" s="39"/>
      <c r="K269" s="39"/>
      <c r="L269" s="39"/>
      <c r="M269" s="39"/>
      <c r="N269" s="39"/>
      <c r="O269" s="39"/>
      <c r="P269" s="39"/>
      <c r="Q269" s="39"/>
      <c r="R269" s="39"/>
      <c r="S269" s="39"/>
      <c r="T269" s="39"/>
      <c r="U269" s="39"/>
      <c r="V269" s="39"/>
      <c r="W269" s="39"/>
      <c r="X269" s="39"/>
      <c r="Y269" s="39"/>
      <c r="Z269" s="39"/>
      <c r="AA269" s="39"/>
      <c r="AB269" s="39"/>
      <c r="AC269" s="39"/>
      <c r="AD269" s="39"/>
      <c r="AE269" s="39"/>
      <c r="AF269" s="39"/>
      <c r="AG269" s="39"/>
      <c r="AH269" s="15"/>
      <c r="AI269" s="15"/>
      <c r="AJ269" s="15"/>
      <c r="AK269" s="82"/>
      <c r="AL269" s="83"/>
      <c r="AM269" s="15"/>
      <c r="AN269" s="82"/>
      <c r="AO269" s="83"/>
      <c r="AP269" s="15"/>
      <c r="AQ269" s="82"/>
      <c r="AR269" s="83"/>
      <c r="AS269" s="15"/>
      <c r="AT269" s="82"/>
      <c r="AU269" s="83"/>
      <c r="AV269" s="15"/>
      <c r="AW269" s="82"/>
      <c r="AX269" s="83"/>
      <c r="AY269" s="15"/>
      <c r="AZ269" s="82"/>
      <c r="BA269" s="83"/>
      <c r="BB269" s="15"/>
      <c r="BC269" s="82"/>
      <c r="BD269" s="83"/>
    </row>
  </sheetData>
  <mergeCells count="296">
    <mergeCell ref="A142:A240"/>
    <mergeCell ref="B142:AG240"/>
    <mergeCell ref="AH142:BN142"/>
    <mergeCell ref="A241:A269"/>
    <mergeCell ref="B241:AG269"/>
    <mergeCell ref="AH241:BN241"/>
    <mergeCell ref="AH3:BN3"/>
    <mergeCell ref="A4:A46"/>
    <mergeCell ref="B4:AG46"/>
    <mergeCell ref="AH4:BN4"/>
    <mergeCell ref="A47:A141"/>
    <mergeCell ref="B47:AG47"/>
    <mergeCell ref="AH47:BN141"/>
    <mergeCell ref="AH265:AJ265"/>
    <mergeCell ref="AH266:AJ266"/>
    <mergeCell ref="AI267:AJ267"/>
    <mergeCell ref="AH268:AJ268"/>
    <mergeCell ref="A1:A2"/>
    <mergeCell ref="B1:AG1"/>
    <mergeCell ref="AH1:BN1"/>
    <mergeCell ref="B2:AG2"/>
    <mergeCell ref="AH2:BN2"/>
    <mergeCell ref="B3:AG3"/>
    <mergeCell ref="AT258:AU258"/>
    <mergeCell ref="AH260:AJ260"/>
    <mergeCell ref="AI261:AJ261"/>
    <mergeCell ref="AI262:AJ262"/>
    <mergeCell ref="AI263:AJ263"/>
    <mergeCell ref="AI264:AJ264"/>
    <mergeCell ref="AH254:AJ254"/>
    <mergeCell ref="AK256:BD256"/>
    <mergeCell ref="AK257:AL257"/>
    <mergeCell ref="AN257:AU257"/>
    <mergeCell ref="AW257:AX258"/>
    <mergeCell ref="AZ257:BA258"/>
    <mergeCell ref="BC257:BD258"/>
    <mergeCell ref="AK258:AL258"/>
    <mergeCell ref="AN258:AO258"/>
    <mergeCell ref="AQ258:AR258"/>
    <mergeCell ref="AI248:AJ248"/>
    <mergeCell ref="AI249:AJ249"/>
    <mergeCell ref="AI250:AJ250"/>
    <mergeCell ref="AH251:AJ251"/>
    <mergeCell ref="AH252:AJ252"/>
    <mergeCell ref="AI253:AJ253"/>
    <mergeCell ref="AK244:AL244"/>
    <mergeCell ref="AN244:AO244"/>
    <mergeCell ref="AQ244:AR244"/>
    <mergeCell ref="AT244:AU244"/>
    <mergeCell ref="AH246:AJ246"/>
    <mergeCell ref="AI247:AJ247"/>
    <mergeCell ref="AH237:AK237"/>
    <mergeCell ref="AH238:AK238"/>
    <mergeCell ref="AH239:AK239"/>
    <mergeCell ref="AH240:AK240"/>
    <mergeCell ref="AK242:BD242"/>
    <mergeCell ref="AK243:AL243"/>
    <mergeCell ref="AN243:AU243"/>
    <mergeCell ref="AW243:AX244"/>
    <mergeCell ref="AZ243:BA244"/>
    <mergeCell ref="BC243:BD244"/>
    <mergeCell ref="AI230:AK230"/>
    <mergeCell ref="AI231:AK231"/>
    <mergeCell ref="AI232:AK232"/>
    <mergeCell ref="AI233:AK233"/>
    <mergeCell ref="AH234:AK234"/>
    <mergeCell ref="AH235:AK235"/>
    <mergeCell ref="AI224:AK224"/>
    <mergeCell ref="AI225:AK225"/>
    <mergeCell ref="AI226:AK226"/>
    <mergeCell ref="AI227:AK227"/>
    <mergeCell ref="AI228:AK228"/>
    <mergeCell ref="AI229:AK229"/>
    <mergeCell ref="AI217:AK217"/>
    <mergeCell ref="AI218:AK218"/>
    <mergeCell ref="AI219:AK219"/>
    <mergeCell ref="AI220:AK220"/>
    <mergeCell ref="AH222:AK222"/>
    <mergeCell ref="AI223:AK223"/>
    <mergeCell ref="AJ209:AK209"/>
    <mergeCell ref="AJ210:AK210"/>
    <mergeCell ref="AJ211:AK211"/>
    <mergeCell ref="AH214:AK214"/>
    <mergeCell ref="AI215:AK215"/>
    <mergeCell ref="AI216:AK216"/>
    <mergeCell ref="AJ203:AK203"/>
    <mergeCell ref="AJ204:AK204"/>
    <mergeCell ref="AI205:AK205"/>
    <mergeCell ref="AJ206:AK206"/>
    <mergeCell ref="AJ207:AK207"/>
    <mergeCell ref="AJ208:AK208"/>
    <mergeCell ref="AI197:AK197"/>
    <mergeCell ref="AJ198:AK198"/>
    <mergeCell ref="AJ199:AK199"/>
    <mergeCell ref="AJ200:AK200"/>
    <mergeCell ref="AJ201:AK201"/>
    <mergeCell ref="AJ202:AK202"/>
    <mergeCell ref="AO192:AP192"/>
    <mergeCell ref="AR192:AS192"/>
    <mergeCell ref="BB192:BC192"/>
    <mergeCell ref="AH194:AK194"/>
    <mergeCell ref="AI195:AK195"/>
    <mergeCell ref="AI196:AK196"/>
    <mergeCell ref="AH187:AK187"/>
    <mergeCell ref="AH188:AK188"/>
    <mergeCell ref="AH189:AK189"/>
    <mergeCell ref="AL190:BH190"/>
    <mergeCell ref="AL191:AM191"/>
    <mergeCell ref="AO191:AV191"/>
    <mergeCell ref="AX191:AY192"/>
    <mergeCell ref="BA191:BB191"/>
    <mergeCell ref="BD191:BE191"/>
    <mergeCell ref="AL192:AM192"/>
    <mergeCell ref="AI179:AK179"/>
    <mergeCell ref="AI180:AK180"/>
    <mergeCell ref="AI181:AK181"/>
    <mergeCell ref="AH184:AK184"/>
    <mergeCell ref="AH185:AK185"/>
    <mergeCell ref="AH186:AK186"/>
    <mergeCell ref="AH173:AK173"/>
    <mergeCell ref="AI174:AK174"/>
    <mergeCell ref="AI175:AK175"/>
    <mergeCell ref="AI176:AK176"/>
    <mergeCell ref="AI177:AK177"/>
    <mergeCell ref="AI178:AK178"/>
    <mergeCell ref="AH165:AK165"/>
    <mergeCell ref="AI166:AK166"/>
    <mergeCell ref="AI167:AK167"/>
    <mergeCell ref="AI168:AK168"/>
    <mergeCell ref="AI169:AK169"/>
    <mergeCell ref="AI170:AK170"/>
    <mergeCell ref="AJ157:AK157"/>
    <mergeCell ref="AJ158:AK158"/>
    <mergeCell ref="AJ159:AK159"/>
    <mergeCell ref="AJ160:AK160"/>
    <mergeCell ref="AJ161:AK161"/>
    <mergeCell ref="AJ162:AK162"/>
    <mergeCell ref="AJ151:AK151"/>
    <mergeCell ref="AJ152:AK152"/>
    <mergeCell ref="AJ153:AK153"/>
    <mergeCell ref="AJ154:AK154"/>
    <mergeCell ref="AJ155:AK155"/>
    <mergeCell ref="AI156:AK156"/>
    <mergeCell ref="BD145:BE145"/>
    <mergeCell ref="AH146:AK146"/>
    <mergeCell ref="AI147:AK147"/>
    <mergeCell ref="AI148:AK148"/>
    <mergeCell ref="AI149:AK149"/>
    <mergeCell ref="AJ150:AK150"/>
    <mergeCell ref="AL144:AM144"/>
    <mergeCell ref="AO144:AV144"/>
    <mergeCell ref="AX144:AY144"/>
    <mergeCell ref="BA144:BB144"/>
    <mergeCell ref="BD144:BE144"/>
    <mergeCell ref="AL145:AM145"/>
    <mergeCell ref="AO145:AP145"/>
    <mergeCell ref="AR145:AS145"/>
    <mergeCell ref="AX145:AY145"/>
    <mergeCell ref="BA145:BB145"/>
    <mergeCell ref="B136:D136"/>
    <mergeCell ref="B137:D137"/>
    <mergeCell ref="B138:D138"/>
    <mergeCell ref="C139:D139"/>
    <mergeCell ref="B141:AG141"/>
    <mergeCell ref="AL143:BN143"/>
    <mergeCell ref="B127:D127"/>
    <mergeCell ref="B128:D128"/>
    <mergeCell ref="B129:D129"/>
    <mergeCell ref="B130:D130"/>
    <mergeCell ref="B133:D133"/>
    <mergeCell ref="B134:D134"/>
    <mergeCell ref="C119:E119"/>
    <mergeCell ref="C120:D120"/>
    <mergeCell ref="C121:D121"/>
    <mergeCell ref="C122:D122"/>
    <mergeCell ref="B125:D125"/>
    <mergeCell ref="B126:D126"/>
    <mergeCell ref="C112:D112"/>
    <mergeCell ref="B114:D114"/>
    <mergeCell ref="C115:D115"/>
    <mergeCell ref="C116:D116"/>
    <mergeCell ref="C117:D117"/>
    <mergeCell ref="C118:D118"/>
    <mergeCell ref="C104:D104"/>
    <mergeCell ref="B107:D107"/>
    <mergeCell ref="B108:D108"/>
    <mergeCell ref="B109:D109"/>
    <mergeCell ref="B110:D110"/>
    <mergeCell ref="B111:D111"/>
    <mergeCell ref="B98:D98"/>
    <mergeCell ref="C99:D99"/>
    <mergeCell ref="C100:D100"/>
    <mergeCell ref="C101:D101"/>
    <mergeCell ref="C102:D102"/>
    <mergeCell ref="C103:D103"/>
    <mergeCell ref="E96:F96"/>
    <mergeCell ref="H96:O96"/>
    <mergeCell ref="Q96:R97"/>
    <mergeCell ref="T96:U97"/>
    <mergeCell ref="W96:X97"/>
    <mergeCell ref="E97:F97"/>
    <mergeCell ref="H97:I97"/>
    <mergeCell ref="K97:L97"/>
    <mergeCell ref="N97:O97"/>
    <mergeCell ref="B89:D89"/>
    <mergeCell ref="B90:D90"/>
    <mergeCell ref="B91:D91"/>
    <mergeCell ref="C92:D92"/>
    <mergeCell ref="B94:AG94"/>
    <mergeCell ref="E95:AG95"/>
    <mergeCell ref="B80:D80"/>
    <mergeCell ref="B81:D81"/>
    <mergeCell ref="B82:D82"/>
    <mergeCell ref="B83:D83"/>
    <mergeCell ref="B86:D86"/>
    <mergeCell ref="B87:D87"/>
    <mergeCell ref="C72:D72"/>
    <mergeCell ref="C73:D73"/>
    <mergeCell ref="C74:D74"/>
    <mergeCell ref="C75:D75"/>
    <mergeCell ref="B78:D78"/>
    <mergeCell ref="B79:D79"/>
    <mergeCell ref="C65:D65"/>
    <mergeCell ref="B67:D67"/>
    <mergeCell ref="C68:D68"/>
    <mergeCell ref="C69:D69"/>
    <mergeCell ref="C70:D70"/>
    <mergeCell ref="C71:D71"/>
    <mergeCell ref="C57:D57"/>
    <mergeCell ref="B60:D60"/>
    <mergeCell ref="B61:D61"/>
    <mergeCell ref="B62:D62"/>
    <mergeCell ref="B63:D63"/>
    <mergeCell ref="B64:D64"/>
    <mergeCell ref="B51:D51"/>
    <mergeCell ref="C52:D52"/>
    <mergeCell ref="C53:D53"/>
    <mergeCell ref="C54:D54"/>
    <mergeCell ref="C55:D55"/>
    <mergeCell ref="C56:D56"/>
    <mergeCell ref="E48:AG48"/>
    <mergeCell ref="E49:F49"/>
    <mergeCell ref="H49:O49"/>
    <mergeCell ref="Q49:R50"/>
    <mergeCell ref="T49:U50"/>
    <mergeCell ref="W49:X50"/>
    <mergeCell ref="E50:F50"/>
    <mergeCell ref="H50:I50"/>
    <mergeCell ref="K50:L50"/>
    <mergeCell ref="N50:O50"/>
    <mergeCell ref="AH37:AI37"/>
    <mergeCell ref="AH40:AI40"/>
    <mergeCell ref="AH42:AI42"/>
    <mergeCell ref="AH43:AI43"/>
    <mergeCell ref="AH44:AI44"/>
    <mergeCell ref="AH46:BF46"/>
    <mergeCell ref="AY28:AZ28"/>
    <mergeCell ref="BB28:BC28"/>
    <mergeCell ref="AH30:AI30"/>
    <mergeCell ref="AH31:AI31"/>
    <mergeCell ref="AH33:AI33"/>
    <mergeCell ref="AH36:AI36"/>
    <mergeCell ref="AJ27:AK27"/>
    <mergeCell ref="AM27:AT27"/>
    <mergeCell ref="AV27:AW27"/>
    <mergeCell ref="AY27:AZ27"/>
    <mergeCell ref="BB27:BC27"/>
    <mergeCell ref="AJ28:AK28"/>
    <mergeCell ref="AM28:AN28"/>
    <mergeCell ref="AP28:AQ28"/>
    <mergeCell ref="AS28:AT28"/>
    <mergeCell ref="AV28:AW28"/>
    <mergeCell ref="AH19:AI19"/>
    <mergeCell ref="AH21:AI21"/>
    <mergeCell ref="AH22:AI22"/>
    <mergeCell ref="AH23:AI23"/>
    <mergeCell ref="AH25:BL25"/>
    <mergeCell ref="AJ26:BF26"/>
    <mergeCell ref="BB7:BC7"/>
    <mergeCell ref="AH9:AI9"/>
    <mergeCell ref="AH10:AI10"/>
    <mergeCell ref="AH12:AI12"/>
    <mergeCell ref="AH15:AI15"/>
    <mergeCell ref="AH16:AI16"/>
    <mergeCell ref="AJ7:AK7"/>
    <mergeCell ref="AM7:AN7"/>
    <mergeCell ref="AP7:AQ7"/>
    <mergeCell ref="AS7:AT7"/>
    <mergeCell ref="AV7:AW7"/>
    <mergeCell ref="AY7:AZ7"/>
    <mergeCell ref="AJ5:BL5"/>
    <mergeCell ref="AJ6:AK6"/>
    <mergeCell ref="AM6:AT6"/>
    <mergeCell ref="AV6:AW6"/>
    <mergeCell ref="AY6:AZ6"/>
    <mergeCell ref="BB6:BC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12"/>
  <sheetViews>
    <sheetView showGridLines="0" workbookViewId="0"/>
  </sheetViews>
  <sheetFormatPr defaultRowHeight="15"/>
  <cols>
    <col min="1" max="1" width="36.5703125" bestFit="1" customWidth="1"/>
    <col min="2" max="2" width="15.42578125" bestFit="1" customWidth="1"/>
    <col min="3" max="3" width="12.28515625" bestFit="1" customWidth="1"/>
    <col min="4" max="9" width="36.5703125" bestFit="1" customWidth="1"/>
    <col min="10" max="11" width="30.7109375" bestFit="1" customWidth="1"/>
    <col min="12" max="13" width="36.5703125" bestFit="1" customWidth="1"/>
    <col min="14" max="14" width="16.28515625" bestFit="1" customWidth="1"/>
    <col min="15" max="15" width="16.42578125" bestFit="1" customWidth="1"/>
    <col min="16" max="17" width="18.7109375" bestFit="1" customWidth="1"/>
    <col min="18" max="19" width="36.28515625" bestFit="1" customWidth="1"/>
    <col min="20" max="21" width="33.42578125" bestFit="1" customWidth="1"/>
    <col min="22" max="23" width="22" bestFit="1" customWidth="1"/>
    <col min="24" max="29" width="36.5703125" bestFit="1" customWidth="1"/>
    <col min="30" max="31" width="30.7109375" bestFit="1" customWidth="1"/>
    <col min="32" max="32" width="36.28515625" bestFit="1" customWidth="1"/>
    <col min="33" max="34" width="33.42578125" bestFit="1" customWidth="1"/>
    <col min="35" max="36" width="25.140625" bestFit="1" customWidth="1"/>
    <col min="37" max="38" width="36.5703125" bestFit="1" customWidth="1"/>
    <col min="39" max="40" width="36.28515625" bestFit="1" customWidth="1"/>
    <col min="41" max="41" width="33.42578125" bestFit="1" customWidth="1"/>
    <col min="42" max="42" width="31.85546875" bestFit="1" customWidth="1"/>
    <col min="43" max="48" width="36.5703125" bestFit="1" customWidth="1"/>
    <col min="49" max="50" width="31.85546875" bestFit="1" customWidth="1"/>
    <col min="51" max="54" width="36.5703125" bestFit="1" customWidth="1"/>
    <col min="55" max="58" width="31.85546875" bestFit="1" customWidth="1"/>
    <col min="59" max="60" width="36.28515625" bestFit="1" customWidth="1"/>
    <col min="61" max="62" width="33.42578125" bestFit="1" customWidth="1"/>
    <col min="63" max="63" width="35.7109375" bestFit="1" customWidth="1"/>
  </cols>
  <sheetData>
    <row r="1" spans="1:63" ht="15" customHeight="1">
      <c r="A1" s="1" t="s">
        <v>646</v>
      </c>
      <c r="B1" s="1" t="s">
        <v>1</v>
      </c>
      <c r="C1" s="1"/>
      <c r="D1" s="8" t="s">
        <v>29</v>
      </c>
      <c r="E1" s="8"/>
      <c r="F1" s="8"/>
      <c r="G1" s="8"/>
      <c r="H1" s="8"/>
      <c r="I1" s="8"/>
      <c r="J1" s="8"/>
      <c r="K1" s="8"/>
      <c r="L1" s="8"/>
      <c r="M1" s="8"/>
      <c r="N1" s="1" t="s">
        <v>1</v>
      </c>
      <c r="O1" s="1" t="s">
        <v>647</v>
      </c>
      <c r="P1" s="1" t="s">
        <v>1</v>
      </c>
      <c r="Q1" s="1" t="s">
        <v>647</v>
      </c>
      <c r="R1" s="1" t="s">
        <v>1</v>
      </c>
      <c r="S1" s="1" t="s">
        <v>647</v>
      </c>
      <c r="T1" s="1" t="s">
        <v>1</v>
      </c>
      <c r="U1" s="1" t="s">
        <v>647</v>
      </c>
      <c r="V1" s="8" t="s">
        <v>1</v>
      </c>
      <c r="W1" s="8"/>
      <c r="X1" s="8" t="s">
        <v>29</v>
      </c>
      <c r="Y1" s="8"/>
      <c r="Z1" s="8"/>
      <c r="AA1" s="8"/>
      <c r="AB1" s="8"/>
      <c r="AC1" s="8"/>
      <c r="AD1" s="8"/>
      <c r="AE1" s="8"/>
      <c r="AF1" s="1" t="s">
        <v>647</v>
      </c>
      <c r="AG1" s="1" t="s">
        <v>1</v>
      </c>
      <c r="AH1" s="1" t="s">
        <v>647</v>
      </c>
      <c r="AI1" s="8" t="s">
        <v>1</v>
      </c>
      <c r="AJ1" s="8"/>
      <c r="AK1" s="8" t="s">
        <v>29</v>
      </c>
      <c r="AL1" s="8"/>
      <c r="AM1" s="1" t="s">
        <v>1</v>
      </c>
      <c r="AN1" s="1" t="s">
        <v>647</v>
      </c>
      <c r="AO1" s="8" t="s">
        <v>1</v>
      </c>
      <c r="AP1" s="8"/>
      <c r="AQ1" s="8" t="s">
        <v>29</v>
      </c>
      <c r="AR1" s="8"/>
      <c r="AS1" s="8"/>
      <c r="AT1" s="8"/>
      <c r="AU1" s="8"/>
      <c r="AV1" s="8"/>
      <c r="AW1" s="8"/>
      <c r="AX1" s="8"/>
      <c r="AY1" s="8"/>
      <c r="AZ1" s="8"/>
      <c r="BA1" s="8" t="s">
        <v>1</v>
      </c>
      <c r="BB1" s="8"/>
      <c r="BC1" s="8"/>
      <c r="BD1" s="1" t="s">
        <v>647</v>
      </c>
      <c r="BE1" s="1" t="s">
        <v>1</v>
      </c>
      <c r="BF1" s="1" t="s">
        <v>647</v>
      </c>
      <c r="BG1" s="1" t="s">
        <v>1</v>
      </c>
      <c r="BH1" s="1" t="s">
        <v>647</v>
      </c>
      <c r="BI1" s="1" t="s">
        <v>1</v>
      </c>
      <c r="BJ1" s="1" t="s">
        <v>647</v>
      </c>
      <c r="BK1" s="1" t="s">
        <v>1</v>
      </c>
    </row>
    <row r="2" spans="1:63" ht="30">
      <c r="A2" s="1" t="s">
        <v>59</v>
      </c>
      <c r="B2" s="1" t="s">
        <v>2</v>
      </c>
      <c r="C2" s="1" t="s">
        <v>70</v>
      </c>
      <c r="D2" s="1" t="s">
        <v>2</v>
      </c>
      <c r="E2" s="1" t="s">
        <v>30</v>
      </c>
      <c r="F2" s="1" t="s">
        <v>2</v>
      </c>
      <c r="G2" s="1" t="s">
        <v>30</v>
      </c>
      <c r="H2" s="1" t="s">
        <v>2</v>
      </c>
      <c r="I2" s="1" t="s">
        <v>30</v>
      </c>
      <c r="J2" s="1" t="s">
        <v>2</v>
      </c>
      <c r="K2" s="1" t="s">
        <v>30</v>
      </c>
      <c r="L2" s="1" t="s">
        <v>2</v>
      </c>
      <c r="M2" s="1" t="s">
        <v>30</v>
      </c>
      <c r="N2" s="1" t="s">
        <v>2</v>
      </c>
      <c r="O2" s="1" t="s">
        <v>70</v>
      </c>
      <c r="P2" s="1" t="s">
        <v>2</v>
      </c>
      <c r="Q2" s="1" t="s">
        <v>70</v>
      </c>
      <c r="R2" s="1" t="s">
        <v>2</v>
      </c>
      <c r="S2" s="1" t="s">
        <v>70</v>
      </c>
      <c r="T2" s="1" t="s">
        <v>2</v>
      </c>
      <c r="U2" s="1" t="s">
        <v>70</v>
      </c>
      <c r="V2" s="1" t="s">
        <v>2</v>
      </c>
      <c r="W2" s="1" t="s">
        <v>2</v>
      </c>
      <c r="X2" s="1" t="s">
        <v>2</v>
      </c>
      <c r="Y2" s="1" t="s">
        <v>30</v>
      </c>
      <c r="Z2" s="1" t="s">
        <v>2</v>
      </c>
      <c r="AA2" s="1" t="s">
        <v>30</v>
      </c>
      <c r="AB2" s="1" t="s">
        <v>2</v>
      </c>
      <c r="AC2" s="1" t="s">
        <v>30</v>
      </c>
      <c r="AD2" s="1" t="s">
        <v>2</v>
      </c>
      <c r="AE2" s="1" t="s">
        <v>30</v>
      </c>
      <c r="AF2" s="1" t="s">
        <v>70</v>
      </c>
      <c r="AG2" s="1" t="s">
        <v>2</v>
      </c>
      <c r="AH2" s="1" t="s">
        <v>70</v>
      </c>
      <c r="AI2" s="1" t="s">
        <v>2</v>
      </c>
      <c r="AJ2" s="1" t="s">
        <v>2</v>
      </c>
      <c r="AK2" s="1" t="s">
        <v>2</v>
      </c>
      <c r="AL2" s="1" t="s">
        <v>30</v>
      </c>
      <c r="AM2" s="1" t="s">
        <v>2</v>
      </c>
      <c r="AN2" s="1" t="s">
        <v>70</v>
      </c>
      <c r="AO2" s="1" t="s">
        <v>2</v>
      </c>
      <c r="AP2" s="1" t="s">
        <v>2</v>
      </c>
      <c r="AQ2" s="1" t="s">
        <v>2</v>
      </c>
      <c r="AR2" s="1" t="s">
        <v>30</v>
      </c>
      <c r="AS2" s="1" t="s">
        <v>2</v>
      </c>
      <c r="AT2" s="1" t="s">
        <v>30</v>
      </c>
      <c r="AU2" s="1" t="s">
        <v>2</v>
      </c>
      <c r="AV2" s="1" t="s">
        <v>30</v>
      </c>
      <c r="AW2" s="1" t="s">
        <v>2</v>
      </c>
      <c r="AX2" s="1" t="s">
        <v>30</v>
      </c>
      <c r="AY2" s="1" t="s">
        <v>2</v>
      </c>
      <c r="AZ2" s="1" t="s">
        <v>30</v>
      </c>
      <c r="BA2" s="1" t="s">
        <v>2</v>
      </c>
      <c r="BB2" s="1" t="s">
        <v>2</v>
      </c>
      <c r="BC2" s="1" t="s">
        <v>2</v>
      </c>
      <c r="BD2" s="1" t="s">
        <v>70</v>
      </c>
      <c r="BE2" s="1" t="s">
        <v>2</v>
      </c>
      <c r="BF2" s="1" t="s">
        <v>70</v>
      </c>
      <c r="BG2" s="1" t="s">
        <v>2</v>
      </c>
      <c r="BH2" s="1" t="s">
        <v>70</v>
      </c>
      <c r="BI2" s="1" t="s">
        <v>2</v>
      </c>
      <c r="BJ2" s="1" t="s">
        <v>70</v>
      </c>
      <c r="BK2" s="1" t="s">
        <v>2</v>
      </c>
    </row>
    <row r="3" spans="1:63" ht="30">
      <c r="A3" s="1"/>
      <c r="B3" s="1" t="s">
        <v>115</v>
      </c>
      <c r="C3" s="1" t="s">
        <v>115</v>
      </c>
      <c r="D3" s="1" t="s">
        <v>648</v>
      </c>
      <c r="E3" s="1" t="s">
        <v>648</v>
      </c>
      <c r="F3" s="1" t="s">
        <v>649</v>
      </c>
      <c r="G3" s="1" t="s">
        <v>649</v>
      </c>
      <c r="H3" s="1" t="s">
        <v>650</v>
      </c>
      <c r="I3" s="1" t="s">
        <v>650</v>
      </c>
      <c r="J3" s="1" t="s">
        <v>651</v>
      </c>
      <c r="K3" s="1" t="s">
        <v>651</v>
      </c>
      <c r="L3" s="1" t="s">
        <v>652</v>
      </c>
      <c r="M3" s="1" t="s">
        <v>652</v>
      </c>
      <c r="N3" s="1" t="s">
        <v>653</v>
      </c>
      <c r="O3" s="1" t="s">
        <v>653</v>
      </c>
      <c r="P3" s="1" t="s">
        <v>654</v>
      </c>
      <c r="Q3" s="1" t="s">
        <v>654</v>
      </c>
      <c r="R3" s="1" t="s">
        <v>655</v>
      </c>
      <c r="S3" s="1" t="s">
        <v>655</v>
      </c>
      <c r="T3" s="1" t="s">
        <v>656</v>
      </c>
      <c r="U3" s="1" t="s">
        <v>656</v>
      </c>
      <c r="V3" s="1" t="s">
        <v>657</v>
      </c>
      <c r="W3" s="1" t="s">
        <v>657</v>
      </c>
      <c r="X3" s="1" t="s">
        <v>657</v>
      </c>
      <c r="Y3" s="1" t="s">
        <v>657</v>
      </c>
      <c r="Z3" s="1" t="s">
        <v>657</v>
      </c>
      <c r="AA3" s="1" t="s">
        <v>657</v>
      </c>
      <c r="AB3" s="1" t="s">
        <v>657</v>
      </c>
      <c r="AC3" s="1" t="s">
        <v>657</v>
      </c>
      <c r="AD3" s="1" t="s">
        <v>657</v>
      </c>
      <c r="AE3" s="1" t="s">
        <v>657</v>
      </c>
      <c r="AF3" s="1" t="s">
        <v>657</v>
      </c>
      <c r="AG3" s="1" t="s">
        <v>657</v>
      </c>
      <c r="AH3" s="1" t="s">
        <v>657</v>
      </c>
      <c r="AI3" s="1" t="s">
        <v>658</v>
      </c>
      <c r="AJ3" s="1" t="s">
        <v>658</v>
      </c>
      <c r="AK3" s="1" t="s">
        <v>659</v>
      </c>
      <c r="AL3" s="1" t="s">
        <v>659</v>
      </c>
      <c r="AM3" s="1" t="s">
        <v>659</v>
      </c>
      <c r="AN3" s="1" t="s">
        <v>659</v>
      </c>
      <c r="AO3" s="1" t="s">
        <v>659</v>
      </c>
      <c r="AP3" s="1" t="s">
        <v>661</v>
      </c>
      <c r="AQ3" s="1" t="s">
        <v>661</v>
      </c>
      <c r="AR3" s="1" t="s">
        <v>661</v>
      </c>
      <c r="AS3" s="1" t="s">
        <v>661</v>
      </c>
      <c r="AT3" s="1" t="s">
        <v>661</v>
      </c>
      <c r="AU3" s="1" t="s">
        <v>661</v>
      </c>
      <c r="AV3" s="1" t="s">
        <v>661</v>
      </c>
      <c r="AW3" s="1" t="s">
        <v>661</v>
      </c>
      <c r="AX3" s="1" t="s">
        <v>661</v>
      </c>
      <c r="AY3" s="1" t="s">
        <v>661</v>
      </c>
      <c r="AZ3" s="1" t="s">
        <v>661</v>
      </c>
      <c r="BA3" s="1" t="s">
        <v>661</v>
      </c>
      <c r="BB3" s="1" t="s">
        <v>661</v>
      </c>
      <c r="BC3" s="1" t="s">
        <v>661</v>
      </c>
      <c r="BD3" s="1" t="s">
        <v>661</v>
      </c>
      <c r="BE3" s="1" t="s">
        <v>661</v>
      </c>
      <c r="BF3" s="1" t="s">
        <v>661</v>
      </c>
      <c r="BG3" s="1" t="s">
        <v>661</v>
      </c>
      <c r="BH3" s="1" t="s">
        <v>661</v>
      </c>
      <c r="BI3" s="1" t="s">
        <v>661</v>
      </c>
      <c r="BJ3" s="1" t="s">
        <v>661</v>
      </c>
      <c r="BK3" s="1" t="s">
        <v>663</v>
      </c>
    </row>
    <row r="4" spans="1:63" ht="30">
      <c r="A4" s="1"/>
      <c r="B4" s="1"/>
      <c r="C4" s="1"/>
      <c r="D4" s="1" t="s">
        <v>115</v>
      </c>
      <c r="E4" s="1" t="s">
        <v>115</v>
      </c>
      <c r="F4" s="1" t="s">
        <v>115</v>
      </c>
      <c r="G4" s="1" t="s">
        <v>115</v>
      </c>
      <c r="H4" s="1" t="s">
        <v>115</v>
      </c>
      <c r="I4" s="1" t="s">
        <v>115</v>
      </c>
      <c r="J4" s="1" t="s">
        <v>115</v>
      </c>
      <c r="K4" s="1" t="s">
        <v>115</v>
      </c>
      <c r="L4" s="1" t="s">
        <v>115</v>
      </c>
      <c r="M4" s="1" t="s">
        <v>115</v>
      </c>
      <c r="N4" s="1" t="s">
        <v>115</v>
      </c>
      <c r="O4" s="1" t="s">
        <v>115</v>
      </c>
      <c r="P4" s="1" t="s">
        <v>115</v>
      </c>
      <c r="Q4" s="1" t="s">
        <v>115</v>
      </c>
      <c r="R4" s="1" t="s">
        <v>115</v>
      </c>
      <c r="S4" s="1" t="s">
        <v>115</v>
      </c>
      <c r="T4" s="1" t="s">
        <v>115</v>
      </c>
      <c r="U4" s="1" t="s">
        <v>115</v>
      </c>
      <c r="V4" s="1" t="s">
        <v>115</v>
      </c>
      <c r="W4" s="1" t="s">
        <v>116</v>
      </c>
      <c r="X4" s="1" t="s">
        <v>648</v>
      </c>
      <c r="Y4" s="1" t="s">
        <v>648</v>
      </c>
      <c r="Z4" s="1" t="s">
        <v>649</v>
      </c>
      <c r="AA4" s="1" t="s">
        <v>649</v>
      </c>
      <c r="AB4" s="1" t="s">
        <v>650</v>
      </c>
      <c r="AC4" s="1" t="s">
        <v>650</v>
      </c>
      <c r="AD4" s="1" t="s">
        <v>651</v>
      </c>
      <c r="AE4" s="1" t="s">
        <v>651</v>
      </c>
      <c r="AF4" s="1" t="s">
        <v>655</v>
      </c>
      <c r="AG4" s="1" t="s">
        <v>656</v>
      </c>
      <c r="AH4" s="1" t="s">
        <v>656</v>
      </c>
      <c r="AI4" s="1" t="s">
        <v>115</v>
      </c>
      <c r="AJ4" s="1" t="s">
        <v>116</v>
      </c>
      <c r="AK4" s="1" t="s">
        <v>649</v>
      </c>
      <c r="AL4" s="1" t="s">
        <v>649</v>
      </c>
      <c r="AM4" s="1" t="s">
        <v>655</v>
      </c>
      <c r="AN4" s="1" t="s">
        <v>655</v>
      </c>
      <c r="AO4" s="1" t="s">
        <v>660</v>
      </c>
      <c r="AP4" s="1" t="s">
        <v>115</v>
      </c>
      <c r="AQ4" s="1" t="s">
        <v>648</v>
      </c>
      <c r="AR4" s="1" t="s">
        <v>648</v>
      </c>
      <c r="AS4" s="1" t="s">
        <v>649</v>
      </c>
      <c r="AT4" s="1" t="s">
        <v>649</v>
      </c>
      <c r="AU4" s="1" t="s">
        <v>650</v>
      </c>
      <c r="AV4" s="1" t="s">
        <v>650</v>
      </c>
      <c r="AW4" s="1" t="s">
        <v>651</v>
      </c>
      <c r="AX4" s="1" t="s">
        <v>651</v>
      </c>
      <c r="AY4" s="1" t="s">
        <v>652</v>
      </c>
      <c r="AZ4" s="1" t="s">
        <v>652</v>
      </c>
      <c r="BA4" s="1" t="s">
        <v>662</v>
      </c>
      <c r="BB4" s="1" t="s">
        <v>662</v>
      </c>
      <c r="BC4" s="1" t="s">
        <v>653</v>
      </c>
      <c r="BD4" s="1" t="s">
        <v>653</v>
      </c>
      <c r="BE4" s="1" t="s">
        <v>654</v>
      </c>
      <c r="BF4" s="1" t="s">
        <v>654</v>
      </c>
      <c r="BG4" s="1" t="s">
        <v>655</v>
      </c>
      <c r="BH4" s="1" t="s">
        <v>655</v>
      </c>
      <c r="BI4" s="1" t="s">
        <v>656</v>
      </c>
      <c r="BJ4" s="1" t="s">
        <v>656</v>
      </c>
      <c r="BK4" s="1"/>
    </row>
    <row r="5" spans="1:63">
      <c r="A5" s="1"/>
      <c r="B5" s="1"/>
      <c r="C5" s="1"/>
      <c r="D5" s="1"/>
      <c r="E5" s="1"/>
      <c r="F5" s="1"/>
      <c r="G5" s="1"/>
      <c r="H5" s="1"/>
      <c r="I5" s="1"/>
      <c r="J5" s="1"/>
      <c r="K5" s="1"/>
      <c r="L5" s="1"/>
      <c r="M5" s="1"/>
      <c r="N5" s="1"/>
      <c r="O5" s="1"/>
      <c r="P5" s="1"/>
      <c r="Q5" s="1"/>
      <c r="R5" s="1"/>
      <c r="S5" s="1"/>
      <c r="T5" s="1"/>
      <c r="U5" s="1"/>
      <c r="V5" s="1"/>
      <c r="W5" s="1"/>
      <c r="X5" s="1" t="s">
        <v>115</v>
      </c>
      <c r="Y5" s="1" t="s">
        <v>115</v>
      </c>
      <c r="Z5" s="1" t="s">
        <v>115</v>
      </c>
      <c r="AA5" s="1" t="s">
        <v>115</v>
      </c>
      <c r="AB5" s="1" t="s">
        <v>115</v>
      </c>
      <c r="AC5" s="1" t="s">
        <v>115</v>
      </c>
      <c r="AD5" s="1" t="s">
        <v>115</v>
      </c>
      <c r="AE5" s="1" t="s">
        <v>115</v>
      </c>
      <c r="AF5" s="1" t="s">
        <v>115</v>
      </c>
      <c r="AG5" s="1" t="s">
        <v>115</v>
      </c>
      <c r="AH5" s="1" t="s">
        <v>115</v>
      </c>
      <c r="AI5" s="1"/>
      <c r="AJ5" s="1"/>
      <c r="AK5" s="1" t="s">
        <v>115</v>
      </c>
      <c r="AL5" s="1" t="s">
        <v>115</v>
      </c>
      <c r="AM5" s="1" t="s">
        <v>115</v>
      </c>
      <c r="AN5" s="1" t="s">
        <v>115</v>
      </c>
      <c r="AO5" s="1" t="s">
        <v>115</v>
      </c>
      <c r="AP5" s="1"/>
      <c r="AQ5" s="1" t="s">
        <v>115</v>
      </c>
      <c r="AR5" s="1" t="s">
        <v>115</v>
      </c>
      <c r="AS5" s="1" t="s">
        <v>115</v>
      </c>
      <c r="AT5" s="1" t="s">
        <v>115</v>
      </c>
      <c r="AU5" s="1" t="s">
        <v>115</v>
      </c>
      <c r="AV5" s="1" t="s">
        <v>115</v>
      </c>
      <c r="AW5" s="1" t="s">
        <v>115</v>
      </c>
      <c r="AX5" s="1" t="s">
        <v>115</v>
      </c>
      <c r="AY5" s="1" t="s">
        <v>115</v>
      </c>
      <c r="AZ5" s="1" t="s">
        <v>115</v>
      </c>
      <c r="BA5" s="1" t="s">
        <v>115</v>
      </c>
      <c r="BB5" s="1" t="s">
        <v>116</v>
      </c>
      <c r="BC5" s="1" t="s">
        <v>115</v>
      </c>
      <c r="BD5" s="1" t="s">
        <v>115</v>
      </c>
      <c r="BE5" s="1" t="s">
        <v>115</v>
      </c>
      <c r="BF5" s="1" t="s">
        <v>115</v>
      </c>
      <c r="BG5" s="1" t="s">
        <v>115</v>
      </c>
      <c r="BH5" s="1" t="s">
        <v>115</v>
      </c>
      <c r="BI5" s="1" t="s">
        <v>115</v>
      </c>
      <c r="BJ5" s="1" t="s">
        <v>115</v>
      </c>
      <c r="BK5" s="1"/>
    </row>
    <row r="6" spans="1:63">
      <c r="A6" s="3" t="s">
        <v>66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row>
    <row r="7" spans="1:63">
      <c r="A7" s="2" t="s">
        <v>665</v>
      </c>
      <c r="B7" s="7">
        <v>23</v>
      </c>
      <c r="C7" s="4" t="s">
        <v>4</v>
      </c>
      <c r="D7" s="7">
        <v>66443</v>
      </c>
      <c r="E7" s="7">
        <v>78215</v>
      </c>
      <c r="F7" s="7">
        <v>20569</v>
      </c>
      <c r="G7" s="7">
        <v>20758</v>
      </c>
      <c r="H7" s="7">
        <v>21188</v>
      </c>
      <c r="I7" s="7">
        <v>20037</v>
      </c>
      <c r="J7" s="7">
        <v>42822</v>
      </c>
      <c r="K7" s="7">
        <v>22651</v>
      </c>
      <c r="L7" s="7">
        <v>33644</v>
      </c>
      <c r="M7" s="7">
        <v>42274</v>
      </c>
      <c r="N7" s="7">
        <v>3859</v>
      </c>
      <c r="O7" s="7">
        <v>7231</v>
      </c>
      <c r="P7" s="7">
        <v>18566</v>
      </c>
      <c r="Q7" s="7">
        <v>18587</v>
      </c>
      <c r="R7" s="7">
        <v>3301</v>
      </c>
      <c r="S7" s="7">
        <v>21556</v>
      </c>
      <c r="T7" s="7">
        <v>5079</v>
      </c>
      <c r="U7" s="7">
        <v>4265</v>
      </c>
      <c r="V7" s="4" t="s">
        <v>4</v>
      </c>
      <c r="W7" s="4" t="s">
        <v>4</v>
      </c>
      <c r="X7" s="7">
        <v>17059</v>
      </c>
      <c r="Y7" s="7">
        <v>16265</v>
      </c>
      <c r="Z7" s="7">
        <v>238</v>
      </c>
      <c r="AA7" s="7">
        <v>241</v>
      </c>
      <c r="AB7" s="7">
        <v>7907</v>
      </c>
      <c r="AC7" s="7">
        <v>7331</v>
      </c>
      <c r="AD7" s="7">
        <v>0</v>
      </c>
      <c r="AE7" s="7">
        <v>17</v>
      </c>
      <c r="AF7" s="7">
        <v>245</v>
      </c>
      <c r="AG7" s="7">
        <v>2642</v>
      </c>
      <c r="AH7" s="7">
        <v>2365</v>
      </c>
      <c r="AI7" s="4" t="s">
        <v>4</v>
      </c>
      <c r="AJ7" s="4" t="s">
        <v>4</v>
      </c>
      <c r="AK7" s="7">
        <v>14082</v>
      </c>
      <c r="AL7" s="7">
        <v>15833</v>
      </c>
      <c r="AM7" s="7">
        <v>2227</v>
      </c>
      <c r="AN7" s="7">
        <v>20336</v>
      </c>
      <c r="AO7" s="7">
        <v>22500</v>
      </c>
      <c r="AP7" s="4" t="s">
        <v>4</v>
      </c>
      <c r="AQ7" s="7">
        <v>49384</v>
      </c>
      <c r="AR7" s="7">
        <v>61950</v>
      </c>
      <c r="AS7" s="7">
        <v>6249</v>
      </c>
      <c r="AT7" s="7">
        <v>4684</v>
      </c>
      <c r="AU7" s="7">
        <v>13281</v>
      </c>
      <c r="AV7" s="7">
        <v>12706</v>
      </c>
      <c r="AW7" s="7">
        <v>42822</v>
      </c>
      <c r="AX7" s="7">
        <v>22634</v>
      </c>
      <c r="AY7" s="7">
        <v>33644</v>
      </c>
      <c r="AZ7" s="7">
        <v>42274</v>
      </c>
      <c r="BA7" s="7">
        <v>16116</v>
      </c>
      <c r="BB7" s="10">
        <v>11800</v>
      </c>
      <c r="BC7" s="7">
        <v>3859</v>
      </c>
      <c r="BD7" s="7">
        <v>7231</v>
      </c>
      <c r="BE7" s="7">
        <v>18566</v>
      </c>
      <c r="BF7" s="7">
        <v>18587</v>
      </c>
      <c r="BG7" s="7">
        <v>1051</v>
      </c>
      <c r="BH7" s="7">
        <v>975</v>
      </c>
      <c r="BI7" s="7">
        <v>2437</v>
      </c>
      <c r="BJ7" s="7">
        <v>1900</v>
      </c>
      <c r="BK7" s="4" t="s">
        <v>4</v>
      </c>
    </row>
    <row r="8" spans="1:63">
      <c r="A8" s="2" t="s">
        <v>666</v>
      </c>
      <c r="B8" s="6">
        <v>146691</v>
      </c>
      <c r="C8" s="6">
        <v>123929</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6">
        <v>2049</v>
      </c>
      <c r="AJ8" s="6">
        <v>1500</v>
      </c>
      <c r="AK8" s="4" t="s">
        <v>4</v>
      </c>
      <c r="AL8" s="4" t="s">
        <v>4</v>
      </c>
      <c r="AM8" s="4" t="s">
        <v>4</v>
      </c>
      <c r="AN8" s="4" t="s">
        <v>4</v>
      </c>
      <c r="AO8" s="4" t="s">
        <v>4</v>
      </c>
      <c r="AP8" s="6">
        <v>57515</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row>
    <row r="9" spans="1:63">
      <c r="A9" s="2" t="s">
        <v>667</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147">
        <v>1.34E-2</v>
      </c>
      <c r="AJ9" s="147">
        <v>1.34E-2</v>
      </c>
      <c r="AK9" s="4" t="s">
        <v>4</v>
      </c>
      <c r="AL9" s="4" t="s">
        <v>4</v>
      </c>
      <c r="AM9" s="4" t="s">
        <v>4</v>
      </c>
      <c r="AN9" s="4" t="s">
        <v>4</v>
      </c>
      <c r="AO9" s="147">
        <v>2.5399999999999999E-2</v>
      </c>
      <c r="AP9" s="147">
        <v>6.0999999999999999E-2</v>
      </c>
      <c r="AQ9" s="4" t="s">
        <v>4</v>
      </c>
      <c r="AR9" s="4" t="s">
        <v>4</v>
      </c>
      <c r="AS9" s="4" t="s">
        <v>4</v>
      </c>
      <c r="AT9" s="4" t="s">
        <v>4</v>
      </c>
      <c r="AU9" s="4" t="s">
        <v>4</v>
      </c>
      <c r="AV9" s="4" t="s">
        <v>4</v>
      </c>
      <c r="AW9" s="4" t="s">
        <v>4</v>
      </c>
      <c r="AX9" s="4" t="s">
        <v>4</v>
      </c>
      <c r="AY9" s="4" t="s">
        <v>4</v>
      </c>
      <c r="AZ9" s="4" t="s">
        <v>4</v>
      </c>
      <c r="BA9" s="147">
        <v>5.2499999999999998E-2</v>
      </c>
      <c r="BB9" s="147">
        <v>5.2499999999999998E-2</v>
      </c>
      <c r="BC9" s="4" t="s">
        <v>4</v>
      </c>
      <c r="BD9" s="4" t="s">
        <v>4</v>
      </c>
      <c r="BE9" s="4" t="s">
        <v>4</v>
      </c>
      <c r="BF9" s="4" t="s">
        <v>4</v>
      </c>
      <c r="BG9" s="4" t="s">
        <v>4</v>
      </c>
      <c r="BH9" s="4" t="s">
        <v>4</v>
      </c>
      <c r="BI9" s="4" t="s">
        <v>4</v>
      </c>
      <c r="BJ9" s="4" t="s">
        <v>4</v>
      </c>
      <c r="BK9" s="147">
        <v>1.8800000000000001E-2</v>
      </c>
    </row>
    <row r="10" spans="1:63">
      <c r="A10" s="2" t="s">
        <v>66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5">
        <v>41851</v>
      </c>
      <c r="W10" s="5">
        <v>41851</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5">
        <v>41782</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row>
    <row r="11" spans="1:63">
      <c r="A11" s="2" t="s">
        <v>66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7">
        <v>157886</v>
      </c>
      <c r="W11" s="10">
        <v>115600</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row>
    <row r="12" spans="1:63">
      <c r="A12" s="2" t="s">
        <v>67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147">
        <v>1.47E-2</v>
      </c>
      <c r="W12" s="147">
        <v>1.47E-2</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row>
  </sheetData>
  <mergeCells count="8">
    <mergeCell ref="AQ1:AZ1"/>
    <mergeCell ref="BA1:BC1"/>
    <mergeCell ref="D1:M1"/>
    <mergeCell ref="V1:W1"/>
    <mergeCell ref="X1:AE1"/>
    <mergeCell ref="AI1:AJ1"/>
    <mergeCell ref="AK1:AL1"/>
    <mergeCell ref="AO1:AP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671</v>
      </c>
      <c r="B1" s="8" t="s">
        <v>2</v>
      </c>
      <c r="C1" s="8" t="s">
        <v>70</v>
      </c>
    </row>
    <row r="2" spans="1:3" ht="30">
      <c r="A2" s="1" t="s">
        <v>59</v>
      </c>
      <c r="B2" s="8"/>
      <c r="C2" s="8"/>
    </row>
    <row r="3" spans="1:3">
      <c r="A3" s="3" t="s">
        <v>672</v>
      </c>
      <c r="B3" s="4" t="s">
        <v>4</v>
      </c>
      <c r="C3" s="4" t="s">
        <v>4</v>
      </c>
    </row>
    <row r="4" spans="1:3" ht="30">
      <c r="A4" s="2" t="s">
        <v>254</v>
      </c>
      <c r="B4" s="7">
        <v>197199</v>
      </c>
      <c r="C4" s="7">
        <v>185146</v>
      </c>
    </row>
    <row r="5" spans="1:3">
      <c r="A5" s="2" t="s">
        <v>256</v>
      </c>
      <c r="B5" s="6">
        <v>74812</v>
      </c>
      <c r="C5" s="6">
        <v>76084</v>
      </c>
    </row>
    <row r="6" spans="1:3">
      <c r="A6" s="2" t="s">
        <v>253</v>
      </c>
      <c r="B6" s="6">
        <v>745631</v>
      </c>
      <c r="C6" s="6">
        <v>640355</v>
      </c>
    </row>
    <row r="7" spans="1:3">
      <c r="A7" s="2" t="s">
        <v>255</v>
      </c>
      <c r="B7" s="6">
        <v>167562</v>
      </c>
      <c r="C7" s="6">
        <v>195519</v>
      </c>
    </row>
    <row r="8" spans="1:3">
      <c r="A8" s="2" t="s">
        <v>75</v>
      </c>
      <c r="B8" s="7">
        <v>1185204</v>
      </c>
      <c r="C8" s="7">
        <v>109710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33.5703125" bestFit="1" customWidth="1"/>
  </cols>
  <sheetData>
    <row r="1" spans="1:2" ht="30">
      <c r="A1" s="1" t="s">
        <v>673</v>
      </c>
      <c r="B1" s="1" t="s">
        <v>1</v>
      </c>
    </row>
    <row r="2" spans="1:2" ht="30">
      <c r="A2" s="1" t="s">
        <v>59</v>
      </c>
      <c r="B2" s="1" t="s">
        <v>2</v>
      </c>
    </row>
    <row r="3" spans="1:2" ht="30">
      <c r="A3" s="3" t="s">
        <v>674</v>
      </c>
      <c r="B3" s="4" t="s">
        <v>4</v>
      </c>
    </row>
    <row r="4" spans="1:2" ht="30">
      <c r="A4" s="2" t="s">
        <v>675</v>
      </c>
      <c r="B4" s="6">
        <v>200000</v>
      </c>
    </row>
    <row r="5" spans="1:2">
      <c r="A5" s="2" t="s">
        <v>676</v>
      </c>
      <c r="B5" s="4" t="s">
        <v>677</v>
      </c>
    </row>
    <row r="6" spans="1:2">
      <c r="A6" s="2" t="s">
        <v>678</v>
      </c>
      <c r="B6" s="147">
        <v>0.1075</v>
      </c>
    </row>
    <row r="7" spans="1:2">
      <c r="A7" s="2" t="s">
        <v>679</v>
      </c>
      <c r="B7" s="147">
        <v>0.11749999999999999</v>
      </c>
    </row>
    <row r="8" spans="1:2">
      <c r="A8" s="2" t="s">
        <v>680</v>
      </c>
      <c r="B8" s="7">
        <v>180137</v>
      </c>
    </row>
    <row r="9" spans="1:2">
      <c r="A9" s="2" t="s">
        <v>681</v>
      </c>
      <c r="B9" s="7">
        <v>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c r="A1" s="1" t="s">
        <v>69</v>
      </c>
      <c r="B1" s="8" t="s">
        <v>2</v>
      </c>
      <c r="C1" s="8" t="s">
        <v>70</v>
      </c>
    </row>
    <row r="2" spans="1:3" ht="30">
      <c r="A2" s="1" t="s">
        <v>59</v>
      </c>
      <c r="B2" s="8"/>
      <c r="C2" s="8"/>
    </row>
    <row r="3" spans="1:3">
      <c r="A3" s="3" t="s">
        <v>71</v>
      </c>
      <c r="B3" s="4" t="s">
        <v>4</v>
      </c>
      <c r="C3" s="4" t="s">
        <v>4</v>
      </c>
    </row>
    <row r="4" spans="1:3">
      <c r="A4" s="2" t="s">
        <v>72</v>
      </c>
      <c r="B4" s="7">
        <v>587504</v>
      </c>
      <c r="C4" s="7">
        <v>682777</v>
      </c>
    </row>
    <row r="5" spans="1:3" ht="45">
      <c r="A5" s="2" t="s">
        <v>73</v>
      </c>
      <c r="B5" s="6">
        <v>3153236</v>
      </c>
      <c r="C5" s="6">
        <v>3037274</v>
      </c>
    </row>
    <row r="6" spans="1:3" ht="30">
      <c r="A6" s="2" t="s">
        <v>74</v>
      </c>
      <c r="B6" s="6">
        <v>179826</v>
      </c>
      <c r="C6" s="6">
        <v>153118</v>
      </c>
    </row>
    <row r="7" spans="1:3">
      <c r="A7" s="2" t="s">
        <v>75</v>
      </c>
      <c r="B7" s="6">
        <v>1185204</v>
      </c>
      <c r="C7" s="6">
        <v>1097104</v>
      </c>
    </row>
    <row r="8" spans="1:3" ht="30">
      <c r="A8" s="2" t="s">
        <v>76</v>
      </c>
      <c r="B8" s="6">
        <v>1107857</v>
      </c>
      <c r="C8" s="6">
        <v>1037391</v>
      </c>
    </row>
    <row r="9" spans="1:3">
      <c r="A9" s="2" t="s">
        <v>77</v>
      </c>
      <c r="B9" s="6">
        <v>245110</v>
      </c>
      <c r="C9" s="6">
        <v>279052</v>
      </c>
    </row>
    <row r="10" spans="1:3">
      <c r="A10" s="2" t="s">
        <v>78</v>
      </c>
      <c r="B10" s="6">
        <v>6458737</v>
      </c>
      <c r="C10" s="6">
        <v>6286716</v>
      </c>
    </row>
    <row r="11" spans="1:3">
      <c r="A11" s="2" t="s">
        <v>79</v>
      </c>
      <c r="B11" s="6">
        <v>3253238</v>
      </c>
      <c r="C11" s="6">
        <v>3091954</v>
      </c>
    </row>
    <row r="12" spans="1:3">
      <c r="A12" s="2" t="s">
        <v>80</v>
      </c>
      <c r="B12" s="6">
        <v>770274</v>
      </c>
      <c r="C12" s="6">
        <v>757876</v>
      </c>
    </row>
    <row r="13" spans="1:3">
      <c r="A13" s="2" t="s">
        <v>81</v>
      </c>
      <c r="B13" s="6">
        <v>12361197</v>
      </c>
      <c r="C13" s="6">
        <v>11658187</v>
      </c>
    </row>
    <row r="14" spans="1:3">
      <c r="A14" s="2" t="s">
        <v>82</v>
      </c>
      <c r="B14" s="6">
        <v>106163</v>
      </c>
      <c r="C14" s="6">
        <v>104167</v>
      </c>
    </row>
    <row r="15" spans="1:3">
      <c r="A15" s="2" t="s">
        <v>83</v>
      </c>
      <c r="B15" s="6">
        <v>679509</v>
      </c>
      <c r="C15" s="6">
        <v>664446</v>
      </c>
    </row>
    <row r="16" spans="1:3">
      <c r="A16" s="2" t="s">
        <v>84</v>
      </c>
      <c r="B16" s="6">
        <v>623458</v>
      </c>
      <c r="C16" s="6">
        <v>556560</v>
      </c>
    </row>
    <row r="17" spans="1:3">
      <c r="A17" s="2" t="s">
        <v>85</v>
      </c>
      <c r="B17" s="6">
        <v>24252576</v>
      </c>
      <c r="C17" s="6">
        <v>23119906</v>
      </c>
    </row>
    <row r="18" spans="1:3">
      <c r="A18" s="3" t="s">
        <v>86</v>
      </c>
      <c r="B18" s="4" t="s">
        <v>4</v>
      </c>
      <c r="C18" s="4" t="s">
        <v>4</v>
      </c>
    </row>
    <row r="19" spans="1:3">
      <c r="A19" s="2" t="s">
        <v>87</v>
      </c>
      <c r="B19" s="6">
        <v>538328</v>
      </c>
      <c r="C19" s="6">
        <v>542597</v>
      </c>
    </row>
    <row r="20" spans="1:3">
      <c r="A20" s="2" t="s">
        <v>88</v>
      </c>
      <c r="B20" s="6">
        <v>146691</v>
      </c>
      <c r="C20" s="6">
        <v>123929</v>
      </c>
    </row>
    <row r="21" spans="1:3" ht="30">
      <c r="A21" s="2" t="s">
        <v>89</v>
      </c>
      <c r="B21" s="6">
        <v>2137067</v>
      </c>
      <c r="C21" s="6">
        <v>2012533</v>
      </c>
    </row>
    <row r="22" spans="1:3" ht="30">
      <c r="A22" s="2" t="s">
        <v>90</v>
      </c>
      <c r="B22" s="6">
        <v>139997</v>
      </c>
      <c r="C22" s="6">
        <v>96648</v>
      </c>
    </row>
    <row r="23" spans="1:3" ht="30">
      <c r="A23" s="2" t="s">
        <v>91</v>
      </c>
      <c r="B23" s="6">
        <v>291422</v>
      </c>
      <c r="C23" s="6">
        <v>62342</v>
      </c>
    </row>
    <row r="24" spans="1:3" ht="30">
      <c r="A24" s="2" t="s">
        <v>92</v>
      </c>
      <c r="B24" s="6">
        <v>924166</v>
      </c>
      <c r="C24" s="6">
        <v>511370</v>
      </c>
    </row>
    <row r="25" spans="1:3">
      <c r="A25" s="2" t="s">
        <v>93</v>
      </c>
      <c r="B25" s="6">
        <v>85358</v>
      </c>
      <c r="C25" s="6">
        <v>170360</v>
      </c>
    </row>
    <row r="26" spans="1:3">
      <c r="A26" s="2" t="s">
        <v>94</v>
      </c>
      <c r="B26" s="6">
        <v>33446</v>
      </c>
      <c r="C26" s="6">
        <v>34194</v>
      </c>
    </row>
    <row r="27" spans="1:3">
      <c r="A27" s="2" t="s">
        <v>95</v>
      </c>
      <c r="B27" s="6">
        <v>4296475</v>
      </c>
      <c r="C27" s="6">
        <v>3553973</v>
      </c>
    </row>
    <row r="28" spans="1:3" ht="30">
      <c r="A28" s="2" t="s">
        <v>96</v>
      </c>
      <c r="B28" s="6">
        <v>7712788</v>
      </c>
      <c r="C28" s="6">
        <v>7746920</v>
      </c>
    </row>
    <row r="29" spans="1:3">
      <c r="A29" s="2" t="s">
        <v>97</v>
      </c>
      <c r="B29" s="6">
        <v>392599</v>
      </c>
      <c r="C29" s="6">
        <v>329561</v>
      </c>
    </row>
    <row r="30" spans="1:3">
      <c r="A30" s="2" t="s">
        <v>98</v>
      </c>
      <c r="B30" s="6">
        <v>402881</v>
      </c>
      <c r="C30" s="6">
        <v>435858</v>
      </c>
    </row>
    <row r="31" spans="1:3">
      <c r="A31" s="2" t="s">
        <v>99</v>
      </c>
      <c r="B31" s="6">
        <v>175512</v>
      </c>
      <c r="C31" s="6">
        <v>176933</v>
      </c>
    </row>
    <row r="32" spans="1:3">
      <c r="A32" s="2" t="s">
        <v>100</v>
      </c>
      <c r="B32" s="6">
        <v>748468</v>
      </c>
      <c r="C32" s="6">
        <v>743390</v>
      </c>
    </row>
    <row r="33" spans="1:3">
      <c r="A33" s="2" t="s">
        <v>101</v>
      </c>
      <c r="B33" s="6">
        <v>13728723</v>
      </c>
      <c r="C33" s="6">
        <v>12986635</v>
      </c>
    </row>
    <row r="34" spans="1:3" ht="30">
      <c r="A34" s="2" t="s">
        <v>102</v>
      </c>
      <c r="B34" s="6">
        <v>773733</v>
      </c>
      <c r="C34" s="6">
        <v>648251</v>
      </c>
    </row>
    <row r="35" spans="1:3">
      <c r="A35" s="3" t="s">
        <v>103</v>
      </c>
      <c r="B35" s="4" t="s">
        <v>4</v>
      </c>
      <c r="C35" s="4" t="s">
        <v>4</v>
      </c>
    </row>
    <row r="36" spans="1:3" ht="60">
      <c r="A36" s="2" t="s">
        <v>104</v>
      </c>
      <c r="B36" s="6">
        <v>384722</v>
      </c>
      <c r="C36" s="6">
        <v>382411</v>
      </c>
    </row>
    <row r="37" spans="1:3">
      <c r="A37" s="2" t="s">
        <v>105</v>
      </c>
      <c r="B37" s="6">
        <v>505014</v>
      </c>
      <c r="C37" s="6">
        <v>505014</v>
      </c>
    </row>
    <row r="38" spans="1:3">
      <c r="A38" s="2" t="s">
        <v>106</v>
      </c>
      <c r="B38" s="6">
        <v>3570182</v>
      </c>
      <c r="C38" s="6">
        <v>3530337</v>
      </c>
    </row>
    <row r="39" spans="1:3">
      <c r="A39" s="2" t="s">
        <v>107</v>
      </c>
      <c r="B39" s="6">
        <v>6769461</v>
      </c>
      <c r="C39" s="6">
        <v>6377417</v>
      </c>
    </row>
    <row r="40" spans="1:3" ht="30">
      <c r="A40" s="2" t="s">
        <v>108</v>
      </c>
      <c r="B40" s="6">
        <v>-731866</v>
      </c>
      <c r="C40" s="6">
        <v>-550587</v>
      </c>
    </row>
    <row r="41" spans="1:3">
      <c r="A41" s="2" t="s">
        <v>109</v>
      </c>
      <c r="B41" s="6">
        <v>9487485</v>
      </c>
      <c r="C41" s="6">
        <v>9234564</v>
      </c>
    </row>
    <row r="42" spans="1:3">
      <c r="A42" s="2" t="s">
        <v>110</v>
      </c>
      <c r="B42" s="6">
        <v>262635</v>
      </c>
      <c r="C42" s="6">
        <v>250456</v>
      </c>
    </row>
    <row r="43" spans="1:3">
      <c r="A43" s="2" t="s">
        <v>111</v>
      </c>
      <c r="B43" s="6">
        <v>9750120</v>
      </c>
      <c r="C43" s="6">
        <v>9485020</v>
      </c>
    </row>
    <row r="44" spans="1:3">
      <c r="A44" s="2" t="s">
        <v>112</v>
      </c>
      <c r="B44" s="7">
        <v>24252576</v>
      </c>
      <c r="C44" s="7">
        <v>2311990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82</v>
      </c>
      <c r="B1" s="1" t="s">
        <v>1</v>
      </c>
      <c r="C1" s="1" t="s">
        <v>647</v>
      </c>
    </row>
    <row r="2" spans="1:3" ht="30">
      <c r="A2" s="1" t="s">
        <v>59</v>
      </c>
      <c r="B2" s="1" t="s">
        <v>2</v>
      </c>
      <c r="C2" s="1" t="s">
        <v>70</v>
      </c>
    </row>
    <row r="3" spans="1:3">
      <c r="A3" s="3" t="s">
        <v>683</v>
      </c>
      <c r="B3" s="4" t="s">
        <v>4</v>
      </c>
      <c r="C3" s="4" t="s">
        <v>4</v>
      </c>
    </row>
    <row r="4" spans="1:3">
      <c r="A4" s="2" t="s">
        <v>684</v>
      </c>
      <c r="B4" s="7">
        <v>4671262</v>
      </c>
      <c r="C4" s="7">
        <v>4824753</v>
      </c>
    </row>
    <row r="5" spans="1:3">
      <c r="A5" s="2" t="s">
        <v>685</v>
      </c>
      <c r="B5" s="6">
        <v>257250</v>
      </c>
      <c r="C5" s="6">
        <v>351250</v>
      </c>
    </row>
    <row r="6" spans="1:3">
      <c r="A6" s="2" t="s">
        <v>686</v>
      </c>
      <c r="B6" s="6">
        <v>44509</v>
      </c>
      <c r="C6" s="6">
        <v>24264</v>
      </c>
    </row>
    <row r="7" spans="1:3" ht="30">
      <c r="A7" s="2" t="s">
        <v>277</v>
      </c>
      <c r="B7" s="6">
        <v>184212</v>
      </c>
      <c r="C7" s="6">
        <v>111259</v>
      </c>
    </row>
    <row r="8" spans="1:3">
      <c r="A8" s="2" t="s">
        <v>278</v>
      </c>
      <c r="B8" s="6">
        <v>924166</v>
      </c>
      <c r="C8" s="6">
        <v>511370</v>
      </c>
    </row>
    <row r="9" spans="1:3" ht="30">
      <c r="A9" s="2" t="s">
        <v>96</v>
      </c>
      <c r="B9" s="6">
        <v>7712788</v>
      </c>
      <c r="C9" s="6">
        <v>7746920</v>
      </c>
    </row>
    <row r="10" spans="1:3" ht="30">
      <c r="A10" s="2" t="s">
        <v>687</v>
      </c>
      <c r="B10" s="6">
        <v>4179150</v>
      </c>
      <c r="C10" s="6">
        <v>3789550</v>
      </c>
    </row>
    <row r="11" spans="1:3">
      <c r="A11" s="2" t="s">
        <v>688</v>
      </c>
      <c r="B11" s="4" t="s">
        <v>4</v>
      </c>
      <c r="C11" s="6">
        <v>2707145</v>
      </c>
    </row>
    <row r="12" spans="1:3">
      <c r="A12" s="2" t="s">
        <v>689</v>
      </c>
      <c r="B12" s="6">
        <v>2977968</v>
      </c>
      <c r="C12" s="4" t="s">
        <v>4</v>
      </c>
    </row>
    <row r="13" spans="1:3">
      <c r="A13" s="2" t="s">
        <v>274</v>
      </c>
      <c r="B13" s="4" t="s">
        <v>4</v>
      </c>
      <c r="C13" s="6">
        <v>193074</v>
      </c>
    </row>
    <row r="14" spans="1:3" ht="30">
      <c r="A14" s="2" t="s">
        <v>690</v>
      </c>
      <c r="B14" s="4" t="s">
        <v>4</v>
      </c>
      <c r="C14" s="4" t="s">
        <v>4</v>
      </c>
    </row>
    <row r="15" spans="1:3">
      <c r="A15" s="3" t="s">
        <v>683</v>
      </c>
      <c r="B15" s="4" t="s">
        <v>4</v>
      </c>
      <c r="C15" s="4" t="s">
        <v>4</v>
      </c>
    </row>
    <row r="16" spans="1:3">
      <c r="A16" s="2" t="s">
        <v>691</v>
      </c>
      <c r="B16" s="6">
        <v>2977968</v>
      </c>
      <c r="C16" s="6">
        <v>2707145</v>
      </c>
    </row>
    <row r="17" spans="1:3" ht="45">
      <c r="A17" s="2" t="s">
        <v>692</v>
      </c>
      <c r="B17" s="6">
        <v>6893</v>
      </c>
      <c r="C17" s="6">
        <v>9444</v>
      </c>
    </row>
    <row r="18" spans="1:3">
      <c r="A18" s="2" t="s">
        <v>693</v>
      </c>
      <c r="B18" s="4" t="s">
        <v>4</v>
      </c>
      <c r="C18" s="4" t="s">
        <v>4</v>
      </c>
    </row>
    <row r="19" spans="1:3">
      <c r="A19" s="3" t="s">
        <v>683</v>
      </c>
      <c r="B19" s="4" t="s">
        <v>4</v>
      </c>
      <c r="C19" s="4" t="s">
        <v>4</v>
      </c>
    </row>
    <row r="20" spans="1:3" ht="30">
      <c r="A20" s="2" t="s">
        <v>687</v>
      </c>
      <c r="B20" s="6">
        <v>600000</v>
      </c>
      <c r="C20" s="6">
        <v>600000</v>
      </c>
    </row>
    <row r="21" spans="1:3">
      <c r="A21" s="2" t="s">
        <v>688</v>
      </c>
      <c r="B21" s="6">
        <v>27968</v>
      </c>
      <c r="C21" s="6">
        <v>138190</v>
      </c>
    </row>
    <row r="22" spans="1:3">
      <c r="A22" s="2" t="s">
        <v>694</v>
      </c>
      <c r="B22" s="4" t="s">
        <v>4</v>
      </c>
      <c r="C22" s="4" t="s">
        <v>4</v>
      </c>
    </row>
    <row r="23" spans="1:3">
      <c r="A23" s="3" t="s">
        <v>683</v>
      </c>
      <c r="B23" s="4" t="s">
        <v>4</v>
      </c>
      <c r="C23" s="4" t="s">
        <v>4</v>
      </c>
    </row>
    <row r="24" spans="1:3" ht="30">
      <c r="A24" s="2" t="s">
        <v>687</v>
      </c>
      <c r="B24" s="6">
        <v>629150</v>
      </c>
      <c r="C24" s="6">
        <v>689550</v>
      </c>
    </row>
    <row r="25" spans="1:3">
      <c r="A25" s="2" t="s">
        <v>688</v>
      </c>
      <c r="B25" s="4" t="s">
        <v>4</v>
      </c>
      <c r="C25" s="6">
        <v>68955</v>
      </c>
    </row>
    <row r="26" spans="1:3">
      <c r="A26" s="2" t="s">
        <v>695</v>
      </c>
      <c r="B26" s="4" t="s">
        <v>4</v>
      </c>
      <c r="C26" s="4" t="s">
        <v>4</v>
      </c>
    </row>
    <row r="27" spans="1:3">
      <c r="A27" s="3" t="s">
        <v>683</v>
      </c>
      <c r="B27" s="4" t="s">
        <v>4</v>
      </c>
      <c r="C27" s="4" t="s">
        <v>4</v>
      </c>
    </row>
    <row r="28" spans="1:3" ht="30">
      <c r="A28" s="2" t="s">
        <v>687</v>
      </c>
      <c r="B28" s="6">
        <v>2350000</v>
      </c>
      <c r="C28" s="6">
        <v>2500000</v>
      </c>
    </row>
    <row r="29" spans="1:3">
      <c r="A29" s="2" t="s">
        <v>688</v>
      </c>
      <c r="B29" s="6">
        <v>2350000</v>
      </c>
      <c r="C29" s="6">
        <v>2500000</v>
      </c>
    </row>
    <row r="30" spans="1:3">
      <c r="A30" s="2" t="s">
        <v>696</v>
      </c>
      <c r="B30" s="4" t="s">
        <v>4</v>
      </c>
      <c r="C30" s="4" t="s">
        <v>4</v>
      </c>
    </row>
    <row r="31" spans="1:3">
      <c r="A31" s="3" t="s">
        <v>683</v>
      </c>
      <c r="B31" s="4" t="s">
        <v>4</v>
      </c>
      <c r="C31" s="4" t="s">
        <v>4</v>
      </c>
    </row>
    <row r="32" spans="1:3">
      <c r="A32" s="2" t="s">
        <v>697</v>
      </c>
      <c r="B32" s="6">
        <v>600000</v>
      </c>
      <c r="C32" s="4" t="s">
        <v>4</v>
      </c>
    </row>
    <row r="33" spans="1:3">
      <c r="A33" s="2" t="s">
        <v>689</v>
      </c>
      <c r="B33" s="6">
        <v>600000</v>
      </c>
      <c r="C33" s="4" t="s">
        <v>4</v>
      </c>
    </row>
    <row r="34" spans="1:3">
      <c r="A34" s="2" t="s">
        <v>698</v>
      </c>
      <c r="B34" s="4" t="s">
        <v>4</v>
      </c>
      <c r="C34" s="4" t="s">
        <v>4</v>
      </c>
    </row>
    <row r="35" spans="1:3">
      <c r="A35" s="3" t="s">
        <v>683</v>
      </c>
      <c r="B35" s="4" t="s">
        <v>4</v>
      </c>
      <c r="C35" s="4" t="s">
        <v>4</v>
      </c>
    </row>
    <row r="36" spans="1:3">
      <c r="A36" s="2" t="s">
        <v>684</v>
      </c>
      <c r="B36" s="6">
        <v>35390</v>
      </c>
      <c r="C36" s="4">
        <v>0</v>
      </c>
    </row>
    <row r="37" spans="1:3">
      <c r="A37" s="2" t="s">
        <v>699</v>
      </c>
      <c r="B37" s="4" t="s">
        <v>4</v>
      </c>
      <c r="C37" s="4" t="s">
        <v>4</v>
      </c>
    </row>
    <row r="38" spans="1:3">
      <c r="A38" s="3" t="s">
        <v>683</v>
      </c>
      <c r="B38" s="4" t="s">
        <v>4</v>
      </c>
      <c r="C38" s="4" t="s">
        <v>4</v>
      </c>
    </row>
    <row r="39" spans="1:3">
      <c r="A39" s="2" t="s">
        <v>684</v>
      </c>
      <c r="B39" s="4" t="s">
        <v>4</v>
      </c>
      <c r="C39" s="6">
        <v>46545</v>
      </c>
    </row>
    <row r="40" spans="1:3">
      <c r="A40" s="2" t="s">
        <v>700</v>
      </c>
      <c r="B40" s="4" t="s">
        <v>4</v>
      </c>
      <c r="C40" s="4" t="s">
        <v>4</v>
      </c>
    </row>
    <row r="41" spans="1:3">
      <c r="A41" s="3" t="s">
        <v>683</v>
      </c>
      <c r="B41" s="4" t="s">
        <v>4</v>
      </c>
      <c r="C41" s="4" t="s">
        <v>4</v>
      </c>
    </row>
    <row r="42" spans="1:3">
      <c r="A42" s="2" t="s">
        <v>697</v>
      </c>
      <c r="B42" s="6">
        <v>800000</v>
      </c>
      <c r="C42" s="6">
        <v>800000</v>
      </c>
    </row>
    <row r="43" spans="1:3">
      <c r="A43" s="2" t="s">
        <v>689</v>
      </c>
      <c r="B43" s="6">
        <v>257250</v>
      </c>
      <c r="C43" s="6">
        <v>351250</v>
      </c>
    </row>
    <row r="44" spans="1:3" ht="45">
      <c r="A44" s="2" t="s">
        <v>692</v>
      </c>
      <c r="B44" s="6">
        <v>66622</v>
      </c>
      <c r="C44" s="4" t="s">
        <v>4</v>
      </c>
    </row>
    <row r="45" spans="1:3" ht="30">
      <c r="A45" s="2" t="s">
        <v>701</v>
      </c>
      <c r="B45" s="4" t="s">
        <v>4</v>
      </c>
      <c r="C45" s="4" t="s">
        <v>4</v>
      </c>
    </row>
    <row r="46" spans="1:3">
      <c r="A46" s="3" t="s">
        <v>683</v>
      </c>
      <c r="B46" s="4" t="s">
        <v>4</v>
      </c>
      <c r="C46" s="4" t="s">
        <v>4</v>
      </c>
    </row>
    <row r="47" spans="1:3">
      <c r="A47" s="2" t="s">
        <v>684</v>
      </c>
      <c r="B47" s="7">
        <v>466363</v>
      </c>
      <c r="C47" s="4" t="s">
        <v>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702</v>
      </c>
      <c r="B1" s="1" t="s">
        <v>1</v>
      </c>
      <c r="C1" s="1"/>
    </row>
    <row r="2" spans="1:3" ht="30">
      <c r="A2" s="1" t="s">
        <v>59</v>
      </c>
      <c r="B2" s="1" t="s">
        <v>2</v>
      </c>
      <c r="C2" s="1" t="s">
        <v>70</v>
      </c>
    </row>
    <row r="3" spans="1:3" ht="60">
      <c r="A3" s="3" t="s">
        <v>703</v>
      </c>
      <c r="B3" s="4" t="s">
        <v>4</v>
      </c>
      <c r="C3" s="4" t="s">
        <v>4</v>
      </c>
    </row>
    <row r="4" spans="1:3">
      <c r="A4" s="2" t="s">
        <v>260</v>
      </c>
      <c r="B4" s="7">
        <v>139766</v>
      </c>
      <c r="C4" s="7">
        <v>95690</v>
      </c>
    </row>
    <row r="5" spans="1:3">
      <c r="A5" s="2" t="s">
        <v>274</v>
      </c>
      <c r="B5" s="4" t="s">
        <v>4</v>
      </c>
      <c r="C5" s="6">
        <v>193074</v>
      </c>
    </row>
    <row r="6" spans="1:3">
      <c r="A6" s="2" t="s">
        <v>261</v>
      </c>
      <c r="B6" s="4">
        <v>231</v>
      </c>
      <c r="C6" s="4">
        <v>958</v>
      </c>
    </row>
    <row r="7" spans="1:3">
      <c r="A7" s="3" t="s">
        <v>704</v>
      </c>
      <c r="B7" s="4" t="s">
        <v>4</v>
      </c>
      <c r="C7" s="4" t="s">
        <v>4</v>
      </c>
    </row>
    <row r="8" spans="1:3" ht="30">
      <c r="A8" s="2" t="s">
        <v>705</v>
      </c>
      <c r="B8" s="4">
        <v>23</v>
      </c>
      <c r="C8" s="4" t="s">
        <v>4</v>
      </c>
    </row>
    <row r="9" spans="1:3" ht="30">
      <c r="A9" s="2" t="s">
        <v>90</v>
      </c>
      <c r="B9" s="6">
        <v>139997</v>
      </c>
      <c r="C9" s="6">
        <v>96648</v>
      </c>
    </row>
    <row r="10" spans="1:3" ht="30">
      <c r="A10" s="2" t="s">
        <v>706</v>
      </c>
      <c r="B10" s="6">
        <v>291422</v>
      </c>
      <c r="C10" s="6">
        <v>62342</v>
      </c>
    </row>
    <row r="11" spans="1:3" ht="45">
      <c r="A11" s="2" t="s">
        <v>707</v>
      </c>
      <c r="B11" s="7">
        <v>431419</v>
      </c>
      <c r="C11" s="7">
        <v>158990</v>
      </c>
    </row>
    <row r="12" spans="1:3">
      <c r="A12" s="2" t="s">
        <v>658</v>
      </c>
      <c r="B12" s="4" t="s">
        <v>4</v>
      </c>
      <c r="C12" s="4" t="s">
        <v>4</v>
      </c>
    </row>
    <row r="13" spans="1:3">
      <c r="A13" s="3" t="s">
        <v>704</v>
      </c>
      <c r="B13" s="4" t="s">
        <v>4</v>
      </c>
      <c r="C13" s="4" t="s">
        <v>4</v>
      </c>
    </row>
    <row r="14" spans="1:3">
      <c r="A14" s="2" t="s">
        <v>708</v>
      </c>
      <c r="B14" s="147">
        <v>1.34E-2</v>
      </c>
      <c r="C14" s="4" t="s">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5703125" bestFit="1" customWidth="1"/>
    <col min="4" max="4" width="12" bestFit="1" customWidth="1"/>
    <col min="5" max="5" width="15.42578125" bestFit="1" customWidth="1"/>
    <col min="6" max="7" width="12.5703125" bestFit="1" customWidth="1"/>
  </cols>
  <sheetData>
    <row r="1" spans="1:7" ht="15" customHeight="1">
      <c r="A1" s="8" t="s">
        <v>709</v>
      </c>
      <c r="B1" s="8" t="s">
        <v>1</v>
      </c>
      <c r="C1" s="8"/>
      <c r="D1" s="8"/>
      <c r="E1" s="1" t="s">
        <v>710</v>
      </c>
      <c r="F1" s="8" t="s">
        <v>29</v>
      </c>
      <c r="G1" s="8"/>
    </row>
    <row r="2" spans="1:7">
      <c r="A2" s="8"/>
      <c r="B2" s="1" t="s">
        <v>2</v>
      </c>
      <c r="C2" s="1" t="s">
        <v>30</v>
      </c>
      <c r="D2" s="1" t="s">
        <v>711</v>
      </c>
      <c r="E2" s="1" t="s">
        <v>711</v>
      </c>
      <c r="F2" s="1" t="s">
        <v>2</v>
      </c>
      <c r="G2" s="1" t="s">
        <v>30</v>
      </c>
    </row>
    <row r="3" spans="1:7">
      <c r="A3" s="3" t="s">
        <v>306</v>
      </c>
      <c r="B3" s="4" t="s">
        <v>4</v>
      </c>
      <c r="C3" s="4" t="s">
        <v>4</v>
      </c>
      <c r="D3" s="4" t="s">
        <v>4</v>
      </c>
      <c r="E3" s="4" t="s">
        <v>4</v>
      </c>
      <c r="F3" s="4" t="s">
        <v>4</v>
      </c>
      <c r="G3" s="4" t="s">
        <v>4</v>
      </c>
    </row>
    <row r="4" spans="1:7">
      <c r="A4" s="2" t="s">
        <v>712</v>
      </c>
      <c r="B4" s="7">
        <v>270843000</v>
      </c>
      <c r="C4" s="7">
        <v>272974000</v>
      </c>
      <c r="D4" s="4" t="s">
        <v>4</v>
      </c>
      <c r="E4" s="4" t="s">
        <v>4</v>
      </c>
      <c r="F4" s="7">
        <v>709947000</v>
      </c>
      <c r="G4" s="7">
        <v>760997000</v>
      </c>
    </row>
    <row r="5" spans="1:7">
      <c r="A5" s="3" t="s">
        <v>308</v>
      </c>
      <c r="B5" s="4" t="s">
        <v>4</v>
      </c>
      <c r="C5" s="4" t="s">
        <v>4</v>
      </c>
      <c r="D5" s="4" t="s">
        <v>4</v>
      </c>
      <c r="E5" s="4" t="s">
        <v>4</v>
      </c>
      <c r="F5" s="4" t="s">
        <v>4</v>
      </c>
      <c r="G5" s="4" t="s">
        <v>4</v>
      </c>
    </row>
    <row r="6" spans="1:7" ht="30">
      <c r="A6" s="2" t="s">
        <v>713</v>
      </c>
      <c r="B6" s="6">
        <v>302711512</v>
      </c>
      <c r="C6" s="4" t="s">
        <v>4</v>
      </c>
      <c r="D6" s="6">
        <v>301310149</v>
      </c>
      <c r="E6" s="6">
        <v>302158886</v>
      </c>
      <c r="F6" s="6">
        <v>301999288</v>
      </c>
      <c r="G6" s="4" t="s">
        <v>4</v>
      </c>
    </row>
    <row r="7" spans="1:7" ht="30">
      <c r="A7" s="2" t="s">
        <v>714</v>
      </c>
      <c r="B7" s="4">
        <v>0</v>
      </c>
      <c r="C7" s="4" t="s">
        <v>4</v>
      </c>
      <c r="D7" s="4">
        <v>0</v>
      </c>
      <c r="E7" s="6">
        <v>2590857</v>
      </c>
      <c r="F7" s="4">
        <v>0</v>
      </c>
      <c r="G7" s="4" t="s">
        <v>4</v>
      </c>
    </row>
    <row r="8" spans="1:7" ht="30">
      <c r="A8" s="2" t="s">
        <v>715</v>
      </c>
      <c r="B8" s="6">
        <v>302711512</v>
      </c>
      <c r="C8" s="4" t="s">
        <v>4</v>
      </c>
      <c r="D8" s="6">
        <v>301310149</v>
      </c>
      <c r="E8" s="6">
        <v>304749743</v>
      </c>
      <c r="F8" s="6">
        <v>301999288</v>
      </c>
      <c r="G8" s="4" t="s">
        <v>4</v>
      </c>
    </row>
    <row r="9" spans="1:7">
      <c r="A9" s="2" t="s">
        <v>313</v>
      </c>
      <c r="B9" s="6">
        <v>571521</v>
      </c>
      <c r="C9" s="4" t="s">
        <v>4</v>
      </c>
      <c r="D9" s="6">
        <v>445648</v>
      </c>
      <c r="E9" s="6">
        <v>637188</v>
      </c>
      <c r="F9" s="6">
        <v>416688</v>
      </c>
      <c r="G9" s="4" t="s">
        <v>4</v>
      </c>
    </row>
    <row r="10" spans="1:7" ht="30">
      <c r="A10" s="2" t="s">
        <v>314</v>
      </c>
      <c r="B10" s="6">
        <v>303283033</v>
      </c>
      <c r="C10" s="4" t="s">
        <v>4</v>
      </c>
      <c r="D10" s="6">
        <v>301755797</v>
      </c>
      <c r="E10" s="6">
        <v>302796074</v>
      </c>
      <c r="F10" s="6">
        <v>302415976</v>
      </c>
      <c r="G10" s="4" t="s">
        <v>4</v>
      </c>
    </row>
    <row r="11" spans="1:7" ht="30">
      <c r="A11" s="2" t="s">
        <v>716</v>
      </c>
      <c r="B11" s="9">
        <v>0.89</v>
      </c>
      <c r="C11" s="9">
        <v>0.9</v>
      </c>
      <c r="D11" s="4" t="s">
        <v>4</v>
      </c>
      <c r="E11" s="4" t="s">
        <v>4</v>
      </c>
      <c r="F11" s="9">
        <v>2.35</v>
      </c>
      <c r="G11" s="9">
        <v>2.4900000000000002</v>
      </c>
    </row>
  </sheetData>
  <mergeCells count="3">
    <mergeCell ref="A1:A2"/>
    <mergeCell ref="B1:D1"/>
    <mergeCell ref="F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28515625" bestFit="1" customWidth="1"/>
    <col min="3" max="3" width="12" bestFit="1" customWidth="1"/>
    <col min="4" max="5" width="15.42578125" bestFit="1" customWidth="1"/>
  </cols>
  <sheetData>
    <row r="1" spans="1:5" ht="15" customHeight="1">
      <c r="A1" s="1" t="s">
        <v>717</v>
      </c>
      <c r="B1" s="8" t="s">
        <v>1</v>
      </c>
      <c r="C1" s="8"/>
      <c r="D1" s="1" t="s">
        <v>710</v>
      </c>
      <c r="E1" s="1" t="s">
        <v>29</v>
      </c>
    </row>
    <row r="2" spans="1:5" ht="30">
      <c r="A2" s="1" t="s">
        <v>59</v>
      </c>
      <c r="B2" s="1" t="s">
        <v>2</v>
      </c>
      <c r="C2" s="1" t="s">
        <v>711</v>
      </c>
      <c r="D2" s="1" t="s">
        <v>711</v>
      </c>
      <c r="E2" s="1" t="s">
        <v>2</v>
      </c>
    </row>
    <row r="3" spans="1:5" ht="30">
      <c r="A3" s="3" t="s">
        <v>718</v>
      </c>
      <c r="B3" s="4" t="s">
        <v>4</v>
      </c>
      <c r="C3" s="4" t="s">
        <v>4</v>
      </c>
      <c r="D3" s="4" t="s">
        <v>4</v>
      </c>
      <c r="E3" s="4" t="s">
        <v>4</v>
      </c>
    </row>
    <row r="4" spans="1:5">
      <c r="A4" s="2" t="s">
        <v>325</v>
      </c>
      <c r="B4" s="7">
        <v>4671</v>
      </c>
      <c r="C4" s="7">
        <v>3993</v>
      </c>
      <c r="D4" s="7">
        <v>11785</v>
      </c>
      <c r="E4" s="7">
        <v>14153</v>
      </c>
    </row>
    <row r="5" spans="1:5">
      <c r="A5" s="2" t="s">
        <v>326</v>
      </c>
      <c r="B5" s="6">
        <v>7422</v>
      </c>
      <c r="C5" s="6">
        <v>6658</v>
      </c>
      <c r="D5" s="6">
        <v>20200</v>
      </c>
      <c r="E5" s="6">
        <v>22234</v>
      </c>
    </row>
    <row r="6" spans="1:5">
      <c r="A6" s="2" t="s">
        <v>327</v>
      </c>
      <c r="B6" s="6">
        <v>-4160</v>
      </c>
      <c r="C6" s="6">
        <v>-3415</v>
      </c>
      <c r="D6" s="6">
        <v>-10215</v>
      </c>
      <c r="E6" s="6">
        <v>-12010</v>
      </c>
    </row>
    <row r="7" spans="1:5">
      <c r="A7" s="2" t="s">
        <v>328</v>
      </c>
      <c r="B7" s="6">
        <v>4250</v>
      </c>
      <c r="C7" s="6">
        <v>6324</v>
      </c>
      <c r="D7" s="6">
        <v>19112</v>
      </c>
      <c r="E7" s="6">
        <v>12959</v>
      </c>
    </row>
    <row r="8" spans="1:5">
      <c r="A8" s="2" t="s">
        <v>329</v>
      </c>
      <c r="B8" s="7">
        <v>12183</v>
      </c>
      <c r="C8" s="7">
        <v>13560</v>
      </c>
      <c r="D8" s="7">
        <v>40882</v>
      </c>
      <c r="E8" s="7">
        <v>3733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719</v>
      </c>
      <c r="B1" s="8" t="s">
        <v>1</v>
      </c>
      <c r="C1" s="8"/>
      <c r="D1" s="8" t="s">
        <v>29</v>
      </c>
      <c r="E1" s="8"/>
      <c r="F1" s="1" t="s">
        <v>647</v>
      </c>
    </row>
    <row r="2" spans="1:6" ht="30">
      <c r="A2" s="1" t="s">
        <v>59</v>
      </c>
      <c r="B2" s="1" t="s">
        <v>2</v>
      </c>
      <c r="C2" s="1" t="s">
        <v>30</v>
      </c>
      <c r="D2" s="1" t="s">
        <v>2</v>
      </c>
      <c r="E2" s="1" t="s">
        <v>30</v>
      </c>
      <c r="F2" s="1" t="s">
        <v>70</v>
      </c>
    </row>
    <row r="3" spans="1:6" ht="30">
      <c r="A3" s="3" t="s">
        <v>720</v>
      </c>
      <c r="B3" s="4" t="s">
        <v>4</v>
      </c>
      <c r="C3" s="4" t="s">
        <v>4</v>
      </c>
      <c r="D3" s="4" t="s">
        <v>4</v>
      </c>
      <c r="E3" s="4" t="s">
        <v>4</v>
      </c>
      <c r="F3" s="4" t="s">
        <v>4</v>
      </c>
    </row>
    <row r="4" spans="1:6" ht="30">
      <c r="A4" s="2" t="s">
        <v>721</v>
      </c>
      <c r="B4" s="7">
        <v>773733</v>
      </c>
      <c r="C4" s="4" t="s">
        <v>4</v>
      </c>
      <c r="D4" s="7">
        <v>773733</v>
      </c>
      <c r="E4" s="4" t="s">
        <v>4</v>
      </c>
      <c r="F4" s="7">
        <v>648251</v>
      </c>
    </row>
    <row r="5" spans="1:6">
      <c r="A5" s="3" t="s">
        <v>722</v>
      </c>
      <c r="B5" s="4" t="s">
        <v>4</v>
      </c>
      <c r="C5" s="4" t="s">
        <v>4</v>
      </c>
      <c r="D5" s="4" t="s">
        <v>4</v>
      </c>
      <c r="E5" s="4" t="s">
        <v>4</v>
      </c>
      <c r="F5" s="4" t="s">
        <v>4</v>
      </c>
    </row>
    <row r="6" spans="1:6" ht="30">
      <c r="A6" s="2" t="s">
        <v>723</v>
      </c>
      <c r="B6" s="4" t="s">
        <v>4</v>
      </c>
      <c r="C6" s="4" t="s">
        <v>4</v>
      </c>
      <c r="D6" s="6">
        <v>648251</v>
      </c>
      <c r="E6" s="4" t="s">
        <v>4</v>
      </c>
      <c r="F6" s="4" t="s">
        <v>4</v>
      </c>
    </row>
    <row r="7" spans="1:6">
      <c r="A7" s="2" t="s">
        <v>187</v>
      </c>
      <c r="B7" s="6">
        <v>317903</v>
      </c>
      <c r="C7" s="4" t="s">
        <v>4</v>
      </c>
      <c r="D7" s="4" t="s">
        <v>4</v>
      </c>
      <c r="E7" s="4" t="s">
        <v>4</v>
      </c>
      <c r="F7" s="6">
        <v>296134</v>
      </c>
    </row>
    <row r="8" spans="1:6" ht="30">
      <c r="A8" s="2" t="s">
        <v>724</v>
      </c>
      <c r="B8" s="6">
        <v>4552</v>
      </c>
      <c r="C8" s="4" t="s">
        <v>4</v>
      </c>
      <c r="D8" s="4" t="s">
        <v>4</v>
      </c>
      <c r="E8" s="4" t="s">
        <v>4</v>
      </c>
      <c r="F8" s="6">
        <v>-15173</v>
      </c>
    </row>
    <row r="9" spans="1:6" ht="45">
      <c r="A9" s="2" t="s">
        <v>191</v>
      </c>
      <c r="B9" s="6">
        <v>-46216</v>
      </c>
      <c r="C9" s="4" t="s">
        <v>4</v>
      </c>
      <c r="D9" s="4" t="s">
        <v>4</v>
      </c>
      <c r="E9" s="4" t="s">
        <v>4</v>
      </c>
      <c r="F9" s="6">
        <v>-32275</v>
      </c>
    </row>
    <row r="10" spans="1:6" ht="30">
      <c r="A10" s="2" t="s">
        <v>192</v>
      </c>
      <c r="B10" s="6">
        <v>-39653</v>
      </c>
      <c r="C10" s="4" t="s">
        <v>4</v>
      </c>
      <c r="D10" s="4" t="s">
        <v>4</v>
      </c>
      <c r="E10" s="4" t="s">
        <v>4</v>
      </c>
      <c r="F10" s="6">
        <v>-108575</v>
      </c>
    </row>
    <row r="11" spans="1:6">
      <c r="A11" s="2" t="s">
        <v>53</v>
      </c>
      <c r="B11" s="6">
        <v>329102</v>
      </c>
      <c r="C11" s="6">
        <v>305829</v>
      </c>
      <c r="D11" s="6">
        <v>857028</v>
      </c>
      <c r="E11" s="6">
        <v>863487</v>
      </c>
      <c r="F11" s="4" t="s">
        <v>4</v>
      </c>
    </row>
    <row r="12" spans="1:6" ht="30">
      <c r="A12" s="2" t="s">
        <v>725</v>
      </c>
      <c r="B12" s="6">
        <v>-191150</v>
      </c>
      <c r="C12" s="6">
        <v>33730</v>
      </c>
      <c r="D12" s="6">
        <v>-184858</v>
      </c>
      <c r="E12" s="6">
        <v>-70879</v>
      </c>
      <c r="F12" s="4" t="s">
        <v>4</v>
      </c>
    </row>
    <row r="13" spans="1:6" ht="30">
      <c r="A13" s="2" t="s">
        <v>726</v>
      </c>
      <c r="B13" s="6">
        <v>773733</v>
      </c>
      <c r="C13" s="4" t="s">
        <v>4</v>
      </c>
      <c r="D13" s="6">
        <v>773733</v>
      </c>
      <c r="E13" s="4" t="s">
        <v>4</v>
      </c>
      <c r="F13" s="6">
        <v>648251</v>
      </c>
    </row>
    <row r="14" spans="1:6">
      <c r="A14" s="2" t="s">
        <v>727</v>
      </c>
      <c r="B14" s="6">
        <v>117163</v>
      </c>
      <c r="C14" s="4" t="s">
        <v>4</v>
      </c>
      <c r="D14" s="6">
        <v>117163</v>
      </c>
      <c r="E14" s="4" t="s">
        <v>4</v>
      </c>
      <c r="F14" s="4" t="s">
        <v>4</v>
      </c>
    </row>
    <row r="15" spans="1:6" ht="30">
      <c r="A15" s="2" t="s">
        <v>728</v>
      </c>
      <c r="B15" s="4" t="s">
        <v>4</v>
      </c>
      <c r="C15" s="4" t="s">
        <v>4</v>
      </c>
      <c r="D15" s="4" t="s">
        <v>4</v>
      </c>
      <c r="E15" s="4" t="s">
        <v>4</v>
      </c>
      <c r="F15" s="4" t="s">
        <v>4</v>
      </c>
    </row>
    <row r="16" spans="1:6">
      <c r="A16" s="3" t="s">
        <v>722</v>
      </c>
      <c r="B16" s="4" t="s">
        <v>4</v>
      </c>
      <c r="C16" s="4" t="s">
        <v>4</v>
      </c>
      <c r="D16" s="4" t="s">
        <v>4</v>
      </c>
      <c r="E16" s="4" t="s">
        <v>4</v>
      </c>
      <c r="F16" s="4" t="s">
        <v>4</v>
      </c>
    </row>
    <row r="17" spans="1:6">
      <c r="A17" s="2" t="s">
        <v>187</v>
      </c>
      <c r="B17" s="6">
        <v>-104876</v>
      </c>
      <c r="C17" s="4" t="s">
        <v>4</v>
      </c>
      <c r="D17" s="4" t="s">
        <v>4</v>
      </c>
      <c r="E17" s="4" t="s">
        <v>4</v>
      </c>
      <c r="F17" s="6">
        <v>-122179</v>
      </c>
    </row>
    <row r="18" spans="1:6" ht="30">
      <c r="A18" s="2" t="s">
        <v>724</v>
      </c>
      <c r="B18" s="6">
        <v>82463</v>
      </c>
      <c r="C18" s="4" t="s">
        <v>4</v>
      </c>
      <c r="D18" s="4" t="s">
        <v>4</v>
      </c>
      <c r="E18" s="4" t="s">
        <v>4</v>
      </c>
      <c r="F18" s="6">
        <v>6723</v>
      </c>
    </row>
    <row r="19" spans="1:6" ht="45">
      <c r="A19" s="2" t="s">
        <v>191</v>
      </c>
      <c r="B19" s="6">
        <v>13713</v>
      </c>
      <c r="C19" s="4" t="s">
        <v>4</v>
      </c>
      <c r="D19" s="4" t="s">
        <v>4</v>
      </c>
      <c r="E19" s="4" t="s">
        <v>4</v>
      </c>
      <c r="F19" s="6">
        <v>17767</v>
      </c>
    </row>
    <row r="20" spans="1:6" ht="30">
      <c r="A20" s="2" t="s">
        <v>192</v>
      </c>
      <c r="B20" s="6">
        <v>39653</v>
      </c>
      <c r="C20" s="4" t="s">
        <v>4</v>
      </c>
      <c r="D20" s="4" t="s">
        <v>4</v>
      </c>
      <c r="E20" s="4" t="s">
        <v>4</v>
      </c>
      <c r="F20" s="6">
        <v>108575</v>
      </c>
    </row>
    <row r="21" spans="1:6">
      <c r="A21" s="2" t="s">
        <v>53</v>
      </c>
      <c r="B21" s="6">
        <v>96971</v>
      </c>
      <c r="C21" s="4" t="s">
        <v>4</v>
      </c>
      <c r="D21" s="4" t="s">
        <v>4</v>
      </c>
      <c r="E21" s="4" t="s">
        <v>4</v>
      </c>
      <c r="F21" s="6">
        <v>113156</v>
      </c>
    </row>
    <row r="22" spans="1:6" ht="30">
      <c r="A22" s="2" t="s">
        <v>725</v>
      </c>
      <c r="B22" s="6">
        <v>-2442</v>
      </c>
      <c r="C22" s="4" t="s">
        <v>4</v>
      </c>
      <c r="D22" s="4" t="s">
        <v>4</v>
      </c>
      <c r="E22" s="4" t="s">
        <v>4</v>
      </c>
      <c r="F22" s="4">
        <v>949</v>
      </c>
    </row>
    <row r="23" spans="1:6" ht="30">
      <c r="A23" s="2" t="s">
        <v>726</v>
      </c>
      <c r="B23" s="4" t="s">
        <v>4</v>
      </c>
      <c r="C23" s="4" t="s">
        <v>4</v>
      </c>
      <c r="D23" s="4" t="s">
        <v>4</v>
      </c>
      <c r="E23" s="4" t="s">
        <v>4</v>
      </c>
      <c r="F23" s="7">
        <v>52326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729</v>
      </c>
      <c r="B1" s="8" t="s">
        <v>2</v>
      </c>
      <c r="C1" s="8" t="s">
        <v>711</v>
      </c>
    </row>
    <row r="2" spans="1:3" ht="30">
      <c r="A2" s="1" t="s">
        <v>59</v>
      </c>
      <c r="B2" s="8"/>
      <c r="C2" s="8"/>
    </row>
    <row r="3" spans="1:3" ht="30">
      <c r="A3" s="3" t="s">
        <v>730</v>
      </c>
      <c r="B3" s="4" t="s">
        <v>4</v>
      </c>
      <c r="C3" s="4" t="s">
        <v>4</v>
      </c>
    </row>
    <row r="4" spans="1:3">
      <c r="A4" s="2" t="s">
        <v>731</v>
      </c>
      <c r="B4" s="7">
        <v>7223031</v>
      </c>
      <c r="C4" s="7">
        <v>6689847</v>
      </c>
    </row>
    <row r="5" spans="1:3">
      <c r="A5" s="2" t="s">
        <v>732</v>
      </c>
      <c r="B5" s="4" t="s">
        <v>4</v>
      </c>
      <c r="C5" s="4" t="s">
        <v>4</v>
      </c>
    </row>
    <row r="6" spans="1:3" ht="30">
      <c r="A6" s="3" t="s">
        <v>730</v>
      </c>
      <c r="B6" s="4" t="s">
        <v>4</v>
      </c>
      <c r="C6" s="4" t="s">
        <v>4</v>
      </c>
    </row>
    <row r="7" spans="1:3">
      <c r="A7" s="2" t="s">
        <v>731</v>
      </c>
      <c r="B7" s="6">
        <v>3422033</v>
      </c>
      <c r="C7" s="6">
        <v>3258043</v>
      </c>
    </row>
    <row r="8" spans="1:3">
      <c r="A8" s="2" t="s">
        <v>348</v>
      </c>
      <c r="B8" s="4" t="s">
        <v>4</v>
      </c>
      <c r="C8" s="4" t="s">
        <v>4</v>
      </c>
    </row>
    <row r="9" spans="1:3" ht="30">
      <c r="A9" s="3" t="s">
        <v>730</v>
      </c>
      <c r="B9" s="4" t="s">
        <v>4</v>
      </c>
      <c r="C9" s="4" t="s">
        <v>4</v>
      </c>
    </row>
    <row r="10" spans="1:3">
      <c r="A10" s="2" t="s">
        <v>731</v>
      </c>
      <c r="B10" s="6">
        <v>379695</v>
      </c>
      <c r="C10" s="6">
        <v>309164</v>
      </c>
    </row>
    <row r="11" spans="1:3">
      <c r="A11" s="2" t="s">
        <v>733</v>
      </c>
      <c r="B11" s="4" t="s">
        <v>4</v>
      </c>
      <c r="C11" s="4" t="s">
        <v>4</v>
      </c>
    </row>
    <row r="12" spans="1:3" ht="30">
      <c r="A12" s="3" t="s">
        <v>730</v>
      </c>
      <c r="B12" s="4" t="s">
        <v>4</v>
      </c>
      <c r="C12" s="4" t="s">
        <v>4</v>
      </c>
    </row>
    <row r="13" spans="1:3">
      <c r="A13" s="2" t="s">
        <v>731</v>
      </c>
      <c r="B13" s="6">
        <v>3100575</v>
      </c>
      <c r="C13" s="6">
        <v>2833762</v>
      </c>
    </row>
    <row r="14" spans="1:3" ht="30">
      <c r="A14" s="2" t="s">
        <v>347</v>
      </c>
      <c r="B14" s="4" t="s">
        <v>4</v>
      </c>
      <c r="C14" s="4" t="s">
        <v>4</v>
      </c>
    </row>
    <row r="15" spans="1:3" ht="30">
      <c r="A15" s="3" t="s">
        <v>730</v>
      </c>
      <c r="B15" s="4" t="s">
        <v>4</v>
      </c>
      <c r="C15" s="4" t="s">
        <v>4</v>
      </c>
    </row>
    <row r="16" spans="1:3">
      <c r="A16" s="2" t="s">
        <v>731</v>
      </c>
      <c r="B16" s="7">
        <v>320728</v>
      </c>
      <c r="C16" s="7">
        <v>28887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4" width="15.42578125" bestFit="1" customWidth="1"/>
    <col min="5" max="6" width="12.28515625" bestFit="1" customWidth="1"/>
  </cols>
  <sheetData>
    <row r="1" spans="1:6">
      <c r="A1" s="1" t="s">
        <v>734</v>
      </c>
      <c r="B1" s="1" t="s">
        <v>1</v>
      </c>
      <c r="C1" s="1" t="s">
        <v>710</v>
      </c>
      <c r="D1" s="1" t="s">
        <v>29</v>
      </c>
      <c r="E1" s="1"/>
      <c r="F1" s="1"/>
    </row>
    <row r="2" spans="1:6" ht="30">
      <c r="A2" s="1" t="s">
        <v>59</v>
      </c>
      <c r="B2" s="1" t="s">
        <v>2</v>
      </c>
      <c r="C2" s="1" t="s">
        <v>711</v>
      </c>
      <c r="D2" s="1" t="s">
        <v>2</v>
      </c>
      <c r="E2" s="1" t="s">
        <v>70</v>
      </c>
      <c r="F2" s="1" t="s">
        <v>735</v>
      </c>
    </row>
    <row r="3" spans="1:6">
      <c r="A3" s="3" t="s">
        <v>736</v>
      </c>
      <c r="B3" s="4" t="s">
        <v>4</v>
      </c>
      <c r="C3" s="4" t="s">
        <v>4</v>
      </c>
      <c r="D3" s="4" t="s">
        <v>4</v>
      </c>
      <c r="E3" s="4" t="s">
        <v>4</v>
      </c>
      <c r="F3" s="4" t="s">
        <v>4</v>
      </c>
    </row>
    <row r="4" spans="1:6">
      <c r="A4" s="2" t="s">
        <v>72</v>
      </c>
      <c r="B4" s="7">
        <v>587504</v>
      </c>
      <c r="C4" s="4" t="s">
        <v>4</v>
      </c>
      <c r="D4" s="7">
        <v>587504</v>
      </c>
      <c r="E4" s="7">
        <v>682777</v>
      </c>
      <c r="F4" s="7">
        <v>688040</v>
      </c>
    </row>
    <row r="5" spans="1:6">
      <c r="A5" s="3" t="s">
        <v>737</v>
      </c>
      <c r="B5" s="4" t="s">
        <v>4</v>
      </c>
      <c r="C5" s="4" t="s">
        <v>4</v>
      </c>
      <c r="D5" s="4" t="s">
        <v>4</v>
      </c>
      <c r="E5" s="4" t="s">
        <v>4</v>
      </c>
      <c r="F5" s="4" t="s">
        <v>4</v>
      </c>
    </row>
    <row r="6" spans="1:6">
      <c r="A6" s="2" t="s">
        <v>550</v>
      </c>
      <c r="B6" s="6">
        <v>139997</v>
      </c>
      <c r="C6" s="4" t="s">
        <v>4</v>
      </c>
      <c r="D6" s="6">
        <v>139997</v>
      </c>
      <c r="E6" s="6">
        <v>96648</v>
      </c>
      <c r="F6" s="4" t="s">
        <v>4</v>
      </c>
    </row>
    <row r="7" spans="1:6" ht="30">
      <c r="A7" s="2" t="s">
        <v>91</v>
      </c>
      <c r="B7" s="6">
        <v>291422</v>
      </c>
      <c r="C7" s="4" t="s">
        <v>4</v>
      </c>
      <c r="D7" s="6">
        <v>291422</v>
      </c>
      <c r="E7" s="6">
        <v>62342</v>
      </c>
      <c r="F7" s="4" t="s">
        <v>4</v>
      </c>
    </row>
    <row r="8" spans="1:6">
      <c r="A8" s="2" t="s">
        <v>684</v>
      </c>
      <c r="B8" s="6">
        <v>4671262</v>
      </c>
      <c r="C8" s="4" t="s">
        <v>4</v>
      </c>
      <c r="D8" s="6">
        <v>4671262</v>
      </c>
      <c r="E8" s="6">
        <v>4824753</v>
      </c>
      <c r="F8" s="4" t="s">
        <v>4</v>
      </c>
    </row>
    <row r="9" spans="1:6" ht="30">
      <c r="A9" s="2" t="s">
        <v>102</v>
      </c>
      <c r="B9" s="6">
        <v>773733</v>
      </c>
      <c r="C9" s="4" t="s">
        <v>4</v>
      </c>
      <c r="D9" s="6">
        <v>773733</v>
      </c>
      <c r="E9" s="6">
        <v>648251</v>
      </c>
      <c r="F9" s="4" t="s">
        <v>4</v>
      </c>
    </row>
    <row r="10" spans="1:6">
      <c r="A10" s="2" t="s">
        <v>738</v>
      </c>
      <c r="B10" s="6">
        <v>472291</v>
      </c>
      <c r="C10" s="6">
        <v>238983</v>
      </c>
      <c r="D10" s="6">
        <v>472291</v>
      </c>
      <c r="E10" s="4" t="s">
        <v>4</v>
      </c>
      <c r="F10" s="4" t="s">
        <v>4</v>
      </c>
    </row>
    <row r="11" spans="1:6" ht="30">
      <c r="A11" s="2" t="s">
        <v>739</v>
      </c>
      <c r="B11" s="6">
        <v>125830</v>
      </c>
      <c r="C11" s="6">
        <v>137910</v>
      </c>
      <c r="D11" s="6">
        <v>125830</v>
      </c>
      <c r="E11" s="4" t="s">
        <v>4</v>
      </c>
      <c r="F11" s="4" t="s">
        <v>4</v>
      </c>
    </row>
    <row r="12" spans="1:6">
      <c r="A12" s="2" t="s">
        <v>740</v>
      </c>
      <c r="B12" s="6">
        <v>1727599</v>
      </c>
      <c r="C12" s="6">
        <v>1512559</v>
      </c>
      <c r="D12" s="6">
        <v>1727599</v>
      </c>
      <c r="E12" s="4" t="s">
        <v>4</v>
      </c>
      <c r="F12" s="4" t="s">
        <v>4</v>
      </c>
    </row>
    <row r="13" spans="1:6" ht="45">
      <c r="A13" s="2" t="s">
        <v>741</v>
      </c>
      <c r="B13" s="4" t="s">
        <v>4</v>
      </c>
      <c r="C13" s="6">
        <v>118844</v>
      </c>
      <c r="D13" s="6">
        <v>93826</v>
      </c>
      <c r="E13" s="4" t="s">
        <v>4</v>
      </c>
      <c r="F13" s="4" t="s">
        <v>4</v>
      </c>
    </row>
    <row r="14" spans="1:6" ht="45">
      <c r="A14" s="2" t="s">
        <v>742</v>
      </c>
      <c r="B14" s="4" t="s">
        <v>4</v>
      </c>
      <c r="C14" s="4">
        <v>577</v>
      </c>
      <c r="D14" s="6">
        <v>11363</v>
      </c>
      <c r="E14" s="4" t="s">
        <v>4</v>
      </c>
      <c r="F14" s="4" t="s">
        <v>4</v>
      </c>
    </row>
    <row r="15" spans="1:6" ht="45">
      <c r="A15" s="2" t="s">
        <v>743</v>
      </c>
      <c r="B15" s="4" t="s">
        <v>744</v>
      </c>
      <c r="C15" s="4" t="s">
        <v>4</v>
      </c>
      <c r="D15" s="4" t="s">
        <v>4</v>
      </c>
      <c r="E15" s="4" t="s">
        <v>4</v>
      </c>
      <c r="F15" s="4" t="s">
        <v>4</v>
      </c>
    </row>
    <row r="16" spans="1:6" ht="30">
      <c r="A16" s="2" t="s">
        <v>745</v>
      </c>
      <c r="B16" s="6">
        <v>13736</v>
      </c>
      <c r="C16" s="4" t="s">
        <v>4</v>
      </c>
      <c r="D16" s="6">
        <v>13736</v>
      </c>
      <c r="E16" s="6">
        <v>18334</v>
      </c>
      <c r="F16" s="4" t="s">
        <v>4</v>
      </c>
    </row>
    <row r="17" spans="1:6" ht="30">
      <c r="A17" s="2" t="s">
        <v>746</v>
      </c>
      <c r="B17" s="6">
        <v>53616</v>
      </c>
      <c r="C17" s="4" t="s">
        <v>4</v>
      </c>
      <c r="D17" s="6">
        <v>53616</v>
      </c>
      <c r="E17" s="6">
        <v>16371</v>
      </c>
      <c r="F17" s="4" t="s">
        <v>4</v>
      </c>
    </row>
    <row r="18" spans="1:6" ht="30">
      <c r="A18" s="2" t="s">
        <v>747</v>
      </c>
      <c r="B18" s="6">
        <v>4534</v>
      </c>
      <c r="C18" s="4" t="s">
        <v>4</v>
      </c>
      <c r="D18" s="6">
        <v>4534</v>
      </c>
      <c r="E18" s="6">
        <v>12169</v>
      </c>
      <c r="F18" s="4" t="s">
        <v>4</v>
      </c>
    </row>
    <row r="19" spans="1:6" ht="30">
      <c r="A19" s="2" t="s">
        <v>748</v>
      </c>
      <c r="B19" s="6">
        <v>44414</v>
      </c>
      <c r="C19" s="4" t="s">
        <v>4</v>
      </c>
      <c r="D19" s="6">
        <v>44414</v>
      </c>
      <c r="E19" s="6">
        <v>10207</v>
      </c>
      <c r="F19" s="4" t="s">
        <v>4</v>
      </c>
    </row>
    <row r="20" spans="1:6">
      <c r="A20" s="2" t="s">
        <v>698</v>
      </c>
      <c r="B20" s="4" t="s">
        <v>4</v>
      </c>
      <c r="C20" s="4" t="s">
        <v>4</v>
      </c>
      <c r="D20" s="4" t="s">
        <v>4</v>
      </c>
      <c r="E20" s="4" t="s">
        <v>4</v>
      </c>
      <c r="F20" s="4" t="s">
        <v>4</v>
      </c>
    </row>
    <row r="21" spans="1:6">
      <c r="A21" s="3" t="s">
        <v>737</v>
      </c>
      <c r="B21" s="4" t="s">
        <v>4</v>
      </c>
      <c r="C21" s="4" t="s">
        <v>4</v>
      </c>
      <c r="D21" s="4" t="s">
        <v>4</v>
      </c>
      <c r="E21" s="4" t="s">
        <v>4</v>
      </c>
      <c r="F21" s="4" t="s">
        <v>4</v>
      </c>
    </row>
    <row r="22" spans="1:6">
      <c r="A22" s="2" t="s">
        <v>684</v>
      </c>
      <c r="B22" s="6">
        <v>35390</v>
      </c>
      <c r="C22" s="4" t="s">
        <v>4</v>
      </c>
      <c r="D22" s="6">
        <v>35390</v>
      </c>
      <c r="E22" s="4">
        <v>0</v>
      </c>
      <c r="F22" s="4" t="s">
        <v>4</v>
      </c>
    </row>
    <row r="23" spans="1:6" ht="30">
      <c r="A23" s="2" t="s">
        <v>749</v>
      </c>
      <c r="B23" s="4" t="s">
        <v>4</v>
      </c>
      <c r="C23" s="4" t="s">
        <v>4</v>
      </c>
      <c r="D23" s="4" t="s">
        <v>4</v>
      </c>
      <c r="E23" s="4" t="s">
        <v>4</v>
      </c>
      <c r="F23" s="4" t="s">
        <v>4</v>
      </c>
    </row>
    <row r="24" spans="1:6">
      <c r="A24" s="3" t="s">
        <v>736</v>
      </c>
      <c r="B24" s="4" t="s">
        <v>4</v>
      </c>
      <c r="C24" s="4" t="s">
        <v>4</v>
      </c>
      <c r="D24" s="4" t="s">
        <v>4</v>
      </c>
      <c r="E24" s="4" t="s">
        <v>4</v>
      </c>
      <c r="F24" s="4" t="s">
        <v>4</v>
      </c>
    </row>
    <row r="25" spans="1:6">
      <c r="A25" s="2" t="s">
        <v>72</v>
      </c>
      <c r="B25" s="6">
        <v>587504</v>
      </c>
      <c r="C25" s="4" t="s">
        <v>4</v>
      </c>
      <c r="D25" s="6">
        <v>587504</v>
      </c>
      <c r="E25" s="6">
        <v>682777</v>
      </c>
      <c r="F25" s="4" t="s">
        <v>4</v>
      </c>
    </row>
    <row r="26" spans="1:6">
      <c r="A26" s="2" t="s">
        <v>750</v>
      </c>
      <c r="B26" s="6">
        <v>3333062</v>
      </c>
      <c r="C26" s="4" t="s">
        <v>4</v>
      </c>
      <c r="D26" s="6">
        <v>3333062</v>
      </c>
      <c r="E26" s="6">
        <v>3190392</v>
      </c>
      <c r="F26" s="4" t="s">
        <v>4</v>
      </c>
    </row>
    <row r="27" spans="1:6">
      <c r="A27" s="2" t="s">
        <v>751</v>
      </c>
      <c r="B27" s="6">
        <v>178887</v>
      </c>
      <c r="C27" s="4" t="s">
        <v>4</v>
      </c>
      <c r="D27" s="6">
        <v>178887</v>
      </c>
      <c r="E27" s="6">
        <v>165807</v>
      </c>
      <c r="F27" s="4" t="s">
        <v>4</v>
      </c>
    </row>
    <row r="28" spans="1:6">
      <c r="A28" s="3" t="s">
        <v>737</v>
      </c>
      <c r="B28" s="4" t="s">
        <v>4</v>
      </c>
      <c r="C28" s="4" t="s">
        <v>4</v>
      </c>
      <c r="D28" s="4" t="s">
        <v>4</v>
      </c>
      <c r="E28" s="4" t="s">
        <v>4</v>
      </c>
      <c r="F28" s="4" t="s">
        <v>4</v>
      </c>
    </row>
    <row r="29" spans="1:6">
      <c r="A29" s="2" t="s">
        <v>752</v>
      </c>
      <c r="B29" s="6">
        <v>685019</v>
      </c>
      <c r="C29" s="4" t="s">
        <v>4</v>
      </c>
      <c r="D29" s="6">
        <v>685019</v>
      </c>
      <c r="E29" s="6">
        <v>666526</v>
      </c>
      <c r="F29" s="4" t="s">
        <v>4</v>
      </c>
    </row>
    <row r="30" spans="1:6">
      <c r="A30" s="2" t="s">
        <v>550</v>
      </c>
      <c r="B30" s="6">
        <v>431419</v>
      </c>
      <c r="C30" s="4" t="s">
        <v>4</v>
      </c>
      <c r="D30" s="6">
        <v>431419</v>
      </c>
      <c r="E30" s="6">
        <v>158990</v>
      </c>
      <c r="F30" s="4" t="s">
        <v>4</v>
      </c>
    </row>
    <row r="31" spans="1:6" ht="45">
      <c r="A31" s="2" t="s">
        <v>753</v>
      </c>
      <c r="B31" s="6">
        <v>485971</v>
      </c>
      <c r="C31" s="4" t="s">
        <v>4</v>
      </c>
      <c r="D31" s="6">
        <v>485971</v>
      </c>
      <c r="E31" s="6">
        <v>679847</v>
      </c>
      <c r="F31" s="4" t="s">
        <v>4</v>
      </c>
    </row>
    <row r="32" spans="1:6">
      <c r="A32" s="2" t="s">
        <v>691</v>
      </c>
      <c r="B32" s="6">
        <v>4671262</v>
      </c>
      <c r="C32" s="4" t="s">
        <v>4</v>
      </c>
      <c r="D32" s="6">
        <v>4671262</v>
      </c>
      <c r="E32" s="6">
        <v>4824753</v>
      </c>
      <c r="F32" s="4" t="s">
        <v>4</v>
      </c>
    </row>
    <row r="33" spans="1:6">
      <c r="A33" s="2" t="s">
        <v>684</v>
      </c>
      <c r="B33" s="6">
        <v>466363</v>
      </c>
      <c r="C33" s="4" t="s">
        <v>4</v>
      </c>
      <c r="D33" s="6">
        <v>466363</v>
      </c>
      <c r="E33" s="4">
        <v>0</v>
      </c>
      <c r="F33" s="4" t="s">
        <v>4</v>
      </c>
    </row>
    <row r="34" spans="1:6" ht="30">
      <c r="A34" s="2" t="s">
        <v>102</v>
      </c>
      <c r="B34" s="6">
        <v>773733</v>
      </c>
      <c r="C34" s="4" t="s">
        <v>4</v>
      </c>
      <c r="D34" s="6">
        <v>773733</v>
      </c>
      <c r="E34" s="6">
        <v>648251</v>
      </c>
      <c r="F34" s="4" t="s">
        <v>4</v>
      </c>
    </row>
    <row r="35" spans="1:6" ht="45">
      <c r="A35" s="2" t="s">
        <v>754</v>
      </c>
      <c r="B35" s="4" t="s">
        <v>4</v>
      </c>
      <c r="C35" s="4" t="s">
        <v>4</v>
      </c>
      <c r="D35" s="4" t="s">
        <v>4</v>
      </c>
      <c r="E35" s="4" t="s">
        <v>4</v>
      </c>
      <c r="F35" s="4" t="s">
        <v>4</v>
      </c>
    </row>
    <row r="36" spans="1:6">
      <c r="A36" s="3" t="s">
        <v>737</v>
      </c>
      <c r="B36" s="4" t="s">
        <v>4</v>
      </c>
      <c r="C36" s="4" t="s">
        <v>4</v>
      </c>
      <c r="D36" s="4" t="s">
        <v>4</v>
      </c>
      <c r="E36" s="4" t="s">
        <v>4</v>
      </c>
      <c r="F36" s="4" t="s">
        <v>4</v>
      </c>
    </row>
    <row r="37" spans="1:6">
      <c r="A37" s="2" t="s">
        <v>684</v>
      </c>
      <c r="B37" s="6">
        <v>35390</v>
      </c>
      <c r="C37" s="4" t="s">
        <v>4</v>
      </c>
      <c r="D37" s="6">
        <v>35390</v>
      </c>
      <c r="E37" s="6">
        <v>46545</v>
      </c>
      <c r="F37" s="4" t="s">
        <v>4</v>
      </c>
    </row>
    <row r="38" spans="1:6" ht="30">
      <c r="A38" s="2" t="s">
        <v>755</v>
      </c>
      <c r="B38" s="4" t="s">
        <v>4</v>
      </c>
      <c r="C38" s="4" t="s">
        <v>4</v>
      </c>
      <c r="D38" s="4" t="s">
        <v>4</v>
      </c>
      <c r="E38" s="4" t="s">
        <v>4</v>
      </c>
      <c r="F38" s="4" t="s">
        <v>4</v>
      </c>
    </row>
    <row r="39" spans="1:6">
      <c r="A39" s="3" t="s">
        <v>736</v>
      </c>
      <c r="B39" s="4" t="s">
        <v>4</v>
      </c>
      <c r="C39" s="4" t="s">
        <v>4</v>
      </c>
      <c r="D39" s="4" t="s">
        <v>4</v>
      </c>
      <c r="E39" s="4" t="s">
        <v>4</v>
      </c>
      <c r="F39" s="4" t="s">
        <v>4</v>
      </c>
    </row>
    <row r="40" spans="1:6">
      <c r="A40" s="2" t="s">
        <v>72</v>
      </c>
      <c r="B40" s="6">
        <v>587504</v>
      </c>
      <c r="C40" s="4" t="s">
        <v>4</v>
      </c>
      <c r="D40" s="6">
        <v>587504</v>
      </c>
      <c r="E40" s="6">
        <v>682777</v>
      </c>
      <c r="F40" s="4" t="s">
        <v>4</v>
      </c>
    </row>
    <row r="41" spans="1:6">
      <c r="A41" s="2" t="s">
        <v>750</v>
      </c>
      <c r="B41" s="6">
        <v>3333062</v>
      </c>
      <c r="C41" s="4" t="s">
        <v>4</v>
      </c>
      <c r="D41" s="6">
        <v>3333062</v>
      </c>
      <c r="E41" s="6">
        <v>3190392</v>
      </c>
      <c r="F41" s="4" t="s">
        <v>4</v>
      </c>
    </row>
    <row r="42" spans="1:6">
      <c r="A42" s="2" t="s">
        <v>751</v>
      </c>
      <c r="B42" s="6">
        <v>189938</v>
      </c>
      <c r="C42" s="4" t="s">
        <v>4</v>
      </c>
      <c r="D42" s="6">
        <v>189938</v>
      </c>
      <c r="E42" s="6">
        <v>175768</v>
      </c>
      <c r="F42" s="4" t="s">
        <v>4</v>
      </c>
    </row>
    <row r="43" spans="1:6">
      <c r="A43" s="3" t="s">
        <v>737</v>
      </c>
      <c r="B43" s="4" t="s">
        <v>4</v>
      </c>
      <c r="C43" s="4" t="s">
        <v>4</v>
      </c>
      <c r="D43" s="4" t="s">
        <v>4</v>
      </c>
      <c r="E43" s="4" t="s">
        <v>4</v>
      </c>
      <c r="F43" s="4" t="s">
        <v>4</v>
      </c>
    </row>
    <row r="44" spans="1:6">
      <c r="A44" s="2" t="s">
        <v>752</v>
      </c>
      <c r="B44" s="6">
        <v>685019</v>
      </c>
      <c r="C44" s="4" t="s">
        <v>4</v>
      </c>
      <c r="D44" s="6">
        <v>685019</v>
      </c>
      <c r="E44" s="6">
        <v>666526</v>
      </c>
      <c r="F44" s="4" t="s">
        <v>4</v>
      </c>
    </row>
    <row r="45" spans="1:6">
      <c r="A45" s="2" t="s">
        <v>550</v>
      </c>
      <c r="B45" s="6">
        <v>431419</v>
      </c>
      <c r="C45" s="4" t="s">
        <v>4</v>
      </c>
      <c r="D45" s="6">
        <v>431419</v>
      </c>
      <c r="E45" s="6">
        <v>158990</v>
      </c>
      <c r="F45" s="4" t="s">
        <v>4</v>
      </c>
    </row>
    <row r="46" spans="1:6" ht="45">
      <c r="A46" s="2" t="s">
        <v>753</v>
      </c>
      <c r="B46" s="6">
        <v>485971</v>
      </c>
      <c r="C46" s="4" t="s">
        <v>4</v>
      </c>
      <c r="D46" s="6">
        <v>485971</v>
      </c>
      <c r="E46" s="6">
        <v>679847</v>
      </c>
      <c r="F46" s="4" t="s">
        <v>4</v>
      </c>
    </row>
    <row r="47" spans="1:6">
      <c r="A47" s="2" t="s">
        <v>691</v>
      </c>
      <c r="B47" s="6">
        <v>5120117</v>
      </c>
      <c r="C47" s="4" t="s">
        <v>4</v>
      </c>
      <c r="D47" s="6">
        <v>5120117</v>
      </c>
      <c r="E47" s="6">
        <v>5348679</v>
      </c>
      <c r="F47" s="4" t="s">
        <v>4</v>
      </c>
    </row>
    <row r="48" spans="1:6">
      <c r="A48" s="2" t="s">
        <v>684</v>
      </c>
      <c r="B48" s="6">
        <v>503320</v>
      </c>
      <c r="C48" s="4" t="s">
        <v>4</v>
      </c>
      <c r="D48" s="6">
        <v>503320</v>
      </c>
      <c r="E48" s="4">
        <v>0</v>
      </c>
      <c r="F48" s="4" t="s">
        <v>4</v>
      </c>
    </row>
    <row r="49" spans="1:6" ht="30">
      <c r="A49" s="2" t="s">
        <v>102</v>
      </c>
      <c r="B49" s="6">
        <v>773733</v>
      </c>
      <c r="C49" s="4" t="s">
        <v>4</v>
      </c>
      <c r="D49" s="6">
        <v>773733</v>
      </c>
      <c r="E49" s="6">
        <v>648251</v>
      </c>
      <c r="F49" s="4" t="s">
        <v>4</v>
      </c>
    </row>
    <row r="50" spans="1:6" ht="45">
      <c r="A50" s="2" t="s">
        <v>756</v>
      </c>
      <c r="B50" s="4" t="s">
        <v>4</v>
      </c>
      <c r="C50" s="4" t="s">
        <v>4</v>
      </c>
      <c r="D50" s="4" t="s">
        <v>4</v>
      </c>
      <c r="E50" s="4" t="s">
        <v>4</v>
      </c>
      <c r="F50" s="4" t="s">
        <v>4</v>
      </c>
    </row>
    <row r="51" spans="1:6">
      <c r="A51" s="3" t="s">
        <v>737</v>
      </c>
      <c r="B51" s="4" t="s">
        <v>4</v>
      </c>
      <c r="C51" s="4" t="s">
        <v>4</v>
      </c>
      <c r="D51" s="4" t="s">
        <v>4</v>
      </c>
      <c r="E51" s="4" t="s">
        <v>4</v>
      </c>
      <c r="F51" s="4" t="s">
        <v>4</v>
      </c>
    </row>
    <row r="52" spans="1:6">
      <c r="A52" s="2" t="s">
        <v>684</v>
      </c>
      <c r="B52" s="7">
        <v>35521</v>
      </c>
      <c r="C52" s="4" t="s">
        <v>4</v>
      </c>
      <c r="D52" s="7">
        <v>35521</v>
      </c>
      <c r="E52" s="7">
        <v>47423</v>
      </c>
      <c r="F52" s="4" t="s">
        <v>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757</v>
      </c>
      <c r="B1" s="8" t="s">
        <v>2</v>
      </c>
      <c r="C1" s="8" t="s">
        <v>70</v>
      </c>
    </row>
    <row r="2" spans="1:3" ht="30">
      <c r="A2" s="1" t="s">
        <v>59</v>
      </c>
      <c r="B2" s="8"/>
      <c r="C2" s="8"/>
    </row>
    <row r="3" spans="1:3" ht="45">
      <c r="A3" s="2" t="s">
        <v>758</v>
      </c>
      <c r="B3" s="4" t="s">
        <v>4</v>
      </c>
      <c r="C3" s="4" t="s">
        <v>4</v>
      </c>
    </row>
    <row r="4" spans="1:3">
      <c r="A4" s="3" t="s">
        <v>759</v>
      </c>
      <c r="B4" s="4" t="s">
        <v>4</v>
      </c>
      <c r="C4" s="4" t="s">
        <v>4</v>
      </c>
    </row>
    <row r="5" spans="1:3">
      <c r="A5" s="2" t="s">
        <v>362</v>
      </c>
      <c r="B5" s="7">
        <v>2712</v>
      </c>
      <c r="C5" s="7">
        <v>5744</v>
      </c>
    </row>
    <row r="6" spans="1:3">
      <c r="A6" s="2" t="s">
        <v>365</v>
      </c>
      <c r="B6" s="6">
        <v>-23445</v>
      </c>
      <c r="C6" s="6">
        <v>-7485</v>
      </c>
    </row>
    <row r="7" spans="1:3" ht="45">
      <c r="A7" s="2" t="s">
        <v>760</v>
      </c>
      <c r="B7" s="4" t="s">
        <v>4</v>
      </c>
      <c r="C7" s="4" t="s">
        <v>4</v>
      </c>
    </row>
    <row r="8" spans="1:3">
      <c r="A8" s="3" t="s">
        <v>759</v>
      </c>
      <c r="B8" s="4" t="s">
        <v>4</v>
      </c>
      <c r="C8" s="4" t="s">
        <v>4</v>
      </c>
    </row>
    <row r="9" spans="1:3">
      <c r="A9" s="2" t="s">
        <v>362</v>
      </c>
      <c r="B9" s="6">
        <v>50658</v>
      </c>
      <c r="C9" s="6">
        <v>12739</v>
      </c>
    </row>
    <row r="10" spans="1:3">
      <c r="A10" s="2" t="s">
        <v>365</v>
      </c>
      <c r="B10" s="6">
        <v>-71527</v>
      </c>
      <c r="C10" s="6">
        <v>-23802</v>
      </c>
    </row>
    <row r="11" spans="1:3" ht="45">
      <c r="A11" s="2" t="s">
        <v>761</v>
      </c>
      <c r="B11" s="4" t="s">
        <v>4</v>
      </c>
      <c r="C11" s="4" t="s">
        <v>4</v>
      </c>
    </row>
    <row r="12" spans="1:3">
      <c r="A12" s="3" t="s">
        <v>759</v>
      </c>
      <c r="B12" s="4" t="s">
        <v>4</v>
      </c>
      <c r="C12" s="4" t="s">
        <v>4</v>
      </c>
    </row>
    <row r="13" spans="1:3">
      <c r="A13" s="2" t="s">
        <v>365</v>
      </c>
      <c r="B13" s="6">
        <v>-3441</v>
      </c>
      <c r="C13" s="4" t="s">
        <v>4</v>
      </c>
    </row>
    <row r="14" spans="1:3" ht="60">
      <c r="A14" s="2" t="s">
        <v>762</v>
      </c>
      <c r="B14" s="4" t="s">
        <v>4</v>
      </c>
      <c r="C14" s="4" t="s">
        <v>4</v>
      </c>
    </row>
    <row r="15" spans="1:3">
      <c r="A15" s="3" t="s">
        <v>759</v>
      </c>
      <c r="B15" s="4" t="s">
        <v>4</v>
      </c>
      <c r="C15" s="4" t="s">
        <v>4</v>
      </c>
    </row>
    <row r="16" spans="1:3">
      <c r="A16" s="2" t="s">
        <v>362</v>
      </c>
      <c r="B16" s="6">
        <v>2664</v>
      </c>
      <c r="C16" s="6">
        <v>4985</v>
      </c>
    </row>
    <row r="17" spans="1:3">
      <c r="A17" s="2" t="s">
        <v>365</v>
      </c>
      <c r="B17" s="6">
        <v>-15807</v>
      </c>
      <c r="C17" s="6">
        <v>-2719</v>
      </c>
    </row>
    <row r="18" spans="1:3" ht="60">
      <c r="A18" s="2" t="s">
        <v>763</v>
      </c>
      <c r="B18" s="4" t="s">
        <v>4</v>
      </c>
      <c r="C18" s="4" t="s">
        <v>4</v>
      </c>
    </row>
    <row r="19" spans="1:3">
      <c r="A19" s="3" t="s">
        <v>759</v>
      </c>
      <c r="B19" s="4" t="s">
        <v>4</v>
      </c>
      <c r="C19" s="4" t="s">
        <v>4</v>
      </c>
    </row>
    <row r="20" spans="1:3">
      <c r="A20" s="2" t="s">
        <v>362</v>
      </c>
      <c r="B20" s="6">
        <v>13205</v>
      </c>
      <c r="C20" s="6">
        <v>11679</v>
      </c>
    </row>
    <row r="21" spans="1:3">
      <c r="A21" s="2" t="s">
        <v>365</v>
      </c>
      <c r="B21" s="6">
        <v>-31109</v>
      </c>
      <c r="C21" s="6">
        <v>-22982</v>
      </c>
    </row>
    <row r="22" spans="1:3" ht="60">
      <c r="A22" s="2" t="s">
        <v>764</v>
      </c>
      <c r="B22" s="4" t="s">
        <v>4</v>
      </c>
      <c r="C22" s="4" t="s">
        <v>4</v>
      </c>
    </row>
    <row r="23" spans="1:3">
      <c r="A23" s="3" t="s">
        <v>759</v>
      </c>
      <c r="B23" s="4" t="s">
        <v>4</v>
      </c>
      <c r="C23" s="4" t="s">
        <v>4</v>
      </c>
    </row>
    <row r="24" spans="1:3">
      <c r="A24" s="2" t="s">
        <v>362</v>
      </c>
      <c r="B24" s="4">
        <v>48</v>
      </c>
      <c r="C24" s="4">
        <v>759</v>
      </c>
    </row>
    <row r="25" spans="1:3">
      <c r="A25" s="2" t="s">
        <v>365</v>
      </c>
      <c r="B25" s="4" t="s">
        <v>4</v>
      </c>
      <c r="C25" s="4">
        <v>-374</v>
      </c>
    </row>
    <row r="26" spans="1:3" ht="60">
      <c r="A26" s="2" t="s">
        <v>765</v>
      </c>
      <c r="B26" s="4" t="s">
        <v>4</v>
      </c>
      <c r="C26" s="4" t="s">
        <v>4</v>
      </c>
    </row>
    <row r="27" spans="1:3">
      <c r="A27" s="3" t="s">
        <v>759</v>
      </c>
      <c r="B27" s="4" t="s">
        <v>4</v>
      </c>
      <c r="C27" s="4" t="s">
        <v>4</v>
      </c>
    </row>
    <row r="28" spans="1:3">
      <c r="A28" s="2" t="s">
        <v>362</v>
      </c>
      <c r="B28" s="6">
        <v>37246</v>
      </c>
      <c r="C28" s="4">
        <v>0</v>
      </c>
    </row>
    <row r="29" spans="1:3">
      <c r="A29" s="2" t="s">
        <v>365</v>
      </c>
      <c r="B29" s="4">
        <v>0</v>
      </c>
      <c r="C29" s="4">
        <v>0</v>
      </c>
    </row>
    <row r="30" spans="1:3" ht="60">
      <c r="A30" s="2" t="s">
        <v>766</v>
      </c>
      <c r="B30" s="4" t="s">
        <v>4</v>
      </c>
      <c r="C30" s="4" t="s">
        <v>4</v>
      </c>
    </row>
    <row r="31" spans="1:3">
      <c r="A31" s="3" t="s">
        <v>759</v>
      </c>
      <c r="B31" s="4" t="s">
        <v>4</v>
      </c>
      <c r="C31" s="4" t="s">
        <v>4</v>
      </c>
    </row>
    <row r="32" spans="1:3">
      <c r="A32" s="2" t="s">
        <v>365</v>
      </c>
      <c r="B32" s="7">
        <v>-4197</v>
      </c>
      <c r="C32" s="7">
        <v>-439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5.42578125" bestFit="1" customWidth="1"/>
  </cols>
  <sheetData>
    <row r="1" spans="1:3" ht="30">
      <c r="A1" s="1" t="s">
        <v>767</v>
      </c>
      <c r="B1" s="1" t="s">
        <v>710</v>
      </c>
      <c r="C1" s="1" t="s">
        <v>29</v>
      </c>
    </row>
    <row r="2" spans="1:3" ht="30">
      <c r="A2" s="1" t="s">
        <v>59</v>
      </c>
      <c r="B2" s="1" t="s">
        <v>711</v>
      </c>
      <c r="C2" s="1" t="s">
        <v>2</v>
      </c>
    </row>
    <row r="3" spans="1:3" ht="30">
      <c r="A3" s="2" t="s">
        <v>768</v>
      </c>
      <c r="B3" s="4" t="s">
        <v>4</v>
      </c>
      <c r="C3" s="4" t="s">
        <v>4</v>
      </c>
    </row>
    <row r="4" spans="1:3" ht="30">
      <c r="A4" s="3" t="s">
        <v>769</v>
      </c>
      <c r="B4" s="4" t="s">
        <v>4</v>
      </c>
      <c r="C4" s="4" t="s">
        <v>4</v>
      </c>
    </row>
    <row r="5" spans="1:3" ht="30">
      <c r="A5" s="2" t="s">
        <v>770</v>
      </c>
      <c r="B5" s="7">
        <v>-387</v>
      </c>
      <c r="C5" s="7">
        <v>-6062</v>
      </c>
    </row>
    <row r="6" spans="1:3" ht="30">
      <c r="A6" s="2" t="s">
        <v>771</v>
      </c>
      <c r="B6" s="6">
        <v>19746</v>
      </c>
      <c r="C6" s="6">
        <v>24666</v>
      </c>
    </row>
    <row r="7" spans="1:3" ht="45">
      <c r="A7" s="2" t="s">
        <v>772</v>
      </c>
      <c r="B7" s="4" t="s">
        <v>4</v>
      </c>
      <c r="C7" s="4" t="s">
        <v>4</v>
      </c>
    </row>
    <row r="8" spans="1:3" ht="30">
      <c r="A8" s="3" t="s">
        <v>769</v>
      </c>
      <c r="B8" s="4" t="s">
        <v>4</v>
      </c>
      <c r="C8" s="4" t="s">
        <v>4</v>
      </c>
    </row>
    <row r="9" spans="1:3" ht="30">
      <c r="A9" s="2" t="s">
        <v>770</v>
      </c>
      <c r="B9" s="6">
        <v>-2544</v>
      </c>
      <c r="C9" s="6">
        <v>14791</v>
      </c>
    </row>
    <row r="10" spans="1:3" ht="45">
      <c r="A10" s="2" t="s">
        <v>773</v>
      </c>
      <c r="B10" s="4" t="s">
        <v>4</v>
      </c>
      <c r="C10" s="4" t="s">
        <v>4</v>
      </c>
    </row>
    <row r="11" spans="1:3" ht="30">
      <c r="A11" s="3" t="s">
        <v>769</v>
      </c>
      <c r="B11" s="4" t="s">
        <v>4</v>
      </c>
      <c r="C11" s="4" t="s">
        <v>4</v>
      </c>
    </row>
    <row r="12" spans="1:3" ht="30">
      <c r="A12" s="2" t="s">
        <v>770</v>
      </c>
      <c r="B12" s="6">
        <v>2157</v>
      </c>
      <c r="C12" s="6">
        <v>-20853</v>
      </c>
    </row>
    <row r="13" spans="1:3" ht="30">
      <c r="A13" s="2" t="s">
        <v>774</v>
      </c>
      <c r="B13" s="4" t="s">
        <v>4</v>
      </c>
      <c r="C13" s="4" t="s">
        <v>4</v>
      </c>
    </row>
    <row r="14" spans="1:3" ht="30">
      <c r="A14" s="3" t="s">
        <v>769</v>
      </c>
      <c r="B14" s="4" t="s">
        <v>4</v>
      </c>
      <c r="C14" s="4" t="s">
        <v>4</v>
      </c>
    </row>
    <row r="15" spans="1:3" ht="30">
      <c r="A15" s="2" t="s">
        <v>429</v>
      </c>
      <c r="B15" s="6">
        <v>-21481</v>
      </c>
      <c r="C15" s="6">
        <v>-32456</v>
      </c>
    </row>
    <row r="16" spans="1:3" ht="60">
      <c r="A16" s="2" t="s">
        <v>775</v>
      </c>
      <c r="B16" s="4" t="s">
        <v>4</v>
      </c>
      <c r="C16" s="4" t="s">
        <v>4</v>
      </c>
    </row>
    <row r="17" spans="1:3" ht="30">
      <c r="A17" s="3" t="s">
        <v>769</v>
      </c>
      <c r="B17" s="4" t="s">
        <v>4</v>
      </c>
      <c r="C17" s="4" t="s">
        <v>4</v>
      </c>
    </row>
    <row r="18" spans="1:3" ht="30">
      <c r="A18" s="2" t="s">
        <v>771</v>
      </c>
      <c r="B18" s="6">
        <v>20476</v>
      </c>
      <c r="C18" s="6">
        <v>20483</v>
      </c>
    </row>
    <row r="19" spans="1:3" ht="60">
      <c r="A19" s="2" t="s">
        <v>776</v>
      </c>
      <c r="B19" s="4" t="s">
        <v>4</v>
      </c>
      <c r="C19" s="4" t="s">
        <v>4</v>
      </c>
    </row>
    <row r="20" spans="1:3" ht="30">
      <c r="A20" s="3" t="s">
        <v>769</v>
      </c>
      <c r="B20" s="4" t="s">
        <v>4</v>
      </c>
      <c r="C20" s="4" t="s">
        <v>4</v>
      </c>
    </row>
    <row r="21" spans="1:3" ht="30">
      <c r="A21" s="2" t="s">
        <v>771</v>
      </c>
      <c r="B21" s="4">
        <v>577</v>
      </c>
      <c r="C21" s="4">
        <v>0</v>
      </c>
    </row>
    <row r="22" spans="1:3" ht="60">
      <c r="A22" s="2" t="s">
        <v>777</v>
      </c>
      <c r="B22" s="4" t="s">
        <v>4</v>
      </c>
      <c r="C22" s="4" t="s">
        <v>4</v>
      </c>
    </row>
    <row r="23" spans="1:3" ht="30">
      <c r="A23" s="3" t="s">
        <v>769</v>
      </c>
      <c r="B23" s="4" t="s">
        <v>4</v>
      </c>
      <c r="C23" s="4" t="s">
        <v>4</v>
      </c>
    </row>
    <row r="24" spans="1:3" ht="30">
      <c r="A24" s="2" t="s">
        <v>429</v>
      </c>
      <c r="B24" s="6">
        <v>5931</v>
      </c>
      <c r="C24" s="6">
        <v>6868</v>
      </c>
    </row>
    <row r="25" spans="1:3" ht="45">
      <c r="A25" s="2" t="s">
        <v>778</v>
      </c>
      <c r="B25" s="4" t="s">
        <v>4</v>
      </c>
      <c r="C25" s="4" t="s">
        <v>4</v>
      </c>
    </row>
    <row r="26" spans="1:3" ht="30">
      <c r="A26" s="3" t="s">
        <v>769</v>
      </c>
      <c r="B26" s="4" t="s">
        <v>4</v>
      </c>
      <c r="C26" s="4" t="s">
        <v>4</v>
      </c>
    </row>
    <row r="27" spans="1:3" ht="30">
      <c r="A27" s="2" t="s">
        <v>771</v>
      </c>
      <c r="B27" s="6">
        <v>-1307</v>
      </c>
      <c r="C27" s="6">
        <v>4183</v>
      </c>
    </row>
    <row r="28" spans="1:3" ht="60">
      <c r="A28" s="2" t="s">
        <v>779</v>
      </c>
      <c r="B28" s="4" t="s">
        <v>4</v>
      </c>
      <c r="C28" s="4" t="s">
        <v>4</v>
      </c>
    </row>
    <row r="29" spans="1:3" ht="30">
      <c r="A29" s="3" t="s">
        <v>769</v>
      </c>
      <c r="B29" s="4" t="s">
        <v>4</v>
      </c>
      <c r="C29" s="4" t="s">
        <v>4</v>
      </c>
    </row>
    <row r="30" spans="1:3" ht="30">
      <c r="A30" s="2" t="s">
        <v>429</v>
      </c>
      <c r="B30" s="7">
        <v>-27412</v>
      </c>
      <c r="C30" s="7">
        <v>-3932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s>
  <sheetData>
    <row r="1" spans="1:5" ht="15" customHeight="1">
      <c r="A1" s="1" t="s">
        <v>780</v>
      </c>
      <c r="B1" s="8" t="s">
        <v>1</v>
      </c>
      <c r="C1" s="8"/>
      <c r="D1" s="8" t="s">
        <v>647</v>
      </c>
      <c r="E1" s="8"/>
    </row>
    <row r="2" spans="1:5" ht="30">
      <c r="A2" s="1" t="s">
        <v>59</v>
      </c>
      <c r="B2" s="1" t="s">
        <v>2</v>
      </c>
      <c r="C2" s="1" t="s">
        <v>711</v>
      </c>
      <c r="D2" s="1" t="s">
        <v>70</v>
      </c>
      <c r="E2" s="1" t="s">
        <v>735</v>
      </c>
    </row>
    <row r="3" spans="1:5">
      <c r="A3" s="2" t="s">
        <v>781</v>
      </c>
      <c r="B3" s="4" t="s">
        <v>4</v>
      </c>
      <c r="C3" s="4" t="s">
        <v>4</v>
      </c>
      <c r="D3" s="7">
        <v>-549762</v>
      </c>
      <c r="E3" s="7">
        <v>-489244</v>
      </c>
    </row>
    <row r="4" spans="1:5" ht="30">
      <c r="A4" s="2" t="s">
        <v>496</v>
      </c>
      <c r="B4" s="6">
        <v>-210965</v>
      </c>
      <c r="C4" s="6">
        <v>-96790</v>
      </c>
      <c r="D4" s="4" t="s">
        <v>4</v>
      </c>
      <c r="E4" s="4" t="s">
        <v>4</v>
      </c>
    </row>
    <row r="5" spans="1:5">
      <c r="A5" s="2" t="s">
        <v>782</v>
      </c>
      <c r="B5" s="6">
        <v>26107</v>
      </c>
      <c r="C5" s="6">
        <v>25911</v>
      </c>
      <c r="D5" s="4" t="s">
        <v>4</v>
      </c>
      <c r="E5" s="4" t="s">
        <v>4</v>
      </c>
    </row>
    <row r="6" spans="1:5" ht="30">
      <c r="A6" s="2" t="s">
        <v>783</v>
      </c>
      <c r="B6" s="6">
        <v>-184858</v>
      </c>
      <c r="C6" s="6">
        <v>-70879</v>
      </c>
      <c r="D6" s="4" t="s">
        <v>4</v>
      </c>
      <c r="E6" s="4" t="s">
        <v>4</v>
      </c>
    </row>
    <row r="7" spans="1:5">
      <c r="A7" s="2" t="s">
        <v>784</v>
      </c>
      <c r="B7" s="6">
        <v>-734620</v>
      </c>
      <c r="C7" s="6">
        <v>-560123</v>
      </c>
      <c r="D7" s="4" t="s">
        <v>4</v>
      </c>
      <c r="E7" s="4" t="s">
        <v>4</v>
      </c>
    </row>
    <row r="8" spans="1:5" ht="45">
      <c r="A8" s="2" t="s">
        <v>785</v>
      </c>
      <c r="B8" s="4" t="s">
        <v>4</v>
      </c>
      <c r="C8" s="4" t="s">
        <v>4</v>
      </c>
      <c r="D8" s="4" t="s">
        <v>4</v>
      </c>
      <c r="E8" s="4" t="s">
        <v>4</v>
      </c>
    </row>
    <row r="9" spans="1:5">
      <c r="A9" s="2" t="s">
        <v>781</v>
      </c>
      <c r="B9" s="4" t="s">
        <v>4</v>
      </c>
      <c r="C9" s="4" t="s">
        <v>4</v>
      </c>
      <c r="D9" s="6">
        <v>-121856</v>
      </c>
      <c r="E9" s="6">
        <v>-138341</v>
      </c>
    </row>
    <row r="10" spans="1:5" ht="30">
      <c r="A10" s="2" t="s">
        <v>496</v>
      </c>
      <c r="B10" s="6">
        <v>-4287</v>
      </c>
      <c r="C10" s="4">
        <v>124</v>
      </c>
      <c r="D10" s="4" t="s">
        <v>4</v>
      </c>
      <c r="E10" s="4" t="s">
        <v>4</v>
      </c>
    </row>
    <row r="11" spans="1:5">
      <c r="A11" s="2" t="s">
        <v>782</v>
      </c>
      <c r="B11" s="6">
        <v>17929</v>
      </c>
      <c r="C11" s="6">
        <v>14122</v>
      </c>
      <c r="D11" s="4" t="s">
        <v>4</v>
      </c>
      <c r="E11" s="4" t="s">
        <v>4</v>
      </c>
    </row>
    <row r="12" spans="1:5" ht="30">
      <c r="A12" s="2" t="s">
        <v>783</v>
      </c>
      <c r="B12" s="6">
        <v>13642</v>
      </c>
      <c r="C12" s="6">
        <v>14246</v>
      </c>
      <c r="D12" s="4" t="s">
        <v>4</v>
      </c>
      <c r="E12" s="4" t="s">
        <v>4</v>
      </c>
    </row>
    <row r="13" spans="1:5">
      <c r="A13" s="2" t="s">
        <v>784</v>
      </c>
      <c r="B13" s="6">
        <v>-108214</v>
      </c>
      <c r="C13" s="6">
        <v>-124095</v>
      </c>
      <c r="D13" s="4" t="s">
        <v>4</v>
      </c>
      <c r="E13" s="4" t="s">
        <v>4</v>
      </c>
    </row>
    <row r="14" spans="1:5" ht="30">
      <c r="A14" s="2" t="s">
        <v>786</v>
      </c>
      <c r="B14" s="4" t="s">
        <v>4</v>
      </c>
      <c r="C14" s="4" t="s">
        <v>4</v>
      </c>
      <c r="D14" s="4" t="s">
        <v>4</v>
      </c>
      <c r="E14" s="4" t="s">
        <v>4</v>
      </c>
    </row>
    <row r="15" spans="1:5">
      <c r="A15" s="2" t="s">
        <v>781</v>
      </c>
      <c r="B15" s="4" t="s">
        <v>4</v>
      </c>
      <c r="C15" s="4" t="s">
        <v>4</v>
      </c>
      <c r="D15" s="6">
        <v>-141987</v>
      </c>
      <c r="E15" s="6">
        <v>-179423</v>
      </c>
    </row>
    <row r="16" spans="1:5">
      <c r="A16" s="2" t="s">
        <v>782</v>
      </c>
      <c r="B16" s="6">
        <v>8178</v>
      </c>
      <c r="C16" s="6">
        <v>11789</v>
      </c>
      <c r="D16" s="4" t="s">
        <v>4</v>
      </c>
      <c r="E16" s="4" t="s">
        <v>4</v>
      </c>
    </row>
    <row r="17" spans="1:5" ht="30">
      <c r="A17" s="2" t="s">
        <v>783</v>
      </c>
      <c r="B17" s="6">
        <v>8178</v>
      </c>
      <c r="C17" s="6">
        <v>11789</v>
      </c>
      <c r="D17" s="4" t="s">
        <v>4</v>
      </c>
      <c r="E17" s="4" t="s">
        <v>4</v>
      </c>
    </row>
    <row r="18" spans="1:5">
      <c r="A18" s="2" t="s">
        <v>784</v>
      </c>
      <c r="B18" s="6">
        <v>-133809</v>
      </c>
      <c r="C18" s="6">
        <v>-167634</v>
      </c>
      <c r="D18" s="4" t="s">
        <v>4</v>
      </c>
      <c r="E18" s="4" t="s">
        <v>4</v>
      </c>
    </row>
    <row r="19" spans="1:5" ht="30">
      <c r="A19" s="2" t="s">
        <v>787</v>
      </c>
      <c r="B19" s="4" t="s">
        <v>4</v>
      </c>
      <c r="C19" s="4" t="s">
        <v>4</v>
      </c>
      <c r="D19" s="4" t="s">
        <v>4</v>
      </c>
      <c r="E19" s="4" t="s">
        <v>4</v>
      </c>
    </row>
    <row r="20" spans="1:5">
      <c r="A20" s="2" t="s">
        <v>781</v>
      </c>
      <c r="B20" s="4" t="s">
        <v>4</v>
      </c>
      <c r="C20" s="4" t="s">
        <v>4</v>
      </c>
      <c r="D20" s="6">
        <v>-286744</v>
      </c>
      <c r="E20" s="6">
        <v>-174349</v>
      </c>
    </row>
    <row r="21" spans="1:5" ht="30">
      <c r="A21" s="2" t="s">
        <v>496</v>
      </c>
      <c r="B21" s="6">
        <v>-203099</v>
      </c>
      <c r="C21" s="6">
        <v>-95360</v>
      </c>
      <c r="D21" s="4" t="s">
        <v>4</v>
      </c>
      <c r="E21" s="4" t="s">
        <v>4</v>
      </c>
    </row>
    <row r="22" spans="1:5" ht="30">
      <c r="A22" s="2" t="s">
        <v>783</v>
      </c>
      <c r="B22" s="6">
        <v>-203099</v>
      </c>
      <c r="C22" s="6">
        <v>-95360</v>
      </c>
      <c r="D22" s="4" t="s">
        <v>4</v>
      </c>
      <c r="E22" s="4" t="s">
        <v>4</v>
      </c>
    </row>
    <row r="23" spans="1:5">
      <c r="A23" s="2" t="s">
        <v>784</v>
      </c>
      <c r="B23" s="6">
        <v>-489843</v>
      </c>
      <c r="C23" s="6">
        <v>-269709</v>
      </c>
      <c r="D23" s="4" t="s">
        <v>4</v>
      </c>
      <c r="E23" s="4" t="s">
        <v>4</v>
      </c>
    </row>
    <row r="24" spans="1:5">
      <c r="A24" s="2" t="s">
        <v>788</v>
      </c>
      <c r="B24" s="4" t="s">
        <v>4</v>
      </c>
      <c r="C24" s="4" t="s">
        <v>4</v>
      </c>
      <c r="D24" s="4" t="s">
        <v>4</v>
      </c>
      <c r="E24" s="4" t="s">
        <v>4</v>
      </c>
    </row>
    <row r="25" spans="1:5">
      <c r="A25" s="2" t="s">
        <v>781</v>
      </c>
      <c r="B25" s="4" t="s">
        <v>4</v>
      </c>
      <c r="C25" s="4" t="s">
        <v>4</v>
      </c>
      <c r="D25" s="6">
        <v>-550587</v>
      </c>
      <c r="E25" s="6">
        <v>-492113</v>
      </c>
    </row>
    <row r="26" spans="1:5" ht="30">
      <c r="A26" s="2" t="s">
        <v>496</v>
      </c>
      <c r="B26" s="6">
        <v>-207386</v>
      </c>
      <c r="C26" s="6">
        <v>-95236</v>
      </c>
      <c r="D26" s="4" t="s">
        <v>4</v>
      </c>
      <c r="E26" s="4" t="s">
        <v>4</v>
      </c>
    </row>
    <row r="27" spans="1:5">
      <c r="A27" s="2" t="s">
        <v>782</v>
      </c>
      <c r="B27" s="6">
        <v>26107</v>
      </c>
      <c r="C27" s="6">
        <v>25911</v>
      </c>
      <c r="D27" s="4" t="s">
        <v>4</v>
      </c>
      <c r="E27" s="4" t="s">
        <v>4</v>
      </c>
    </row>
    <row r="28" spans="1:5" ht="30">
      <c r="A28" s="2" t="s">
        <v>783</v>
      </c>
      <c r="B28" s="6">
        <v>-181279</v>
      </c>
      <c r="C28" s="6">
        <v>-69325</v>
      </c>
      <c r="D28" s="4" t="s">
        <v>4</v>
      </c>
      <c r="E28" s="4" t="s">
        <v>4</v>
      </c>
    </row>
    <row r="29" spans="1:5">
      <c r="A29" s="2" t="s">
        <v>784</v>
      </c>
      <c r="B29" s="6">
        <v>-731866</v>
      </c>
      <c r="C29" s="6">
        <v>-561438</v>
      </c>
      <c r="D29" s="4" t="s">
        <v>4</v>
      </c>
      <c r="E29" s="4" t="s">
        <v>4</v>
      </c>
    </row>
    <row r="30" spans="1:5" ht="30">
      <c r="A30" s="2" t="s">
        <v>178</v>
      </c>
      <c r="B30" s="4" t="s">
        <v>4</v>
      </c>
      <c r="C30" s="4" t="s">
        <v>4</v>
      </c>
      <c r="D30" s="4" t="s">
        <v>4</v>
      </c>
      <c r="E30" s="4" t="s">
        <v>4</v>
      </c>
    </row>
    <row r="31" spans="1:5">
      <c r="A31" s="2" t="s">
        <v>781</v>
      </c>
      <c r="B31" s="4" t="s">
        <v>4</v>
      </c>
      <c r="C31" s="4" t="s">
        <v>4</v>
      </c>
      <c r="D31" s="4">
        <v>825</v>
      </c>
      <c r="E31" s="6">
        <v>2869</v>
      </c>
    </row>
    <row r="32" spans="1:5" ht="30">
      <c r="A32" s="2" t="s">
        <v>496</v>
      </c>
      <c r="B32" s="6">
        <v>-3579</v>
      </c>
      <c r="C32" s="6">
        <v>-1554</v>
      </c>
      <c r="D32" s="4" t="s">
        <v>4</v>
      </c>
      <c r="E32" s="4" t="s">
        <v>4</v>
      </c>
    </row>
    <row r="33" spans="1:5" ht="30">
      <c r="A33" s="2" t="s">
        <v>783</v>
      </c>
      <c r="B33" s="6">
        <v>-3579</v>
      </c>
      <c r="C33" s="6">
        <v>-1554</v>
      </c>
      <c r="D33" s="4" t="s">
        <v>4</v>
      </c>
      <c r="E33" s="4" t="s">
        <v>4</v>
      </c>
    </row>
    <row r="34" spans="1:5">
      <c r="A34" s="2" t="s">
        <v>784</v>
      </c>
      <c r="B34" s="7">
        <v>-2754</v>
      </c>
      <c r="C34" s="7">
        <v>1315</v>
      </c>
      <c r="D34" s="4" t="s">
        <v>4</v>
      </c>
      <c r="E34" s="4" t="s">
        <v>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 r="A1" s="1" t="s">
        <v>113</v>
      </c>
      <c r="B1" s="1" t="s">
        <v>2</v>
      </c>
      <c r="C1" s="1" t="s">
        <v>2</v>
      </c>
      <c r="D1" s="1" t="s">
        <v>70</v>
      </c>
    </row>
    <row r="2" spans="1:4" ht="30">
      <c r="A2" s="1" t="s">
        <v>114</v>
      </c>
      <c r="B2" s="1" t="s">
        <v>115</v>
      </c>
      <c r="C2" s="1" t="s">
        <v>116</v>
      </c>
      <c r="D2" s="1" t="s">
        <v>115</v>
      </c>
    </row>
    <row r="3" spans="1:4">
      <c r="A3" s="3" t="s">
        <v>117</v>
      </c>
      <c r="B3" s="4" t="s">
        <v>4</v>
      </c>
      <c r="C3" s="4" t="s">
        <v>4</v>
      </c>
      <c r="D3" s="4" t="s">
        <v>4</v>
      </c>
    </row>
    <row r="4" spans="1:4" ht="30">
      <c r="A4" s="2" t="s">
        <v>118</v>
      </c>
      <c r="B4" s="7">
        <v>403657</v>
      </c>
      <c r="C4" s="4" t="s">
        <v>4</v>
      </c>
      <c r="D4" s="7">
        <v>413165</v>
      </c>
    </row>
    <row r="5" spans="1:4" ht="30">
      <c r="A5" s="2" t="s">
        <v>119</v>
      </c>
      <c r="B5" s="4" t="s">
        <v>4</v>
      </c>
      <c r="C5" s="10">
        <v>1</v>
      </c>
      <c r="D5" s="4" t="s">
        <v>4</v>
      </c>
    </row>
    <row r="6" spans="1:4">
      <c r="A6" s="2" t="s">
        <v>120</v>
      </c>
      <c r="B6" s="4" t="s">
        <v>4</v>
      </c>
      <c r="C6" s="10">
        <v>1</v>
      </c>
      <c r="D6" s="4" t="s">
        <v>4</v>
      </c>
    </row>
    <row r="7" spans="1:4">
      <c r="A7" s="2" t="s">
        <v>121</v>
      </c>
      <c r="B7" s="6">
        <v>392462972</v>
      </c>
      <c r="C7" s="6">
        <v>392462972</v>
      </c>
      <c r="D7" s="4" t="s">
        <v>4</v>
      </c>
    </row>
    <row r="8" spans="1:4">
      <c r="A8" s="2" t="s">
        <v>122</v>
      </c>
      <c r="B8" s="6">
        <v>309111125</v>
      </c>
      <c r="C8" s="6">
        <v>309111125</v>
      </c>
      <c r="D8" s="4" t="s">
        <v>4</v>
      </c>
    </row>
    <row r="9" spans="1:4">
      <c r="A9" s="2" t="s">
        <v>123</v>
      </c>
      <c r="B9" s="6">
        <v>301562174</v>
      </c>
      <c r="C9" s="6">
        <v>301562174</v>
      </c>
      <c r="D9"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3" width="12.28515625" bestFit="1" customWidth="1"/>
    <col min="4" max="4" width="15.42578125" bestFit="1" customWidth="1"/>
    <col min="5" max="6" width="12.28515625" bestFit="1" customWidth="1"/>
  </cols>
  <sheetData>
    <row r="1" spans="1:6" ht="15" customHeight="1">
      <c r="A1" s="1" t="s">
        <v>789</v>
      </c>
      <c r="B1" s="8" t="s">
        <v>1</v>
      </c>
      <c r="C1" s="8"/>
      <c r="D1" s="1" t="s">
        <v>710</v>
      </c>
      <c r="E1" s="8" t="s">
        <v>29</v>
      </c>
      <c r="F1" s="8"/>
    </row>
    <row r="2" spans="1:6" ht="30">
      <c r="A2" s="1" t="s">
        <v>59</v>
      </c>
      <c r="B2" s="1" t="s">
        <v>2</v>
      </c>
      <c r="C2" s="1" t="s">
        <v>30</v>
      </c>
      <c r="D2" s="1" t="s">
        <v>711</v>
      </c>
      <c r="E2" s="1" t="s">
        <v>2</v>
      </c>
      <c r="F2" s="1" t="s">
        <v>30</v>
      </c>
    </row>
    <row r="3" spans="1:6" ht="45">
      <c r="A3" s="3" t="s">
        <v>790</v>
      </c>
      <c r="B3" s="4" t="s">
        <v>4</v>
      </c>
      <c r="C3" s="4" t="s">
        <v>4</v>
      </c>
      <c r="D3" s="4" t="s">
        <v>4</v>
      </c>
      <c r="E3" s="4" t="s">
        <v>4</v>
      </c>
      <c r="F3" s="4" t="s">
        <v>4</v>
      </c>
    </row>
    <row r="4" spans="1:6">
      <c r="A4" s="2" t="s">
        <v>407</v>
      </c>
      <c r="B4" s="4" t="s">
        <v>4</v>
      </c>
      <c r="C4" s="4" t="s">
        <v>4</v>
      </c>
      <c r="D4" s="7">
        <v>20476</v>
      </c>
      <c r="E4" s="7">
        <v>20483</v>
      </c>
      <c r="F4" s="4" t="s">
        <v>4</v>
      </c>
    </row>
    <row r="5" spans="1:6" ht="30">
      <c r="A5" s="2" t="s">
        <v>791</v>
      </c>
      <c r="B5" s="4" t="s">
        <v>4</v>
      </c>
      <c r="C5" s="4" t="s">
        <v>4</v>
      </c>
      <c r="D5" s="6">
        <v>-1307</v>
      </c>
      <c r="E5" s="6">
        <v>4183</v>
      </c>
      <c r="F5" s="4" t="s">
        <v>4</v>
      </c>
    </row>
    <row r="6" spans="1:6" ht="45">
      <c r="A6" s="2" t="s">
        <v>742</v>
      </c>
      <c r="B6" s="4" t="s">
        <v>4</v>
      </c>
      <c r="C6" s="4" t="s">
        <v>4</v>
      </c>
      <c r="D6" s="4">
        <v>577</v>
      </c>
      <c r="E6" s="6">
        <v>11363</v>
      </c>
      <c r="F6" s="4" t="s">
        <v>4</v>
      </c>
    </row>
    <row r="7" spans="1:6">
      <c r="A7" s="2" t="s">
        <v>507</v>
      </c>
      <c r="B7" s="4" t="s">
        <v>4</v>
      </c>
      <c r="C7" s="4" t="s">
        <v>4</v>
      </c>
      <c r="D7" s="6">
        <v>19746</v>
      </c>
      <c r="E7" s="6">
        <v>24666</v>
      </c>
      <c r="F7" s="4" t="s">
        <v>4</v>
      </c>
    </row>
    <row r="8" spans="1:6">
      <c r="A8" s="2" t="s">
        <v>508</v>
      </c>
      <c r="B8" s="4" t="s">
        <v>4</v>
      </c>
      <c r="C8" s="4" t="s">
        <v>4</v>
      </c>
      <c r="D8" s="6">
        <v>-5624</v>
      </c>
      <c r="E8" s="6">
        <v>-6737</v>
      </c>
      <c r="F8" s="4" t="s">
        <v>4</v>
      </c>
    </row>
    <row r="9" spans="1:6">
      <c r="A9" s="2" t="s">
        <v>509</v>
      </c>
      <c r="B9" s="4" t="s">
        <v>4</v>
      </c>
      <c r="C9" s="4" t="s">
        <v>4</v>
      </c>
      <c r="D9" s="6">
        <v>14122</v>
      </c>
      <c r="E9" s="6">
        <v>17929</v>
      </c>
      <c r="F9" s="4" t="s">
        <v>4</v>
      </c>
    </row>
    <row r="10" spans="1:6" ht="45">
      <c r="A10" s="3" t="s">
        <v>792</v>
      </c>
      <c r="B10" s="4" t="s">
        <v>4</v>
      </c>
      <c r="C10" s="4" t="s">
        <v>4</v>
      </c>
      <c r="D10" s="4" t="s">
        <v>4</v>
      </c>
      <c r="E10" s="4" t="s">
        <v>4</v>
      </c>
      <c r="F10" s="4" t="s">
        <v>4</v>
      </c>
    </row>
    <row r="11" spans="1:6" ht="30">
      <c r="A11" s="2" t="s">
        <v>793</v>
      </c>
      <c r="B11" s="6">
        <v>4250</v>
      </c>
      <c r="C11" s="6">
        <v>6324</v>
      </c>
      <c r="D11" s="4" t="s">
        <v>4</v>
      </c>
      <c r="E11" s="6">
        <v>12959</v>
      </c>
      <c r="F11" s="6">
        <v>19112</v>
      </c>
    </row>
    <row r="12" spans="1:6">
      <c r="A12" s="2" t="s">
        <v>794</v>
      </c>
      <c r="B12" s="4" t="s">
        <v>4</v>
      </c>
      <c r="C12" s="4" t="s">
        <v>4</v>
      </c>
      <c r="D12" s="6">
        <v>19112</v>
      </c>
      <c r="E12" s="6">
        <v>12959</v>
      </c>
      <c r="F12" s="4" t="s">
        <v>4</v>
      </c>
    </row>
    <row r="13" spans="1:6">
      <c r="A13" s="2" t="s">
        <v>795</v>
      </c>
      <c r="B13" s="4" t="s">
        <v>4</v>
      </c>
      <c r="C13" s="4" t="s">
        <v>4</v>
      </c>
      <c r="D13" s="6">
        <v>-7323</v>
      </c>
      <c r="E13" s="6">
        <v>-4781</v>
      </c>
      <c r="F13" s="4" t="s">
        <v>4</v>
      </c>
    </row>
    <row r="14" spans="1:6">
      <c r="A14" s="2" t="s">
        <v>796</v>
      </c>
      <c r="B14" s="4" t="s">
        <v>4</v>
      </c>
      <c r="C14" s="4" t="s">
        <v>4</v>
      </c>
      <c r="D14" s="6">
        <v>11789</v>
      </c>
      <c r="E14" s="6">
        <v>8178</v>
      </c>
      <c r="F14" s="4" t="s">
        <v>4</v>
      </c>
    </row>
    <row r="15" spans="1:6">
      <c r="A15" s="2" t="s">
        <v>512</v>
      </c>
      <c r="B15" s="4" t="s">
        <v>4</v>
      </c>
      <c r="C15" s="4" t="s">
        <v>4</v>
      </c>
      <c r="D15" s="7">
        <v>25911</v>
      </c>
      <c r="E15" s="7">
        <v>26107</v>
      </c>
      <c r="F15" s="4" t="s">
        <v>4</v>
      </c>
    </row>
  </sheetData>
  <mergeCells count="2">
    <mergeCell ref="B1:C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cols>
    <col min="1" max="1" width="36.5703125" bestFit="1" customWidth="1"/>
    <col min="2" max="3" width="12.28515625" bestFit="1" customWidth="1"/>
    <col min="4" max="4" width="12" bestFit="1" customWidth="1"/>
    <col min="5" max="5" width="15.42578125" bestFit="1" customWidth="1"/>
    <col min="6" max="8" width="12.28515625" bestFit="1" customWidth="1"/>
    <col min="9" max="12" width="23.7109375" bestFit="1" customWidth="1"/>
    <col min="13" max="16" width="23.85546875" bestFit="1" customWidth="1"/>
    <col min="17" max="21" width="22.5703125" bestFit="1" customWidth="1"/>
    <col min="22" max="26" width="20.7109375" bestFit="1" customWidth="1"/>
  </cols>
  <sheetData>
    <row r="1" spans="1:26" ht="15" customHeight="1">
      <c r="A1" s="1" t="s">
        <v>797</v>
      </c>
      <c r="B1" s="8" t="s">
        <v>1</v>
      </c>
      <c r="C1" s="8"/>
      <c r="D1" s="8"/>
      <c r="E1" s="1" t="s">
        <v>710</v>
      </c>
      <c r="F1" s="8" t="s">
        <v>29</v>
      </c>
      <c r="G1" s="8"/>
      <c r="H1" s="1"/>
      <c r="I1" s="8" t="s">
        <v>1</v>
      </c>
      <c r="J1" s="8"/>
      <c r="K1" s="1" t="s">
        <v>710</v>
      </c>
      <c r="L1" s="1" t="s">
        <v>29</v>
      </c>
      <c r="M1" s="8" t="s">
        <v>1</v>
      </c>
      <c r="N1" s="8"/>
      <c r="O1" s="1" t="s">
        <v>710</v>
      </c>
      <c r="P1" s="1" t="s">
        <v>29</v>
      </c>
      <c r="Q1" s="8" t="s">
        <v>1</v>
      </c>
      <c r="R1" s="8"/>
      <c r="S1" s="8"/>
      <c r="T1" s="1" t="s">
        <v>710</v>
      </c>
      <c r="U1" s="1" t="s">
        <v>29</v>
      </c>
      <c r="V1" s="8" t="s">
        <v>1</v>
      </c>
      <c r="W1" s="8"/>
      <c r="X1" s="8"/>
      <c r="Y1" s="1" t="s">
        <v>710</v>
      </c>
      <c r="Z1" s="1" t="s">
        <v>29</v>
      </c>
    </row>
    <row r="2" spans="1:26" ht="30">
      <c r="A2" s="1" t="s">
        <v>59</v>
      </c>
      <c r="B2" s="8" t="s">
        <v>2</v>
      </c>
      <c r="C2" s="8" t="s">
        <v>30</v>
      </c>
      <c r="D2" s="8" t="s">
        <v>711</v>
      </c>
      <c r="E2" s="8" t="s">
        <v>711</v>
      </c>
      <c r="F2" s="8" t="s">
        <v>2</v>
      </c>
      <c r="G2" s="8" t="s">
        <v>30</v>
      </c>
      <c r="H2" s="8" t="s">
        <v>70</v>
      </c>
      <c r="I2" s="1" t="s">
        <v>2</v>
      </c>
      <c r="J2" s="1" t="s">
        <v>711</v>
      </c>
      <c r="K2" s="1" t="s">
        <v>711</v>
      </c>
      <c r="L2" s="1" t="s">
        <v>2</v>
      </c>
      <c r="M2" s="1" t="s">
        <v>2</v>
      </c>
      <c r="N2" s="1" t="s">
        <v>711</v>
      </c>
      <c r="O2" s="1" t="s">
        <v>711</v>
      </c>
      <c r="P2" s="1" t="s">
        <v>2</v>
      </c>
      <c r="Q2" s="1" t="s">
        <v>2</v>
      </c>
      <c r="R2" s="1" t="s">
        <v>711</v>
      </c>
      <c r="S2" s="1" t="s">
        <v>801</v>
      </c>
      <c r="T2" s="1" t="s">
        <v>711</v>
      </c>
      <c r="U2" s="1" t="s">
        <v>2</v>
      </c>
      <c r="V2" s="1" t="s">
        <v>2</v>
      </c>
      <c r="W2" s="1" t="s">
        <v>711</v>
      </c>
      <c r="X2" s="1" t="s">
        <v>801</v>
      </c>
      <c r="Y2" s="1" t="s">
        <v>711</v>
      </c>
      <c r="Z2" s="1" t="s">
        <v>2</v>
      </c>
    </row>
    <row r="3" spans="1:26">
      <c r="A3" s="1"/>
      <c r="B3" s="8"/>
      <c r="C3" s="8"/>
      <c r="D3" s="8"/>
      <c r="E3" s="8"/>
      <c r="F3" s="8"/>
      <c r="G3" s="8"/>
      <c r="H3" s="8"/>
      <c r="I3" s="1" t="s">
        <v>798</v>
      </c>
      <c r="J3" s="1" t="s">
        <v>798</v>
      </c>
      <c r="K3" s="1" t="s">
        <v>798</v>
      </c>
      <c r="L3" s="1" t="s">
        <v>798</v>
      </c>
      <c r="M3" s="1" t="s">
        <v>799</v>
      </c>
      <c r="N3" s="1" t="s">
        <v>799</v>
      </c>
      <c r="O3" s="1" t="s">
        <v>799</v>
      </c>
      <c r="P3" s="1" t="s">
        <v>799</v>
      </c>
      <c r="Q3" s="1" t="s">
        <v>800</v>
      </c>
      <c r="R3" s="1" t="s">
        <v>800</v>
      </c>
      <c r="S3" s="1" t="s">
        <v>800</v>
      </c>
      <c r="T3" s="1" t="s">
        <v>800</v>
      </c>
      <c r="U3" s="1" t="s">
        <v>800</v>
      </c>
      <c r="V3" s="1" t="s">
        <v>802</v>
      </c>
      <c r="W3" s="1" t="s">
        <v>802</v>
      </c>
      <c r="X3" s="1" t="s">
        <v>802</v>
      </c>
      <c r="Y3" s="1" t="s">
        <v>802</v>
      </c>
      <c r="Z3" s="1" t="s">
        <v>802</v>
      </c>
    </row>
    <row r="4" spans="1:26" ht="30">
      <c r="A4" s="3" t="s">
        <v>803</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row>
    <row r="5" spans="1:26">
      <c r="A5" s="2" t="s">
        <v>804</v>
      </c>
      <c r="B5" s="7">
        <v>4112762</v>
      </c>
      <c r="C5" s="4" t="s">
        <v>4</v>
      </c>
      <c r="D5" s="7">
        <v>3666132</v>
      </c>
      <c r="E5" s="7">
        <v>10742568</v>
      </c>
      <c r="F5" s="7">
        <v>11511156</v>
      </c>
      <c r="G5" s="4" t="s">
        <v>4</v>
      </c>
      <c r="H5" s="4" t="s">
        <v>4</v>
      </c>
      <c r="I5" s="7">
        <v>4095320</v>
      </c>
      <c r="J5" s="7">
        <v>3658167</v>
      </c>
      <c r="K5" s="7">
        <v>10717638</v>
      </c>
      <c r="L5" s="7">
        <v>11466731</v>
      </c>
      <c r="M5" s="7">
        <v>2709738</v>
      </c>
      <c r="N5" s="7">
        <v>2436141</v>
      </c>
      <c r="O5" s="7">
        <v>7098638</v>
      </c>
      <c r="P5" s="7">
        <v>7623632</v>
      </c>
      <c r="Q5" s="7">
        <v>1385582</v>
      </c>
      <c r="R5" s="7">
        <v>1222026</v>
      </c>
      <c r="S5" s="4" t="s">
        <v>4</v>
      </c>
      <c r="T5" s="7">
        <v>3619000</v>
      </c>
      <c r="U5" s="7">
        <v>3843099</v>
      </c>
      <c r="V5" s="7">
        <v>17442</v>
      </c>
      <c r="W5" s="7">
        <v>7965</v>
      </c>
      <c r="X5" s="4" t="s">
        <v>4</v>
      </c>
      <c r="Y5" s="7">
        <v>24930</v>
      </c>
      <c r="Z5" s="7">
        <v>44425</v>
      </c>
    </row>
    <row r="6" spans="1:26">
      <c r="A6" s="2" t="s">
        <v>805</v>
      </c>
      <c r="B6" s="4" t="s">
        <v>4</v>
      </c>
      <c r="C6" s="4" t="s">
        <v>4</v>
      </c>
      <c r="D6" s="4" t="s">
        <v>4</v>
      </c>
      <c r="E6" s="4" t="s">
        <v>4</v>
      </c>
      <c r="F6" s="4" t="s">
        <v>4</v>
      </c>
      <c r="G6" s="4" t="s">
        <v>4</v>
      </c>
      <c r="H6" s="4" t="s">
        <v>4</v>
      </c>
      <c r="I6" s="6">
        <v>2858</v>
      </c>
      <c r="J6" s="6">
        <v>2591</v>
      </c>
      <c r="K6" s="6">
        <v>5437</v>
      </c>
      <c r="L6" s="6">
        <v>6407</v>
      </c>
      <c r="M6" s="6">
        <v>2858</v>
      </c>
      <c r="N6" s="6">
        <v>2591</v>
      </c>
      <c r="O6" s="6">
        <v>5437</v>
      </c>
      <c r="P6" s="6">
        <v>6407</v>
      </c>
      <c r="Q6" s="4" t="s">
        <v>4</v>
      </c>
      <c r="R6" s="4" t="s">
        <v>4</v>
      </c>
      <c r="S6" s="4" t="s">
        <v>4</v>
      </c>
      <c r="T6" s="4" t="s">
        <v>4</v>
      </c>
      <c r="U6" s="4" t="s">
        <v>4</v>
      </c>
      <c r="V6" s="6">
        <v>-2858</v>
      </c>
      <c r="W6" s="6">
        <v>-2591</v>
      </c>
      <c r="X6" s="4" t="s">
        <v>4</v>
      </c>
      <c r="Y6" s="6">
        <v>-5437</v>
      </c>
      <c r="Z6" s="6">
        <v>-6407</v>
      </c>
    </row>
    <row r="7" spans="1:26">
      <c r="A7" s="2" t="s">
        <v>806</v>
      </c>
      <c r="B7" s="4" t="s">
        <v>4</v>
      </c>
      <c r="C7" s="4" t="s">
        <v>4</v>
      </c>
      <c r="D7" s="4" t="s">
        <v>4</v>
      </c>
      <c r="E7" s="4" t="s">
        <v>4</v>
      </c>
      <c r="F7" s="4" t="s">
        <v>4</v>
      </c>
      <c r="G7" s="4" t="s">
        <v>4</v>
      </c>
      <c r="H7" s="4" t="s">
        <v>4</v>
      </c>
      <c r="I7" s="6">
        <v>4098178</v>
      </c>
      <c r="J7" s="6">
        <v>3660758</v>
      </c>
      <c r="K7" s="6">
        <v>10723075</v>
      </c>
      <c r="L7" s="6">
        <v>11473138</v>
      </c>
      <c r="M7" s="6">
        <v>2712596</v>
      </c>
      <c r="N7" s="6">
        <v>2438732</v>
      </c>
      <c r="O7" s="6">
        <v>7104075</v>
      </c>
      <c r="P7" s="6">
        <v>7630039</v>
      </c>
      <c r="Q7" s="6">
        <v>1385582</v>
      </c>
      <c r="R7" s="6">
        <v>1222026</v>
      </c>
      <c r="S7" s="4" t="s">
        <v>4</v>
      </c>
      <c r="T7" s="6">
        <v>3619000</v>
      </c>
      <c r="U7" s="6">
        <v>3843099</v>
      </c>
      <c r="V7" s="6">
        <v>14584</v>
      </c>
      <c r="W7" s="6">
        <v>5374</v>
      </c>
      <c r="X7" s="4" t="s">
        <v>4</v>
      </c>
      <c r="Y7" s="6">
        <v>19493</v>
      </c>
      <c r="Z7" s="6">
        <v>38018</v>
      </c>
    </row>
    <row r="8" spans="1:26" ht="30">
      <c r="A8" s="2" t="s">
        <v>807</v>
      </c>
      <c r="B8" s="6">
        <v>-177361</v>
      </c>
      <c r="C8" s="4" t="s">
        <v>4</v>
      </c>
      <c r="D8" s="6">
        <v>-164279</v>
      </c>
      <c r="E8" s="6">
        <v>-479433</v>
      </c>
      <c r="F8" s="6">
        <v>-513487</v>
      </c>
      <c r="G8" s="4" t="s">
        <v>4</v>
      </c>
      <c r="H8" s="4" t="s">
        <v>4</v>
      </c>
      <c r="I8" s="6">
        <v>-140699</v>
      </c>
      <c r="J8" s="6">
        <v>-130111</v>
      </c>
      <c r="K8" s="6">
        <v>-384315</v>
      </c>
      <c r="L8" s="6">
        <v>-406854</v>
      </c>
      <c r="M8" s="6">
        <v>-92389</v>
      </c>
      <c r="N8" s="6">
        <v>-83509</v>
      </c>
      <c r="O8" s="6">
        <v>-245382</v>
      </c>
      <c r="P8" s="6">
        <v>-267211</v>
      </c>
      <c r="Q8" s="6">
        <v>-48310</v>
      </c>
      <c r="R8" s="6">
        <v>-46602</v>
      </c>
      <c r="S8" s="4" t="s">
        <v>4</v>
      </c>
      <c r="T8" s="6">
        <v>-138933</v>
      </c>
      <c r="U8" s="6">
        <v>-139643</v>
      </c>
      <c r="V8" s="6">
        <v>-36662</v>
      </c>
      <c r="W8" s="6">
        <v>-34168</v>
      </c>
      <c r="X8" s="4" t="s">
        <v>4</v>
      </c>
      <c r="Y8" s="6">
        <v>-95118</v>
      </c>
      <c r="Z8" s="6">
        <v>-106633</v>
      </c>
    </row>
    <row r="9" spans="1:26">
      <c r="A9" s="2" t="s">
        <v>47</v>
      </c>
      <c r="B9" s="6">
        <v>589924</v>
      </c>
      <c r="C9" s="6">
        <v>557260</v>
      </c>
      <c r="D9" s="4" t="s">
        <v>4</v>
      </c>
      <c r="E9" s="4" t="s">
        <v>4</v>
      </c>
      <c r="F9" s="6">
        <v>1591092</v>
      </c>
      <c r="G9" s="6">
        <v>1594812</v>
      </c>
      <c r="H9" s="4" t="s">
        <v>4</v>
      </c>
      <c r="I9" s="6">
        <v>681719</v>
      </c>
      <c r="J9" s="6">
        <v>626994</v>
      </c>
      <c r="K9" s="6">
        <v>1793794</v>
      </c>
      <c r="L9" s="6">
        <v>1841449</v>
      </c>
      <c r="M9" s="6">
        <v>413203</v>
      </c>
      <c r="N9" s="6">
        <v>413473</v>
      </c>
      <c r="O9" s="6">
        <v>1170176</v>
      </c>
      <c r="P9" s="6">
        <v>1149478</v>
      </c>
      <c r="Q9" s="6">
        <v>268516</v>
      </c>
      <c r="R9" s="6">
        <v>213521</v>
      </c>
      <c r="S9" s="4" t="s">
        <v>4</v>
      </c>
      <c r="T9" s="6">
        <v>623618</v>
      </c>
      <c r="U9" s="6">
        <v>691971</v>
      </c>
      <c r="V9" s="6">
        <v>-91795</v>
      </c>
      <c r="W9" s="6">
        <v>-69734</v>
      </c>
      <c r="X9" s="4" t="s">
        <v>4</v>
      </c>
      <c r="Y9" s="6">
        <v>-198982</v>
      </c>
      <c r="Z9" s="6">
        <v>-250357</v>
      </c>
    </row>
    <row r="10" spans="1:26">
      <c r="A10" s="2" t="s">
        <v>45</v>
      </c>
      <c r="B10" s="6">
        <v>3451</v>
      </c>
      <c r="C10" s="6">
        <v>5294</v>
      </c>
      <c r="D10" s="4" t="s">
        <v>4</v>
      </c>
      <c r="E10" s="4" t="s">
        <v>4</v>
      </c>
      <c r="F10" s="6">
        <v>21942</v>
      </c>
      <c r="G10" s="6">
        <v>14518</v>
      </c>
      <c r="H10" s="4" t="s">
        <v>4</v>
      </c>
      <c r="I10" s="6">
        <v>3451</v>
      </c>
      <c r="J10" s="6">
        <v>5294</v>
      </c>
      <c r="K10" s="6">
        <v>14518</v>
      </c>
      <c r="L10" s="6">
        <v>21942</v>
      </c>
      <c r="M10" s="6">
        <v>1966</v>
      </c>
      <c r="N10" s="6">
        <v>3300</v>
      </c>
      <c r="O10" s="6">
        <v>9289</v>
      </c>
      <c r="P10" s="6">
        <v>16335</v>
      </c>
      <c r="Q10" s="6">
        <v>1485</v>
      </c>
      <c r="R10" s="6">
        <v>1994</v>
      </c>
      <c r="S10" s="4" t="s">
        <v>4</v>
      </c>
      <c r="T10" s="6">
        <v>5229</v>
      </c>
      <c r="U10" s="6">
        <v>5607</v>
      </c>
      <c r="V10" s="4">
        <v>0</v>
      </c>
      <c r="W10" s="4">
        <v>0</v>
      </c>
      <c r="X10" s="4" t="s">
        <v>4</v>
      </c>
      <c r="Y10" s="4">
        <v>0</v>
      </c>
      <c r="Z10" s="4">
        <v>0</v>
      </c>
    </row>
    <row r="11" spans="1:26">
      <c r="A11" s="2" t="s">
        <v>477</v>
      </c>
      <c r="B11" s="6">
        <v>24252576</v>
      </c>
      <c r="C11" s="4" t="s">
        <v>4</v>
      </c>
      <c r="D11" s="4" t="s">
        <v>4</v>
      </c>
      <c r="E11" s="4" t="s">
        <v>4</v>
      </c>
      <c r="F11" s="6">
        <v>24252576</v>
      </c>
      <c r="G11" s="4" t="s">
        <v>4</v>
      </c>
      <c r="H11" s="6">
        <v>23119906</v>
      </c>
      <c r="I11" s="6">
        <v>21901047</v>
      </c>
      <c r="J11" s="6">
        <v>20273579</v>
      </c>
      <c r="K11" s="6">
        <v>20273579</v>
      </c>
      <c r="L11" s="6">
        <v>21901047</v>
      </c>
      <c r="M11" s="6">
        <v>15581180</v>
      </c>
      <c r="N11" s="6">
        <v>14238874</v>
      </c>
      <c r="O11" s="6">
        <v>14238874</v>
      </c>
      <c r="P11" s="6">
        <v>15581180</v>
      </c>
      <c r="Q11" s="6">
        <v>6319867</v>
      </c>
      <c r="R11" s="6">
        <v>6034705</v>
      </c>
      <c r="S11" s="4" t="s">
        <v>4</v>
      </c>
      <c r="T11" s="6">
        <v>6034705</v>
      </c>
      <c r="U11" s="6">
        <v>6319867</v>
      </c>
      <c r="V11" s="6">
        <v>2351529</v>
      </c>
      <c r="W11" s="6">
        <v>2260941</v>
      </c>
      <c r="X11" s="4" t="s">
        <v>4</v>
      </c>
      <c r="Y11" s="6">
        <v>2260941</v>
      </c>
      <c r="Z11" s="6">
        <v>2351529</v>
      </c>
    </row>
    <row r="12" spans="1:26" ht="30">
      <c r="A12" s="2" t="s">
        <v>808</v>
      </c>
      <c r="B12" s="6">
        <v>679509</v>
      </c>
      <c r="C12" s="4" t="s">
        <v>4</v>
      </c>
      <c r="D12" s="4" t="s">
        <v>4</v>
      </c>
      <c r="E12" s="4" t="s">
        <v>4</v>
      </c>
      <c r="F12" s="6">
        <v>679509</v>
      </c>
      <c r="G12" s="4" t="s">
        <v>4</v>
      </c>
      <c r="H12" s="6">
        <v>664446</v>
      </c>
      <c r="I12" s="6">
        <v>679509</v>
      </c>
      <c r="J12" s="6">
        <v>639903</v>
      </c>
      <c r="K12" s="6">
        <v>639903</v>
      </c>
      <c r="L12" s="6">
        <v>679509</v>
      </c>
      <c r="M12" s="6">
        <v>280444</v>
      </c>
      <c r="N12" s="6">
        <v>256195</v>
      </c>
      <c r="O12" s="6">
        <v>256195</v>
      </c>
      <c r="P12" s="6">
        <v>280444</v>
      </c>
      <c r="Q12" s="6">
        <v>399065</v>
      </c>
      <c r="R12" s="6">
        <v>383708</v>
      </c>
      <c r="S12" s="4" t="s">
        <v>4</v>
      </c>
      <c r="T12" s="6">
        <v>383708</v>
      </c>
      <c r="U12" s="6">
        <v>399065</v>
      </c>
      <c r="V12" s="4">
        <v>0</v>
      </c>
      <c r="W12" s="4">
        <v>0</v>
      </c>
      <c r="X12" s="4" t="s">
        <v>4</v>
      </c>
      <c r="Y12" s="4">
        <v>0</v>
      </c>
      <c r="Z12" s="4">
        <v>0</v>
      </c>
    </row>
    <row r="13" spans="1:26" ht="30">
      <c r="A13" s="2" t="s">
        <v>809</v>
      </c>
      <c r="B13" s="6">
        <v>841126</v>
      </c>
      <c r="C13" s="4" t="s">
        <v>4</v>
      </c>
      <c r="D13" s="6">
        <v>374481</v>
      </c>
      <c r="E13" s="6">
        <v>809932</v>
      </c>
      <c r="F13" s="6">
        <v>1695082</v>
      </c>
      <c r="G13" s="4" t="s">
        <v>4</v>
      </c>
      <c r="H13" s="4" t="s">
        <v>4</v>
      </c>
      <c r="I13" s="6">
        <v>762105</v>
      </c>
      <c r="J13" s="6">
        <v>337713</v>
      </c>
      <c r="K13" s="6">
        <v>706870</v>
      </c>
      <c r="L13" s="6">
        <v>1495725</v>
      </c>
      <c r="M13" s="6">
        <v>687452</v>
      </c>
      <c r="N13" s="6">
        <v>284453</v>
      </c>
      <c r="O13" s="6">
        <v>504733</v>
      </c>
      <c r="P13" s="6">
        <v>1175701</v>
      </c>
      <c r="Q13" s="6">
        <v>74653</v>
      </c>
      <c r="R13" s="6">
        <v>53260</v>
      </c>
      <c r="S13" s="4" t="s">
        <v>4</v>
      </c>
      <c r="T13" s="6">
        <v>202137</v>
      </c>
      <c r="U13" s="6">
        <v>320024</v>
      </c>
      <c r="V13" s="6">
        <v>79021</v>
      </c>
      <c r="W13" s="6">
        <v>36768</v>
      </c>
      <c r="X13" s="4" t="s">
        <v>4</v>
      </c>
      <c r="Y13" s="6">
        <v>103062</v>
      </c>
      <c r="Z13" s="6">
        <v>199357</v>
      </c>
    </row>
    <row r="14" spans="1:26">
      <c r="A14" s="2" t="s">
        <v>810</v>
      </c>
      <c r="B14" s="4" t="s">
        <v>4</v>
      </c>
      <c r="C14" s="4" t="s">
        <v>4</v>
      </c>
      <c r="D14" s="4" t="s">
        <v>4</v>
      </c>
      <c r="E14" s="4" t="s">
        <v>4</v>
      </c>
      <c r="F14" s="4" t="s">
        <v>4</v>
      </c>
      <c r="G14" s="4" t="s">
        <v>4</v>
      </c>
      <c r="H14" s="4" t="s">
        <v>4</v>
      </c>
      <c r="I14" s="4" t="s">
        <v>4</v>
      </c>
      <c r="J14" s="4" t="s">
        <v>4</v>
      </c>
      <c r="K14" s="4" t="s">
        <v>4</v>
      </c>
      <c r="L14" s="4" t="s">
        <v>4</v>
      </c>
      <c r="M14" s="7">
        <v>6000</v>
      </c>
      <c r="N14" s="4" t="s">
        <v>4</v>
      </c>
      <c r="O14" s="4" t="s">
        <v>4</v>
      </c>
      <c r="P14" s="4" t="s">
        <v>4</v>
      </c>
      <c r="Q14" s="7">
        <v>1731</v>
      </c>
      <c r="R14" s="4" t="s">
        <v>4</v>
      </c>
      <c r="S14" s="7">
        <v>8884</v>
      </c>
      <c r="T14" s="4" t="s">
        <v>4</v>
      </c>
      <c r="U14" s="4" t="s">
        <v>4</v>
      </c>
      <c r="V14" s="4" t="s">
        <v>4</v>
      </c>
      <c r="W14" s="4" t="s">
        <v>4</v>
      </c>
      <c r="X14" s="7">
        <v>2125</v>
      </c>
      <c r="Y14" s="4" t="s">
        <v>4</v>
      </c>
      <c r="Z14" s="4" t="s">
        <v>4</v>
      </c>
    </row>
  </sheetData>
  <mergeCells count="13">
    <mergeCell ref="H2:H3"/>
    <mergeCell ref="B2:B3"/>
    <mergeCell ref="C2:C3"/>
    <mergeCell ref="D2:D3"/>
    <mergeCell ref="E2:E3"/>
    <mergeCell ref="F2:F3"/>
    <mergeCell ref="G2:G3"/>
    <mergeCell ref="B1:D1"/>
    <mergeCell ref="F1:G1"/>
    <mergeCell ref="I1:J1"/>
    <mergeCell ref="M1:N1"/>
    <mergeCell ref="Q1:S1"/>
    <mergeCell ref="V1:X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5.42578125" bestFit="1" customWidth="1"/>
  </cols>
  <sheetData>
    <row r="1" spans="1:3" ht="30">
      <c r="A1" s="1" t="s">
        <v>811</v>
      </c>
      <c r="B1" s="1" t="s">
        <v>710</v>
      </c>
      <c r="C1" s="1" t="s">
        <v>29</v>
      </c>
    </row>
    <row r="2" spans="1:3" ht="30">
      <c r="A2" s="1" t="s">
        <v>59</v>
      </c>
      <c r="B2" s="1" t="s">
        <v>711</v>
      </c>
      <c r="C2" s="1" t="s">
        <v>2</v>
      </c>
    </row>
    <row r="3" spans="1:3">
      <c r="A3" s="3" t="s">
        <v>518</v>
      </c>
      <c r="B3" s="4" t="s">
        <v>4</v>
      </c>
      <c r="C3" s="4" t="s">
        <v>4</v>
      </c>
    </row>
    <row r="4" spans="1:3">
      <c r="A4" s="2" t="s">
        <v>519</v>
      </c>
      <c r="B4" s="7">
        <v>337143</v>
      </c>
      <c r="C4" s="7">
        <v>353381</v>
      </c>
    </row>
    <row r="5" spans="1:3" ht="30">
      <c r="A5" s="2" t="s">
        <v>812</v>
      </c>
      <c r="B5" s="6">
        <v>373217</v>
      </c>
      <c r="C5" s="6">
        <v>521791</v>
      </c>
    </row>
    <row r="6" spans="1:3" ht="30">
      <c r="A6" s="2" t="s">
        <v>813</v>
      </c>
      <c r="B6" s="6">
        <v>6297</v>
      </c>
      <c r="C6" s="6">
        <v>6495</v>
      </c>
    </row>
    <row r="7" spans="1:3" ht="30">
      <c r="A7" s="3" t="s">
        <v>814</v>
      </c>
      <c r="B7" s="4" t="s">
        <v>4</v>
      </c>
      <c r="C7" s="4" t="s">
        <v>4</v>
      </c>
    </row>
    <row r="8" spans="1:3">
      <c r="A8" s="2" t="s">
        <v>524</v>
      </c>
      <c r="B8" s="6">
        <v>158447</v>
      </c>
      <c r="C8" s="6">
        <v>1350681</v>
      </c>
    </row>
    <row r="9" spans="1:3">
      <c r="A9" s="2" t="s">
        <v>525</v>
      </c>
      <c r="B9" s="6">
        <v>19923</v>
      </c>
      <c r="C9" s="6">
        <v>364086</v>
      </c>
    </row>
    <row r="10" spans="1:3">
      <c r="A10" s="2" t="s">
        <v>527</v>
      </c>
      <c r="B10" s="6">
        <v>4558</v>
      </c>
      <c r="C10" s="6">
        <v>97209</v>
      </c>
    </row>
    <row r="11" spans="1:3" ht="30">
      <c r="A11" s="2" t="s">
        <v>815</v>
      </c>
      <c r="B11" s="6">
        <v>8403</v>
      </c>
      <c r="C11" s="6">
        <v>11608</v>
      </c>
    </row>
    <row r="12" spans="1:3" ht="30">
      <c r="A12" s="2" t="s">
        <v>816</v>
      </c>
      <c r="B12" s="6">
        <v>16317</v>
      </c>
      <c r="C12" s="6">
        <v>3558</v>
      </c>
    </row>
    <row r="13" spans="1:3">
      <c r="A13" s="2" t="s">
        <v>817</v>
      </c>
      <c r="B13" s="6">
        <v>-109246</v>
      </c>
      <c r="C13" s="6">
        <v>-874220</v>
      </c>
    </row>
    <row r="14" spans="1:3">
      <c r="A14" s="2" t="s">
        <v>818</v>
      </c>
      <c r="B14" s="6">
        <v>5471</v>
      </c>
      <c r="C14" s="6">
        <v>92580</v>
      </c>
    </row>
    <row r="15" spans="1:3">
      <c r="A15" s="2" t="s">
        <v>531</v>
      </c>
      <c r="B15" s="6">
        <v>-103775</v>
      </c>
      <c r="C15" s="6">
        <v>-781640</v>
      </c>
    </row>
    <row r="16" spans="1:3">
      <c r="A16" s="2" t="s">
        <v>532</v>
      </c>
      <c r="B16" s="6">
        <v>-188538</v>
      </c>
      <c r="C16" s="6">
        <v>-258146</v>
      </c>
    </row>
    <row r="17" spans="1:3">
      <c r="A17" s="2" t="s">
        <v>533</v>
      </c>
      <c r="B17" s="6">
        <v>-5143</v>
      </c>
      <c r="C17" s="6">
        <v>-8925</v>
      </c>
    </row>
    <row r="18" spans="1:3" ht="45">
      <c r="A18" s="2" t="s">
        <v>534</v>
      </c>
      <c r="B18" s="7">
        <v>-297456</v>
      </c>
      <c r="C18" s="7">
        <v>-104871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1"/>
  <sheetViews>
    <sheetView showGridLines="0" workbookViewId="0"/>
  </sheetViews>
  <sheetFormatPr defaultRowHeight="15"/>
  <cols>
    <col min="1" max="1" width="36.5703125" bestFit="1" customWidth="1"/>
    <col min="2" max="7" width="12.28515625" bestFit="1" customWidth="1"/>
    <col min="8" max="11" width="25.140625" bestFit="1" customWidth="1"/>
    <col min="12" max="15" width="36" bestFit="1" customWidth="1"/>
    <col min="16" max="22" width="20.7109375" bestFit="1" customWidth="1"/>
    <col min="23" max="26" width="35.7109375" bestFit="1" customWidth="1"/>
    <col min="27" max="30" width="31.7109375" bestFit="1" customWidth="1"/>
  </cols>
  <sheetData>
    <row r="1" spans="1:30" ht="15" customHeight="1">
      <c r="A1" s="1" t="s">
        <v>819</v>
      </c>
      <c r="B1" s="8" t="s">
        <v>1</v>
      </c>
      <c r="C1" s="8"/>
      <c r="D1" s="8" t="s">
        <v>29</v>
      </c>
      <c r="E1" s="8"/>
      <c r="F1" s="1"/>
      <c r="G1" s="1"/>
      <c r="H1" s="1" t="s">
        <v>710</v>
      </c>
      <c r="I1" s="1" t="s">
        <v>29</v>
      </c>
      <c r="J1" s="1"/>
      <c r="K1" s="1"/>
      <c r="L1" s="1" t="s">
        <v>710</v>
      </c>
      <c r="M1" s="1" t="s">
        <v>29</v>
      </c>
      <c r="N1" s="1"/>
      <c r="O1" s="1"/>
      <c r="P1" s="1" t="s">
        <v>710</v>
      </c>
      <c r="Q1" s="1" t="s">
        <v>29</v>
      </c>
      <c r="R1" s="1"/>
      <c r="S1" s="1"/>
      <c r="T1" s="1" t="s">
        <v>710</v>
      </c>
      <c r="U1" s="1" t="s">
        <v>29</v>
      </c>
      <c r="V1" s="1"/>
      <c r="W1" s="1" t="s">
        <v>710</v>
      </c>
      <c r="X1" s="1" t="s">
        <v>29</v>
      </c>
      <c r="Y1" s="1"/>
      <c r="Z1" s="1"/>
      <c r="AA1" s="1" t="s">
        <v>710</v>
      </c>
      <c r="AB1" s="1" t="s">
        <v>29</v>
      </c>
      <c r="AC1" s="1"/>
      <c r="AD1" s="1"/>
    </row>
    <row r="2" spans="1:30" ht="30">
      <c r="A2" s="1" t="s">
        <v>59</v>
      </c>
      <c r="B2" s="8" t="s">
        <v>2</v>
      </c>
      <c r="C2" s="8" t="s">
        <v>30</v>
      </c>
      <c r="D2" s="8" t="s">
        <v>2</v>
      </c>
      <c r="E2" s="8" t="s">
        <v>30</v>
      </c>
      <c r="F2" s="8" t="s">
        <v>70</v>
      </c>
      <c r="G2" s="8" t="s">
        <v>735</v>
      </c>
      <c r="H2" s="1" t="s">
        <v>711</v>
      </c>
      <c r="I2" s="1" t="s">
        <v>2</v>
      </c>
      <c r="J2" s="1" t="s">
        <v>70</v>
      </c>
      <c r="K2" s="1" t="s">
        <v>735</v>
      </c>
      <c r="L2" s="1" t="s">
        <v>711</v>
      </c>
      <c r="M2" s="1" t="s">
        <v>2</v>
      </c>
      <c r="N2" s="1" t="s">
        <v>70</v>
      </c>
      <c r="O2" s="1" t="s">
        <v>735</v>
      </c>
      <c r="P2" s="1" t="s">
        <v>711</v>
      </c>
      <c r="Q2" s="1" t="s">
        <v>2</v>
      </c>
      <c r="R2" s="1" t="s">
        <v>70</v>
      </c>
      <c r="S2" s="1" t="s">
        <v>735</v>
      </c>
      <c r="T2" s="1" t="s">
        <v>711</v>
      </c>
      <c r="U2" s="1" t="s">
        <v>2</v>
      </c>
      <c r="V2" s="1" t="s">
        <v>70</v>
      </c>
      <c r="W2" s="1" t="s">
        <v>711</v>
      </c>
      <c r="X2" s="1" t="s">
        <v>2</v>
      </c>
      <c r="Y2" s="1" t="s">
        <v>70</v>
      </c>
      <c r="Z2" s="1" t="s">
        <v>735</v>
      </c>
      <c r="AA2" s="1" t="s">
        <v>711</v>
      </c>
      <c r="AB2" s="1" t="s">
        <v>2</v>
      </c>
      <c r="AC2" s="1" t="s">
        <v>70</v>
      </c>
      <c r="AD2" s="1" t="s">
        <v>735</v>
      </c>
    </row>
    <row r="3" spans="1:30">
      <c r="A3" s="1"/>
      <c r="B3" s="8"/>
      <c r="C3" s="8"/>
      <c r="D3" s="8"/>
      <c r="E3" s="8"/>
      <c r="F3" s="8"/>
      <c r="G3" s="8"/>
      <c r="H3" s="1" t="s">
        <v>820</v>
      </c>
      <c r="I3" s="1" t="s">
        <v>820</v>
      </c>
      <c r="J3" s="1" t="s">
        <v>820</v>
      </c>
      <c r="K3" s="1" t="s">
        <v>820</v>
      </c>
      <c r="L3" s="1" t="s">
        <v>822</v>
      </c>
      <c r="M3" s="1" t="s">
        <v>822</v>
      </c>
      <c r="N3" s="1" t="s">
        <v>822</v>
      </c>
      <c r="O3" s="1" t="s">
        <v>822</v>
      </c>
      <c r="P3" s="1" t="s">
        <v>822</v>
      </c>
      <c r="Q3" s="1" t="s">
        <v>822</v>
      </c>
      <c r="R3" s="1" t="s">
        <v>822</v>
      </c>
      <c r="S3" s="1" t="s">
        <v>822</v>
      </c>
      <c r="T3" s="1" t="s">
        <v>822</v>
      </c>
      <c r="U3" s="1" t="s">
        <v>822</v>
      </c>
      <c r="V3" s="1" t="s">
        <v>822</v>
      </c>
      <c r="W3" s="1" t="s">
        <v>825</v>
      </c>
      <c r="X3" s="1" t="s">
        <v>825</v>
      </c>
      <c r="Y3" s="1" t="s">
        <v>825</v>
      </c>
      <c r="Z3" s="1" t="s">
        <v>825</v>
      </c>
      <c r="AA3" s="1" t="s">
        <v>826</v>
      </c>
      <c r="AB3" s="1" t="s">
        <v>826</v>
      </c>
      <c r="AC3" s="1" t="s">
        <v>826</v>
      </c>
      <c r="AD3" s="1" t="s">
        <v>826</v>
      </c>
    </row>
    <row r="4" spans="1:30">
      <c r="A4" s="1"/>
      <c r="B4" s="8"/>
      <c r="C4" s="8"/>
      <c r="D4" s="8"/>
      <c r="E4" s="8"/>
      <c r="F4" s="8"/>
      <c r="G4" s="8"/>
      <c r="H4" s="1" t="s">
        <v>821</v>
      </c>
      <c r="I4" s="1" t="s">
        <v>821</v>
      </c>
      <c r="J4" s="1" t="s">
        <v>821</v>
      </c>
      <c r="K4" s="1" t="s">
        <v>821</v>
      </c>
      <c r="L4" s="1" t="s">
        <v>177</v>
      </c>
      <c r="M4" s="1" t="s">
        <v>177</v>
      </c>
      <c r="N4" s="1" t="s">
        <v>177</v>
      </c>
      <c r="O4" s="1" t="s">
        <v>177</v>
      </c>
      <c r="P4" s="1" t="s">
        <v>823</v>
      </c>
      <c r="Q4" s="1" t="s">
        <v>823</v>
      </c>
      <c r="R4" s="1" t="s">
        <v>823</v>
      </c>
      <c r="S4" s="1" t="s">
        <v>823</v>
      </c>
      <c r="T4" s="1" t="s">
        <v>824</v>
      </c>
      <c r="U4" s="1" t="s">
        <v>824</v>
      </c>
      <c r="V4" s="1" t="s">
        <v>824</v>
      </c>
      <c r="W4" s="1"/>
      <c r="X4" s="1"/>
      <c r="Y4" s="1"/>
      <c r="Z4" s="1"/>
      <c r="AA4" s="1"/>
      <c r="AB4" s="1"/>
      <c r="AC4" s="1"/>
      <c r="AD4" s="1"/>
    </row>
    <row r="5" spans="1:30">
      <c r="A5" s="3" t="s">
        <v>82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row>
    <row r="6" spans="1:30">
      <c r="A6" s="2" t="s">
        <v>36</v>
      </c>
      <c r="B6" s="7">
        <v>4112762</v>
      </c>
      <c r="C6" s="7">
        <v>3666132</v>
      </c>
      <c r="D6" s="7">
        <v>11511156</v>
      </c>
      <c r="E6" s="7">
        <v>10742568</v>
      </c>
      <c r="F6" s="4" t="s">
        <v>4</v>
      </c>
      <c r="G6" s="4" t="s">
        <v>4</v>
      </c>
      <c r="H6" s="4" t="s">
        <v>4</v>
      </c>
      <c r="I6" s="4" t="s">
        <v>4</v>
      </c>
      <c r="J6" s="4" t="s">
        <v>4</v>
      </c>
      <c r="K6" s="4" t="s">
        <v>4</v>
      </c>
      <c r="L6" s="4" t="s">
        <v>4</v>
      </c>
      <c r="M6" s="4" t="s">
        <v>4</v>
      </c>
      <c r="N6" s="4" t="s">
        <v>4</v>
      </c>
      <c r="O6" s="4" t="s">
        <v>4</v>
      </c>
      <c r="P6" s="7">
        <v>1525867</v>
      </c>
      <c r="Q6" s="7">
        <v>1642785</v>
      </c>
      <c r="R6" s="4" t="s">
        <v>4</v>
      </c>
      <c r="S6" s="4" t="s">
        <v>4</v>
      </c>
      <c r="T6" s="4" t="s">
        <v>4</v>
      </c>
      <c r="U6" s="4" t="s">
        <v>4</v>
      </c>
      <c r="V6" s="4" t="s">
        <v>4</v>
      </c>
      <c r="W6" s="7">
        <v>11646195</v>
      </c>
      <c r="X6" s="7">
        <v>12534090</v>
      </c>
      <c r="Y6" s="4" t="s">
        <v>4</v>
      </c>
      <c r="Z6" s="4" t="s">
        <v>4</v>
      </c>
      <c r="AA6" s="7">
        <v>-2429494</v>
      </c>
      <c r="AB6" s="7">
        <v>-2665719</v>
      </c>
      <c r="AC6" s="4" t="s">
        <v>4</v>
      </c>
      <c r="AD6" s="4" t="s">
        <v>4</v>
      </c>
    </row>
    <row r="7" spans="1:30">
      <c r="A7" s="2" t="s">
        <v>40</v>
      </c>
      <c r="B7" s="6">
        <v>2824674</v>
      </c>
      <c r="C7" s="6">
        <v>2497003</v>
      </c>
      <c r="D7" s="6">
        <v>7929518</v>
      </c>
      <c r="E7" s="6">
        <v>7305548</v>
      </c>
      <c r="F7" s="4" t="s">
        <v>4</v>
      </c>
      <c r="G7" s="4" t="s">
        <v>4</v>
      </c>
      <c r="H7" s="4" t="s">
        <v>4</v>
      </c>
      <c r="I7" s="4" t="s">
        <v>4</v>
      </c>
      <c r="J7" s="4" t="s">
        <v>4</v>
      </c>
      <c r="K7" s="4" t="s">
        <v>4</v>
      </c>
      <c r="L7" s="4" t="s">
        <v>4</v>
      </c>
      <c r="M7" s="4" t="s">
        <v>4</v>
      </c>
      <c r="N7" s="4" t="s">
        <v>4</v>
      </c>
      <c r="O7" s="4" t="s">
        <v>4</v>
      </c>
      <c r="P7" s="6">
        <v>1009678</v>
      </c>
      <c r="Q7" s="6">
        <v>1050811</v>
      </c>
      <c r="R7" s="4" t="s">
        <v>4</v>
      </c>
      <c r="S7" s="4" t="s">
        <v>4</v>
      </c>
      <c r="T7" s="4" t="s">
        <v>4</v>
      </c>
      <c r="U7" s="4" t="s">
        <v>4</v>
      </c>
      <c r="V7" s="4" t="s">
        <v>4</v>
      </c>
      <c r="W7" s="6">
        <v>8699457</v>
      </c>
      <c r="X7" s="6">
        <v>9513473</v>
      </c>
      <c r="Y7" s="4" t="s">
        <v>4</v>
      </c>
      <c r="Z7" s="4" t="s">
        <v>4</v>
      </c>
      <c r="AA7" s="6">
        <v>-2403587</v>
      </c>
      <c r="AB7" s="6">
        <v>-2634766</v>
      </c>
      <c r="AC7" s="4" t="s">
        <v>4</v>
      </c>
      <c r="AD7" s="4" t="s">
        <v>4</v>
      </c>
    </row>
    <row r="8" spans="1:30">
      <c r="A8" s="2" t="s">
        <v>41</v>
      </c>
      <c r="B8" s="6">
        <v>1288088</v>
      </c>
      <c r="C8" s="6">
        <v>1169129</v>
      </c>
      <c r="D8" s="6">
        <v>3581638</v>
      </c>
      <c r="E8" s="6">
        <v>3437020</v>
      </c>
      <c r="F8" s="4" t="s">
        <v>4</v>
      </c>
      <c r="G8" s="4" t="s">
        <v>4</v>
      </c>
      <c r="H8" s="4" t="s">
        <v>4</v>
      </c>
      <c r="I8" s="4" t="s">
        <v>4</v>
      </c>
      <c r="J8" s="4" t="s">
        <v>4</v>
      </c>
      <c r="K8" s="4" t="s">
        <v>4</v>
      </c>
      <c r="L8" s="4" t="s">
        <v>4</v>
      </c>
      <c r="M8" s="4" t="s">
        <v>4</v>
      </c>
      <c r="N8" s="4" t="s">
        <v>4</v>
      </c>
      <c r="O8" s="4" t="s">
        <v>4</v>
      </c>
      <c r="P8" s="6">
        <v>516189</v>
      </c>
      <c r="Q8" s="6">
        <v>591974</v>
      </c>
      <c r="R8" s="4" t="s">
        <v>4</v>
      </c>
      <c r="S8" s="4" t="s">
        <v>4</v>
      </c>
      <c r="T8" s="4" t="s">
        <v>4</v>
      </c>
      <c r="U8" s="4" t="s">
        <v>4</v>
      </c>
      <c r="V8" s="4" t="s">
        <v>4</v>
      </c>
      <c r="W8" s="6">
        <v>2946738</v>
      </c>
      <c r="X8" s="6">
        <v>3020617</v>
      </c>
      <c r="Y8" s="4" t="s">
        <v>4</v>
      </c>
      <c r="Z8" s="4" t="s">
        <v>4</v>
      </c>
      <c r="AA8" s="6">
        <v>-25907</v>
      </c>
      <c r="AB8" s="6">
        <v>-30953</v>
      </c>
      <c r="AC8" s="4" t="s">
        <v>4</v>
      </c>
      <c r="AD8" s="4" t="s">
        <v>4</v>
      </c>
    </row>
    <row r="9" spans="1:30">
      <c r="A9" s="2" t="s">
        <v>43</v>
      </c>
      <c r="B9" s="4" t="s">
        <v>4</v>
      </c>
      <c r="C9" s="4" t="s">
        <v>4</v>
      </c>
      <c r="D9" s="4" t="s">
        <v>4</v>
      </c>
      <c r="E9" s="4" t="s">
        <v>4</v>
      </c>
      <c r="F9" s="4" t="s">
        <v>4</v>
      </c>
      <c r="G9" s="4" t="s">
        <v>4</v>
      </c>
      <c r="H9" s="4" t="s">
        <v>4</v>
      </c>
      <c r="I9" s="4" t="s">
        <v>4</v>
      </c>
      <c r="J9" s="4" t="s">
        <v>4</v>
      </c>
      <c r="K9" s="4" t="s">
        <v>4</v>
      </c>
      <c r="L9" s="6">
        <v>69946</v>
      </c>
      <c r="M9" s="6">
        <v>138756</v>
      </c>
      <c r="N9" s="4" t="s">
        <v>4</v>
      </c>
      <c r="O9" s="4" t="s">
        <v>4</v>
      </c>
      <c r="P9" s="6">
        <v>156445</v>
      </c>
      <c r="Q9" s="6">
        <v>125419</v>
      </c>
      <c r="R9" s="4" t="s">
        <v>4</v>
      </c>
      <c r="S9" s="4" t="s">
        <v>4</v>
      </c>
      <c r="T9" s="6">
        <v>-5723</v>
      </c>
      <c r="U9" s="6">
        <v>73380</v>
      </c>
      <c r="V9" s="4" t="s">
        <v>4</v>
      </c>
      <c r="W9" s="6">
        <v>1505597</v>
      </c>
      <c r="X9" s="6">
        <v>1517138</v>
      </c>
      <c r="Y9" s="4" t="s">
        <v>4</v>
      </c>
      <c r="Z9" s="4" t="s">
        <v>4</v>
      </c>
      <c r="AA9" s="6">
        <v>21439</v>
      </c>
      <c r="AB9" s="6">
        <v>44890</v>
      </c>
      <c r="AC9" s="4" t="s">
        <v>4</v>
      </c>
      <c r="AD9" s="4" t="s">
        <v>4</v>
      </c>
    </row>
    <row r="10" spans="1:30">
      <c r="A10" s="2" t="s">
        <v>44</v>
      </c>
      <c r="B10" s="6">
        <v>30234</v>
      </c>
      <c r="C10" s="6">
        <v>33211</v>
      </c>
      <c r="D10" s="6">
        <v>90963</v>
      </c>
      <c r="E10" s="6">
        <v>94504</v>
      </c>
      <c r="F10" s="4" t="s">
        <v>4</v>
      </c>
      <c r="G10" s="4" t="s">
        <v>4</v>
      </c>
      <c r="H10" s="4" t="s">
        <v>4</v>
      </c>
      <c r="I10" s="4" t="s">
        <v>4</v>
      </c>
      <c r="J10" s="4" t="s">
        <v>4</v>
      </c>
      <c r="K10" s="4" t="s">
        <v>4</v>
      </c>
      <c r="L10" s="4" t="s">
        <v>4</v>
      </c>
      <c r="M10" s="4" t="s">
        <v>4</v>
      </c>
      <c r="N10" s="4" t="s">
        <v>4</v>
      </c>
      <c r="O10" s="4" t="s">
        <v>4</v>
      </c>
      <c r="P10" s="6">
        <v>54985</v>
      </c>
      <c r="Q10" s="6">
        <v>55608</v>
      </c>
      <c r="R10" s="4" t="s">
        <v>4</v>
      </c>
      <c r="S10" s="4" t="s">
        <v>4</v>
      </c>
      <c r="T10" s="4" t="s">
        <v>4</v>
      </c>
      <c r="U10" s="4" t="s">
        <v>4</v>
      </c>
      <c r="V10" s="4" t="s">
        <v>4</v>
      </c>
      <c r="W10" s="6">
        <v>39687</v>
      </c>
      <c r="X10" s="6">
        <v>35355</v>
      </c>
      <c r="Y10" s="4" t="s">
        <v>4</v>
      </c>
      <c r="Z10" s="4" t="s">
        <v>4</v>
      </c>
      <c r="AA10" s="4">
        <v>-168</v>
      </c>
      <c r="AB10" s="4">
        <v>0</v>
      </c>
      <c r="AC10" s="4" t="s">
        <v>4</v>
      </c>
      <c r="AD10" s="4" t="s">
        <v>4</v>
      </c>
    </row>
    <row r="11" spans="1:30">
      <c r="A11" s="2" t="s">
        <v>47</v>
      </c>
      <c r="B11" s="6">
        <v>589924</v>
      </c>
      <c r="C11" s="6">
        <v>557260</v>
      </c>
      <c r="D11" s="6">
        <v>1591092</v>
      </c>
      <c r="E11" s="6">
        <v>1594812</v>
      </c>
      <c r="F11" s="4" t="s">
        <v>4</v>
      </c>
      <c r="G11" s="4" t="s">
        <v>4</v>
      </c>
      <c r="H11" s="4" t="s">
        <v>4</v>
      </c>
      <c r="I11" s="4" t="s">
        <v>4</v>
      </c>
      <c r="J11" s="4" t="s">
        <v>4</v>
      </c>
      <c r="K11" s="4" t="s">
        <v>4</v>
      </c>
      <c r="L11" s="6">
        <v>-69946</v>
      </c>
      <c r="M11" s="6">
        <v>-138756</v>
      </c>
      <c r="N11" s="4" t="s">
        <v>4</v>
      </c>
      <c r="O11" s="4" t="s">
        <v>4</v>
      </c>
      <c r="P11" s="6">
        <v>304759</v>
      </c>
      <c r="Q11" s="6">
        <v>410947</v>
      </c>
      <c r="R11" s="4" t="s">
        <v>4</v>
      </c>
      <c r="S11" s="4" t="s">
        <v>4</v>
      </c>
      <c r="T11" s="6">
        <v>5723</v>
      </c>
      <c r="U11" s="6">
        <v>-73380</v>
      </c>
      <c r="V11" s="4" t="s">
        <v>4</v>
      </c>
      <c r="W11" s="6">
        <v>1401454</v>
      </c>
      <c r="X11" s="6">
        <v>1468124</v>
      </c>
      <c r="Y11" s="4" t="s">
        <v>4</v>
      </c>
      <c r="Z11" s="4" t="s">
        <v>4</v>
      </c>
      <c r="AA11" s="6">
        <v>-47178</v>
      </c>
      <c r="AB11" s="6">
        <v>-75843</v>
      </c>
      <c r="AC11" s="4" t="s">
        <v>4</v>
      </c>
      <c r="AD11" s="4" t="s">
        <v>4</v>
      </c>
    </row>
    <row r="12" spans="1:30">
      <c r="A12" s="3" t="s">
        <v>4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row>
    <row r="13" spans="1:30">
      <c r="A13" s="2" t="s">
        <v>565</v>
      </c>
      <c r="B13" s="4" t="s">
        <v>4</v>
      </c>
      <c r="C13" s="4" t="s">
        <v>4</v>
      </c>
      <c r="D13" s="4" t="s">
        <v>4</v>
      </c>
      <c r="E13" s="4" t="s">
        <v>4</v>
      </c>
      <c r="F13" s="4" t="s">
        <v>4</v>
      </c>
      <c r="G13" s="4" t="s">
        <v>4</v>
      </c>
      <c r="H13" s="6">
        <v>-5144</v>
      </c>
      <c r="I13" s="4" t="s">
        <v>4</v>
      </c>
      <c r="J13" s="4" t="s">
        <v>4</v>
      </c>
      <c r="K13" s="4" t="s">
        <v>4</v>
      </c>
      <c r="L13" s="6">
        <v>149956</v>
      </c>
      <c r="M13" s="6">
        <v>182173</v>
      </c>
      <c r="N13" s="4" t="s">
        <v>4</v>
      </c>
      <c r="O13" s="4" t="s">
        <v>4</v>
      </c>
      <c r="P13" s="6">
        <v>5767</v>
      </c>
      <c r="Q13" s="6">
        <v>-3824</v>
      </c>
      <c r="R13" s="4" t="s">
        <v>4</v>
      </c>
      <c r="S13" s="4" t="s">
        <v>4</v>
      </c>
      <c r="T13" s="6">
        <v>131973</v>
      </c>
      <c r="U13" s="6">
        <v>137678</v>
      </c>
      <c r="V13" s="4" t="s">
        <v>4</v>
      </c>
      <c r="W13" s="6">
        <v>27900</v>
      </c>
      <c r="X13" s="6">
        <v>-17063</v>
      </c>
      <c r="Y13" s="4" t="s">
        <v>4</v>
      </c>
      <c r="Z13" s="4" t="s">
        <v>4</v>
      </c>
      <c r="AA13" s="4" t="s">
        <v>4</v>
      </c>
      <c r="AB13" s="4" t="s">
        <v>4</v>
      </c>
      <c r="AC13" s="4" t="s">
        <v>4</v>
      </c>
      <c r="AD13" s="4" t="s">
        <v>4</v>
      </c>
    </row>
    <row r="14" spans="1:30">
      <c r="A14" s="2" t="s">
        <v>46</v>
      </c>
      <c r="B14" s="4">
        <v>-976</v>
      </c>
      <c r="C14" s="4">
        <v>597</v>
      </c>
      <c r="D14" s="4">
        <v>-746</v>
      </c>
      <c r="E14" s="6">
        <v>9397</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row>
    <row r="15" spans="1:30">
      <c r="A15" s="2" t="s">
        <v>566</v>
      </c>
      <c r="B15" s="4" t="s">
        <v>4</v>
      </c>
      <c r="C15" s="4" t="s">
        <v>4</v>
      </c>
      <c r="D15" s="4" t="s">
        <v>4</v>
      </c>
      <c r="E15" s="4" t="s">
        <v>4</v>
      </c>
      <c r="F15" s="4" t="s">
        <v>4</v>
      </c>
      <c r="G15" s="4" t="s">
        <v>4</v>
      </c>
      <c r="H15" s="4" t="s">
        <v>4</v>
      </c>
      <c r="I15" s="4" t="s">
        <v>4</v>
      </c>
      <c r="J15" s="4" t="s">
        <v>4</v>
      </c>
      <c r="K15" s="4" t="s">
        <v>4</v>
      </c>
      <c r="L15" s="6">
        <v>-1001160</v>
      </c>
      <c r="M15" s="6">
        <v>-1054763</v>
      </c>
      <c r="N15" s="4" t="s">
        <v>4</v>
      </c>
      <c r="O15" s="4" t="s">
        <v>4</v>
      </c>
      <c r="P15" s="6">
        <v>238088</v>
      </c>
      <c r="Q15" s="6">
        <v>309955</v>
      </c>
      <c r="R15" s="4" t="s">
        <v>4</v>
      </c>
      <c r="S15" s="4" t="s">
        <v>4</v>
      </c>
      <c r="T15" s="6">
        <v>-591605</v>
      </c>
      <c r="U15" s="6">
        <v>-570440</v>
      </c>
      <c r="V15" s="4" t="s">
        <v>4</v>
      </c>
      <c r="W15" s="4" t="s">
        <v>4</v>
      </c>
      <c r="X15" s="4" t="s">
        <v>4</v>
      </c>
      <c r="Y15" s="4" t="s">
        <v>4</v>
      </c>
      <c r="Z15" s="4" t="s">
        <v>4</v>
      </c>
      <c r="AA15" s="6">
        <v>1354677</v>
      </c>
      <c r="AB15" s="6">
        <v>1315248</v>
      </c>
      <c r="AC15" s="4" t="s">
        <v>4</v>
      </c>
      <c r="AD15" s="4" t="s">
        <v>4</v>
      </c>
    </row>
    <row r="16" spans="1:30">
      <c r="A16" s="2" t="s">
        <v>51</v>
      </c>
      <c r="B16" s="6">
        <v>490821</v>
      </c>
      <c r="C16" s="6">
        <v>454088</v>
      </c>
      <c r="D16" s="6">
        <v>1297322</v>
      </c>
      <c r="E16" s="6">
        <v>1284360</v>
      </c>
      <c r="F16" s="4" t="s">
        <v>4</v>
      </c>
      <c r="G16" s="4" t="s">
        <v>4</v>
      </c>
      <c r="H16" s="6">
        <v>5144</v>
      </c>
      <c r="I16" s="6">
        <v>5194</v>
      </c>
      <c r="J16" s="4" t="s">
        <v>4</v>
      </c>
      <c r="K16" s="4" t="s">
        <v>4</v>
      </c>
      <c r="L16" s="6">
        <v>781258</v>
      </c>
      <c r="M16" s="6">
        <v>733834</v>
      </c>
      <c r="N16" s="4" t="s">
        <v>4</v>
      </c>
      <c r="O16" s="4" t="s">
        <v>4</v>
      </c>
      <c r="P16" s="6">
        <v>60904</v>
      </c>
      <c r="Q16" s="6">
        <v>104816</v>
      </c>
      <c r="R16" s="4" t="s">
        <v>4</v>
      </c>
      <c r="S16" s="4" t="s">
        <v>4</v>
      </c>
      <c r="T16" s="6">
        <v>465355</v>
      </c>
      <c r="U16" s="6">
        <v>359382</v>
      </c>
      <c r="V16" s="4" t="s">
        <v>4</v>
      </c>
      <c r="W16" s="6">
        <v>1373554</v>
      </c>
      <c r="X16" s="6">
        <v>1485187</v>
      </c>
      <c r="Y16" s="4" t="s">
        <v>4</v>
      </c>
      <c r="Z16" s="4" t="s">
        <v>4</v>
      </c>
      <c r="AA16" s="6">
        <v>-1401855</v>
      </c>
      <c r="AB16" s="6">
        <v>-1391091</v>
      </c>
      <c r="AC16" s="4" t="s">
        <v>4</v>
      </c>
      <c r="AD16" s="4" t="s">
        <v>4</v>
      </c>
    </row>
    <row r="17" spans="1:30">
      <c r="A17" s="2" t="s">
        <v>52</v>
      </c>
      <c r="B17" s="6">
        <v>161719</v>
      </c>
      <c r="C17" s="6">
        <v>148259</v>
      </c>
      <c r="D17" s="6">
        <v>440294</v>
      </c>
      <c r="E17" s="6">
        <v>420873</v>
      </c>
      <c r="F17" s="4" t="s">
        <v>4</v>
      </c>
      <c r="G17" s="4" t="s">
        <v>4</v>
      </c>
      <c r="H17" s="6">
        <v>1867</v>
      </c>
      <c r="I17" s="6">
        <v>1877</v>
      </c>
      <c r="J17" s="4" t="s">
        <v>4</v>
      </c>
      <c r="K17" s="4" t="s">
        <v>4</v>
      </c>
      <c r="L17" s="6">
        <v>20261</v>
      </c>
      <c r="M17" s="6">
        <v>23887</v>
      </c>
      <c r="N17" s="4" t="s">
        <v>4</v>
      </c>
      <c r="O17" s="4" t="s">
        <v>4</v>
      </c>
      <c r="P17" s="6">
        <v>67212</v>
      </c>
      <c r="Q17" s="6">
        <v>104570</v>
      </c>
      <c r="R17" s="4" t="s">
        <v>4</v>
      </c>
      <c r="S17" s="4" t="s">
        <v>4</v>
      </c>
      <c r="T17" s="6">
        <v>-49806</v>
      </c>
      <c r="U17" s="6">
        <v>-83262</v>
      </c>
      <c r="V17" s="4" t="s">
        <v>4</v>
      </c>
      <c r="W17" s="6">
        <v>497871</v>
      </c>
      <c r="X17" s="6">
        <v>594724</v>
      </c>
      <c r="Y17" s="4" t="s">
        <v>4</v>
      </c>
      <c r="Z17" s="4" t="s">
        <v>4</v>
      </c>
      <c r="AA17" s="6">
        <v>-116532</v>
      </c>
      <c r="AB17" s="6">
        <v>-201502</v>
      </c>
      <c r="AC17" s="4" t="s">
        <v>4</v>
      </c>
      <c r="AD17" s="4" t="s">
        <v>4</v>
      </c>
    </row>
    <row r="18" spans="1:30">
      <c r="A18" s="2" t="s">
        <v>53</v>
      </c>
      <c r="B18" s="6">
        <v>329102</v>
      </c>
      <c r="C18" s="6">
        <v>305829</v>
      </c>
      <c r="D18" s="6">
        <v>857028</v>
      </c>
      <c r="E18" s="6">
        <v>863487</v>
      </c>
      <c r="F18" s="4" t="s">
        <v>4</v>
      </c>
      <c r="G18" s="4" t="s">
        <v>4</v>
      </c>
      <c r="H18" s="6">
        <v>3277</v>
      </c>
      <c r="I18" s="6">
        <v>3317</v>
      </c>
      <c r="J18" s="4" t="s">
        <v>4</v>
      </c>
      <c r="K18" s="4" t="s">
        <v>4</v>
      </c>
      <c r="L18" s="6">
        <v>760997</v>
      </c>
      <c r="M18" s="6">
        <v>709947</v>
      </c>
      <c r="N18" s="4" t="s">
        <v>4</v>
      </c>
      <c r="O18" s="4" t="s">
        <v>4</v>
      </c>
      <c r="P18" s="6">
        <v>-6308</v>
      </c>
      <c r="Q18" s="4">
        <v>246</v>
      </c>
      <c r="R18" s="4" t="s">
        <v>4</v>
      </c>
      <c r="S18" s="4" t="s">
        <v>4</v>
      </c>
      <c r="T18" s="6">
        <v>515161</v>
      </c>
      <c r="U18" s="6">
        <v>442644</v>
      </c>
      <c r="V18" s="4" t="s">
        <v>4</v>
      </c>
      <c r="W18" s="6">
        <v>878002</v>
      </c>
      <c r="X18" s="6">
        <v>890463</v>
      </c>
      <c r="Y18" s="4" t="s">
        <v>4</v>
      </c>
      <c r="Z18" s="4" t="s">
        <v>4</v>
      </c>
      <c r="AA18" s="6">
        <v>-1287642</v>
      </c>
      <c r="AB18" s="6">
        <v>-1189589</v>
      </c>
      <c r="AC18" s="4" t="s">
        <v>4</v>
      </c>
      <c r="AD18" s="4" t="s">
        <v>4</v>
      </c>
    </row>
    <row r="19" spans="1:30" ht="45">
      <c r="A19" s="2" t="s">
        <v>61</v>
      </c>
      <c r="B19" s="6">
        <v>4574</v>
      </c>
      <c r="C19" s="4">
        <v>-531</v>
      </c>
      <c r="D19" s="6">
        <v>18604</v>
      </c>
      <c r="E19" s="6">
        <v>19359</v>
      </c>
      <c r="F19" s="4" t="s">
        <v>4</v>
      </c>
      <c r="G19" s="4" t="s">
        <v>4</v>
      </c>
      <c r="H19" s="4" t="s">
        <v>4</v>
      </c>
      <c r="I19" s="4" t="s">
        <v>4</v>
      </c>
      <c r="J19" s="4" t="s">
        <v>4</v>
      </c>
      <c r="K19" s="4" t="s">
        <v>4</v>
      </c>
      <c r="L19" s="6">
        <v>17880</v>
      </c>
      <c r="M19" s="6">
        <v>35416</v>
      </c>
      <c r="N19" s="4" t="s">
        <v>4</v>
      </c>
      <c r="O19" s="4" t="s">
        <v>4</v>
      </c>
      <c r="P19" s="4" t="s">
        <v>4</v>
      </c>
      <c r="Q19" s="4" t="s">
        <v>4</v>
      </c>
      <c r="R19" s="4" t="s">
        <v>4</v>
      </c>
      <c r="S19" s="4" t="s">
        <v>4</v>
      </c>
      <c r="T19" s="4" t="s">
        <v>4</v>
      </c>
      <c r="U19" s="4" t="s">
        <v>4</v>
      </c>
      <c r="V19" s="4" t="s">
        <v>4</v>
      </c>
      <c r="W19" s="6">
        <v>1479</v>
      </c>
      <c r="X19" s="6">
        <v>-16812</v>
      </c>
      <c r="Y19" s="4" t="s">
        <v>4</v>
      </c>
      <c r="Z19" s="4" t="s">
        <v>4</v>
      </c>
      <c r="AA19" s="4" t="s">
        <v>4</v>
      </c>
      <c r="AB19" s="4" t="s">
        <v>4</v>
      </c>
      <c r="AC19" s="4" t="s">
        <v>4</v>
      </c>
      <c r="AD19" s="4" t="s">
        <v>4</v>
      </c>
    </row>
    <row r="20" spans="1:30" ht="60">
      <c r="A20" s="2" t="s">
        <v>62</v>
      </c>
      <c r="B20" s="6">
        <v>4250</v>
      </c>
      <c r="C20" s="6">
        <v>6324</v>
      </c>
      <c r="D20" s="6">
        <v>12959</v>
      </c>
      <c r="E20" s="6">
        <v>19112</v>
      </c>
      <c r="F20" s="4" t="s">
        <v>4</v>
      </c>
      <c r="G20" s="4" t="s">
        <v>4</v>
      </c>
      <c r="H20" s="4" t="s">
        <v>4</v>
      </c>
      <c r="I20" s="4" t="s">
        <v>4</v>
      </c>
      <c r="J20" s="4" t="s">
        <v>4</v>
      </c>
      <c r="K20" s="4" t="s">
        <v>4</v>
      </c>
      <c r="L20" s="4">
        <v>97</v>
      </c>
      <c r="M20" s="4">
        <v>148</v>
      </c>
      <c r="N20" s="4" t="s">
        <v>4</v>
      </c>
      <c r="O20" s="4" t="s">
        <v>4</v>
      </c>
      <c r="P20" s="6">
        <v>1906</v>
      </c>
      <c r="Q20" s="6">
        <v>2809</v>
      </c>
      <c r="R20" s="4" t="s">
        <v>4</v>
      </c>
      <c r="S20" s="4" t="s">
        <v>4</v>
      </c>
      <c r="T20" s="6">
        <v>16926</v>
      </c>
      <c r="U20" s="6">
        <v>9718</v>
      </c>
      <c r="V20" s="4" t="s">
        <v>4</v>
      </c>
      <c r="W20" s="4">
        <v>183</v>
      </c>
      <c r="X20" s="4">
        <v>284</v>
      </c>
      <c r="Y20" s="4" t="s">
        <v>4</v>
      </c>
      <c r="Z20" s="4" t="s">
        <v>4</v>
      </c>
      <c r="AA20" s="4" t="s">
        <v>4</v>
      </c>
      <c r="AB20" s="4" t="s">
        <v>4</v>
      </c>
      <c r="AC20" s="4" t="s">
        <v>4</v>
      </c>
      <c r="AD20" s="4" t="s">
        <v>4</v>
      </c>
    </row>
    <row r="21" spans="1:30" ht="45">
      <c r="A21" s="2" t="s">
        <v>63</v>
      </c>
      <c r="B21" s="6">
        <v>-197392</v>
      </c>
      <c r="C21" s="6">
        <v>30456</v>
      </c>
      <c r="D21" s="6">
        <v>-206678</v>
      </c>
      <c r="E21" s="6">
        <v>-96914</v>
      </c>
      <c r="F21" s="4" t="s">
        <v>4</v>
      </c>
      <c r="G21" s="4" t="s">
        <v>4</v>
      </c>
      <c r="H21" s="4" t="s">
        <v>4</v>
      </c>
      <c r="I21" s="4" t="s">
        <v>4</v>
      </c>
      <c r="J21" s="4" t="s">
        <v>4</v>
      </c>
      <c r="K21" s="4" t="s">
        <v>4</v>
      </c>
      <c r="L21" s="6">
        <v>-83209</v>
      </c>
      <c r="M21" s="6">
        <v>332786</v>
      </c>
      <c r="N21" s="4" t="s">
        <v>4</v>
      </c>
      <c r="O21" s="4" t="s">
        <v>4</v>
      </c>
      <c r="P21" s="6">
        <v>17734</v>
      </c>
      <c r="Q21" s="6">
        <v>-65579</v>
      </c>
      <c r="R21" s="4" t="s">
        <v>4</v>
      </c>
      <c r="S21" s="4" t="s">
        <v>4</v>
      </c>
      <c r="T21" s="4" t="s">
        <v>4</v>
      </c>
      <c r="U21" s="4" t="s">
        <v>4</v>
      </c>
      <c r="V21" s="4" t="s">
        <v>4</v>
      </c>
      <c r="W21" s="6">
        <v>-37241</v>
      </c>
      <c r="X21" s="6">
        <v>-480019</v>
      </c>
      <c r="Y21" s="4" t="s">
        <v>4</v>
      </c>
      <c r="Z21" s="4" t="s">
        <v>4</v>
      </c>
      <c r="AA21" s="6">
        <v>5802</v>
      </c>
      <c r="AB21" s="6">
        <v>6134</v>
      </c>
      <c r="AC21" s="4" t="s">
        <v>4</v>
      </c>
      <c r="AD21" s="4" t="s">
        <v>4</v>
      </c>
    </row>
    <row r="22" spans="1:30">
      <c r="A22" s="2" t="s">
        <v>64</v>
      </c>
      <c r="B22" s="6">
        <v>-2582</v>
      </c>
      <c r="C22" s="6">
        <v>-2519</v>
      </c>
      <c r="D22" s="6">
        <v>-9743</v>
      </c>
      <c r="E22" s="6">
        <v>-12436</v>
      </c>
      <c r="F22" s="4" t="s">
        <v>4</v>
      </c>
      <c r="G22" s="4" t="s">
        <v>4</v>
      </c>
      <c r="H22" s="4" t="s">
        <v>4</v>
      </c>
      <c r="I22" s="4" t="s">
        <v>4</v>
      </c>
      <c r="J22" s="4" t="s">
        <v>4</v>
      </c>
      <c r="K22" s="4" t="s">
        <v>4</v>
      </c>
      <c r="L22" s="6">
        <v>-5172</v>
      </c>
      <c r="M22" s="6">
        <v>-10041</v>
      </c>
      <c r="N22" s="4" t="s">
        <v>4</v>
      </c>
      <c r="O22" s="4" t="s">
        <v>4</v>
      </c>
      <c r="P22" s="4">
        <v>-556</v>
      </c>
      <c r="Q22" s="4">
        <v>-820</v>
      </c>
      <c r="R22" s="4" t="s">
        <v>4</v>
      </c>
      <c r="S22" s="4" t="s">
        <v>4</v>
      </c>
      <c r="T22" s="6">
        <v>-6677</v>
      </c>
      <c r="U22" s="6">
        <v>-3834</v>
      </c>
      <c r="V22" s="4" t="s">
        <v>4</v>
      </c>
      <c r="W22" s="4">
        <v>-31</v>
      </c>
      <c r="X22" s="6">
        <v>4952</v>
      </c>
      <c r="Y22" s="4" t="s">
        <v>4</v>
      </c>
      <c r="Z22" s="4" t="s">
        <v>4</v>
      </c>
      <c r="AA22" s="4" t="s">
        <v>4</v>
      </c>
      <c r="AB22" s="4" t="s">
        <v>4</v>
      </c>
      <c r="AC22" s="4" t="s">
        <v>4</v>
      </c>
      <c r="AD22" s="4" t="s">
        <v>4</v>
      </c>
    </row>
    <row r="23" spans="1:30" ht="30">
      <c r="A23" s="2" t="s">
        <v>54</v>
      </c>
      <c r="B23" s="6">
        <v>58259</v>
      </c>
      <c r="C23" s="6">
        <v>32855</v>
      </c>
      <c r="D23" s="6">
        <v>147081</v>
      </c>
      <c r="E23" s="6">
        <v>102490</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6">
        <v>102490</v>
      </c>
      <c r="AB23" s="6">
        <v>147081</v>
      </c>
      <c r="AC23" s="4" t="s">
        <v>4</v>
      </c>
      <c r="AD23" s="4" t="s">
        <v>4</v>
      </c>
    </row>
    <row r="24" spans="1:30">
      <c r="A24" s="2" t="s">
        <v>712</v>
      </c>
      <c r="B24" s="6">
        <v>270843</v>
      </c>
      <c r="C24" s="6">
        <v>272974</v>
      </c>
      <c r="D24" s="6">
        <v>709947</v>
      </c>
      <c r="E24" s="6">
        <v>760997</v>
      </c>
      <c r="F24" s="4" t="s">
        <v>4</v>
      </c>
      <c r="G24" s="4" t="s">
        <v>4</v>
      </c>
      <c r="H24" s="6">
        <v>3277</v>
      </c>
      <c r="I24" s="6">
        <v>3317</v>
      </c>
      <c r="J24" s="4" t="s">
        <v>4</v>
      </c>
      <c r="K24" s="4" t="s">
        <v>4</v>
      </c>
      <c r="L24" s="6">
        <v>760997</v>
      </c>
      <c r="M24" s="6">
        <v>709947</v>
      </c>
      <c r="N24" s="4" t="s">
        <v>4</v>
      </c>
      <c r="O24" s="4" t="s">
        <v>4</v>
      </c>
      <c r="P24" s="6">
        <v>-6308</v>
      </c>
      <c r="Q24" s="4">
        <v>246</v>
      </c>
      <c r="R24" s="4" t="s">
        <v>4</v>
      </c>
      <c r="S24" s="4" t="s">
        <v>4</v>
      </c>
      <c r="T24" s="6">
        <v>515161</v>
      </c>
      <c r="U24" s="6">
        <v>442644</v>
      </c>
      <c r="V24" s="4" t="s">
        <v>4</v>
      </c>
      <c r="W24" s="6">
        <v>875683</v>
      </c>
      <c r="X24" s="6">
        <v>890463</v>
      </c>
      <c r="Y24" s="4" t="s">
        <v>4</v>
      </c>
      <c r="Z24" s="4" t="s">
        <v>4</v>
      </c>
      <c r="AA24" s="6">
        <v>-1387813</v>
      </c>
      <c r="AB24" s="6">
        <v>-1336670</v>
      </c>
      <c r="AC24" s="4" t="s">
        <v>4</v>
      </c>
      <c r="AD24" s="4" t="s">
        <v>4</v>
      </c>
    </row>
    <row r="25" spans="1:30">
      <c r="A25" s="3" t="s">
        <v>71</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row>
    <row r="26" spans="1:30">
      <c r="A26" s="2" t="s">
        <v>72</v>
      </c>
      <c r="B26" s="6">
        <v>587504</v>
      </c>
      <c r="C26" s="4" t="s">
        <v>4</v>
      </c>
      <c r="D26" s="6">
        <v>587504</v>
      </c>
      <c r="E26" s="4" t="s">
        <v>4</v>
      </c>
      <c r="F26" s="6">
        <v>682777</v>
      </c>
      <c r="G26" s="6">
        <v>688040</v>
      </c>
      <c r="H26" s="4">
        <v>36</v>
      </c>
      <c r="I26" s="4">
        <v>1</v>
      </c>
      <c r="J26" s="4" t="s">
        <v>4</v>
      </c>
      <c r="K26" s="4">
        <v>1</v>
      </c>
      <c r="L26" s="4">
        <v>65</v>
      </c>
      <c r="M26" s="4">
        <v>1</v>
      </c>
      <c r="N26" s="4">
        <v>13</v>
      </c>
      <c r="O26" s="4">
        <v>78</v>
      </c>
      <c r="P26" s="6">
        <v>3939</v>
      </c>
      <c r="Q26" s="6">
        <v>4726</v>
      </c>
      <c r="R26" s="6">
        <v>4490</v>
      </c>
      <c r="S26" s="4">
        <v>501</v>
      </c>
      <c r="T26" s="4" t="s">
        <v>4</v>
      </c>
      <c r="U26" s="4" t="s">
        <v>4</v>
      </c>
      <c r="V26" s="4" t="s">
        <v>4</v>
      </c>
      <c r="W26" s="6">
        <v>598115</v>
      </c>
      <c r="X26" s="6">
        <v>582776</v>
      </c>
      <c r="Y26" s="6">
        <v>672206</v>
      </c>
      <c r="Z26" s="6">
        <v>686457</v>
      </c>
      <c r="AA26" s="4">
        <v>0</v>
      </c>
      <c r="AB26" s="4">
        <v>0</v>
      </c>
      <c r="AC26" s="6">
        <v>6068</v>
      </c>
      <c r="AD26" s="6">
        <v>1003</v>
      </c>
    </row>
    <row r="27" spans="1:30" ht="45">
      <c r="A27" s="2" t="s">
        <v>73</v>
      </c>
      <c r="B27" s="6">
        <v>3153236</v>
      </c>
      <c r="C27" s="4" t="s">
        <v>4</v>
      </c>
      <c r="D27" s="6">
        <v>3153236</v>
      </c>
      <c r="E27" s="4" t="s">
        <v>4</v>
      </c>
      <c r="F27" s="6">
        <v>3037274</v>
      </c>
      <c r="G27" s="4" t="s">
        <v>4</v>
      </c>
      <c r="H27" s="4" t="s">
        <v>4</v>
      </c>
      <c r="I27" s="4" t="s">
        <v>4</v>
      </c>
      <c r="J27" s="4" t="s">
        <v>4</v>
      </c>
      <c r="K27" s="4" t="s">
        <v>4</v>
      </c>
      <c r="L27" s="4" t="s">
        <v>4</v>
      </c>
      <c r="M27" s="4" t="s">
        <v>4</v>
      </c>
      <c r="N27" s="4" t="s">
        <v>4</v>
      </c>
      <c r="O27" s="4" t="s">
        <v>4</v>
      </c>
      <c r="P27" s="4" t="s">
        <v>4</v>
      </c>
      <c r="Q27" s="6">
        <v>149763</v>
      </c>
      <c r="R27" s="6">
        <v>152480</v>
      </c>
      <c r="S27" s="4" t="s">
        <v>4</v>
      </c>
      <c r="T27" s="4" t="s">
        <v>4</v>
      </c>
      <c r="U27" s="4" t="s">
        <v>4</v>
      </c>
      <c r="V27" s="4" t="s">
        <v>4</v>
      </c>
      <c r="W27" s="4" t="s">
        <v>4</v>
      </c>
      <c r="X27" s="6">
        <v>3001707</v>
      </c>
      <c r="Y27" s="6">
        <v>2882736</v>
      </c>
      <c r="Z27" s="4" t="s">
        <v>4</v>
      </c>
      <c r="AA27" s="4" t="s">
        <v>4</v>
      </c>
      <c r="AB27" s="6">
        <v>1766</v>
      </c>
      <c r="AC27" s="6">
        <v>2058</v>
      </c>
      <c r="AD27" s="4" t="s">
        <v>4</v>
      </c>
    </row>
    <row r="28" spans="1:30" ht="30">
      <c r="A28" s="2" t="s">
        <v>74</v>
      </c>
      <c r="B28" s="6">
        <v>179826</v>
      </c>
      <c r="C28" s="4" t="s">
        <v>4</v>
      </c>
      <c r="D28" s="6">
        <v>179826</v>
      </c>
      <c r="E28" s="4" t="s">
        <v>4</v>
      </c>
      <c r="F28" s="6">
        <v>153118</v>
      </c>
      <c r="G28" s="4" t="s">
        <v>4</v>
      </c>
      <c r="H28" s="4" t="s">
        <v>4</v>
      </c>
      <c r="I28" s="6">
        <v>1249084</v>
      </c>
      <c r="J28" s="6">
        <v>1269092</v>
      </c>
      <c r="K28" s="4" t="s">
        <v>4</v>
      </c>
      <c r="L28" s="4" t="s">
        <v>4</v>
      </c>
      <c r="M28" s="6">
        <v>1292148</v>
      </c>
      <c r="N28" s="6">
        <v>960137</v>
      </c>
      <c r="O28" s="4" t="s">
        <v>4</v>
      </c>
      <c r="P28" s="4" t="s">
        <v>4</v>
      </c>
      <c r="Q28" s="6">
        <v>1126281</v>
      </c>
      <c r="R28" s="6">
        <v>815748</v>
      </c>
      <c r="S28" s="4" t="s">
        <v>4</v>
      </c>
      <c r="T28" s="4" t="s">
        <v>4</v>
      </c>
      <c r="U28" s="6">
        <v>1635397</v>
      </c>
      <c r="V28" s="6">
        <v>1643394</v>
      </c>
      <c r="W28" s="4" t="s">
        <v>4</v>
      </c>
      <c r="X28" s="6">
        <v>4277989</v>
      </c>
      <c r="Y28" s="6">
        <v>4073975</v>
      </c>
      <c r="Z28" s="4" t="s">
        <v>4</v>
      </c>
      <c r="AA28" s="4" t="s">
        <v>4</v>
      </c>
      <c r="AB28" s="6">
        <v>-9401073</v>
      </c>
      <c r="AC28" s="6">
        <v>-8609228</v>
      </c>
      <c r="AD28" s="4" t="s">
        <v>4</v>
      </c>
    </row>
    <row r="29" spans="1:30">
      <c r="A29" s="2" t="s">
        <v>75</v>
      </c>
      <c r="B29" s="6">
        <v>1185204</v>
      </c>
      <c r="C29" s="4" t="s">
        <v>4</v>
      </c>
      <c r="D29" s="6">
        <v>1185204</v>
      </c>
      <c r="E29" s="4" t="s">
        <v>4</v>
      </c>
      <c r="F29" s="6">
        <v>1097104</v>
      </c>
      <c r="G29" s="4" t="s">
        <v>4</v>
      </c>
      <c r="H29" s="4" t="s">
        <v>4</v>
      </c>
      <c r="I29" s="4" t="s">
        <v>4</v>
      </c>
      <c r="J29" s="4" t="s">
        <v>4</v>
      </c>
      <c r="K29" s="4" t="s">
        <v>4</v>
      </c>
      <c r="L29" s="4" t="s">
        <v>4</v>
      </c>
      <c r="M29" s="4" t="s">
        <v>4</v>
      </c>
      <c r="N29" s="4" t="s">
        <v>4</v>
      </c>
      <c r="O29" s="4" t="s">
        <v>4</v>
      </c>
      <c r="P29" s="4" t="s">
        <v>4</v>
      </c>
      <c r="Q29" s="6">
        <v>262691</v>
      </c>
      <c r="R29" s="6">
        <v>287625</v>
      </c>
      <c r="S29" s="4" t="s">
        <v>4</v>
      </c>
      <c r="T29" s="4" t="s">
        <v>4</v>
      </c>
      <c r="U29" s="4" t="s">
        <v>4</v>
      </c>
      <c r="V29" s="4" t="s">
        <v>4</v>
      </c>
      <c r="W29" s="4" t="s">
        <v>4</v>
      </c>
      <c r="X29" s="6">
        <v>1078291</v>
      </c>
      <c r="Y29" s="6">
        <v>946790</v>
      </c>
      <c r="Z29" s="4" t="s">
        <v>4</v>
      </c>
      <c r="AA29" s="4" t="s">
        <v>4</v>
      </c>
      <c r="AB29" s="6">
        <v>-155778</v>
      </c>
      <c r="AC29" s="6">
        <v>-137311</v>
      </c>
      <c r="AD29" s="4" t="s">
        <v>4</v>
      </c>
    </row>
    <row r="30" spans="1:30" ht="30">
      <c r="A30" s="2" t="s">
        <v>76</v>
      </c>
      <c r="B30" s="6">
        <v>1107857</v>
      </c>
      <c r="C30" s="4" t="s">
        <v>4</v>
      </c>
      <c r="D30" s="6">
        <v>1107857</v>
      </c>
      <c r="E30" s="4" t="s">
        <v>4</v>
      </c>
      <c r="F30" s="6">
        <v>1037391</v>
      </c>
      <c r="G30" s="4" t="s">
        <v>4</v>
      </c>
      <c r="H30" s="4" t="s">
        <v>4</v>
      </c>
      <c r="I30" s="4" t="s">
        <v>4</v>
      </c>
      <c r="J30" s="4" t="s">
        <v>4</v>
      </c>
      <c r="K30" s="4" t="s">
        <v>4</v>
      </c>
      <c r="L30" s="4" t="s">
        <v>4</v>
      </c>
      <c r="M30" s="6">
        <v>67268</v>
      </c>
      <c r="N30" s="6">
        <v>71939</v>
      </c>
      <c r="O30" s="4" t="s">
        <v>4</v>
      </c>
      <c r="P30" s="4" t="s">
        <v>4</v>
      </c>
      <c r="Q30" s="6">
        <v>41695</v>
      </c>
      <c r="R30" s="6">
        <v>41240</v>
      </c>
      <c r="S30" s="4" t="s">
        <v>4</v>
      </c>
      <c r="T30" s="4" t="s">
        <v>4</v>
      </c>
      <c r="U30" s="4">
        <v>17</v>
      </c>
      <c r="V30" s="4">
        <v>167</v>
      </c>
      <c r="W30" s="4" t="s">
        <v>4</v>
      </c>
      <c r="X30" s="6">
        <v>962362</v>
      </c>
      <c r="Y30" s="6">
        <v>879085</v>
      </c>
      <c r="Z30" s="4" t="s">
        <v>4</v>
      </c>
      <c r="AA30" s="4" t="s">
        <v>4</v>
      </c>
      <c r="AB30" s="6">
        <v>36515</v>
      </c>
      <c r="AC30" s="6">
        <v>44960</v>
      </c>
      <c r="AD30" s="4" t="s">
        <v>4</v>
      </c>
    </row>
    <row r="31" spans="1:30">
      <c r="A31" s="2" t="s">
        <v>77</v>
      </c>
      <c r="B31" s="6">
        <v>245110</v>
      </c>
      <c r="C31" s="4" t="s">
        <v>4</v>
      </c>
      <c r="D31" s="6">
        <v>245110</v>
      </c>
      <c r="E31" s="4" t="s">
        <v>4</v>
      </c>
      <c r="F31" s="6">
        <v>279052</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6">
        <v>289376</v>
      </c>
      <c r="Y31" s="6">
        <v>322337</v>
      </c>
      <c r="Z31" s="4" t="s">
        <v>4</v>
      </c>
      <c r="AA31" s="4" t="s">
        <v>4</v>
      </c>
      <c r="AB31" s="6">
        <v>-44266</v>
      </c>
      <c r="AC31" s="6">
        <v>-43285</v>
      </c>
      <c r="AD31" s="4" t="s">
        <v>4</v>
      </c>
    </row>
    <row r="32" spans="1:30">
      <c r="A32" s="2" t="s">
        <v>78</v>
      </c>
      <c r="B32" s="6">
        <v>6458737</v>
      </c>
      <c r="C32" s="4" t="s">
        <v>4</v>
      </c>
      <c r="D32" s="6">
        <v>6458737</v>
      </c>
      <c r="E32" s="4" t="s">
        <v>4</v>
      </c>
      <c r="F32" s="6">
        <v>6286716</v>
      </c>
      <c r="G32" s="4" t="s">
        <v>4</v>
      </c>
      <c r="H32" s="4" t="s">
        <v>4</v>
      </c>
      <c r="I32" s="6">
        <v>1249085</v>
      </c>
      <c r="J32" s="6">
        <v>1269092</v>
      </c>
      <c r="K32" s="4" t="s">
        <v>4</v>
      </c>
      <c r="L32" s="4" t="s">
        <v>4</v>
      </c>
      <c r="M32" s="6">
        <v>1359417</v>
      </c>
      <c r="N32" s="6">
        <v>1032089</v>
      </c>
      <c r="O32" s="4" t="s">
        <v>4</v>
      </c>
      <c r="P32" s="4" t="s">
        <v>4</v>
      </c>
      <c r="Q32" s="6">
        <v>1585156</v>
      </c>
      <c r="R32" s="6">
        <v>1301583</v>
      </c>
      <c r="S32" s="4" t="s">
        <v>4</v>
      </c>
      <c r="T32" s="4" t="s">
        <v>4</v>
      </c>
      <c r="U32" s="6">
        <v>1635414</v>
      </c>
      <c r="V32" s="6">
        <v>1643561</v>
      </c>
      <c r="W32" s="4" t="s">
        <v>4</v>
      </c>
      <c r="X32" s="6">
        <v>10192501</v>
      </c>
      <c r="Y32" s="6">
        <v>9777129</v>
      </c>
      <c r="Z32" s="4" t="s">
        <v>4</v>
      </c>
      <c r="AA32" s="4" t="s">
        <v>4</v>
      </c>
      <c r="AB32" s="6">
        <v>-9562836</v>
      </c>
      <c r="AC32" s="6">
        <v>-8736738</v>
      </c>
      <c r="AD32" s="4" t="s">
        <v>4</v>
      </c>
    </row>
    <row r="33" spans="1:30">
      <c r="A33" s="2" t="s">
        <v>79</v>
      </c>
      <c r="B33" s="6">
        <v>3253238</v>
      </c>
      <c r="C33" s="4" t="s">
        <v>4</v>
      </c>
      <c r="D33" s="6">
        <v>3253238</v>
      </c>
      <c r="E33" s="4" t="s">
        <v>4</v>
      </c>
      <c r="F33" s="6">
        <v>3091954</v>
      </c>
      <c r="G33" s="4" t="s">
        <v>4</v>
      </c>
      <c r="H33" s="4" t="s">
        <v>4</v>
      </c>
      <c r="I33" s="4" t="s">
        <v>4</v>
      </c>
      <c r="J33" s="4" t="s">
        <v>4</v>
      </c>
      <c r="K33" s="4" t="s">
        <v>4</v>
      </c>
      <c r="L33" s="4" t="s">
        <v>4</v>
      </c>
      <c r="M33" s="4">
        <v>557</v>
      </c>
      <c r="N33" s="4">
        <v>734</v>
      </c>
      <c r="O33" s="4" t="s">
        <v>4</v>
      </c>
      <c r="P33" s="4" t="s">
        <v>4</v>
      </c>
      <c r="Q33" s="6">
        <v>245736</v>
      </c>
      <c r="R33" s="6">
        <v>238469</v>
      </c>
      <c r="S33" s="4" t="s">
        <v>4</v>
      </c>
      <c r="T33" s="4" t="s">
        <v>4</v>
      </c>
      <c r="U33" s="4" t="s">
        <v>4</v>
      </c>
      <c r="V33" s="4" t="s">
        <v>4</v>
      </c>
      <c r="W33" s="4" t="s">
        <v>4</v>
      </c>
      <c r="X33" s="6">
        <v>3126556</v>
      </c>
      <c r="Y33" s="6">
        <v>2980268</v>
      </c>
      <c r="Z33" s="4" t="s">
        <v>4</v>
      </c>
      <c r="AA33" s="4" t="s">
        <v>4</v>
      </c>
      <c r="AB33" s="6">
        <v>-119611</v>
      </c>
      <c r="AC33" s="6">
        <v>-127517</v>
      </c>
      <c r="AD33" s="4" t="s">
        <v>4</v>
      </c>
    </row>
    <row r="34" spans="1:30">
      <c r="A34" s="2" t="s">
        <v>80</v>
      </c>
      <c r="B34" s="6">
        <v>770274</v>
      </c>
      <c r="C34" s="4" t="s">
        <v>4</v>
      </c>
      <c r="D34" s="6">
        <v>770274</v>
      </c>
      <c r="E34" s="4" t="s">
        <v>4</v>
      </c>
      <c r="F34" s="6">
        <v>757876</v>
      </c>
      <c r="G34" s="4" t="s">
        <v>4</v>
      </c>
      <c r="H34" s="4" t="s">
        <v>4</v>
      </c>
      <c r="I34" s="4" t="s">
        <v>4</v>
      </c>
      <c r="J34" s="4" t="s">
        <v>4</v>
      </c>
      <c r="K34" s="4" t="s">
        <v>4</v>
      </c>
      <c r="L34" s="4" t="s">
        <v>4</v>
      </c>
      <c r="M34" s="4">
        <v>165</v>
      </c>
      <c r="N34" s="4">
        <v>501</v>
      </c>
      <c r="O34" s="4" t="s">
        <v>4</v>
      </c>
      <c r="P34" s="4" t="s">
        <v>4</v>
      </c>
      <c r="Q34" s="6">
        <v>60608</v>
      </c>
      <c r="R34" s="6">
        <v>73166</v>
      </c>
      <c r="S34" s="4" t="s">
        <v>4</v>
      </c>
      <c r="T34" s="4" t="s">
        <v>4</v>
      </c>
      <c r="U34" s="4" t="s">
        <v>4</v>
      </c>
      <c r="V34" s="4" t="s">
        <v>4</v>
      </c>
      <c r="W34" s="4" t="s">
        <v>4</v>
      </c>
      <c r="X34" s="6">
        <v>709585</v>
      </c>
      <c r="Y34" s="6">
        <v>684290</v>
      </c>
      <c r="Z34" s="4" t="s">
        <v>4</v>
      </c>
      <c r="AA34" s="4" t="s">
        <v>4</v>
      </c>
      <c r="AB34" s="4">
        <v>-84</v>
      </c>
      <c r="AC34" s="4">
        <v>-81</v>
      </c>
      <c r="AD34" s="4" t="s">
        <v>4</v>
      </c>
    </row>
    <row r="35" spans="1:30">
      <c r="A35" s="2" t="s">
        <v>81</v>
      </c>
      <c r="B35" s="6">
        <v>12361197</v>
      </c>
      <c r="C35" s="4" t="s">
        <v>4</v>
      </c>
      <c r="D35" s="6">
        <v>12361197</v>
      </c>
      <c r="E35" s="4" t="s">
        <v>4</v>
      </c>
      <c r="F35" s="6">
        <v>11658187</v>
      </c>
      <c r="G35" s="4" t="s">
        <v>4</v>
      </c>
      <c r="H35" s="4" t="s">
        <v>4</v>
      </c>
      <c r="I35" s="4" t="s">
        <v>4</v>
      </c>
      <c r="J35" s="4" t="s">
        <v>4</v>
      </c>
      <c r="K35" s="4" t="s">
        <v>4</v>
      </c>
      <c r="L35" s="4" t="s">
        <v>4</v>
      </c>
      <c r="M35" s="4" t="s">
        <v>4</v>
      </c>
      <c r="N35" s="4" t="s">
        <v>4</v>
      </c>
      <c r="O35" s="4" t="s">
        <v>4</v>
      </c>
      <c r="P35" s="4" t="s">
        <v>4</v>
      </c>
      <c r="Q35" s="6">
        <v>57326</v>
      </c>
      <c r="R35" s="6">
        <v>62829</v>
      </c>
      <c r="S35" s="4" t="s">
        <v>4</v>
      </c>
      <c r="T35" s="4" t="s">
        <v>4</v>
      </c>
      <c r="U35" s="4" t="s">
        <v>4</v>
      </c>
      <c r="V35" s="4" t="s">
        <v>4</v>
      </c>
      <c r="W35" s="4" t="s">
        <v>4</v>
      </c>
      <c r="X35" s="6">
        <v>12303871</v>
      </c>
      <c r="Y35" s="6">
        <v>11595358</v>
      </c>
      <c r="Z35" s="4" t="s">
        <v>4</v>
      </c>
      <c r="AA35" s="4" t="s">
        <v>4</v>
      </c>
      <c r="AB35" s="4" t="s">
        <v>4</v>
      </c>
      <c r="AC35" s="4" t="s">
        <v>4</v>
      </c>
      <c r="AD35" s="4" t="s">
        <v>4</v>
      </c>
    </row>
    <row r="36" spans="1:30">
      <c r="A36" s="2" t="s">
        <v>82</v>
      </c>
      <c r="B36" s="6">
        <v>106163</v>
      </c>
      <c r="C36" s="4" t="s">
        <v>4</v>
      </c>
      <c r="D36" s="6">
        <v>106163</v>
      </c>
      <c r="E36" s="4" t="s">
        <v>4</v>
      </c>
      <c r="F36" s="6">
        <v>104167</v>
      </c>
      <c r="G36" s="4" t="s">
        <v>4</v>
      </c>
      <c r="H36" s="4" t="s">
        <v>4</v>
      </c>
      <c r="I36" s="4" t="s">
        <v>4</v>
      </c>
      <c r="J36" s="4" t="s">
        <v>4</v>
      </c>
      <c r="K36" s="4" t="s">
        <v>4</v>
      </c>
      <c r="L36" s="4" t="s">
        <v>4</v>
      </c>
      <c r="M36" s="6">
        <v>83953</v>
      </c>
      <c r="N36" s="6">
        <v>80931</v>
      </c>
      <c r="O36" s="4" t="s">
        <v>4</v>
      </c>
      <c r="P36" s="4" t="s">
        <v>4</v>
      </c>
      <c r="Q36" s="6">
        <v>14391</v>
      </c>
      <c r="R36" s="6">
        <v>14209</v>
      </c>
      <c r="S36" s="4" t="s">
        <v>4</v>
      </c>
      <c r="T36" s="4" t="s">
        <v>4</v>
      </c>
      <c r="U36" s="4" t="s">
        <v>4</v>
      </c>
      <c r="V36" s="4" t="s">
        <v>4</v>
      </c>
      <c r="W36" s="4" t="s">
        <v>4</v>
      </c>
      <c r="X36" s="6">
        <v>121721</v>
      </c>
      <c r="Y36" s="6">
        <v>118306</v>
      </c>
      <c r="Z36" s="4" t="s">
        <v>4</v>
      </c>
      <c r="AA36" s="4" t="s">
        <v>4</v>
      </c>
      <c r="AB36" s="6">
        <v>-113902</v>
      </c>
      <c r="AC36" s="6">
        <v>-109279</v>
      </c>
      <c r="AD36" s="4" t="s">
        <v>4</v>
      </c>
    </row>
    <row r="37" spans="1:30">
      <c r="A37" s="2" t="s">
        <v>84</v>
      </c>
      <c r="B37" s="4" t="s">
        <v>4</v>
      </c>
      <c r="C37" s="4" t="s">
        <v>4</v>
      </c>
      <c r="D37" s="4" t="s">
        <v>4</v>
      </c>
      <c r="E37" s="4" t="s">
        <v>4</v>
      </c>
      <c r="F37" s="4" t="s">
        <v>4</v>
      </c>
      <c r="G37" s="4" t="s">
        <v>4</v>
      </c>
      <c r="H37" s="4" t="s">
        <v>4</v>
      </c>
      <c r="I37" s="4" t="s">
        <v>4</v>
      </c>
      <c r="J37" s="4" t="s">
        <v>4</v>
      </c>
      <c r="K37" s="4" t="s">
        <v>4</v>
      </c>
      <c r="L37" s="4" t="s">
        <v>4</v>
      </c>
      <c r="M37" s="6">
        <v>13897666</v>
      </c>
      <c r="N37" s="6">
        <v>13955933</v>
      </c>
      <c r="O37" s="4" t="s">
        <v>4</v>
      </c>
      <c r="P37" s="4" t="s">
        <v>4</v>
      </c>
      <c r="Q37" s="6">
        <v>52236</v>
      </c>
      <c r="R37" s="6">
        <v>47661</v>
      </c>
      <c r="S37" s="4" t="s">
        <v>4</v>
      </c>
      <c r="T37" s="4" t="s">
        <v>4</v>
      </c>
      <c r="U37" s="6">
        <v>13274512</v>
      </c>
      <c r="V37" s="6">
        <v>12583487</v>
      </c>
      <c r="W37" s="4" t="s">
        <v>4</v>
      </c>
      <c r="X37" s="6">
        <v>5536577</v>
      </c>
      <c r="Y37" s="6">
        <v>5234132</v>
      </c>
      <c r="Z37" s="4" t="s">
        <v>4</v>
      </c>
      <c r="AA37" s="4" t="s">
        <v>4</v>
      </c>
      <c r="AB37" s="6">
        <v>-31458024</v>
      </c>
      <c r="AC37" s="6">
        <v>-30600207</v>
      </c>
      <c r="AD37" s="4" t="s">
        <v>4</v>
      </c>
    </row>
    <row r="38" spans="1:30">
      <c r="A38" s="2" t="s">
        <v>85</v>
      </c>
      <c r="B38" s="6">
        <v>24252576</v>
      </c>
      <c r="C38" s="4" t="s">
        <v>4</v>
      </c>
      <c r="D38" s="6">
        <v>24252576</v>
      </c>
      <c r="E38" s="4" t="s">
        <v>4</v>
      </c>
      <c r="F38" s="6">
        <v>23119906</v>
      </c>
      <c r="G38" s="4" t="s">
        <v>4</v>
      </c>
      <c r="H38" s="4" t="s">
        <v>4</v>
      </c>
      <c r="I38" s="6">
        <v>1249085</v>
      </c>
      <c r="J38" s="6">
        <v>1269092</v>
      </c>
      <c r="K38" s="4" t="s">
        <v>4</v>
      </c>
      <c r="L38" s="4" t="s">
        <v>4</v>
      </c>
      <c r="M38" s="6">
        <v>15341758</v>
      </c>
      <c r="N38" s="6">
        <v>15070188</v>
      </c>
      <c r="O38" s="4" t="s">
        <v>4</v>
      </c>
      <c r="P38" s="4" t="s">
        <v>4</v>
      </c>
      <c r="Q38" s="6">
        <v>2015453</v>
      </c>
      <c r="R38" s="6">
        <v>1737917</v>
      </c>
      <c r="S38" s="4" t="s">
        <v>4</v>
      </c>
      <c r="T38" s="4" t="s">
        <v>4</v>
      </c>
      <c r="U38" s="6">
        <v>14909926</v>
      </c>
      <c r="V38" s="6">
        <v>14227048</v>
      </c>
      <c r="W38" s="4" t="s">
        <v>4</v>
      </c>
      <c r="X38" s="6">
        <v>31990811</v>
      </c>
      <c r="Y38" s="6">
        <v>30389483</v>
      </c>
      <c r="Z38" s="4" t="s">
        <v>4</v>
      </c>
      <c r="AA38" s="4" t="s">
        <v>4</v>
      </c>
      <c r="AB38" s="6">
        <v>-41254457</v>
      </c>
      <c r="AC38" s="6">
        <v>-39573822</v>
      </c>
      <c r="AD38" s="4" t="s">
        <v>4</v>
      </c>
    </row>
    <row r="39" spans="1:30">
      <c r="A39" s="3" t="s">
        <v>86</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row>
    <row r="40" spans="1:30">
      <c r="A40" s="2" t="s">
        <v>87</v>
      </c>
      <c r="B40" s="6">
        <v>538328</v>
      </c>
      <c r="C40" s="4" t="s">
        <v>4</v>
      </c>
      <c r="D40" s="6">
        <v>538328</v>
      </c>
      <c r="E40" s="4" t="s">
        <v>4</v>
      </c>
      <c r="F40" s="6">
        <v>542597</v>
      </c>
      <c r="G40" s="4" t="s">
        <v>4</v>
      </c>
      <c r="H40" s="4" t="s">
        <v>4</v>
      </c>
      <c r="I40" s="4" t="s">
        <v>4</v>
      </c>
      <c r="J40" s="4" t="s">
        <v>4</v>
      </c>
      <c r="K40" s="4" t="s">
        <v>4</v>
      </c>
      <c r="L40" s="4" t="s">
        <v>4</v>
      </c>
      <c r="M40" s="4">
        <v>603</v>
      </c>
      <c r="N40" s="6">
        <v>2193</v>
      </c>
      <c r="O40" s="4" t="s">
        <v>4</v>
      </c>
      <c r="P40" s="4" t="s">
        <v>4</v>
      </c>
      <c r="Q40" s="6">
        <v>29047</v>
      </c>
      <c r="R40" s="6">
        <v>28689</v>
      </c>
      <c r="S40" s="4" t="s">
        <v>4</v>
      </c>
      <c r="T40" s="4" t="s">
        <v>4</v>
      </c>
      <c r="U40" s="4" t="s">
        <v>4</v>
      </c>
      <c r="V40" s="4" t="s">
        <v>4</v>
      </c>
      <c r="W40" s="4" t="s">
        <v>4</v>
      </c>
      <c r="X40" s="6">
        <v>508678</v>
      </c>
      <c r="Y40" s="6">
        <v>511715</v>
      </c>
      <c r="Z40" s="4" t="s">
        <v>4</v>
      </c>
      <c r="AA40" s="4" t="s">
        <v>4</v>
      </c>
      <c r="AB40" s="4" t="s">
        <v>4</v>
      </c>
      <c r="AC40" s="4" t="s">
        <v>4</v>
      </c>
      <c r="AD40" s="4" t="s">
        <v>4</v>
      </c>
    </row>
    <row r="41" spans="1:30">
      <c r="A41" s="2" t="s">
        <v>88</v>
      </c>
      <c r="B41" s="6">
        <v>146691</v>
      </c>
      <c r="C41" s="4" t="s">
        <v>4</v>
      </c>
      <c r="D41" s="6">
        <v>146691</v>
      </c>
      <c r="E41" s="4" t="s">
        <v>4</v>
      </c>
      <c r="F41" s="6">
        <v>123929</v>
      </c>
      <c r="G41" s="4" t="s">
        <v>4</v>
      </c>
      <c r="H41" s="4" t="s">
        <v>4</v>
      </c>
      <c r="I41" s="4" t="s">
        <v>4</v>
      </c>
      <c r="J41" s="4" t="s">
        <v>4</v>
      </c>
      <c r="K41" s="4" t="s">
        <v>4</v>
      </c>
      <c r="L41" s="4" t="s">
        <v>4</v>
      </c>
      <c r="M41" s="6">
        <v>2083992</v>
      </c>
      <c r="N41" s="6">
        <v>1896712</v>
      </c>
      <c r="O41" s="4" t="s">
        <v>4</v>
      </c>
      <c r="P41" s="4" t="s">
        <v>4</v>
      </c>
      <c r="Q41" s="6">
        <v>836041</v>
      </c>
      <c r="R41" s="6">
        <v>522719</v>
      </c>
      <c r="S41" s="4" t="s">
        <v>4</v>
      </c>
      <c r="T41" s="4" t="s">
        <v>4</v>
      </c>
      <c r="U41" s="6">
        <v>1623891</v>
      </c>
      <c r="V41" s="6">
        <v>1600480</v>
      </c>
      <c r="W41" s="4" t="s">
        <v>4</v>
      </c>
      <c r="X41" s="6">
        <v>5200825</v>
      </c>
      <c r="Y41" s="6">
        <v>4931344</v>
      </c>
      <c r="Z41" s="4" t="s">
        <v>4</v>
      </c>
      <c r="AA41" s="4" t="s">
        <v>4</v>
      </c>
      <c r="AB41" s="6">
        <v>-9598058</v>
      </c>
      <c r="AC41" s="6">
        <v>-8827326</v>
      </c>
      <c r="AD41" s="4" t="s">
        <v>4</v>
      </c>
    </row>
    <row r="42" spans="1:30" ht="30">
      <c r="A42" s="2" t="s">
        <v>89</v>
      </c>
      <c r="B42" s="6">
        <v>2137067</v>
      </c>
      <c r="C42" s="4" t="s">
        <v>4</v>
      </c>
      <c r="D42" s="6">
        <v>2137067</v>
      </c>
      <c r="E42" s="4" t="s">
        <v>4</v>
      </c>
      <c r="F42" s="6">
        <v>2012533</v>
      </c>
      <c r="G42" s="4" t="s">
        <v>4</v>
      </c>
      <c r="H42" s="4" t="s">
        <v>4</v>
      </c>
      <c r="I42" s="6">
        <v>11833</v>
      </c>
      <c r="J42" s="6">
        <v>29770</v>
      </c>
      <c r="K42" s="4" t="s">
        <v>4</v>
      </c>
      <c r="L42" s="4" t="s">
        <v>4</v>
      </c>
      <c r="M42" s="6">
        <v>64092</v>
      </c>
      <c r="N42" s="6">
        <v>45897</v>
      </c>
      <c r="O42" s="4" t="s">
        <v>4</v>
      </c>
      <c r="P42" s="4" t="s">
        <v>4</v>
      </c>
      <c r="Q42" s="6">
        <v>168209</v>
      </c>
      <c r="R42" s="6">
        <v>129727</v>
      </c>
      <c r="S42" s="4" t="s">
        <v>4</v>
      </c>
      <c r="T42" s="4" t="s">
        <v>4</v>
      </c>
      <c r="U42" s="6">
        <v>9656</v>
      </c>
      <c r="V42" s="6">
        <v>9403</v>
      </c>
      <c r="W42" s="4" t="s">
        <v>4</v>
      </c>
      <c r="X42" s="6">
        <v>1905434</v>
      </c>
      <c r="Y42" s="6">
        <v>1786709</v>
      </c>
      <c r="Z42" s="4" t="s">
        <v>4</v>
      </c>
      <c r="AA42" s="4" t="s">
        <v>4</v>
      </c>
      <c r="AB42" s="6">
        <v>-22157</v>
      </c>
      <c r="AC42" s="6">
        <v>11027</v>
      </c>
      <c r="AD42" s="4" t="s">
        <v>4</v>
      </c>
    </row>
    <row r="43" spans="1:30" ht="30">
      <c r="A43" s="2" t="s">
        <v>90</v>
      </c>
      <c r="B43" s="6">
        <v>139997</v>
      </c>
      <c r="C43" s="4" t="s">
        <v>4</v>
      </c>
      <c r="D43" s="6">
        <v>139997</v>
      </c>
      <c r="E43" s="4" t="s">
        <v>4</v>
      </c>
      <c r="F43" s="6">
        <v>96648</v>
      </c>
      <c r="G43" s="4" t="s">
        <v>4</v>
      </c>
      <c r="H43" s="4" t="s">
        <v>4</v>
      </c>
      <c r="I43" s="4" t="s">
        <v>4</v>
      </c>
      <c r="J43" s="4" t="s">
        <v>4</v>
      </c>
      <c r="K43" s="4" t="s">
        <v>4</v>
      </c>
      <c r="L43" s="4" t="s">
        <v>4</v>
      </c>
      <c r="M43" s="4">
        <v>0</v>
      </c>
      <c r="N43" s="4">
        <v>60</v>
      </c>
      <c r="O43" s="4" t="s">
        <v>4</v>
      </c>
      <c r="P43" s="4" t="s">
        <v>4</v>
      </c>
      <c r="Q43" s="4" t="s">
        <v>4</v>
      </c>
      <c r="R43" s="4" t="s">
        <v>4</v>
      </c>
      <c r="S43" s="4" t="s">
        <v>4</v>
      </c>
      <c r="T43" s="4" t="s">
        <v>4</v>
      </c>
      <c r="U43" s="4" t="s">
        <v>4</v>
      </c>
      <c r="V43" s="4" t="s">
        <v>4</v>
      </c>
      <c r="W43" s="4" t="s">
        <v>4</v>
      </c>
      <c r="X43" s="6">
        <v>139997</v>
      </c>
      <c r="Y43" s="6">
        <v>96588</v>
      </c>
      <c r="Z43" s="4" t="s">
        <v>4</v>
      </c>
      <c r="AA43" s="4" t="s">
        <v>4</v>
      </c>
      <c r="AB43" s="4" t="s">
        <v>4</v>
      </c>
      <c r="AC43" s="4" t="s">
        <v>4</v>
      </c>
      <c r="AD43" s="4" t="s">
        <v>4</v>
      </c>
    </row>
    <row r="44" spans="1:30" ht="30">
      <c r="A44" s="2" t="s">
        <v>706</v>
      </c>
      <c r="B44" s="6">
        <v>291422</v>
      </c>
      <c r="C44" s="4" t="s">
        <v>4</v>
      </c>
      <c r="D44" s="6">
        <v>291422</v>
      </c>
      <c r="E44" s="4" t="s">
        <v>4</v>
      </c>
      <c r="F44" s="6">
        <v>62342</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6">
        <v>291422</v>
      </c>
      <c r="Y44" s="6">
        <v>62342</v>
      </c>
      <c r="Z44" s="4" t="s">
        <v>4</v>
      </c>
      <c r="AA44" s="4" t="s">
        <v>4</v>
      </c>
      <c r="AB44" s="4" t="s">
        <v>4</v>
      </c>
      <c r="AC44" s="4" t="s">
        <v>4</v>
      </c>
      <c r="AD44" s="4" t="s">
        <v>4</v>
      </c>
    </row>
    <row r="45" spans="1:30" ht="30">
      <c r="A45" s="2" t="s">
        <v>92</v>
      </c>
      <c r="B45" s="6">
        <v>924166</v>
      </c>
      <c r="C45" s="4" t="s">
        <v>4</v>
      </c>
      <c r="D45" s="6">
        <v>924166</v>
      </c>
      <c r="E45" s="4" t="s">
        <v>4</v>
      </c>
      <c r="F45" s="6">
        <v>511370</v>
      </c>
      <c r="G45" s="4" t="s">
        <v>4</v>
      </c>
      <c r="H45" s="4" t="s">
        <v>4</v>
      </c>
      <c r="I45" s="4" t="s">
        <v>4</v>
      </c>
      <c r="J45" s="4" t="s">
        <v>4</v>
      </c>
      <c r="K45" s="4" t="s">
        <v>4</v>
      </c>
      <c r="L45" s="4" t="s">
        <v>4</v>
      </c>
      <c r="M45" s="6">
        <v>63554</v>
      </c>
      <c r="N45" s="6">
        <v>271090</v>
      </c>
      <c r="O45" s="4" t="s">
        <v>4</v>
      </c>
      <c r="P45" s="4" t="s">
        <v>4</v>
      </c>
      <c r="Q45" s="4" t="s">
        <v>4</v>
      </c>
      <c r="R45" s="4" t="s">
        <v>4</v>
      </c>
      <c r="S45" s="4" t="s">
        <v>4</v>
      </c>
      <c r="T45" s="4" t="s">
        <v>4</v>
      </c>
      <c r="U45" s="6">
        <v>800000</v>
      </c>
      <c r="V45" s="6">
        <v>200000</v>
      </c>
      <c r="W45" s="4" t="s">
        <v>4</v>
      </c>
      <c r="X45" s="6">
        <v>60612</v>
      </c>
      <c r="Y45" s="6">
        <v>40280</v>
      </c>
      <c r="Z45" s="4" t="s">
        <v>4</v>
      </c>
      <c r="AA45" s="4" t="s">
        <v>4</v>
      </c>
      <c r="AB45" s="4" t="s">
        <v>4</v>
      </c>
      <c r="AC45" s="4" t="s">
        <v>4</v>
      </c>
      <c r="AD45" s="4" t="s">
        <v>4</v>
      </c>
    </row>
    <row r="46" spans="1:30">
      <c r="A46" s="2" t="s">
        <v>93</v>
      </c>
      <c r="B46" s="6">
        <v>85358</v>
      </c>
      <c r="C46" s="4" t="s">
        <v>4</v>
      </c>
      <c r="D46" s="6">
        <v>85358</v>
      </c>
      <c r="E46" s="4" t="s">
        <v>4</v>
      </c>
      <c r="F46" s="6">
        <v>170360</v>
      </c>
      <c r="G46" s="4" t="s">
        <v>4</v>
      </c>
      <c r="H46" s="4" t="s">
        <v>4</v>
      </c>
      <c r="I46" s="4" t="s">
        <v>4</v>
      </c>
      <c r="J46" s="4" t="s">
        <v>4</v>
      </c>
      <c r="K46" s="4" t="s">
        <v>4</v>
      </c>
      <c r="L46" s="4" t="s">
        <v>4</v>
      </c>
      <c r="M46" s="6">
        <v>12331</v>
      </c>
      <c r="N46" s="6">
        <v>114197</v>
      </c>
      <c r="O46" s="4" t="s">
        <v>4</v>
      </c>
      <c r="P46" s="4" t="s">
        <v>4</v>
      </c>
      <c r="Q46" s="4" t="s">
        <v>4</v>
      </c>
      <c r="R46" s="4" t="s">
        <v>4</v>
      </c>
      <c r="S46" s="4" t="s">
        <v>4</v>
      </c>
      <c r="T46" s="4" t="s">
        <v>4</v>
      </c>
      <c r="U46" s="4" t="s">
        <v>4</v>
      </c>
      <c r="V46" s="4" t="s">
        <v>4</v>
      </c>
      <c r="W46" s="4" t="s">
        <v>4</v>
      </c>
      <c r="X46" s="6">
        <v>66843</v>
      </c>
      <c r="Y46" s="6">
        <v>56163</v>
      </c>
      <c r="Z46" s="4" t="s">
        <v>4</v>
      </c>
      <c r="AA46" s="4" t="s">
        <v>4</v>
      </c>
      <c r="AB46" s="6">
        <v>6184</v>
      </c>
      <c r="AC46" s="4" t="s">
        <v>4</v>
      </c>
      <c r="AD46" s="4" t="s">
        <v>4</v>
      </c>
    </row>
    <row r="47" spans="1:30">
      <c r="A47" s="2" t="s">
        <v>94</v>
      </c>
      <c r="B47" s="6">
        <v>33446</v>
      </c>
      <c r="C47" s="4" t="s">
        <v>4</v>
      </c>
      <c r="D47" s="6">
        <v>33446</v>
      </c>
      <c r="E47" s="4" t="s">
        <v>4</v>
      </c>
      <c r="F47" s="6">
        <v>34194</v>
      </c>
      <c r="G47" s="4" t="s">
        <v>4</v>
      </c>
      <c r="H47" s="4" t="s">
        <v>4</v>
      </c>
      <c r="I47" s="4" t="s">
        <v>4</v>
      </c>
      <c r="J47" s="4" t="s">
        <v>4</v>
      </c>
      <c r="K47" s="4" t="s">
        <v>4</v>
      </c>
      <c r="L47" s="4" t="s">
        <v>4</v>
      </c>
      <c r="M47" s="4">
        <v>994</v>
      </c>
      <c r="N47" s="6">
        <v>2331</v>
      </c>
      <c r="O47" s="4" t="s">
        <v>4</v>
      </c>
      <c r="P47" s="4" t="s">
        <v>4</v>
      </c>
      <c r="Q47" s="6">
        <v>9052</v>
      </c>
      <c r="R47" s="6">
        <v>9002</v>
      </c>
      <c r="S47" s="4" t="s">
        <v>4</v>
      </c>
      <c r="T47" s="4" t="s">
        <v>4</v>
      </c>
      <c r="U47" s="4" t="s">
        <v>4</v>
      </c>
      <c r="V47" s="4" t="s">
        <v>4</v>
      </c>
      <c r="W47" s="4" t="s">
        <v>4</v>
      </c>
      <c r="X47" s="6">
        <v>66753</v>
      </c>
      <c r="Y47" s="6">
        <v>64539</v>
      </c>
      <c r="Z47" s="4" t="s">
        <v>4</v>
      </c>
      <c r="AA47" s="4" t="s">
        <v>4</v>
      </c>
      <c r="AB47" s="6">
        <v>-43353</v>
      </c>
      <c r="AC47" s="6">
        <v>-41678</v>
      </c>
      <c r="AD47" s="4" t="s">
        <v>4</v>
      </c>
    </row>
    <row r="48" spans="1:30">
      <c r="A48" s="2" t="s">
        <v>95</v>
      </c>
      <c r="B48" s="6">
        <v>4296475</v>
      </c>
      <c r="C48" s="4" t="s">
        <v>4</v>
      </c>
      <c r="D48" s="6">
        <v>4296475</v>
      </c>
      <c r="E48" s="4" t="s">
        <v>4</v>
      </c>
      <c r="F48" s="6">
        <v>3553973</v>
      </c>
      <c r="G48" s="4" t="s">
        <v>4</v>
      </c>
      <c r="H48" s="4" t="s">
        <v>4</v>
      </c>
      <c r="I48" s="6">
        <v>11833</v>
      </c>
      <c r="J48" s="6">
        <v>29770</v>
      </c>
      <c r="K48" s="4" t="s">
        <v>4</v>
      </c>
      <c r="L48" s="4" t="s">
        <v>4</v>
      </c>
      <c r="M48" s="6">
        <v>2225566</v>
      </c>
      <c r="N48" s="6">
        <v>2332480</v>
      </c>
      <c r="O48" s="4" t="s">
        <v>4</v>
      </c>
      <c r="P48" s="4" t="s">
        <v>4</v>
      </c>
      <c r="Q48" s="6">
        <v>1042349</v>
      </c>
      <c r="R48" s="6">
        <v>690137</v>
      </c>
      <c r="S48" s="4" t="s">
        <v>4</v>
      </c>
      <c r="T48" s="4" t="s">
        <v>4</v>
      </c>
      <c r="U48" s="6">
        <v>2433547</v>
      </c>
      <c r="V48" s="6">
        <v>1809883</v>
      </c>
      <c r="W48" s="4" t="s">
        <v>4</v>
      </c>
      <c r="X48" s="6">
        <v>8240564</v>
      </c>
      <c r="Y48" s="6">
        <v>7549680</v>
      </c>
      <c r="Z48" s="4" t="s">
        <v>4</v>
      </c>
      <c r="AA48" s="4" t="s">
        <v>4</v>
      </c>
      <c r="AB48" s="6">
        <v>-9657384</v>
      </c>
      <c r="AC48" s="6">
        <v>-8857977</v>
      </c>
      <c r="AD48" s="4" t="s">
        <v>4</v>
      </c>
    </row>
    <row r="49" spans="1:30" ht="30">
      <c r="A49" s="2" t="s">
        <v>96</v>
      </c>
      <c r="B49" s="6">
        <v>7712788</v>
      </c>
      <c r="C49" s="4" t="s">
        <v>4</v>
      </c>
      <c r="D49" s="6">
        <v>7712788</v>
      </c>
      <c r="E49" s="4" t="s">
        <v>4</v>
      </c>
      <c r="F49" s="6">
        <v>7746920</v>
      </c>
      <c r="G49" s="4" t="s">
        <v>4</v>
      </c>
      <c r="H49" s="4" t="s">
        <v>4</v>
      </c>
      <c r="I49" s="6">
        <v>1163767</v>
      </c>
      <c r="J49" s="6">
        <v>1167466</v>
      </c>
      <c r="K49" s="4" t="s">
        <v>4</v>
      </c>
      <c r="L49" s="4" t="s">
        <v>4</v>
      </c>
      <c r="M49" s="6">
        <v>516353</v>
      </c>
      <c r="N49" s="6">
        <v>96699</v>
      </c>
      <c r="O49" s="4" t="s">
        <v>4</v>
      </c>
      <c r="P49" s="4" t="s">
        <v>4</v>
      </c>
      <c r="Q49" s="4" t="s">
        <v>4</v>
      </c>
      <c r="R49" s="4" t="s">
        <v>4</v>
      </c>
      <c r="S49" s="4" t="s">
        <v>4</v>
      </c>
      <c r="T49" s="4" t="s">
        <v>4</v>
      </c>
      <c r="U49" s="6">
        <v>2177968</v>
      </c>
      <c r="V49" s="6">
        <v>2438189</v>
      </c>
      <c r="W49" s="4" t="s">
        <v>4</v>
      </c>
      <c r="X49" s="6">
        <v>7370280</v>
      </c>
      <c r="Y49" s="6">
        <v>7478944</v>
      </c>
      <c r="Z49" s="4" t="s">
        <v>4</v>
      </c>
      <c r="AA49" s="4" t="s">
        <v>4</v>
      </c>
      <c r="AB49" s="6">
        <v>-3515580</v>
      </c>
      <c r="AC49" s="6">
        <v>-3434378</v>
      </c>
      <c r="AD49" s="4" t="s">
        <v>4</v>
      </c>
    </row>
    <row r="50" spans="1:30" ht="30">
      <c r="A50" s="2" t="s">
        <v>552</v>
      </c>
      <c r="B50" s="4" t="s">
        <v>4</v>
      </c>
      <c r="C50" s="4" t="s">
        <v>4</v>
      </c>
      <c r="D50" s="4" t="s">
        <v>4</v>
      </c>
      <c r="E50" s="4" t="s">
        <v>4</v>
      </c>
      <c r="F50" s="4" t="s">
        <v>4</v>
      </c>
      <c r="G50" s="4" t="s">
        <v>4</v>
      </c>
      <c r="H50" s="4" t="s">
        <v>4</v>
      </c>
      <c r="I50" s="4" t="s">
        <v>4</v>
      </c>
      <c r="J50" s="4" t="s">
        <v>4</v>
      </c>
      <c r="K50" s="4" t="s">
        <v>4</v>
      </c>
      <c r="L50" s="4" t="s">
        <v>4</v>
      </c>
      <c r="M50" s="6">
        <v>3029597</v>
      </c>
      <c r="N50" s="6">
        <v>3359606</v>
      </c>
      <c r="O50" s="4" t="s">
        <v>4</v>
      </c>
      <c r="P50" s="4" t="s">
        <v>4</v>
      </c>
      <c r="Q50" s="4" t="s">
        <v>4</v>
      </c>
      <c r="R50" s="4" t="s">
        <v>4</v>
      </c>
      <c r="S50" s="4" t="s">
        <v>4</v>
      </c>
      <c r="T50" s="4" t="s">
        <v>4</v>
      </c>
      <c r="U50" s="6">
        <v>1945322</v>
      </c>
      <c r="V50" s="6">
        <v>2092818</v>
      </c>
      <c r="W50" s="4" t="s">
        <v>4</v>
      </c>
      <c r="X50" s="6">
        <v>42062</v>
      </c>
      <c r="Y50" s="6">
        <v>6940</v>
      </c>
      <c r="Z50" s="4" t="s">
        <v>4</v>
      </c>
      <c r="AA50" s="4" t="s">
        <v>4</v>
      </c>
      <c r="AB50" s="6">
        <v>-5016981</v>
      </c>
      <c r="AC50" s="6">
        <v>-5459364</v>
      </c>
      <c r="AD50" s="4" t="s">
        <v>4</v>
      </c>
    </row>
    <row r="51" spans="1:30">
      <c r="A51" s="2" t="s">
        <v>97</v>
      </c>
      <c r="B51" s="6">
        <v>392599</v>
      </c>
      <c r="C51" s="4" t="s">
        <v>4</v>
      </c>
      <c r="D51" s="6">
        <v>392599</v>
      </c>
      <c r="E51" s="4" t="s">
        <v>4</v>
      </c>
      <c r="F51" s="6">
        <v>329561</v>
      </c>
      <c r="G51" s="4" t="s">
        <v>4</v>
      </c>
      <c r="H51" s="4" t="s">
        <v>4</v>
      </c>
      <c r="I51" s="4" t="s">
        <v>4</v>
      </c>
      <c r="J51" s="4" t="s">
        <v>4</v>
      </c>
      <c r="K51" s="4" t="s">
        <v>4</v>
      </c>
      <c r="L51" s="4" t="s">
        <v>4</v>
      </c>
      <c r="M51" s="6">
        <v>41881</v>
      </c>
      <c r="N51" s="6">
        <v>5616</v>
      </c>
      <c r="O51" s="4" t="s">
        <v>4</v>
      </c>
      <c r="P51" s="4" t="s">
        <v>4</v>
      </c>
      <c r="Q51" s="6">
        <v>6657</v>
      </c>
      <c r="R51" s="6">
        <v>6028</v>
      </c>
      <c r="S51" s="4" t="s">
        <v>4</v>
      </c>
      <c r="T51" s="4" t="s">
        <v>4</v>
      </c>
      <c r="U51" s="6">
        <v>48022</v>
      </c>
      <c r="V51" s="4">
        <v>0</v>
      </c>
      <c r="W51" s="4" t="s">
        <v>4</v>
      </c>
      <c r="X51" s="6">
        <v>273608</v>
      </c>
      <c r="Y51" s="6">
        <v>298313</v>
      </c>
      <c r="Z51" s="4" t="s">
        <v>4</v>
      </c>
      <c r="AA51" s="4" t="s">
        <v>4</v>
      </c>
      <c r="AB51" s="6">
        <v>22431</v>
      </c>
      <c r="AC51" s="6">
        <v>19604</v>
      </c>
      <c r="AD51" s="4" t="s">
        <v>4</v>
      </c>
    </row>
    <row r="52" spans="1:30">
      <c r="A52" s="2" t="s">
        <v>98</v>
      </c>
      <c r="B52" s="6">
        <v>402881</v>
      </c>
      <c r="C52" s="4" t="s">
        <v>4</v>
      </c>
      <c r="D52" s="6">
        <v>402881</v>
      </c>
      <c r="E52" s="4" t="s">
        <v>4</v>
      </c>
      <c r="F52" s="6">
        <v>435858</v>
      </c>
      <c r="G52" s="4" t="s">
        <v>4</v>
      </c>
      <c r="H52" s="4" t="s">
        <v>4</v>
      </c>
      <c r="I52" s="4" t="s">
        <v>4</v>
      </c>
      <c r="J52" s="4" t="s">
        <v>4</v>
      </c>
      <c r="K52" s="4" t="s">
        <v>4</v>
      </c>
      <c r="L52" s="4" t="s">
        <v>4</v>
      </c>
      <c r="M52" s="6">
        <v>12732</v>
      </c>
      <c r="N52" s="6">
        <v>10377</v>
      </c>
      <c r="O52" s="4" t="s">
        <v>4</v>
      </c>
      <c r="P52" s="4" t="s">
        <v>4</v>
      </c>
      <c r="Q52" s="6">
        <v>245052</v>
      </c>
      <c r="R52" s="6">
        <v>254233</v>
      </c>
      <c r="S52" s="4" t="s">
        <v>4</v>
      </c>
      <c r="T52" s="4" t="s">
        <v>4</v>
      </c>
      <c r="U52" s="4" t="s">
        <v>4</v>
      </c>
      <c r="V52" s="4" t="s">
        <v>4</v>
      </c>
      <c r="W52" s="4" t="s">
        <v>4</v>
      </c>
      <c r="X52" s="6">
        <v>145097</v>
      </c>
      <c r="Y52" s="6">
        <v>171248</v>
      </c>
      <c r="Z52" s="4" t="s">
        <v>4</v>
      </c>
      <c r="AA52" s="4" t="s">
        <v>4</v>
      </c>
      <c r="AB52" s="4">
        <v>0</v>
      </c>
      <c r="AC52" s="4" t="s">
        <v>4</v>
      </c>
      <c r="AD52" s="4" t="s">
        <v>4</v>
      </c>
    </row>
    <row r="53" spans="1:30">
      <c r="A53" s="2" t="s">
        <v>99</v>
      </c>
      <c r="B53" s="6">
        <v>175512</v>
      </c>
      <c r="C53" s="4" t="s">
        <v>4</v>
      </c>
      <c r="D53" s="6">
        <v>175512</v>
      </c>
      <c r="E53" s="4" t="s">
        <v>4</v>
      </c>
      <c r="F53" s="6">
        <v>176933</v>
      </c>
      <c r="G53" s="4" t="s">
        <v>4</v>
      </c>
      <c r="H53" s="4" t="s">
        <v>4</v>
      </c>
      <c r="I53" s="4">
        <v>599</v>
      </c>
      <c r="J53" s="6">
        <v>2287</v>
      </c>
      <c r="K53" s="4" t="s">
        <v>4</v>
      </c>
      <c r="L53" s="4" t="s">
        <v>4</v>
      </c>
      <c r="M53" s="6">
        <v>28144</v>
      </c>
      <c r="N53" s="6">
        <v>30846</v>
      </c>
      <c r="O53" s="4" t="s">
        <v>4</v>
      </c>
      <c r="P53" s="4" t="s">
        <v>4</v>
      </c>
      <c r="Q53" s="4" t="s">
        <v>4</v>
      </c>
      <c r="R53" s="4" t="s">
        <v>4</v>
      </c>
      <c r="S53" s="4" t="s">
        <v>4</v>
      </c>
      <c r="T53" s="4" t="s">
        <v>4</v>
      </c>
      <c r="U53" s="4" t="s">
        <v>4</v>
      </c>
      <c r="V53" s="4" t="s">
        <v>4</v>
      </c>
      <c r="W53" s="4" t="s">
        <v>4</v>
      </c>
      <c r="X53" s="6">
        <v>25388</v>
      </c>
      <c r="Y53" s="6">
        <v>20262</v>
      </c>
      <c r="Z53" s="4" t="s">
        <v>4</v>
      </c>
      <c r="AA53" s="4" t="s">
        <v>4</v>
      </c>
      <c r="AB53" s="6">
        <v>121381</v>
      </c>
      <c r="AC53" s="6">
        <v>123538</v>
      </c>
      <c r="AD53" s="4" t="s">
        <v>4</v>
      </c>
    </row>
    <row r="54" spans="1:30">
      <c r="A54" s="2" t="s">
        <v>100</v>
      </c>
      <c r="B54" s="6">
        <v>748468</v>
      </c>
      <c r="C54" s="4" t="s">
        <v>4</v>
      </c>
      <c r="D54" s="6">
        <v>748468</v>
      </c>
      <c r="E54" s="4" t="s">
        <v>4</v>
      </c>
      <c r="F54" s="6">
        <v>743390</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6">
        <v>775068</v>
      </c>
      <c r="Y54" s="6">
        <v>768156</v>
      </c>
      <c r="Z54" s="4" t="s">
        <v>4</v>
      </c>
      <c r="AA54" s="4" t="s">
        <v>4</v>
      </c>
      <c r="AB54" s="6">
        <v>-26600</v>
      </c>
      <c r="AC54" s="6">
        <v>-24766</v>
      </c>
      <c r="AD54" s="4" t="s">
        <v>4</v>
      </c>
    </row>
    <row r="55" spans="1:30">
      <c r="A55" s="2" t="s">
        <v>101</v>
      </c>
      <c r="B55" s="6">
        <v>13728723</v>
      </c>
      <c r="C55" s="4" t="s">
        <v>4</v>
      </c>
      <c r="D55" s="6">
        <v>13728723</v>
      </c>
      <c r="E55" s="4" t="s">
        <v>4</v>
      </c>
      <c r="F55" s="6">
        <v>12986635</v>
      </c>
      <c r="G55" s="4" t="s">
        <v>4</v>
      </c>
      <c r="H55" s="4" t="s">
        <v>4</v>
      </c>
      <c r="I55" s="6">
        <v>1176199</v>
      </c>
      <c r="J55" s="6">
        <v>1199523</v>
      </c>
      <c r="K55" s="4" t="s">
        <v>4</v>
      </c>
      <c r="L55" s="4" t="s">
        <v>4</v>
      </c>
      <c r="M55" s="6">
        <v>5854273</v>
      </c>
      <c r="N55" s="6">
        <v>5835624</v>
      </c>
      <c r="O55" s="4" t="s">
        <v>4</v>
      </c>
      <c r="P55" s="4" t="s">
        <v>4</v>
      </c>
      <c r="Q55" s="6">
        <v>1294058</v>
      </c>
      <c r="R55" s="6">
        <v>950398</v>
      </c>
      <c r="S55" s="4" t="s">
        <v>4</v>
      </c>
      <c r="T55" s="4" t="s">
        <v>4</v>
      </c>
      <c r="U55" s="6">
        <v>6604859</v>
      </c>
      <c r="V55" s="6">
        <v>6340890</v>
      </c>
      <c r="W55" s="4" t="s">
        <v>4</v>
      </c>
      <c r="X55" s="6">
        <v>16872067</v>
      </c>
      <c r="Y55" s="6">
        <v>16293543</v>
      </c>
      <c r="Z55" s="4" t="s">
        <v>4</v>
      </c>
      <c r="AA55" s="4" t="s">
        <v>4</v>
      </c>
      <c r="AB55" s="6">
        <v>-18072733</v>
      </c>
      <c r="AC55" s="6">
        <v>-17633343</v>
      </c>
      <c r="AD55" s="4" t="s">
        <v>4</v>
      </c>
    </row>
    <row r="56" spans="1:30" ht="30">
      <c r="A56" s="2" t="s">
        <v>102</v>
      </c>
      <c r="B56" s="6">
        <v>773733</v>
      </c>
      <c r="C56" s="4" t="s">
        <v>4</v>
      </c>
      <c r="D56" s="6">
        <v>773733</v>
      </c>
      <c r="E56" s="4" t="s">
        <v>4</v>
      </c>
      <c r="F56" s="6">
        <v>648251</v>
      </c>
      <c r="G56" s="4" t="s">
        <v>4</v>
      </c>
      <c r="H56" s="4" t="s">
        <v>4</v>
      </c>
      <c r="I56" s="4" t="s">
        <v>4</v>
      </c>
      <c r="J56" s="4" t="s">
        <v>4</v>
      </c>
      <c r="K56" s="4" t="s">
        <v>4</v>
      </c>
      <c r="L56" s="4" t="s">
        <v>4</v>
      </c>
      <c r="M56" s="4" t="s">
        <v>4</v>
      </c>
      <c r="N56" s="4" t="s">
        <v>4</v>
      </c>
      <c r="O56" s="4" t="s">
        <v>4</v>
      </c>
      <c r="P56" s="4" t="s">
        <v>4</v>
      </c>
      <c r="Q56" s="4" t="s">
        <v>4</v>
      </c>
      <c r="R56" s="4" t="s">
        <v>4</v>
      </c>
      <c r="S56" s="4" t="s">
        <v>4</v>
      </c>
      <c r="T56" s="4" t="s">
        <v>4</v>
      </c>
      <c r="U56" s="4" t="s">
        <v>4</v>
      </c>
      <c r="V56" s="4" t="s">
        <v>4</v>
      </c>
      <c r="W56" s="4" t="s">
        <v>4</v>
      </c>
      <c r="X56" s="6">
        <v>773733</v>
      </c>
      <c r="Y56" s="6">
        <v>648251</v>
      </c>
      <c r="Z56" s="4" t="s">
        <v>4</v>
      </c>
      <c r="AA56" s="4" t="s">
        <v>4</v>
      </c>
      <c r="AB56" s="4" t="s">
        <v>4</v>
      </c>
      <c r="AC56" s="4" t="s">
        <v>4</v>
      </c>
      <c r="AD56" s="4" t="s">
        <v>4</v>
      </c>
    </row>
    <row r="57" spans="1:30">
      <c r="A57" s="2" t="s">
        <v>828</v>
      </c>
      <c r="B57" s="4" t="s">
        <v>4</v>
      </c>
      <c r="C57" s="4" t="s">
        <v>4</v>
      </c>
      <c r="D57" s="4" t="s">
        <v>4</v>
      </c>
      <c r="E57" s="4" t="s">
        <v>4</v>
      </c>
      <c r="F57" s="4" t="s">
        <v>4</v>
      </c>
      <c r="G57" s="4" t="s">
        <v>4</v>
      </c>
      <c r="H57" s="4" t="s">
        <v>4</v>
      </c>
      <c r="I57" s="4" t="s">
        <v>4</v>
      </c>
      <c r="J57" s="4" t="s">
        <v>4</v>
      </c>
      <c r="K57" s="4" t="s">
        <v>4</v>
      </c>
      <c r="L57" s="4" t="s">
        <v>4</v>
      </c>
      <c r="M57" s="4" t="s">
        <v>4</v>
      </c>
      <c r="N57" s="4" t="s">
        <v>4</v>
      </c>
      <c r="O57" s="4" t="s">
        <v>4</v>
      </c>
      <c r="P57" s="4" t="s">
        <v>4</v>
      </c>
      <c r="Q57" s="4" t="s">
        <v>4</v>
      </c>
      <c r="R57" s="4" t="s">
        <v>4</v>
      </c>
      <c r="S57" s="4" t="s">
        <v>4</v>
      </c>
      <c r="T57" s="4" t="s">
        <v>4</v>
      </c>
      <c r="U57" s="6">
        <v>235141</v>
      </c>
      <c r="V57" s="6">
        <v>235141</v>
      </c>
      <c r="W57" s="4" t="s">
        <v>4</v>
      </c>
      <c r="X57" s="6">
        <v>-235141</v>
      </c>
      <c r="Y57" s="6">
        <v>-235141</v>
      </c>
      <c r="Z57" s="4" t="s">
        <v>4</v>
      </c>
      <c r="AA57" s="4" t="s">
        <v>4</v>
      </c>
      <c r="AB57" s="4" t="s">
        <v>4</v>
      </c>
      <c r="AC57" s="4" t="s">
        <v>4</v>
      </c>
      <c r="AD57" s="4" t="s">
        <v>4</v>
      </c>
    </row>
    <row r="58" spans="1:30">
      <c r="A58" s="2" t="s">
        <v>829</v>
      </c>
      <c r="B58" s="6">
        <v>9487485</v>
      </c>
      <c r="C58" s="4" t="s">
        <v>4</v>
      </c>
      <c r="D58" s="6">
        <v>9487485</v>
      </c>
      <c r="E58" s="4" t="s">
        <v>4</v>
      </c>
      <c r="F58" s="6">
        <v>9234564</v>
      </c>
      <c r="G58" s="4" t="s">
        <v>4</v>
      </c>
      <c r="H58" s="4" t="s">
        <v>4</v>
      </c>
      <c r="I58" s="6">
        <v>72886</v>
      </c>
      <c r="J58" s="6">
        <v>69569</v>
      </c>
      <c r="K58" s="4" t="s">
        <v>4</v>
      </c>
      <c r="L58" s="4" t="s">
        <v>4</v>
      </c>
      <c r="M58" s="6">
        <v>9487485</v>
      </c>
      <c r="N58" s="6">
        <v>9234564</v>
      </c>
      <c r="O58" s="4" t="s">
        <v>4</v>
      </c>
      <c r="P58" s="4" t="s">
        <v>4</v>
      </c>
      <c r="Q58" s="6">
        <v>721395</v>
      </c>
      <c r="R58" s="6">
        <v>787519</v>
      </c>
      <c r="S58" s="4" t="s">
        <v>4</v>
      </c>
      <c r="T58" s="4" t="s">
        <v>4</v>
      </c>
      <c r="U58" s="6">
        <v>8069926</v>
      </c>
      <c r="V58" s="6">
        <v>7651017</v>
      </c>
      <c r="W58" s="4" t="s">
        <v>4</v>
      </c>
      <c r="X58" s="6">
        <v>14317517</v>
      </c>
      <c r="Y58" s="6">
        <v>13432374</v>
      </c>
      <c r="Z58" s="4" t="s">
        <v>4</v>
      </c>
      <c r="AA58" s="4" t="s">
        <v>4</v>
      </c>
      <c r="AB58" s="6">
        <v>-23181724</v>
      </c>
      <c r="AC58" s="6">
        <v>-21940479</v>
      </c>
      <c r="AD58" s="4" t="s">
        <v>4</v>
      </c>
    </row>
    <row r="59" spans="1:30">
      <c r="A59" s="2" t="s">
        <v>110</v>
      </c>
      <c r="B59" s="6">
        <v>262635</v>
      </c>
      <c r="C59" s="4" t="s">
        <v>4</v>
      </c>
      <c r="D59" s="6">
        <v>262635</v>
      </c>
      <c r="E59" s="4" t="s">
        <v>4</v>
      </c>
      <c r="F59" s="6">
        <v>250456</v>
      </c>
      <c r="G59" s="4" t="s">
        <v>4</v>
      </c>
      <c r="H59" s="4" t="s">
        <v>4</v>
      </c>
      <c r="I59" s="4" t="s">
        <v>4</v>
      </c>
      <c r="J59" s="4" t="s">
        <v>4</v>
      </c>
      <c r="K59" s="4" t="s">
        <v>4</v>
      </c>
      <c r="L59" s="4" t="s">
        <v>4</v>
      </c>
      <c r="M59" s="4" t="s">
        <v>4</v>
      </c>
      <c r="N59" s="4" t="s">
        <v>4</v>
      </c>
      <c r="O59" s="4" t="s">
        <v>4</v>
      </c>
      <c r="P59" s="4" t="s">
        <v>4</v>
      </c>
      <c r="Q59" s="4" t="s">
        <v>4</v>
      </c>
      <c r="R59" s="4" t="s">
        <v>4</v>
      </c>
      <c r="S59" s="4" t="s">
        <v>4</v>
      </c>
      <c r="T59" s="4" t="s">
        <v>4</v>
      </c>
      <c r="U59" s="4" t="s">
        <v>4</v>
      </c>
      <c r="V59" s="4" t="s">
        <v>4</v>
      </c>
      <c r="W59" s="4" t="s">
        <v>4</v>
      </c>
      <c r="X59" s="6">
        <v>262635</v>
      </c>
      <c r="Y59" s="6">
        <v>250456</v>
      </c>
      <c r="Z59" s="4" t="s">
        <v>4</v>
      </c>
      <c r="AA59" s="4" t="s">
        <v>4</v>
      </c>
      <c r="AB59" s="4" t="s">
        <v>4</v>
      </c>
      <c r="AC59" s="4" t="s">
        <v>4</v>
      </c>
      <c r="AD59" s="4" t="s">
        <v>4</v>
      </c>
    </row>
    <row r="60" spans="1:30">
      <c r="A60" s="2" t="s">
        <v>111</v>
      </c>
      <c r="B60" s="6">
        <v>9750120</v>
      </c>
      <c r="C60" s="4" t="s">
        <v>4</v>
      </c>
      <c r="D60" s="6">
        <v>9750120</v>
      </c>
      <c r="E60" s="4" t="s">
        <v>4</v>
      </c>
      <c r="F60" s="6">
        <v>9485020</v>
      </c>
      <c r="G60" s="4" t="s">
        <v>4</v>
      </c>
      <c r="H60" s="4" t="s">
        <v>4</v>
      </c>
      <c r="I60" s="6">
        <v>72886</v>
      </c>
      <c r="J60" s="6">
        <v>69569</v>
      </c>
      <c r="K60" s="4" t="s">
        <v>4</v>
      </c>
      <c r="L60" s="4" t="s">
        <v>4</v>
      </c>
      <c r="M60" s="6">
        <v>9487485</v>
      </c>
      <c r="N60" s="6">
        <v>9234564</v>
      </c>
      <c r="O60" s="4" t="s">
        <v>4</v>
      </c>
      <c r="P60" s="4" t="s">
        <v>4</v>
      </c>
      <c r="Q60" s="6">
        <v>721395</v>
      </c>
      <c r="R60" s="6">
        <v>787519</v>
      </c>
      <c r="S60" s="4" t="s">
        <v>4</v>
      </c>
      <c r="T60" s="4" t="s">
        <v>4</v>
      </c>
      <c r="U60" s="6">
        <v>8069926</v>
      </c>
      <c r="V60" s="6">
        <v>7651017</v>
      </c>
      <c r="W60" s="4" t="s">
        <v>4</v>
      </c>
      <c r="X60" s="6">
        <v>14580152</v>
      </c>
      <c r="Y60" s="6">
        <v>13682830</v>
      </c>
      <c r="Z60" s="4" t="s">
        <v>4</v>
      </c>
      <c r="AA60" s="4" t="s">
        <v>4</v>
      </c>
      <c r="AB60" s="6">
        <v>-23181724</v>
      </c>
      <c r="AC60" s="6">
        <v>-21940479</v>
      </c>
      <c r="AD60" s="4" t="s">
        <v>4</v>
      </c>
    </row>
    <row r="61" spans="1:30">
      <c r="A61" s="2" t="s">
        <v>112</v>
      </c>
      <c r="B61" s="6">
        <v>24252576</v>
      </c>
      <c r="C61" s="4" t="s">
        <v>4</v>
      </c>
      <c r="D61" s="6">
        <v>24252576</v>
      </c>
      <c r="E61" s="4" t="s">
        <v>4</v>
      </c>
      <c r="F61" s="6">
        <v>23119906</v>
      </c>
      <c r="G61" s="4" t="s">
        <v>4</v>
      </c>
      <c r="H61" s="4" t="s">
        <v>4</v>
      </c>
      <c r="I61" s="6">
        <v>1249085</v>
      </c>
      <c r="J61" s="6">
        <v>1269092</v>
      </c>
      <c r="K61" s="4" t="s">
        <v>4</v>
      </c>
      <c r="L61" s="4" t="s">
        <v>4</v>
      </c>
      <c r="M61" s="6">
        <v>15341758</v>
      </c>
      <c r="N61" s="6">
        <v>15070188</v>
      </c>
      <c r="O61" s="4" t="s">
        <v>4</v>
      </c>
      <c r="P61" s="4" t="s">
        <v>4</v>
      </c>
      <c r="Q61" s="6">
        <v>2015453</v>
      </c>
      <c r="R61" s="6">
        <v>1737917</v>
      </c>
      <c r="S61" s="4" t="s">
        <v>4</v>
      </c>
      <c r="T61" s="4" t="s">
        <v>4</v>
      </c>
      <c r="U61" s="6">
        <v>14909926</v>
      </c>
      <c r="V61" s="6">
        <v>14227048</v>
      </c>
      <c r="W61" s="4" t="s">
        <v>4</v>
      </c>
      <c r="X61" s="6">
        <v>31990811</v>
      </c>
      <c r="Y61" s="6">
        <v>30389483</v>
      </c>
      <c r="Z61" s="4" t="s">
        <v>4</v>
      </c>
      <c r="AA61" s="4" t="s">
        <v>4</v>
      </c>
      <c r="AB61" s="6">
        <v>-41254457</v>
      </c>
      <c r="AC61" s="6">
        <v>-39573822</v>
      </c>
      <c r="AD61" s="4" t="s">
        <v>4</v>
      </c>
    </row>
    <row r="62" spans="1:30" ht="30">
      <c r="A62" s="3" t="s">
        <v>60</v>
      </c>
      <c r="B62" s="4" t="s">
        <v>4</v>
      </c>
      <c r="C62" s="4" t="s">
        <v>4</v>
      </c>
      <c r="D62" s="4" t="s">
        <v>4</v>
      </c>
      <c r="E62" s="4" t="s">
        <v>4</v>
      </c>
      <c r="F62" s="4" t="s">
        <v>4</v>
      </c>
      <c r="G62" s="4" t="s">
        <v>4</v>
      </c>
      <c r="H62" s="4" t="s">
        <v>4</v>
      </c>
      <c r="I62" s="4" t="s">
        <v>4</v>
      </c>
      <c r="J62" s="4" t="s">
        <v>4</v>
      </c>
      <c r="K62" s="4" t="s">
        <v>4</v>
      </c>
      <c r="L62" s="4" t="s">
        <v>4</v>
      </c>
      <c r="M62" s="4" t="s">
        <v>4</v>
      </c>
      <c r="N62" s="4" t="s">
        <v>4</v>
      </c>
      <c r="O62" s="4" t="s">
        <v>4</v>
      </c>
      <c r="P62" s="4" t="s">
        <v>4</v>
      </c>
      <c r="Q62" s="4" t="s">
        <v>4</v>
      </c>
      <c r="R62" s="4" t="s">
        <v>4</v>
      </c>
      <c r="S62" s="4" t="s">
        <v>4</v>
      </c>
      <c r="T62" s="4" t="s">
        <v>4</v>
      </c>
      <c r="U62" s="4" t="s">
        <v>4</v>
      </c>
      <c r="V62" s="4" t="s">
        <v>4</v>
      </c>
      <c r="W62" s="4" t="s">
        <v>4</v>
      </c>
      <c r="X62" s="4" t="s">
        <v>4</v>
      </c>
      <c r="Y62" s="4" t="s">
        <v>4</v>
      </c>
      <c r="Z62" s="4" t="s">
        <v>4</v>
      </c>
      <c r="AA62" s="4" t="s">
        <v>4</v>
      </c>
      <c r="AB62" s="4" t="s">
        <v>4</v>
      </c>
      <c r="AC62" s="4" t="s">
        <v>4</v>
      </c>
      <c r="AD62" s="4" t="s">
        <v>4</v>
      </c>
    </row>
    <row r="63" spans="1:30">
      <c r="A63" s="2" t="s">
        <v>53</v>
      </c>
      <c r="B63" s="6">
        <v>329102</v>
      </c>
      <c r="C63" s="6">
        <v>305829</v>
      </c>
      <c r="D63" s="6">
        <v>857028</v>
      </c>
      <c r="E63" s="6">
        <v>863487</v>
      </c>
      <c r="F63" s="4" t="s">
        <v>4</v>
      </c>
      <c r="G63" s="4" t="s">
        <v>4</v>
      </c>
      <c r="H63" s="6">
        <v>3277</v>
      </c>
      <c r="I63" s="6">
        <v>3317</v>
      </c>
      <c r="J63" s="4" t="s">
        <v>4</v>
      </c>
      <c r="K63" s="4" t="s">
        <v>4</v>
      </c>
      <c r="L63" s="6">
        <v>760997</v>
      </c>
      <c r="M63" s="6">
        <v>709947</v>
      </c>
      <c r="N63" s="4" t="s">
        <v>4</v>
      </c>
      <c r="O63" s="4" t="s">
        <v>4</v>
      </c>
      <c r="P63" s="6">
        <v>-6308</v>
      </c>
      <c r="Q63" s="4">
        <v>246</v>
      </c>
      <c r="R63" s="4" t="s">
        <v>4</v>
      </c>
      <c r="S63" s="4" t="s">
        <v>4</v>
      </c>
      <c r="T63" s="6">
        <v>515161</v>
      </c>
      <c r="U63" s="6">
        <v>442644</v>
      </c>
      <c r="V63" s="4" t="s">
        <v>4</v>
      </c>
      <c r="W63" s="6">
        <v>878002</v>
      </c>
      <c r="X63" s="6">
        <v>890463</v>
      </c>
      <c r="Y63" s="4" t="s">
        <v>4</v>
      </c>
      <c r="Z63" s="4" t="s">
        <v>4</v>
      </c>
      <c r="AA63" s="6">
        <v>-1287642</v>
      </c>
      <c r="AB63" s="6">
        <v>-1189589</v>
      </c>
      <c r="AC63" s="4" t="s">
        <v>4</v>
      </c>
      <c r="AD63" s="4" t="s">
        <v>4</v>
      </c>
    </row>
    <row r="64" spans="1:30" ht="45">
      <c r="A64" s="2" t="s">
        <v>61</v>
      </c>
      <c r="B64" s="6">
        <v>4574</v>
      </c>
      <c r="C64" s="4">
        <v>-531</v>
      </c>
      <c r="D64" s="6">
        <v>18604</v>
      </c>
      <c r="E64" s="6">
        <v>19359</v>
      </c>
      <c r="F64" s="4" t="s">
        <v>4</v>
      </c>
      <c r="G64" s="4" t="s">
        <v>4</v>
      </c>
      <c r="H64" s="4" t="s">
        <v>4</v>
      </c>
      <c r="I64" s="4" t="s">
        <v>4</v>
      </c>
      <c r="J64" s="4" t="s">
        <v>4</v>
      </c>
      <c r="K64" s="4" t="s">
        <v>4</v>
      </c>
      <c r="L64" s="6">
        <v>17880</v>
      </c>
      <c r="M64" s="6">
        <v>35416</v>
      </c>
      <c r="N64" s="4" t="s">
        <v>4</v>
      </c>
      <c r="O64" s="4" t="s">
        <v>4</v>
      </c>
      <c r="P64" s="4" t="s">
        <v>4</v>
      </c>
      <c r="Q64" s="4" t="s">
        <v>4</v>
      </c>
      <c r="R64" s="4" t="s">
        <v>4</v>
      </c>
      <c r="S64" s="4" t="s">
        <v>4</v>
      </c>
      <c r="T64" s="4" t="s">
        <v>4</v>
      </c>
      <c r="U64" s="4" t="s">
        <v>4</v>
      </c>
      <c r="V64" s="4" t="s">
        <v>4</v>
      </c>
      <c r="W64" s="6">
        <v>1479</v>
      </c>
      <c r="X64" s="6">
        <v>-16812</v>
      </c>
      <c r="Y64" s="4" t="s">
        <v>4</v>
      </c>
      <c r="Z64" s="4" t="s">
        <v>4</v>
      </c>
      <c r="AA64" s="4" t="s">
        <v>4</v>
      </c>
      <c r="AB64" s="4" t="s">
        <v>4</v>
      </c>
      <c r="AC64" s="4" t="s">
        <v>4</v>
      </c>
      <c r="AD64" s="4" t="s">
        <v>4</v>
      </c>
    </row>
    <row r="65" spans="1:30" ht="60">
      <c r="A65" s="2" t="s">
        <v>62</v>
      </c>
      <c r="B65" s="6">
        <v>4250</v>
      </c>
      <c r="C65" s="6">
        <v>6324</v>
      </c>
      <c r="D65" s="6">
        <v>12959</v>
      </c>
      <c r="E65" s="6">
        <v>19112</v>
      </c>
      <c r="F65" s="4" t="s">
        <v>4</v>
      </c>
      <c r="G65" s="4" t="s">
        <v>4</v>
      </c>
      <c r="H65" s="4" t="s">
        <v>4</v>
      </c>
      <c r="I65" s="4" t="s">
        <v>4</v>
      </c>
      <c r="J65" s="4" t="s">
        <v>4</v>
      </c>
      <c r="K65" s="4" t="s">
        <v>4</v>
      </c>
      <c r="L65" s="4">
        <v>97</v>
      </c>
      <c r="M65" s="4">
        <v>148</v>
      </c>
      <c r="N65" s="4" t="s">
        <v>4</v>
      </c>
      <c r="O65" s="4" t="s">
        <v>4</v>
      </c>
      <c r="P65" s="6">
        <v>1906</v>
      </c>
      <c r="Q65" s="6">
        <v>2809</v>
      </c>
      <c r="R65" s="4" t="s">
        <v>4</v>
      </c>
      <c r="S65" s="4" t="s">
        <v>4</v>
      </c>
      <c r="T65" s="6">
        <v>16926</v>
      </c>
      <c r="U65" s="6">
        <v>9718</v>
      </c>
      <c r="V65" s="4" t="s">
        <v>4</v>
      </c>
      <c r="W65" s="4">
        <v>183</v>
      </c>
      <c r="X65" s="4">
        <v>284</v>
      </c>
      <c r="Y65" s="4" t="s">
        <v>4</v>
      </c>
      <c r="Z65" s="4" t="s">
        <v>4</v>
      </c>
      <c r="AA65" s="4" t="s">
        <v>4</v>
      </c>
      <c r="AB65" s="4" t="s">
        <v>4</v>
      </c>
      <c r="AC65" s="4" t="s">
        <v>4</v>
      </c>
      <c r="AD65" s="4" t="s">
        <v>4</v>
      </c>
    </row>
    <row r="66" spans="1:30" ht="45">
      <c r="A66" s="2" t="s">
        <v>63</v>
      </c>
      <c r="B66" s="6">
        <v>-197392</v>
      </c>
      <c r="C66" s="6">
        <v>30456</v>
      </c>
      <c r="D66" s="6">
        <v>-206678</v>
      </c>
      <c r="E66" s="6">
        <v>-96914</v>
      </c>
      <c r="F66" s="4" t="s">
        <v>4</v>
      </c>
      <c r="G66" s="4" t="s">
        <v>4</v>
      </c>
      <c r="H66" s="4" t="s">
        <v>4</v>
      </c>
      <c r="I66" s="4" t="s">
        <v>4</v>
      </c>
      <c r="J66" s="4" t="s">
        <v>4</v>
      </c>
      <c r="K66" s="4" t="s">
        <v>4</v>
      </c>
      <c r="L66" s="6">
        <v>-83209</v>
      </c>
      <c r="M66" s="6">
        <v>332786</v>
      </c>
      <c r="N66" s="4" t="s">
        <v>4</v>
      </c>
      <c r="O66" s="4" t="s">
        <v>4</v>
      </c>
      <c r="P66" s="6">
        <v>17734</v>
      </c>
      <c r="Q66" s="6">
        <v>-65579</v>
      </c>
      <c r="R66" s="4" t="s">
        <v>4</v>
      </c>
      <c r="S66" s="4" t="s">
        <v>4</v>
      </c>
      <c r="T66" s="4" t="s">
        <v>4</v>
      </c>
      <c r="U66" s="4" t="s">
        <v>4</v>
      </c>
      <c r="V66" s="4" t="s">
        <v>4</v>
      </c>
      <c r="W66" s="6">
        <v>-37241</v>
      </c>
      <c r="X66" s="6">
        <v>-480019</v>
      </c>
      <c r="Y66" s="4" t="s">
        <v>4</v>
      </c>
      <c r="Z66" s="4" t="s">
        <v>4</v>
      </c>
      <c r="AA66" s="6">
        <v>5802</v>
      </c>
      <c r="AB66" s="6">
        <v>6134</v>
      </c>
      <c r="AC66" s="4" t="s">
        <v>4</v>
      </c>
      <c r="AD66" s="4" t="s">
        <v>4</v>
      </c>
    </row>
    <row r="67" spans="1:30">
      <c r="A67" s="2" t="s">
        <v>64</v>
      </c>
      <c r="B67" s="6">
        <v>-2582</v>
      </c>
      <c r="C67" s="6">
        <v>-2519</v>
      </c>
      <c r="D67" s="6">
        <v>-9743</v>
      </c>
      <c r="E67" s="6">
        <v>-12436</v>
      </c>
      <c r="F67" s="4" t="s">
        <v>4</v>
      </c>
      <c r="G67" s="4" t="s">
        <v>4</v>
      </c>
      <c r="H67" s="4" t="s">
        <v>4</v>
      </c>
      <c r="I67" s="4" t="s">
        <v>4</v>
      </c>
      <c r="J67" s="4" t="s">
        <v>4</v>
      </c>
      <c r="K67" s="4" t="s">
        <v>4</v>
      </c>
      <c r="L67" s="6">
        <v>-5172</v>
      </c>
      <c r="M67" s="6">
        <v>-10041</v>
      </c>
      <c r="N67" s="4" t="s">
        <v>4</v>
      </c>
      <c r="O67" s="4" t="s">
        <v>4</v>
      </c>
      <c r="P67" s="4">
        <v>-556</v>
      </c>
      <c r="Q67" s="4">
        <v>-820</v>
      </c>
      <c r="R67" s="4" t="s">
        <v>4</v>
      </c>
      <c r="S67" s="4" t="s">
        <v>4</v>
      </c>
      <c r="T67" s="6">
        <v>-6677</v>
      </c>
      <c r="U67" s="6">
        <v>-3834</v>
      </c>
      <c r="V67" s="4" t="s">
        <v>4</v>
      </c>
      <c r="W67" s="4">
        <v>-31</v>
      </c>
      <c r="X67" s="6">
        <v>4952</v>
      </c>
      <c r="Y67" s="4" t="s">
        <v>4</v>
      </c>
      <c r="Z67" s="4" t="s">
        <v>4</v>
      </c>
      <c r="AA67" s="4" t="s">
        <v>4</v>
      </c>
      <c r="AB67" s="4" t="s">
        <v>4</v>
      </c>
      <c r="AC67" s="4" t="s">
        <v>4</v>
      </c>
      <c r="AD67" s="4" t="s">
        <v>4</v>
      </c>
    </row>
    <row r="68" spans="1:30" ht="30">
      <c r="A68" s="2" t="s">
        <v>65</v>
      </c>
      <c r="B68" s="6">
        <v>-191150</v>
      </c>
      <c r="C68" s="6">
        <v>33730</v>
      </c>
      <c r="D68" s="6">
        <v>-184858</v>
      </c>
      <c r="E68" s="6">
        <v>-70879</v>
      </c>
      <c r="F68" s="4" t="s">
        <v>4</v>
      </c>
      <c r="G68" s="4" t="s">
        <v>4</v>
      </c>
      <c r="H68" s="4" t="s">
        <v>4</v>
      </c>
      <c r="I68" s="4" t="s">
        <v>4</v>
      </c>
      <c r="J68" s="4" t="s">
        <v>4</v>
      </c>
      <c r="K68" s="4" t="s">
        <v>4</v>
      </c>
      <c r="L68" s="6">
        <v>-70404</v>
      </c>
      <c r="M68" s="6">
        <v>358309</v>
      </c>
      <c r="N68" s="4" t="s">
        <v>4</v>
      </c>
      <c r="O68" s="4" t="s">
        <v>4</v>
      </c>
      <c r="P68" s="6">
        <v>19084</v>
      </c>
      <c r="Q68" s="6">
        <v>-63590</v>
      </c>
      <c r="R68" s="4" t="s">
        <v>4</v>
      </c>
      <c r="S68" s="4" t="s">
        <v>4</v>
      </c>
      <c r="T68" s="6">
        <v>10249</v>
      </c>
      <c r="U68" s="6">
        <v>5884</v>
      </c>
      <c r="V68" s="4" t="s">
        <v>4</v>
      </c>
      <c r="W68" s="6">
        <v>-35610</v>
      </c>
      <c r="X68" s="6">
        <v>-491595</v>
      </c>
      <c r="Y68" s="4" t="s">
        <v>4</v>
      </c>
      <c r="Z68" s="4" t="s">
        <v>4</v>
      </c>
      <c r="AA68" s="6">
        <v>5802</v>
      </c>
      <c r="AB68" s="6">
        <v>6134</v>
      </c>
      <c r="AC68" s="4" t="s">
        <v>4</v>
      </c>
      <c r="AD68" s="4" t="s">
        <v>4</v>
      </c>
    </row>
    <row r="69" spans="1:30">
      <c r="A69" s="2" t="s">
        <v>66</v>
      </c>
      <c r="B69" s="6">
        <v>137952</v>
      </c>
      <c r="C69" s="6">
        <v>339559</v>
      </c>
      <c r="D69" s="6">
        <v>672170</v>
      </c>
      <c r="E69" s="6">
        <v>792608</v>
      </c>
      <c r="F69" s="4" t="s">
        <v>4</v>
      </c>
      <c r="G69" s="4" t="s">
        <v>4</v>
      </c>
      <c r="H69" s="6">
        <v>3277</v>
      </c>
      <c r="I69" s="6">
        <v>3317</v>
      </c>
      <c r="J69" s="4" t="s">
        <v>4</v>
      </c>
      <c r="K69" s="4" t="s">
        <v>4</v>
      </c>
      <c r="L69" s="6">
        <v>690593</v>
      </c>
      <c r="M69" s="6">
        <v>1068256</v>
      </c>
      <c r="N69" s="4" t="s">
        <v>4</v>
      </c>
      <c r="O69" s="4" t="s">
        <v>4</v>
      </c>
      <c r="P69" s="6">
        <v>12776</v>
      </c>
      <c r="Q69" s="6">
        <v>-63344</v>
      </c>
      <c r="R69" s="4" t="s">
        <v>4</v>
      </c>
      <c r="S69" s="4" t="s">
        <v>4</v>
      </c>
      <c r="T69" s="6">
        <v>525410</v>
      </c>
      <c r="U69" s="6">
        <v>448528</v>
      </c>
      <c r="V69" s="4" t="s">
        <v>4</v>
      </c>
      <c r="W69" s="6">
        <v>840073</v>
      </c>
      <c r="X69" s="6">
        <v>398868</v>
      </c>
      <c r="Y69" s="4" t="s">
        <v>4</v>
      </c>
      <c r="Z69" s="4" t="s">
        <v>4</v>
      </c>
      <c r="AA69" s="6">
        <v>-1279521</v>
      </c>
      <c r="AB69" s="6">
        <v>-1183455</v>
      </c>
      <c r="AC69" s="4" t="s">
        <v>4</v>
      </c>
      <c r="AD69" s="4" t="s">
        <v>4</v>
      </c>
    </row>
    <row r="70" spans="1:30" ht="30">
      <c r="A70" s="2" t="s">
        <v>830</v>
      </c>
      <c r="B70" s="6">
        <v>-54431</v>
      </c>
      <c r="C70" s="6">
        <v>-33619</v>
      </c>
      <c r="D70" s="6">
        <v>-143502</v>
      </c>
      <c r="E70" s="6">
        <v>-100936</v>
      </c>
      <c r="F70" s="4" t="s">
        <v>4</v>
      </c>
      <c r="G70" s="4" t="s">
        <v>4</v>
      </c>
      <c r="H70" s="4" t="s">
        <v>4</v>
      </c>
      <c r="I70" s="4" t="s">
        <v>4</v>
      </c>
      <c r="J70" s="4" t="s">
        <v>4</v>
      </c>
      <c r="K70" s="4" t="s">
        <v>4</v>
      </c>
      <c r="L70" s="4" t="s">
        <v>4</v>
      </c>
      <c r="M70" s="4" t="s">
        <v>4</v>
      </c>
      <c r="N70" s="4" t="s">
        <v>4</v>
      </c>
      <c r="O70" s="4" t="s">
        <v>4</v>
      </c>
      <c r="P70" s="4" t="s">
        <v>4</v>
      </c>
      <c r="Q70" s="4" t="s">
        <v>4</v>
      </c>
      <c r="R70" s="4" t="s">
        <v>4</v>
      </c>
      <c r="S70" s="4" t="s">
        <v>4</v>
      </c>
      <c r="T70" s="4" t="s">
        <v>4</v>
      </c>
      <c r="U70" s="4" t="s">
        <v>4</v>
      </c>
      <c r="V70" s="4" t="s">
        <v>4</v>
      </c>
      <c r="W70" s="4" t="s">
        <v>4</v>
      </c>
      <c r="X70" s="4" t="s">
        <v>4</v>
      </c>
      <c r="Y70" s="4" t="s">
        <v>4</v>
      </c>
      <c r="Z70" s="4" t="s">
        <v>4</v>
      </c>
      <c r="AA70" s="6">
        <v>-100936</v>
      </c>
      <c r="AB70" s="6">
        <v>-143502</v>
      </c>
      <c r="AC70" s="4" t="s">
        <v>4</v>
      </c>
      <c r="AD70" s="4" t="s">
        <v>4</v>
      </c>
    </row>
    <row r="71" spans="1:30" ht="30">
      <c r="A71" s="2" t="s">
        <v>68</v>
      </c>
      <c r="B71" s="7">
        <v>83521</v>
      </c>
      <c r="C71" s="7">
        <v>305940</v>
      </c>
      <c r="D71" s="7">
        <v>528668</v>
      </c>
      <c r="E71" s="7">
        <v>691672</v>
      </c>
      <c r="F71" s="4" t="s">
        <v>4</v>
      </c>
      <c r="G71" s="4" t="s">
        <v>4</v>
      </c>
      <c r="H71" s="7">
        <v>3277</v>
      </c>
      <c r="I71" s="7">
        <v>3317</v>
      </c>
      <c r="J71" s="4" t="s">
        <v>4</v>
      </c>
      <c r="K71" s="4" t="s">
        <v>4</v>
      </c>
      <c r="L71" s="7">
        <v>690593</v>
      </c>
      <c r="M71" s="7">
        <v>1068256</v>
      </c>
      <c r="N71" s="4" t="s">
        <v>4</v>
      </c>
      <c r="O71" s="4" t="s">
        <v>4</v>
      </c>
      <c r="P71" s="7">
        <v>12776</v>
      </c>
      <c r="Q71" s="7">
        <v>-63344</v>
      </c>
      <c r="R71" s="4" t="s">
        <v>4</v>
      </c>
      <c r="S71" s="4" t="s">
        <v>4</v>
      </c>
      <c r="T71" s="7">
        <v>525410</v>
      </c>
      <c r="U71" s="7">
        <v>448528</v>
      </c>
      <c r="V71" s="4" t="s">
        <v>4</v>
      </c>
      <c r="W71" s="7">
        <v>840073</v>
      </c>
      <c r="X71" s="7">
        <v>398868</v>
      </c>
      <c r="Y71" s="4" t="s">
        <v>4</v>
      </c>
      <c r="Z71" s="4" t="s">
        <v>4</v>
      </c>
      <c r="AA71" s="7">
        <v>-1380457</v>
      </c>
      <c r="AB71" s="7">
        <v>-1326957</v>
      </c>
      <c r="AC71" s="4" t="s">
        <v>4</v>
      </c>
      <c r="AD71" s="4" t="s">
        <v>4</v>
      </c>
    </row>
  </sheetData>
  <mergeCells count="8">
    <mergeCell ref="F2:F4"/>
    <mergeCell ref="G2:G4"/>
    <mergeCell ref="B1:C1"/>
    <mergeCell ref="D1:E1"/>
    <mergeCell ref="B2:B4"/>
    <mergeCell ref="C2:C4"/>
    <mergeCell ref="D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5" width="12.28515625" bestFit="1" customWidth="1"/>
    <col min="6" max="7" width="25.140625" bestFit="1" customWidth="1"/>
    <col min="8" max="9" width="36" bestFit="1" customWidth="1"/>
    <col min="10" max="13" width="20.7109375" bestFit="1" customWidth="1"/>
    <col min="14" max="15" width="35.7109375" bestFit="1" customWidth="1"/>
    <col min="16" max="17" width="31.7109375" bestFit="1" customWidth="1"/>
  </cols>
  <sheetData>
    <row r="1" spans="1:17" ht="15" customHeight="1">
      <c r="A1" s="1" t="s">
        <v>831</v>
      </c>
      <c r="B1" s="8" t="s">
        <v>1</v>
      </c>
      <c r="C1" s="8"/>
      <c r="D1" s="8" t="s">
        <v>29</v>
      </c>
      <c r="E1" s="8"/>
      <c r="F1" s="1" t="s">
        <v>710</v>
      </c>
      <c r="G1" s="1" t="s">
        <v>29</v>
      </c>
      <c r="H1" s="1" t="s">
        <v>710</v>
      </c>
      <c r="I1" s="1" t="s">
        <v>29</v>
      </c>
      <c r="J1" s="1" t="s">
        <v>710</v>
      </c>
      <c r="K1" s="1" t="s">
        <v>29</v>
      </c>
      <c r="L1" s="1" t="s">
        <v>710</v>
      </c>
      <c r="M1" s="1" t="s">
        <v>29</v>
      </c>
      <c r="N1" s="1" t="s">
        <v>710</v>
      </c>
      <c r="O1" s="1" t="s">
        <v>29</v>
      </c>
      <c r="P1" s="1" t="s">
        <v>710</v>
      </c>
      <c r="Q1" s="1" t="s">
        <v>29</v>
      </c>
    </row>
    <row r="2" spans="1:17" ht="30">
      <c r="A2" s="1" t="s">
        <v>59</v>
      </c>
      <c r="B2" s="8" t="s">
        <v>2</v>
      </c>
      <c r="C2" s="8" t="s">
        <v>30</v>
      </c>
      <c r="D2" s="8" t="s">
        <v>2</v>
      </c>
      <c r="E2" s="8" t="s">
        <v>30</v>
      </c>
      <c r="F2" s="1" t="s">
        <v>711</v>
      </c>
      <c r="G2" s="1" t="s">
        <v>2</v>
      </c>
      <c r="H2" s="1" t="s">
        <v>711</v>
      </c>
      <c r="I2" s="1" t="s">
        <v>2</v>
      </c>
      <c r="J2" s="1" t="s">
        <v>711</v>
      </c>
      <c r="K2" s="1" t="s">
        <v>2</v>
      </c>
      <c r="L2" s="1" t="s">
        <v>711</v>
      </c>
      <c r="M2" s="1" t="s">
        <v>2</v>
      </c>
      <c r="N2" s="1" t="s">
        <v>711</v>
      </c>
      <c r="O2" s="1" t="s">
        <v>2</v>
      </c>
      <c r="P2" s="1" t="s">
        <v>711</v>
      </c>
      <c r="Q2" s="1" t="s">
        <v>2</v>
      </c>
    </row>
    <row r="3" spans="1:17">
      <c r="A3" s="1"/>
      <c r="B3" s="8"/>
      <c r="C3" s="8"/>
      <c r="D3" s="8"/>
      <c r="E3" s="8"/>
      <c r="F3" s="1" t="s">
        <v>820</v>
      </c>
      <c r="G3" s="1" t="s">
        <v>820</v>
      </c>
      <c r="H3" s="1" t="s">
        <v>822</v>
      </c>
      <c r="I3" s="1" t="s">
        <v>822</v>
      </c>
      <c r="J3" s="1" t="s">
        <v>822</v>
      </c>
      <c r="K3" s="1" t="s">
        <v>822</v>
      </c>
      <c r="L3" s="1" t="s">
        <v>822</v>
      </c>
      <c r="M3" s="1" t="s">
        <v>822</v>
      </c>
      <c r="N3" s="1" t="s">
        <v>825</v>
      </c>
      <c r="O3" s="1" t="s">
        <v>825</v>
      </c>
      <c r="P3" s="1" t="s">
        <v>826</v>
      </c>
      <c r="Q3" s="1" t="s">
        <v>826</v>
      </c>
    </row>
    <row r="4" spans="1:17">
      <c r="A4" s="1"/>
      <c r="B4" s="8"/>
      <c r="C4" s="8"/>
      <c r="D4" s="8"/>
      <c r="E4" s="8"/>
      <c r="F4" s="1" t="s">
        <v>821</v>
      </c>
      <c r="G4" s="1" t="s">
        <v>821</v>
      </c>
      <c r="H4" s="1" t="s">
        <v>177</v>
      </c>
      <c r="I4" s="1" t="s">
        <v>177</v>
      </c>
      <c r="J4" s="1" t="s">
        <v>823</v>
      </c>
      <c r="K4" s="1" t="s">
        <v>823</v>
      </c>
      <c r="L4" s="1" t="s">
        <v>824</v>
      </c>
      <c r="M4" s="1" t="s">
        <v>824</v>
      </c>
      <c r="N4" s="1"/>
      <c r="O4" s="1"/>
      <c r="P4" s="1"/>
      <c r="Q4" s="1"/>
    </row>
    <row r="5" spans="1:17">
      <c r="A5" s="3" t="s">
        <v>12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c r="A6" s="2" t="s">
        <v>53</v>
      </c>
      <c r="B6" s="7">
        <v>329102</v>
      </c>
      <c r="C6" s="7">
        <v>305829</v>
      </c>
      <c r="D6" s="7">
        <v>857028</v>
      </c>
      <c r="E6" s="7">
        <v>863487</v>
      </c>
      <c r="F6" s="7">
        <v>3277</v>
      </c>
      <c r="G6" s="7">
        <v>3317</v>
      </c>
      <c r="H6" s="7">
        <v>760997</v>
      </c>
      <c r="I6" s="7">
        <v>709947</v>
      </c>
      <c r="J6" s="7">
        <v>-6308</v>
      </c>
      <c r="K6" s="7">
        <v>246</v>
      </c>
      <c r="L6" s="7">
        <v>515161</v>
      </c>
      <c r="M6" s="7">
        <v>442644</v>
      </c>
      <c r="N6" s="7">
        <v>878002</v>
      </c>
      <c r="O6" s="7">
        <v>890463</v>
      </c>
      <c r="P6" s="7">
        <v>-1287642</v>
      </c>
      <c r="Q6" s="7">
        <v>-1189589</v>
      </c>
    </row>
    <row r="7" spans="1:17" ht="45">
      <c r="A7" s="3" t="s">
        <v>12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row>
    <row r="8" spans="1:17" ht="45">
      <c r="A8" s="2" t="s">
        <v>832</v>
      </c>
      <c r="B8" s="4" t="s">
        <v>4</v>
      </c>
      <c r="C8" s="4" t="s">
        <v>4</v>
      </c>
      <c r="D8" s="4" t="s">
        <v>4</v>
      </c>
      <c r="E8" s="4" t="s">
        <v>4</v>
      </c>
      <c r="F8" s="4" t="s">
        <v>4</v>
      </c>
      <c r="G8" s="4" t="s">
        <v>4</v>
      </c>
      <c r="H8" s="6">
        <v>-547834</v>
      </c>
      <c r="I8" s="6">
        <v>-487488</v>
      </c>
      <c r="J8" s="4" t="s">
        <v>4</v>
      </c>
      <c r="K8" s="4" t="s">
        <v>4</v>
      </c>
      <c r="L8" s="6">
        <v>-591605</v>
      </c>
      <c r="M8" s="6">
        <v>-570440</v>
      </c>
      <c r="N8" s="4" t="s">
        <v>4</v>
      </c>
      <c r="O8" s="4" t="s">
        <v>4</v>
      </c>
      <c r="P8" s="6">
        <v>1141758</v>
      </c>
      <c r="Q8" s="6">
        <v>1057928</v>
      </c>
    </row>
    <row r="9" spans="1:17">
      <c r="A9" s="2" t="s">
        <v>127</v>
      </c>
      <c r="B9" s="4" t="s">
        <v>4</v>
      </c>
      <c r="C9" s="4" t="s">
        <v>4</v>
      </c>
      <c r="D9" s="6">
        <v>513487</v>
      </c>
      <c r="E9" s="6">
        <v>479433</v>
      </c>
      <c r="F9" s="4" t="s">
        <v>4</v>
      </c>
      <c r="G9" s="4" t="s">
        <v>4</v>
      </c>
      <c r="H9" s="4">
        <v>512</v>
      </c>
      <c r="I9" s="4">
        <v>482</v>
      </c>
      <c r="J9" s="6">
        <v>38203</v>
      </c>
      <c r="K9" s="6">
        <v>40739</v>
      </c>
      <c r="L9" s="4" t="s">
        <v>4</v>
      </c>
      <c r="M9" s="4" t="s">
        <v>4</v>
      </c>
      <c r="N9" s="6">
        <v>465002</v>
      </c>
      <c r="O9" s="6">
        <v>499294</v>
      </c>
      <c r="P9" s="6">
        <v>-24284</v>
      </c>
      <c r="Q9" s="6">
        <v>-27028</v>
      </c>
    </row>
    <row r="10" spans="1:17">
      <c r="A10" s="2" t="s">
        <v>128</v>
      </c>
      <c r="B10" s="4" t="s">
        <v>4</v>
      </c>
      <c r="C10" s="4" t="s">
        <v>4</v>
      </c>
      <c r="D10" s="6">
        <v>1657</v>
      </c>
      <c r="E10" s="6">
        <v>-6771</v>
      </c>
      <c r="F10" s="4" t="s">
        <v>4</v>
      </c>
      <c r="G10" s="4" t="s">
        <v>4</v>
      </c>
      <c r="H10" s="6">
        <v>-27091</v>
      </c>
      <c r="I10" s="6">
        <v>-18882</v>
      </c>
      <c r="J10" s="6">
        <v>1372</v>
      </c>
      <c r="K10" s="6">
        <v>-1153</v>
      </c>
      <c r="L10" s="4" t="s">
        <v>4</v>
      </c>
      <c r="M10" s="4" t="s">
        <v>4</v>
      </c>
      <c r="N10" s="6">
        <v>32461</v>
      </c>
      <c r="O10" s="6">
        <v>30173</v>
      </c>
      <c r="P10" s="6">
        <v>-13513</v>
      </c>
      <c r="Q10" s="6">
        <v>-8481</v>
      </c>
    </row>
    <row r="11" spans="1:17" ht="30">
      <c r="A11" s="2" t="s">
        <v>585</v>
      </c>
      <c r="B11" s="4" t="s">
        <v>4</v>
      </c>
      <c r="C11" s="4" t="s">
        <v>4</v>
      </c>
      <c r="D11" s="4" t="s">
        <v>4</v>
      </c>
      <c r="E11" s="4" t="s">
        <v>4</v>
      </c>
      <c r="F11" s="4" t="s">
        <v>4</v>
      </c>
      <c r="G11" s="4" t="s">
        <v>4</v>
      </c>
      <c r="H11" s="4">
        <v>-12</v>
      </c>
      <c r="I11" s="4" t="s">
        <v>4</v>
      </c>
      <c r="J11" s="4">
        <v>-304</v>
      </c>
      <c r="K11" s="4">
        <v>32</v>
      </c>
      <c r="L11" s="4" t="s">
        <v>4</v>
      </c>
      <c r="M11" s="4" t="s">
        <v>4</v>
      </c>
      <c r="N11" s="6">
        <v>-6086</v>
      </c>
      <c r="O11" s="6">
        <v>3241</v>
      </c>
      <c r="P11" s="4" t="s">
        <v>4</v>
      </c>
      <c r="Q11" s="4" t="s">
        <v>4</v>
      </c>
    </row>
    <row r="12" spans="1:17">
      <c r="A12" s="2" t="s">
        <v>833</v>
      </c>
      <c r="B12" s="4" t="s">
        <v>4</v>
      </c>
      <c r="C12" s="4" t="s">
        <v>4</v>
      </c>
      <c r="D12" s="4" t="s">
        <v>4</v>
      </c>
      <c r="E12" s="4" t="s">
        <v>4</v>
      </c>
      <c r="F12" s="4" t="s">
        <v>4</v>
      </c>
      <c r="G12" s="4" t="s">
        <v>4</v>
      </c>
      <c r="H12" s="4" t="s">
        <v>4</v>
      </c>
      <c r="I12" s="6">
        <v>53928</v>
      </c>
      <c r="J12" s="4" t="s">
        <v>4</v>
      </c>
      <c r="K12" s="4" t="s">
        <v>4</v>
      </c>
      <c r="L12" s="4" t="s">
        <v>4</v>
      </c>
      <c r="M12" s="4" t="s">
        <v>4</v>
      </c>
      <c r="N12" s="4" t="s">
        <v>4</v>
      </c>
      <c r="O12" s="4" t="s">
        <v>4</v>
      </c>
      <c r="P12" s="4" t="s">
        <v>4</v>
      </c>
      <c r="Q12" s="6">
        <v>-53928</v>
      </c>
    </row>
    <row r="13" spans="1:17">
      <c r="A13" s="2" t="s">
        <v>131</v>
      </c>
      <c r="B13" s="4" t="s">
        <v>4</v>
      </c>
      <c r="C13" s="4" t="s">
        <v>4</v>
      </c>
      <c r="D13" s="6">
        <v>3804</v>
      </c>
      <c r="E13" s="6">
        <v>18484</v>
      </c>
      <c r="F13" s="4" t="s">
        <v>4</v>
      </c>
      <c r="G13" s="4" t="s">
        <v>4</v>
      </c>
      <c r="H13" s="6">
        <v>18484</v>
      </c>
      <c r="I13" s="6">
        <v>2797</v>
      </c>
      <c r="J13" s="4" t="s">
        <v>4</v>
      </c>
      <c r="K13" s="4" t="s">
        <v>4</v>
      </c>
      <c r="L13" s="4" t="s">
        <v>4</v>
      </c>
      <c r="M13" s="4" t="s">
        <v>4</v>
      </c>
      <c r="N13" s="4" t="s">
        <v>4</v>
      </c>
      <c r="O13" s="4" t="s">
        <v>4</v>
      </c>
      <c r="P13" s="4" t="s">
        <v>4</v>
      </c>
      <c r="Q13" s="4" t="s">
        <v>4</v>
      </c>
    </row>
    <row r="14" spans="1:17">
      <c r="A14" s="2" t="s">
        <v>132</v>
      </c>
      <c r="B14" s="4" t="s">
        <v>4</v>
      </c>
      <c r="C14" s="4" t="s">
        <v>4</v>
      </c>
      <c r="D14" s="4" t="s">
        <v>4</v>
      </c>
      <c r="E14" s="6">
        <v>-4040</v>
      </c>
      <c r="F14" s="4" t="s">
        <v>4</v>
      </c>
      <c r="G14" s="4" t="s">
        <v>4</v>
      </c>
      <c r="H14" s="6">
        <v>4040</v>
      </c>
      <c r="I14" s="4" t="s">
        <v>4</v>
      </c>
      <c r="J14" s="4" t="s">
        <v>4</v>
      </c>
      <c r="K14" s="4" t="s">
        <v>4</v>
      </c>
      <c r="L14" s="4" t="s">
        <v>4</v>
      </c>
      <c r="M14" s="4" t="s">
        <v>4</v>
      </c>
      <c r="N14" s="4" t="s">
        <v>4</v>
      </c>
      <c r="O14" s="4" t="s">
        <v>4</v>
      </c>
      <c r="P14" s="4" t="s">
        <v>4</v>
      </c>
      <c r="Q14" s="4" t="s">
        <v>4</v>
      </c>
    </row>
    <row r="15" spans="1:17" ht="30">
      <c r="A15" s="2" t="s">
        <v>133</v>
      </c>
      <c r="B15" s="4" t="s">
        <v>4</v>
      </c>
      <c r="C15" s="4" t="s">
        <v>4</v>
      </c>
      <c r="D15" s="6">
        <v>25193</v>
      </c>
      <c r="E15" s="6">
        <v>10790</v>
      </c>
      <c r="F15" s="4" t="s">
        <v>4</v>
      </c>
      <c r="G15" s="4" t="s">
        <v>4</v>
      </c>
      <c r="H15" s="6">
        <v>-22755</v>
      </c>
      <c r="I15" s="6">
        <v>-42925</v>
      </c>
      <c r="J15" s="4" t="s">
        <v>4</v>
      </c>
      <c r="K15" s="4" t="s">
        <v>4</v>
      </c>
      <c r="L15" s="4" t="s">
        <v>4</v>
      </c>
      <c r="M15" s="4" t="s">
        <v>4</v>
      </c>
      <c r="N15" s="6">
        <v>11965</v>
      </c>
      <c r="O15" s="6">
        <v>17732</v>
      </c>
      <c r="P15" s="4" t="s">
        <v>4</v>
      </c>
      <c r="Q15" s="4" t="s">
        <v>4</v>
      </c>
    </row>
    <row r="16" spans="1:17" ht="30">
      <c r="A16" s="3" t="s">
        <v>13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row>
    <row r="17" spans="1:17">
      <c r="A17" s="2" t="s">
        <v>135</v>
      </c>
      <c r="B17" s="4" t="s">
        <v>4</v>
      </c>
      <c r="C17" s="4" t="s">
        <v>4</v>
      </c>
      <c r="D17" s="6">
        <v>-102147</v>
      </c>
      <c r="E17" s="6">
        <v>-15470</v>
      </c>
      <c r="F17" s="4" t="s">
        <v>4</v>
      </c>
      <c r="G17" s="4" t="s">
        <v>4</v>
      </c>
      <c r="H17" s="4" t="s">
        <v>4</v>
      </c>
      <c r="I17" s="4" t="s">
        <v>4</v>
      </c>
      <c r="J17" s="6">
        <v>17616</v>
      </c>
      <c r="K17" s="6">
        <v>-11456</v>
      </c>
      <c r="L17" s="4" t="s">
        <v>4</v>
      </c>
      <c r="M17" s="4" t="s">
        <v>4</v>
      </c>
      <c r="N17" s="6">
        <v>-32888</v>
      </c>
      <c r="O17" s="6">
        <v>-90977</v>
      </c>
      <c r="P17" s="4" t="s">
        <v>4</v>
      </c>
      <c r="Q17" s="4">
        <v>286</v>
      </c>
    </row>
    <row r="18" spans="1:17">
      <c r="A18" s="2" t="s">
        <v>136</v>
      </c>
      <c r="B18" s="4" t="s">
        <v>4</v>
      </c>
      <c r="C18" s="4" t="s">
        <v>4</v>
      </c>
      <c r="D18" s="6">
        <v>-132705</v>
      </c>
      <c r="E18" s="6">
        <v>-20109</v>
      </c>
      <c r="F18" s="4" t="s">
        <v>4</v>
      </c>
      <c r="G18" s="4" t="s">
        <v>4</v>
      </c>
      <c r="H18" s="4" t="s">
        <v>4</v>
      </c>
      <c r="I18" s="4" t="s">
        <v>4</v>
      </c>
      <c r="J18" s="6">
        <v>-3210</v>
      </c>
      <c r="K18" s="4">
        <v>-280</v>
      </c>
      <c r="L18" s="4" t="s">
        <v>4</v>
      </c>
      <c r="M18" s="4" t="s">
        <v>4</v>
      </c>
      <c r="N18" s="6">
        <v>-41613</v>
      </c>
      <c r="O18" s="6">
        <v>-163298</v>
      </c>
      <c r="P18" s="6">
        <v>24714</v>
      </c>
      <c r="Q18" s="6">
        <v>30873</v>
      </c>
    </row>
    <row r="19" spans="1:17" ht="30">
      <c r="A19" s="2" t="s">
        <v>137</v>
      </c>
      <c r="B19" s="4" t="s">
        <v>4</v>
      </c>
      <c r="C19" s="4" t="s">
        <v>4</v>
      </c>
      <c r="D19" s="6">
        <v>117957</v>
      </c>
      <c r="E19" s="6">
        <v>47731</v>
      </c>
      <c r="F19" s="4" t="s">
        <v>4</v>
      </c>
      <c r="G19" s="4" t="s">
        <v>4</v>
      </c>
      <c r="H19" s="6">
        <v>17451</v>
      </c>
      <c r="I19" s="6">
        <v>28109</v>
      </c>
      <c r="J19" s="6">
        <v>-18106</v>
      </c>
      <c r="K19" s="6">
        <v>6870</v>
      </c>
      <c r="L19" s="6">
        <v>-2290</v>
      </c>
      <c r="M19" s="6">
        <v>75459</v>
      </c>
      <c r="N19" s="6">
        <v>51737</v>
      </c>
      <c r="O19" s="6">
        <v>13634</v>
      </c>
      <c r="P19" s="6">
        <v>-1061</v>
      </c>
      <c r="Q19" s="6">
        <v>-6115</v>
      </c>
    </row>
    <row r="20" spans="1:17" ht="30">
      <c r="A20" s="2" t="s">
        <v>834</v>
      </c>
      <c r="B20" s="4" t="s">
        <v>4</v>
      </c>
      <c r="C20" s="4" t="s">
        <v>4</v>
      </c>
      <c r="D20" s="4" t="s">
        <v>4</v>
      </c>
      <c r="E20" s="4" t="s">
        <v>4</v>
      </c>
      <c r="F20" s="6">
        <v>-19612</v>
      </c>
      <c r="G20" s="6">
        <v>19617</v>
      </c>
      <c r="H20" s="6">
        <v>127112</v>
      </c>
      <c r="I20" s="6">
        <v>-67469</v>
      </c>
      <c r="J20" s="6">
        <v>-93191</v>
      </c>
      <c r="K20" s="6">
        <v>333305</v>
      </c>
      <c r="L20" s="6">
        <v>-98809</v>
      </c>
      <c r="M20" s="6">
        <v>89728</v>
      </c>
      <c r="N20" s="6">
        <v>202653</v>
      </c>
      <c r="O20" s="6">
        <v>-435110</v>
      </c>
      <c r="P20" s="6">
        <v>-101988</v>
      </c>
      <c r="Q20" s="6">
        <v>78100</v>
      </c>
    </row>
    <row r="21" spans="1:17" ht="45">
      <c r="A21" s="2" t="s">
        <v>140</v>
      </c>
      <c r="B21" s="4" t="s">
        <v>4</v>
      </c>
      <c r="C21" s="4" t="s">
        <v>4</v>
      </c>
      <c r="D21" s="6">
        <v>51646</v>
      </c>
      <c r="E21" s="6">
        <v>78743</v>
      </c>
      <c r="F21" s="6">
        <v>-17939</v>
      </c>
      <c r="G21" s="6">
        <v>-17938</v>
      </c>
      <c r="H21" s="6">
        <v>14143</v>
      </c>
      <c r="I21" s="6">
        <v>26608</v>
      </c>
      <c r="J21" s="6">
        <v>37724</v>
      </c>
      <c r="K21" s="6">
        <v>65322</v>
      </c>
      <c r="L21" s="6">
        <v>6531</v>
      </c>
      <c r="M21" s="4">
        <v>253</v>
      </c>
      <c r="N21" s="6">
        <v>41288</v>
      </c>
      <c r="O21" s="6">
        <v>-21972</v>
      </c>
      <c r="P21" s="6">
        <v>-3004</v>
      </c>
      <c r="Q21" s="4">
        <v>-627</v>
      </c>
    </row>
    <row r="22" spans="1:17">
      <c r="A22" s="2" t="s">
        <v>141</v>
      </c>
      <c r="B22" s="4" t="s">
        <v>4</v>
      </c>
      <c r="C22" s="4" t="s">
        <v>4</v>
      </c>
      <c r="D22" s="6">
        <v>-83544</v>
      </c>
      <c r="E22" s="6">
        <v>16309</v>
      </c>
      <c r="F22" s="6">
        <v>1147</v>
      </c>
      <c r="G22" s="6">
        <v>-1688</v>
      </c>
      <c r="H22" s="6">
        <v>20440</v>
      </c>
      <c r="I22" s="6">
        <v>-98915</v>
      </c>
      <c r="J22" s="4" t="s">
        <v>4</v>
      </c>
      <c r="K22" s="4" t="s">
        <v>4</v>
      </c>
      <c r="L22" s="6">
        <v>-49806</v>
      </c>
      <c r="M22" s="6">
        <v>-83262</v>
      </c>
      <c r="N22" s="6">
        <v>37508</v>
      </c>
      <c r="O22" s="6">
        <v>84714</v>
      </c>
      <c r="P22" s="6">
        <v>7020</v>
      </c>
      <c r="Q22" s="6">
        <v>15607</v>
      </c>
    </row>
    <row r="23" spans="1:17" ht="30">
      <c r="A23" s="2" t="s">
        <v>142</v>
      </c>
      <c r="B23" s="4" t="s">
        <v>4</v>
      </c>
      <c r="C23" s="4" t="s">
        <v>4</v>
      </c>
      <c r="D23" s="6">
        <v>1273820</v>
      </c>
      <c r="E23" s="6">
        <v>1446020</v>
      </c>
      <c r="F23" s="6">
        <v>6097</v>
      </c>
      <c r="G23" s="6">
        <v>3308</v>
      </c>
      <c r="H23" s="6">
        <v>148693</v>
      </c>
      <c r="I23" s="6">
        <v>192042</v>
      </c>
      <c r="J23" s="6">
        <v>160112</v>
      </c>
      <c r="K23" s="6">
        <v>433625</v>
      </c>
      <c r="L23" s="6">
        <v>-23200</v>
      </c>
      <c r="M23" s="6">
        <v>-45618</v>
      </c>
      <c r="N23" s="6">
        <v>1208474</v>
      </c>
      <c r="O23" s="6">
        <v>793437</v>
      </c>
      <c r="P23" s="6">
        <v>-54156</v>
      </c>
      <c r="Q23" s="6">
        <v>-102974</v>
      </c>
    </row>
    <row r="24" spans="1:17">
      <c r="A24" s="3" t="s">
        <v>143</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row>
    <row r="25" spans="1:17" ht="30">
      <c r="A25" s="2" t="s">
        <v>144</v>
      </c>
      <c r="B25" s="4" t="s">
        <v>4</v>
      </c>
      <c r="C25" s="4" t="s">
        <v>4</v>
      </c>
      <c r="D25" s="6">
        <v>-646371</v>
      </c>
      <c r="E25" s="6">
        <v>-512476</v>
      </c>
      <c r="F25" s="4" t="s">
        <v>4</v>
      </c>
      <c r="G25" s="4" t="s">
        <v>4</v>
      </c>
      <c r="H25" s="4">
        <v>235</v>
      </c>
      <c r="I25" s="4">
        <v>47</v>
      </c>
      <c r="J25" s="6">
        <v>56354</v>
      </c>
      <c r="K25" s="6">
        <v>64440</v>
      </c>
      <c r="L25" s="4" t="s">
        <v>4</v>
      </c>
      <c r="M25" s="4" t="s">
        <v>4</v>
      </c>
      <c r="N25" s="6">
        <v>483424</v>
      </c>
      <c r="O25" s="6">
        <v>611646</v>
      </c>
      <c r="P25" s="6">
        <v>-27537</v>
      </c>
      <c r="Q25" s="6">
        <v>-29762</v>
      </c>
    </row>
    <row r="26" spans="1:17" ht="30">
      <c r="A26" s="2" t="s">
        <v>145</v>
      </c>
      <c r="B26" s="4" t="s">
        <v>4</v>
      </c>
      <c r="C26" s="4" t="s">
        <v>4</v>
      </c>
      <c r="D26" s="6">
        <v>7632</v>
      </c>
      <c r="E26" s="6">
        <v>18583</v>
      </c>
      <c r="F26" s="4" t="s">
        <v>4</v>
      </c>
      <c r="G26" s="4" t="s">
        <v>4</v>
      </c>
      <c r="H26" s="4">
        <v>17</v>
      </c>
      <c r="I26" s="4" t="s">
        <v>4</v>
      </c>
      <c r="J26" s="4" t="s">
        <v>4</v>
      </c>
      <c r="K26" s="4">
        <v>-232</v>
      </c>
      <c r="L26" s="4" t="s">
        <v>4</v>
      </c>
      <c r="M26" s="4" t="s">
        <v>4</v>
      </c>
      <c r="N26" s="6">
        <v>18098</v>
      </c>
      <c r="O26" s="6">
        <v>-7400</v>
      </c>
      <c r="P26" s="4" t="s">
        <v>4</v>
      </c>
      <c r="Q26" s="4" t="s">
        <v>4</v>
      </c>
    </row>
    <row r="27" spans="1:17" ht="30">
      <c r="A27" s="2" t="s">
        <v>835</v>
      </c>
      <c r="B27" s="4" t="s">
        <v>4</v>
      </c>
      <c r="C27" s="4" t="s">
        <v>4</v>
      </c>
      <c r="D27" s="4" t="s">
        <v>4</v>
      </c>
      <c r="E27" s="4" t="s">
        <v>4</v>
      </c>
      <c r="F27" s="4" t="s">
        <v>4</v>
      </c>
      <c r="G27" s="4" t="s">
        <v>4</v>
      </c>
      <c r="H27" s="6">
        <v>-487243</v>
      </c>
      <c r="I27" s="6">
        <v>-263141</v>
      </c>
      <c r="J27" s="4">
        <v>468</v>
      </c>
      <c r="K27" s="4" t="s">
        <v>4</v>
      </c>
      <c r="L27" s="6">
        <v>-165814</v>
      </c>
      <c r="M27" s="6">
        <v>-216214</v>
      </c>
      <c r="N27" s="4" t="s">
        <v>4</v>
      </c>
      <c r="O27" s="4" t="s">
        <v>4</v>
      </c>
      <c r="P27" s="6">
        <v>653057</v>
      </c>
      <c r="Q27" s="6">
        <v>479355</v>
      </c>
    </row>
    <row r="28" spans="1:17" ht="45">
      <c r="A28" s="2" t="s">
        <v>146</v>
      </c>
      <c r="B28" s="4" t="s">
        <v>4</v>
      </c>
      <c r="C28" s="4" t="s">
        <v>4</v>
      </c>
      <c r="D28" s="6">
        <v>-1048711</v>
      </c>
      <c r="E28" s="6">
        <v>-297456</v>
      </c>
      <c r="F28" s="4" t="s">
        <v>4</v>
      </c>
      <c r="G28" s="4" t="s">
        <v>4</v>
      </c>
      <c r="H28" s="6">
        <v>32060</v>
      </c>
      <c r="I28" s="6">
        <v>222187</v>
      </c>
      <c r="J28" s="6">
        <v>4670</v>
      </c>
      <c r="K28" s="6">
        <v>11793</v>
      </c>
      <c r="L28" s="4" t="s">
        <v>4</v>
      </c>
      <c r="M28" s="4" t="s">
        <v>4</v>
      </c>
      <c r="N28" s="6">
        <v>292784</v>
      </c>
      <c r="O28" s="6">
        <v>1048035</v>
      </c>
      <c r="P28" s="6">
        <v>-33058</v>
      </c>
      <c r="Q28" s="6">
        <v>-233304</v>
      </c>
    </row>
    <row r="29" spans="1:17">
      <c r="A29" s="2" t="s">
        <v>147</v>
      </c>
      <c r="B29" s="4" t="s">
        <v>4</v>
      </c>
      <c r="C29" s="4" t="s">
        <v>4</v>
      </c>
      <c r="D29" s="6">
        <v>3661</v>
      </c>
      <c r="E29" s="6">
        <v>17984</v>
      </c>
      <c r="F29" s="4" t="s">
        <v>4</v>
      </c>
      <c r="G29" s="4" t="s">
        <v>4</v>
      </c>
      <c r="H29" s="4" t="s">
        <v>4</v>
      </c>
      <c r="I29" s="4" t="s">
        <v>4</v>
      </c>
      <c r="J29" s="4" t="s">
        <v>4</v>
      </c>
      <c r="K29" s="4" t="s">
        <v>4</v>
      </c>
      <c r="L29" s="4" t="s">
        <v>4</v>
      </c>
      <c r="M29" s="4" t="s">
        <v>4</v>
      </c>
      <c r="N29" s="6">
        <v>17984</v>
      </c>
      <c r="O29" s="6">
        <v>-3661</v>
      </c>
      <c r="P29" s="4">
        <v>0</v>
      </c>
      <c r="Q29" s="4" t="s">
        <v>4</v>
      </c>
    </row>
    <row r="30" spans="1:17" ht="30">
      <c r="A30" s="2" t="s">
        <v>148</v>
      </c>
      <c r="B30" s="4" t="s">
        <v>4</v>
      </c>
      <c r="C30" s="4" t="s">
        <v>4</v>
      </c>
      <c r="D30" s="6">
        <v>-1683789</v>
      </c>
      <c r="E30" s="6">
        <v>-773365</v>
      </c>
      <c r="F30" s="4" t="s">
        <v>4</v>
      </c>
      <c r="G30" s="4" t="s">
        <v>4</v>
      </c>
      <c r="H30" s="6">
        <v>454965</v>
      </c>
      <c r="I30" s="6">
        <v>-485375</v>
      </c>
      <c r="J30" s="6">
        <v>-60556</v>
      </c>
      <c r="K30" s="6">
        <v>-76001</v>
      </c>
      <c r="L30" s="6">
        <v>164814</v>
      </c>
      <c r="M30" s="6">
        <v>-216214</v>
      </c>
      <c r="N30" s="6">
        <v>-740126</v>
      </c>
      <c r="O30" s="6">
        <v>-1648620</v>
      </c>
      <c r="P30" s="6">
        <v>-592462</v>
      </c>
      <c r="Q30" s="6">
        <v>742421</v>
      </c>
    </row>
    <row r="31" spans="1:17">
      <c r="A31" s="3" t="s">
        <v>149</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row>
    <row r="32" spans="1:17">
      <c r="A32" s="2" t="s">
        <v>593</v>
      </c>
      <c r="B32" s="4" t="s">
        <v>4</v>
      </c>
      <c r="C32" s="4" t="s">
        <v>4</v>
      </c>
      <c r="D32" s="4" t="s">
        <v>4</v>
      </c>
      <c r="E32" s="4" t="s">
        <v>4</v>
      </c>
      <c r="F32" s="4" t="s">
        <v>4</v>
      </c>
      <c r="G32" s="4" t="s">
        <v>4</v>
      </c>
      <c r="H32" s="6">
        <v>12237</v>
      </c>
      <c r="I32" s="6">
        <v>309671</v>
      </c>
      <c r="J32" s="6">
        <v>-96214</v>
      </c>
      <c r="K32" s="6">
        <v>-356947</v>
      </c>
      <c r="L32" s="4" t="s">
        <v>4</v>
      </c>
      <c r="M32" s="4" t="s">
        <v>4</v>
      </c>
      <c r="N32" s="6">
        <v>94366</v>
      </c>
      <c r="O32" s="6">
        <v>329362</v>
      </c>
      <c r="P32" s="4" t="s">
        <v>4</v>
      </c>
      <c r="Q32" s="4" t="s">
        <v>4</v>
      </c>
    </row>
    <row r="33" spans="1:17" ht="30">
      <c r="A33" s="2" t="s">
        <v>594</v>
      </c>
      <c r="B33" s="4" t="s">
        <v>4</v>
      </c>
      <c r="C33" s="4" t="s">
        <v>4</v>
      </c>
      <c r="D33" s="4" t="s">
        <v>4</v>
      </c>
      <c r="E33" s="4" t="s">
        <v>4</v>
      </c>
      <c r="F33" s="6">
        <v>-6062</v>
      </c>
      <c r="G33" s="6">
        <v>-3307</v>
      </c>
      <c r="H33" s="4" t="s">
        <v>4</v>
      </c>
      <c r="I33" s="6">
        <v>190998</v>
      </c>
      <c r="J33" s="4" t="s">
        <v>4</v>
      </c>
      <c r="K33" s="4" t="s">
        <v>4</v>
      </c>
      <c r="L33" s="6">
        <v>1557474</v>
      </c>
      <c r="M33" s="6">
        <v>261832</v>
      </c>
      <c r="N33" s="6">
        <v>-2276759</v>
      </c>
      <c r="O33" s="6">
        <v>527573</v>
      </c>
      <c r="P33" s="6">
        <v>653057</v>
      </c>
      <c r="Q33" s="6">
        <v>-479355</v>
      </c>
    </row>
    <row r="34" spans="1:17" ht="30">
      <c r="A34" s="2" t="s">
        <v>156</v>
      </c>
      <c r="B34" s="4" t="s">
        <v>4</v>
      </c>
      <c r="C34" s="4" t="s">
        <v>4</v>
      </c>
      <c r="D34" s="6">
        <v>-94000</v>
      </c>
      <c r="E34" s="6">
        <v>37000</v>
      </c>
      <c r="F34" s="4" t="s">
        <v>4</v>
      </c>
      <c r="G34" s="4" t="s">
        <v>4</v>
      </c>
      <c r="H34" s="4" t="s">
        <v>4</v>
      </c>
      <c r="I34" s="4" t="s">
        <v>4</v>
      </c>
      <c r="J34" s="4" t="s">
        <v>4</v>
      </c>
      <c r="K34" s="4" t="s">
        <v>4</v>
      </c>
      <c r="L34" s="4" t="s">
        <v>4</v>
      </c>
      <c r="M34" s="4" t="s">
        <v>4</v>
      </c>
      <c r="N34" s="6">
        <v>-37000</v>
      </c>
      <c r="O34" s="6">
        <v>-94000</v>
      </c>
      <c r="P34" s="4" t="s">
        <v>4</v>
      </c>
      <c r="Q34" s="4" t="s">
        <v>4</v>
      </c>
    </row>
    <row r="35" spans="1:17" ht="30">
      <c r="A35" s="2" t="s">
        <v>157</v>
      </c>
      <c r="B35" s="4" t="s">
        <v>4</v>
      </c>
      <c r="C35" s="4" t="s">
        <v>4</v>
      </c>
      <c r="D35" s="6">
        <v>86403</v>
      </c>
      <c r="E35" s="6">
        <v>74875</v>
      </c>
      <c r="F35" s="4" t="s">
        <v>4</v>
      </c>
      <c r="G35" s="4" t="s">
        <v>4</v>
      </c>
      <c r="H35" s="6">
        <v>-68577</v>
      </c>
      <c r="I35" s="6">
        <v>-79912</v>
      </c>
      <c r="J35" s="4" t="s">
        <v>4</v>
      </c>
      <c r="K35" s="4" t="s">
        <v>4</v>
      </c>
      <c r="L35" s="4" t="s">
        <v>4</v>
      </c>
      <c r="M35" s="4" t="s">
        <v>4</v>
      </c>
      <c r="N35" s="6">
        <v>-6298</v>
      </c>
      <c r="O35" s="6">
        <v>-6491</v>
      </c>
      <c r="P35" s="4" t="s">
        <v>4</v>
      </c>
      <c r="Q35" s="4" t="s">
        <v>4</v>
      </c>
    </row>
    <row r="36" spans="1:17">
      <c r="A36" s="2" t="s">
        <v>160</v>
      </c>
      <c r="B36" s="4" t="s">
        <v>4</v>
      </c>
      <c r="C36" s="4" t="s">
        <v>4</v>
      </c>
      <c r="D36" s="6">
        <v>-317903</v>
      </c>
      <c r="E36" s="6">
        <v>-296134</v>
      </c>
      <c r="F36" s="4" t="s">
        <v>4</v>
      </c>
      <c r="G36" s="4" t="s">
        <v>4</v>
      </c>
      <c r="H36" s="4" t="s">
        <v>4</v>
      </c>
      <c r="I36" s="6">
        <v>317903</v>
      </c>
      <c r="J36" s="4" t="s">
        <v>4</v>
      </c>
      <c r="K36" s="4" t="s">
        <v>4</v>
      </c>
      <c r="L36" s="4" t="s">
        <v>4</v>
      </c>
      <c r="M36" s="4" t="s">
        <v>4</v>
      </c>
      <c r="N36" s="4" t="s">
        <v>4</v>
      </c>
      <c r="O36" s="4" t="s">
        <v>4</v>
      </c>
      <c r="P36" s="4" t="s">
        <v>4</v>
      </c>
      <c r="Q36" s="4" t="s">
        <v>4</v>
      </c>
    </row>
    <row r="37" spans="1:17">
      <c r="A37" s="2" t="s">
        <v>836</v>
      </c>
      <c r="B37" s="4" t="s">
        <v>4</v>
      </c>
      <c r="C37" s="4" t="s">
        <v>4</v>
      </c>
      <c r="D37" s="4" t="s">
        <v>4</v>
      </c>
      <c r="E37" s="4" t="s">
        <v>4</v>
      </c>
      <c r="F37" s="4" t="s">
        <v>4</v>
      </c>
      <c r="G37" s="4" t="s">
        <v>4</v>
      </c>
      <c r="H37" s="4" t="s">
        <v>4</v>
      </c>
      <c r="I37" s="4" t="s">
        <v>4</v>
      </c>
      <c r="J37" s="4" t="s">
        <v>4</v>
      </c>
      <c r="K37" s="4" t="s">
        <v>4</v>
      </c>
      <c r="L37" s="4">
        <v>0</v>
      </c>
      <c r="M37" s="4" t="s">
        <v>4</v>
      </c>
      <c r="N37" s="4">
        <v>0</v>
      </c>
      <c r="O37" s="6">
        <v>-166392</v>
      </c>
      <c r="P37" s="4">
        <v>0</v>
      </c>
      <c r="Q37" s="6">
        <v>166392</v>
      </c>
    </row>
    <row r="38" spans="1:17" ht="30">
      <c r="A38" s="2" t="s">
        <v>837</v>
      </c>
      <c r="B38" s="4" t="s">
        <v>4</v>
      </c>
      <c r="C38" s="4" t="s">
        <v>4</v>
      </c>
      <c r="D38" s="4" t="s">
        <v>4</v>
      </c>
      <c r="E38" s="6">
        <v>162239</v>
      </c>
      <c r="F38" s="4" t="s">
        <v>4</v>
      </c>
      <c r="G38" s="4" t="s">
        <v>4</v>
      </c>
      <c r="H38" s="4" t="s">
        <v>4</v>
      </c>
      <c r="I38" s="4" t="s">
        <v>4</v>
      </c>
      <c r="J38" s="4" t="s">
        <v>4</v>
      </c>
      <c r="K38" s="4" t="s">
        <v>4</v>
      </c>
      <c r="L38" s="4" t="s">
        <v>4</v>
      </c>
      <c r="M38" s="4" t="s">
        <v>4</v>
      </c>
      <c r="N38" s="6">
        <v>-681368</v>
      </c>
      <c r="O38" s="6">
        <v>177810</v>
      </c>
      <c r="P38" s="4" t="s">
        <v>4</v>
      </c>
      <c r="Q38" s="4" t="s">
        <v>4</v>
      </c>
    </row>
    <row r="39" spans="1:17" ht="30">
      <c r="A39" s="2" t="s">
        <v>162</v>
      </c>
      <c r="B39" s="4" t="s">
        <v>4</v>
      </c>
      <c r="C39" s="4" t="s">
        <v>4</v>
      </c>
      <c r="D39" s="6">
        <v>31497</v>
      </c>
      <c r="E39" s="6">
        <v>52357</v>
      </c>
      <c r="F39" s="4" t="s">
        <v>4</v>
      </c>
      <c r="G39" s="4" t="s">
        <v>4</v>
      </c>
      <c r="H39" s="4" t="s">
        <v>4</v>
      </c>
      <c r="I39" s="4" t="s">
        <v>4</v>
      </c>
      <c r="J39" s="4" t="s">
        <v>4</v>
      </c>
      <c r="K39" s="4" t="s">
        <v>4</v>
      </c>
      <c r="L39" s="4" t="s">
        <v>4</v>
      </c>
      <c r="M39" s="4" t="s">
        <v>4</v>
      </c>
      <c r="N39" s="4" t="s">
        <v>4</v>
      </c>
      <c r="O39" s="6">
        <v>31497</v>
      </c>
      <c r="P39" s="4" t="s">
        <v>4</v>
      </c>
      <c r="Q39" s="4" t="s">
        <v>4</v>
      </c>
    </row>
    <row r="40" spans="1:17" ht="30">
      <c r="A40" s="2" t="s">
        <v>838</v>
      </c>
      <c r="B40" s="4" t="s">
        <v>4</v>
      </c>
      <c r="C40" s="4" t="s">
        <v>4</v>
      </c>
      <c r="D40" s="6">
        <v>308014</v>
      </c>
      <c r="E40" s="6">
        <v>-742757</v>
      </c>
      <c r="F40" s="6">
        <v>-6062</v>
      </c>
      <c r="G40" s="6">
        <v>-3307</v>
      </c>
      <c r="H40" s="6">
        <v>-602035</v>
      </c>
      <c r="I40" s="6">
        <v>262678</v>
      </c>
      <c r="J40" s="6">
        <v>-96214</v>
      </c>
      <c r="K40" s="6">
        <v>-356947</v>
      </c>
      <c r="L40" s="6">
        <v>-141614</v>
      </c>
      <c r="M40" s="6">
        <v>261832</v>
      </c>
      <c r="N40" s="6">
        <v>-542447</v>
      </c>
      <c r="O40" s="6">
        <v>789273</v>
      </c>
      <c r="P40" s="6">
        <v>645615</v>
      </c>
      <c r="Q40" s="6">
        <v>-645515</v>
      </c>
    </row>
    <row r="41" spans="1:17" ht="30">
      <c r="A41" s="2" t="s">
        <v>164</v>
      </c>
      <c r="B41" s="4" t="s">
        <v>4</v>
      </c>
      <c r="C41" s="4" t="s">
        <v>4</v>
      </c>
      <c r="D41" s="6">
        <v>6682</v>
      </c>
      <c r="E41" s="6">
        <v>-15783</v>
      </c>
      <c r="F41" s="4" t="s">
        <v>4</v>
      </c>
      <c r="G41" s="4" t="s">
        <v>4</v>
      </c>
      <c r="H41" s="6">
        <v>-1636</v>
      </c>
      <c r="I41" s="6">
        <v>30643</v>
      </c>
      <c r="J41" s="4">
        <v>96</v>
      </c>
      <c r="K41" s="4">
        <v>-441</v>
      </c>
      <c r="L41" s="4" t="s">
        <v>4</v>
      </c>
      <c r="M41" s="4" t="s">
        <v>4</v>
      </c>
      <c r="N41" s="6">
        <v>-14243</v>
      </c>
      <c r="O41" s="6">
        <v>-23520</v>
      </c>
      <c r="P41" s="4" t="s">
        <v>4</v>
      </c>
      <c r="Q41" s="4" t="s">
        <v>4</v>
      </c>
    </row>
    <row r="42" spans="1:17">
      <c r="A42" s="3" t="s">
        <v>165</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row>
    <row r="43" spans="1:17">
      <c r="A43" s="2" t="s">
        <v>839</v>
      </c>
      <c r="B43" s="4" t="s">
        <v>4</v>
      </c>
      <c r="C43" s="4" t="s">
        <v>4</v>
      </c>
      <c r="D43" s="6">
        <v>-95273</v>
      </c>
      <c r="E43" s="6">
        <v>-85885</v>
      </c>
      <c r="F43" s="4">
        <v>35</v>
      </c>
      <c r="G43" s="4">
        <v>1</v>
      </c>
      <c r="H43" s="4">
        <v>-13</v>
      </c>
      <c r="I43" s="4">
        <v>-12</v>
      </c>
      <c r="J43" s="6">
        <v>3438</v>
      </c>
      <c r="K43" s="4">
        <v>236</v>
      </c>
      <c r="L43" s="4" t="s">
        <v>4</v>
      </c>
      <c r="M43" s="4">
        <v>0</v>
      </c>
      <c r="N43" s="6">
        <v>-88342</v>
      </c>
      <c r="O43" s="6">
        <v>-89430</v>
      </c>
      <c r="P43" s="6">
        <v>-1003</v>
      </c>
      <c r="Q43" s="6">
        <v>-6068</v>
      </c>
    </row>
    <row r="44" spans="1:17" ht="30">
      <c r="A44" s="2" t="s">
        <v>167</v>
      </c>
      <c r="B44" s="4" t="s">
        <v>4</v>
      </c>
      <c r="C44" s="4" t="s">
        <v>4</v>
      </c>
      <c r="D44" s="6">
        <v>682777</v>
      </c>
      <c r="E44" s="6">
        <v>688040</v>
      </c>
      <c r="F44" s="4">
        <v>1</v>
      </c>
      <c r="G44" s="4" t="s">
        <v>4</v>
      </c>
      <c r="H44" s="4">
        <v>78</v>
      </c>
      <c r="I44" s="4">
        <v>13</v>
      </c>
      <c r="J44" s="4">
        <v>501</v>
      </c>
      <c r="K44" s="6">
        <v>4490</v>
      </c>
      <c r="L44" s="4" t="s">
        <v>4</v>
      </c>
      <c r="M44" s="4" t="s">
        <v>4</v>
      </c>
      <c r="N44" s="6">
        <v>686457</v>
      </c>
      <c r="O44" s="6">
        <v>672206</v>
      </c>
      <c r="P44" s="6">
        <v>1003</v>
      </c>
      <c r="Q44" s="6">
        <v>6068</v>
      </c>
    </row>
    <row r="45" spans="1:17" ht="30">
      <c r="A45" s="2" t="s">
        <v>168</v>
      </c>
      <c r="B45" s="7">
        <v>587504</v>
      </c>
      <c r="C45" s="4" t="s">
        <v>4</v>
      </c>
      <c r="D45" s="7">
        <v>587504</v>
      </c>
      <c r="E45" s="4" t="s">
        <v>4</v>
      </c>
      <c r="F45" s="7">
        <v>36</v>
      </c>
      <c r="G45" s="7">
        <v>1</v>
      </c>
      <c r="H45" s="7">
        <v>65</v>
      </c>
      <c r="I45" s="7">
        <v>1</v>
      </c>
      <c r="J45" s="7">
        <v>3939</v>
      </c>
      <c r="K45" s="7">
        <v>4726</v>
      </c>
      <c r="L45" s="4" t="s">
        <v>4</v>
      </c>
      <c r="M45" s="4" t="s">
        <v>4</v>
      </c>
      <c r="N45" s="7">
        <v>598115</v>
      </c>
      <c r="O45" s="7">
        <v>582776</v>
      </c>
      <c r="P45" s="7">
        <v>0</v>
      </c>
      <c r="Q45" s="7">
        <v>0</v>
      </c>
    </row>
  </sheetData>
  <mergeCells count="6">
    <mergeCell ref="B1:C1"/>
    <mergeCell ref="D1:E1"/>
    <mergeCell ref="B2:B4"/>
    <mergeCell ref="C2:C4"/>
    <mergeCell ref="D2:D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24</v>
      </c>
      <c r="B1" s="8" t="s">
        <v>29</v>
      </c>
      <c r="C1" s="8"/>
    </row>
    <row r="2" spans="1:3" ht="30">
      <c r="A2" s="1" t="s">
        <v>59</v>
      </c>
      <c r="B2" s="1" t="s">
        <v>2</v>
      </c>
      <c r="C2" s="1" t="s">
        <v>30</v>
      </c>
    </row>
    <row r="3" spans="1:3">
      <c r="A3" s="3" t="s">
        <v>125</v>
      </c>
      <c r="B3" s="4" t="s">
        <v>4</v>
      </c>
      <c r="C3" s="4" t="s">
        <v>4</v>
      </c>
    </row>
    <row r="4" spans="1:3">
      <c r="A4" s="2" t="s">
        <v>53</v>
      </c>
      <c r="B4" s="7">
        <v>857028</v>
      </c>
      <c r="C4" s="7">
        <v>863487</v>
      </c>
    </row>
    <row r="5" spans="1:3" ht="45">
      <c r="A5" s="3" t="s">
        <v>126</v>
      </c>
      <c r="B5" s="4" t="s">
        <v>4</v>
      </c>
      <c r="C5" s="4" t="s">
        <v>4</v>
      </c>
    </row>
    <row r="6" spans="1:3">
      <c r="A6" s="2" t="s">
        <v>127</v>
      </c>
      <c r="B6" s="6">
        <v>513487</v>
      </c>
      <c r="C6" s="6">
        <v>479433</v>
      </c>
    </row>
    <row r="7" spans="1:3">
      <c r="A7" s="2" t="s">
        <v>128</v>
      </c>
      <c r="B7" s="6">
        <v>1657</v>
      </c>
      <c r="C7" s="6">
        <v>-6771</v>
      </c>
    </row>
    <row r="8" spans="1:3">
      <c r="A8" s="2" t="s">
        <v>129</v>
      </c>
      <c r="B8" s="4">
        <v>746</v>
      </c>
      <c r="C8" s="6">
        <v>-9397</v>
      </c>
    </row>
    <row r="9" spans="1:3">
      <c r="A9" s="2" t="s">
        <v>130</v>
      </c>
      <c r="B9" s="6">
        <v>2527</v>
      </c>
      <c r="C9" s="6">
        <v>2995</v>
      </c>
    </row>
    <row r="10" spans="1:3">
      <c r="A10" s="2" t="s">
        <v>131</v>
      </c>
      <c r="B10" s="6">
        <v>3804</v>
      </c>
      <c r="C10" s="6">
        <v>18484</v>
      </c>
    </row>
    <row r="11" spans="1:3">
      <c r="A11" s="2" t="s">
        <v>132</v>
      </c>
      <c r="B11" s="4" t="s">
        <v>4</v>
      </c>
      <c r="C11" s="6">
        <v>-4040</v>
      </c>
    </row>
    <row r="12" spans="1:3" ht="30">
      <c r="A12" s="2" t="s">
        <v>133</v>
      </c>
      <c r="B12" s="6">
        <v>25193</v>
      </c>
      <c r="C12" s="6">
        <v>10790</v>
      </c>
    </row>
    <row r="13" spans="1:3" ht="30">
      <c r="A13" s="3" t="s">
        <v>134</v>
      </c>
      <c r="B13" s="4" t="s">
        <v>4</v>
      </c>
      <c r="C13" s="4" t="s">
        <v>4</v>
      </c>
    </row>
    <row r="14" spans="1:3">
      <c r="A14" s="2" t="s">
        <v>135</v>
      </c>
      <c r="B14" s="6">
        <v>-102147</v>
      </c>
      <c r="C14" s="6">
        <v>-15470</v>
      </c>
    </row>
    <row r="15" spans="1:3">
      <c r="A15" s="2" t="s">
        <v>136</v>
      </c>
      <c r="B15" s="6">
        <v>-132705</v>
      </c>
      <c r="C15" s="6">
        <v>-20109</v>
      </c>
    </row>
    <row r="16" spans="1:3" ht="30">
      <c r="A16" s="2" t="s">
        <v>137</v>
      </c>
      <c r="B16" s="6">
        <v>117957</v>
      </c>
      <c r="C16" s="6">
        <v>47731</v>
      </c>
    </row>
    <row r="17" spans="1:3">
      <c r="A17" s="2" t="s">
        <v>138</v>
      </c>
      <c r="B17" s="6">
        <v>-98944</v>
      </c>
      <c r="C17" s="6">
        <v>-2232</v>
      </c>
    </row>
    <row r="18" spans="1:3">
      <c r="A18" s="2" t="s">
        <v>139</v>
      </c>
      <c r="B18" s="6">
        <v>117115</v>
      </c>
      <c r="C18" s="6">
        <v>-13933</v>
      </c>
    </row>
    <row r="19" spans="1:3" ht="45">
      <c r="A19" s="2" t="s">
        <v>140</v>
      </c>
      <c r="B19" s="6">
        <v>51646</v>
      </c>
      <c r="C19" s="6">
        <v>78743</v>
      </c>
    </row>
    <row r="20" spans="1:3">
      <c r="A20" s="2" t="s">
        <v>141</v>
      </c>
      <c r="B20" s="6">
        <v>-83544</v>
      </c>
      <c r="C20" s="6">
        <v>16309</v>
      </c>
    </row>
    <row r="21" spans="1:3" ht="30">
      <c r="A21" s="2" t="s">
        <v>142</v>
      </c>
      <c r="B21" s="6">
        <v>1273820</v>
      </c>
      <c r="C21" s="6">
        <v>1446020</v>
      </c>
    </row>
    <row r="22" spans="1:3">
      <c r="A22" s="3" t="s">
        <v>143</v>
      </c>
      <c r="B22" s="4" t="s">
        <v>4</v>
      </c>
      <c r="C22" s="4" t="s">
        <v>4</v>
      </c>
    </row>
    <row r="23" spans="1:3" ht="30">
      <c r="A23" s="2" t="s">
        <v>144</v>
      </c>
      <c r="B23" s="6">
        <v>-646371</v>
      </c>
      <c r="C23" s="6">
        <v>-512476</v>
      </c>
    </row>
    <row r="24" spans="1:3" ht="30">
      <c r="A24" s="2" t="s">
        <v>145</v>
      </c>
      <c r="B24" s="6">
        <v>7632</v>
      </c>
      <c r="C24" s="6">
        <v>18583</v>
      </c>
    </row>
    <row r="25" spans="1:3" ht="45">
      <c r="A25" s="2" t="s">
        <v>146</v>
      </c>
      <c r="B25" s="6">
        <v>-1048711</v>
      </c>
      <c r="C25" s="6">
        <v>-297456</v>
      </c>
    </row>
    <row r="26" spans="1:3">
      <c r="A26" s="2" t="s">
        <v>147</v>
      </c>
      <c r="B26" s="6">
        <v>3661</v>
      </c>
      <c r="C26" s="6">
        <v>17984</v>
      </c>
    </row>
    <row r="27" spans="1:3" ht="30">
      <c r="A27" s="2" t="s">
        <v>148</v>
      </c>
      <c r="B27" s="6">
        <v>-1683789</v>
      </c>
      <c r="C27" s="6">
        <v>-773365</v>
      </c>
    </row>
    <row r="28" spans="1:3">
      <c r="A28" s="3" t="s">
        <v>149</v>
      </c>
      <c r="B28" s="4" t="s">
        <v>4</v>
      </c>
      <c r="C28" s="4" t="s">
        <v>4</v>
      </c>
    </row>
    <row r="29" spans="1:3" ht="30">
      <c r="A29" s="2" t="s">
        <v>150</v>
      </c>
      <c r="B29" s="6">
        <v>170479</v>
      </c>
      <c r="C29" s="6">
        <v>78316</v>
      </c>
    </row>
    <row r="30" spans="1:3" ht="30">
      <c r="A30" s="2" t="s">
        <v>151</v>
      </c>
      <c r="B30" s="6">
        <v>-141361</v>
      </c>
      <c r="C30" s="6">
        <v>-78555</v>
      </c>
    </row>
    <row r="31" spans="1:3" ht="30">
      <c r="A31" s="2" t="s">
        <v>152</v>
      </c>
      <c r="B31" s="6">
        <v>309730</v>
      </c>
      <c r="C31" s="6">
        <v>16464</v>
      </c>
    </row>
    <row r="32" spans="1:3" ht="30">
      <c r="A32" s="2" t="s">
        <v>153</v>
      </c>
      <c r="B32" s="6">
        <v>-56762</v>
      </c>
      <c r="C32" s="6">
        <v>-5836</v>
      </c>
    </row>
    <row r="33" spans="1:3" ht="60">
      <c r="A33" s="2" t="s">
        <v>154</v>
      </c>
      <c r="B33" s="6">
        <v>1616470</v>
      </c>
      <c r="C33" s="6">
        <v>337137</v>
      </c>
    </row>
    <row r="34" spans="1:3" ht="30">
      <c r="A34" s="2" t="s">
        <v>155</v>
      </c>
      <c r="B34" s="6">
        <v>-1118729</v>
      </c>
      <c r="C34" s="6">
        <v>-325912</v>
      </c>
    </row>
    <row r="35" spans="1:3" ht="30">
      <c r="A35" s="2" t="s">
        <v>156</v>
      </c>
      <c r="B35" s="6">
        <v>-94000</v>
      </c>
      <c r="C35" s="6">
        <v>37000</v>
      </c>
    </row>
    <row r="36" spans="1:3" ht="30">
      <c r="A36" s="2" t="s">
        <v>157</v>
      </c>
      <c r="B36" s="6">
        <v>86403</v>
      </c>
      <c r="C36" s="6">
        <v>74875</v>
      </c>
    </row>
    <row r="37" spans="1:3" ht="30">
      <c r="A37" s="2" t="s">
        <v>158</v>
      </c>
      <c r="B37" s="6">
        <v>-177810</v>
      </c>
      <c r="C37" s="6">
        <v>34784</v>
      </c>
    </row>
    <row r="38" spans="1:3">
      <c r="A38" s="2" t="s">
        <v>159</v>
      </c>
      <c r="B38" s="4" t="s">
        <v>4</v>
      </c>
      <c r="C38" s="6">
        <v>-505014</v>
      </c>
    </row>
    <row r="39" spans="1:3">
      <c r="A39" s="2" t="s">
        <v>160</v>
      </c>
      <c r="B39" s="6">
        <v>-317903</v>
      </c>
      <c r="C39" s="6">
        <v>-296134</v>
      </c>
    </row>
    <row r="40" spans="1:3" ht="30">
      <c r="A40" s="2" t="s">
        <v>161</v>
      </c>
      <c r="B40" s="4" t="s">
        <v>4</v>
      </c>
      <c r="C40" s="6">
        <v>-162239</v>
      </c>
    </row>
    <row r="41" spans="1:3" ht="30">
      <c r="A41" s="2" t="s">
        <v>162</v>
      </c>
      <c r="B41" s="6">
        <v>31497</v>
      </c>
      <c r="C41" s="6">
        <v>52357</v>
      </c>
    </row>
    <row r="42" spans="1:3" ht="30">
      <c r="A42" s="2" t="s">
        <v>163</v>
      </c>
      <c r="B42" s="6">
        <v>308014</v>
      </c>
      <c r="C42" s="6">
        <v>-742757</v>
      </c>
    </row>
    <row r="43" spans="1:3" ht="30">
      <c r="A43" s="2" t="s">
        <v>164</v>
      </c>
      <c r="B43" s="6">
        <v>6682</v>
      </c>
      <c r="C43" s="6">
        <v>-15783</v>
      </c>
    </row>
    <row r="44" spans="1:3">
      <c r="A44" s="3" t="s">
        <v>165</v>
      </c>
      <c r="B44" s="4" t="s">
        <v>4</v>
      </c>
      <c r="C44" s="4" t="s">
        <v>4</v>
      </c>
    </row>
    <row r="45" spans="1:3" ht="30">
      <c r="A45" s="2" t="s">
        <v>166</v>
      </c>
      <c r="B45" s="6">
        <v>-95273</v>
      </c>
      <c r="C45" s="6">
        <v>-85885</v>
      </c>
    </row>
    <row r="46" spans="1:3" ht="30">
      <c r="A46" s="2" t="s">
        <v>167</v>
      </c>
      <c r="B46" s="6">
        <v>682777</v>
      </c>
      <c r="C46" s="6">
        <v>688040</v>
      </c>
    </row>
    <row r="47" spans="1:3" ht="30">
      <c r="A47" s="2" t="s">
        <v>168</v>
      </c>
      <c r="B47" s="7">
        <v>587504</v>
      </c>
      <c r="C47" s="4"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6.5703125" bestFit="1" customWidth="1"/>
    <col min="2" max="2" width="10.5703125" bestFit="1" customWidth="1"/>
    <col min="3" max="4" width="36.5703125" bestFit="1" customWidth="1"/>
    <col min="5" max="5" width="20" bestFit="1" customWidth="1"/>
    <col min="6" max="6" width="33.28515625" bestFit="1" customWidth="1"/>
    <col min="7" max="7" width="27.140625" bestFit="1" customWidth="1"/>
    <col min="8" max="8" width="36.5703125" bestFit="1" customWidth="1"/>
    <col min="9" max="9" width="36" bestFit="1" customWidth="1"/>
    <col min="10" max="10" width="36.5703125" bestFit="1" customWidth="1"/>
  </cols>
  <sheetData>
    <row r="1" spans="1:10" ht="15" customHeight="1">
      <c r="A1" s="1" t="s">
        <v>169</v>
      </c>
      <c r="B1" s="8" t="s">
        <v>170</v>
      </c>
      <c r="C1" s="8" t="s">
        <v>171</v>
      </c>
      <c r="D1" s="8" t="s">
        <v>172</v>
      </c>
      <c r="E1" s="8" t="s">
        <v>173</v>
      </c>
      <c r="F1" s="8" t="s">
        <v>174</v>
      </c>
      <c r="G1" s="8" t="s">
        <v>175</v>
      </c>
      <c r="H1" s="8" t="s">
        <v>176</v>
      </c>
      <c r="I1" s="8" t="s">
        <v>177</v>
      </c>
      <c r="J1" s="8" t="s">
        <v>178</v>
      </c>
    </row>
    <row r="2" spans="1:10" ht="30">
      <c r="A2" s="1" t="s">
        <v>114</v>
      </c>
      <c r="B2" s="8"/>
      <c r="C2" s="8"/>
      <c r="D2" s="8"/>
      <c r="E2" s="8"/>
      <c r="F2" s="8"/>
      <c r="G2" s="8"/>
      <c r="H2" s="8"/>
      <c r="I2" s="8"/>
      <c r="J2" s="8"/>
    </row>
    <row r="3" spans="1:10">
      <c r="A3" s="2" t="s">
        <v>179</v>
      </c>
      <c r="B3" s="4" t="s">
        <v>4</v>
      </c>
      <c r="C3" s="4" t="s">
        <v>4</v>
      </c>
      <c r="D3" s="4" t="s">
        <v>4</v>
      </c>
      <c r="E3" s="4" t="s">
        <v>4</v>
      </c>
      <c r="F3" s="4" t="s">
        <v>4</v>
      </c>
      <c r="G3" s="4" t="s">
        <v>4</v>
      </c>
      <c r="H3" s="4" t="s">
        <v>4</v>
      </c>
      <c r="I3" s="4" t="s">
        <v>4</v>
      </c>
      <c r="J3" s="4" t="s">
        <v>4</v>
      </c>
    </row>
    <row r="4" spans="1:10" ht="30">
      <c r="A4" s="2" t="s">
        <v>180</v>
      </c>
      <c r="B4" s="4" t="s">
        <v>4</v>
      </c>
      <c r="C4" s="4" t="s">
        <v>4</v>
      </c>
      <c r="D4" s="7">
        <v>4465</v>
      </c>
      <c r="E4" s="4" t="s">
        <v>4</v>
      </c>
      <c r="F4" s="4" t="s">
        <v>4</v>
      </c>
      <c r="G4" s="4" t="s">
        <v>4</v>
      </c>
      <c r="H4" s="4" t="s">
        <v>4</v>
      </c>
      <c r="I4" s="4" t="s">
        <v>4</v>
      </c>
      <c r="J4" s="4" t="s">
        <v>4</v>
      </c>
    </row>
    <row r="5" spans="1:10">
      <c r="A5" s="2" t="s">
        <v>181</v>
      </c>
      <c r="B5" s="4" t="s">
        <v>4</v>
      </c>
      <c r="C5" s="4" t="s">
        <v>4</v>
      </c>
      <c r="D5" s="6">
        <v>374915</v>
      </c>
      <c r="E5" s="4" t="s">
        <v>4</v>
      </c>
      <c r="F5" s="6">
        <v>3491581</v>
      </c>
      <c r="G5" s="6">
        <v>5563661</v>
      </c>
      <c r="H5" s="6">
        <v>-492113</v>
      </c>
      <c r="I5" s="6">
        <v>8942506</v>
      </c>
      <c r="J5" s="6">
        <v>264754</v>
      </c>
    </row>
    <row r="6" spans="1:10">
      <c r="A6" s="2" t="s">
        <v>182</v>
      </c>
      <c r="B6" s="4" t="s">
        <v>4</v>
      </c>
      <c r="C6" s="6">
        <v>3973333</v>
      </c>
      <c r="D6" s="6">
        <v>302739758</v>
      </c>
      <c r="E6" s="4" t="s">
        <v>4</v>
      </c>
      <c r="F6" s="4" t="s">
        <v>4</v>
      </c>
      <c r="G6" s="4" t="s">
        <v>4</v>
      </c>
      <c r="H6" s="4" t="s">
        <v>4</v>
      </c>
      <c r="I6" s="4" t="s">
        <v>4</v>
      </c>
      <c r="J6" s="4" t="s">
        <v>4</v>
      </c>
    </row>
    <row r="7" spans="1:10" ht="30">
      <c r="A7" s="2" t="s">
        <v>183</v>
      </c>
      <c r="B7" s="6">
        <v>105554</v>
      </c>
      <c r="C7" s="4">
        <v>3</v>
      </c>
      <c r="D7" s="6">
        <v>3031</v>
      </c>
      <c r="E7" s="4" t="s">
        <v>4</v>
      </c>
      <c r="F7" s="6">
        <v>102520</v>
      </c>
      <c r="G7" s="4" t="s">
        <v>4</v>
      </c>
      <c r="H7" s="4" t="s">
        <v>4</v>
      </c>
      <c r="I7" s="6">
        <v>105554</v>
      </c>
      <c r="J7" s="4" t="s">
        <v>4</v>
      </c>
    </row>
    <row r="8" spans="1:10" ht="30">
      <c r="A8" s="2" t="s">
        <v>184</v>
      </c>
      <c r="B8" s="4" t="s">
        <v>4</v>
      </c>
      <c r="C8" s="6">
        <v>2200</v>
      </c>
      <c r="D8" s="6">
        <v>2280439</v>
      </c>
      <c r="E8" s="4" t="s">
        <v>4</v>
      </c>
      <c r="F8" s="4" t="s">
        <v>4</v>
      </c>
      <c r="G8" s="4" t="s">
        <v>4</v>
      </c>
      <c r="H8" s="4" t="s">
        <v>4</v>
      </c>
      <c r="I8" s="4" t="s">
        <v>4</v>
      </c>
      <c r="J8" s="4" t="s">
        <v>4</v>
      </c>
    </row>
    <row r="9" spans="1:10" ht="30">
      <c r="A9" s="2" t="s">
        <v>180</v>
      </c>
      <c r="B9" s="6">
        <v>34784</v>
      </c>
      <c r="C9" s="6">
        <v>-4465</v>
      </c>
      <c r="D9" s="4" t="s">
        <v>4</v>
      </c>
      <c r="E9" s="4" t="s">
        <v>4</v>
      </c>
      <c r="F9" s="6">
        <v>34784</v>
      </c>
      <c r="G9" s="4" t="s">
        <v>4</v>
      </c>
      <c r="H9" s="4" t="s">
        <v>4</v>
      </c>
      <c r="I9" s="6">
        <v>34784</v>
      </c>
      <c r="J9" s="4" t="s">
        <v>4</v>
      </c>
    </row>
    <row r="10" spans="1:10">
      <c r="A10" s="2" t="s">
        <v>185</v>
      </c>
      <c r="B10" s="4" t="s">
        <v>4</v>
      </c>
      <c r="C10" s="6">
        <v>-3975533</v>
      </c>
      <c r="D10" s="6">
        <v>3975533</v>
      </c>
      <c r="E10" s="4" t="s">
        <v>4</v>
      </c>
      <c r="F10" s="4" t="s">
        <v>4</v>
      </c>
      <c r="G10" s="4" t="s">
        <v>4</v>
      </c>
      <c r="H10" s="4" t="s">
        <v>4</v>
      </c>
      <c r="I10" s="4" t="s">
        <v>4</v>
      </c>
      <c r="J10" s="4" t="s">
        <v>4</v>
      </c>
    </row>
    <row r="11" spans="1:10" ht="30">
      <c r="A11" s="2" t="s">
        <v>186</v>
      </c>
      <c r="B11" s="6">
        <v>-13593</v>
      </c>
      <c r="C11" s="4" t="s">
        <v>4</v>
      </c>
      <c r="D11" s="4" t="s">
        <v>4</v>
      </c>
      <c r="E11" s="4" t="s">
        <v>4</v>
      </c>
      <c r="F11" s="6">
        <v>-13593</v>
      </c>
      <c r="G11" s="4" t="s">
        <v>4</v>
      </c>
      <c r="H11" s="4" t="s">
        <v>4</v>
      </c>
      <c r="I11" s="6">
        <v>-13593</v>
      </c>
      <c r="J11" s="4" t="s">
        <v>4</v>
      </c>
    </row>
    <row r="12" spans="1:10">
      <c r="A12" s="2" t="s">
        <v>187</v>
      </c>
      <c r="B12" s="6">
        <v>296134</v>
      </c>
      <c r="C12" s="4" t="s">
        <v>4</v>
      </c>
      <c r="D12" s="4" t="s">
        <v>4</v>
      </c>
      <c r="E12" s="4" t="s">
        <v>4</v>
      </c>
      <c r="F12" s="4" t="s">
        <v>4</v>
      </c>
      <c r="G12" s="6">
        <v>296134</v>
      </c>
      <c r="H12" s="4" t="s">
        <v>4</v>
      </c>
      <c r="I12" s="6">
        <v>296134</v>
      </c>
      <c r="J12" s="4" t="s">
        <v>4</v>
      </c>
    </row>
    <row r="13" spans="1:10">
      <c r="A13" s="2" t="s">
        <v>188</v>
      </c>
      <c r="B13" s="6">
        <v>-505014</v>
      </c>
      <c r="C13" s="4" t="s">
        <v>4</v>
      </c>
      <c r="D13" s="4" t="s">
        <v>4</v>
      </c>
      <c r="E13" s="6">
        <v>-505014</v>
      </c>
      <c r="F13" s="4" t="s">
        <v>4</v>
      </c>
      <c r="G13" s="4" t="s">
        <v>4</v>
      </c>
      <c r="H13" s="4" t="s">
        <v>4</v>
      </c>
      <c r="I13" s="6">
        <v>-505014</v>
      </c>
      <c r="J13" s="4" t="s">
        <v>4</v>
      </c>
    </row>
    <row r="14" spans="1:10">
      <c r="A14" s="2" t="s">
        <v>189</v>
      </c>
      <c r="B14" s="4" t="s">
        <v>4</v>
      </c>
      <c r="C14" s="4" t="s">
        <v>4</v>
      </c>
      <c r="D14" s="4" t="s">
        <v>4</v>
      </c>
      <c r="E14" s="6">
        <v>-7548951</v>
      </c>
      <c r="F14" s="4" t="s">
        <v>4</v>
      </c>
      <c r="G14" s="4" t="s">
        <v>4</v>
      </c>
      <c r="H14" s="4" t="s">
        <v>4</v>
      </c>
      <c r="I14" s="4" t="s">
        <v>4</v>
      </c>
      <c r="J14" s="4" t="s">
        <v>4</v>
      </c>
    </row>
    <row r="15" spans="1:10" ht="30">
      <c r="A15" s="2" t="s">
        <v>190</v>
      </c>
      <c r="B15" s="6">
        <v>-15173</v>
      </c>
      <c r="C15" s="4" t="s">
        <v>4</v>
      </c>
      <c r="D15" s="4" t="s">
        <v>4</v>
      </c>
      <c r="E15" s="4" t="s">
        <v>4</v>
      </c>
      <c r="F15" s="6">
        <v>-3566</v>
      </c>
      <c r="G15" s="4" t="s">
        <v>4</v>
      </c>
      <c r="H15" s="4" t="s">
        <v>4</v>
      </c>
      <c r="I15" s="6">
        <v>-3566</v>
      </c>
      <c r="J15" s="6">
        <v>-11607</v>
      </c>
    </row>
    <row r="16" spans="1:10" ht="45">
      <c r="A16" s="2" t="s">
        <v>191</v>
      </c>
      <c r="B16" s="6">
        <v>-32275</v>
      </c>
      <c r="C16" s="4" t="s">
        <v>4</v>
      </c>
      <c r="D16" s="4" t="s">
        <v>4</v>
      </c>
      <c r="E16" s="4" t="s">
        <v>4</v>
      </c>
      <c r="F16" s="4" t="s">
        <v>4</v>
      </c>
      <c r="G16" s="4" t="s">
        <v>4</v>
      </c>
      <c r="H16" s="4" t="s">
        <v>4</v>
      </c>
      <c r="I16" s="4" t="s">
        <v>4</v>
      </c>
      <c r="J16" s="6">
        <v>-32275</v>
      </c>
    </row>
    <row r="17" spans="1:10" ht="30">
      <c r="A17" s="2" t="s">
        <v>192</v>
      </c>
      <c r="B17" s="6">
        <v>-108575</v>
      </c>
      <c r="C17" s="4" t="s">
        <v>4</v>
      </c>
      <c r="D17" s="4" t="s">
        <v>4</v>
      </c>
      <c r="E17" s="4" t="s">
        <v>4</v>
      </c>
      <c r="F17" s="6">
        <v>-108575</v>
      </c>
      <c r="G17" s="4" t="s">
        <v>4</v>
      </c>
      <c r="H17" s="4" t="s">
        <v>4</v>
      </c>
      <c r="I17" s="6">
        <v>-108575</v>
      </c>
      <c r="J17" s="4" t="s">
        <v>4</v>
      </c>
    </row>
    <row r="18" spans="1:10" ht="45">
      <c r="A18" s="3" t="s">
        <v>193</v>
      </c>
      <c r="B18" s="4" t="s">
        <v>4</v>
      </c>
      <c r="C18" s="4" t="s">
        <v>4</v>
      </c>
      <c r="D18" s="4" t="s">
        <v>4</v>
      </c>
      <c r="E18" s="4" t="s">
        <v>4</v>
      </c>
      <c r="F18" s="4" t="s">
        <v>4</v>
      </c>
      <c r="G18" s="4" t="s">
        <v>4</v>
      </c>
      <c r="H18" s="4" t="s">
        <v>4</v>
      </c>
      <c r="I18" s="4" t="s">
        <v>4</v>
      </c>
      <c r="J18" s="4" t="s">
        <v>4</v>
      </c>
    </row>
    <row r="19" spans="1:10" ht="60">
      <c r="A19" s="2" t="s">
        <v>194</v>
      </c>
      <c r="B19" s="6">
        <v>-61467</v>
      </c>
      <c r="C19" s="4" t="s">
        <v>4</v>
      </c>
      <c r="D19" s="4" t="s">
        <v>4</v>
      </c>
      <c r="E19" s="4" t="s">
        <v>4</v>
      </c>
      <c r="F19" s="4" t="s">
        <v>4</v>
      </c>
      <c r="G19" s="4" t="s">
        <v>4</v>
      </c>
      <c r="H19" s="6">
        <v>-58474</v>
      </c>
      <c r="I19" s="6">
        <v>-58474</v>
      </c>
      <c r="J19" s="6">
        <v>-2993</v>
      </c>
    </row>
    <row r="20" spans="1:10" ht="45">
      <c r="A20" s="2" t="s">
        <v>195</v>
      </c>
      <c r="B20" s="6">
        <v>1142467</v>
      </c>
      <c r="C20" s="4" t="s">
        <v>4</v>
      </c>
      <c r="D20" s="4" t="s">
        <v>4</v>
      </c>
      <c r="E20" s="4" t="s">
        <v>4</v>
      </c>
      <c r="F20" s="4" t="s">
        <v>4</v>
      </c>
      <c r="G20" s="6">
        <v>1109890</v>
      </c>
      <c r="H20" s="4" t="s">
        <v>4</v>
      </c>
      <c r="I20" s="6">
        <v>1109890</v>
      </c>
      <c r="J20" s="6">
        <v>32577</v>
      </c>
    </row>
    <row r="21" spans="1:10" ht="75">
      <c r="A21" s="2" t="s">
        <v>196</v>
      </c>
      <c r="B21" s="6">
        <v>1081000</v>
      </c>
      <c r="C21" s="4" t="s">
        <v>4</v>
      </c>
      <c r="D21" s="4" t="s">
        <v>4</v>
      </c>
      <c r="E21" s="4" t="s">
        <v>4</v>
      </c>
      <c r="F21" s="4" t="s">
        <v>4</v>
      </c>
      <c r="G21" s="4" t="s">
        <v>4</v>
      </c>
      <c r="H21" s="4" t="s">
        <v>4</v>
      </c>
      <c r="I21" s="6">
        <v>1051416</v>
      </c>
      <c r="J21" s="6">
        <v>29584</v>
      </c>
    </row>
    <row r="22" spans="1:10">
      <c r="A22" s="2" t="s">
        <v>197</v>
      </c>
      <c r="B22" s="6">
        <v>9485020</v>
      </c>
      <c r="C22" s="4" t="s">
        <v>4</v>
      </c>
      <c r="D22" s="4" t="s">
        <v>4</v>
      </c>
      <c r="E22" s="6">
        <v>-505014</v>
      </c>
      <c r="F22" s="4" t="s">
        <v>4</v>
      </c>
      <c r="G22" s="6">
        <v>6377417</v>
      </c>
      <c r="H22" s="6">
        <v>-550587</v>
      </c>
      <c r="I22" s="6">
        <v>9234564</v>
      </c>
      <c r="J22" s="6">
        <v>250456</v>
      </c>
    </row>
    <row r="23" spans="1:10">
      <c r="A23" s="2" t="s">
        <v>198</v>
      </c>
      <c r="B23" s="4" t="s">
        <v>4</v>
      </c>
      <c r="C23" s="4" t="s">
        <v>4</v>
      </c>
      <c r="D23" s="4" t="s">
        <v>4</v>
      </c>
      <c r="E23" s="6">
        <v>-7548951</v>
      </c>
      <c r="F23" s="4" t="s">
        <v>4</v>
      </c>
      <c r="G23" s="4" t="s">
        <v>4</v>
      </c>
      <c r="H23" s="4" t="s">
        <v>4</v>
      </c>
      <c r="I23" s="4" t="s">
        <v>4</v>
      </c>
      <c r="J23" s="4" t="s">
        <v>4</v>
      </c>
    </row>
    <row r="24" spans="1:10">
      <c r="A24" s="2" t="s">
        <v>199</v>
      </c>
      <c r="B24" s="4" t="s">
        <v>4</v>
      </c>
      <c r="C24" s="4" t="s">
        <v>4</v>
      </c>
      <c r="D24" s="4" t="s">
        <v>4</v>
      </c>
      <c r="E24" s="4" t="s">
        <v>4</v>
      </c>
      <c r="F24" s="4" t="s">
        <v>4</v>
      </c>
      <c r="G24" s="4" t="s">
        <v>4</v>
      </c>
      <c r="H24" s="4" t="s">
        <v>4</v>
      </c>
      <c r="I24" s="4" t="s">
        <v>4</v>
      </c>
      <c r="J24" s="4" t="s">
        <v>4</v>
      </c>
    </row>
    <row r="25" spans="1:10" ht="30">
      <c r="A25" s="2" t="s">
        <v>183</v>
      </c>
      <c r="B25" s="6">
        <v>82875</v>
      </c>
      <c r="C25" s="4" t="s">
        <v>4</v>
      </c>
      <c r="D25" s="6">
        <v>2311</v>
      </c>
      <c r="E25" s="4" t="s">
        <v>4</v>
      </c>
      <c r="F25" s="6">
        <v>80564</v>
      </c>
      <c r="G25" s="4" t="s">
        <v>4</v>
      </c>
      <c r="H25" s="4" t="s">
        <v>4</v>
      </c>
      <c r="I25" s="6">
        <v>82875</v>
      </c>
      <c r="J25" s="4" t="s">
        <v>4</v>
      </c>
    </row>
    <row r="26" spans="1:10" ht="30">
      <c r="A26" s="2" t="s">
        <v>184</v>
      </c>
      <c r="B26" s="4" t="s">
        <v>4</v>
      </c>
      <c r="C26" s="4" t="s">
        <v>4</v>
      </c>
      <c r="D26" s="6">
        <v>1714118</v>
      </c>
      <c r="E26" s="4" t="s">
        <v>4</v>
      </c>
      <c r="F26" s="4" t="s">
        <v>4</v>
      </c>
      <c r="G26" s="4" t="s">
        <v>4</v>
      </c>
      <c r="H26" s="4" t="s">
        <v>4</v>
      </c>
      <c r="I26" s="4" t="s">
        <v>4</v>
      </c>
      <c r="J26" s="4" t="s">
        <v>4</v>
      </c>
    </row>
    <row r="27" spans="1:10" ht="30">
      <c r="A27" s="2" t="s">
        <v>186</v>
      </c>
      <c r="B27" s="6">
        <v>3804</v>
      </c>
      <c r="C27" s="4" t="s">
        <v>4</v>
      </c>
      <c r="D27" s="4" t="s">
        <v>4</v>
      </c>
      <c r="E27" s="4" t="s">
        <v>4</v>
      </c>
      <c r="F27" s="6">
        <v>3804</v>
      </c>
      <c r="G27" s="4" t="s">
        <v>4</v>
      </c>
      <c r="H27" s="4" t="s">
        <v>4</v>
      </c>
      <c r="I27" s="6">
        <v>3804</v>
      </c>
      <c r="J27" s="4" t="s">
        <v>4</v>
      </c>
    </row>
    <row r="28" spans="1:10">
      <c r="A28" s="2" t="s">
        <v>187</v>
      </c>
      <c r="B28" s="6">
        <v>317903</v>
      </c>
      <c r="C28" s="4" t="s">
        <v>4</v>
      </c>
      <c r="D28" s="4" t="s">
        <v>4</v>
      </c>
      <c r="E28" s="4" t="s">
        <v>4</v>
      </c>
      <c r="F28" s="4" t="s">
        <v>4</v>
      </c>
      <c r="G28" s="6">
        <v>317903</v>
      </c>
      <c r="H28" s="4" t="s">
        <v>4</v>
      </c>
      <c r="I28" s="6">
        <v>317903</v>
      </c>
      <c r="J28" s="4" t="s">
        <v>4</v>
      </c>
    </row>
    <row r="29" spans="1:10" ht="30">
      <c r="A29" s="2" t="s">
        <v>190</v>
      </c>
      <c r="B29" s="6">
        <v>4552</v>
      </c>
      <c r="C29" s="4" t="s">
        <v>4</v>
      </c>
      <c r="D29" s="4" t="s">
        <v>4</v>
      </c>
      <c r="E29" s="4" t="s">
        <v>4</v>
      </c>
      <c r="F29" s="6">
        <v>-4870</v>
      </c>
      <c r="G29" s="4" t="s">
        <v>4</v>
      </c>
      <c r="H29" s="4" t="s">
        <v>4</v>
      </c>
      <c r="I29" s="6">
        <v>-4870</v>
      </c>
      <c r="J29" s="6">
        <v>9422</v>
      </c>
    </row>
    <row r="30" spans="1:10" ht="45">
      <c r="A30" s="2" t="s">
        <v>191</v>
      </c>
      <c r="B30" s="6">
        <v>-46216</v>
      </c>
      <c r="C30" s="4" t="s">
        <v>4</v>
      </c>
      <c r="D30" s="4" t="s">
        <v>4</v>
      </c>
      <c r="E30" s="4" t="s">
        <v>4</v>
      </c>
      <c r="F30" s="4" t="s">
        <v>4</v>
      </c>
      <c r="G30" s="4" t="s">
        <v>4</v>
      </c>
      <c r="H30" s="4" t="s">
        <v>4</v>
      </c>
      <c r="I30" s="4" t="s">
        <v>4</v>
      </c>
      <c r="J30" s="6">
        <v>-46216</v>
      </c>
    </row>
    <row r="31" spans="1:10" ht="30">
      <c r="A31" s="2" t="s">
        <v>192</v>
      </c>
      <c r="B31" s="6">
        <v>-39653</v>
      </c>
      <c r="C31" s="4" t="s">
        <v>4</v>
      </c>
      <c r="D31" s="4" t="s">
        <v>4</v>
      </c>
      <c r="E31" s="4" t="s">
        <v>4</v>
      </c>
      <c r="F31" s="6">
        <v>-39653</v>
      </c>
      <c r="G31" s="4" t="s">
        <v>4</v>
      </c>
      <c r="H31" s="4" t="s">
        <v>4</v>
      </c>
      <c r="I31" s="6">
        <v>-39653</v>
      </c>
      <c r="J31" s="4" t="s">
        <v>4</v>
      </c>
    </row>
    <row r="32" spans="1:10" ht="45">
      <c r="A32" s="3" t="s">
        <v>193</v>
      </c>
      <c r="B32" s="4" t="s">
        <v>4</v>
      </c>
      <c r="C32" s="4" t="s">
        <v>4</v>
      </c>
      <c r="D32" s="4" t="s">
        <v>4</v>
      </c>
      <c r="E32" s="4" t="s">
        <v>4</v>
      </c>
      <c r="F32" s="4" t="s">
        <v>4</v>
      </c>
      <c r="G32" s="4" t="s">
        <v>4</v>
      </c>
      <c r="H32" s="4" t="s">
        <v>4</v>
      </c>
      <c r="I32" s="4" t="s">
        <v>4</v>
      </c>
      <c r="J32" s="4" t="s">
        <v>4</v>
      </c>
    </row>
    <row r="33" spans="1:10" ht="60">
      <c r="A33" s="2" t="s">
        <v>194</v>
      </c>
      <c r="B33" s="6">
        <v>-182416</v>
      </c>
      <c r="C33" s="4" t="s">
        <v>4</v>
      </c>
      <c r="D33" s="4" t="s">
        <v>4</v>
      </c>
      <c r="E33" s="4" t="s">
        <v>4</v>
      </c>
      <c r="F33" s="4" t="s">
        <v>4</v>
      </c>
      <c r="G33" s="4" t="s">
        <v>4</v>
      </c>
      <c r="H33" s="6">
        <v>-181279</v>
      </c>
      <c r="I33" s="6">
        <v>-181279</v>
      </c>
      <c r="J33" s="6">
        <v>-1137</v>
      </c>
    </row>
    <row r="34" spans="1:10" ht="45">
      <c r="A34" s="2" t="s">
        <v>195</v>
      </c>
      <c r="B34" s="6">
        <v>760057</v>
      </c>
      <c r="C34" s="4" t="s">
        <v>4</v>
      </c>
      <c r="D34" s="4" t="s">
        <v>4</v>
      </c>
      <c r="E34" s="4" t="s">
        <v>4</v>
      </c>
      <c r="F34" s="4" t="s">
        <v>4</v>
      </c>
      <c r="G34" s="6">
        <v>709947</v>
      </c>
      <c r="H34" s="4" t="s">
        <v>4</v>
      </c>
      <c r="I34" s="6">
        <v>709947</v>
      </c>
      <c r="J34" s="6">
        <v>50110</v>
      </c>
    </row>
    <row r="35" spans="1:10" ht="75">
      <c r="A35" s="2" t="s">
        <v>196</v>
      </c>
      <c r="B35" s="6">
        <v>577641</v>
      </c>
      <c r="C35" s="4" t="s">
        <v>4</v>
      </c>
      <c r="D35" s="4" t="s">
        <v>4</v>
      </c>
      <c r="E35" s="4" t="s">
        <v>4</v>
      </c>
      <c r="F35" s="4" t="s">
        <v>4</v>
      </c>
      <c r="G35" s="4" t="s">
        <v>4</v>
      </c>
      <c r="H35" s="4" t="s">
        <v>4</v>
      </c>
      <c r="I35" s="6">
        <v>528668</v>
      </c>
      <c r="J35" s="6">
        <v>48973</v>
      </c>
    </row>
    <row r="36" spans="1:10">
      <c r="A36" s="2" t="s">
        <v>200</v>
      </c>
      <c r="B36" s="7">
        <v>9750120</v>
      </c>
      <c r="C36" s="4" t="s">
        <v>4</v>
      </c>
      <c r="D36" s="4" t="s">
        <v>4</v>
      </c>
      <c r="E36" s="7">
        <v>-505014</v>
      </c>
      <c r="F36" s="7">
        <v>3570182</v>
      </c>
      <c r="G36" s="7">
        <v>6769461</v>
      </c>
      <c r="H36" s="7">
        <v>-731866</v>
      </c>
      <c r="I36" s="7">
        <v>9487485</v>
      </c>
      <c r="J36" s="7">
        <v>262635</v>
      </c>
    </row>
    <row r="37" spans="1:10">
      <c r="A37" s="2" t="s">
        <v>201</v>
      </c>
      <c r="B37" s="4" t="s">
        <v>4</v>
      </c>
      <c r="C37" s="4" t="s">
        <v>4</v>
      </c>
      <c r="D37" s="4" t="s">
        <v>4</v>
      </c>
      <c r="E37" s="6">
        <v>-7548951</v>
      </c>
      <c r="F37" s="4" t="s">
        <v>4</v>
      </c>
      <c r="G37" s="4" t="s">
        <v>4</v>
      </c>
      <c r="H37" s="4" t="s">
        <v>4</v>
      </c>
      <c r="I37" s="4" t="s">
        <v>4</v>
      </c>
      <c r="J37" s="4" t="s">
        <v>4</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30" customHeight="1">
      <c r="A1" s="8" t="s">
        <v>202</v>
      </c>
      <c r="B1" s="1" t="s">
        <v>29</v>
      </c>
    </row>
    <row r="2" spans="1:2">
      <c r="A2" s="8"/>
      <c r="B2" s="1" t="s">
        <v>2</v>
      </c>
    </row>
    <row r="3" spans="1:2" ht="30">
      <c r="A3" s="3" t="s">
        <v>203</v>
      </c>
      <c r="B3" s="4" t="s">
        <v>4</v>
      </c>
    </row>
    <row r="4" spans="1:2">
      <c r="A4" s="14" t="s">
        <v>204</v>
      </c>
      <c r="B4" s="4" t="s">
        <v>4</v>
      </c>
    </row>
    <row r="5" spans="1:2">
      <c r="A5" s="14"/>
      <c r="B5" s="11" t="s">
        <v>205</v>
      </c>
    </row>
    <row r="6" spans="1:2">
      <c r="A6" s="14"/>
      <c r="B6" s="12" t="s">
        <v>206</v>
      </c>
    </row>
    <row r="7" spans="1:2" ht="370.5">
      <c r="A7" s="14"/>
      <c r="B7" s="13" t="s">
        <v>207</v>
      </c>
    </row>
    <row r="8" spans="1:2" ht="192">
      <c r="A8" s="14"/>
      <c r="B8" s="13" t="s">
        <v>208</v>
      </c>
    </row>
    <row r="9" spans="1:2">
      <c r="A9" s="14"/>
      <c r="B9" s="12" t="s">
        <v>209</v>
      </c>
    </row>
    <row r="10" spans="1:2" ht="64.5">
      <c r="A10" s="14"/>
      <c r="B10" s="13" t="s">
        <v>210</v>
      </c>
    </row>
    <row r="11" spans="1:2" ht="294">
      <c r="A11" s="14"/>
      <c r="B11" s="13" t="s">
        <v>211</v>
      </c>
    </row>
    <row r="12" spans="1:2" ht="90">
      <c r="A12" s="14"/>
      <c r="B12" s="13" t="s">
        <v>212</v>
      </c>
    </row>
    <row r="13" spans="1:2" ht="153.75">
      <c r="A13" s="14"/>
      <c r="B13" s="13" t="s">
        <v>213</v>
      </c>
    </row>
    <row r="14" spans="1:2" ht="64.5">
      <c r="A14" s="14"/>
      <c r="B14" s="13" t="s">
        <v>214</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4"/>
  <sheetViews>
    <sheetView showGridLines="0" workbookViewId="0"/>
  </sheetViews>
  <sheetFormatPr defaultRowHeight="15"/>
  <cols>
    <col min="1" max="2" width="36.5703125" bestFit="1" customWidth="1"/>
    <col min="4" max="4" width="15.5703125" bestFit="1" customWidth="1"/>
    <col min="6" max="6" width="6" customWidth="1"/>
    <col min="7" max="7" width="16" customWidth="1"/>
    <col min="8" max="8" width="14.28515625" customWidth="1"/>
    <col min="9" max="9" width="7" customWidth="1"/>
    <col min="10" max="10" width="18.85546875" customWidth="1"/>
    <col min="12" max="12" width="6" customWidth="1"/>
    <col min="13" max="13" width="16" customWidth="1"/>
    <col min="14" max="14" width="14.28515625" customWidth="1"/>
    <col min="15" max="15" width="7" customWidth="1"/>
    <col min="16" max="16" width="18.85546875" customWidth="1"/>
    <col min="18" max="18" width="5" customWidth="1"/>
    <col min="19" max="19" width="12.5703125" customWidth="1"/>
    <col min="21" max="21" width="4.7109375" customWidth="1"/>
    <col min="22" max="22" width="10.42578125" customWidth="1"/>
    <col min="24" max="24" width="4.85546875" customWidth="1"/>
    <col min="25" max="25" width="12.7109375" customWidth="1"/>
    <col min="27" max="27" width="4.7109375" customWidth="1"/>
    <col min="28" max="28" width="10.42578125" customWidth="1"/>
  </cols>
  <sheetData>
    <row r="1" spans="1:28" ht="15" customHeight="1">
      <c r="A1" s="8" t="s">
        <v>215</v>
      </c>
      <c r="B1" s="1" t="s">
        <v>1</v>
      </c>
      <c r="C1" s="8" t="s">
        <v>29</v>
      </c>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1" t="s">
        <v>2</v>
      </c>
      <c r="C2" s="8" t="s">
        <v>2</v>
      </c>
      <c r="D2" s="8"/>
      <c r="E2" s="8"/>
      <c r="F2" s="8"/>
      <c r="G2" s="8"/>
      <c r="H2" s="8"/>
      <c r="I2" s="8"/>
      <c r="J2" s="8"/>
      <c r="K2" s="8"/>
      <c r="L2" s="8"/>
      <c r="M2" s="8"/>
      <c r="N2" s="8"/>
      <c r="O2" s="8"/>
      <c r="P2" s="8"/>
      <c r="Q2" s="8"/>
      <c r="R2" s="8"/>
      <c r="S2" s="8"/>
      <c r="T2" s="8"/>
      <c r="U2" s="8"/>
      <c r="V2" s="8"/>
      <c r="W2" s="8"/>
      <c r="X2" s="8"/>
      <c r="Y2" s="8"/>
      <c r="Z2" s="8"/>
      <c r="AA2" s="8"/>
      <c r="AB2" s="8"/>
    </row>
    <row r="3" spans="1:28" ht="30">
      <c r="A3" s="3" t="s">
        <v>203</v>
      </c>
      <c r="B3" s="4" t="s">
        <v>4</v>
      </c>
      <c r="C3" s="39" t="s">
        <v>4</v>
      </c>
      <c r="D3" s="39"/>
      <c r="E3" s="39"/>
      <c r="F3" s="39"/>
      <c r="G3" s="39"/>
      <c r="H3" s="39"/>
      <c r="I3" s="39"/>
      <c r="J3" s="39"/>
      <c r="K3" s="39"/>
      <c r="L3" s="39"/>
      <c r="M3" s="39"/>
      <c r="N3" s="39"/>
      <c r="O3" s="39"/>
      <c r="P3" s="39"/>
      <c r="Q3" s="39"/>
      <c r="R3" s="39"/>
      <c r="S3" s="39"/>
      <c r="T3" s="39"/>
      <c r="U3" s="39"/>
      <c r="V3" s="39"/>
      <c r="W3" s="39"/>
      <c r="X3" s="39"/>
      <c r="Y3" s="39"/>
      <c r="Z3" s="39"/>
      <c r="AA3" s="39"/>
      <c r="AB3" s="39"/>
    </row>
    <row r="4" spans="1:28" ht="15" customHeight="1">
      <c r="A4" s="14" t="s">
        <v>215</v>
      </c>
      <c r="B4" s="4" t="s">
        <v>4</v>
      </c>
      <c r="C4" s="39" t="s">
        <v>4</v>
      </c>
      <c r="D4" s="39"/>
      <c r="E4" s="39"/>
      <c r="F4" s="39"/>
      <c r="G4" s="39"/>
      <c r="H4" s="39"/>
      <c r="I4" s="39"/>
      <c r="J4" s="39"/>
      <c r="K4" s="39"/>
      <c r="L4" s="39"/>
      <c r="M4" s="39"/>
      <c r="N4" s="39"/>
      <c r="O4" s="39"/>
      <c r="P4" s="39"/>
      <c r="Q4" s="39"/>
      <c r="R4" s="39"/>
      <c r="S4" s="39"/>
      <c r="T4" s="39"/>
      <c r="U4" s="39"/>
      <c r="V4" s="39"/>
      <c r="W4" s="39"/>
      <c r="X4" s="39"/>
      <c r="Y4" s="39"/>
      <c r="Z4" s="39"/>
      <c r="AA4" s="39"/>
      <c r="AB4" s="39"/>
    </row>
    <row r="5" spans="1:28" ht="15.75" thickBot="1">
      <c r="A5" s="14"/>
      <c r="B5" s="11" t="s">
        <v>216</v>
      </c>
      <c r="C5" s="33" t="s">
        <v>236</v>
      </c>
      <c r="D5" s="33"/>
      <c r="E5" s="33"/>
      <c r="F5" s="33"/>
      <c r="G5" s="33"/>
      <c r="H5" s="33"/>
      <c r="I5" s="33"/>
      <c r="J5" s="33"/>
      <c r="K5" s="33"/>
      <c r="L5" s="33"/>
      <c r="M5" s="33"/>
      <c r="N5" s="33"/>
      <c r="O5" s="33"/>
      <c r="P5" s="33"/>
      <c r="Q5" s="33"/>
      <c r="R5" s="33"/>
      <c r="S5" s="33"/>
      <c r="T5" s="33"/>
      <c r="U5" s="33"/>
      <c r="V5" s="33"/>
      <c r="W5" s="33"/>
      <c r="X5" s="33"/>
      <c r="Y5" s="33"/>
      <c r="Z5" s="33"/>
      <c r="AA5" s="33"/>
      <c r="AB5" s="33"/>
    </row>
    <row r="6" spans="1:28" ht="396.75" thickBot="1">
      <c r="A6" s="14"/>
      <c r="B6" s="13" t="s">
        <v>217</v>
      </c>
      <c r="C6" s="15"/>
      <c r="D6" s="15"/>
      <c r="E6" s="15"/>
      <c r="F6" s="35" t="s">
        <v>237</v>
      </c>
      <c r="G6" s="35"/>
      <c r="H6" s="35"/>
      <c r="I6" s="35"/>
      <c r="J6" s="35"/>
      <c r="K6" s="17"/>
      <c r="L6" s="35" t="s">
        <v>238</v>
      </c>
      <c r="M6" s="35"/>
      <c r="N6" s="35"/>
      <c r="O6" s="35"/>
      <c r="P6" s="35"/>
      <c r="Q6" s="17"/>
      <c r="R6" s="36">
        <v>41912</v>
      </c>
      <c r="S6" s="36"/>
      <c r="T6" s="36"/>
      <c r="U6" s="36"/>
      <c r="V6" s="36"/>
      <c r="W6" s="17"/>
      <c r="X6" s="36">
        <v>41639</v>
      </c>
      <c r="Y6" s="36"/>
      <c r="Z6" s="36"/>
      <c r="AA6" s="36"/>
      <c r="AB6" s="36"/>
    </row>
    <row r="7" spans="1:28" ht="27.75" thickBot="1">
      <c r="A7" s="14"/>
      <c r="B7" s="12" t="s">
        <v>218</v>
      </c>
      <c r="C7" s="15"/>
      <c r="D7" s="15"/>
      <c r="E7" s="15"/>
      <c r="F7" s="37" t="s">
        <v>239</v>
      </c>
      <c r="G7" s="37"/>
      <c r="H7" s="18"/>
      <c r="I7" s="37" t="s">
        <v>240</v>
      </c>
      <c r="J7" s="37"/>
      <c r="K7" s="15"/>
      <c r="L7" s="37" t="s">
        <v>239</v>
      </c>
      <c r="M7" s="37"/>
      <c r="N7" s="18"/>
      <c r="O7" s="37" t="s">
        <v>240</v>
      </c>
      <c r="P7" s="37"/>
      <c r="Q7" s="15"/>
      <c r="R7" s="37" t="s">
        <v>241</v>
      </c>
      <c r="S7" s="37"/>
      <c r="T7" s="18"/>
      <c r="U7" s="37" t="s">
        <v>242</v>
      </c>
      <c r="V7" s="37"/>
      <c r="W7" s="15"/>
      <c r="X7" s="37" t="s">
        <v>241</v>
      </c>
      <c r="Y7" s="37"/>
      <c r="Z7" s="18"/>
      <c r="AA7" s="37" t="s">
        <v>242</v>
      </c>
      <c r="AB7" s="37"/>
    </row>
    <row r="8" spans="1:28" ht="204.75">
      <c r="A8" s="14"/>
      <c r="B8" s="13" t="s">
        <v>219</v>
      </c>
      <c r="C8" s="15"/>
      <c r="D8" s="15"/>
      <c r="E8" s="15"/>
      <c r="F8" s="18"/>
      <c r="G8" s="18"/>
      <c r="H8" s="15"/>
      <c r="I8" s="18"/>
      <c r="J8" s="18"/>
      <c r="K8" s="15"/>
      <c r="L8" s="18"/>
      <c r="M8" s="18"/>
      <c r="N8" s="15"/>
      <c r="O8" s="18"/>
      <c r="P8" s="18"/>
      <c r="Q8" s="15"/>
      <c r="R8" s="18"/>
      <c r="S8" s="18"/>
      <c r="T8" s="15"/>
      <c r="U8" s="18"/>
      <c r="V8" s="18"/>
      <c r="W8" s="15"/>
      <c r="X8" s="18"/>
      <c r="Y8" s="18"/>
      <c r="Z8" s="15"/>
      <c r="AA8" s="18"/>
      <c r="AB8" s="18"/>
    </row>
    <row r="9" spans="1:28" ht="102.75">
      <c r="A9" s="14"/>
      <c r="B9" s="13" t="s">
        <v>220</v>
      </c>
      <c r="C9" s="38" t="s">
        <v>243</v>
      </c>
      <c r="D9" s="38"/>
      <c r="E9" s="15"/>
      <c r="F9" s="15"/>
      <c r="G9" s="15"/>
      <c r="H9" s="15"/>
      <c r="I9" s="15"/>
      <c r="J9" s="15"/>
      <c r="K9" s="15"/>
      <c r="L9" s="15"/>
      <c r="M9" s="15"/>
      <c r="N9" s="15"/>
      <c r="O9" s="15"/>
      <c r="P9" s="15"/>
      <c r="Q9" s="15"/>
      <c r="R9" s="15"/>
      <c r="S9" s="15"/>
      <c r="T9" s="15"/>
      <c r="U9" s="15"/>
      <c r="V9" s="15"/>
      <c r="W9" s="15"/>
      <c r="X9" s="15"/>
      <c r="Y9" s="15"/>
      <c r="Z9" s="15"/>
      <c r="AA9" s="15"/>
      <c r="AB9" s="15"/>
    </row>
    <row r="10" spans="1:28" ht="230.25">
      <c r="A10" s="14"/>
      <c r="B10" s="13" t="s">
        <v>221</v>
      </c>
      <c r="C10" s="15"/>
      <c r="D10" s="19" t="s">
        <v>244</v>
      </c>
      <c r="E10" s="15"/>
      <c r="F10" s="15"/>
      <c r="G10" s="21">
        <v>238</v>
      </c>
      <c r="H10" s="15"/>
      <c r="I10" s="15"/>
      <c r="J10" s="22">
        <v>17059</v>
      </c>
      <c r="K10" s="15"/>
      <c r="L10" s="15"/>
      <c r="M10" s="21">
        <v>241</v>
      </c>
      <c r="N10" s="15"/>
      <c r="O10" s="15"/>
      <c r="P10" s="22">
        <v>16265</v>
      </c>
      <c r="Q10" s="15"/>
      <c r="R10" s="15"/>
      <c r="S10" s="21">
        <v>23</v>
      </c>
      <c r="T10" s="15"/>
      <c r="U10" s="15"/>
      <c r="V10" s="22">
        <v>2642</v>
      </c>
      <c r="W10" s="15"/>
      <c r="X10" s="15"/>
      <c r="Y10" s="21">
        <v>245</v>
      </c>
      <c r="Z10" s="15"/>
      <c r="AA10" s="15"/>
      <c r="AB10" s="22">
        <v>2365</v>
      </c>
    </row>
    <row r="11" spans="1:28" ht="90">
      <c r="A11" s="14"/>
      <c r="B11" s="13" t="s">
        <v>222</v>
      </c>
      <c r="C11" s="15"/>
      <c r="D11" s="19" t="s">
        <v>245</v>
      </c>
      <c r="E11" s="15"/>
      <c r="F11" s="15"/>
      <c r="G11" s="22">
        <v>6249</v>
      </c>
      <c r="H11" s="15"/>
      <c r="I11" s="15"/>
      <c r="J11" s="22">
        <v>49384</v>
      </c>
      <c r="K11" s="15"/>
      <c r="L11" s="15"/>
      <c r="M11" s="22">
        <v>4684</v>
      </c>
      <c r="N11" s="15"/>
      <c r="O11" s="15"/>
      <c r="P11" s="22">
        <v>61950</v>
      </c>
      <c r="Q11" s="15"/>
      <c r="R11" s="15"/>
      <c r="S11" s="22">
        <v>1051</v>
      </c>
      <c r="T11" s="15"/>
      <c r="U11" s="15"/>
      <c r="V11" s="22">
        <v>2437</v>
      </c>
      <c r="W11" s="15"/>
      <c r="X11" s="15"/>
      <c r="Y11" s="21">
        <v>975</v>
      </c>
      <c r="Z11" s="15"/>
      <c r="AA11" s="15"/>
      <c r="AB11" s="22">
        <v>1900</v>
      </c>
    </row>
    <row r="12" spans="1:28" ht="52.5" thickBot="1">
      <c r="A12" s="14"/>
      <c r="B12" s="13" t="s">
        <v>223</v>
      </c>
      <c r="C12" s="15"/>
      <c r="D12" s="19" t="s">
        <v>246</v>
      </c>
      <c r="E12" s="15"/>
      <c r="F12" s="23"/>
      <c r="G12" s="24">
        <v>14082</v>
      </c>
      <c r="H12" s="15"/>
      <c r="I12" s="23"/>
      <c r="J12" s="26" t="s">
        <v>247</v>
      </c>
      <c r="K12" s="15"/>
      <c r="L12" s="23"/>
      <c r="M12" s="24">
        <v>15833</v>
      </c>
      <c r="N12" s="15"/>
      <c r="O12" s="23"/>
      <c r="P12" s="26" t="s">
        <v>247</v>
      </c>
      <c r="Q12" s="15"/>
      <c r="R12" s="23"/>
      <c r="S12" s="24">
        <v>2227</v>
      </c>
      <c r="T12" s="15"/>
      <c r="U12" s="23"/>
      <c r="V12" s="26" t="s">
        <v>247</v>
      </c>
      <c r="W12" s="15"/>
      <c r="X12" s="23"/>
      <c r="Y12" s="24">
        <v>20336</v>
      </c>
      <c r="Z12" s="15"/>
      <c r="AA12" s="23"/>
      <c r="AB12" s="26" t="s">
        <v>247</v>
      </c>
    </row>
    <row r="13" spans="1:28" ht="15.75" thickBot="1">
      <c r="A13" s="14"/>
      <c r="B13" s="12" t="s">
        <v>224</v>
      </c>
      <c r="C13" s="15"/>
      <c r="D13" s="16" t="s">
        <v>170</v>
      </c>
      <c r="E13" s="15"/>
      <c r="F13" s="27" t="s">
        <v>248</v>
      </c>
      <c r="G13" s="28">
        <v>20569</v>
      </c>
      <c r="H13" s="15"/>
      <c r="I13" s="29" t="s">
        <v>248</v>
      </c>
      <c r="J13" s="28">
        <v>66443</v>
      </c>
      <c r="K13" s="15"/>
      <c r="L13" s="29" t="s">
        <v>248</v>
      </c>
      <c r="M13" s="28">
        <v>20758</v>
      </c>
      <c r="N13" s="15"/>
      <c r="O13" s="29" t="s">
        <v>248</v>
      </c>
      <c r="P13" s="28">
        <v>78215</v>
      </c>
      <c r="Q13" s="15"/>
      <c r="R13" s="29" t="s">
        <v>248</v>
      </c>
      <c r="S13" s="28">
        <v>3301</v>
      </c>
      <c r="T13" s="15"/>
      <c r="U13" s="29" t="s">
        <v>248</v>
      </c>
      <c r="V13" s="28">
        <v>5079</v>
      </c>
      <c r="W13" s="15"/>
      <c r="X13" s="29" t="s">
        <v>248</v>
      </c>
      <c r="Y13" s="28">
        <v>21556</v>
      </c>
      <c r="Z13" s="15"/>
      <c r="AA13" s="29" t="s">
        <v>248</v>
      </c>
      <c r="AB13" s="28">
        <v>4265</v>
      </c>
    </row>
    <row r="14" spans="1:28" ht="256.5" thickTop="1">
      <c r="A14" s="14"/>
      <c r="B14" s="13" t="s">
        <v>225</v>
      </c>
      <c r="C14" s="15"/>
      <c r="D14" s="15"/>
      <c r="E14" s="15"/>
      <c r="F14" s="30"/>
      <c r="G14" s="30"/>
      <c r="H14" s="15"/>
      <c r="I14" s="30"/>
      <c r="J14" s="30"/>
      <c r="K14" s="15"/>
      <c r="L14" s="30"/>
      <c r="M14" s="30"/>
      <c r="N14" s="15"/>
      <c r="O14" s="30"/>
      <c r="P14" s="30"/>
      <c r="Q14" s="15"/>
      <c r="R14" s="30"/>
      <c r="S14" s="30"/>
      <c r="T14" s="15"/>
      <c r="U14" s="30"/>
      <c r="V14" s="30"/>
      <c r="W14" s="15"/>
      <c r="X14" s="30"/>
      <c r="Y14" s="30"/>
      <c r="Z14" s="15"/>
      <c r="AA14" s="30"/>
      <c r="AB14" s="30"/>
    </row>
    <row r="15" spans="1:28" ht="90">
      <c r="A15" s="14"/>
      <c r="B15" s="13" t="s">
        <v>226</v>
      </c>
      <c r="C15" s="38" t="s">
        <v>249</v>
      </c>
      <c r="D15" s="38"/>
      <c r="E15" s="15"/>
      <c r="F15" s="15"/>
      <c r="G15" s="15"/>
      <c r="H15" s="15"/>
      <c r="I15" s="15"/>
      <c r="J15" s="15"/>
      <c r="K15" s="15"/>
      <c r="L15" s="15"/>
      <c r="M15" s="15"/>
      <c r="N15" s="15"/>
      <c r="O15" s="15"/>
      <c r="P15" s="15"/>
      <c r="Q15" s="15"/>
      <c r="R15" s="15"/>
      <c r="S15" s="15"/>
      <c r="T15" s="15"/>
      <c r="U15" s="15"/>
      <c r="V15" s="15"/>
      <c r="W15" s="15"/>
      <c r="X15" s="15"/>
      <c r="Y15" s="15"/>
      <c r="Z15" s="15"/>
      <c r="AA15" s="15"/>
      <c r="AB15" s="15"/>
    </row>
    <row r="16" spans="1:28" ht="179.25">
      <c r="A16" s="14"/>
      <c r="B16" s="13" t="s">
        <v>227</v>
      </c>
      <c r="C16" s="15"/>
      <c r="D16" s="19" t="s">
        <v>244</v>
      </c>
      <c r="E16" s="15"/>
      <c r="F16" s="15"/>
      <c r="G16" s="21" t="s">
        <v>247</v>
      </c>
      <c r="H16" s="15"/>
      <c r="I16" s="15"/>
      <c r="J16" s="22">
        <v>7907</v>
      </c>
      <c r="K16" s="15"/>
      <c r="L16" s="15"/>
      <c r="M16" s="21" t="s">
        <v>247</v>
      </c>
      <c r="N16" s="15"/>
      <c r="O16" s="15"/>
      <c r="P16" s="22">
        <v>7331</v>
      </c>
      <c r="Q16" s="15"/>
      <c r="R16" s="15"/>
      <c r="S16" s="21" t="s">
        <v>247</v>
      </c>
      <c r="T16" s="15"/>
      <c r="U16" s="15"/>
      <c r="V16" s="21" t="s">
        <v>247</v>
      </c>
      <c r="W16" s="15"/>
      <c r="X16" s="15"/>
      <c r="Y16" s="21" t="s">
        <v>247</v>
      </c>
      <c r="Z16" s="15"/>
      <c r="AA16" s="15"/>
      <c r="AB16" s="21" t="s">
        <v>247</v>
      </c>
    </row>
    <row r="17" spans="1:28" ht="141.75" thickBot="1">
      <c r="A17" s="14"/>
      <c r="B17" s="13" t="s">
        <v>228</v>
      </c>
      <c r="C17" s="15"/>
      <c r="D17" s="19" t="s">
        <v>245</v>
      </c>
      <c r="E17" s="15"/>
      <c r="F17" s="23"/>
      <c r="G17" s="26" t="s">
        <v>247</v>
      </c>
      <c r="H17" s="15"/>
      <c r="I17" s="23"/>
      <c r="J17" s="24">
        <v>13281</v>
      </c>
      <c r="K17" s="15"/>
      <c r="L17" s="23"/>
      <c r="M17" s="26" t="s">
        <v>247</v>
      </c>
      <c r="N17" s="15"/>
      <c r="O17" s="23"/>
      <c r="P17" s="24">
        <v>12706</v>
      </c>
      <c r="Q17" s="15"/>
      <c r="R17" s="23"/>
      <c r="S17" s="26" t="s">
        <v>247</v>
      </c>
      <c r="T17" s="15"/>
      <c r="U17" s="23"/>
      <c r="V17" s="26" t="s">
        <v>247</v>
      </c>
      <c r="W17" s="15"/>
      <c r="X17" s="23"/>
      <c r="Y17" s="26" t="s">
        <v>247</v>
      </c>
      <c r="Z17" s="15"/>
      <c r="AA17" s="23"/>
      <c r="AB17" s="26" t="s">
        <v>247</v>
      </c>
    </row>
    <row r="18" spans="1:28" ht="129" thickBot="1">
      <c r="A18" s="14"/>
      <c r="B18" s="13" t="s">
        <v>229</v>
      </c>
      <c r="C18" s="15"/>
      <c r="D18" s="16" t="s">
        <v>170</v>
      </c>
      <c r="E18" s="15"/>
      <c r="F18" s="27" t="s">
        <v>248</v>
      </c>
      <c r="G18" s="31" t="s">
        <v>247</v>
      </c>
      <c r="H18" s="15"/>
      <c r="I18" s="29" t="s">
        <v>248</v>
      </c>
      <c r="J18" s="28">
        <v>21188</v>
      </c>
      <c r="K18" s="15"/>
      <c r="L18" s="29" t="s">
        <v>248</v>
      </c>
      <c r="M18" s="31" t="s">
        <v>247</v>
      </c>
      <c r="N18" s="15"/>
      <c r="O18" s="29" t="s">
        <v>248</v>
      </c>
      <c r="P18" s="28">
        <v>20037</v>
      </c>
      <c r="Q18" s="15"/>
      <c r="R18" s="29" t="s">
        <v>248</v>
      </c>
      <c r="S18" s="31" t="s">
        <v>247</v>
      </c>
      <c r="T18" s="15"/>
      <c r="U18" s="29" t="s">
        <v>248</v>
      </c>
      <c r="V18" s="31" t="s">
        <v>247</v>
      </c>
      <c r="W18" s="15"/>
      <c r="X18" s="29" t="s">
        <v>248</v>
      </c>
      <c r="Y18" s="31" t="s">
        <v>247</v>
      </c>
      <c r="Z18" s="15"/>
      <c r="AA18" s="29" t="s">
        <v>248</v>
      </c>
      <c r="AB18" s="31" t="s">
        <v>247</v>
      </c>
    </row>
    <row r="19" spans="1:28" ht="52.5" thickTop="1">
      <c r="A19" s="14"/>
      <c r="B19" s="13" t="s">
        <v>230</v>
      </c>
      <c r="C19" s="15"/>
      <c r="D19" s="15"/>
      <c r="E19" s="15"/>
      <c r="F19" s="30"/>
      <c r="G19" s="30"/>
      <c r="H19" s="15"/>
      <c r="I19" s="30"/>
      <c r="J19" s="30"/>
      <c r="K19" s="15"/>
      <c r="L19" s="30"/>
      <c r="M19" s="30"/>
      <c r="N19" s="15"/>
      <c r="O19" s="30"/>
      <c r="P19" s="30"/>
      <c r="Q19" s="15"/>
      <c r="R19" s="30"/>
      <c r="S19" s="30"/>
      <c r="T19" s="15"/>
      <c r="U19" s="30"/>
      <c r="V19" s="30"/>
      <c r="W19" s="15"/>
      <c r="X19" s="30"/>
      <c r="Y19" s="30"/>
      <c r="Z19" s="15"/>
      <c r="AA19" s="30"/>
      <c r="AB19" s="30"/>
    </row>
    <row r="20" spans="1:28">
      <c r="A20" s="14"/>
      <c r="B20" s="12" t="s">
        <v>231</v>
      </c>
      <c r="C20" s="38" t="s">
        <v>250</v>
      </c>
      <c r="D20" s="38"/>
      <c r="E20" s="15"/>
      <c r="F20" s="15"/>
      <c r="G20" s="15"/>
      <c r="H20" s="15"/>
      <c r="I20" s="15"/>
      <c r="J20" s="15"/>
      <c r="K20" s="15"/>
      <c r="L20" s="15"/>
      <c r="M20" s="15"/>
      <c r="N20" s="15"/>
      <c r="O20" s="15"/>
      <c r="P20" s="15"/>
      <c r="Q20" s="15"/>
      <c r="R20" s="15"/>
      <c r="S20" s="15"/>
      <c r="T20" s="15"/>
      <c r="U20" s="15"/>
      <c r="V20" s="15"/>
      <c r="W20" s="15"/>
      <c r="X20" s="15"/>
      <c r="Y20" s="15"/>
      <c r="Z20" s="15"/>
      <c r="AA20" s="15"/>
      <c r="AB20" s="15"/>
    </row>
    <row r="21" spans="1:28" ht="102.75">
      <c r="A21" s="14"/>
      <c r="B21" s="13" t="s">
        <v>232</v>
      </c>
      <c r="C21" s="15"/>
      <c r="D21" s="19" t="s">
        <v>244</v>
      </c>
      <c r="E21" s="15"/>
      <c r="F21" s="15"/>
      <c r="G21" s="21" t="s">
        <v>247</v>
      </c>
      <c r="H21" s="15"/>
      <c r="I21" s="15"/>
      <c r="J21" s="21" t="s">
        <v>247</v>
      </c>
      <c r="K21" s="15"/>
      <c r="L21" s="15"/>
      <c r="M21" s="21">
        <v>17</v>
      </c>
      <c r="N21" s="15"/>
      <c r="O21" s="15"/>
      <c r="P21" s="21" t="s">
        <v>247</v>
      </c>
      <c r="Q21" s="15"/>
      <c r="R21" s="15"/>
      <c r="S21" s="21" t="s">
        <v>247</v>
      </c>
      <c r="T21" s="15"/>
      <c r="U21" s="15"/>
      <c r="V21" s="21" t="s">
        <v>247</v>
      </c>
      <c r="W21" s="15"/>
      <c r="X21" s="15"/>
      <c r="Y21" s="21" t="s">
        <v>247</v>
      </c>
      <c r="Z21" s="15"/>
      <c r="AA21" s="15"/>
      <c r="AB21" s="21" t="s">
        <v>247</v>
      </c>
    </row>
    <row r="22" spans="1:28" ht="256.5" thickBot="1">
      <c r="A22" s="14"/>
      <c r="B22" s="13" t="s">
        <v>233</v>
      </c>
      <c r="C22" s="15"/>
      <c r="D22" s="19" t="s">
        <v>245</v>
      </c>
      <c r="E22" s="15"/>
      <c r="F22" s="23"/>
      <c r="G22" s="24">
        <v>42822</v>
      </c>
      <c r="H22" s="15"/>
      <c r="I22" s="23"/>
      <c r="J22" s="24">
        <v>33644</v>
      </c>
      <c r="K22" s="15"/>
      <c r="L22" s="23"/>
      <c r="M22" s="24">
        <v>22634</v>
      </c>
      <c r="N22" s="15"/>
      <c r="O22" s="23"/>
      <c r="P22" s="24">
        <v>42274</v>
      </c>
      <c r="Q22" s="15"/>
      <c r="R22" s="23"/>
      <c r="S22" s="24">
        <v>18566</v>
      </c>
      <c r="T22" s="15"/>
      <c r="U22" s="23"/>
      <c r="V22" s="24">
        <v>3859</v>
      </c>
      <c r="W22" s="15"/>
      <c r="X22" s="23"/>
      <c r="Y22" s="24">
        <v>18587</v>
      </c>
      <c r="Z22" s="15"/>
      <c r="AA22" s="23"/>
      <c r="AB22" s="24">
        <v>7231</v>
      </c>
    </row>
    <row r="23" spans="1:28" ht="27" thickBot="1">
      <c r="A23" s="14"/>
      <c r="B23" s="11" t="s">
        <v>234</v>
      </c>
      <c r="C23" s="15"/>
      <c r="D23" s="16" t="s">
        <v>170</v>
      </c>
      <c r="E23" s="15"/>
      <c r="F23" s="32" t="s">
        <v>248</v>
      </c>
      <c r="G23" s="28">
        <v>42822</v>
      </c>
      <c r="H23" s="15"/>
      <c r="I23" s="29" t="s">
        <v>248</v>
      </c>
      <c r="J23" s="28">
        <v>33644</v>
      </c>
      <c r="K23" s="15"/>
      <c r="L23" s="29" t="s">
        <v>248</v>
      </c>
      <c r="M23" s="28">
        <v>22651</v>
      </c>
      <c r="N23" s="15"/>
      <c r="O23" s="29" t="s">
        <v>248</v>
      </c>
      <c r="P23" s="28">
        <v>42274</v>
      </c>
      <c r="Q23" s="15"/>
      <c r="R23" s="29" t="s">
        <v>248</v>
      </c>
      <c r="S23" s="28">
        <v>18566</v>
      </c>
      <c r="T23" s="15"/>
      <c r="U23" s="29" t="s">
        <v>248</v>
      </c>
      <c r="V23" s="28">
        <v>3859</v>
      </c>
      <c r="W23" s="15"/>
      <c r="X23" s="29" t="s">
        <v>248</v>
      </c>
      <c r="Y23" s="28">
        <v>18587</v>
      </c>
      <c r="Z23" s="15"/>
      <c r="AA23" s="29" t="s">
        <v>248</v>
      </c>
      <c r="AB23" s="28">
        <v>7231</v>
      </c>
    </row>
    <row r="24" spans="1:28" ht="409.6" thickTop="1">
      <c r="A24" s="14"/>
      <c r="B24" s="13" t="s">
        <v>235</v>
      </c>
      <c r="C24" s="15"/>
      <c r="D24" s="15"/>
      <c r="E24" s="15"/>
      <c r="F24" s="30"/>
      <c r="G24" s="30"/>
      <c r="H24" s="15"/>
      <c r="I24" s="30"/>
      <c r="J24" s="30"/>
      <c r="K24" s="15"/>
      <c r="L24" s="30"/>
      <c r="M24" s="30"/>
      <c r="N24" s="15"/>
      <c r="O24" s="30"/>
      <c r="P24" s="30"/>
      <c r="Q24" s="15"/>
      <c r="R24" s="30"/>
      <c r="S24" s="30"/>
      <c r="T24" s="15"/>
      <c r="U24" s="30"/>
      <c r="V24" s="30"/>
      <c r="W24" s="15"/>
      <c r="X24" s="30"/>
      <c r="Y24" s="30"/>
      <c r="Z24" s="15"/>
      <c r="AA24" s="30"/>
      <c r="AB24" s="30"/>
    </row>
  </sheetData>
  <mergeCells count="22">
    <mergeCell ref="A1:A2"/>
    <mergeCell ref="C1:AB1"/>
    <mergeCell ref="C2:AB2"/>
    <mergeCell ref="C3:AB3"/>
    <mergeCell ref="A4:A24"/>
    <mergeCell ref="C4:AB4"/>
    <mergeCell ref="U7:V7"/>
    <mergeCell ref="X7:Y7"/>
    <mergeCell ref="AA7:AB7"/>
    <mergeCell ref="C9:D9"/>
    <mergeCell ref="C15:D15"/>
    <mergeCell ref="C20:D20"/>
    <mergeCell ref="C5:AB5"/>
    <mergeCell ref="F6:J6"/>
    <mergeCell ref="L6:P6"/>
    <mergeCell ref="R6:V6"/>
    <mergeCell ref="X6:AB6"/>
    <mergeCell ref="F7:G7"/>
    <mergeCell ref="I7:J7"/>
    <mergeCell ref="L7:M7"/>
    <mergeCell ref="O7:P7"/>
    <mergeCell ref="R7:S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Sha</vt:lpstr>
      <vt:lpstr>The_Company_Basis_of_Presentat</vt:lpstr>
      <vt:lpstr>Related_Party_Transactions</vt:lpstr>
      <vt:lpstr>Inventories</vt:lpstr>
      <vt:lpstr>ShortTerm_Borrowings_and_Other</vt:lpstr>
      <vt:lpstr>Longterm_Debt_and_Capital_Leas</vt:lpstr>
      <vt:lpstr>Stock_Options</vt:lpstr>
      <vt:lpstr>Earnings_Per_Share</vt:lpstr>
      <vt:lpstr>Employee_Benefit_Plans</vt:lpstr>
      <vt:lpstr>Noncontrolling_Interests_Subje</vt:lpstr>
      <vt:lpstr>Patient_Service_Revenue</vt:lpstr>
      <vt:lpstr>Financial_Instruments</vt:lpstr>
      <vt:lpstr>Commitments_and_Contingencies</vt:lpstr>
      <vt:lpstr>Business_Segment_Information</vt:lpstr>
      <vt:lpstr>Other_Comprehensive_Income</vt:lpstr>
      <vt:lpstr>Supplementary_Cash_Flow_Inform</vt:lpstr>
      <vt:lpstr>Supplemental_Condensed_Combini</vt:lpstr>
      <vt:lpstr>Subsequent_Events</vt:lpstr>
      <vt:lpstr>Related_Party_Transactions_Tab</vt:lpstr>
      <vt:lpstr>Inventories_Tables</vt:lpstr>
      <vt:lpstr>Longterm_Debt_and_Capital_Leas1</vt:lpstr>
      <vt:lpstr>Earning_Per_Share_Tables</vt:lpstr>
      <vt:lpstr>Employee_Benefit_Plans_Tables</vt:lpstr>
      <vt:lpstr>Noncontrolling_Interests_Subje1</vt:lpstr>
      <vt:lpstr>Patient_Service_Revenue_Tables</vt:lpstr>
      <vt:lpstr>Financial_Instrument_Tables</vt:lpstr>
      <vt:lpstr>Other_Comprehensive_Income_Tab</vt:lpstr>
      <vt:lpstr>Business_Segment_Information_T</vt:lpstr>
      <vt:lpstr>Supplementary_Cash_Flow_Inform1</vt:lpstr>
      <vt:lpstr>Supplemental_Condensed_Combini1</vt:lpstr>
      <vt:lpstr>Related_Party_Transactions_Det</vt:lpstr>
      <vt:lpstr>Inventories_Details</vt:lpstr>
      <vt:lpstr>Other_Assets_and_Notes_Receiva</vt:lpstr>
      <vt:lpstr>Longterm_Debt_and_Capital_Leas2</vt:lpstr>
      <vt:lpstr>Recovered_Sheet1</vt:lpstr>
      <vt:lpstr>Earnings_Per_Share_Details</vt:lpstr>
      <vt:lpstr>Employee_Benefit_Plans_Details</vt:lpstr>
      <vt:lpstr>Noncontrolling_Interests_Subje2</vt:lpstr>
      <vt:lpstr>Patient_Service_Revenue_Detail</vt:lpstr>
      <vt:lpstr>Financial_Instruments_Details</vt:lpstr>
      <vt:lpstr>Financial_Instruments_Details_</vt:lpstr>
      <vt:lpstr>Financial_Instruments_Details_1</vt:lpstr>
      <vt:lpstr>Other_Comprehensive_Income_Rol</vt:lpstr>
      <vt:lpstr>Other_Comprehensive_Income_Rec</vt:lpstr>
      <vt:lpstr>Business_Segment_Information_D</vt:lpstr>
      <vt:lpstr>Supplementary_Cash_Flow_Inform2</vt:lpstr>
      <vt:lpstr>Supplemental_Condensed_Combini2</vt:lpstr>
      <vt:lpstr>Supplemental_Condensed_Combin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18:06:57Z</dcterms:created>
  <dcterms:modified xsi:type="dcterms:W3CDTF">2014-11-04T18:06:57Z</dcterms:modified>
</cp:coreProperties>
</file>